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Statement of compliance" sheetId="8" state="visible" r:id="rId8"/>
    <sheet xmlns:r="http://schemas.openxmlformats.org/officeDocument/2006/relationships" name="Basis of consolidation"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Income and related expenses" sheetId="12" state="visible" r:id="rId12"/>
    <sheet xmlns:r="http://schemas.openxmlformats.org/officeDocument/2006/relationships" name="Credit loss allowance expenses" sheetId="13" state="visible" r:id="rId13"/>
    <sheet xmlns:r="http://schemas.openxmlformats.org/officeDocument/2006/relationships" name="Operating expenses" sheetId="14" state="visible" r:id="rId14"/>
    <sheet xmlns:r="http://schemas.openxmlformats.org/officeDocument/2006/relationships" name="Loss per share" sheetId="15" state="visible" r:id="rId15"/>
    <sheet xmlns:r="http://schemas.openxmlformats.org/officeDocument/2006/relationships" name="Share-based payments" sheetId="16" state="visible" r:id="rId16"/>
    <sheet xmlns:r="http://schemas.openxmlformats.org/officeDocument/2006/relationships" name="Cash and cash equivalents" sheetId="17" state="visible" r:id="rId17"/>
    <sheet xmlns:r="http://schemas.openxmlformats.org/officeDocument/2006/relationships" name="Securities" sheetId="18" state="visible" r:id="rId18"/>
    <sheet xmlns:r="http://schemas.openxmlformats.org/officeDocument/2006/relationships" name="Credit card receivables" sheetId="19" state="visible" r:id="rId19"/>
    <sheet xmlns:r="http://schemas.openxmlformats.org/officeDocument/2006/relationships" name="Loans to customers" sheetId="20" state="visible" r:id="rId20"/>
    <sheet xmlns:r="http://schemas.openxmlformats.org/officeDocument/2006/relationships" name="Compulsory and other deposits a" sheetId="21" state="visible" r:id="rId21"/>
    <sheet xmlns:r="http://schemas.openxmlformats.org/officeDocument/2006/relationships" name="Other Receivables" sheetId="22" state="visible" r:id="rId22"/>
    <sheet xmlns:r="http://schemas.openxmlformats.org/officeDocument/2006/relationships" name="Other assets" sheetId="23" state="visible" r:id="rId23"/>
    <sheet xmlns:r="http://schemas.openxmlformats.org/officeDocument/2006/relationships" name="Derivative financial instrument" sheetId="24" state="visible" r:id="rId24"/>
    <sheet xmlns:r="http://schemas.openxmlformats.org/officeDocument/2006/relationships" name="Instruments eligible as capital" sheetId="25" state="visible" r:id="rId25"/>
    <sheet xmlns:r="http://schemas.openxmlformats.org/officeDocument/2006/relationships" name="Financial liabilities at amorti" sheetId="26" state="visible" r:id="rId26"/>
    <sheet xmlns:r="http://schemas.openxmlformats.org/officeDocument/2006/relationships" name="Financial liabilities at amor_2" sheetId="27" state="visible" r:id="rId27"/>
    <sheet xmlns:r="http://schemas.openxmlformats.org/officeDocument/2006/relationships" name="Financial liabilities at amor_3" sheetId="28" state="visible" r:id="rId28"/>
    <sheet xmlns:r="http://schemas.openxmlformats.org/officeDocument/2006/relationships" name="Provision for lawsuits and admi" sheetId="29" state="visible" r:id="rId29"/>
    <sheet xmlns:r="http://schemas.openxmlformats.org/officeDocument/2006/relationships" name="Deferred income" sheetId="30" state="visible" r:id="rId30"/>
    <sheet xmlns:r="http://schemas.openxmlformats.org/officeDocument/2006/relationships" name="Related parties" sheetId="31" state="visible" r:id="rId31"/>
    <sheet xmlns:r="http://schemas.openxmlformats.org/officeDocument/2006/relationships" name="Fair value measurement" sheetId="32" state="visible" r:id="rId32"/>
    <sheet xmlns:r="http://schemas.openxmlformats.org/officeDocument/2006/relationships" name="Income tax" sheetId="33" state="visible" r:id="rId33"/>
    <sheet xmlns:r="http://schemas.openxmlformats.org/officeDocument/2006/relationships" name="Equity" sheetId="34" state="visible" r:id="rId34"/>
    <sheet xmlns:r="http://schemas.openxmlformats.org/officeDocument/2006/relationships" name="Management of financial risks, " sheetId="35" state="visible" r:id="rId35"/>
    <sheet xmlns:r="http://schemas.openxmlformats.org/officeDocument/2006/relationships" name="Capital management" sheetId="36" state="visible" r:id="rId36"/>
    <sheet xmlns:r="http://schemas.openxmlformats.org/officeDocument/2006/relationships" name="Segment information" sheetId="37" state="visible" r:id="rId37"/>
    <sheet xmlns:r="http://schemas.openxmlformats.org/officeDocument/2006/relationships" name="Non-cash transactions" sheetId="38" state="visible" r:id="rId38"/>
    <sheet xmlns:r="http://schemas.openxmlformats.org/officeDocument/2006/relationships" name="Customer crypto safeguarding"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Operations (Tables)" sheetId="42" state="visible" r:id="rId42"/>
    <sheet xmlns:r="http://schemas.openxmlformats.org/officeDocument/2006/relationships" name="Basis of consolidation (Tables)" sheetId="43" state="visible" r:id="rId43"/>
    <sheet xmlns:r="http://schemas.openxmlformats.org/officeDocument/2006/relationships" name="Significant accounting polici_3" sheetId="44" state="visible" r:id="rId44"/>
    <sheet xmlns:r="http://schemas.openxmlformats.org/officeDocument/2006/relationships" name="Significant accounting judgme_2" sheetId="45" state="visible" r:id="rId45"/>
    <sheet xmlns:r="http://schemas.openxmlformats.org/officeDocument/2006/relationships" name="Income and related expenses (Ta" sheetId="46" state="visible" r:id="rId46"/>
    <sheet xmlns:r="http://schemas.openxmlformats.org/officeDocument/2006/relationships" name="Credit loss allowance expenses " sheetId="47" state="visible" r:id="rId47"/>
    <sheet xmlns:r="http://schemas.openxmlformats.org/officeDocument/2006/relationships" name="Operating expenses (Tables)" sheetId="48" state="visible" r:id="rId48"/>
    <sheet xmlns:r="http://schemas.openxmlformats.org/officeDocument/2006/relationships" name="Loss per share (Tables)" sheetId="49" state="visible" r:id="rId49"/>
    <sheet xmlns:r="http://schemas.openxmlformats.org/officeDocument/2006/relationships" name="Share-based payments (Tables)" sheetId="50" state="visible" r:id="rId50"/>
    <sheet xmlns:r="http://schemas.openxmlformats.org/officeDocument/2006/relationships" name="Cash and cash equivalents (Tabl" sheetId="51" state="visible" r:id="rId51"/>
    <sheet xmlns:r="http://schemas.openxmlformats.org/officeDocument/2006/relationships" name="Securities (Tables)" sheetId="52" state="visible" r:id="rId52"/>
    <sheet xmlns:r="http://schemas.openxmlformats.org/officeDocument/2006/relationships" name="Credit card receivables (Tables" sheetId="53" state="visible" r:id="rId53"/>
    <sheet xmlns:r="http://schemas.openxmlformats.org/officeDocument/2006/relationships" name="Loans to customers (Tables)" sheetId="54" state="visible" r:id="rId54"/>
    <sheet xmlns:r="http://schemas.openxmlformats.org/officeDocument/2006/relationships" name="Compulsory and other deposits_2" sheetId="55" state="visible" r:id="rId55"/>
    <sheet xmlns:r="http://schemas.openxmlformats.org/officeDocument/2006/relationships" name="Other Receivables (Tables)" sheetId="56" state="visible" r:id="rId56"/>
    <sheet xmlns:r="http://schemas.openxmlformats.org/officeDocument/2006/relationships" name="Other assets (Tables)" sheetId="57" state="visible" r:id="rId57"/>
    <sheet xmlns:r="http://schemas.openxmlformats.org/officeDocument/2006/relationships" name="Derivative financial instrume_2" sheetId="58" state="visible" r:id="rId58"/>
    <sheet xmlns:r="http://schemas.openxmlformats.org/officeDocument/2006/relationships" name="Instruments eligible as capit_2" sheetId="59" state="visible" r:id="rId59"/>
    <sheet xmlns:r="http://schemas.openxmlformats.org/officeDocument/2006/relationships" name="Financial liabilities at amor_4" sheetId="60" state="visible" r:id="rId60"/>
    <sheet xmlns:r="http://schemas.openxmlformats.org/officeDocument/2006/relationships" name="Financial liabilities at amor_5" sheetId="61" state="visible" r:id="rId61"/>
    <sheet xmlns:r="http://schemas.openxmlformats.org/officeDocument/2006/relationships" name="Financial liabilities at amor_6" sheetId="62" state="visible" r:id="rId62"/>
    <sheet xmlns:r="http://schemas.openxmlformats.org/officeDocument/2006/relationships" name="Provision for lawsuits and ad_2" sheetId="63" state="visible" r:id="rId63"/>
    <sheet xmlns:r="http://schemas.openxmlformats.org/officeDocument/2006/relationships" name="Deferred income (Tables)" sheetId="64" state="visible" r:id="rId64"/>
    <sheet xmlns:r="http://schemas.openxmlformats.org/officeDocument/2006/relationships" name="Related parties (Tables)" sheetId="65" state="visible" r:id="rId65"/>
    <sheet xmlns:r="http://schemas.openxmlformats.org/officeDocument/2006/relationships" name="Fair value measurement (Tables)" sheetId="66" state="visible" r:id="rId66"/>
    <sheet xmlns:r="http://schemas.openxmlformats.org/officeDocument/2006/relationships" name="Income tax (Tables)" sheetId="67" state="visible" r:id="rId67"/>
    <sheet xmlns:r="http://schemas.openxmlformats.org/officeDocument/2006/relationships" name="Equity (Tables)" sheetId="68" state="visible" r:id="rId68"/>
    <sheet xmlns:r="http://schemas.openxmlformats.org/officeDocument/2006/relationships" name="Management of financial risks_2" sheetId="69" state="visible" r:id="rId69"/>
    <sheet xmlns:r="http://schemas.openxmlformats.org/officeDocument/2006/relationships" name="Capital management (Tables)" sheetId="70" state="visible" r:id="rId70"/>
    <sheet xmlns:r="http://schemas.openxmlformats.org/officeDocument/2006/relationships" name="Segment information (Tables)" sheetId="71" state="visible" r:id="rId71"/>
    <sheet xmlns:r="http://schemas.openxmlformats.org/officeDocument/2006/relationships" name="Non-cash transactions (Tables)" sheetId="72" state="visible" r:id="rId72"/>
    <sheet xmlns:r="http://schemas.openxmlformats.org/officeDocument/2006/relationships" name="Customer crypto safeguarding (T" sheetId="73" state="visible" r:id="rId73"/>
    <sheet xmlns:r="http://schemas.openxmlformats.org/officeDocument/2006/relationships" name="Operations (Details)" sheetId="74" state="visible" r:id="rId74"/>
    <sheet xmlns:r="http://schemas.openxmlformats.org/officeDocument/2006/relationships" name="Operations (Details 1)" sheetId="75" state="visible" r:id="rId75"/>
    <sheet xmlns:r="http://schemas.openxmlformats.org/officeDocument/2006/relationships" name="Operations (Details 2)" sheetId="76" state="visible" r:id="rId76"/>
    <sheet xmlns:r="http://schemas.openxmlformats.org/officeDocument/2006/relationships" name="Operations (Details Narrative)" sheetId="77" state="visible" r:id="rId77"/>
    <sheet xmlns:r="http://schemas.openxmlformats.org/officeDocument/2006/relationships" name="Basis of consolidation (Details" sheetId="78" state="visible" r:id="rId78"/>
    <sheet xmlns:r="http://schemas.openxmlformats.org/officeDocument/2006/relationships" name="Basis of consolidation (Detai_2" sheetId="79" state="visible" r:id="rId79"/>
    <sheet xmlns:r="http://schemas.openxmlformats.org/officeDocument/2006/relationships" name="Significant accounting polici_4" sheetId="80" state="visible" r:id="rId80"/>
    <sheet xmlns:r="http://schemas.openxmlformats.org/officeDocument/2006/relationships" name="Significant accounting polici_5" sheetId="81" state="visible" r:id="rId81"/>
    <sheet xmlns:r="http://schemas.openxmlformats.org/officeDocument/2006/relationships" name="Significant accounting judgme_3" sheetId="82" state="visible" r:id="rId82"/>
    <sheet xmlns:r="http://schemas.openxmlformats.org/officeDocument/2006/relationships" name="Significant accounting judgme_4" sheetId="83" state="visible" r:id="rId83"/>
    <sheet xmlns:r="http://schemas.openxmlformats.org/officeDocument/2006/relationships" name="Significant accounting judgme_5" sheetId="84" state="visible" r:id="rId84"/>
    <sheet xmlns:r="http://schemas.openxmlformats.org/officeDocument/2006/relationships" name="Income and related expenses (De" sheetId="85" state="visible" r:id="rId85"/>
    <sheet xmlns:r="http://schemas.openxmlformats.org/officeDocument/2006/relationships" name="Income and related expenses (_2" sheetId="86" state="visible" r:id="rId86"/>
    <sheet xmlns:r="http://schemas.openxmlformats.org/officeDocument/2006/relationships" name="Income and related expenses (_3" sheetId="87" state="visible" r:id="rId87"/>
    <sheet xmlns:r="http://schemas.openxmlformats.org/officeDocument/2006/relationships" name="Income and related expenses (_4" sheetId="88" state="visible" r:id="rId88"/>
    <sheet xmlns:r="http://schemas.openxmlformats.org/officeDocument/2006/relationships" name="Income and related expenses (_5" sheetId="89" state="visible" r:id="rId89"/>
    <sheet xmlns:r="http://schemas.openxmlformats.org/officeDocument/2006/relationships" name="Credit loss allowance expense_2" sheetId="90" state="visible" r:id="rId90"/>
    <sheet xmlns:r="http://schemas.openxmlformats.org/officeDocument/2006/relationships" name="Operating expenses (Details)" sheetId="91" state="visible" r:id="rId91"/>
    <sheet xmlns:r="http://schemas.openxmlformats.org/officeDocument/2006/relationships" name="Loss per share (Details)" sheetId="92" state="visible" r:id="rId92"/>
    <sheet xmlns:r="http://schemas.openxmlformats.org/officeDocument/2006/relationships" name="Share-based payments (Details)" sheetId="93" state="visible" r:id="rId93"/>
    <sheet xmlns:r="http://schemas.openxmlformats.org/officeDocument/2006/relationships" name="Share-based payments (Details 1" sheetId="94" state="visible" r:id="rId94"/>
    <sheet xmlns:r="http://schemas.openxmlformats.org/officeDocument/2006/relationships" name="Share-based payments (Details 2" sheetId="95" state="visible" r:id="rId95"/>
    <sheet xmlns:r="http://schemas.openxmlformats.org/officeDocument/2006/relationships" name="Share-based payments (Details 3" sheetId="96" state="visible" r:id="rId96"/>
    <sheet xmlns:r="http://schemas.openxmlformats.org/officeDocument/2006/relationships" name="Share-based payments (Details 4" sheetId="97" state="visible" r:id="rId97"/>
    <sheet xmlns:r="http://schemas.openxmlformats.org/officeDocument/2006/relationships" name="Share-based payments (Details N" sheetId="98" state="visible" r:id="rId98"/>
    <sheet xmlns:r="http://schemas.openxmlformats.org/officeDocument/2006/relationships" name="Cash and cash equivalents (Deta" sheetId="99" state="visible" r:id="rId99"/>
    <sheet xmlns:r="http://schemas.openxmlformats.org/officeDocument/2006/relationships" name="Securities (Details)" sheetId="100" state="visible" r:id="rId100"/>
    <sheet xmlns:r="http://schemas.openxmlformats.org/officeDocument/2006/relationships" name="Securities (Details 1)" sheetId="101" state="visible" r:id="rId101"/>
    <sheet xmlns:r="http://schemas.openxmlformats.org/officeDocument/2006/relationships" name="Credit card receivables (Detail" sheetId="102" state="visible" r:id="rId102"/>
    <sheet xmlns:r="http://schemas.openxmlformats.org/officeDocument/2006/relationships" name="Credit card receivables (Deta_2" sheetId="103" state="visible" r:id="rId103"/>
    <sheet xmlns:r="http://schemas.openxmlformats.org/officeDocument/2006/relationships" name="Credit card receivables (Deta_3" sheetId="104" state="visible" r:id="rId104"/>
    <sheet xmlns:r="http://schemas.openxmlformats.org/officeDocument/2006/relationships" name="Credit card receivables (Deta_4" sheetId="105" state="visible" r:id="rId105"/>
    <sheet xmlns:r="http://schemas.openxmlformats.org/officeDocument/2006/relationships" name="Credit card receivables (Deta_5" sheetId="106" state="visible" r:id="rId106"/>
    <sheet xmlns:r="http://schemas.openxmlformats.org/officeDocument/2006/relationships" name="Credit card receivables (Deta_6" sheetId="107" state="visible" r:id="rId107"/>
    <sheet xmlns:r="http://schemas.openxmlformats.org/officeDocument/2006/relationships" name="Credit card receivables (Deta_7" sheetId="108" state="visible" r:id="rId108"/>
    <sheet xmlns:r="http://schemas.openxmlformats.org/officeDocument/2006/relationships" name="Credit card receivables (Deta_8" sheetId="109" state="visible" r:id="rId109"/>
    <sheet xmlns:r="http://schemas.openxmlformats.org/officeDocument/2006/relationships" name="Loans to customers (Details)" sheetId="110" state="visible" r:id="rId110"/>
    <sheet xmlns:r="http://schemas.openxmlformats.org/officeDocument/2006/relationships" name="Loans to customers (Details 1)" sheetId="111" state="visible" r:id="rId111"/>
    <sheet xmlns:r="http://schemas.openxmlformats.org/officeDocument/2006/relationships" name="Loans to customers (Details 2)" sheetId="112" state="visible" r:id="rId112"/>
    <sheet xmlns:r="http://schemas.openxmlformats.org/officeDocument/2006/relationships" name="Loans to customers (Details 3)" sheetId="113" state="visible" r:id="rId113"/>
    <sheet xmlns:r="http://schemas.openxmlformats.org/officeDocument/2006/relationships" name="Loans to customers (Details 4)" sheetId="114" state="visible" r:id="rId114"/>
    <sheet xmlns:r="http://schemas.openxmlformats.org/officeDocument/2006/relationships" name="Loans to customers (Details 5)" sheetId="115" state="visible" r:id="rId115"/>
    <sheet xmlns:r="http://schemas.openxmlformats.org/officeDocument/2006/relationships" name="Loans to customers (Details 6)" sheetId="116" state="visible" r:id="rId116"/>
    <sheet xmlns:r="http://schemas.openxmlformats.org/officeDocument/2006/relationships" name="Compulsory and other deposits_3" sheetId="117" state="visible" r:id="rId117"/>
    <sheet xmlns:r="http://schemas.openxmlformats.org/officeDocument/2006/relationships" name="Other Receivables (Details)" sheetId="118" state="visible" r:id="rId118"/>
    <sheet xmlns:r="http://schemas.openxmlformats.org/officeDocument/2006/relationships" name="Other assets (Details)"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rivative financial instrume_6" sheetId="123" state="visible" r:id="rId123"/>
    <sheet xmlns:r="http://schemas.openxmlformats.org/officeDocument/2006/relationships" name="Derivative financial instrume_7" sheetId="124" state="visible" r:id="rId124"/>
    <sheet xmlns:r="http://schemas.openxmlformats.org/officeDocument/2006/relationships" name="Derivative financial instrume_8" sheetId="125" state="visible" r:id="rId125"/>
    <sheet xmlns:r="http://schemas.openxmlformats.org/officeDocument/2006/relationships" name="Derivative financial instrume_9" sheetId="126" state="visible" r:id="rId126"/>
    <sheet xmlns:r="http://schemas.openxmlformats.org/officeDocument/2006/relationships" name="Derivative financial instrum_10" sheetId="127" state="visible" r:id="rId127"/>
    <sheet xmlns:r="http://schemas.openxmlformats.org/officeDocument/2006/relationships" name="Derivative financial instrum_11" sheetId="128" state="visible" r:id="rId128"/>
    <sheet xmlns:r="http://schemas.openxmlformats.org/officeDocument/2006/relationships" name="Instruments eligible as capit_3" sheetId="129" state="visible" r:id="rId129"/>
    <sheet xmlns:r="http://schemas.openxmlformats.org/officeDocument/2006/relationships" name="Instruments eligible as capit_4" sheetId="130" state="visible" r:id="rId130"/>
    <sheet xmlns:r="http://schemas.openxmlformats.org/officeDocument/2006/relationships" name="Instruments eligible as capit_5" sheetId="131" state="visible" r:id="rId131"/>
    <sheet xmlns:r="http://schemas.openxmlformats.org/officeDocument/2006/relationships" name="Financial liabilities at amor_7" sheetId="132" state="visible" r:id="rId132"/>
    <sheet xmlns:r="http://schemas.openxmlformats.org/officeDocument/2006/relationships" name="Financial liabilities at amor_8" sheetId="133" state="visible" r:id="rId133"/>
    <sheet xmlns:r="http://schemas.openxmlformats.org/officeDocument/2006/relationships" name="Financial liabilities at amor_9" sheetId="134" state="visible" r:id="rId134"/>
    <sheet xmlns:r="http://schemas.openxmlformats.org/officeDocument/2006/relationships" name="Financial liabilities at amo_10" sheetId="135" state="visible" r:id="rId135"/>
    <sheet xmlns:r="http://schemas.openxmlformats.org/officeDocument/2006/relationships" name="Financial liabilities at amo_11" sheetId="136" state="visible" r:id="rId136"/>
    <sheet xmlns:r="http://schemas.openxmlformats.org/officeDocument/2006/relationships" name="Financial liabilities at amo_12" sheetId="137" state="visible" r:id="rId137"/>
    <sheet xmlns:r="http://schemas.openxmlformats.org/officeDocument/2006/relationships" name="Financial liabilities at amo_13" sheetId="138" state="visible" r:id="rId138"/>
    <sheet xmlns:r="http://schemas.openxmlformats.org/officeDocument/2006/relationships" name="Financial liabilities at amo_14" sheetId="139" state="visible" r:id="rId139"/>
    <sheet xmlns:r="http://schemas.openxmlformats.org/officeDocument/2006/relationships" name="Financial liabilities at amo_15" sheetId="140" state="visible" r:id="rId140"/>
    <sheet xmlns:r="http://schemas.openxmlformats.org/officeDocument/2006/relationships" name="Financial liabilities at amo_16" sheetId="141" state="visible" r:id="rId141"/>
    <sheet xmlns:r="http://schemas.openxmlformats.org/officeDocument/2006/relationships" name="Provision for lawsuits and ad_3" sheetId="142" state="visible" r:id="rId142"/>
    <sheet xmlns:r="http://schemas.openxmlformats.org/officeDocument/2006/relationships" name="Provision for lawsuits and ad_4" sheetId="143" state="visible" r:id="rId143"/>
    <sheet xmlns:r="http://schemas.openxmlformats.org/officeDocument/2006/relationships" name="Provision for lawsuits and ad_5" sheetId="144" state="visible" r:id="rId144"/>
    <sheet xmlns:r="http://schemas.openxmlformats.org/officeDocument/2006/relationships" name="Deferred income (Details)" sheetId="145" state="visible" r:id="rId145"/>
    <sheet xmlns:r="http://schemas.openxmlformats.org/officeDocument/2006/relationships" name="Deferred income (Details Narrat" sheetId="146" state="visible" r:id="rId146"/>
    <sheet xmlns:r="http://schemas.openxmlformats.org/officeDocument/2006/relationships" name="Related parties (Details)" sheetId="147" state="visible" r:id="rId147"/>
    <sheet xmlns:r="http://schemas.openxmlformats.org/officeDocument/2006/relationships" name="Related parties (Details 1)" sheetId="148" state="visible" r:id="rId148"/>
    <sheet xmlns:r="http://schemas.openxmlformats.org/officeDocument/2006/relationships" name="Fair value measurement (Details" sheetId="149" state="visible" r:id="rId149"/>
    <sheet xmlns:r="http://schemas.openxmlformats.org/officeDocument/2006/relationships" name="Fair value measurement (Detai_2" sheetId="150" state="visible" r:id="rId150"/>
    <sheet xmlns:r="http://schemas.openxmlformats.org/officeDocument/2006/relationships" name="Income tax (Details)" sheetId="151" state="visible" r:id="rId151"/>
    <sheet xmlns:r="http://schemas.openxmlformats.org/officeDocument/2006/relationships" name="Income tax (Details 1)" sheetId="152" state="visible" r:id="rId152"/>
    <sheet xmlns:r="http://schemas.openxmlformats.org/officeDocument/2006/relationships" name="Income tax (Details Narrative)" sheetId="153" state="visible" r:id="rId153"/>
    <sheet xmlns:r="http://schemas.openxmlformats.org/officeDocument/2006/relationships" name="Equity (Details)" sheetId="154" state="visible" r:id="rId154"/>
    <sheet xmlns:r="http://schemas.openxmlformats.org/officeDocument/2006/relationships" name="Equity (Details 1)" sheetId="155" state="visible" r:id="rId155"/>
    <sheet xmlns:r="http://schemas.openxmlformats.org/officeDocument/2006/relationships" name="Equity (Details 2)" sheetId="156" state="visible" r:id="rId156"/>
    <sheet xmlns:r="http://schemas.openxmlformats.org/officeDocument/2006/relationships" name="Equity (Details 3)" sheetId="157" state="visible" r:id="rId157"/>
    <sheet xmlns:r="http://schemas.openxmlformats.org/officeDocument/2006/relationships" name="Equity (Details 4)" sheetId="158" state="visible" r:id="rId158"/>
    <sheet xmlns:r="http://schemas.openxmlformats.org/officeDocument/2006/relationships" name="Equity (Details Narrative)" sheetId="159" state="visible" r:id="rId159"/>
    <sheet xmlns:r="http://schemas.openxmlformats.org/officeDocument/2006/relationships" name="Management of financial risks_3" sheetId="160" state="visible" r:id="rId160"/>
    <sheet xmlns:r="http://schemas.openxmlformats.org/officeDocument/2006/relationships" name="Management of financial risks_4" sheetId="161" state="visible" r:id="rId161"/>
    <sheet xmlns:r="http://schemas.openxmlformats.org/officeDocument/2006/relationships" name="Management of financial risks_5" sheetId="162" state="visible" r:id="rId162"/>
    <sheet xmlns:r="http://schemas.openxmlformats.org/officeDocument/2006/relationships" name="Management of financial risks_6" sheetId="163" state="visible" r:id="rId163"/>
    <sheet xmlns:r="http://schemas.openxmlformats.org/officeDocument/2006/relationships" name="Management of financial risks_7" sheetId="164" state="visible" r:id="rId164"/>
    <sheet xmlns:r="http://schemas.openxmlformats.org/officeDocument/2006/relationships" name="Capital management (Details)" sheetId="165" state="visible" r:id="rId165"/>
    <sheet xmlns:r="http://schemas.openxmlformats.org/officeDocument/2006/relationships" name="Capital management (Details 1)" sheetId="166" state="visible" r:id="rId166"/>
    <sheet xmlns:r="http://schemas.openxmlformats.org/officeDocument/2006/relationships" name="Capital management (Details Nar" sheetId="167" state="visible" r:id="rId167"/>
    <sheet xmlns:r="http://schemas.openxmlformats.org/officeDocument/2006/relationships" name="Segment information (Details)" sheetId="168" state="visible" r:id="rId168"/>
    <sheet xmlns:r="http://schemas.openxmlformats.org/officeDocument/2006/relationships" name="Segment information (Details Na" sheetId="169" state="visible" r:id="rId169"/>
    <sheet xmlns:r="http://schemas.openxmlformats.org/officeDocument/2006/relationships" name="Non-cash transactions (Details)" sheetId="170" state="visible" r:id="rId170"/>
    <sheet xmlns:r="http://schemas.openxmlformats.org/officeDocument/2006/relationships" name="Customer crypto safeguarding (D" sheetId="171" state="visible" r:id="rId1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1129</t>
        </is>
      </c>
    </row>
    <row r="15">
      <c r="A15" s="4" t="inlineStr">
        <is>
          <t>Entity Registrant Name</t>
        </is>
      </c>
      <c r="B15" s="4" t="inlineStr">
        <is>
          <t>Nu Holdings Ltd.</t>
        </is>
      </c>
    </row>
    <row r="16">
      <c r="A16" s="4" t="inlineStr">
        <is>
          <t>Entity Central Index Key</t>
        </is>
      </c>
      <c r="B16" s="4" t="inlineStr">
        <is>
          <t>0001691493</t>
        </is>
      </c>
    </row>
    <row r="17">
      <c r="A17" s="4" t="inlineStr">
        <is>
          <t>Entity Incorporation, State or Country Code</t>
        </is>
      </c>
      <c r="B17" s="4" t="inlineStr">
        <is>
          <t>E9</t>
        </is>
      </c>
    </row>
    <row r="18">
      <c r="A18" s="4" t="inlineStr">
        <is>
          <t>Entity Address, Address Line One</t>
        </is>
      </c>
      <c r="B18" s="4" t="inlineStr">
        <is>
          <t>Campbells Corporate Services Limited, Floor 4</t>
        </is>
      </c>
    </row>
    <row r="19">
      <c r="A19" s="4" t="inlineStr">
        <is>
          <t>Entity Address, Address Line Two</t>
        </is>
      </c>
      <c r="B19" s="4" t="inlineStr">
        <is>
          <t>Willow House, Cricket Square</t>
        </is>
      </c>
    </row>
    <row r="20">
      <c r="A20" s="4" t="inlineStr">
        <is>
          <t>Entity Address, City or Town</t>
        </is>
      </c>
      <c r="B20" s="4" t="inlineStr">
        <is>
          <t>Grand Cayman</t>
        </is>
      </c>
    </row>
    <row r="21">
      <c r="A21" s="4" t="inlineStr">
        <is>
          <t>Entity Address, Country</t>
        </is>
      </c>
      <c r="B21" s="4" t="inlineStr">
        <is>
          <t>KY</t>
        </is>
      </c>
    </row>
    <row r="22">
      <c r="A22" s="4" t="inlineStr">
        <is>
          <t>Entity Address, Postal Zip Code</t>
        </is>
      </c>
      <c r="B22" s="4" t="inlineStr">
        <is>
          <t>KY1-9010</t>
        </is>
      </c>
    </row>
    <row r="23">
      <c r="A23" s="4" t="inlineStr">
        <is>
          <t>Title of 12(b) Security</t>
        </is>
      </c>
      <c r="B23" s="4" t="inlineStr">
        <is>
          <t>Class A ordinary shares</t>
        </is>
      </c>
    </row>
    <row r="24">
      <c r="A24" s="4" t="inlineStr">
        <is>
          <t>Trading Symbol</t>
        </is>
      </c>
      <c r="B24" s="4" t="inlineStr">
        <is>
          <t>NU</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Firm ID</t>
        </is>
      </c>
      <c r="B34" s="4" t="inlineStr">
        <is>
          <t>1124</t>
        </is>
      </c>
    </row>
    <row r="35">
      <c r="A35" s="4" t="inlineStr">
        <is>
          <t>Auditor Name</t>
        </is>
      </c>
      <c r="B35" s="4" t="inlineStr">
        <is>
          <t>KPMG Auditores Independentes Ltda.</t>
        </is>
      </c>
    </row>
    <row r="36">
      <c r="A36" s="4" t="inlineStr">
        <is>
          <t>Auditor Location</t>
        </is>
      </c>
      <c r="B36" s="4" t="inlineStr">
        <is>
          <t>São Paulo</t>
        </is>
      </c>
    </row>
    <row r="37">
      <c r="A37" s="4" t="inlineStr">
        <is>
          <t>Class A [Member]</t>
        </is>
      </c>
      <c r="B37" s="4" t="inlineStr">
        <is>
          <t xml:space="preserve"> </t>
        </is>
      </c>
    </row>
    <row r="38">
      <c r="A38" s="3" t="inlineStr">
        <is>
          <t>Entity Addresses [Line Items]</t>
        </is>
      </c>
      <c r="B38" s="4" t="inlineStr">
        <is>
          <t xml:space="preserve"> </t>
        </is>
      </c>
    </row>
    <row r="39">
      <c r="A39" s="4" t="inlineStr">
        <is>
          <t>Entity Common Stock, Shares Outstanding</t>
        </is>
      </c>
      <c r="B39" s="5" t="n">
        <v>3602854813</v>
      </c>
    </row>
    <row r="40">
      <c r="A40" s="4" t="inlineStr">
        <is>
          <t>Class B [Member]</t>
        </is>
      </c>
      <c r="B40" s="4" t="inlineStr">
        <is>
          <t xml:space="preserve"> </t>
        </is>
      </c>
    </row>
    <row r="41">
      <c r="A41" s="3" t="inlineStr">
        <is>
          <t>Entity Addresses [Line Items]</t>
        </is>
      </c>
      <c r="B41" s="4" t="inlineStr">
        <is>
          <t xml:space="preserve"> </t>
        </is>
      </c>
    </row>
    <row r="42">
      <c r="A42" s="4" t="inlineStr">
        <is>
          <t>Entity Common Stock, Shares Outstanding</t>
        </is>
      </c>
      <c r="B42" s="5" t="n">
        <v>1091933041</v>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Rua Capote Valente, 39</t>
        </is>
      </c>
    </row>
    <row r="46">
      <c r="A46" s="4" t="inlineStr">
        <is>
          <t>Entity Address, Address Line Two</t>
        </is>
      </c>
      <c r="B46" s="4" t="inlineStr">
        <is>
          <t>Pinheiros</t>
        </is>
      </c>
    </row>
    <row r="47">
      <c r="A47" s="4" t="inlineStr">
        <is>
          <t>Entity Address, City or Town</t>
        </is>
      </c>
      <c r="B47" s="4" t="inlineStr">
        <is>
          <t>São Paulo</t>
        </is>
      </c>
    </row>
    <row r="48">
      <c r="A48" s="4" t="inlineStr">
        <is>
          <t>Entity Address, Postal Zip Code</t>
        </is>
      </c>
      <c r="B48" s="4" t="inlineStr">
        <is>
          <t>05409-000</t>
        </is>
      </c>
    </row>
    <row r="49">
      <c r="A49" s="4" t="inlineStr">
        <is>
          <t>City Area Code</t>
        </is>
      </c>
      <c r="B49" s="4" t="inlineStr">
        <is>
          <t>55 (11)</t>
        </is>
      </c>
    </row>
    <row r="50">
      <c r="A50" s="4" t="inlineStr">
        <is>
          <t>Local Phone Number</t>
        </is>
      </c>
      <c r="B50" s="4" t="inlineStr">
        <is>
          <t>4020-0185</t>
        </is>
      </c>
    </row>
    <row r="51">
      <c r="A51" s="4" t="inlineStr">
        <is>
          <t>Contact Personnel Name</t>
        </is>
      </c>
      <c r="B51" s="4" t="inlineStr">
        <is>
          <t>Guilherme Marques do Lago</t>
        </is>
      </c>
    </row>
    <row r="52">
      <c r="A52" s="4" t="inlineStr">
        <is>
          <t>Contact Personnel Email Address</t>
        </is>
      </c>
      <c r="B52" s="4" t="inlineStr">
        <is>
          <t>investors@nubank.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4. Significant accounting policies The accounting policies described below have
been applied consistently through the years presented in these consolidated financial statements. a)
Financial instruments Initial recognition and measurement Financial assets and liabilities are initially
recognized when the Group becomes a party to the contractual terms of the instrument. The Group determines the classification of its financial
assets and liabilities at initial recognition and measures a financial asset or financial liability at its fair value plus or minus, in
the case of a financial asset or financial liability not at fair value through profit or loss ("FVTPL"), transaction costs that
are incremental and directly attributable to the acquisition or issue of the financial asset or financial liability. Transaction costs
of financial assets and financial liabilities carried at fair value through profit or loss are expensed in profit or loss. Immediately
after initial recognition, an expected credit loss ("ECL") allowance is recognized for financial assets measured at amortized
cost and investments in debt instruments measured at fair value through other comprehensive income ("FVTOCI"), if any. Classification and subsequent measurement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must be measured at amortized cost or FVTOCI; and
● Equity instruments that have not been designated as held at FVTOCI. Financial assets and financial liabilities
are classified as held for trading if they are derivatives or if they are acquired or incurred mainly for the purpose of selling or being
repurchased in the near-term, or form part of a portfolio of financial instruments that are managed together and for which there is evidence
of short-term profit-taking. In certain circumstances, other financial
assets and financial liabilities are designated at FVTPL where this results in the more relevant information. This may arise because it
significantly reduces a measurement inconsistency that would otherwise arise from measuring assets or liabilities or recogniz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 debt instruments Debt instruments are those instruments that
meet the definition of financial liability from the issuer's perspective, such as loans and government and corporate bonds. The classification criteria and subsequent
measurement for financial assets depends on the business model for their management and the characteristics of their contractual flows.
The business models refer to the way in which the Group manages its financial assets to generate cash flows. In this definition, the following
factors are taken into consideration, among others:
● How key management assess and report on the performance of the business model and the financial assets
held in the business model;
● The risks that affect the performance of the business model (and the financial assets held in the business
model) and, specifically, the way in which these risks are managed; and
● The frequency and volume of sales in previous years, as well as expectations of future sales. Depending on these factors, the asset can
be measured at amortized cost, at fair value with changes in other comprehensive income, or at fair value with changes through profit
or loss. Business model: When a financial asset is subject to business
models (i) and (ii), the application of the SPPI test is required, as explained below. Solely Payments of Principal and Interest
– SPPI test: Based on these factors, the Group classifies
its instruments into one of the following measurement categories. Amortized cost: Financial assets that are held
for collection of contractual cash flows where those cash flows represent SPPI, and that are not designated at FVTPL, are measured at
amortized cost. The carrying amount of these assets is adjusted by any ECL recognized and measured. Interest income from these financial
assets is included in the statement of profit or loss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zed in the statement of profit or loss. FVTOCI: Financial assets that are both
held for collection of contractual cash flows, where those cash flows represent SPPI, and for sale, depending on the Company's best interests,
which are not designated at FVTPL, are measured at fair value through other comprehensive income ("FVTOCI"). The carrying amount
of these assets is adjusted by any ECL recognized and measured. Interest income from these financial assets is included in the statement
of comprehensive income or loss using the effective interest rate method. FVTPL: Financial assets that do not meet
the criteria for amortized cost or FVTOCI are measured at FVTPL. A gain or loss on a debt instrument that is subsequently measured at
FVTPL, including any debt instruments designated at fair value, is recognized in profit or loss, and presented in the statement of profit
or loss in the period in which it arises. The Group reclassifies financial assets when
and only when its business model for managing those assets changes. The reclassification takes place from the start of the first period
following the change. Classification of financial assets for
presentation purposes Financial assets are classified by nature
into the following items in the consolidated statements of financial position:
● Cash and cash equivalents;
● Securities;
● Collateral for credit card operations;
● Derivative financial instruments;
● Compulsory deposits at central banks;
● Credit card receivables and loans to customers;
● Other financial assets;
● Other receivables; Financial liabilities Financial liabilities are initially classified
into the various categories used for management and measurement purposes, unless they have to be presented as liabilities associated with
non-current assets held for sale or they relate to hedging derivatives or changes in the fair value of hedged items in portfolio hedges
of interest rate risk, which are reported separately. Financial liabilities are included for measurement
purposes in one of the following categories:
● Financial liabilities held for trading (at FVTPL): this category includes financial liabilities incurred
for the purpose of generating a profit in the near term from fluctuations in their prices and financial derivatives not designated as
hedging instruments.
● Financial liabilities designated at FVTPL: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Liabilities may only be included in this category on the date when they are
incurred or originated. This classification is applied to derivatives, financial liabilities held for trading, and other financial liabilities
designated as such at initial recognition. The Group has designated the instruments eligible as capital as fair value through profit or
loss at its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t amortized cost: financial liabilities, irrespective of their instrumentation
and maturity, not included in any of the above-mentioned categories which arise from the ordinary borrowing activities carried on by financial
institutions. Convertible instruments Convertible instruments, which corresponded
to the Company’s senior preferred shares, are separated into the financial liability and equity components based on the terms of
the contract. On issuance of the convertible instrument, the fair values of the financial liability components are determined based on
their characteristics, using a market rate for an equivalent non-convertible instrument for the contractual obligation to deliver cash
and valuation models to the convertible embedded derivative into a variable number of shares. The financial liability due to the obligation
to deliver cash is classified as a financial liability measured at amortized cost (net of transaction costs) until it is extinguished
on conversion or redemption; and the convertible embedded derivative is measured at fair value and presented as “Derivative financial
instruments” in the consolidated statements of financial position. No gain or loss arises from initially recognizing the components
of the convertible instrument separately. On conversion of convertible instruments,
the Company derecognizes both the liability and derivative components and recognizes them as equity, without any effect in the statement
of profit or loss. The expenses relating to the measurement of the
financial liability components are presented as "Results with convertible instruments" in the statement of profit or loss. Classification of financial liabilities
for presentation purposes Financial liabilities are classified by nature
into the following items in the consolidated statements of financial position:
● Derivative financial instruments;
● Instruments eligible as capital;
● Repurchase agreements;
● Deposits;
● Payables to network;
● Borrowings and financing, and securitized borrowings; Credit loss allowance of financial assets
The Group calculates an expected credit
loss ("ECL") for its financial assets. This way, ECLs should account for forecast elements such as undrawn limits and macroeconomic
conditions that might affect the Group’s receivables. The Group calculates different provisions
for the financial instruments classified into:
● Stage 1 - no significant increase in credit risk (“SICR”);
● Stage 2 - significant increase in credit risk subsequent to recognition; and
● Stage 3 - credit impaired. Based on these concepts, Nu’s approach
was to calculate ECL through the probability of default ("PD"), exposure at default ("EAD") and loss given default
("LGD") methodology. Definitions of stages Stage 1 definition – no significant
increase in credit risk All receivables not classified in stages
2 and 3. Stage 2 definition – significant increase
in credit risk subsequent to recognition The Group utilizes two guidelines for determining
stage 2:
(i) absolute criteria: the financial asset is more than 30 (thirty) days in arrears; or
(ii) relative criteria: in addition to the absolute criteria, the Group analyzes monthly the evolution of the
risk of each financial instrument, comparing the current behavior score attributed to a given client with the one given in the moment
of recognition of the financial asset. The behavior score considers credit behavior variables, such as delinquency in other products and
market data about the client. A cure criteria is adopted for stage 2, considering
if the financial asset is no longer meeting the significant increase in credit risk criteria as stated above. Stage 3 definition – credit impaired Stage 3 definition follows the definition
of default:
(i) The financial asset is more than 90 (ninety) days in arrears; or
(ii) There are indicatives that the financial asset will not be fully paid without a collateral or financial
guarantee being triggered. Indication that an obligation will not
be fully paid includes forbearance of financial instruments that implies advantages being granted to the counterparty following deterioration
in the credit quality of the counterparty. The group also assumes a cure criteria
for stage 3, taking into account triggers that access the payment capacity of the counterparty such as the percentage of the total debt
paid or time threshold meeting the debt current obligations Lifetime definition The maximum period over which expected credit
losses shall be measured is the maximum contractual period over which the entity is exposed to credit risk. For loan commitments, this
is the maximum contractual period over which an entity has a present contractual obligation to extend credit. Thus, for the lending product,
the lifetime is straightforward, being equal to the number of months for the remaining loan installments to be defaulted on. However, the credit card includes both a
loan and an undrawn commitment component and does not have a fixed term or repayment structure. Thus, the period over which to measure
expected credit losses are based on historical information and experience about the length of time for related default to occur on similar
financial instruments following a significant increase in credit risk. Therefore, a study was conducted for the
stage 2 credit cards portfolio tracking over a time period to measure how long it takes for the cumulative default rate to stabilize,
understanding this as the moment the entity is not expected to be exposed to credit risk. Forward-looking – macroeconomic scenarios The Group calculates the ECL considering
the current and future macroeconomic environment. The macroeconomic forecasts are based on market expectations for the main countries
the group operates in and include the variables GDP (Growth Domestic Product), inflation, unemployment and basic interest rate. These
forecasts are constantly monitored by the Group. The
Group builds models upside and downside scenarios, which are based on the relationships observed historically with changes in credit risk The probability of occurrence and their severity
are factored into the estimation of the ECL final number. This methodology allows a timelier response to changes in local or global macroeconomic
trends. Measuring ECL The final ECL was calculated using the following
parameters:
● PD: it is the likelihood that a receivable will reach default in a time window. For stage 1 customers,
PDs are calculated for the next 12-month period, while for stage 2, its calculation is done through the lifetime of the instrument. For
stage 3, PD is considered to be 100% since the credit has already defaulted.
● EAD: the discounted balance that, in the event of a default, a customer is expected to have. For revolving
facilities, it is a function of the customer’s current limit (total credit exposure) and the expected limit utilization percentage
at the moment of default. The expected limit utilization is driven by different customer behavior. In contrast the EAD of a personal loan
product is the expected balance value at default after considering the installments payments behavior.
● LGD: the percentage expected not to be recovered from a defaulted balance. This ratio represents the present
value of the expected losses, after all recoveries are accounted for, divided by the defaulted balances.
● Discount rate: it is the average effective interest rate calculated using historical data. The parameters mentioned above are segmented in
homogeneous risk groups, determined by internal scoring models, relying on, among others, customer behavioral information, internal and
external, including delinquency and credit utilization. Governance around ECL The Group’s Credit Risk Team has developed
the current ECL method. Monthly results are monitored and discussed in appropriate forums involving credit businesses and finance teams. The Group assesses the performance of ECL
estimations through the following methods:
● Back testing: running the model at prior reference dates allows the Group to evaluate how the model’s
predictions have paired with actual data.
● Coverage duration: while back testing, the Group analyzes how many months it is covered for losses while
provisioning the ECL. Post-Model Adjustments Limitations in the Group's provisions model
may be identified, and in these circumstances, Management might suggest appropriate adjustments to the Group's provisions by applying
post-model adjustments. Presentation of allowance for ECL in the
consolidated statement of financial position Loss allowances for ECL are presented in
the consolidated statement of financial position as a deduction from the gross carrying amount of the assets. Any excess of the loss allowance
over the gross amount is presented as a provision in “Other liabilities”. Write-off The Group directly reduces the gross carrying
amount of a financial asset when it has no reasonable expectation of recovering it in its entirety or a portion thereof. For unsecured
loans, a write-off is made when all internal avenues of collecting the debt have been exhausted, and the debt is handed over to external
collection agencies or the Group has no reasonable expectation of recovering further amounts . All balances are written-off, and are subject
to enforcement activity. Contact is made with customers with the aim of achieving a realistic and sustainable repayment arrangement. Recoveries Recoveries of credit losses are registered
as an income, offset against credit losses, and classified in the consolidated statements of profit or loss as “Credit loss allowance
expenses”. Modifications of financial assets The factors used by the Group to determine
whether there is a substantial modification of a contract are: evaluation if there is a renegotiation that is not part of the original
contractual terms, change to contractual cash flows and significant extensions of the term of the transaction due to the debtor's financial
constraint and significant changes to the interest rate, among others. The major modifications in the Company’s
financial assets correspond to changes in contractual cash flows when credit card receivables, current or revolving, are modified to receivables
in installments or changes in the installments profile in loans to customers. These modifications occur as a result of commercial restructuring
activity or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receivable will be derecognized and a new one will be recognized at fair value, with any difference in valuation recognized
immediately within the statement of profit or loss, subject to observability criteria. Where terms are not substantially different, the
receivables carrying value will be adjusted to reflect the present value of modified cash flows discounted at the original effective interest
rate, with any resulting gain or loss recognized immediately within the statement of profit or loss. For ECL purposes, any modification that
implies a forbearance will be recognized as stage 3. A forbearance implies advantages being granted to the counterparty as a result of
deterioration in the credit quality of the counterparty. For this definition, the following are considered advantages (i) any material
discounts applied to the current obligation and (ii) changes in prices that do not represent the customer credit risk profile. Derivative financial instruments Derivatives are contracts or agreements whose
value is derived from one or more underlying indexes or asset values inherent in the contract or agreement, which require little or no
initial net investment and are settled at a future date. Transactions are undertaken in interest rate, cross-currency, and other index
related swaps and forwards. Derivatives are held for risk management
purposes and are classified as held for trading unless they are designated as being in a hedge accounting relationship. Derivatives are
recognized initially at cost (on the date on which a derivative contract is entered into) and are subsequently re-measured at their fair
value. Fair values of exchange-traded derivatives are obtained from quoted market prices. Fair values of over-the-counter derivatives
are estimated using valuation techniques, including discounted cash flow and option pricing models. A derivative contract is presented as an asset
or as a liability according to its fair value at the reporting date, except where netting is permitted. The method of recognizing fair
value gains and losses depends on whether derivatives are held for trading or are designated as hedging instruments and, if the latter,
the nature of the risks being hedged. Gains and losses from changes in the fair value of derivatives held for trading are recognized in
the consolidated statements of profit or loss and included within “Interest income and gains (losses) on financial instruments”. Hedge accounting The Group applies hedge accounting to represent
the economic effects of its risk management strategies. At the time a financial instrument is designated as a hedge (i.e., at the inception
of the hedge), the Group formally documents the relationship between the hedging instrument(s) and hedged item(s), its risk management
objective and strategy for undertaking the hedge. The documentation includes the identification of each hedging instrument and the respective
hedged item, the nature of the risk being hedged and how the hedging instrument’s effectiveness in offsetting the exposure to changes
in the hedged item’s fair value attributable to the hedged risk is to be assessed. Accordingly, the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usually regarded as highly effective
if, at inception and throughout its life, the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zed assets or liabilities or firm commitments (fair value hedges); (ii) hedges
of the variability in highly probable future cash flows attributable to a recognized asset or liability, or a forecast transaction (cash
flow hedges); or (iii) a hedge of a net investment in a foreign operation (net investment hedges). The Group applies cash flow hedge accounting
in the subsidiary Nu Pagamentos that is exposed to foreign currency risk (dollar and euro) on forecast transactions, as described below. (i) Cash flow hedge accounting (ii) Portfolio Hedge The Group’s overall hedging strategy
is to reduce fair value changes of a portion of the fixed rate portfolio. As such, in order to reflect the dynamic nature of the hedged
portfolio, the strategy is to rebalance the future DI contracts and evaluate the allocated amount by the credit portfolio. Additionally,
ineffectiveness could arise from the disparity between expected and actual prepayments (prepayment risk). In accordance with its hedging strategy,
the Group calculates the DV01 (delta value of a basis point) of the exposure and futures to identify the optimal hedging ratio, and monitors
in a timely manner the hedge relationship, providing any rebalancing if needed. The need for the purchase or sale of new future DI contracts
will be assessed, to counterbalance the hedged item’s market value adjustment, aiming to assure hedge effectiveness between 80%
and 125%, as determined in the hedge documentation. The effectiveness test for the hedge is done
in a prospective and retrospective way. In the prospective test, the Group compares the impact of a 1 basis point parallel shift on the
interest rate curve (DV01) on the hedged object and on the hedge instrument market value. For the retrospective test, the market-to-market
value change since the inception of the hedged object is compared to the hedge instrument. In both cases, the hedge is considered effective
if the correlation is between 80% and 125%. For designated and qualifying fair value
hedges, the cumulative change in the fair value of the hedging derivative and of the hedged item attributable to the hedged risk is recognized
in the consolidated statement of profit or loss in "Interest income and gains (losses) on financial instruments - financial assets
at fair value". In addition, the cumulative change in the fair value of the hedged item attributable to the hedged risk is recorded
as part of the carrying value of the hedged item in the consolidated statement of financial position. (iii) Hedge of corporate and social security
taxes over share-based compensation - The Group applies the cash flow hedge for
the hedge structure hence the market risk is replaced by an interest rate risk. The effectiveness assessment is performed monthly by (i)
assessing the economic relationship between the hedged item and the hedging instrument; (ii) monitoring the credit risk impact in the
hedge effectiveness; and (iii) maintaining or updating the hedging ratio. Given the possibility of forfeiture impacting the future cash
forecast of the employee benefit plan, the Group under hedges the exposure to reduce the risk of ineffectiveness. The derivative fair
value is measured substantially based on the stock price which is also used in the measurement of the provision or payable for corporate
and social security taxes, therefore there is no expectation for a mismatch to exist between the hedged item and hedging instrument at
maturity other than the SOFR. Offsetting financial assets and liabilities Financial asset and liability balances, including
derivatives, are offset (i.e., reported in the statements of financial position at their net amount) only if the Group entities have a
legally enforceable right to set off the recognized amounts and intend either to settle on a net basis, or to realize the asset and settle
the liability simultaneously. The Group has not offset financial assets or liabilities. b)
Fair value Fair valu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 Level 1: Level 2:
● Level 3: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Valuation techniques include net present
value and discounted cash flow models, comparison with similar instruments for which observable market prices exist, Black-Scholes pricing
model and other valuation models. Assumptions and inputs used in valuation techniques include risk-free and benchmark interest rates,
credit spreads and other inputs used in estimating discount rates. The availability of observable market prices and model inputs reduces
the need for management judgment and estimation and also reduces the uncertainty associated with determining fair values. Changes in market conditions, such as reduced
liquidity in the capital markets or changes in secondary market activities, may reduce the availability and reliability of quoted prices
or observable data used to determine fair value. Significant judgment may be required to determine
whether certain financial instruments measured at fair value are classified as Level 2 or Level 3. In making this determination, the Group
considers all available information that market participants use to measure the fair value of the financial instrument, including observable
market data, indications of market liquidity and orderliness, and Group’s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The Group has in place controls to ensure
that the fair value measurements are appropriate and reliable, including review and approval of new transaction types, price verification,
and review of valuation judgments, methods, models, process controls, and results. The financial instruments measured at fair
value at the reporting date by the level in the fair value hierarchy are disclosed in note 26. c)
Accounting for acquisi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Company
elects whether to measure the non-controlling interests in the acquiree at fair value, if any, or at the proportionate share of the acquiree’s
identifiable net assets. Acquisition-related costs are expensed as incurred and included in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curities (Details) - USD ($) $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Cost</t>
        </is>
      </c>
      <c r="C4" s="6" t="n">
        <v>82894</v>
      </c>
      <c r="D4" s="4" t="inlineStr">
        <is>
          <t xml:space="preserve"> </t>
        </is>
      </c>
    </row>
    <row r="5">
      <c r="A5" s="4" t="inlineStr">
        <is>
          <t>Fair Value 1</t>
        </is>
      </c>
      <c r="C5" s="5" t="n">
        <v>91853</v>
      </c>
      <c r="D5" s="6" t="n">
        <v>815962</v>
      </c>
    </row>
    <row r="6">
      <c r="A6" s="4" t="inlineStr">
        <is>
          <t>Upto12 Months</t>
        </is>
      </c>
      <c r="C6" s="5" t="n">
        <v>3980</v>
      </c>
      <c r="D6" s="4" t="inlineStr">
        <is>
          <t xml:space="preserve"> </t>
        </is>
      </c>
    </row>
    <row r="7">
      <c r="A7" s="4" t="inlineStr">
        <is>
          <t>Over 12 months</t>
        </is>
      </c>
      <c r="C7" s="5" t="n">
        <v>64886</v>
      </c>
      <c r="D7" s="4" t="inlineStr">
        <is>
          <t xml:space="preserve"> </t>
        </is>
      </c>
    </row>
    <row r="8">
      <c r="A8" s="4" t="inlineStr">
        <is>
          <t>No maturity</t>
        </is>
      </c>
      <c r="C8" s="5" t="n">
        <v>35527</v>
      </c>
      <c r="D8" s="4" t="inlineStr">
        <is>
          <t xml:space="preserve"> </t>
        </is>
      </c>
    </row>
    <row r="9">
      <c r="A9" s="4" t="inlineStr">
        <is>
          <t>No maturity</t>
        </is>
      </c>
      <c r="C9" s="6" t="n">
        <v>22987</v>
      </c>
      <c r="D9" s="4" t="inlineStr">
        <is>
          <t xml:space="preserve"> </t>
        </is>
      </c>
    </row>
    <row r="10">
      <c r="A10" s="4" t="inlineStr">
        <is>
          <t>Average return percentage</t>
        </is>
      </c>
      <c r="C10" s="10" t="n">
        <v>1.0169</v>
      </c>
      <c r="D10" s="10" t="n">
        <v>1.063</v>
      </c>
    </row>
    <row r="11">
      <c r="A11" s="4" t="inlineStr">
        <is>
          <t>Brazilian Reai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Financial instruments fair value original currency</t>
        </is>
      </c>
      <c r="C13" s="6" t="n">
        <v>334783</v>
      </c>
      <c r="D13" s="6" t="n">
        <v>3718139</v>
      </c>
    </row>
    <row r="14">
      <c r="A14" s="4" t="inlineStr">
        <is>
          <t>Financial instruments fair value US</t>
        </is>
      </c>
      <c r="C14" s="5" t="n">
        <v>63401</v>
      </c>
      <c r="D14" s="5" t="n">
        <v>666835</v>
      </c>
    </row>
    <row r="15">
      <c r="A15" s="4" t="inlineStr">
        <is>
          <t>United State Currency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Financial instruments fair value original currency</t>
        </is>
      </c>
      <c r="C17" s="5" t="n">
        <v>6370</v>
      </c>
      <c r="D17" s="5" t="n">
        <v>118392</v>
      </c>
    </row>
    <row r="18">
      <c r="A18" s="4" t="inlineStr">
        <is>
          <t>Financial instruments fair value US</t>
        </is>
      </c>
      <c r="C18" s="5" t="n">
        <v>6370</v>
      </c>
      <c r="D18" s="5" t="n">
        <v>118392</v>
      </c>
    </row>
    <row r="19">
      <c r="A19" s="4" t="inlineStr">
        <is>
          <t>Others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Financial instruments fair value original currency</t>
        </is>
      </c>
      <c r="C21" s="5" t="n">
        <v>1826954</v>
      </c>
      <c r="D21" s="5" t="n">
        <v>2364231</v>
      </c>
    </row>
    <row r="22">
      <c r="A22" s="4" t="inlineStr">
        <is>
          <t>Financial instruments fair value US</t>
        </is>
      </c>
      <c r="C22" s="6" t="n">
        <v>22082</v>
      </c>
      <c r="D22" s="5" t="n">
        <v>30735</v>
      </c>
    </row>
    <row r="23">
      <c r="A23" s="4" t="inlineStr">
        <is>
          <t>Government Bonds Brazil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Description of maturity date</t>
        </is>
      </c>
      <c r="B25" s="4" t="inlineStr">
        <is>
          <t>[1]</t>
        </is>
      </c>
      <c r="C25" s="4" t="inlineStr">
        <is>
          <t>03/27</t>
        </is>
      </c>
      <c r="D25" s="4" t="inlineStr">
        <is>
          <t xml:space="preserve"> </t>
        </is>
      </c>
    </row>
    <row r="26">
      <c r="A26" s="4" t="inlineStr">
        <is>
          <t>Cost</t>
        </is>
      </c>
      <c r="B26" s="4" t="inlineStr">
        <is>
          <t>[1]</t>
        </is>
      </c>
      <c r="C26" s="6" t="n">
        <v>159</v>
      </c>
      <c r="D26" s="4" t="inlineStr">
        <is>
          <t xml:space="preserve"> </t>
        </is>
      </c>
    </row>
    <row r="27">
      <c r="A27" s="4" t="inlineStr">
        <is>
          <t>Fair Value 1</t>
        </is>
      </c>
      <c r="B27" s="4" t="inlineStr">
        <is>
          <t>[1]</t>
        </is>
      </c>
      <c r="C27" s="5" t="n">
        <v>163</v>
      </c>
      <c r="D27" s="5" t="n">
        <v>571753</v>
      </c>
    </row>
    <row r="28">
      <c r="A28" s="4" t="inlineStr">
        <is>
          <t>Upto12 Months</t>
        </is>
      </c>
      <c r="B28" s="4" t="inlineStr">
        <is>
          <t>[1]</t>
        </is>
      </c>
      <c r="C28" s="5" t="n">
        <v>163</v>
      </c>
      <c r="D28" s="4" t="inlineStr">
        <is>
          <t xml:space="preserve"> </t>
        </is>
      </c>
    </row>
    <row r="29">
      <c r="A29" s="4" t="inlineStr">
        <is>
          <t>Government Bonds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Cost</t>
        </is>
      </c>
      <c r="B31" s="4" t="inlineStr">
        <is>
          <t>[1]</t>
        </is>
      </c>
      <c r="C31" s="5" t="n">
        <v>159</v>
      </c>
      <c r="D31" s="4" t="inlineStr">
        <is>
          <t xml:space="preserve"> </t>
        </is>
      </c>
    </row>
    <row r="32">
      <c r="A32" s="4" t="inlineStr">
        <is>
          <t>Fair Value 1</t>
        </is>
      </c>
      <c r="B32" s="4" t="inlineStr">
        <is>
          <t>[1]</t>
        </is>
      </c>
      <c r="C32" s="5" t="n">
        <v>163</v>
      </c>
      <c r="D32" s="4" t="inlineStr">
        <is>
          <t xml:space="preserve"> </t>
        </is>
      </c>
    </row>
    <row r="33">
      <c r="A33" s="4" t="inlineStr">
        <is>
          <t>Upto12 Months</t>
        </is>
      </c>
      <c r="B33" s="4" t="inlineStr">
        <is>
          <t>[1]</t>
        </is>
      </c>
      <c r="C33" s="6" t="n">
        <v>163</v>
      </c>
      <c r="D33" s="4" t="inlineStr">
        <is>
          <t xml:space="preserve"> </t>
        </is>
      </c>
    </row>
    <row r="34">
      <c r="A34" s="4" t="inlineStr">
        <is>
          <t>Corporate Bonds And Other Instruments Bill Of Credit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Description of maturity date</t>
        </is>
      </c>
      <c r="C36" s="4" t="inlineStr">
        <is>
          <t>10/22 - 02/25</t>
        </is>
      </c>
      <c r="D36" s="4" t="inlineStr">
        <is>
          <t xml:space="preserve"> </t>
        </is>
      </c>
    </row>
    <row r="37">
      <c r="A37" s="4" t="inlineStr">
        <is>
          <t>Cost</t>
        </is>
      </c>
      <c r="C37" s="6" t="n">
        <v>138</v>
      </c>
      <c r="D37" s="4" t="inlineStr">
        <is>
          <t xml:space="preserve"> </t>
        </is>
      </c>
    </row>
    <row r="38">
      <c r="A38" s="4" t="inlineStr">
        <is>
          <t>Fair Value 1</t>
        </is>
      </c>
      <c r="C38" s="5" t="n">
        <v>138</v>
      </c>
      <c r="D38" s="5" t="n">
        <v>14</v>
      </c>
    </row>
    <row r="39">
      <c r="A39" s="4" t="inlineStr">
        <is>
          <t>Upto12 Months</t>
        </is>
      </c>
      <c r="C39" s="6" t="n">
        <v>138</v>
      </c>
      <c r="D39" s="4" t="inlineStr">
        <is>
          <t xml:space="preserve"> </t>
        </is>
      </c>
    </row>
    <row r="40">
      <c r="A40" s="4" t="inlineStr">
        <is>
          <t>Certificate Of Bank Deposits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Description of maturity date</t>
        </is>
      </c>
      <c r="C42" s="4" t="inlineStr">
        <is>
          <t>10/22 - 02/25</t>
        </is>
      </c>
      <c r="D42" s="4" t="inlineStr">
        <is>
          <t xml:space="preserve"> </t>
        </is>
      </c>
    </row>
    <row r="43">
      <c r="A43" s="4" t="inlineStr">
        <is>
          <t>Cost</t>
        </is>
      </c>
      <c r="C43" s="6" t="n">
        <v>3765</v>
      </c>
      <c r="D43" s="4" t="inlineStr">
        <is>
          <t xml:space="preserve"> </t>
        </is>
      </c>
    </row>
    <row r="44">
      <c r="A44" s="4" t="inlineStr">
        <is>
          <t>Fair Value 1</t>
        </is>
      </c>
      <c r="C44" s="5" t="n">
        <v>3712</v>
      </c>
      <c r="D44" s="5" t="n">
        <v>81810</v>
      </c>
    </row>
    <row r="45">
      <c r="A45" s="4" t="inlineStr">
        <is>
          <t>Upto12 Months</t>
        </is>
      </c>
      <c r="C45" s="5" t="n">
        <v>2990</v>
      </c>
      <c r="D45" s="4" t="inlineStr">
        <is>
          <t xml:space="preserve"> </t>
        </is>
      </c>
    </row>
    <row r="46">
      <c r="A46" s="4" t="inlineStr">
        <is>
          <t>Over 12 months</t>
        </is>
      </c>
      <c r="C46" s="6" t="n">
        <v>722</v>
      </c>
      <c r="D46" s="4" t="inlineStr">
        <is>
          <t xml:space="preserve"> </t>
        </is>
      </c>
    </row>
    <row r="47">
      <c r="A47" s="4" t="inlineStr">
        <is>
          <t>Real Estate And Agri Business Letter Of Credit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Description of maturity date</t>
        </is>
      </c>
      <c r="C49" s="4" t="inlineStr">
        <is>
          <t>10/22 - 07/26</t>
        </is>
      </c>
      <c r="D49" s="4" t="inlineStr">
        <is>
          <t xml:space="preserve"> </t>
        </is>
      </c>
    </row>
    <row r="50">
      <c r="A50" s="4" t="inlineStr">
        <is>
          <t>Cost</t>
        </is>
      </c>
      <c r="C50" s="6" t="n">
        <v>1196</v>
      </c>
      <c r="D50" s="4" t="inlineStr">
        <is>
          <t xml:space="preserve"> </t>
        </is>
      </c>
    </row>
    <row r="51">
      <c r="A51" s="4" t="inlineStr">
        <is>
          <t>Fair Value 1</t>
        </is>
      </c>
      <c r="C51" s="5" t="n">
        <v>1197</v>
      </c>
      <c r="D51" s="5" t="n">
        <v>1508</v>
      </c>
    </row>
    <row r="52">
      <c r="A52" s="4" t="inlineStr">
        <is>
          <t>Upto12 Months</t>
        </is>
      </c>
      <c r="C52" s="5" t="n">
        <v>668</v>
      </c>
      <c r="D52" s="4" t="inlineStr">
        <is>
          <t xml:space="preserve"> </t>
        </is>
      </c>
    </row>
    <row r="53">
      <c r="A53" s="4" t="inlineStr">
        <is>
          <t>Over 12 months</t>
        </is>
      </c>
      <c r="C53" s="6" t="n">
        <v>529</v>
      </c>
      <c r="D53" s="4" t="inlineStr">
        <is>
          <t xml:space="preserve"> </t>
        </is>
      </c>
    </row>
    <row r="54">
      <c r="A54" s="4" t="inlineStr">
        <is>
          <t>Corporate Bond And Debenturest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Description of maturity date</t>
        </is>
      </c>
      <c r="C56" s="4" t="inlineStr">
        <is>
          <t>01/23 - 05/44</t>
        </is>
      </c>
      <c r="D56" s="4" t="inlineStr">
        <is>
          <t xml:space="preserve"> </t>
        </is>
      </c>
    </row>
    <row r="57">
      <c r="A57" s="4" t="inlineStr">
        <is>
          <t>Cost</t>
        </is>
      </c>
      <c r="C57" s="6" t="n">
        <v>46896</v>
      </c>
      <c r="D57" s="4" t="inlineStr">
        <is>
          <t xml:space="preserve"> </t>
        </is>
      </c>
    </row>
    <row r="58">
      <c r="A58" s="4" t="inlineStr">
        <is>
          <t>Fair Value 1</t>
        </is>
      </c>
      <c r="C58" s="5" t="n">
        <v>46680</v>
      </c>
      <c r="D58" s="5" t="n">
        <v>120859</v>
      </c>
    </row>
    <row r="59">
      <c r="A59" s="4" t="inlineStr">
        <is>
          <t>Over 12 months</t>
        </is>
      </c>
      <c r="C59" s="5" t="n">
        <v>46680</v>
      </c>
      <c r="D59" s="4" t="inlineStr">
        <is>
          <t xml:space="preserve"> </t>
        </is>
      </c>
    </row>
    <row r="60">
      <c r="A60" s="4" t="inlineStr">
        <is>
          <t>Equity Instrumentt [Member]</t>
        </is>
      </c>
      <c r="C60" s="4" t="inlineStr">
        <is>
          <t xml:space="preserve"> </t>
        </is>
      </c>
      <c r="D60" s="4" t="inlineStr">
        <is>
          <t xml:space="preserve"> </t>
        </is>
      </c>
    </row>
    <row r="61">
      <c r="A61" s="3" t="inlineStr">
        <is>
          <t>IfrsStatementLineItems [Line Items]</t>
        </is>
      </c>
      <c r="C61" s="4" t="inlineStr">
        <is>
          <t xml:space="preserve"> </t>
        </is>
      </c>
      <c r="D61" s="4" t="inlineStr">
        <is>
          <t xml:space="preserve"> </t>
        </is>
      </c>
    </row>
    <row r="62">
      <c r="A62" s="4" t="inlineStr">
        <is>
          <t>Cost</t>
        </is>
      </c>
      <c r="B62" s="4" t="inlineStr">
        <is>
          <t>[2]</t>
        </is>
      </c>
      <c r="C62" s="5" t="n">
        <v>12483</v>
      </c>
      <c r="D62" s="4" t="inlineStr">
        <is>
          <t xml:space="preserve"> </t>
        </is>
      </c>
    </row>
    <row r="63">
      <c r="A63" s="4" t="inlineStr">
        <is>
          <t>Fair Value 1</t>
        </is>
      </c>
      <c r="B63" s="4" t="inlineStr">
        <is>
          <t>[2]</t>
        </is>
      </c>
      <c r="C63" s="5" t="n">
        <v>22082</v>
      </c>
      <c r="D63" s="5" t="n">
        <v>30735</v>
      </c>
    </row>
    <row r="64">
      <c r="A64" s="4" t="inlineStr">
        <is>
          <t>No maturity</t>
        </is>
      </c>
      <c r="B64" s="4" t="inlineStr">
        <is>
          <t>[2]</t>
        </is>
      </c>
      <c r="C64" s="5" t="n">
        <v>22082</v>
      </c>
      <c r="D64" s="4" t="inlineStr">
        <is>
          <t xml:space="preserve"> </t>
        </is>
      </c>
    </row>
    <row r="65">
      <c r="A65" s="4" t="inlineStr">
        <is>
          <t>Investment Funds 1 [Member]</t>
        </is>
      </c>
      <c r="C65" s="4" t="inlineStr">
        <is>
          <t xml:space="preserve"> </t>
        </is>
      </c>
      <c r="D65" s="4" t="inlineStr">
        <is>
          <t xml:space="preserve"> </t>
        </is>
      </c>
    </row>
    <row r="66">
      <c r="A66" s="3" t="inlineStr">
        <is>
          <t>IfrsStatementLineItems [Line Items]</t>
        </is>
      </c>
      <c r="C66" s="4" t="inlineStr">
        <is>
          <t xml:space="preserve"> </t>
        </is>
      </c>
      <c r="D66" s="4" t="inlineStr">
        <is>
          <t xml:space="preserve"> </t>
        </is>
      </c>
    </row>
    <row r="67">
      <c r="A67" s="4" t="inlineStr">
        <is>
          <t>Fair Value 1</t>
        </is>
      </c>
      <c r="C67" s="4" t="inlineStr">
        <is>
          <t xml:space="preserve"> </t>
        </is>
      </c>
      <c r="D67" s="5" t="n">
        <v>9125</v>
      </c>
    </row>
    <row r="68">
      <c r="A68" s="4" t="inlineStr">
        <is>
          <t>Stocks Issued By Public Held Company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Fair Value 1</t>
        </is>
      </c>
      <c r="C70" s="4" t="inlineStr">
        <is>
          <t xml:space="preserve"> </t>
        </is>
      </c>
      <c r="D70" s="5" t="n">
        <v>158</v>
      </c>
    </row>
    <row r="71">
      <c r="A71" s="4" t="inlineStr">
        <is>
          <t>Time Deposit [Member]</t>
        </is>
      </c>
      <c r="C71" s="4" t="inlineStr">
        <is>
          <t xml:space="preserve"> </t>
        </is>
      </c>
      <c r="D71" s="4" t="inlineStr">
        <is>
          <t xml:space="preserve"> </t>
        </is>
      </c>
    </row>
    <row r="72">
      <c r="A72" s="3" t="inlineStr">
        <is>
          <t>IfrsStatementLineItems [Line Items]</t>
        </is>
      </c>
      <c r="C72" s="4" t="inlineStr">
        <is>
          <t xml:space="preserve"> </t>
        </is>
      </c>
      <c r="D72" s="4" t="inlineStr">
        <is>
          <t xml:space="preserve"> </t>
        </is>
      </c>
    </row>
    <row r="73">
      <c r="A73" s="4" t="inlineStr">
        <is>
          <t>Cost</t>
        </is>
      </c>
      <c r="C73" s="5" t="n">
        <v>905</v>
      </c>
      <c r="D73" s="4" t="inlineStr">
        <is>
          <t xml:space="preserve"> </t>
        </is>
      </c>
    </row>
    <row r="74">
      <c r="A74" s="4" t="inlineStr">
        <is>
          <t>Fair Value 1</t>
        </is>
      </c>
      <c r="C74" s="5" t="n">
        <v>905</v>
      </c>
      <c r="D74" s="4" t="inlineStr">
        <is>
          <t xml:space="preserve"> </t>
        </is>
      </c>
    </row>
    <row r="75">
      <c r="A75" s="4" t="inlineStr">
        <is>
          <t>No maturity</t>
        </is>
      </c>
      <c r="C75" s="6" t="n">
        <v>905</v>
      </c>
      <c r="D75" s="4" t="inlineStr">
        <is>
          <t xml:space="preserve"> </t>
        </is>
      </c>
    </row>
    <row r="76">
      <c r="A76" s="4" t="inlineStr">
        <is>
          <t>Real Estate And Agribusiness Certificate Of Receivables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Description of maturity date</t>
        </is>
      </c>
      <c r="C78" s="4" t="inlineStr">
        <is>
          <t>01/23 - 08/37</t>
        </is>
      </c>
      <c r="D78" s="4" t="inlineStr">
        <is>
          <t xml:space="preserve"> </t>
        </is>
      </c>
    </row>
    <row r="79">
      <c r="A79" s="4" t="inlineStr">
        <is>
          <t>Cost</t>
        </is>
      </c>
      <c r="C79" s="6" t="n">
        <v>17352</v>
      </c>
      <c r="D79" s="4" t="inlineStr">
        <is>
          <t xml:space="preserve"> </t>
        </is>
      </c>
    </row>
    <row r="80">
      <c r="A80" s="4" t="inlineStr">
        <is>
          <t>Fair Value 1</t>
        </is>
      </c>
      <c r="C80" s="5" t="n">
        <v>16976</v>
      </c>
      <c r="D80" s="4" t="inlineStr">
        <is>
          <t xml:space="preserve"> </t>
        </is>
      </c>
    </row>
    <row r="81">
      <c r="A81" s="4" t="inlineStr">
        <is>
          <t>Upto12 Months</t>
        </is>
      </c>
      <c r="C81" s="5" t="n">
        <v>21</v>
      </c>
      <c r="D81" s="4" t="inlineStr">
        <is>
          <t xml:space="preserve"> </t>
        </is>
      </c>
    </row>
    <row r="82">
      <c r="A82" s="4" t="inlineStr">
        <is>
          <t>Over 12 months</t>
        </is>
      </c>
      <c r="C82" s="5" t="n">
        <v>16955</v>
      </c>
      <c r="D82" s="4" t="inlineStr">
        <is>
          <t xml:space="preserve"> </t>
        </is>
      </c>
    </row>
    <row r="83">
      <c r="A83" s="4" t="inlineStr">
        <is>
          <t>Corporate Bonds And Other Instruments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Cost</t>
        </is>
      </c>
      <c r="C85" s="5" t="n">
        <v>82735</v>
      </c>
      <c r="D85" s="4" t="inlineStr">
        <is>
          <t xml:space="preserve"> </t>
        </is>
      </c>
    </row>
    <row r="86">
      <c r="A86" s="4" t="inlineStr">
        <is>
          <t>Fair Value 1</t>
        </is>
      </c>
      <c r="C86" s="5" t="n">
        <v>91690</v>
      </c>
      <c r="D86" s="6" t="n">
        <v>244209</v>
      </c>
    </row>
    <row r="87">
      <c r="A87" s="4" t="inlineStr">
        <is>
          <t>Upto12 Months</t>
        </is>
      </c>
      <c r="C87" s="5" t="n">
        <v>3817</v>
      </c>
      <c r="D87" s="4" t="inlineStr">
        <is>
          <t xml:space="preserve"> </t>
        </is>
      </c>
    </row>
    <row r="88">
      <c r="A88" s="4" t="inlineStr">
        <is>
          <t>Over 12 months</t>
        </is>
      </c>
      <c r="C88" s="5" t="n">
        <v>64886</v>
      </c>
      <c r="D88" s="4" t="inlineStr">
        <is>
          <t xml:space="preserve"> </t>
        </is>
      </c>
    </row>
    <row r="89">
      <c r="A89" s="4" t="inlineStr">
        <is>
          <t>No maturity</t>
        </is>
      </c>
      <c r="C89" s="6" t="n">
        <v>22987</v>
      </c>
      <c r="D89" s="4" t="inlineStr">
        <is>
          <t xml:space="preserve"> </t>
        </is>
      </c>
    </row>
    <row r="90"/>
    <row r="91">
      <c r="A91" s="4" t="inlineStr">
        <is>
          <t>[1]Government bonds are mainly composed of Financial Treasury Bills ("LFTs") and National Treasury Bills ("LTNs"), which
had an average return of 101.69 106.3</t>
        </is>
      </c>
    </row>
  </sheetData>
  <mergeCells count="4">
    <mergeCell ref="A1:B2"/>
    <mergeCell ref="C1:D1"/>
    <mergeCell ref="A90:C90"/>
    <mergeCell ref="A91:C9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curities (Details 1) - USD ($) $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Cost</t>
        </is>
      </c>
      <c r="C4" s="6" t="n">
        <v>9966284</v>
      </c>
      <c r="D4" s="4" t="inlineStr">
        <is>
          <t xml:space="preserve"> </t>
        </is>
      </c>
    </row>
    <row r="5">
      <c r="A5" s="4" t="inlineStr">
        <is>
          <t>Fair Value</t>
        </is>
      </c>
      <c r="C5" s="5" t="n">
        <v>9947138</v>
      </c>
      <c r="D5" s="6" t="n">
        <v>8163428</v>
      </c>
    </row>
    <row r="6">
      <c r="A6" s="4" t="inlineStr">
        <is>
          <t>Up to 12 months</t>
        </is>
      </c>
      <c r="C6" s="5" t="n">
        <v>3144574</v>
      </c>
      <c r="D6" s="4" t="inlineStr">
        <is>
          <t xml:space="preserve"> </t>
        </is>
      </c>
    </row>
    <row r="7">
      <c r="A7" s="4" t="inlineStr">
        <is>
          <t>Over 12 months</t>
        </is>
      </c>
      <c r="C7" s="5" t="n">
        <v>6767037</v>
      </c>
      <c r="D7" s="4" t="inlineStr">
        <is>
          <t xml:space="preserve"> </t>
        </is>
      </c>
    </row>
    <row r="8">
      <c r="A8" s="4" t="inlineStr">
        <is>
          <t>Cost</t>
        </is>
      </c>
      <c r="C8" s="5" t="n">
        <v>82894</v>
      </c>
      <c r="D8" s="4" t="inlineStr">
        <is>
          <t xml:space="preserve"> </t>
        </is>
      </c>
    </row>
    <row r="9">
      <c r="A9" s="4" t="inlineStr">
        <is>
          <t>Fair Value</t>
        </is>
      </c>
      <c r="C9" s="5" t="n">
        <v>91853</v>
      </c>
      <c r="D9" s="5" t="n">
        <v>815962</v>
      </c>
    </row>
    <row r="10">
      <c r="A10" s="4" t="inlineStr">
        <is>
          <t>Over 12 months</t>
        </is>
      </c>
      <c r="C10" s="5" t="n">
        <v>64886</v>
      </c>
      <c r="D10" s="4" t="inlineStr">
        <is>
          <t xml:space="preserve"> </t>
        </is>
      </c>
    </row>
    <row r="11">
      <c r="A11" s="4" t="inlineStr">
        <is>
          <t>Fair value no maturity</t>
        </is>
      </c>
      <c r="C11" s="5" t="n">
        <v>35527</v>
      </c>
      <c r="D11" s="4" t="inlineStr">
        <is>
          <t xml:space="preserve"> </t>
        </is>
      </c>
    </row>
    <row r="12">
      <c r="A12" s="4" t="inlineStr">
        <is>
          <t>Up to 12 months</t>
        </is>
      </c>
      <c r="C12" s="5" t="n">
        <v>3980</v>
      </c>
      <c r="D12" s="4" t="inlineStr">
        <is>
          <t xml:space="preserve"> </t>
        </is>
      </c>
    </row>
    <row r="13">
      <c r="A13" s="4" t="inlineStr">
        <is>
          <t>Brazil, Brazil Real</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Financial instruments fair value original currency1</t>
        </is>
      </c>
      <c r="C15" s="5" t="n">
        <v>45527868</v>
      </c>
      <c r="D15" s="5" t="n">
        <v>34643103</v>
      </c>
    </row>
    <row r="16">
      <c r="A16" s="4" t="inlineStr">
        <is>
          <t>Financial Instruments Fair Value US1</t>
        </is>
      </c>
      <c r="C16" s="5" t="n">
        <v>8622049</v>
      </c>
      <c r="D16" s="5" t="n">
        <v>6213118</v>
      </c>
    </row>
    <row r="17">
      <c r="A17" s="4" t="inlineStr">
        <is>
          <t>United States of America, Dollars</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Financial instruments fair value original currency1</t>
        </is>
      </c>
      <c r="C19" s="5" t="n">
        <v>1323707</v>
      </c>
      <c r="D19" s="5" t="n">
        <v>1949806</v>
      </c>
    </row>
    <row r="20">
      <c r="A20" s="4" t="inlineStr">
        <is>
          <t>Financial Instruments Fair Value US1</t>
        </is>
      </c>
      <c r="C20" s="5" t="n">
        <v>1323707</v>
      </c>
      <c r="D20" s="5" t="n">
        <v>1949806</v>
      </c>
    </row>
    <row r="21">
      <c r="A21" s="4" t="inlineStr">
        <is>
          <t>Other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Financial instruments fair value original currency1</t>
        </is>
      </c>
      <c r="C23" s="5" t="n">
        <v>26949</v>
      </c>
      <c r="D23" s="5" t="n">
        <v>10347</v>
      </c>
    </row>
    <row r="24">
      <c r="A24" s="4" t="inlineStr">
        <is>
          <t>Financial Instruments Fair Value US1</t>
        </is>
      </c>
      <c r="C24" s="6" t="n">
        <v>1382</v>
      </c>
      <c r="D24" s="5" t="n">
        <v>504</v>
      </c>
    </row>
    <row r="25">
      <c r="A25" s="4" t="inlineStr">
        <is>
          <t>Government Bonds Brazil One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Description of Maturity</t>
        </is>
      </c>
      <c r="B27" s="4" t="inlineStr">
        <is>
          <t>[1]</t>
        </is>
      </c>
      <c r="C27" s="4" t="inlineStr">
        <is>
          <t>03/23 - 09/28</t>
        </is>
      </c>
      <c r="D27" s="4" t="inlineStr">
        <is>
          <t xml:space="preserve"> </t>
        </is>
      </c>
    </row>
    <row r="28">
      <c r="A28" s="4" t="inlineStr">
        <is>
          <t>Cost</t>
        </is>
      </c>
      <c r="B28" s="4" t="inlineStr">
        <is>
          <t>[1]</t>
        </is>
      </c>
      <c r="C28" s="6" t="n">
        <v>8214332</v>
      </c>
      <c r="D28" s="4" t="inlineStr">
        <is>
          <t xml:space="preserve"> </t>
        </is>
      </c>
    </row>
    <row r="29">
      <c r="A29" s="4" t="inlineStr">
        <is>
          <t>Fair Value</t>
        </is>
      </c>
      <c r="B29" s="4" t="inlineStr">
        <is>
          <t>[1]</t>
        </is>
      </c>
      <c r="C29" s="5" t="n">
        <v>8222115</v>
      </c>
      <c r="D29" s="5" t="n">
        <v>6074435</v>
      </c>
    </row>
    <row r="30">
      <c r="A30" s="4" t="inlineStr">
        <is>
          <t>Up to 12 months</t>
        </is>
      </c>
      <c r="B30" s="4" t="inlineStr">
        <is>
          <t>[1]</t>
        </is>
      </c>
      <c r="C30" s="5" t="n">
        <v>2593462</v>
      </c>
      <c r="D30" s="4" t="inlineStr">
        <is>
          <t xml:space="preserve"> </t>
        </is>
      </c>
    </row>
    <row r="31">
      <c r="A31" s="4" t="inlineStr">
        <is>
          <t>Over 12 months</t>
        </is>
      </c>
      <c r="B31" s="4" t="inlineStr">
        <is>
          <t>[1]</t>
        </is>
      </c>
      <c r="C31" s="6" t="n">
        <v>5628653</v>
      </c>
      <c r="D31" s="4" t="inlineStr">
        <is>
          <t xml:space="preserve"> </t>
        </is>
      </c>
    </row>
    <row r="32">
      <c r="A32" s="4" t="inlineStr">
        <is>
          <t>Government Bonds United State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Description of Maturity</t>
        </is>
      </c>
      <c r="B34" s="4" t="inlineStr">
        <is>
          <t>[1]</t>
        </is>
      </c>
      <c r="C34" s="4" t="inlineStr">
        <is>
          <t>12/22 - 08/25</t>
        </is>
      </c>
      <c r="D34" s="4" t="inlineStr">
        <is>
          <t xml:space="preserve"> </t>
        </is>
      </c>
    </row>
    <row r="35">
      <c r="A35" s="4" t="inlineStr">
        <is>
          <t>Cost</t>
        </is>
      </c>
      <c r="B35" s="4" t="inlineStr">
        <is>
          <t>[1]</t>
        </is>
      </c>
      <c r="C35" s="6" t="n">
        <v>175182</v>
      </c>
      <c r="D35" s="4" t="inlineStr">
        <is>
          <t xml:space="preserve"> </t>
        </is>
      </c>
    </row>
    <row r="36">
      <c r="A36" s="4" t="inlineStr">
        <is>
          <t>Fair Value</t>
        </is>
      </c>
      <c r="B36" s="4" t="inlineStr">
        <is>
          <t>[1]</t>
        </is>
      </c>
      <c r="C36" s="5" t="n">
        <v>171184</v>
      </c>
      <c r="D36" s="5" t="n">
        <v>830124</v>
      </c>
    </row>
    <row r="37">
      <c r="A37" s="4" t="inlineStr">
        <is>
          <t>Over 12 months</t>
        </is>
      </c>
      <c r="B37" s="4" t="inlineStr">
        <is>
          <t>[1]</t>
        </is>
      </c>
      <c r="C37" s="6" t="n">
        <v>171184</v>
      </c>
      <c r="D37" s="4" t="inlineStr">
        <is>
          <t xml:space="preserve"> </t>
        </is>
      </c>
    </row>
    <row r="38">
      <c r="A38" s="4" t="inlineStr">
        <is>
          <t>Government Bonds Colombia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Description of Maturity</t>
        </is>
      </c>
      <c r="B40" s="4" t="inlineStr">
        <is>
          <t>[1]</t>
        </is>
      </c>
      <c r="C40" s="4" t="inlineStr">
        <is>
          <t>02/24</t>
        </is>
      </c>
      <c r="D40" s="4" t="inlineStr">
        <is>
          <t xml:space="preserve"> </t>
        </is>
      </c>
    </row>
    <row r="41">
      <c r="A41" s="4" t="inlineStr">
        <is>
          <t>Fair Value</t>
        </is>
      </c>
      <c r="B41" s="4" t="inlineStr">
        <is>
          <t>[1]</t>
        </is>
      </c>
      <c r="C41" s="4" t="inlineStr">
        <is>
          <t xml:space="preserve"> </t>
        </is>
      </c>
      <c r="D41" s="5" t="n">
        <v>504</v>
      </c>
    </row>
    <row r="42">
      <c r="A42" s="4" t="inlineStr">
        <is>
          <t>Government Bonds Mexico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Description of Maturity</t>
        </is>
      </c>
      <c r="B44" s="4" t="inlineStr">
        <is>
          <t>[1]</t>
        </is>
      </c>
      <c r="C44" s="4" t="inlineStr">
        <is>
          <t>01/26</t>
        </is>
      </c>
      <c r="D44" s="4" t="inlineStr">
        <is>
          <t xml:space="preserve"> </t>
        </is>
      </c>
    </row>
    <row r="45">
      <c r="A45" s="4" t="inlineStr">
        <is>
          <t>Cost</t>
        </is>
      </c>
      <c r="B45" s="4" t="inlineStr">
        <is>
          <t>[1]</t>
        </is>
      </c>
      <c r="C45" s="6" t="n">
        <v>1509</v>
      </c>
      <c r="D45" s="4" t="inlineStr">
        <is>
          <t xml:space="preserve"> </t>
        </is>
      </c>
    </row>
    <row r="46">
      <c r="A46" s="4" t="inlineStr">
        <is>
          <t>Fair Value</t>
        </is>
      </c>
      <c r="B46" s="4" t="inlineStr">
        <is>
          <t>[1]</t>
        </is>
      </c>
      <c r="C46" s="5" t="n">
        <v>1382</v>
      </c>
      <c r="D46" s="4" t="inlineStr">
        <is>
          <t xml:space="preserve"> </t>
        </is>
      </c>
    </row>
    <row r="47">
      <c r="A47" s="4" t="inlineStr">
        <is>
          <t>Over 12 months</t>
        </is>
      </c>
      <c r="B47" s="4" t="inlineStr">
        <is>
          <t>[1]</t>
        </is>
      </c>
      <c r="C47" s="5" t="n">
        <v>1382</v>
      </c>
      <c r="D47" s="4" t="inlineStr">
        <is>
          <t xml:space="preserve"> </t>
        </is>
      </c>
    </row>
    <row r="48">
      <c r="A48" s="4" t="inlineStr">
        <is>
          <t>Government Bonds 1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Cost</t>
        </is>
      </c>
      <c r="B50" s="4" t="inlineStr">
        <is>
          <t>[1]</t>
        </is>
      </c>
      <c r="C50" s="5" t="n">
        <v>8391023</v>
      </c>
      <c r="D50" s="4" t="inlineStr">
        <is>
          <t xml:space="preserve"> </t>
        </is>
      </c>
    </row>
    <row r="51">
      <c r="A51" s="4" t="inlineStr">
        <is>
          <t>Fair Value</t>
        </is>
      </c>
      <c r="B51" s="4" t="inlineStr">
        <is>
          <t>[1]</t>
        </is>
      </c>
      <c r="C51" s="5" t="n">
        <v>8394681</v>
      </c>
      <c r="D51" s="5" t="n">
        <v>6905063</v>
      </c>
    </row>
    <row r="52">
      <c r="A52" s="4" t="inlineStr">
        <is>
          <t>Up to 12 months</t>
        </is>
      </c>
      <c r="B52" s="4" t="inlineStr">
        <is>
          <t>[1]</t>
        </is>
      </c>
      <c r="C52" s="5" t="n">
        <v>2593462</v>
      </c>
      <c r="D52" s="4" t="inlineStr">
        <is>
          <t xml:space="preserve"> </t>
        </is>
      </c>
    </row>
    <row r="53">
      <c r="A53" s="4" t="inlineStr">
        <is>
          <t>Over 12 months</t>
        </is>
      </c>
      <c r="B53" s="4" t="inlineStr">
        <is>
          <t>[1]</t>
        </is>
      </c>
      <c r="C53" s="6" t="n">
        <v>5801219</v>
      </c>
      <c r="D53" s="4" t="inlineStr">
        <is>
          <t xml:space="preserve"> </t>
        </is>
      </c>
    </row>
    <row r="54">
      <c r="A54" s="4" t="inlineStr">
        <is>
          <t>Corporate Bonds And Other Instruments 1 Debentures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Description of Maturity</t>
        </is>
      </c>
      <c r="C56" s="4" t="inlineStr">
        <is>
          <t>01/23 - 10/70</t>
        </is>
      </c>
      <c r="D56" s="4" t="inlineStr">
        <is>
          <t xml:space="preserve"> </t>
        </is>
      </c>
    </row>
    <row r="57">
      <c r="A57" s="4" t="inlineStr">
        <is>
          <t>Up to 12 months</t>
        </is>
      </c>
      <c r="C57" s="6" t="n">
        <v>105581</v>
      </c>
      <c r="D57" s="4" t="inlineStr">
        <is>
          <t xml:space="preserve"> </t>
        </is>
      </c>
    </row>
    <row r="58">
      <c r="A58" s="4" t="inlineStr">
        <is>
          <t>Cost</t>
        </is>
      </c>
      <c r="C58" s="5" t="n">
        <v>810744</v>
      </c>
      <c r="D58" s="4" t="inlineStr">
        <is>
          <t xml:space="preserve"> </t>
        </is>
      </c>
    </row>
    <row r="59">
      <c r="A59" s="4" t="inlineStr">
        <is>
          <t>Fair Value</t>
        </is>
      </c>
      <c r="C59" s="5" t="n">
        <v>788948</v>
      </c>
      <c r="D59" s="5" t="n">
        <v>924</v>
      </c>
    </row>
    <row r="60">
      <c r="A60" s="4" t="inlineStr">
        <is>
          <t>Over 12 months</t>
        </is>
      </c>
      <c r="C60" s="6" t="n">
        <v>683367</v>
      </c>
      <c r="D60" s="4" t="inlineStr">
        <is>
          <t xml:space="preserve"> </t>
        </is>
      </c>
    </row>
    <row r="61">
      <c r="A61" s="4" t="inlineStr">
        <is>
          <t>Corporate Bonds And Other Instruments 1 Investment Funds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Description of Maturity</t>
        </is>
      </c>
      <c r="C63" s="4" t="inlineStr">
        <is>
          <t>03/24</t>
        </is>
      </c>
      <c r="D63" s="4" t="inlineStr">
        <is>
          <t xml:space="preserve"> </t>
        </is>
      </c>
    </row>
    <row r="64">
      <c r="A64" s="4" t="inlineStr">
        <is>
          <t>Cost</t>
        </is>
      </c>
      <c r="C64" s="6" t="n">
        <v>302779</v>
      </c>
      <c r="D64" s="4" t="inlineStr">
        <is>
          <t xml:space="preserve"> </t>
        </is>
      </c>
    </row>
    <row r="65">
      <c r="A65" s="4" t="inlineStr">
        <is>
          <t>Fair Value</t>
        </is>
      </c>
      <c r="C65" s="5" t="n">
        <v>302779</v>
      </c>
      <c r="D65" s="5" t="n">
        <v>137759</v>
      </c>
    </row>
    <row r="66">
      <c r="A66" s="4" t="inlineStr">
        <is>
          <t>Over 12 months</t>
        </is>
      </c>
      <c r="C66" s="5" t="n">
        <v>267252</v>
      </c>
      <c r="D66" s="4" t="inlineStr">
        <is>
          <t xml:space="preserve"> </t>
        </is>
      </c>
    </row>
    <row r="67">
      <c r="A67" s="4" t="inlineStr">
        <is>
          <t>Fair value no maturity</t>
        </is>
      </c>
      <c r="C67" s="6" t="n">
        <v>35527</v>
      </c>
      <c r="D67" s="4" t="inlineStr">
        <is>
          <t xml:space="preserve"> </t>
        </is>
      </c>
    </row>
    <row r="68">
      <c r="A68" s="4" t="inlineStr">
        <is>
          <t>Corporate Bonds And Other Instruments 1 Time Deposit [Member]</t>
        </is>
      </c>
      <c r="C68" s="4" t="inlineStr">
        <is>
          <t xml:space="preserve"> </t>
        </is>
      </c>
      <c r="D68" s="4" t="inlineStr">
        <is>
          <t xml:space="preserve"> </t>
        </is>
      </c>
    </row>
    <row r="69">
      <c r="A69" s="3" t="inlineStr">
        <is>
          <t>IfrsStatementLineItems [Line Items]</t>
        </is>
      </c>
      <c r="C69" s="4" t="inlineStr">
        <is>
          <t xml:space="preserve"> </t>
        </is>
      </c>
      <c r="D69" s="4" t="inlineStr">
        <is>
          <t xml:space="preserve"> </t>
        </is>
      </c>
    </row>
    <row r="70">
      <c r="A70" s="4" t="inlineStr">
        <is>
          <t>Description of Maturity</t>
        </is>
      </c>
      <c r="C70" s="4" t="inlineStr">
        <is>
          <t>01/23 - 06/23</t>
        </is>
      </c>
      <c r="D70" s="4" t="inlineStr">
        <is>
          <t xml:space="preserve"> </t>
        </is>
      </c>
    </row>
    <row r="71">
      <c r="A71" s="4" t="inlineStr">
        <is>
          <t>Cost</t>
        </is>
      </c>
      <c r="C71" s="6" t="n">
        <v>446540</v>
      </c>
      <c r="D71" s="4" t="inlineStr">
        <is>
          <t xml:space="preserve"> </t>
        </is>
      </c>
    </row>
    <row r="72">
      <c r="A72" s="4" t="inlineStr">
        <is>
          <t>Fair Value</t>
        </is>
      </c>
      <c r="C72" s="5" t="n">
        <v>445531</v>
      </c>
      <c r="D72" s="5" t="n">
        <v>1119682</v>
      </c>
    </row>
    <row r="73">
      <c r="A73" s="4" t="inlineStr">
        <is>
          <t>Up to 12 months</t>
        </is>
      </c>
      <c r="C73" s="5" t="n">
        <v>445531</v>
      </c>
      <c r="D73" s="4" t="inlineStr">
        <is>
          <t xml:space="preserve"> </t>
        </is>
      </c>
    </row>
    <row r="74">
      <c r="A74" s="4" t="inlineStr">
        <is>
          <t>Corporate Bonds And Other Instruments 1 Real Estate And Agribusiness [Member]</t>
        </is>
      </c>
      <c r="C74" s="4" t="inlineStr">
        <is>
          <t xml:space="preserve"> </t>
        </is>
      </c>
      <c r="D74" s="4" t="inlineStr">
        <is>
          <t xml:space="preserve"> </t>
        </is>
      </c>
    </row>
    <row r="75">
      <c r="A75" s="3" t="inlineStr">
        <is>
          <t>IfrsStatementLineItems [Line Items]</t>
        </is>
      </c>
      <c r="C75" s="4" t="inlineStr">
        <is>
          <t xml:space="preserve"> </t>
        </is>
      </c>
      <c r="D75" s="4" t="inlineStr">
        <is>
          <t xml:space="preserve"> </t>
        </is>
      </c>
    </row>
    <row r="76">
      <c r="A76" s="4" t="inlineStr">
        <is>
          <t>Cost</t>
        </is>
      </c>
      <c r="C76" s="5" t="n">
        <v>15198</v>
      </c>
      <c r="D76" s="4" t="inlineStr">
        <is>
          <t xml:space="preserve"> </t>
        </is>
      </c>
    </row>
    <row r="77">
      <c r="A77" s="4" t="inlineStr">
        <is>
          <t>Fair Value</t>
        </is>
      </c>
      <c r="C77" s="5" t="n">
        <v>15199</v>
      </c>
      <c r="D77" s="4" t="inlineStr">
        <is>
          <t xml:space="preserve"> </t>
        </is>
      </c>
    </row>
    <row r="78">
      <c r="A78" s="4" t="inlineStr">
        <is>
          <t>Over 12 months</t>
        </is>
      </c>
      <c r="C78" s="5" t="n">
        <v>15199</v>
      </c>
      <c r="D78" s="4" t="inlineStr">
        <is>
          <t xml:space="preserve"> </t>
        </is>
      </c>
    </row>
    <row r="79">
      <c r="A79" s="4" t="inlineStr">
        <is>
          <t>Corporate Bonds And Other Instruments 1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Cost</t>
        </is>
      </c>
      <c r="C81" s="5" t="n">
        <v>1575261</v>
      </c>
      <c r="D81" s="4" t="inlineStr">
        <is>
          <t xml:space="preserve"> </t>
        </is>
      </c>
    </row>
    <row r="82">
      <c r="A82" s="4" t="inlineStr">
        <is>
          <t>Fair Value</t>
        </is>
      </c>
      <c r="C82" s="5" t="n">
        <v>1552457</v>
      </c>
      <c r="D82" s="6" t="n">
        <v>1258365</v>
      </c>
    </row>
    <row r="83">
      <c r="A83" s="4" t="inlineStr">
        <is>
          <t>Over 12 months</t>
        </is>
      </c>
      <c r="C83" s="5" t="n">
        <v>965818</v>
      </c>
      <c r="D83" s="4" t="inlineStr">
        <is>
          <t xml:space="preserve"> </t>
        </is>
      </c>
    </row>
    <row r="84">
      <c r="A84" s="4" t="inlineStr">
        <is>
          <t>Fair value no maturity</t>
        </is>
      </c>
      <c r="C84" s="5" t="n">
        <v>35527</v>
      </c>
      <c r="D84" s="4" t="inlineStr">
        <is>
          <t xml:space="preserve"> </t>
        </is>
      </c>
    </row>
    <row r="85">
      <c r="A85" s="4" t="inlineStr">
        <is>
          <t>Up to 12 months</t>
        </is>
      </c>
      <c r="C85" s="6" t="n">
        <v>551112</v>
      </c>
      <c r="D85" s="4" t="inlineStr">
        <is>
          <t xml:space="preserve"> </t>
        </is>
      </c>
    </row>
    <row r="86"/>
    <row r="87">
      <c r="A87" s="4" t="inlineStr">
        <is>
          <t>[1]Includes US$2,252,464 (US$2,082,519 on December 31, 2021) held by the subsidiaries for regulatory purposes, as required by the Brazilian
Central Bank. It also includes Brazilian government securities margins pledged by the Group for transactions on the Brazilian stock exchange
in the amount of US$160,485 (US$116,254 on December 31, 2021). Government bonds are classified as Level 1 in the fair value hierarchy,
as described in note 26.</t>
        </is>
      </c>
    </row>
  </sheetData>
  <mergeCells count="4">
    <mergeCell ref="A1:B2"/>
    <mergeCell ref="C1:D1"/>
    <mergeCell ref="A86:C86"/>
    <mergeCell ref="A87:C8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card receivables (Details) - USD ($) $ in Thousands</t>
        </is>
      </c>
      <c r="C1" s="2" t="inlineStr">
        <is>
          <t>Dec. 31, 2022</t>
        </is>
      </c>
      <c r="D1" s="2" t="inlineStr">
        <is>
          <t>Dec. 31, 2021</t>
        </is>
      </c>
    </row>
    <row r="2">
      <c r="A2" s="3" t="inlineStr">
        <is>
          <t>Credit Card Receivables</t>
        </is>
      </c>
      <c r="C2" s="4" t="inlineStr">
        <is>
          <t xml:space="preserve"> </t>
        </is>
      </c>
      <c r="D2" s="4" t="inlineStr">
        <is>
          <t xml:space="preserve"> </t>
        </is>
      </c>
    </row>
    <row r="3">
      <c r="A3" s="4" t="inlineStr">
        <is>
          <t>Receivables - current</t>
        </is>
      </c>
      <c r="B3" s="4" t="inlineStr">
        <is>
          <t>[1]</t>
        </is>
      </c>
      <c r="C3" s="6" t="n">
        <v>4236235</v>
      </c>
      <c r="D3" s="6" t="n">
        <v>2341492</v>
      </c>
    </row>
    <row r="4">
      <c r="A4" s="4" t="inlineStr">
        <is>
          <t>Receivables - installments</t>
        </is>
      </c>
      <c r="B4" s="4" t="inlineStr">
        <is>
          <t>[1]</t>
        </is>
      </c>
      <c r="C4" s="5" t="n">
        <v>4259979</v>
      </c>
      <c r="D4" s="5" t="n">
        <v>2483647</v>
      </c>
    </row>
    <row r="5">
      <c r="A5" s="4" t="inlineStr">
        <is>
          <t>Receivables - revolving</t>
        </is>
      </c>
      <c r="B5" s="4" t="inlineStr">
        <is>
          <t>[2]</t>
        </is>
      </c>
      <c r="C5" s="5" t="n">
        <v>770011</v>
      </c>
      <c r="D5" s="5" t="n">
        <v>337014</v>
      </c>
    </row>
    <row r="6">
      <c r="A6" s="4" t="inlineStr">
        <is>
          <t>Total receivables</t>
        </is>
      </c>
      <c r="C6" s="5" t="n">
        <v>9266225</v>
      </c>
      <c r="D6" s="5" t="n">
        <v>5162153</v>
      </c>
    </row>
    <row r="7">
      <c r="A7" s="4" t="inlineStr">
        <is>
          <t>Fair value adjustment - portfolio hedge (note 18)</t>
        </is>
      </c>
      <c r="C7" s="5" t="n">
        <v>-51</v>
      </c>
      <c r="D7" s="4" t="inlineStr">
        <is>
          <t xml:space="preserve"> </t>
        </is>
      </c>
    </row>
    <row r="8">
      <c r="A8" s="4" t="inlineStr">
        <is>
          <t>Total</t>
        </is>
      </c>
      <c r="C8" s="5" t="n">
        <v>9266174</v>
      </c>
      <c r="D8" s="5" t="n">
        <v>5162153</v>
      </c>
    </row>
    <row r="9">
      <c r="A9" s="3" t="inlineStr">
        <is>
          <t>Credit card ECL allowance</t>
        </is>
      </c>
      <c r="C9" s="4" t="inlineStr">
        <is>
          <t xml:space="preserve"> </t>
        </is>
      </c>
      <c r="D9" s="4" t="inlineStr">
        <is>
          <t xml:space="preserve"> </t>
        </is>
      </c>
    </row>
    <row r="10">
      <c r="A10" s="4" t="inlineStr">
        <is>
          <t>Presented as deduction of receivables</t>
        </is>
      </c>
      <c r="C10" s="5" t="n">
        <v>-1033102</v>
      </c>
      <c r="D10" s="5" t="n">
        <v>-381633</v>
      </c>
    </row>
    <row r="11">
      <c r="A11" s="4" t="inlineStr">
        <is>
          <t>Presented as "Other liabilities"</t>
        </is>
      </c>
      <c r="C11" s="5" t="n">
        <v>-17566</v>
      </c>
      <c r="D11" s="5" t="n">
        <v>-9046</v>
      </c>
    </row>
    <row r="12">
      <c r="A12" s="4" t="inlineStr">
        <is>
          <t>Total credit card ECL allowance</t>
        </is>
      </c>
      <c r="C12" s="5" t="n">
        <v>-1050668</v>
      </c>
      <c r="D12" s="5" t="n">
        <v>-390679</v>
      </c>
    </row>
    <row r="13">
      <c r="A13" s="4" t="inlineStr">
        <is>
          <t>Receivables, net</t>
        </is>
      </c>
      <c r="C13" s="5" t="n">
        <v>8215506</v>
      </c>
      <c r="D13" s="5" t="n">
        <v>4771474</v>
      </c>
    </row>
    <row r="14">
      <c r="A14" s="4" t="inlineStr">
        <is>
          <t>Total receivables presented as assets</t>
        </is>
      </c>
      <c r="C14" s="6" t="n">
        <v>8233072</v>
      </c>
      <c r="D14" s="6" t="n">
        <v>4780520</v>
      </c>
    </row>
    <row r="15"/>
    <row r="16">
      <c r="A16" s="4" t="inlineStr">
        <is>
          <t>[1]"Receivables - current" is related to purchases made by customers due on the next credit card billing date, and pix financing
in one installment. "Receivables - installments" is related to purchases in installments which are financed by the merchant.
Cardholder's purchase is paid in up to 12, 24 and 36 in Brazil, Mexico and Colombia, respectively, in monthly installments on purchases
in installments. Cardholder's credit limit is reduced whenever there is a transaction by the customer. The Group makes the corresponding
payments to the credit card network (see note 21) following a similar schedule. As receipts and payments are aligned, the Group does
not incur significant financing costs with this product, however it is exposed to the credit risk of the cardholder as it is obliged
to make the payments to the credit card network even if the cardholder does not pay. "Receivables - installments" also includes
the amounts of credit card bills not fully paid by the customers and that have been converted into payments in installments with a fixed
interest rate ( fatura parcelada fatura parcelada .</t>
        </is>
      </c>
    </row>
  </sheetData>
  <mergeCells count="3">
    <mergeCell ref="A1:B1"/>
    <mergeCell ref="A15:C15"/>
    <mergeCell ref="A16:C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receivables (Details 1)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not overdue installments</t>
        </is>
      </c>
      <c r="B3" s="6" t="n">
        <v>585568</v>
      </c>
      <c r="C3" s="6" t="n">
        <v>147243</v>
      </c>
    </row>
    <row r="4">
      <c r="A4" s="4" t="inlineStr">
        <is>
          <t>Total</t>
        </is>
      </c>
      <c r="B4" s="6" t="n">
        <v>9266225</v>
      </c>
      <c r="C4" s="6" t="n">
        <v>5162153</v>
      </c>
    </row>
    <row r="5">
      <c r="A5" s="4" t="inlineStr">
        <is>
          <t>Total %</t>
        </is>
      </c>
      <c r="B5" s="9" t="n">
        <v>1</v>
      </c>
      <c r="C5" s="9" t="n">
        <v>1</v>
      </c>
    </row>
    <row r="6">
      <c r="A6" s="4" t="inlineStr">
        <is>
          <t>Installments Not Overdue Du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not overdue installments</t>
        </is>
      </c>
      <c r="B8" s="6" t="n">
        <v>8464436</v>
      </c>
      <c r="C8" s="6" t="n">
        <v>4885023</v>
      </c>
    </row>
    <row r="9">
      <c r="A9" s="4" t="inlineStr">
        <is>
          <t>Total not overdue %</t>
        </is>
      </c>
      <c r="B9" s="10" t="n">
        <v>0.913</v>
      </c>
      <c r="C9" s="10" t="n">
        <v>0.946</v>
      </c>
    </row>
    <row r="10">
      <c r="A10" s="4" t="inlineStr">
        <is>
          <t>Installments Not Overdue Due [Member] | 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not overdue installments</t>
        </is>
      </c>
      <c r="B12" s="6" t="n">
        <v>4036414</v>
      </c>
      <c r="C12" s="6" t="n">
        <v>2401149</v>
      </c>
    </row>
    <row r="13">
      <c r="A13" s="4" t="inlineStr">
        <is>
          <t>Total not overdue %</t>
        </is>
      </c>
      <c r="B13" s="10" t="n">
        <v>0.436</v>
      </c>
      <c r="C13" s="10" t="n">
        <v>0.465</v>
      </c>
    </row>
    <row r="14">
      <c r="A14" s="4" t="inlineStr">
        <is>
          <t>Installments Not Overdue Due [Member] | Later than one year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not overdue installments</t>
        </is>
      </c>
      <c r="B16" s="6" t="n">
        <v>1604056</v>
      </c>
      <c r="C16" s="6" t="n">
        <v>904864</v>
      </c>
    </row>
    <row r="17">
      <c r="A17" s="4" t="inlineStr">
        <is>
          <t>Total not overdue %</t>
        </is>
      </c>
      <c r="B17" s="10" t="n">
        <v>0.173</v>
      </c>
      <c r="C17" s="10" t="n">
        <v>0.175</v>
      </c>
    </row>
    <row r="18">
      <c r="A18" s="4" t="inlineStr">
        <is>
          <t>Installments Not Overdue Due [Member] | Later than one year and not later than two yea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not overdue installments</t>
        </is>
      </c>
      <c r="B20" s="6" t="n">
        <v>2823966</v>
      </c>
      <c r="C20" s="6" t="n">
        <v>1579010</v>
      </c>
    </row>
    <row r="21">
      <c r="A21" s="4" t="inlineStr">
        <is>
          <t>Total not overdue %</t>
        </is>
      </c>
      <c r="B21" s="10" t="n">
        <v>0.305</v>
      </c>
      <c r="C21" s="10" t="n">
        <v>0.306</v>
      </c>
    </row>
    <row r="22">
      <c r="A22" s="4" t="inlineStr">
        <is>
          <t>Installments Overdu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not overdue installments</t>
        </is>
      </c>
      <c r="B24" s="6" t="n">
        <v>801789</v>
      </c>
      <c r="C24" s="6" t="n">
        <v>277130</v>
      </c>
    </row>
    <row r="25">
      <c r="A25" s="4" t="inlineStr">
        <is>
          <t>Total not overdue %</t>
        </is>
      </c>
      <c r="B25" s="10" t="n">
        <v>0.08699999999999999</v>
      </c>
      <c r="C25" s="10" t="n">
        <v>0.054</v>
      </c>
    </row>
    <row r="26">
      <c r="A26" s="4" t="inlineStr">
        <is>
          <t>Installments Overdue [Member] | Not later than one yea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not overdue installments</t>
        </is>
      </c>
      <c r="B28" s="6" t="n">
        <v>237531</v>
      </c>
      <c r="C28" s="6" t="n">
        <v>77527</v>
      </c>
    </row>
    <row r="29">
      <c r="A29" s="4" t="inlineStr">
        <is>
          <t>Total not overdue %</t>
        </is>
      </c>
      <c r="B29" s="10" t="n">
        <v>0.026</v>
      </c>
      <c r="C29" s="10" t="n">
        <v>0.015</v>
      </c>
    </row>
    <row r="30">
      <c r="A30" s="4" t="inlineStr">
        <is>
          <t>Installments Overdue [Member] | Later than one yea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otal not overdue installments</t>
        </is>
      </c>
      <c r="B32" s="6" t="n">
        <v>91604</v>
      </c>
      <c r="C32" s="6" t="n">
        <v>34476</v>
      </c>
    </row>
    <row r="33">
      <c r="A33" s="4" t="inlineStr">
        <is>
          <t>Total not overdue %</t>
        </is>
      </c>
      <c r="B33" s="9" t="n">
        <v>0.01</v>
      </c>
      <c r="C33" s="10" t="n">
        <v>0.007</v>
      </c>
    </row>
    <row r="34">
      <c r="A34" s="4" t="inlineStr">
        <is>
          <t>Installments Overdue [Member] | Later than one year and not later than two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 not overdue installments</t>
        </is>
      </c>
      <c r="B36" s="6" t="n">
        <v>74917</v>
      </c>
      <c r="C36" s="6" t="n">
        <v>26747</v>
      </c>
    </row>
    <row r="37">
      <c r="A37" s="4" t="inlineStr">
        <is>
          <t>Total not overdue %</t>
        </is>
      </c>
      <c r="B37" s="10" t="n">
        <v>0.008</v>
      </c>
      <c r="C37" s="10" t="n">
        <v>0.005</v>
      </c>
    </row>
    <row r="38">
      <c r="A38" s="4" t="inlineStr">
        <is>
          <t>Installments Overdue [Member] | Later than two years and not later than three yea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Total not overdue installments</t>
        </is>
      </c>
      <c r="B40" s="6" t="n">
        <v>397737</v>
      </c>
      <c r="C40" s="6" t="n">
        <v>138380</v>
      </c>
    </row>
    <row r="41">
      <c r="A41" s="4" t="inlineStr">
        <is>
          <t>Total not overdue %</t>
        </is>
      </c>
      <c r="B41" s="10" t="n">
        <v>0.043</v>
      </c>
      <c r="C41" s="10" t="n">
        <v>0.0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redit card receivables (Details 2)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Gross Exposures</t>
        </is>
      </c>
      <c r="B3" s="6" t="n">
        <v>9266225</v>
      </c>
      <c r="C3" s="6" t="n">
        <v>5162153</v>
      </c>
    </row>
    <row r="4">
      <c r="A4" s="4" t="inlineStr">
        <is>
          <t>Gross exposures (percent)</t>
        </is>
      </c>
      <c r="B4" s="9" t="n">
        <v>1</v>
      </c>
      <c r="C4" s="9" t="n">
        <v>1</v>
      </c>
    </row>
    <row r="5">
      <c r="A5" s="4" t="inlineStr">
        <is>
          <t>Loss Allowance</t>
        </is>
      </c>
      <c r="B5" s="6" t="n">
        <v>1050668</v>
      </c>
      <c r="C5" s="6" t="n">
        <v>390679</v>
      </c>
    </row>
    <row r="6">
      <c r="A6" s="4" t="inlineStr">
        <is>
          <t>Loss allowance (percent)</t>
        </is>
      </c>
      <c r="B6" s="9" t="n">
        <v>1</v>
      </c>
      <c r="C6" s="9" t="n">
        <v>1</v>
      </c>
    </row>
    <row r="7">
      <c r="A7" s="4" t="inlineStr">
        <is>
          <t>Coverage ratio</t>
        </is>
      </c>
      <c r="B7" s="10" t="n">
        <v>0.113</v>
      </c>
      <c r="C7" s="10" t="n">
        <v>0.076</v>
      </c>
    </row>
    <row r="8">
      <c r="A8" s="4" t="inlineStr">
        <is>
          <t>Stage 1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Exposures</t>
        </is>
      </c>
      <c r="B10" s="6" t="n">
        <v>7750270</v>
      </c>
      <c r="C10" s="6" t="n">
        <v>4525689</v>
      </c>
    </row>
    <row r="11">
      <c r="A11" s="4" t="inlineStr">
        <is>
          <t>Gross exposures (percent)</t>
        </is>
      </c>
      <c r="B11" s="10" t="n">
        <v>0.836</v>
      </c>
      <c r="C11" s="10" t="n">
        <v>0.877</v>
      </c>
    </row>
    <row r="12">
      <c r="A12" s="4" t="inlineStr">
        <is>
          <t>Loss Allowance</t>
        </is>
      </c>
      <c r="B12" s="6" t="n">
        <v>322970</v>
      </c>
      <c r="C12" s="6" t="n">
        <v>127358</v>
      </c>
    </row>
    <row r="13">
      <c r="A13" s="4" t="inlineStr">
        <is>
          <t>Loss allowance (percent)</t>
        </is>
      </c>
      <c r="B13" s="10" t="n">
        <v>0.307</v>
      </c>
      <c r="C13" s="10" t="n">
        <v>0.326</v>
      </c>
    </row>
    <row r="14">
      <c r="A14" s="4" t="inlineStr">
        <is>
          <t>Coverage ratio</t>
        </is>
      </c>
      <c r="B14" s="10" t="n">
        <v>0.042</v>
      </c>
      <c r="C14" s="10" t="n">
        <v>0.028</v>
      </c>
    </row>
    <row r="15">
      <c r="A15" s="4" t="inlineStr">
        <is>
          <t>Stage 2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Gross Exposures</t>
        </is>
      </c>
      <c r="B17" s="6" t="n">
        <v>917178</v>
      </c>
      <c r="C17" s="6" t="n">
        <v>440105</v>
      </c>
    </row>
    <row r="18">
      <c r="A18" s="4" t="inlineStr">
        <is>
          <t>Gross exposures (percent)</t>
        </is>
      </c>
      <c r="B18" s="10" t="n">
        <v>0.099</v>
      </c>
      <c r="C18" s="10" t="n">
        <v>0.08500000000000001</v>
      </c>
    </row>
    <row r="19">
      <c r="A19" s="4" t="inlineStr">
        <is>
          <t>Loss Allowance</t>
        </is>
      </c>
      <c r="B19" s="6" t="n">
        <v>254181</v>
      </c>
      <c r="C19" s="6" t="n">
        <v>126392</v>
      </c>
    </row>
    <row r="20">
      <c r="A20" s="4" t="inlineStr">
        <is>
          <t>Loss allowance (percent)</t>
        </is>
      </c>
      <c r="B20" s="10" t="n">
        <v>0.242</v>
      </c>
      <c r="C20" s="10" t="n">
        <v>0.324</v>
      </c>
    </row>
    <row r="21">
      <c r="A21" s="4" t="inlineStr">
        <is>
          <t>Coverage ratio</t>
        </is>
      </c>
      <c r="B21" s="10" t="n">
        <v>0.277</v>
      </c>
      <c r="C21" s="10" t="n">
        <v>0.287</v>
      </c>
    </row>
    <row r="22">
      <c r="A22" s="4" t="inlineStr">
        <is>
          <t>Stage 2 [Member] | Absolute Trigge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Gross Exposures</t>
        </is>
      </c>
      <c r="B24" s="6" t="n">
        <v>215209</v>
      </c>
      <c r="C24" s="6" t="n">
        <v>131409</v>
      </c>
    </row>
    <row r="25">
      <c r="A25" s="4" t="inlineStr">
        <is>
          <t>Gross exposures (percent)</t>
        </is>
      </c>
      <c r="B25" s="10" t="n">
        <v>0.235</v>
      </c>
      <c r="C25" s="10" t="n">
        <v>0.299</v>
      </c>
    </row>
    <row r="26">
      <c r="A26" s="4" t="inlineStr">
        <is>
          <t>Loss Allowance</t>
        </is>
      </c>
      <c r="B26" s="6" t="n">
        <v>140167</v>
      </c>
      <c r="C26" s="6" t="n">
        <v>61844</v>
      </c>
    </row>
    <row r="27">
      <c r="A27" s="4" t="inlineStr">
        <is>
          <t>Loss allowance (percent)</t>
        </is>
      </c>
      <c r="B27" s="10" t="n">
        <v>0.551</v>
      </c>
      <c r="C27" s="10" t="n">
        <v>0.489</v>
      </c>
    </row>
    <row r="28">
      <c r="A28" s="4" t="inlineStr">
        <is>
          <t>Coverage ratio</t>
        </is>
      </c>
      <c r="B28" s="10" t="n">
        <v>0.651</v>
      </c>
      <c r="C28" s="10" t="n">
        <v>0.471</v>
      </c>
    </row>
    <row r="29">
      <c r="A29" s="4" t="inlineStr">
        <is>
          <t>Stage 2 [Member] | Relative Trigge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Gross Exposures</t>
        </is>
      </c>
      <c r="B31" s="6" t="n">
        <v>701969</v>
      </c>
      <c r="C31" s="6" t="n">
        <v>308696</v>
      </c>
    </row>
    <row r="32">
      <c r="A32" s="4" t="inlineStr">
        <is>
          <t>Gross exposures (percent)</t>
        </is>
      </c>
      <c r="B32" s="10" t="n">
        <v>0.765</v>
      </c>
      <c r="C32" s="10" t="n">
        <v>0.701</v>
      </c>
    </row>
    <row r="33">
      <c r="A33" s="4" t="inlineStr">
        <is>
          <t>Loss Allowance</t>
        </is>
      </c>
      <c r="B33" s="6" t="n">
        <v>114014</v>
      </c>
      <c r="C33" s="6" t="n">
        <v>64548</v>
      </c>
    </row>
    <row r="34">
      <c r="A34" s="4" t="inlineStr">
        <is>
          <t>Loss allowance (percent)</t>
        </is>
      </c>
      <c r="B34" s="10" t="n">
        <v>0.449</v>
      </c>
      <c r="C34" s="10" t="n">
        <v>0.511</v>
      </c>
    </row>
    <row r="35">
      <c r="A35" s="4" t="inlineStr">
        <is>
          <t>Coverage ratio</t>
        </is>
      </c>
      <c r="B35" s="10" t="n">
        <v>0.162</v>
      </c>
      <c r="C35" s="10" t="n">
        <v>0.209</v>
      </c>
    </row>
    <row r="36">
      <c r="A36" s="4" t="inlineStr">
        <is>
          <t>Stage 3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Gross Exposures</t>
        </is>
      </c>
      <c r="B38" s="6" t="n">
        <v>598777</v>
      </c>
      <c r="C38" s="6" t="n">
        <v>196359</v>
      </c>
    </row>
    <row r="39">
      <c r="A39" s="4" t="inlineStr">
        <is>
          <t>Gross exposures (percent)</t>
        </is>
      </c>
      <c r="B39" s="10" t="n">
        <v>0.065</v>
      </c>
      <c r="C39" s="10" t="n">
        <v>0.038</v>
      </c>
    </row>
    <row r="40">
      <c r="A40" s="4" t="inlineStr">
        <is>
          <t>Loss Allowance</t>
        </is>
      </c>
      <c r="B40" s="6" t="n">
        <v>473517</v>
      </c>
      <c r="C40" s="6" t="n">
        <v>136929</v>
      </c>
    </row>
    <row r="41">
      <c r="A41" s="4" t="inlineStr">
        <is>
          <t>Loss allowance (percent)</t>
        </is>
      </c>
      <c r="B41" s="10" t="n">
        <v>0.451</v>
      </c>
      <c r="C41" s="9" t="n">
        <v>0.35</v>
      </c>
    </row>
    <row r="42">
      <c r="A42" s="4" t="inlineStr">
        <is>
          <t>Coverage ratio</t>
        </is>
      </c>
      <c r="B42" s="10" t="n">
        <v>0.791</v>
      </c>
      <c r="C42" s="10" t="n">
        <v>0.69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redit card receivables (Details 3)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Utilisation, allowance account for credit losses of financial assets</t>
        </is>
      </c>
      <c r="B4" s="6" t="n">
        <v>300223</v>
      </c>
      <c r="C4" s="6" t="n">
        <v>197536</v>
      </c>
    </row>
    <row r="5">
      <c r="A5" s="4" t="inlineStr">
        <is>
          <t>Stage 1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Utilisation, allowance account for credit losses of financial assets</t>
        </is>
      </c>
      <c r="B7" s="5" t="n">
        <v>76454</v>
      </c>
      <c r="C7" s="5" t="n">
        <v>68926</v>
      </c>
    </row>
    <row r="8">
      <c r="A8" s="4" t="inlineStr">
        <is>
          <t>Stage 2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Utilisation, allowance account for credit losses of financial assets</t>
        </is>
      </c>
      <c r="B10" s="5" t="n">
        <v>148233</v>
      </c>
      <c r="C10" s="5" t="n">
        <v>72935</v>
      </c>
    </row>
    <row r="11">
      <c r="A11" s="4" t="inlineStr">
        <is>
          <t>Stage 3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Utilisation, allowance account for credit losses of financial assets</t>
        </is>
      </c>
      <c r="B13" s="5" t="n">
        <v>75536</v>
      </c>
      <c r="C13" s="5" t="n">
        <v>55675</v>
      </c>
    </row>
    <row r="14">
      <c r="A14" s="4" t="inlineStr">
        <is>
          <t>Strong Credit On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redit exposure</t>
        </is>
      </c>
      <c r="B16" s="6" t="n">
        <v>6097909</v>
      </c>
      <c r="C16" s="6" t="n">
        <v>3755666</v>
      </c>
    </row>
    <row r="17">
      <c r="A17" s="4" t="inlineStr">
        <is>
          <t>Credit exposure ratio</t>
        </is>
      </c>
      <c r="B17" s="10" t="n">
        <v>0.658</v>
      </c>
      <c r="C17" s="10" t="n">
        <v>0.728</v>
      </c>
    </row>
    <row r="18">
      <c r="A18" s="4" t="inlineStr">
        <is>
          <t>Utilisation, allowance account for credit losses of financial assets</t>
        </is>
      </c>
      <c r="B18" s="6" t="n">
        <v>113780</v>
      </c>
      <c r="C18" s="6" t="n">
        <v>40480</v>
      </c>
    </row>
    <row r="19">
      <c r="A19" s="4" t="inlineStr">
        <is>
          <t>Credit loss ratio</t>
        </is>
      </c>
      <c r="B19" s="10" t="n">
        <v>0.108</v>
      </c>
      <c r="C19" s="10" t="n">
        <v>0.104</v>
      </c>
    </row>
    <row r="20">
      <c r="A20" s="4" t="inlineStr">
        <is>
          <t>Coverage ratio</t>
        </is>
      </c>
      <c r="B20" s="10" t="n">
        <v>0.019</v>
      </c>
      <c r="C20" s="10" t="n">
        <v>0.011</v>
      </c>
    </row>
    <row r="21">
      <c r="A21" s="4" t="inlineStr">
        <is>
          <t>Strong Credi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Utilisation, allowance account for credit losses of financial assets</t>
        </is>
      </c>
      <c r="B23" s="6" t="n">
        <v>9344</v>
      </c>
      <c r="C23" s="6" t="n">
        <v>4196</v>
      </c>
    </row>
    <row r="24">
      <c r="A24" s="4" t="inlineStr">
        <is>
          <t>Strong Credit [Member] | Stage 1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redit exposure</t>
        </is>
      </c>
      <c r="B26" s="6" t="n">
        <v>6081551</v>
      </c>
      <c r="C26" s="6" t="n">
        <v>3754626</v>
      </c>
    </row>
    <row r="27">
      <c r="A27" s="4" t="inlineStr">
        <is>
          <t>Credit exposure ratio</t>
        </is>
      </c>
      <c r="B27" s="10" t="n">
        <v>0.997</v>
      </c>
      <c r="C27" s="9" t="n">
        <v>1</v>
      </c>
    </row>
    <row r="28">
      <c r="A28" s="4" t="inlineStr">
        <is>
          <t>Utilisation, allowance account for credit losses of financial assets</t>
        </is>
      </c>
      <c r="B28" s="6" t="n">
        <v>9093</v>
      </c>
      <c r="C28" s="6" t="n">
        <v>4002</v>
      </c>
    </row>
    <row r="29">
      <c r="A29" s="4" t="inlineStr">
        <is>
          <t>Credit loss ratio</t>
        </is>
      </c>
      <c r="B29" s="10" t="n">
        <v>0.998</v>
      </c>
      <c r="C29" s="10" t="n">
        <v>0.999</v>
      </c>
    </row>
    <row r="30">
      <c r="A30" s="4" t="inlineStr">
        <is>
          <t>Coverage ratio</t>
        </is>
      </c>
      <c r="B30" s="10" t="n">
        <v>0.019</v>
      </c>
      <c r="C30" s="10" t="n">
        <v>0.011</v>
      </c>
    </row>
    <row r="31">
      <c r="A31" s="4" t="inlineStr">
        <is>
          <t>Strong Credit [Member] | Stage On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Utilisation, allowance account for credit losses of financial assets</t>
        </is>
      </c>
      <c r="B33" s="6" t="n">
        <v>113525</v>
      </c>
      <c r="C33" s="6" t="n">
        <v>40435</v>
      </c>
    </row>
    <row r="34">
      <c r="A34" s="4" t="inlineStr">
        <is>
          <t>Strong Credit [Member] | Stage 2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redit exposure</t>
        </is>
      </c>
      <c r="B36" s="6" t="n">
        <v>16358</v>
      </c>
      <c r="C36" s="6" t="n">
        <v>1040</v>
      </c>
    </row>
    <row r="37">
      <c r="A37" s="4" t="inlineStr">
        <is>
          <t>Credit exposure ratio</t>
        </is>
      </c>
      <c r="B37" s="10" t="n">
        <v>0.003</v>
      </c>
      <c r="C37" s="9" t="n">
        <v>0</v>
      </c>
    </row>
    <row r="38">
      <c r="A38" s="4" t="inlineStr">
        <is>
          <t>Utilisation, allowance account for credit losses of financial assets</t>
        </is>
      </c>
      <c r="B38" s="6" t="n">
        <v>251</v>
      </c>
      <c r="C38" s="6" t="n">
        <v>194</v>
      </c>
    </row>
    <row r="39">
      <c r="A39" s="4" t="inlineStr">
        <is>
          <t>Credit loss ratio</t>
        </is>
      </c>
      <c r="B39" s="10" t="n">
        <v>0.002</v>
      </c>
      <c r="C39" s="10" t="n">
        <v>0.001</v>
      </c>
    </row>
    <row r="40">
      <c r="A40" s="4" t="inlineStr">
        <is>
          <t>Coverage ratio</t>
        </is>
      </c>
      <c r="B40" s="10" t="n">
        <v>0.016</v>
      </c>
      <c r="C40" s="10" t="n">
        <v>0.043</v>
      </c>
    </row>
    <row r="41">
      <c r="A41" s="4" t="inlineStr">
        <is>
          <t>Strong Credit [Member] | Stage Two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Utilisation, allowance account for credit losses of financial assets</t>
        </is>
      </c>
      <c r="B43" s="6" t="n">
        <v>255</v>
      </c>
      <c r="C43" s="6" t="n">
        <v>45</v>
      </c>
    </row>
    <row r="44">
      <c r="A44" s="4" t="inlineStr">
        <is>
          <t>Satisfactory Credit On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redit exposure</t>
        </is>
      </c>
      <c r="B46" s="6" t="n">
        <v>1477414</v>
      </c>
      <c r="C46" s="6" t="n">
        <v>804608</v>
      </c>
    </row>
    <row r="47">
      <c r="A47" s="4" t="inlineStr">
        <is>
          <t>Credit exposure ratio</t>
        </is>
      </c>
      <c r="B47" s="10" t="n">
        <v>0.159</v>
      </c>
      <c r="C47" s="10" t="n">
        <v>0.156</v>
      </c>
    </row>
    <row r="48">
      <c r="A48" s="4" t="inlineStr">
        <is>
          <t>Utilisation, allowance account for credit losses of financial assets</t>
        </is>
      </c>
      <c r="B48" s="6" t="n">
        <v>118825</v>
      </c>
      <c r="C48" s="6" t="n">
        <v>71149</v>
      </c>
    </row>
    <row r="49">
      <c r="A49" s="4" t="inlineStr">
        <is>
          <t>Credit loss ratio</t>
        </is>
      </c>
      <c r="B49" s="10" t="n">
        <v>0.112</v>
      </c>
      <c r="C49" s="10" t="n">
        <v>0.182</v>
      </c>
    </row>
    <row r="50">
      <c r="A50" s="4" t="inlineStr">
        <is>
          <t>Coverage ratio</t>
        </is>
      </c>
      <c r="B50" s="9" t="n">
        <v>0.08</v>
      </c>
      <c r="C50" s="10" t="n">
        <v>0.08799999999999999</v>
      </c>
    </row>
    <row r="51">
      <c r="A51" s="4" t="inlineStr">
        <is>
          <t>Satisfactory Credit One [Member] | Stage 1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Credit exposure</t>
        </is>
      </c>
      <c r="B53" s="6" t="n">
        <v>1227610</v>
      </c>
      <c r="C53" s="6" t="n">
        <v>675507</v>
      </c>
    </row>
    <row r="54">
      <c r="A54" s="4" t="inlineStr">
        <is>
          <t>Credit exposure ratio</t>
        </is>
      </c>
      <c r="B54" s="10" t="n">
        <v>0.831</v>
      </c>
      <c r="C54" s="9" t="n">
        <v>0.84</v>
      </c>
    </row>
    <row r="55">
      <c r="A55" s="4" t="inlineStr">
        <is>
          <t>Credit loss ratio</t>
        </is>
      </c>
      <c r="B55" s="10" t="n">
        <v>0.843</v>
      </c>
      <c r="C55" s="10" t="n">
        <v>0.803</v>
      </c>
    </row>
    <row r="56">
      <c r="A56" s="4" t="inlineStr">
        <is>
          <t>Coverage ratio</t>
        </is>
      </c>
      <c r="B56" s="10" t="n">
        <v>0.082</v>
      </c>
      <c r="C56" s="10" t="n">
        <v>0.08500000000000001</v>
      </c>
    </row>
    <row r="57">
      <c r="A57" s="4" t="inlineStr">
        <is>
          <t>Satisfactory Credit One [Member] | Stage On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Utilisation, allowance account for credit losses of financial assets</t>
        </is>
      </c>
      <c r="B59" s="6" t="n">
        <v>100190</v>
      </c>
      <c r="C59" s="6" t="n">
        <v>57102</v>
      </c>
    </row>
    <row r="60">
      <c r="A60" s="4" t="inlineStr">
        <is>
          <t>Satisfactory Credit One [Member] | Stage 2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Credit exposure</t>
        </is>
      </c>
      <c r="B62" s="6" t="n">
        <v>249804</v>
      </c>
      <c r="C62" s="6" t="n">
        <v>129101</v>
      </c>
    </row>
    <row r="63">
      <c r="A63" s="4" t="inlineStr">
        <is>
          <t>Credit exposure ratio</t>
        </is>
      </c>
      <c r="B63" s="10" t="n">
        <v>0.169</v>
      </c>
      <c r="C63" s="9" t="n">
        <v>0.16</v>
      </c>
    </row>
    <row r="64">
      <c r="A64" s="4" t="inlineStr">
        <is>
          <t>Credit loss ratio</t>
        </is>
      </c>
      <c r="B64" s="10" t="n">
        <v>0.157</v>
      </c>
      <c r="C64" s="10" t="n">
        <v>0.197</v>
      </c>
    </row>
    <row r="65">
      <c r="A65" s="4" t="inlineStr">
        <is>
          <t>Coverage ratio</t>
        </is>
      </c>
      <c r="B65" s="10" t="n">
        <v>0.075</v>
      </c>
      <c r="C65" s="10" t="n">
        <v>0.109</v>
      </c>
    </row>
    <row r="66">
      <c r="A66" s="4" t="inlineStr">
        <is>
          <t>Satisfactory Credit One [Member] | Stage Two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Utilisation, allowance account for credit losses of financial assets</t>
        </is>
      </c>
      <c r="B68" s="6" t="n">
        <v>18635</v>
      </c>
      <c r="C68" s="6" t="n">
        <v>14047</v>
      </c>
    </row>
    <row r="69">
      <c r="A69" s="4" t="inlineStr">
        <is>
          <t>Higher Risk Credit One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Credit exposure</t>
        </is>
      </c>
      <c r="B71" s="6" t="n">
        <v>1690902</v>
      </c>
      <c r="C71" s="6" t="n">
        <v>601879</v>
      </c>
    </row>
    <row r="72">
      <c r="A72" s="4" t="inlineStr">
        <is>
          <t>Credit exposure ratio</t>
        </is>
      </c>
      <c r="B72" s="10" t="n">
        <v>0.183</v>
      </c>
      <c r="C72" s="10" t="n">
        <v>0.116</v>
      </c>
    </row>
    <row r="73">
      <c r="A73" s="4" t="inlineStr">
        <is>
          <t>Utilisation, allowance account for credit losses of financial assets</t>
        </is>
      </c>
      <c r="B73" s="6" t="n">
        <v>818063</v>
      </c>
      <c r="C73" s="6" t="n">
        <v>279050</v>
      </c>
    </row>
    <row r="74">
      <c r="A74" s="4" t="inlineStr">
        <is>
          <t>Credit loss ratio</t>
        </is>
      </c>
      <c r="B74" s="9" t="n">
        <v>0.78</v>
      </c>
      <c r="C74" s="10" t="n">
        <v>0.714</v>
      </c>
    </row>
    <row r="75">
      <c r="A75" s="4" t="inlineStr">
        <is>
          <t>Coverage ratio</t>
        </is>
      </c>
      <c r="B75" s="10" t="n">
        <v>0.484</v>
      </c>
      <c r="C75" s="10" t="n">
        <v>0.464</v>
      </c>
    </row>
    <row r="76">
      <c r="A76" s="4" t="inlineStr">
        <is>
          <t>Higher Risk Credit One [Member] | Stage 1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Credit exposure</t>
        </is>
      </c>
      <c r="B78" s="6" t="n">
        <v>441109</v>
      </c>
      <c r="C78" s="6" t="n">
        <v>95556</v>
      </c>
    </row>
    <row r="79">
      <c r="A79" s="4" t="inlineStr">
        <is>
          <t>Credit exposure ratio</t>
        </is>
      </c>
      <c r="B79" s="10" t="n">
        <v>0.261</v>
      </c>
      <c r="C79" s="10" t="n">
        <v>0.159</v>
      </c>
    </row>
    <row r="80">
      <c r="A80" s="4" t="inlineStr">
        <is>
          <t>Credit loss ratio</t>
        </is>
      </c>
      <c r="B80" s="10" t="n">
        <v>0.134</v>
      </c>
      <c r="C80" s="10" t="n">
        <v>0.107</v>
      </c>
    </row>
    <row r="81">
      <c r="A81" s="4" t="inlineStr">
        <is>
          <t>Coverage ratio</t>
        </is>
      </c>
      <c r="B81" s="10" t="n">
        <v>0.248</v>
      </c>
      <c r="C81" s="10" t="n">
        <v>0.312</v>
      </c>
    </row>
    <row r="82">
      <c r="A82" s="4" t="inlineStr">
        <is>
          <t>Higher Risk Credit One [Member] | Stage One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Utilisation, allowance account for credit losses of financial assets</t>
        </is>
      </c>
      <c r="B84" s="6" t="n">
        <v>109255</v>
      </c>
      <c r="C84" s="6" t="n">
        <v>29821</v>
      </c>
    </row>
    <row r="85">
      <c r="A85" s="4" t="inlineStr">
        <is>
          <t>Higher Risk Credit One [Member] | Stage 2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Credit exposure</t>
        </is>
      </c>
      <c r="B87" s="6" t="n">
        <v>651016</v>
      </c>
      <c r="C87" s="6" t="n">
        <v>309964</v>
      </c>
    </row>
    <row r="88">
      <c r="A88" s="4" t="inlineStr">
        <is>
          <t>Credit exposure ratio</t>
        </is>
      </c>
      <c r="B88" s="10" t="n">
        <v>0.385</v>
      </c>
      <c r="C88" s="10" t="n">
        <v>0.515</v>
      </c>
    </row>
    <row r="89">
      <c r="A89" s="4" t="inlineStr">
        <is>
          <t>Credit loss ratio</t>
        </is>
      </c>
      <c r="B89" s="10" t="n">
        <v>0.288</v>
      </c>
      <c r="C89" s="10" t="n">
        <v>0.402</v>
      </c>
    </row>
    <row r="90">
      <c r="A90" s="4" t="inlineStr">
        <is>
          <t>Coverage ratio</t>
        </is>
      </c>
      <c r="B90" s="10" t="n">
        <v>0.361</v>
      </c>
      <c r="C90" s="10" t="n">
        <v>0.362</v>
      </c>
    </row>
    <row r="91">
      <c r="A91" s="4" t="inlineStr">
        <is>
          <t>Higher Risk Credit One [Member] | Stage Two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Utilisation, allowance account for credit losses of financial assets</t>
        </is>
      </c>
      <c r="B93" s="6" t="n">
        <v>235291</v>
      </c>
      <c r="C93" s="6" t="n">
        <v>112300</v>
      </c>
    </row>
    <row r="94">
      <c r="A94" s="4" t="inlineStr">
        <is>
          <t>Higher Risk Credit One [Member] | Stage 3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Credit exposure</t>
        </is>
      </c>
      <c r="B96" s="6" t="n">
        <v>598777</v>
      </c>
      <c r="C96" s="6" t="n">
        <v>196359</v>
      </c>
    </row>
    <row r="97">
      <c r="A97" s="4" t="inlineStr">
        <is>
          <t>Credit exposure ratio</t>
        </is>
      </c>
      <c r="B97" s="10" t="n">
        <v>0.354</v>
      </c>
      <c r="C97" s="10" t="n">
        <v>0.326</v>
      </c>
    </row>
    <row r="98">
      <c r="A98" s="4" t="inlineStr">
        <is>
          <t>Credit loss ratio</t>
        </is>
      </c>
      <c r="B98" s="10" t="n">
        <v>0.579</v>
      </c>
      <c r="C98" s="10" t="n">
        <v>0.491</v>
      </c>
    </row>
    <row r="99">
      <c r="A99" s="4" t="inlineStr">
        <is>
          <t>Coverage ratio</t>
        </is>
      </c>
      <c r="B99" s="10" t="n">
        <v>0.791</v>
      </c>
      <c r="C99" s="10" t="n">
        <v>0.697</v>
      </c>
    </row>
    <row r="100">
      <c r="A100" s="4" t="inlineStr">
        <is>
          <t>Higher Risk Credit One [Member] | Stage Three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Utilisation, allowance account for credit losses of financial assets</t>
        </is>
      </c>
      <c r="B102" s="6" t="n">
        <v>473517</v>
      </c>
      <c r="C102" s="6" t="n">
        <v>136929</v>
      </c>
    </row>
    <row r="103">
      <c r="A103" s="4" t="inlineStr">
        <is>
          <t>Total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Credit exposure</t>
        </is>
      </c>
      <c r="B105" s="6" t="n">
        <v>9266225</v>
      </c>
      <c r="C105" s="6" t="n">
        <v>5162153</v>
      </c>
    </row>
    <row r="106">
      <c r="A106" s="4" t="inlineStr">
        <is>
          <t>Credit exposure ratio</t>
        </is>
      </c>
      <c r="B106" s="9" t="n">
        <v>1</v>
      </c>
      <c r="C106" s="9" t="n">
        <v>1</v>
      </c>
    </row>
    <row r="107">
      <c r="A107" s="4" t="inlineStr">
        <is>
          <t>Utilisation, allowance account for credit losses of financial assets</t>
        </is>
      </c>
      <c r="B107" s="6" t="n">
        <v>1050668</v>
      </c>
      <c r="C107" s="6" t="n">
        <v>390679</v>
      </c>
    </row>
    <row r="108">
      <c r="A108" s="4" t="inlineStr">
        <is>
          <t>Credit loss ratio</t>
        </is>
      </c>
      <c r="B108" s="9" t="n">
        <v>1</v>
      </c>
      <c r="C108" s="9" t="n">
        <v>1</v>
      </c>
    </row>
    <row r="109">
      <c r="A109" s="4" t="inlineStr">
        <is>
          <t>Coverage ratio</t>
        </is>
      </c>
      <c r="B109" s="10" t="n">
        <v>0.113</v>
      </c>
      <c r="C109" s="10" t="n">
        <v>0.07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5" customWidth="1" min="1" max="1"/>
    <col width="16" customWidth="1" min="2" max="2"/>
  </cols>
  <sheetData>
    <row r="1">
      <c r="A1" s="1" t="inlineStr">
        <is>
          <t>Credit card receivables (Details 5)</t>
        </is>
      </c>
      <c r="B1" s="2" t="inlineStr">
        <is>
          <t>12 Months Ended</t>
        </is>
      </c>
    </row>
    <row r="2">
      <c r="B2" s="2" t="inlineStr">
        <is>
          <t>Dec. 31, 2022</t>
        </is>
      </c>
    </row>
    <row r="3">
      <c r="A3" s="4" t="inlineStr">
        <is>
          <t>Grade One [Member] | Stage 1and 2 [Member]</t>
        </is>
      </c>
      <c r="B3" s="4" t="inlineStr">
        <is>
          <t xml:space="preserve"> </t>
        </is>
      </c>
    </row>
    <row r="4">
      <c r="A4" s="3" t="inlineStr">
        <is>
          <t>IfrsStatementLineItems [Line Items]</t>
        </is>
      </c>
      <c r="B4" s="4" t="inlineStr">
        <is>
          <t xml:space="preserve"> </t>
        </is>
      </c>
    </row>
    <row r="5">
      <c r="A5" s="4" t="inlineStr">
        <is>
          <t>Description of probability default</t>
        </is>
      </c>
      <c r="B5" s="4" t="inlineStr">
        <is>
          <t>&amp;lt;1%</t>
        </is>
      </c>
    </row>
    <row r="6">
      <c r="A6" s="4" t="inlineStr">
        <is>
          <t>Grade One [Member] | Stage 1 [Member]</t>
        </is>
      </c>
      <c r="B6" s="4" t="inlineStr">
        <is>
          <t xml:space="preserve"> </t>
        </is>
      </c>
    </row>
    <row r="7">
      <c r="A7" s="3" t="inlineStr">
        <is>
          <t>IfrsStatementLineItems [Line Items]</t>
        </is>
      </c>
      <c r="B7" s="4" t="inlineStr">
        <is>
          <t xml:space="preserve"> </t>
        </is>
      </c>
    </row>
    <row r="8">
      <c r="A8" s="4" t="inlineStr">
        <is>
          <t>Credit quality description</t>
        </is>
      </c>
      <c r="B8" s="4" t="inlineStr">
        <is>
          <t>Strong</t>
        </is>
      </c>
    </row>
    <row r="9">
      <c r="A9" s="4" t="inlineStr">
        <is>
          <t>Grade One [Member] | Stage 2 [Member]</t>
        </is>
      </c>
      <c r="B9" s="4" t="inlineStr">
        <is>
          <t xml:space="preserve"> </t>
        </is>
      </c>
    </row>
    <row r="10">
      <c r="A10" s="3" t="inlineStr">
        <is>
          <t>IfrsStatementLineItems [Line Items]</t>
        </is>
      </c>
      <c r="B10" s="4" t="inlineStr">
        <is>
          <t xml:space="preserve"> </t>
        </is>
      </c>
    </row>
    <row r="11">
      <c r="A11" s="4" t="inlineStr">
        <is>
          <t>Credit quality description</t>
        </is>
      </c>
      <c r="B11" s="4" t="inlineStr">
        <is>
          <t>Strong</t>
        </is>
      </c>
    </row>
    <row r="12">
      <c r="A12" s="4" t="inlineStr">
        <is>
          <t>Grade Two [Member] | Stage 1and 2 [Member]</t>
        </is>
      </c>
      <c r="B12" s="4" t="inlineStr">
        <is>
          <t xml:space="preserve"> </t>
        </is>
      </c>
    </row>
    <row r="13">
      <c r="A13" s="3" t="inlineStr">
        <is>
          <t>IfrsStatementLineItems [Line Items]</t>
        </is>
      </c>
      <c r="B13" s="4" t="inlineStr">
        <is>
          <t xml:space="preserve"> </t>
        </is>
      </c>
    </row>
    <row r="14">
      <c r="A14" s="4" t="inlineStr">
        <is>
          <t>Description of probability default</t>
        </is>
      </c>
      <c r="B14" s="4" t="inlineStr">
        <is>
          <t>1.0% to 5.0%</t>
        </is>
      </c>
    </row>
    <row r="15">
      <c r="A15" s="4" t="inlineStr">
        <is>
          <t>Grade Two [Member] | Stage 1 [Member]</t>
        </is>
      </c>
      <c r="B15" s="4" t="inlineStr">
        <is>
          <t xml:space="preserve"> </t>
        </is>
      </c>
    </row>
    <row r="16">
      <c r="A16" s="3" t="inlineStr">
        <is>
          <t>IfrsStatementLineItems [Line Items]</t>
        </is>
      </c>
      <c r="B16" s="4" t="inlineStr">
        <is>
          <t xml:space="preserve"> </t>
        </is>
      </c>
    </row>
    <row r="17">
      <c r="A17" s="4" t="inlineStr">
        <is>
          <t>Credit quality description</t>
        </is>
      </c>
      <c r="B17" s="4" t="inlineStr">
        <is>
          <t>Strong</t>
        </is>
      </c>
    </row>
    <row r="18">
      <c r="A18" s="4" t="inlineStr">
        <is>
          <t>Grade Two [Member] | Stage 2 [Member]</t>
        </is>
      </c>
      <c r="B18" s="4" t="inlineStr">
        <is>
          <t xml:space="preserve"> </t>
        </is>
      </c>
    </row>
    <row r="19">
      <c r="A19" s="3" t="inlineStr">
        <is>
          <t>IfrsStatementLineItems [Line Items]</t>
        </is>
      </c>
      <c r="B19" s="4" t="inlineStr">
        <is>
          <t xml:space="preserve"> </t>
        </is>
      </c>
    </row>
    <row r="20">
      <c r="A20" s="4" t="inlineStr">
        <is>
          <t>Credit quality description</t>
        </is>
      </c>
      <c r="B20" s="4" t="inlineStr">
        <is>
          <t>Strong</t>
        </is>
      </c>
    </row>
    <row r="21">
      <c r="A21" s="4" t="inlineStr">
        <is>
          <t>Grade Three [Member] | Stage 1and 2 [Member]</t>
        </is>
      </c>
      <c r="B21" s="4" t="inlineStr">
        <is>
          <t xml:space="preserve"> </t>
        </is>
      </c>
    </row>
    <row r="22">
      <c r="A22" s="3" t="inlineStr">
        <is>
          <t>IfrsStatementLineItems [Line Items]</t>
        </is>
      </c>
      <c r="B22" s="4" t="inlineStr">
        <is>
          <t xml:space="preserve"> </t>
        </is>
      </c>
    </row>
    <row r="23">
      <c r="A23" s="4" t="inlineStr">
        <is>
          <t>Description of probability default</t>
        </is>
      </c>
      <c r="B23" s="4" t="inlineStr">
        <is>
          <t>5.0% to 20.0%</t>
        </is>
      </c>
    </row>
    <row r="24">
      <c r="A24" s="4" t="inlineStr">
        <is>
          <t>Grade Three [Member] | Stage 1 [Member]</t>
        </is>
      </c>
      <c r="B24" s="4" t="inlineStr">
        <is>
          <t xml:space="preserve"> </t>
        </is>
      </c>
    </row>
    <row r="25">
      <c r="A25" s="3" t="inlineStr">
        <is>
          <t>IfrsStatementLineItems [Line Items]</t>
        </is>
      </c>
      <c r="B25" s="4" t="inlineStr">
        <is>
          <t xml:space="preserve"> </t>
        </is>
      </c>
    </row>
    <row r="26">
      <c r="A26" s="4" t="inlineStr">
        <is>
          <t>Credit quality description</t>
        </is>
      </c>
      <c r="B26" s="4" t="inlineStr">
        <is>
          <t>Satisfactory</t>
        </is>
      </c>
    </row>
    <row r="27">
      <c r="A27" s="4" t="inlineStr">
        <is>
          <t>Grade Three [Member] | Stage 2 [Member]</t>
        </is>
      </c>
      <c r="B27" s="4" t="inlineStr">
        <is>
          <t xml:space="preserve"> </t>
        </is>
      </c>
    </row>
    <row r="28">
      <c r="A28" s="3" t="inlineStr">
        <is>
          <t>IfrsStatementLineItems [Line Items]</t>
        </is>
      </c>
      <c r="B28" s="4" t="inlineStr">
        <is>
          <t xml:space="preserve"> </t>
        </is>
      </c>
    </row>
    <row r="29">
      <c r="A29" s="4" t="inlineStr">
        <is>
          <t>Credit quality description</t>
        </is>
      </c>
      <c r="B29" s="4" t="inlineStr">
        <is>
          <t>Satisfactory</t>
        </is>
      </c>
    </row>
    <row r="30">
      <c r="A30" s="4" t="inlineStr">
        <is>
          <t>Grade Four [Member] | Stage 1and 2 [Member]</t>
        </is>
      </c>
      <c r="B30" s="4" t="inlineStr">
        <is>
          <t xml:space="preserve"> </t>
        </is>
      </c>
    </row>
    <row r="31">
      <c r="A31" s="3" t="inlineStr">
        <is>
          <t>IfrsStatementLineItems [Line Items]</t>
        </is>
      </c>
      <c r="B31" s="4" t="inlineStr">
        <is>
          <t xml:space="preserve"> </t>
        </is>
      </c>
    </row>
    <row r="32">
      <c r="A32" s="4" t="inlineStr">
        <is>
          <t>Description of probability default</t>
        </is>
      </c>
      <c r="B32" s="4" t="inlineStr">
        <is>
          <t>20.0% to 35.0%</t>
        </is>
      </c>
    </row>
    <row r="33">
      <c r="A33" s="4" t="inlineStr">
        <is>
          <t>Grade Four [Member] | Stage 1 [Member]</t>
        </is>
      </c>
      <c r="B33" s="4" t="inlineStr">
        <is>
          <t xml:space="preserve"> </t>
        </is>
      </c>
    </row>
    <row r="34">
      <c r="A34" s="3" t="inlineStr">
        <is>
          <t>IfrsStatementLineItems [Line Items]</t>
        </is>
      </c>
      <c r="B34" s="4" t="inlineStr">
        <is>
          <t xml:space="preserve"> </t>
        </is>
      </c>
    </row>
    <row r="35">
      <c r="A35" s="4" t="inlineStr">
        <is>
          <t>Credit quality description</t>
        </is>
      </c>
      <c r="B35" s="4" t="inlineStr">
        <is>
          <t>Higher Risk</t>
        </is>
      </c>
    </row>
    <row r="36">
      <c r="A36" s="4" t="inlineStr">
        <is>
          <t>Grade Four [Member] | Stage 2 [Member]</t>
        </is>
      </c>
      <c r="B36" s="4" t="inlineStr">
        <is>
          <t xml:space="preserve"> </t>
        </is>
      </c>
    </row>
    <row r="37">
      <c r="A37" s="3" t="inlineStr">
        <is>
          <t>IfrsStatementLineItems [Line Items]</t>
        </is>
      </c>
      <c r="B37" s="4" t="inlineStr">
        <is>
          <t xml:space="preserve"> </t>
        </is>
      </c>
    </row>
    <row r="38">
      <c r="A38" s="4" t="inlineStr">
        <is>
          <t>Credit quality description</t>
        </is>
      </c>
      <c r="B38" s="4" t="inlineStr">
        <is>
          <t>Higher Risk</t>
        </is>
      </c>
    </row>
    <row r="39">
      <c r="A39" s="4" t="inlineStr">
        <is>
          <t>Grade Five [Member] | Stage 1and 2 [Member]</t>
        </is>
      </c>
      <c r="B39" s="4" t="inlineStr">
        <is>
          <t xml:space="preserve"> </t>
        </is>
      </c>
    </row>
    <row r="40">
      <c r="A40" s="3" t="inlineStr">
        <is>
          <t>IfrsStatementLineItems [Line Items]</t>
        </is>
      </c>
      <c r="B40" s="4" t="inlineStr">
        <is>
          <t xml:space="preserve"> </t>
        </is>
      </c>
    </row>
    <row r="41">
      <c r="A41" s="4" t="inlineStr">
        <is>
          <t>Description of probability default</t>
        </is>
      </c>
      <c r="B41" s="4" t="inlineStr">
        <is>
          <t>&gt;35%</t>
        </is>
      </c>
    </row>
    <row r="42">
      <c r="A42" s="4" t="inlineStr">
        <is>
          <t>Grade Five [Member] | Stage 1 [Member]</t>
        </is>
      </c>
      <c r="B42" s="4" t="inlineStr">
        <is>
          <t xml:space="preserve"> </t>
        </is>
      </c>
    </row>
    <row r="43">
      <c r="A43" s="3" t="inlineStr">
        <is>
          <t>IfrsStatementLineItems [Line Items]</t>
        </is>
      </c>
      <c r="B43" s="4" t="inlineStr">
        <is>
          <t xml:space="preserve"> </t>
        </is>
      </c>
    </row>
    <row r="44">
      <c r="A44" s="4" t="inlineStr">
        <is>
          <t>Credit quality description</t>
        </is>
      </c>
      <c r="B44" s="4" t="inlineStr">
        <is>
          <t>Higher Risk</t>
        </is>
      </c>
    </row>
    <row r="45">
      <c r="A45" s="4" t="inlineStr">
        <is>
          <t>Grade Five [Member] | Stage 2 [Member]</t>
        </is>
      </c>
      <c r="B45" s="4" t="inlineStr">
        <is>
          <t xml:space="preserve"> </t>
        </is>
      </c>
    </row>
    <row r="46">
      <c r="A46" s="3" t="inlineStr">
        <is>
          <t>IfrsStatementLineItems [Line Items]</t>
        </is>
      </c>
      <c r="B46" s="4" t="inlineStr">
        <is>
          <t xml:space="preserve"> </t>
        </is>
      </c>
    </row>
    <row r="47">
      <c r="A47" s="4" t="inlineStr">
        <is>
          <t>Credit quality description</t>
        </is>
      </c>
      <c r="B47" s="4" t="inlineStr">
        <is>
          <t>Higher Risk</t>
        </is>
      </c>
    </row>
    <row r="48">
      <c r="A48" s="4" t="inlineStr">
        <is>
          <t>Grade Five [Member] | Stage 3 [Member]</t>
        </is>
      </c>
      <c r="B48" s="4" t="inlineStr">
        <is>
          <t xml:space="preserve"> </t>
        </is>
      </c>
    </row>
    <row r="49">
      <c r="A49" s="3" t="inlineStr">
        <is>
          <t>IfrsStatementLineItems [Line Items]</t>
        </is>
      </c>
      <c r="B49" s="4" t="inlineStr">
        <is>
          <t xml:space="preserve"> </t>
        </is>
      </c>
    </row>
    <row r="50">
      <c r="A50" s="4" t="inlineStr">
        <is>
          <t>Credit quality description</t>
        </is>
      </c>
      <c r="B50" s="4" t="inlineStr">
        <is>
          <t>Higher Risk</t>
        </is>
      </c>
    </row>
    <row r="51">
      <c r="A51" s="4" t="inlineStr">
        <is>
          <t>Probability of default</t>
        </is>
      </c>
      <c r="B51" s="9"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edit card receivables (Details 6) - USD ($) $ in Thousands</t>
        </is>
      </c>
      <c r="C1" s="2" t="inlineStr">
        <is>
          <t>12 Months Ended</t>
        </is>
      </c>
    </row>
    <row r="2">
      <c r="C2" s="2" t="inlineStr">
        <is>
          <t>Dec. 31, 2022</t>
        </is>
      </c>
      <c r="D2" s="2" t="inlineStr">
        <is>
          <t>Dec. 31, 2021</t>
        </is>
      </c>
      <c r="E2" s="2" t="inlineStr">
        <is>
          <t>Dec. 31, 2020</t>
        </is>
      </c>
    </row>
    <row r="3">
      <c r="A3" s="4" t="inlineStr">
        <is>
          <t>Stage 1 [Member]</t>
        </is>
      </c>
      <c r="C3" s="4" t="inlineStr">
        <is>
          <t xml:space="preserve"> </t>
        </is>
      </c>
      <c r="D3" s="4" t="inlineStr">
        <is>
          <t xml:space="preserve"> </t>
        </is>
      </c>
      <c r="E3" s="4" t="inlineStr">
        <is>
          <t xml:space="preserve"> </t>
        </is>
      </c>
    </row>
    <row r="4">
      <c r="A4" s="3" t="inlineStr">
        <is>
          <t>IfrsStatementLineItems [Line Items]</t>
        </is>
      </c>
      <c r="C4" s="4" t="inlineStr">
        <is>
          <t xml:space="preserve"> </t>
        </is>
      </c>
      <c r="D4" s="4" t="inlineStr">
        <is>
          <t xml:space="preserve"> </t>
        </is>
      </c>
      <c r="E4" s="4" t="inlineStr">
        <is>
          <t xml:space="preserve"> </t>
        </is>
      </c>
    </row>
    <row r="5">
      <c r="A5" s="4" t="inlineStr">
        <is>
          <t>Loss allowance at beginning of year</t>
        </is>
      </c>
      <c r="C5" s="6" t="n">
        <v>127358</v>
      </c>
      <c r="D5" s="6" t="n">
        <v>79296</v>
      </c>
      <c r="E5" s="6" t="n">
        <v>68437</v>
      </c>
    </row>
    <row r="6">
      <c r="A6" s="4" t="inlineStr">
        <is>
          <t>Transfers from Stage 1 to Stage 2</t>
        </is>
      </c>
      <c r="C6" s="5" t="n">
        <v>-19469</v>
      </c>
      <c r="D6" s="5" t="n">
        <v>-10514</v>
      </c>
      <c r="E6" s="5" t="n">
        <v>-4252</v>
      </c>
    </row>
    <row r="7">
      <c r="A7" s="4" t="inlineStr">
        <is>
          <t>Transfers from Stage 2 to Stage 1</t>
        </is>
      </c>
      <c r="C7" s="5" t="n">
        <v>38029</v>
      </c>
      <c r="D7" s="5" t="n">
        <v>17840</v>
      </c>
      <c r="E7" s="5" t="n">
        <v>27974</v>
      </c>
    </row>
    <row r="8">
      <c r="A8" s="4" t="inlineStr">
        <is>
          <t>Transfers to Stage 3</t>
        </is>
      </c>
      <c r="C8" s="5" t="n">
        <v>-22691</v>
      </c>
      <c r="D8" s="5" t="n">
        <v>-7023</v>
      </c>
      <c r="E8" s="5" t="n">
        <v>-3929</v>
      </c>
    </row>
    <row r="9">
      <c r="A9" s="4" t="inlineStr">
        <is>
          <t>Transfers from Stage 3</t>
        </is>
      </c>
      <c r="C9" s="5" t="n">
        <v>6148</v>
      </c>
      <c r="D9" s="5" t="n">
        <v>151</v>
      </c>
      <c r="E9" s="5" t="n">
        <v>246</v>
      </c>
    </row>
    <row r="10">
      <c r="A10" s="4" t="inlineStr">
        <is>
          <t>Write-offs</t>
        </is>
      </c>
      <c r="C10" s="4" t="inlineStr">
        <is>
          <t xml:space="preserve"> </t>
        </is>
      </c>
      <c r="D10" s="5" t="n">
        <v>0</v>
      </c>
      <c r="E10" s="5" t="n">
        <v>0</v>
      </c>
    </row>
    <row r="11">
      <c r="A11" s="4" t="inlineStr">
        <is>
          <t>Net increase of loss allowance</t>
        </is>
      </c>
      <c r="C11" s="5" t="n">
        <v>190073</v>
      </c>
      <c r="D11" s="5" t="n">
        <v>54096</v>
      </c>
      <c r="E11" s="5" t="n">
        <v>6154</v>
      </c>
    </row>
    <row r="12">
      <c r="A12" s="4" t="inlineStr">
        <is>
          <t>New originations</t>
        </is>
      </c>
      <c r="B12" s="4" t="inlineStr">
        <is>
          <t>[1]</t>
        </is>
      </c>
      <c r="C12" s="5" t="n">
        <v>144394</v>
      </c>
      <c r="D12" s="5" t="n">
        <v>94367</v>
      </c>
      <c r="E12" s="5" t="n">
        <v>27727</v>
      </c>
    </row>
    <row r="13">
      <c r="A13" s="4" t="inlineStr">
        <is>
          <t>Changes in exposure of preexisting accounts</t>
        </is>
      </c>
      <c r="B13" s="4" t="inlineStr">
        <is>
          <t>[2]</t>
        </is>
      </c>
      <c r="C13" s="5" t="n">
        <v>115746</v>
      </c>
      <c r="D13" s="5" t="n">
        <v>120420</v>
      </c>
      <c r="E13" s="5" t="n">
        <v>0</v>
      </c>
    </row>
    <row r="14">
      <c r="A14" s="4" t="inlineStr">
        <is>
          <t>Net drawdowns, repayments, net remeasurement and movements due to exposure and risk changes</t>
        </is>
      </c>
      <c r="C14" s="5" t="n">
        <v>-97269</v>
      </c>
      <c r="D14" s="5" t="n">
        <v>-161906</v>
      </c>
      <c r="E14" s="5" t="n">
        <v>-9593</v>
      </c>
    </row>
    <row r="15">
      <c r="A15" s="4" t="inlineStr">
        <is>
          <t>Changes to models used in calculation</t>
        </is>
      </c>
      <c r="B15" s="4" t="inlineStr">
        <is>
          <t>[3]</t>
        </is>
      </c>
      <c r="C15" s="5" t="n">
        <v>27202</v>
      </c>
      <c r="D15" s="5" t="n">
        <v>1215</v>
      </c>
      <c r="E15" s="5" t="n">
        <v>-11980</v>
      </c>
    </row>
    <row r="16">
      <c r="A16" s="4" t="inlineStr">
        <is>
          <t>Effect of changes in exchange rates (OCI)</t>
        </is>
      </c>
      <c r="C16" s="5" t="n">
        <v>3522</v>
      </c>
      <c r="D16" s="5" t="n">
        <v>-6488</v>
      </c>
      <c r="E16" s="5" t="n">
        <v>-15334</v>
      </c>
    </row>
    <row r="17">
      <c r="A17" s="4" t="inlineStr">
        <is>
          <t>Loss allowance at end of the year</t>
        </is>
      </c>
      <c r="C17" s="5" t="n">
        <v>322970</v>
      </c>
      <c r="D17" s="5" t="n">
        <v>127358</v>
      </c>
      <c r="E17" s="5" t="n">
        <v>79296</v>
      </c>
    </row>
    <row r="18">
      <c r="A18" s="4" t="inlineStr">
        <is>
          <t>Stage 2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Loss allowance at beginning of year</t>
        </is>
      </c>
      <c r="C20" s="5" t="n">
        <v>126392</v>
      </c>
      <c r="D20" s="5" t="n">
        <v>60391</v>
      </c>
      <c r="E20" s="5" t="n">
        <v>75531</v>
      </c>
    </row>
    <row r="21">
      <c r="A21" s="4" t="inlineStr">
        <is>
          <t>Transfers from Stage 1 to Stage 2</t>
        </is>
      </c>
      <c r="C21" s="5" t="n">
        <v>19469</v>
      </c>
      <c r="D21" s="5" t="n">
        <v>10514</v>
      </c>
      <c r="E21" s="5" t="n">
        <v>4252</v>
      </c>
    </row>
    <row r="22">
      <c r="A22" s="4" t="inlineStr">
        <is>
          <t>Transfers from Stage 2 to Stage 1</t>
        </is>
      </c>
      <c r="C22" s="5" t="n">
        <v>-38029</v>
      </c>
      <c r="D22" s="5" t="n">
        <v>-17840</v>
      </c>
      <c r="E22" s="5" t="n">
        <v>-27974</v>
      </c>
    </row>
    <row r="23">
      <c r="A23" s="4" t="inlineStr">
        <is>
          <t>Transfers to Stage 3</t>
        </is>
      </c>
      <c r="C23" s="5" t="n">
        <v>-64523</v>
      </c>
      <c r="D23" s="5" t="n">
        <v>-13176</v>
      </c>
      <c r="E23" s="5" t="n">
        <v>-11252</v>
      </c>
    </row>
    <row r="24">
      <c r="A24" s="4" t="inlineStr">
        <is>
          <t>Transfers from Stage 3</t>
        </is>
      </c>
      <c r="C24" s="5" t="n">
        <v>1659</v>
      </c>
      <c r="D24" s="5" t="n">
        <v>70</v>
      </c>
      <c r="E24" s="5" t="n">
        <v>129</v>
      </c>
    </row>
    <row r="25">
      <c r="A25" s="4" t="inlineStr">
        <is>
          <t>Write-offs</t>
        </is>
      </c>
      <c r="C25" s="4" t="inlineStr">
        <is>
          <t xml:space="preserve"> </t>
        </is>
      </c>
      <c r="D25" s="5" t="n">
        <v>0</v>
      </c>
      <c r="E25" s="4" t="inlineStr">
        <is>
          <t xml:space="preserve"> </t>
        </is>
      </c>
    </row>
    <row r="26">
      <c r="A26" s="4" t="inlineStr">
        <is>
          <t>Net increase of loss allowance</t>
        </is>
      </c>
      <c r="C26" s="5" t="n">
        <v>203018</v>
      </c>
      <c r="D26" s="5" t="n">
        <v>92658</v>
      </c>
      <c r="E26" s="5" t="n">
        <v>36643</v>
      </c>
    </row>
    <row r="27">
      <c r="A27" s="4" t="inlineStr">
        <is>
          <t>New originations</t>
        </is>
      </c>
      <c r="B27" s="4" t="inlineStr">
        <is>
          <t>[1]</t>
        </is>
      </c>
      <c r="C27" s="5" t="n">
        <v>22320</v>
      </c>
      <c r="D27" s="5" t="n">
        <v>9547</v>
      </c>
      <c r="E27" s="5" t="n">
        <v>2421</v>
      </c>
    </row>
    <row r="28">
      <c r="A28" s="4" t="inlineStr">
        <is>
          <t>Changes in exposure of preexisting accounts</t>
        </is>
      </c>
      <c r="B28" s="4" t="inlineStr">
        <is>
          <t>[2]</t>
        </is>
      </c>
      <c r="C28" s="5" t="n">
        <v>4813</v>
      </c>
      <c r="D28" s="5" t="n">
        <v>2585</v>
      </c>
      <c r="E28" s="5" t="n">
        <v>0</v>
      </c>
    </row>
    <row r="29">
      <c r="A29" s="4" t="inlineStr">
        <is>
          <t>Net drawdowns, repayments, net remeasurement and movements due to exposure and risk changes</t>
        </is>
      </c>
      <c r="C29" s="5" t="n">
        <v>210317</v>
      </c>
      <c r="D29" s="5" t="n">
        <v>79282</v>
      </c>
      <c r="E29" s="5" t="n">
        <v>33474</v>
      </c>
    </row>
    <row r="30">
      <c r="A30" s="4" t="inlineStr">
        <is>
          <t>Changes to models used in calculation</t>
        </is>
      </c>
      <c r="B30" s="4" t="inlineStr">
        <is>
          <t>[3]</t>
        </is>
      </c>
      <c r="C30" s="5" t="n">
        <v>-34432</v>
      </c>
      <c r="D30" s="5" t="n">
        <v>1244</v>
      </c>
      <c r="E30" s="5" t="n">
        <v>748</v>
      </c>
    </row>
    <row r="31">
      <c r="A31" s="4" t="inlineStr">
        <is>
          <t>Effect of changes in exchange rates (OCI)</t>
        </is>
      </c>
      <c r="C31" s="5" t="n">
        <v>6195</v>
      </c>
      <c r="D31" s="5" t="n">
        <v>-6225</v>
      </c>
      <c r="E31" s="5" t="n">
        <v>-16938</v>
      </c>
    </row>
    <row r="32">
      <c r="A32" s="4" t="inlineStr">
        <is>
          <t>Loss allowance at end of the year</t>
        </is>
      </c>
      <c r="C32" s="5" t="n">
        <v>254181</v>
      </c>
      <c r="D32" s="5" t="n">
        <v>126392</v>
      </c>
      <c r="E32" s="5" t="n">
        <v>60391</v>
      </c>
    </row>
    <row r="33">
      <c r="A33" s="4" t="inlineStr">
        <is>
          <t>Stage 3 [Member]</t>
        </is>
      </c>
      <c r="C33" s="4" t="inlineStr">
        <is>
          <t xml:space="preserve"> </t>
        </is>
      </c>
      <c r="D33" s="4" t="inlineStr">
        <is>
          <t xml:space="preserve"> </t>
        </is>
      </c>
      <c r="E33" s="4" t="inlineStr">
        <is>
          <t xml:space="preserve"> </t>
        </is>
      </c>
    </row>
    <row r="34">
      <c r="A34" s="3" t="inlineStr">
        <is>
          <t>IfrsStatementLineItems [Line Items]</t>
        </is>
      </c>
      <c r="C34" s="4" t="inlineStr">
        <is>
          <t xml:space="preserve"> </t>
        </is>
      </c>
      <c r="D34" s="4" t="inlineStr">
        <is>
          <t xml:space="preserve"> </t>
        </is>
      </c>
      <c r="E34" s="4" t="inlineStr">
        <is>
          <t xml:space="preserve"> </t>
        </is>
      </c>
    </row>
    <row r="35">
      <c r="A35" s="4" t="inlineStr">
        <is>
          <t>Loss allowance at beginning of year</t>
        </is>
      </c>
      <c r="C35" s="5" t="n">
        <v>136929</v>
      </c>
      <c r="D35" s="5" t="n">
        <v>77855</v>
      </c>
      <c r="E35" s="5" t="n">
        <v>79929</v>
      </c>
    </row>
    <row r="36">
      <c r="A36" s="4" t="inlineStr">
        <is>
          <t>Transfers from Stage 1 to Stage 2</t>
        </is>
      </c>
      <c r="C36" s="5" t="n">
        <v>0</v>
      </c>
      <c r="D36" s="4" t="inlineStr">
        <is>
          <t xml:space="preserve"> </t>
        </is>
      </c>
      <c r="E36" s="5" t="n">
        <v>0</v>
      </c>
    </row>
    <row r="37">
      <c r="A37" s="4" t="inlineStr">
        <is>
          <t>Transfers from Stage 2 to Stage 1</t>
        </is>
      </c>
      <c r="C37" s="5" t="n">
        <v>0</v>
      </c>
      <c r="D37" s="4" t="inlineStr">
        <is>
          <t xml:space="preserve"> </t>
        </is>
      </c>
      <c r="E37" s="5" t="n">
        <v>0</v>
      </c>
    </row>
    <row r="38">
      <c r="A38" s="4" t="inlineStr">
        <is>
          <t>Transfers to Stage 3</t>
        </is>
      </c>
      <c r="C38" s="5" t="n">
        <v>87214</v>
      </c>
      <c r="D38" s="5" t="n">
        <v>20199</v>
      </c>
      <c r="E38" s="5" t="n">
        <v>15181</v>
      </c>
    </row>
    <row r="39">
      <c r="A39" s="4" t="inlineStr">
        <is>
          <t>Transfers from Stage 3</t>
        </is>
      </c>
      <c r="C39" s="5" t="n">
        <v>-7807</v>
      </c>
      <c r="D39" s="5" t="n">
        <v>-221</v>
      </c>
      <c r="E39" s="5" t="n">
        <v>-375</v>
      </c>
    </row>
    <row r="40">
      <c r="A40" s="4" t="inlineStr">
        <is>
          <t>Write-offs</t>
        </is>
      </c>
      <c r="C40" s="5" t="n">
        <v>-290974</v>
      </c>
      <c r="D40" s="5" t="n">
        <v>-118518</v>
      </c>
      <c r="E40" s="5" t="n">
        <v>-116856</v>
      </c>
    </row>
    <row r="41">
      <c r="A41" s="4" t="inlineStr">
        <is>
          <t>Net increase of loss allowance</t>
        </is>
      </c>
      <c r="C41" s="5" t="n">
        <v>545988</v>
      </c>
      <c r="D41" s="5" t="n">
        <v>164847</v>
      </c>
      <c r="E41" s="5" t="n">
        <v>117973</v>
      </c>
    </row>
    <row r="42">
      <c r="A42" s="4" t="inlineStr">
        <is>
          <t>New originations</t>
        </is>
      </c>
      <c r="B42" s="4" t="inlineStr">
        <is>
          <t>[1]</t>
        </is>
      </c>
      <c r="C42" s="5" t="n">
        <v>11167</v>
      </c>
      <c r="D42" s="5" t="n">
        <v>3979</v>
      </c>
      <c r="E42" s="5" t="n">
        <v>1376</v>
      </c>
    </row>
    <row r="43">
      <c r="A43" s="4" t="inlineStr">
        <is>
          <t>Changes in exposure of preexisting accounts</t>
        </is>
      </c>
      <c r="B43" s="4" t="inlineStr">
        <is>
          <t>[2]</t>
        </is>
      </c>
      <c r="C43" s="5" t="n">
        <v>2400</v>
      </c>
      <c r="D43" s="5" t="n">
        <v>363</v>
      </c>
      <c r="E43" s="5" t="n">
        <v>0</v>
      </c>
    </row>
    <row r="44">
      <c r="A44" s="4" t="inlineStr">
        <is>
          <t>Net drawdowns, repayments, net remeasurement and movements due to exposure and risk changes</t>
        </is>
      </c>
      <c r="C44" s="5" t="n">
        <v>519615</v>
      </c>
      <c r="D44" s="5" t="n">
        <v>160186</v>
      </c>
      <c r="E44" s="5" t="n">
        <v>104248</v>
      </c>
    </row>
    <row r="45">
      <c r="A45" s="4" t="inlineStr">
        <is>
          <t>Changes to models used in calculation</t>
        </is>
      </c>
      <c r="B45" s="4" t="inlineStr">
        <is>
          <t>[3]</t>
        </is>
      </c>
      <c r="C45" s="5" t="n">
        <v>12806</v>
      </c>
      <c r="D45" s="5" t="n">
        <v>319</v>
      </c>
      <c r="E45" s="5" t="n">
        <v>12349</v>
      </c>
    </row>
    <row r="46">
      <c r="A46" s="4" t="inlineStr">
        <is>
          <t>Effect of changes in exchange rates (OCI)</t>
        </is>
      </c>
      <c r="C46" s="5" t="n">
        <v>2167</v>
      </c>
      <c r="D46" s="5" t="n">
        <v>-7233</v>
      </c>
      <c r="E46" s="5" t="n">
        <v>-17997</v>
      </c>
    </row>
    <row r="47">
      <c r="A47" s="4" t="inlineStr">
        <is>
          <t>Loss allowance at end of the year</t>
        </is>
      </c>
      <c r="C47" s="5" t="n">
        <v>473517</v>
      </c>
      <c r="D47" s="5" t="n">
        <v>136929</v>
      </c>
      <c r="E47" s="5" t="n">
        <v>77855</v>
      </c>
    </row>
    <row r="48">
      <c r="A48" s="4" t="inlineStr">
        <is>
          <t>Total [Member]</t>
        </is>
      </c>
      <c r="C48" s="4" t="inlineStr">
        <is>
          <t xml:space="preserve"> </t>
        </is>
      </c>
      <c r="D48" s="4" t="inlineStr">
        <is>
          <t xml:space="preserve"> </t>
        </is>
      </c>
      <c r="E48" s="4" t="inlineStr">
        <is>
          <t xml:space="preserve"> </t>
        </is>
      </c>
    </row>
    <row r="49">
      <c r="A49" s="3" t="inlineStr">
        <is>
          <t>IfrsStatementLineItems [Line Items]</t>
        </is>
      </c>
      <c r="C49" s="4" t="inlineStr">
        <is>
          <t xml:space="preserve"> </t>
        </is>
      </c>
      <c r="D49" s="4" t="inlineStr">
        <is>
          <t xml:space="preserve"> </t>
        </is>
      </c>
      <c r="E49" s="4" t="inlineStr">
        <is>
          <t xml:space="preserve"> </t>
        </is>
      </c>
    </row>
    <row r="50">
      <c r="A50" s="4" t="inlineStr">
        <is>
          <t>Loss allowance at beginning of year</t>
        </is>
      </c>
      <c r="C50" s="5" t="n">
        <v>390679</v>
      </c>
      <c r="D50" s="5" t="n">
        <v>217542</v>
      </c>
      <c r="E50" s="5" t="n">
        <v>223897</v>
      </c>
    </row>
    <row r="51">
      <c r="A51" s="4" t="inlineStr">
        <is>
          <t>Transfers from Stage 1 to Stage 2</t>
        </is>
      </c>
      <c r="C51" s="5" t="n">
        <v>0</v>
      </c>
      <c r="D51" s="4" t="inlineStr">
        <is>
          <t xml:space="preserve"> </t>
        </is>
      </c>
      <c r="E51" s="5" t="n">
        <v>0</v>
      </c>
    </row>
    <row r="52">
      <c r="A52" s="4" t="inlineStr">
        <is>
          <t>Transfers from Stage 2 to Stage 1</t>
        </is>
      </c>
      <c r="C52" s="5" t="n">
        <v>0</v>
      </c>
      <c r="D52" s="5" t="n">
        <v>0</v>
      </c>
      <c r="E52" s="5" t="n">
        <v>0</v>
      </c>
    </row>
    <row r="53">
      <c r="A53" s="4" t="inlineStr">
        <is>
          <t>Transfers to Stage 3</t>
        </is>
      </c>
      <c r="C53" s="5" t="n">
        <v>0</v>
      </c>
      <c r="D53" s="5" t="n">
        <v>0</v>
      </c>
      <c r="E53" s="5" t="n">
        <v>0</v>
      </c>
    </row>
    <row r="54">
      <c r="A54" s="4" t="inlineStr">
        <is>
          <t>Transfers from Stage 3</t>
        </is>
      </c>
      <c r="C54" s="5" t="n">
        <v>0</v>
      </c>
      <c r="D54" s="5" t="n">
        <v>0</v>
      </c>
      <c r="E54" s="5" t="n">
        <v>0</v>
      </c>
    </row>
    <row r="55">
      <c r="A55" s="4" t="inlineStr">
        <is>
          <t>Write-offs</t>
        </is>
      </c>
      <c r="C55" s="5" t="n">
        <v>-290974</v>
      </c>
      <c r="D55" s="5" t="n">
        <v>-118518</v>
      </c>
      <c r="E55" s="5" t="n">
        <v>-116856</v>
      </c>
    </row>
    <row r="56">
      <c r="A56" s="4" t="inlineStr">
        <is>
          <t>Net increase of loss allowance</t>
        </is>
      </c>
      <c r="C56" s="5" t="n">
        <v>939079</v>
      </c>
      <c r="D56" s="5" t="n">
        <v>311601</v>
      </c>
      <c r="E56" s="5" t="n">
        <v>160770</v>
      </c>
    </row>
    <row r="57">
      <c r="A57" s="4" t="inlineStr">
        <is>
          <t>New originations</t>
        </is>
      </c>
      <c r="B57" s="4" t="inlineStr">
        <is>
          <t>[1]</t>
        </is>
      </c>
      <c r="C57" s="5" t="n">
        <v>177881</v>
      </c>
      <c r="D57" s="5" t="n">
        <v>107893</v>
      </c>
      <c r="E57" s="5" t="n">
        <v>31524</v>
      </c>
    </row>
    <row r="58">
      <c r="A58" s="4" t="inlineStr">
        <is>
          <t>Changes in exposure of preexisting accounts</t>
        </is>
      </c>
      <c r="B58" s="4" t="inlineStr">
        <is>
          <t>[2]</t>
        </is>
      </c>
      <c r="C58" s="5" t="n">
        <v>122959</v>
      </c>
      <c r="D58" s="5" t="n">
        <v>123368</v>
      </c>
      <c r="E58" s="5" t="n">
        <v>0</v>
      </c>
    </row>
    <row r="59">
      <c r="A59" s="4" t="inlineStr">
        <is>
          <t>Net drawdowns, repayments, net remeasurement and movements due to exposure and risk changes</t>
        </is>
      </c>
      <c r="C59" s="5" t="n">
        <v>632663</v>
      </c>
      <c r="D59" s="5" t="n">
        <v>77562</v>
      </c>
      <c r="E59" s="5" t="n">
        <v>128129</v>
      </c>
    </row>
    <row r="60">
      <c r="A60" s="4" t="inlineStr">
        <is>
          <t>Changes to models used in calculation</t>
        </is>
      </c>
      <c r="B60" s="4" t="inlineStr">
        <is>
          <t>[3]</t>
        </is>
      </c>
      <c r="C60" s="5" t="n">
        <v>5576</v>
      </c>
      <c r="D60" s="5" t="n">
        <v>2778</v>
      </c>
      <c r="E60" s="5" t="n">
        <v>1117</v>
      </c>
    </row>
    <row r="61">
      <c r="A61" s="4" t="inlineStr">
        <is>
          <t>Effect of changes in exchange rates (OCI)</t>
        </is>
      </c>
      <c r="C61" s="5" t="n">
        <v>11884</v>
      </c>
      <c r="D61" s="5" t="n">
        <v>-19946</v>
      </c>
      <c r="E61" s="5" t="n">
        <v>-50269</v>
      </c>
    </row>
    <row r="62">
      <c r="A62" s="4" t="inlineStr">
        <is>
          <t>Loss allowance at end of the year</t>
        </is>
      </c>
      <c r="C62" s="6" t="n">
        <v>1050668</v>
      </c>
      <c r="D62" s="6" t="n">
        <v>390679</v>
      </c>
      <c r="E62" s="6" t="n">
        <v>217542</v>
      </c>
    </row>
    <row r="63"/>
    <row r="64">
      <c r="A64" s="4" t="inlineStr">
        <is>
          <t>[1]Considers all accounts originated from the beginning to the end of the period. ECL effects presented in the table were calculated as
if risk parameters at the beginning of the period were applied.[2]Reflects the movements in exposure of accounts that already existed in the beginning of the period, as increase in credit limits. ECL
effects were calculated as if risk parameters of the exposures at the beginning of the period were applied.[3]Relates to methodology changes that occurred during the period, according to the Group's processes of model monitoring.</t>
        </is>
      </c>
    </row>
  </sheetData>
  <mergeCells count="4">
    <mergeCell ref="A1:B2"/>
    <mergeCell ref="C1:E1"/>
    <mergeCell ref="A63:D63"/>
    <mergeCell ref="A64:D6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redit card receivables (Details 7) - USD ($) $ in Thousands</t>
        </is>
      </c>
      <c r="B1" s="2" t="inlineStr">
        <is>
          <t>12 Months Ended</t>
        </is>
      </c>
    </row>
    <row r="2">
      <c r="B2" s="2" t="inlineStr">
        <is>
          <t>Dec. 31, 2022</t>
        </is>
      </c>
      <c r="C2" s="2" t="inlineStr">
        <is>
          <t>Dec. 31, 2021</t>
        </is>
      </c>
      <c r="D2" s="2" t="inlineStr">
        <is>
          <t>Dec. 31, 2020</t>
        </is>
      </c>
    </row>
    <row r="3">
      <c r="A3" s="4" t="inlineStr">
        <is>
          <t>Stag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ross carrying amount at beginning of year</t>
        </is>
      </c>
      <c r="B5" s="6" t="n">
        <v>4525689</v>
      </c>
      <c r="C5" s="6" t="n">
        <v>2799999</v>
      </c>
      <c r="D5" s="6" t="n">
        <v>2484556</v>
      </c>
    </row>
    <row r="6">
      <c r="A6" s="4" t="inlineStr">
        <is>
          <t>Transfers from Stage 1 to Stage 2</t>
        </is>
      </c>
      <c r="B6" s="5" t="n">
        <v>-377421</v>
      </c>
      <c r="C6" s="5" t="n">
        <v>-168654</v>
      </c>
      <c r="D6" s="5" t="n">
        <v>-79734</v>
      </c>
    </row>
    <row r="7">
      <c r="A7" s="4" t="inlineStr">
        <is>
          <t>Transfers from Stage 2 to Stage 1</t>
        </is>
      </c>
      <c r="B7" s="5" t="n">
        <v>178742</v>
      </c>
      <c r="C7" s="5" t="n">
        <v>73448</v>
      </c>
      <c r="D7" s="5" t="n">
        <v>162232</v>
      </c>
    </row>
    <row r="8">
      <c r="A8" s="4" t="inlineStr">
        <is>
          <t>Transfers to Stage 3</t>
        </is>
      </c>
      <c r="B8" s="5" t="n">
        <v>-218192</v>
      </c>
      <c r="C8" s="5" t="n">
        <v>-72328</v>
      </c>
      <c r="D8" s="5" t="n">
        <v>-43582</v>
      </c>
    </row>
    <row r="9">
      <c r="A9" s="4" t="inlineStr">
        <is>
          <t>Transfers from Stage 3</t>
        </is>
      </c>
      <c r="B9" s="5" t="n">
        <v>8576</v>
      </c>
      <c r="C9" s="5" t="n">
        <v>156</v>
      </c>
      <c r="D9" s="5" t="n">
        <v>435</v>
      </c>
    </row>
    <row r="10">
      <c r="A10" s="4" t="inlineStr">
        <is>
          <t>Write-offs</t>
        </is>
      </c>
      <c r="B10" s="5" t="n">
        <v>0</v>
      </c>
      <c r="C10" s="5" t="n">
        <v>0</v>
      </c>
      <c r="D10" s="5" t="n">
        <v>0</v>
      </c>
    </row>
    <row r="11">
      <c r="A11" s="4" t="inlineStr">
        <is>
          <t>Net change of gross carrying amount</t>
        </is>
      </c>
      <c r="B11" s="5" t="n">
        <v>3450551</v>
      </c>
      <c r="C11" s="5" t="n">
        <v>2145118</v>
      </c>
      <c r="D11" s="5" t="n">
        <v>839461</v>
      </c>
    </row>
    <row r="12">
      <c r="A12" s="4" t="inlineStr">
        <is>
          <t>Effect of changes in exchange rates (OCI)</t>
        </is>
      </c>
      <c r="B12" s="5" t="n">
        <v>182325</v>
      </c>
      <c r="C12" s="5" t="n">
        <v>-252050</v>
      </c>
      <c r="D12" s="5" t="n">
        <v>-563369</v>
      </c>
    </row>
    <row r="13">
      <c r="A13" s="4" t="inlineStr">
        <is>
          <t>Gross carrying amount at end of the year</t>
        </is>
      </c>
      <c r="B13" s="5" t="n">
        <v>7750270</v>
      </c>
      <c r="C13" s="5" t="n">
        <v>4525689</v>
      </c>
      <c r="D13" s="5" t="n">
        <v>2799999</v>
      </c>
    </row>
    <row r="14">
      <c r="A14" s="4" t="inlineStr">
        <is>
          <t>Stage 2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ross carrying amount at beginning of year</t>
        </is>
      </c>
      <c r="B16" s="5" t="n">
        <v>440105</v>
      </c>
      <c r="C16" s="5" t="n">
        <v>202673</v>
      </c>
      <c r="D16" s="5" t="n">
        <v>389734</v>
      </c>
    </row>
    <row r="17">
      <c r="A17" s="4" t="inlineStr">
        <is>
          <t>Transfers from Stage 1 to Stage 2</t>
        </is>
      </c>
      <c r="B17" s="5" t="n">
        <v>377421</v>
      </c>
      <c r="C17" s="5" t="n">
        <v>168654</v>
      </c>
      <c r="D17" s="5" t="n">
        <v>79734</v>
      </c>
    </row>
    <row r="18">
      <c r="A18" s="4" t="inlineStr">
        <is>
          <t>Transfers from Stage 2 to Stage 1</t>
        </is>
      </c>
      <c r="B18" s="5" t="n">
        <v>-178742</v>
      </c>
      <c r="C18" s="5" t="n">
        <v>-73448</v>
      </c>
      <c r="D18" s="5" t="n">
        <v>-162232</v>
      </c>
    </row>
    <row r="19">
      <c r="A19" s="4" t="inlineStr">
        <is>
          <t>Transfers to Stage 3</t>
        </is>
      </c>
      <c r="B19" s="5" t="n">
        <v>-168974</v>
      </c>
      <c r="C19" s="5" t="n">
        <v>-41112</v>
      </c>
      <c r="D19" s="5" t="n">
        <v>-49951</v>
      </c>
    </row>
    <row r="20">
      <c r="A20" s="4" t="inlineStr">
        <is>
          <t>Transfers from Stage 3</t>
        </is>
      </c>
      <c r="B20" s="5" t="n">
        <v>2325</v>
      </c>
      <c r="C20" s="5" t="n">
        <v>68</v>
      </c>
      <c r="D20" s="5" t="n">
        <v>226</v>
      </c>
    </row>
    <row r="21">
      <c r="A21" s="4" t="inlineStr">
        <is>
          <t>Write-offs</t>
        </is>
      </c>
      <c r="B21" s="5" t="n">
        <v>0</v>
      </c>
      <c r="C21" s="5" t="n">
        <v>0</v>
      </c>
      <c r="D21" s="5" t="n">
        <v>0</v>
      </c>
    </row>
    <row r="22">
      <c r="A22" s="4" t="inlineStr">
        <is>
          <t>Net change of gross carrying amount</t>
        </is>
      </c>
      <c r="B22" s="5" t="n">
        <v>427186</v>
      </c>
      <c r="C22" s="5" t="n">
        <v>205148</v>
      </c>
      <c r="D22" s="5" t="n">
        <v>31990</v>
      </c>
    </row>
    <row r="23">
      <c r="A23" s="4" t="inlineStr">
        <is>
          <t>Effect of changes in exchange rates (OCI)</t>
        </is>
      </c>
      <c r="B23" s="5" t="n">
        <v>17857</v>
      </c>
      <c r="C23" s="5" t="n">
        <v>-21878</v>
      </c>
      <c r="D23" s="5" t="n">
        <v>-86828</v>
      </c>
    </row>
    <row r="24">
      <c r="A24" s="4" t="inlineStr">
        <is>
          <t>Gross carrying amount at end of the year</t>
        </is>
      </c>
      <c r="B24" s="5" t="n">
        <v>917178</v>
      </c>
      <c r="C24" s="5" t="n">
        <v>440105</v>
      </c>
      <c r="D24" s="5" t="n">
        <v>202673</v>
      </c>
    </row>
    <row r="25">
      <c r="A25" s="4" t="inlineStr">
        <is>
          <t>Stage 3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Gross carrying amount at beginning of year</t>
        </is>
      </c>
      <c r="B27" s="5" t="n">
        <v>196359</v>
      </c>
      <c r="C27" s="5" t="n">
        <v>116200</v>
      </c>
      <c r="D27" s="5" t="n">
        <v>136131</v>
      </c>
    </row>
    <row r="28">
      <c r="A28" s="4" t="inlineStr">
        <is>
          <t>Transfers from Stage 1 to Stage 2</t>
        </is>
      </c>
      <c r="B28" s="4" t="inlineStr">
        <is>
          <t xml:space="preserve"> </t>
        </is>
      </c>
      <c r="C28" s="5" t="n">
        <v>0</v>
      </c>
      <c r="D28" s="5" t="n">
        <v>0</v>
      </c>
    </row>
    <row r="29">
      <c r="A29" s="4" t="inlineStr">
        <is>
          <t>Transfers from Stage 2 to Stage 1</t>
        </is>
      </c>
      <c r="B29" s="5" t="n">
        <v>0</v>
      </c>
      <c r="C29" s="4" t="inlineStr">
        <is>
          <t xml:space="preserve"> </t>
        </is>
      </c>
      <c r="D29" s="5" t="n">
        <v>0</v>
      </c>
    </row>
    <row r="30">
      <c r="A30" s="4" t="inlineStr">
        <is>
          <t>Transfers to Stage 3</t>
        </is>
      </c>
      <c r="B30" s="5" t="n">
        <v>387166</v>
      </c>
      <c r="C30" s="5" t="n">
        <v>113440</v>
      </c>
      <c r="D30" s="5" t="n">
        <v>93533</v>
      </c>
    </row>
    <row r="31">
      <c r="A31" s="4" t="inlineStr">
        <is>
          <t>Transfers from Stage 3</t>
        </is>
      </c>
      <c r="B31" s="5" t="n">
        <v>-10901</v>
      </c>
      <c r="C31" s="5" t="n">
        <v>-224</v>
      </c>
      <c r="D31" s="5" t="n">
        <v>-661</v>
      </c>
    </row>
    <row r="32">
      <c r="A32" s="4" t="inlineStr">
        <is>
          <t>Write-offs</t>
        </is>
      </c>
      <c r="B32" s="5" t="n">
        <v>-290974</v>
      </c>
      <c r="C32" s="5" t="n">
        <v>-120071</v>
      </c>
      <c r="D32" s="5" t="n">
        <v>-116856</v>
      </c>
    </row>
    <row r="33">
      <c r="A33" s="4" t="inlineStr">
        <is>
          <t>Net change of gross carrying amount</t>
        </is>
      </c>
      <c r="B33" s="5" t="n">
        <v>313606</v>
      </c>
      <c r="C33" s="5" t="n">
        <v>97356</v>
      </c>
      <c r="D33" s="5" t="n">
        <v>34640</v>
      </c>
    </row>
    <row r="34">
      <c r="A34" s="4" t="inlineStr">
        <is>
          <t>Effect of changes in exchange rates (OCI)</t>
        </is>
      </c>
      <c r="B34" s="5" t="n">
        <v>3521</v>
      </c>
      <c r="C34" s="5" t="n">
        <v>-10342</v>
      </c>
      <c r="D34" s="5" t="n">
        <v>-30587</v>
      </c>
    </row>
    <row r="35">
      <c r="A35" s="4" t="inlineStr">
        <is>
          <t>Gross carrying amount at end of the year</t>
        </is>
      </c>
      <c r="B35" s="5" t="n">
        <v>598777</v>
      </c>
      <c r="C35" s="5" t="n">
        <v>196359</v>
      </c>
      <c r="D35" s="5" t="n">
        <v>116200</v>
      </c>
    </row>
    <row r="36">
      <c r="A36" s="4" t="inlineStr">
        <is>
          <t>Total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Gross carrying amount at beginning of year</t>
        </is>
      </c>
      <c r="B38" s="5" t="n">
        <v>5162153</v>
      </c>
      <c r="C38" s="5" t="n">
        <v>3118872</v>
      </c>
      <c r="D38" s="5" t="n">
        <v>3010421</v>
      </c>
    </row>
    <row r="39">
      <c r="A39" s="4" t="inlineStr">
        <is>
          <t>Transfers from Stage 1 to Stage 2</t>
        </is>
      </c>
      <c r="B39" s="5" t="n">
        <v>0</v>
      </c>
      <c r="C39" s="5" t="n">
        <v>0</v>
      </c>
      <c r="D39" s="5" t="n">
        <v>0</v>
      </c>
    </row>
    <row r="40">
      <c r="A40" s="4" t="inlineStr">
        <is>
          <t>Transfers from Stage 2 to Stage 1</t>
        </is>
      </c>
      <c r="B40" s="5" t="n">
        <v>0</v>
      </c>
      <c r="C40" s="5" t="n">
        <v>0</v>
      </c>
      <c r="D40" s="5" t="n">
        <v>0</v>
      </c>
    </row>
    <row r="41">
      <c r="A41" s="4" t="inlineStr">
        <is>
          <t>Transfers to Stage 3</t>
        </is>
      </c>
      <c r="B41" s="5" t="n">
        <v>0</v>
      </c>
      <c r="C41" s="5" t="n">
        <v>0</v>
      </c>
      <c r="D41" s="5" t="n">
        <v>0</v>
      </c>
    </row>
    <row r="42">
      <c r="A42" s="4" t="inlineStr">
        <is>
          <t>Transfers from Stage 3</t>
        </is>
      </c>
      <c r="B42" s="5" t="n">
        <v>0</v>
      </c>
      <c r="C42" s="5" t="n">
        <v>0</v>
      </c>
      <c r="D42" s="5" t="n">
        <v>0</v>
      </c>
    </row>
    <row r="43">
      <c r="A43" s="4" t="inlineStr">
        <is>
          <t>Write-offs</t>
        </is>
      </c>
      <c r="B43" s="5" t="n">
        <v>-290974</v>
      </c>
      <c r="C43" s="5" t="n">
        <v>-120071</v>
      </c>
      <c r="D43" s="5" t="n">
        <v>-116856</v>
      </c>
    </row>
    <row r="44">
      <c r="A44" s="4" t="inlineStr">
        <is>
          <t>Net change of gross carrying amount</t>
        </is>
      </c>
      <c r="B44" s="5" t="n">
        <v>4191343</v>
      </c>
      <c r="C44" s="5" t="n">
        <v>2447622</v>
      </c>
      <c r="D44" s="5" t="n">
        <v>906091</v>
      </c>
    </row>
    <row r="45">
      <c r="A45" s="4" t="inlineStr">
        <is>
          <t>Effect of changes in exchange rates (OCI)</t>
        </is>
      </c>
      <c r="B45" s="5" t="n">
        <v>203703</v>
      </c>
      <c r="C45" s="5" t="n">
        <v>-284270</v>
      </c>
      <c r="D45" s="5" t="n">
        <v>-680784</v>
      </c>
    </row>
    <row r="46">
      <c r="A46" s="4" t="inlineStr">
        <is>
          <t>Gross carrying amount at end of the year</t>
        </is>
      </c>
      <c r="B46" s="6" t="n">
        <v>9266225</v>
      </c>
      <c r="C46" s="6" t="n">
        <v>5162153</v>
      </c>
      <c r="D46" s="6" t="n">
        <v>311887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redit card receivables (Details Narrative)</t>
        </is>
      </c>
      <c r="B1" s="2" t="inlineStr">
        <is>
          <t>Dec. 31, 2022</t>
        </is>
      </c>
      <c r="C1" s="2" t="inlineStr">
        <is>
          <t>Dec. 31, 2021</t>
        </is>
      </c>
    </row>
    <row r="2">
      <c r="A2" s="3" t="inlineStr">
        <is>
          <t>Credit Card Receivables</t>
        </is>
      </c>
      <c r="B2" s="4" t="inlineStr">
        <is>
          <t xml:space="preserve"> </t>
        </is>
      </c>
      <c r="C2" s="4" t="inlineStr">
        <is>
          <t xml:space="preserve"> </t>
        </is>
      </c>
    </row>
    <row r="3">
      <c r="A3" s="4" t="inlineStr">
        <is>
          <t>Credit percentage</t>
        </is>
      </c>
      <c r="B3" s="10" t="n">
        <v>0.065</v>
      </c>
      <c r="C3" s="10" t="n">
        <v>0.0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 xml:space="preserve">5. Significant accounting judgments,
estimates and assumptions Use of estimates and judgments The preparation of financial statements requires
judgments, estimates, and assumptions from management that affect the application of accounting policies, and reported amounts of assets,
liabilities, revenues, and expenses. Actual results may differ from these estimates, and estimates and assumptions are reviewed on a periodic
basis. Revisions to the estimates are recognized prospectively. a) Credit losses on financial instruments The Group recognizes a loss allowance for
expected credit losses on credit cards and loans receivables that represents management’s best estimate of allowance as of each
reporting date. Management performs an analysis of the credit
card and loan amounts to determine if credit losses have occurred and to assess the adequacy of the allowance based on historical and
current trends as well as other factors affecting credit losses. Key areas of judgment The critical judgments made by management
in applying the expected credit losses (ECL) allowance methodology are:
a) Definition of default;
b) Forward-looking information used for the projection of macroeconomic scenarios;
c) Probability weights of future scenarios;
d) Definition of significant increase in credit risk and lifetime; and
e) Look-back period, used for parameters estimation (probability of default - PD, exposure at default - EAD
and loss given default - LGD). Sensitivity analysis On December 31, 2022, the probability weighted
ECL allowance totaled US$ 1,350,891 1,050,668 300,223
Schedule of forecast
Weighted Upside Base case Downside
Credit card and lending ECL 1,350,891 1,262,010 1,332,708 1,458,974 b) Recovery estimate - lending portfolio On June
30, 2022, as a result of the growth in the lending portfolio and its historical data, the Company reviewed the reasonable expectation
of recovery for those receivables and concluded that partial write-off of the lending portfolio in arrears for 120 days was more appropriate
compared to the previous estimate of 360 days, which took into account our experience with credit card receivables. Therefore, to prevent
the build-up of the gross loans, Nu applied an immediate partial write-off for loans for the amounts for which there is no reasonable
expectation of recovery, as allowed under the International Financial Reporting Standards, with a portion of the loan being written off
immediately. Following the partial write-off, the remaining balance is recognized in gross loans until the point at which there is no
reasonable expectation of recovery. There is no effect in the statement of profit or loss due to the change in estimate, and the effect
in the gross exposure and loss allowance balances for loans to customers are shown in item d) Credit loss allowance - changes of the note
14. c) Share-based payments The Group measures the costs of transactions
with employees eligible to share-based remuneration based on the fair value of the ordinary share on the grant date. Following the IPO,
the fair value is determined based on the publicly traded share price. Prior to the IPO, estimating the fair value of share-based payment
transactions required determining the most appropriate valuation model to the ordinary share, options and other awards issued linked to
the ordinary shares, which depended on the terms and conditions of each grant. The valuation of the ordinary shares considered one or
a combination of a discounted cash flow model ("CFM") and a reverse option pricing model ("OPM") and was based substantially
on the previous preferred share price transactions. The estimate of the share-based payment cost also requires determining other significant
inputs to the models to value the SOPs, RSUs and Awards, including the expected term, volatility and dividend yield for the Black-Scholes
model applied to the SOPs, achievement of the market conditions to the Awards, and discount rates. Key areas of judgment Before the IPO date, the fair values of the
SOPs, RSUs and Awards took into account, among other things, contract terms and observable market data, which included a number of factors
and judgments from management, as disclosed in note 10. In exercising this judgment, a variety of tools were used including proxy observable
data, historical data, and extrapolation techniques. Extrapolation techniques consider behavioral characteristics of equity markets that
had been observed over time, and for which there was a strong case to support an expectation of a continuing trend in the future. Estimates
were calibrated to observable market prices when they become available. The Group believes its valuation methods
are appropriate and consistent with other market participants. Nevertheless, the use of different valuation methods or assumptions, including
imprecision in estimating unobservable market inputs, to determine the fair value of the SOPs, RSUs and Awards could result in different
estimates of fair value . d) Goodwill impairment analysis For the purposes of impairment testing,
the investment activities were the cash-generating unit ("CGU") in which Nu Invest’s, Olivia's and Spin Pay's goodwill
was allocated. Impairment tests were performed on October 31, 2022; and no adjustment to the recoverable amount for the goodwill was recorded
on the financial statements because the recoverable
amounts of this CGU were determined to be higher than its carrying amount. The recoverable amounts for the CGU have
been calculated based on their value in use, determined by discounting the future cash flows expected to be generated from the continuing
use of the CGUs’ assets and their ultimate disposal. Key areas of judgment The values assigned to the key assumptions
represent management’s assessment of future trends in the relevant sector and have been based on historical data from both external
and internal sources. The discount rate used was the cost of
equity for business in Brazil where the activities from the acquired entities are concentrated. Cash flow projections for five years for
Olivia and Spin and for ten years for the Investment CGU (includes Nu Invest, Nu Corretora de Seguros and Nu Asset) were included in the
discounted cash flow model. A long-term growth rate was used to extrapolate the cash flows beyond these periods. The growth rate into
perpetuity has been determined as the currently expected long term inflation rate for Brazil. Revenue growth was projected considering
the average growth levels experienced over the past five years and the estimated growth for the next five years. Budgeted profit before
taxes, depreciation and amortization was based on expectations of future outcomes considering past experience, adjusted for the anticipated
revenue growth. These key assumptions may change as economic and market conditions change. The estimated recoverable amount of all
CGUs exceeded their carrying amount on October 31, 2022. The carrying amount and main assumptions used in determining the recoverable
amounts are:
Schedule of carrying amount and assumptions
CGU
Carrying amount
Goodwill at December 31, 2022 Discount rate (%) Growth rate (%)
Investment (i) 423,473 381,125 14.5 3.4 (i) Includes Nu Invest, Nu Corretora de
Seguros and Nu Asset. e) Provision for lawsuits and administrative
proceedings The Group and its subsidiaries are parties
to lawsuits and administrative proceedings. Provisions are recognized for all cases representing reasonably estimated probable losses.
The assessment of the likelihood of loss considers available evidence, the hierarchy of laws, former court decisions, and their legal
significance, as well as the legal counsel’s opinion. The provision mainly represents management’s
best estimate of the Group’s future liability in respect of civil and labor complaints. Significant judgment by management is required
in determining appropriate assumptions, which include the level of complaints expected to be received, of those, the number that will
be upheld, and redressed (reflecting legal and regulatory responsibilities, including the determination of liability and the effect of
the time bar). The complexity of such matters often requires the input of specialist professional advice in making assessments to produce
estimates. The amount that is recognized as a provision
can also be susceptible to the assumptions made in calculating it. This gives rise to a broad range of potential outcomes that require
judgment in determining an appropriate provision level. The Group believes its valuation methods of contingent liabilities are appropriate
and consistent through the periods. Management believes that, due to the current quantity of claims and the total amount involved, if
different assumptions were used no material impact on the provision would occur. f) Fair value of financial instruments The fair value of financial instruments,
that can include derivatives that are not traded in active markets and convertible embedded derivatives, is calculated by the Group by
using valuation techniques based on assumptions that consider market information and conditions.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Changes in market conditions, such as reduced
liquidity in the capital markets or changes in secondary market activities, may reduce the availability and reliability of quoted prices
or observable data used to determine fair value. Management’s significant judgment may be required to determine whether certain
financial instruments measured at fair value are classified as Level 2 or Level 3. For this determination, the Group considers all available
information that market participants use to measure the fair value of the financial instrument, including observable market data, indications
of market liquidity and orderliness, and the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More information about the significant unobservable
inputs and other information are disclosed in note 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to customers (Details) - USD ($) $ in Thousands</t>
        </is>
      </c>
      <c r="B1" s="2" t="inlineStr">
        <is>
          <t>12 Months Ended</t>
        </is>
      </c>
    </row>
    <row r="2">
      <c r="B2" s="2" t="inlineStr">
        <is>
          <t>Dec. 31, 2022</t>
        </is>
      </c>
      <c r="C2" s="2" t="inlineStr">
        <is>
          <t>Dec. 31, 2021</t>
        </is>
      </c>
    </row>
    <row r="3">
      <c r="A3" s="3" t="inlineStr">
        <is>
          <t>Loans To Customers</t>
        </is>
      </c>
      <c r="B3" s="4" t="inlineStr">
        <is>
          <t xml:space="preserve"> </t>
        </is>
      </c>
      <c r="C3" s="4" t="inlineStr">
        <is>
          <t xml:space="preserve"> </t>
        </is>
      </c>
    </row>
    <row r="4">
      <c r="A4" s="4" t="inlineStr">
        <is>
          <t>Lending to individuals</t>
        </is>
      </c>
      <c r="B4" s="6" t="n">
        <v>1976499</v>
      </c>
      <c r="C4" s="6" t="n">
        <v>1392350</v>
      </c>
    </row>
    <row r="5">
      <c r="A5" s="4" t="inlineStr">
        <is>
          <t>Loan ECL allowance</t>
        </is>
      </c>
      <c r="B5" s="5" t="n">
        <v>-300223</v>
      </c>
      <c r="C5" s="5" t="n">
        <v>-197536</v>
      </c>
    </row>
    <row r="6">
      <c r="A6" s="4" t="inlineStr">
        <is>
          <t>Total receivables</t>
        </is>
      </c>
      <c r="B6" s="5" t="n">
        <v>1676276</v>
      </c>
      <c r="C6" s="5" t="n">
        <v>1194814</v>
      </c>
    </row>
    <row r="7">
      <c r="A7" s="4" t="inlineStr">
        <is>
          <t>Fair value adjustment - portfolio hedge (note 18)</t>
        </is>
      </c>
      <c r="B7" s="5" t="n">
        <v>-2836</v>
      </c>
      <c r="C7" s="5" t="n">
        <v>0</v>
      </c>
    </row>
    <row r="8">
      <c r="A8" s="4" t="inlineStr">
        <is>
          <t>Total</t>
        </is>
      </c>
      <c r="B8" s="6" t="n">
        <v>1673440</v>
      </c>
      <c r="C8" s="6" t="n">
        <v>119481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ans to customers (Details 1)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reakdown by maturity</t>
        </is>
      </c>
      <c r="B4" s="6" t="n">
        <v>1976499</v>
      </c>
      <c r="C4" s="6" t="n">
        <v>1392350</v>
      </c>
    </row>
    <row r="5">
      <c r="A5" s="4" t="inlineStr">
        <is>
          <t>Breakdown by maturity ratio</t>
        </is>
      </c>
      <c r="B5" s="9" t="n">
        <v>1</v>
      </c>
      <c r="C5" s="9" t="n">
        <v>1</v>
      </c>
    </row>
    <row r="6">
      <c r="A6" s="4" t="inlineStr">
        <is>
          <t>Less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reakdown by maturity</t>
        </is>
      </c>
      <c r="B8" s="6" t="n">
        <v>1697288</v>
      </c>
      <c r="C8" s="6" t="n">
        <v>1155760</v>
      </c>
    </row>
    <row r="9">
      <c r="A9" s="4" t="inlineStr">
        <is>
          <t>Breakdown by maturity ratio</t>
        </is>
      </c>
      <c r="B9" s="10" t="n">
        <v>0.859</v>
      </c>
      <c r="C9" s="10" t="n">
        <v>0.835</v>
      </c>
    </row>
    <row r="10">
      <c r="A10" s="4" t="inlineStr">
        <is>
          <t>Between One And Fiv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reakdown by maturity</t>
        </is>
      </c>
      <c r="B12" s="6" t="n">
        <v>198533</v>
      </c>
      <c r="C12" s="6" t="n">
        <v>189051</v>
      </c>
    </row>
    <row r="13">
      <c r="A13" s="4" t="inlineStr">
        <is>
          <t>Breakdown by maturity ratio</t>
        </is>
      </c>
      <c r="B13" s="9" t="n">
        <v>0.1</v>
      </c>
      <c r="C13" s="10" t="n">
        <v>0.131</v>
      </c>
    </row>
    <row r="14">
      <c r="A14" s="4" t="inlineStr">
        <is>
          <t>Total Not Overdue Install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reakdown by maturity</t>
        </is>
      </c>
      <c r="B16" s="6" t="n">
        <v>1895821</v>
      </c>
      <c r="C16" s="6" t="n">
        <v>1344811</v>
      </c>
    </row>
    <row r="17">
      <c r="A17" s="4" t="inlineStr">
        <is>
          <t>Breakdown by maturity ratio</t>
        </is>
      </c>
      <c r="B17" s="10" t="n">
        <v>0.959</v>
      </c>
      <c r="C17" s="10" t="n">
        <v>0.966</v>
      </c>
    </row>
    <row r="18">
      <c r="A18" s="4" t="inlineStr">
        <is>
          <t>Less Than Thirty Day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reakdown by maturity</t>
        </is>
      </c>
      <c r="B20" s="6" t="n">
        <v>30509</v>
      </c>
      <c r="C20" s="6" t="n">
        <v>13423</v>
      </c>
    </row>
    <row r="21">
      <c r="A21" s="4" t="inlineStr">
        <is>
          <t>Breakdown by maturity ratio</t>
        </is>
      </c>
      <c r="B21" s="10" t="n">
        <v>0.015</v>
      </c>
      <c r="C21" s="9" t="n">
        <v>0.01</v>
      </c>
    </row>
    <row r="22">
      <c r="A22" s="4" t="inlineStr">
        <is>
          <t>Less Than Thirty Days And Sixty Day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reakdown by maturity</t>
        </is>
      </c>
      <c r="B24" s="6" t="n">
        <v>18191</v>
      </c>
      <c r="C24" s="6" t="n">
        <v>8948</v>
      </c>
    </row>
    <row r="25">
      <c r="A25" s="4" t="inlineStr">
        <is>
          <t>Breakdown by maturity ratio</t>
        </is>
      </c>
      <c r="B25" s="9" t="n">
        <v>0.01</v>
      </c>
      <c r="C25" s="10" t="n">
        <v>0.006</v>
      </c>
    </row>
    <row r="26">
      <c r="A26" s="4" t="inlineStr">
        <is>
          <t>Less Than Sixty Days And Ninty Day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reakdown by maturity</t>
        </is>
      </c>
      <c r="B28" s="6" t="n">
        <v>13315</v>
      </c>
      <c r="C28" s="6" t="n">
        <v>5757</v>
      </c>
    </row>
    <row r="29">
      <c r="A29" s="4" t="inlineStr">
        <is>
          <t>Breakdown by maturity ratio</t>
        </is>
      </c>
      <c r="B29" s="10" t="n">
        <v>0.007</v>
      </c>
      <c r="C29" s="10" t="n">
        <v>0.004</v>
      </c>
    </row>
    <row r="30">
      <c r="A30" s="4" t="inlineStr">
        <is>
          <t>Between Ninty Day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reakdown by maturity</t>
        </is>
      </c>
      <c r="B32" s="6" t="n">
        <v>18663</v>
      </c>
      <c r="C32" s="6" t="n">
        <v>19411</v>
      </c>
    </row>
    <row r="33">
      <c r="A33" s="4" t="inlineStr">
        <is>
          <t>Breakdown by maturity ratio</t>
        </is>
      </c>
      <c r="B33" s="10" t="n">
        <v>0.008999999999999999</v>
      </c>
      <c r="C33" s="10" t="n">
        <v>0.014</v>
      </c>
    </row>
    <row r="34">
      <c r="A34" s="4" t="inlineStr">
        <is>
          <t>Total Overdue Installme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reakdown by maturity</t>
        </is>
      </c>
      <c r="B36" s="6" t="n">
        <v>80678</v>
      </c>
      <c r="C36" s="6" t="n">
        <v>47539</v>
      </c>
    </row>
    <row r="37">
      <c r="A37" s="4" t="inlineStr">
        <is>
          <t>Breakdown by maturity ratio</t>
        </is>
      </c>
      <c r="B37" s="10" t="n">
        <v>0.041</v>
      </c>
      <c r="C37" s="10" t="n">
        <v>0.03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to customers (Details 2)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Gross Exposures</t>
        </is>
      </c>
      <c r="B4" s="6" t="n">
        <v>1976499</v>
      </c>
      <c r="C4" s="6" t="n">
        <v>1392350</v>
      </c>
    </row>
    <row r="5">
      <c r="A5" s="4" t="inlineStr">
        <is>
          <t>Percentage of credit exposure</t>
        </is>
      </c>
      <c r="B5" s="9" t="n">
        <v>1</v>
      </c>
      <c r="C5" s="9" t="n">
        <v>1</v>
      </c>
    </row>
    <row r="6">
      <c r="A6" s="4" t="inlineStr">
        <is>
          <t>Loss Allowance</t>
        </is>
      </c>
      <c r="B6" s="6" t="n">
        <v>300223</v>
      </c>
      <c r="C6" s="6" t="n">
        <v>197536</v>
      </c>
    </row>
    <row r="7">
      <c r="A7" s="4" t="inlineStr">
        <is>
          <t>Percentage of loss allowance</t>
        </is>
      </c>
      <c r="B7" s="9" t="n">
        <v>1</v>
      </c>
      <c r="C7" s="9" t="n">
        <v>1</v>
      </c>
    </row>
    <row r="8">
      <c r="A8" s="4" t="inlineStr">
        <is>
          <t>Coverage Ratio</t>
        </is>
      </c>
      <c r="B8" s="10" t="n">
        <v>0.152</v>
      </c>
      <c r="C8" s="10" t="n">
        <v>0.142</v>
      </c>
    </row>
    <row r="9">
      <c r="A9" s="4" t="inlineStr">
        <is>
          <t>Stage 1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ross Exposures</t>
        </is>
      </c>
      <c r="B11" s="6" t="n">
        <v>1521040</v>
      </c>
      <c r="C11" s="6" t="n">
        <v>1129522</v>
      </c>
    </row>
    <row r="12">
      <c r="A12" s="4" t="inlineStr">
        <is>
          <t>Percentage of credit exposure</t>
        </is>
      </c>
      <c r="B12" s="9" t="n">
        <v>0.77</v>
      </c>
      <c r="C12" s="10" t="n">
        <v>0.8110000000000001</v>
      </c>
    </row>
    <row r="13">
      <c r="A13" s="4" t="inlineStr">
        <is>
          <t>Loss Allowance</t>
        </is>
      </c>
      <c r="B13" s="6" t="n">
        <v>76454</v>
      </c>
      <c r="C13" s="6" t="n">
        <v>68926</v>
      </c>
    </row>
    <row r="14">
      <c r="A14" s="4" t="inlineStr">
        <is>
          <t>Percentage of loss allowance</t>
        </is>
      </c>
      <c r="B14" s="10" t="n">
        <v>0.255</v>
      </c>
      <c r="C14" s="10" t="n">
        <v>0.349</v>
      </c>
    </row>
    <row r="15">
      <c r="A15" s="4" t="inlineStr">
        <is>
          <t>Coverage Ratio</t>
        </is>
      </c>
      <c r="B15" s="9" t="n">
        <v>0.05</v>
      </c>
      <c r="C15" s="10" t="n">
        <v>0.061</v>
      </c>
    </row>
    <row r="16">
      <c r="A16" s="4" t="inlineStr">
        <is>
          <t>Stage 2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Exposures</t>
        </is>
      </c>
      <c r="B18" s="6" t="n">
        <v>351166</v>
      </c>
      <c r="C18" s="6" t="n">
        <v>200040</v>
      </c>
    </row>
    <row r="19">
      <c r="A19" s="4" t="inlineStr">
        <is>
          <t>Percentage of credit exposure</t>
        </is>
      </c>
      <c r="B19" s="10" t="n">
        <v>0.178</v>
      </c>
      <c r="C19" s="10" t="n">
        <v>0.144</v>
      </c>
    </row>
    <row r="20">
      <c r="A20" s="4" t="inlineStr">
        <is>
          <t>Loss Allowance</t>
        </is>
      </c>
      <c r="B20" s="6" t="n">
        <v>148233</v>
      </c>
      <c r="C20" s="6" t="n">
        <v>72935</v>
      </c>
    </row>
    <row r="21">
      <c r="A21" s="4" t="inlineStr">
        <is>
          <t>Percentage of loss allowance</t>
        </is>
      </c>
      <c r="B21" s="10" t="n">
        <v>0.493</v>
      </c>
      <c r="C21" s="10" t="n">
        <v>0.369</v>
      </c>
    </row>
    <row r="22">
      <c r="A22" s="4" t="inlineStr">
        <is>
          <t>Coverage Ratio</t>
        </is>
      </c>
      <c r="B22" s="10" t="n">
        <v>0.422</v>
      </c>
      <c r="C22" s="10" t="n">
        <v>0.365</v>
      </c>
    </row>
    <row r="23">
      <c r="A23" s="4" t="inlineStr">
        <is>
          <t>Absolute Trigger Days Lat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Gross Exposures</t>
        </is>
      </c>
      <c r="B25" s="6" t="n">
        <v>87841</v>
      </c>
      <c r="C25" s="6" t="n">
        <v>39510</v>
      </c>
    </row>
    <row r="26">
      <c r="A26" s="4" t="inlineStr">
        <is>
          <t>Percentage of credit exposure</t>
        </is>
      </c>
      <c r="B26" s="9" t="n">
        <v>0.25</v>
      </c>
      <c r="C26" s="10" t="n">
        <v>0.198</v>
      </c>
    </row>
    <row r="27">
      <c r="A27" s="4" t="inlineStr">
        <is>
          <t>Loss Allowance</t>
        </is>
      </c>
      <c r="B27" s="6" t="n">
        <v>75612</v>
      </c>
      <c r="C27" s="6" t="n">
        <v>31615</v>
      </c>
    </row>
    <row r="28">
      <c r="A28" s="4" t="inlineStr">
        <is>
          <t>Percentage of loss allowance</t>
        </is>
      </c>
      <c r="B28" s="9" t="n">
        <v>0.51</v>
      </c>
      <c r="C28" s="10" t="n">
        <v>0.433</v>
      </c>
    </row>
    <row r="29">
      <c r="A29" s="4" t="inlineStr">
        <is>
          <t>Coverage Ratio</t>
        </is>
      </c>
      <c r="B29" s="10" t="n">
        <v>0.861</v>
      </c>
      <c r="C29" s="9" t="n">
        <v>0.8</v>
      </c>
    </row>
    <row r="30">
      <c r="A30" s="4" t="inlineStr">
        <is>
          <t>Absolute Trigger Days Late Member Relativet Trigger P D Deterioration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Gross Exposures</t>
        </is>
      </c>
      <c r="B32" s="6" t="n">
        <v>263325</v>
      </c>
      <c r="C32" s="6" t="n">
        <v>160530</v>
      </c>
    </row>
    <row r="33">
      <c r="A33" s="4" t="inlineStr">
        <is>
          <t>Percentage of credit exposure</t>
        </is>
      </c>
      <c r="B33" s="9" t="n">
        <v>0.75</v>
      </c>
      <c r="C33" s="10" t="n">
        <v>0.802</v>
      </c>
    </row>
    <row r="34">
      <c r="A34" s="4" t="inlineStr">
        <is>
          <t>Loss Allowance</t>
        </is>
      </c>
      <c r="B34" s="6" t="n">
        <v>72621</v>
      </c>
      <c r="C34" s="4" t="inlineStr">
        <is>
          <t xml:space="preserve"> </t>
        </is>
      </c>
    </row>
    <row r="35">
      <c r="A35" s="4" t="inlineStr">
        <is>
          <t>Percentage of loss allowance</t>
        </is>
      </c>
      <c r="B35" s="9" t="n">
        <v>0.49</v>
      </c>
      <c r="C35" s="10" t="n">
        <v>0.5669999999999999</v>
      </c>
    </row>
    <row r="36">
      <c r="A36" s="4" t="inlineStr">
        <is>
          <t>Coverage Ratio</t>
        </is>
      </c>
      <c r="B36" s="10" t="n">
        <v>0.276</v>
      </c>
      <c r="C36" s="10" t="n">
        <v>0.257</v>
      </c>
    </row>
    <row r="37">
      <c r="A37" s="4" t="inlineStr">
        <is>
          <t>Stage 3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Gross Exposures</t>
        </is>
      </c>
      <c r="B39" s="6" t="n">
        <v>104293</v>
      </c>
      <c r="C39" s="6" t="n">
        <v>62788</v>
      </c>
    </row>
    <row r="40">
      <c r="A40" s="4" t="inlineStr">
        <is>
          <t>Percentage of credit exposure</t>
        </is>
      </c>
      <c r="B40" s="10" t="n">
        <v>0.052</v>
      </c>
      <c r="C40" s="10" t="n">
        <v>0.045</v>
      </c>
    </row>
    <row r="41">
      <c r="A41" s="4" t="inlineStr">
        <is>
          <t>Loss Allowance</t>
        </is>
      </c>
      <c r="B41" s="6" t="n">
        <v>75536</v>
      </c>
      <c r="C41" s="6" t="n">
        <v>55675</v>
      </c>
    </row>
    <row r="42">
      <c r="A42" s="4" t="inlineStr">
        <is>
          <t>Percentage of loss allowance</t>
        </is>
      </c>
      <c r="B42" s="10" t="n">
        <v>0.252</v>
      </c>
      <c r="C42" s="10" t="n">
        <v>0.282</v>
      </c>
    </row>
    <row r="43">
      <c r="A43" s="4" t="inlineStr">
        <is>
          <t>Coverage Ratio</t>
        </is>
      </c>
      <c r="B43" s="10" t="n">
        <v>0.724</v>
      </c>
      <c r="C43" s="10" t="n">
        <v>0.887</v>
      </c>
    </row>
    <row r="44">
      <c r="A44" s="4" t="inlineStr">
        <is>
          <t>Total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Gross Exposures</t>
        </is>
      </c>
      <c r="B46" s="6" t="n">
        <v>1976499</v>
      </c>
      <c r="C46" s="6" t="n">
        <v>1392350</v>
      </c>
    </row>
    <row r="47">
      <c r="A47" s="4" t="inlineStr">
        <is>
          <t>Percentage of credit exposure</t>
        </is>
      </c>
      <c r="B47" s="9" t="n">
        <v>1</v>
      </c>
      <c r="C47" s="9" t="n">
        <v>1</v>
      </c>
    </row>
    <row r="48">
      <c r="A48" s="4" t="inlineStr">
        <is>
          <t>Loss Allowance</t>
        </is>
      </c>
      <c r="B48" s="6" t="n">
        <v>300223</v>
      </c>
      <c r="C48" s="6" t="n">
        <v>197536</v>
      </c>
    </row>
    <row r="49">
      <c r="A49" s="4" t="inlineStr">
        <is>
          <t>Percentage of loss allowance</t>
        </is>
      </c>
      <c r="B49" s="9" t="n">
        <v>1</v>
      </c>
      <c r="C49" s="9" t="n">
        <v>1</v>
      </c>
    </row>
    <row r="50">
      <c r="A50" s="4" t="inlineStr">
        <is>
          <t>Coverage Ratio</t>
        </is>
      </c>
      <c r="B50" s="10" t="n">
        <v>0.152</v>
      </c>
      <c r="C50" s="10" t="n">
        <v>0.142</v>
      </c>
    </row>
    <row r="51">
      <c r="A51" s="4" t="inlineStr">
        <is>
          <t>Relative Trigger P D Deterioration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Loss Allowance</t>
        </is>
      </c>
      <c r="B53" s="4" t="inlineStr">
        <is>
          <t xml:space="preserve"> </t>
        </is>
      </c>
      <c r="C53" s="6" t="n">
        <v>4132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ans to customers (Details 3)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Gross Exposure</t>
        </is>
      </c>
      <c r="B4" s="6" t="n">
        <v>1976499</v>
      </c>
      <c r="C4" s="6" t="n">
        <v>1392350</v>
      </c>
    </row>
    <row r="5">
      <c r="A5" s="4" t="inlineStr">
        <is>
          <t>Credit exposure ratio</t>
        </is>
      </c>
      <c r="B5" s="9" t="n">
        <v>1</v>
      </c>
      <c r="C5" s="9" t="n">
        <v>1</v>
      </c>
    </row>
    <row r="6">
      <c r="A6" s="4" t="inlineStr">
        <is>
          <t>Loss Allowance</t>
        </is>
      </c>
      <c r="B6" s="6" t="n">
        <v>300223</v>
      </c>
      <c r="C6" s="6" t="n">
        <v>197536</v>
      </c>
    </row>
    <row r="7">
      <c r="A7" s="4" t="inlineStr">
        <is>
          <t>Credit loss ratio</t>
        </is>
      </c>
      <c r="B7" s="9" t="n">
        <v>1</v>
      </c>
      <c r="C7" s="9" t="n">
        <v>1</v>
      </c>
    </row>
    <row r="8">
      <c r="A8" s="4" t="inlineStr">
        <is>
          <t>Coverage Ratio</t>
        </is>
      </c>
      <c r="B8" s="10" t="n">
        <v>0.152</v>
      </c>
      <c r="C8" s="10" t="n">
        <v>0.142</v>
      </c>
    </row>
    <row r="9">
      <c r="A9" s="4" t="inlineStr">
        <is>
          <t>Stage 1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ross Exposure</t>
        </is>
      </c>
      <c r="B11" s="6" t="n">
        <v>1521040</v>
      </c>
      <c r="C11" s="6" t="n">
        <v>1129522</v>
      </c>
    </row>
    <row r="12">
      <c r="A12" s="4" t="inlineStr">
        <is>
          <t>Credit exposure ratio</t>
        </is>
      </c>
      <c r="B12" s="9" t="n">
        <v>0.77</v>
      </c>
      <c r="C12" s="10" t="n">
        <v>0.8110000000000001</v>
      </c>
    </row>
    <row r="13">
      <c r="A13" s="4" t="inlineStr">
        <is>
          <t>Loss Allowance</t>
        </is>
      </c>
      <c r="B13" s="6" t="n">
        <v>76454</v>
      </c>
      <c r="C13" s="6" t="n">
        <v>68926</v>
      </c>
    </row>
    <row r="14">
      <c r="A14" s="4" t="inlineStr">
        <is>
          <t>Credit loss ratio</t>
        </is>
      </c>
      <c r="B14" s="10" t="n">
        <v>0.255</v>
      </c>
      <c r="C14" s="10" t="n">
        <v>0.349</v>
      </c>
    </row>
    <row r="15">
      <c r="A15" s="4" t="inlineStr">
        <is>
          <t>Coverage Ratio</t>
        </is>
      </c>
      <c r="B15" s="9" t="n">
        <v>0.05</v>
      </c>
      <c r="C15" s="10" t="n">
        <v>0.061</v>
      </c>
    </row>
    <row r="16">
      <c r="A16" s="4" t="inlineStr">
        <is>
          <t>Stage 2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Exposure</t>
        </is>
      </c>
      <c r="B18" s="6" t="n">
        <v>351166</v>
      </c>
      <c r="C18" s="6" t="n">
        <v>200040</v>
      </c>
    </row>
    <row r="19">
      <c r="A19" s="4" t="inlineStr">
        <is>
          <t>Credit exposure ratio</t>
        </is>
      </c>
      <c r="B19" s="10" t="n">
        <v>0.178</v>
      </c>
      <c r="C19" s="10" t="n">
        <v>0.144</v>
      </c>
    </row>
    <row r="20">
      <c r="A20" s="4" t="inlineStr">
        <is>
          <t>Loss Allowance</t>
        </is>
      </c>
      <c r="B20" s="6" t="n">
        <v>148233</v>
      </c>
      <c r="C20" s="6" t="n">
        <v>72935</v>
      </c>
    </row>
    <row r="21">
      <c r="A21" s="4" t="inlineStr">
        <is>
          <t>Credit loss ratio</t>
        </is>
      </c>
      <c r="B21" s="10" t="n">
        <v>0.493</v>
      </c>
      <c r="C21" s="10" t="n">
        <v>0.369</v>
      </c>
    </row>
    <row r="22">
      <c r="A22" s="4" t="inlineStr">
        <is>
          <t>Coverage Ratio</t>
        </is>
      </c>
      <c r="B22" s="10" t="n">
        <v>0.422</v>
      </c>
      <c r="C22" s="10" t="n">
        <v>0.365</v>
      </c>
    </row>
    <row r="23">
      <c r="A23" s="4" t="inlineStr">
        <is>
          <t>Stage 3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Gross Exposure</t>
        </is>
      </c>
      <c r="B25" s="6" t="n">
        <v>104293</v>
      </c>
      <c r="C25" s="6" t="n">
        <v>62788</v>
      </c>
    </row>
    <row r="26">
      <c r="A26" s="4" t="inlineStr">
        <is>
          <t>Credit exposure ratio</t>
        </is>
      </c>
      <c r="B26" s="10" t="n">
        <v>0.052</v>
      </c>
      <c r="C26" s="10" t="n">
        <v>0.045</v>
      </c>
    </row>
    <row r="27">
      <c r="A27" s="4" t="inlineStr">
        <is>
          <t>Loss Allowance</t>
        </is>
      </c>
      <c r="B27" s="6" t="n">
        <v>75536</v>
      </c>
      <c r="C27" s="6" t="n">
        <v>55675</v>
      </c>
    </row>
    <row r="28">
      <c r="A28" s="4" t="inlineStr">
        <is>
          <t>Credit loss ratio</t>
        </is>
      </c>
      <c r="B28" s="10" t="n">
        <v>0.252</v>
      </c>
      <c r="C28" s="10" t="n">
        <v>0.282</v>
      </c>
    </row>
    <row r="29">
      <c r="A29" s="4" t="inlineStr">
        <is>
          <t>Coverage Ratio</t>
        </is>
      </c>
      <c r="B29" s="10" t="n">
        <v>0.724</v>
      </c>
      <c r="C29" s="10" t="n">
        <v>0.887</v>
      </c>
    </row>
    <row r="30">
      <c r="A30" s="4" t="inlineStr">
        <is>
          <t>Strong Credi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Gross Exposure</t>
        </is>
      </c>
      <c r="B32" s="6" t="n">
        <v>832448</v>
      </c>
      <c r="C32" s="6" t="n">
        <v>424161</v>
      </c>
    </row>
    <row r="33">
      <c r="A33" s="4" t="inlineStr">
        <is>
          <t>Credit exposure ratio</t>
        </is>
      </c>
      <c r="B33" s="10" t="n">
        <v>0.421</v>
      </c>
      <c r="C33" s="10" t="n">
        <v>0.305</v>
      </c>
    </row>
    <row r="34">
      <c r="A34" s="4" t="inlineStr">
        <is>
          <t>Loss Allowance</t>
        </is>
      </c>
      <c r="B34" s="6" t="n">
        <v>9344</v>
      </c>
      <c r="C34" s="6" t="n">
        <v>4196</v>
      </c>
    </row>
    <row r="35">
      <c r="A35" s="4" t="inlineStr">
        <is>
          <t>Credit loss ratio</t>
        </is>
      </c>
      <c r="B35" s="10" t="n">
        <v>0.031</v>
      </c>
      <c r="C35" s="10" t="n">
        <v>0.021</v>
      </c>
    </row>
    <row r="36">
      <c r="A36" s="4" t="inlineStr">
        <is>
          <t>Coverage Ratio</t>
        </is>
      </c>
      <c r="B36" s="10" t="n">
        <v>0.011</v>
      </c>
      <c r="C36" s="9" t="n">
        <v>0.01</v>
      </c>
    </row>
    <row r="37">
      <c r="A37" s="4" t="inlineStr">
        <is>
          <t>Strong Credit [Member] | Stage 1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Gross Exposure</t>
        </is>
      </c>
      <c r="B39" s="6" t="n">
        <v>819605</v>
      </c>
      <c r="C39" s="6" t="n">
        <v>409899</v>
      </c>
    </row>
    <row r="40">
      <c r="A40" s="4" t="inlineStr">
        <is>
          <t>Credit exposure ratio</t>
        </is>
      </c>
      <c r="B40" s="10" t="n">
        <v>0.015</v>
      </c>
      <c r="C40" s="10" t="n">
        <v>0.966</v>
      </c>
    </row>
    <row r="41">
      <c r="A41" s="4" t="inlineStr">
        <is>
          <t>Loss Allowance</t>
        </is>
      </c>
      <c r="B41" s="6" t="n">
        <v>9093</v>
      </c>
      <c r="C41" s="6" t="n">
        <v>4002</v>
      </c>
    </row>
    <row r="42">
      <c r="A42" s="4" t="inlineStr">
        <is>
          <t>Credit loss ratio</t>
        </is>
      </c>
      <c r="B42" s="10" t="n">
        <v>0.973</v>
      </c>
      <c r="C42" s="10" t="n">
        <v>0.954</v>
      </c>
    </row>
    <row r="43">
      <c r="A43" s="4" t="inlineStr">
        <is>
          <t>Coverage Ratio</t>
        </is>
      </c>
      <c r="B43" s="10" t="n">
        <v>0.011</v>
      </c>
      <c r="C43" s="9" t="n">
        <v>0.01</v>
      </c>
    </row>
    <row r="44">
      <c r="A44" s="4" t="inlineStr">
        <is>
          <t>Strong Credit [Member] | Stage 2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Gross Exposure</t>
        </is>
      </c>
      <c r="B46" s="6" t="n">
        <v>12843</v>
      </c>
      <c r="C46" s="6" t="n">
        <v>14262</v>
      </c>
    </row>
    <row r="47">
      <c r="A47" s="4" t="inlineStr">
        <is>
          <t>Credit exposure ratio</t>
        </is>
      </c>
      <c r="B47" s="10" t="n">
        <v>0.985</v>
      </c>
      <c r="C47" s="10" t="n">
        <v>0.034</v>
      </c>
    </row>
    <row r="48">
      <c r="A48" s="4" t="inlineStr">
        <is>
          <t>Loss Allowance</t>
        </is>
      </c>
      <c r="B48" s="6" t="n">
        <v>251</v>
      </c>
      <c r="C48" s="6" t="n">
        <v>194</v>
      </c>
    </row>
    <row r="49">
      <c r="A49" s="4" t="inlineStr">
        <is>
          <t>Credit loss ratio</t>
        </is>
      </c>
      <c r="B49" s="10" t="n">
        <v>0.027</v>
      </c>
      <c r="C49" s="10" t="n">
        <v>0.046</v>
      </c>
    </row>
    <row r="50">
      <c r="A50" s="4" t="inlineStr">
        <is>
          <t>Coverage Ratio</t>
        </is>
      </c>
      <c r="B50" s="9" t="n">
        <v>0.02</v>
      </c>
      <c r="C50" s="10" t="n">
        <v>0.014</v>
      </c>
    </row>
    <row r="51">
      <c r="A51" s="4" t="inlineStr">
        <is>
          <t>Satisfactory Credit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Gross Exposure</t>
        </is>
      </c>
      <c r="B53" s="6" t="n">
        <v>642099</v>
      </c>
      <c r="C53" s="6" t="n">
        <v>700164</v>
      </c>
    </row>
    <row r="54">
      <c r="A54" s="4" t="inlineStr">
        <is>
          <t>Credit exposure ratio</t>
        </is>
      </c>
      <c r="B54" s="10" t="n">
        <v>0.325</v>
      </c>
      <c r="C54" s="10" t="n">
        <v>0.503</v>
      </c>
    </row>
    <row r="55">
      <c r="A55" s="4" t="inlineStr">
        <is>
          <t>Loss Allowance</t>
        </is>
      </c>
      <c r="B55" s="6" t="n">
        <v>40852</v>
      </c>
      <c r="C55" s="6" t="n">
        <v>47779</v>
      </c>
    </row>
    <row r="56">
      <c r="A56" s="4" t="inlineStr">
        <is>
          <t>Credit loss ratio</t>
        </is>
      </c>
      <c r="B56" s="10" t="n">
        <v>0.136</v>
      </c>
      <c r="C56" s="10" t="n">
        <v>0.242</v>
      </c>
    </row>
    <row r="57">
      <c r="A57" s="4" t="inlineStr">
        <is>
          <t>Coverage Ratio</t>
        </is>
      </c>
      <c r="B57" s="10" t="n">
        <v>0.064</v>
      </c>
      <c r="C57" s="10" t="n">
        <v>0.068</v>
      </c>
    </row>
    <row r="58">
      <c r="A58" s="4" t="inlineStr">
        <is>
          <t>Satisfactory Credit [Member] | Stage 1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Gross Exposure</t>
        </is>
      </c>
      <c r="B60" s="6" t="n">
        <v>583925</v>
      </c>
      <c r="C60" s="6" t="n">
        <v>656647</v>
      </c>
    </row>
    <row r="61">
      <c r="A61" s="4" t="inlineStr">
        <is>
          <t>Credit exposure ratio</t>
        </is>
      </c>
      <c r="B61" s="10" t="n">
        <v>0.909</v>
      </c>
      <c r="C61" s="10" t="n">
        <v>0.9379999999999999</v>
      </c>
    </row>
    <row r="62">
      <c r="A62" s="4" t="inlineStr">
        <is>
          <t>Loss Allowance</t>
        </is>
      </c>
      <c r="B62" s="6" t="n">
        <v>36228</v>
      </c>
      <c r="C62" s="6" t="n">
        <v>44797</v>
      </c>
    </row>
    <row r="63">
      <c r="A63" s="4" t="inlineStr">
        <is>
          <t>Credit loss ratio</t>
        </is>
      </c>
      <c r="B63" s="10" t="n">
        <v>0.887</v>
      </c>
      <c r="C63" s="10" t="n">
        <v>0.9379999999999999</v>
      </c>
    </row>
    <row r="64">
      <c r="A64" s="4" t="inlineStr">
        <is>
          <t>Coverage Ratio</t>
        </is>
      </c>
      <c r="B64" s="10" t="n">
        <v>0.062</v>
      </c>
      <c r="C64" s="10" t="n">
        <v>0.068</v>
      </c>
    </row>
    <row r="65">
      <c r="A65" s="4" t="inlineStr">
        <is>
          <t>Satisfactory Credit [Member] | Stage 2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Gross Exposure</t>
        </is>
      </c>
      <c r="B67" s="6" t="n">
        <v>58174</v>
      </c>
      <c r="C67" s="6" t="n">
        <v>43517</v>
      </c>
    </row>
    <row r="68">
      <c r="A68" s="4" t="inlineStr">
        <is>
          <t>Credit exposure ratio</t>
        </is>
      </c>
      <c r="B68" s="10" t="n">
        <v>0.091</v>
      </c>
      <c r="C68" s="10" t="n">
        <v>0.062</v>
      </c>
    </row>
    <row r="69">
      <c r="A69" s="4" t="inlineStr">
        <is>
          <t>Loss Allowance</t>
        </is>
      </c>
      <c r="B69" s="6" t="n">
        <v>4624</v>
      </c>
      <c r="C69" s="6" t="n">
        <v>2982</v>
      </c>
    </row>
    <row r="70">
      <c r="A70" s="4" t="inlineStr">
        <is>
          <t>Credit loss ratio</t>
        </is>
      </c>
      <c r="B70" s="10" t="n">
        <v>0.113</v>
      </c>
      <c r="C70" s="10" t="n">
        <v>0.062</v>
      </c>
    </row>
    <row r="71">
      <c r="A71" s="4" t="inlineStr">
        <is>
          <t>Coverage Ratio</t>
        </is>
      </c>
      <c r="B71" s="10" t="n">
        <v>0.079</v>
      </c>
      <c r="C71" s="10" t="n">
        <v>0.06900000000000001</v>
      </c>
    </row>
    <row r="72">
      <c r="A72" s="4" t="inlineStr">
        <is>
          <t>Higher Risk Credit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Gross Exposure</t>
        </is>
      </c>
      <c r="B74" s="6" t="n">
        <v>501952</v>
      </c>
      <c r="C74" s="6" t="n">
        <v>268025</v>
      </c>
    </row>
    <row r="75">
      <c r="A75" s="4" t="inlineStr">
        <is>
          <t>Credit exposure ratio</t>
        </is>
      </c>
      <c r="B75" s="10" t="n">
        <v>0.254</v>
      </c>
      <c r="C75" s="10" t="n">
        <v>0.192</v>
      </c>
    </row>
    <row r="76">
      <c r="A76" s="4" t="inlineStr">
        <is>
          <t>Loss Allowance</t>
        </is>
      </c>
      <c r="B76" s="6" t="n">
        <v>250027</v>
      </c>
      <c r="C76" s="6" t="n">
        <v>145561</v>
      </c>
    </row>
    <row r="77">
      <c r="A77" s="4" t="inlineStr">
        <is>
          <t>Credit loss ratio</t>
        </is>
      </c>
      <c r="B77" s="10" t="n">
        <v>0.833</v>
      </c>
      <c r="C77" s="10" t="n">
        <v>0.737</v>
      </c>
    </row>
    <row r="78">
      <c r="A78" s="4" t="inlineStr">
        <is>
          <t>Coverage Ratio</t>
        </is>
      </c>
      <c r="B78" s="10" t="n">
        <v>0.498</v>
      </c>
      <c r="C78" s="10" t="n">
        <v>0.543</v>
      </c>
    </row>
    <row r="79">
      <c r="A79" s="4" t="inlineStr">
        <is>
          <t>Higher Risk Credit [Member] | Stage 1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Gross Exposure</t>
        </is>
      </c>
      <c r="B81" s="6" t="n">
        <v>117510</v>
      </c>
      <c r="C81" s="6" t="n">
        <v>62976</v>
      </c>
    </row>
    <row r="82">
      <c r="A82" s="4" t="inlineStr">
        <is>
          <t>Credit exposure ratio</t>
        </is>
      </c>
      <c r="B82" s="10" t="n">
        <v>0.234</v>
      </c>
      <c r="C82" s="10" t="n">
        <v>0.235</v>
      </c>
    </row>
    <row r="83">
      <c r="A83" s="4" t="inlineStr">
        <is>
          <t>Loss Allowance</t>
        </is>
      </c>
      <c r="B83" s="6" t="n">
        <v>31133</v>
      </c>
      <c r="C83" s="6" t="n">
        <v>20127</v>
      </c>
    </row>
    <row r="84">
      <c r="A84" s="4" t="inlineStr">
        <is>
          <t>Credit loss ratio</t>
        </is>
      </c>
      <c r="B84" s="10" t="n">
        <v>0.104</v>
      </c>
      <c r="C84" s="10" t="n">
        <v>0.138</v>
      </c>
    </row>
    <row r="85">
      <c r="A85" s="4" t="inlineStr">
        <is>
          <t>Coverage Ratio</t>
        </is>
      </c>
      <c r="B85" s="10" t="n">
        <v>0.265</v>
      </c>
      <c r="C85" s="9" t="n">
        <v>0.32</v>
      </c>
    </row>
    <row r="86">
      <c r="A86" s="4" t="inlineStr">
        <is>
          <t>Higher Risk Credit [Member] | Stage 2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Gross Exposure</t>
        </is>
      </c>
      <c r="B88" s="6" t="n">
        <v>280149</v>
      </c>
      <c r="C88" s="6" t="n">
        <v>142261</v>
      </c>
    </row>
    <row r="89">
      <c r="A89" s="4" t="inlineStr">
        <is>
          <t>Credit exposure ratio</t>
        </is>
      </c>
      <c r="B89" s="10" t="n">
        <v>0.5580000000000001</v>
      </c>
      <c r="C89" s="10" t="n">
        <v>0.531</v>
      </c>
    </row>
    <row r="90">
      <c r="A90" s="4" t="inlineStr">
        <is>
          <t>Loss Allowance</t>
        </is>
      </c>
      <c r="B90" s="6" t="n">
        <v>143358</v>
      </c>
      <c r="C90" s="6" t="n">
        <v>69759</v>
      </c>
    </row>
    <row r="91">
      <c r="A91" s="4" t="inlineStr">
        <is>
          <t>Credit loss ratio</t>
        </is>
      </c>
      <c r="B91" s="10" t="n">
        <v>0.478</v>
      </c>
      <c r="C91" s="10" t="n">
        <v>0.479</v>
      </c>
    </row>
    <row r="92">
      <c r="A92" s="4" t="inlineStr">
        <is>
          <t>Coverage Ratio</t>
        </is>
      </c>
      <c r="B92" s="10" t="n">
        <v>0.512</v>
      </c>
      <c r="C92" s="9" t="n">
        <v>0.49</v>
      </c>
    </row>
    <row r="93">
      <c r="A93" s="4" t="inlineStr">
        <is>
          <t>Higher Risk Credit [Member] | Stage 3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Gross Exposure</t>
        </is>
      </c>
      <c r="B95" s="6" t="n">
        <v>104293</v>
      </c>
      <c r="C95" s="6" t="n">
        <v>62788</v>
      </c>
    </row>
    <row r="96">
      <c r="A96" s="4" t="inlineStr">
        <is>
          <t>Credit exposure ratio</t>
        </is>
      </c>
      <c r="B96" s="10" t="n">
        <v>0.208</v>
      </c>
      <c r="C96" s="10" t="n">
        <v>0.234</v>
      </c>
    </row>
    <row r="97">
      <c r="A97" s="4" t="inlineStr">
        <is>
          <t>Loss Allowance</t>
        </is>
      </c>
      <c r="B97" s="6" t="n">
        <v>75536</v>
      </c>
      <c r="C97" s="6" t="n">
        <v>55675</v>
      </c>
    </row>
    <row r="98">
      <c r="A98" s="4" t="inlineStr">
        <is>
          <t>Credit loss ratio</t>
        </is>
      </c>
      <c r="B98" s="10" t="n">
        <v>0.252</v>
      </c>
      <c r="C98" s="10" t="n">
        <v>0.383</v>
      </c>
    </row>
    <row r="99">
      <c r="A99" s="4" t="inlineStr">
        <is>
          <t>Coverage Ratio</t>
        </is>
      </c>
      <c r="B99" s="10" t="n">
        <v>0.724</v>
      </c>
      <c r="C99" s="10" t="n">
        <v>0.88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1" customWidth="1" min="1" max="1"/>
    <col width="16" customWidth="1" min="2" max="2"/>
  </cols>
  <sheetData>
    <row r="1">
      <c r="A1" s="1" t="inlineStr">
        <is>
          <t>Loans to customers (Details 4)</t>
        </is>
      </c>
      <c r="B1" s="2" t="inlineStr">
        <is>
          <t>12 Months Ended</t>
        </is>
      </c>
    </row>
    <row r="2">
      <c r="B2" s="2" t="inlineStr">
        <is>
          <t>Dec. 31, 2022</t>
        </is>
      </c>
    </row>
    <row r="3">
      <c r="A3" s="4" t="inlineStr">
        <is>
          <t>Grade 1 [Member] | Stage 1and 2 [Member]</t>
        </is>
      </c>
      <c r="B3" s="4" t="inlineStr">
        <is>
          <t xml:space="preserve"> </t>
        </is>
      </c>
    </row>
    <row r="4">
      <c r="A4" s="3" t="inlineStr">
        <is>
          <t>IfrsStatementLineItems [Line Items]</t>
        </is>
      </c>
      <c r="B4" s="4" t="inlineStr">
        <is>
          <t xml:space="preserve"> </t>
        </is>
      </c>
    </row>
    <row r="5">
      <c r="A5" s="4" t="inlineStr">
        <is>
          <t>Description of probability default</t>
        </is>
      </c>
      <c r="B5" s="4" t="inlineStr">
        <is>
          <t>&amp;lt;1%</t>
        </is>
      </c>
    </row>
    <row r="6">
      <c r="A6" s="4" t="inlineStr">
        <is>
          <t>Grade One [Member] | Stage 1 [Member]</t>
        </is>
      </c>
      <c r="B6" s="4" t="inlineStr">
        <is>
          <t xml:space="preserve"> </t>
        </is>
      </c>
    </row>
    <row r="7">
      <c r="A7" s="3" t="inlineStr">
        <is>
          <t>IfrsStatementLineItems [Line Items]</t>
        </is>
      </c>
      <c r="B7" s="4" t="inlineStr">
        <is>
          <t xml:space="preserve"> </t>
        </is>
      </c>
    </row>
    <row r="8">
      <c r="A8" s="4" t="inlineStr">
        <is>
          <t>Credit quality description</t>
        </is>
      </c>
      <c r="B8" s="4" t="inlineStr">
        <is>
          <t>Strong</t>
        </is>
      </c>
    </row>
    <row r="9">
      <c r="A9" s="4" t="inlineStr">
        <is>
          <t>Grade One [Member] | Stage 2 [Member]</t>
        </is>
      </c>
      <c r="B9" s="4" t="inlineStr">
        <is>
          <t xml:space="preserve"> </t>
        </is>
      </c>
    </row>
    <row r="10">
      <c r="A10" s="3" t="inlineStr">
        <is>
          <t>IfrsStatementLineItems [Line Items]</t>
        </is>
      </c>
      <c r="B10" s="4" t="inlineStr">
        <is>
          <t xml:space="preserve"> </t>
        </is>
      </c>
    </row>
    <row r="11">
      <c r="A11" s="4" t="inlineStr">
        <is>
          <t>Credit quality description</t>
        </is>
      </c>
      <c r="B11" s="4" t="inlineStr">
        <is>
          <t>Strong</t>
        </is>
      </c>
    </row>
    <row r="12">
      <c r="A12" s="4" t="inlineStr">
        <is>
          <t>Grade 2 [Member] | Stage 1and 2 [Member]</t>
        </is>
      </c>
      <c r="B12" s="4" t="inlineStr">
        <is>
          <t xml:space="preserve"> </t>
        </is>
      </c>
    </row>
    <row r="13">
      <c r="A13" s="3" t="inlineStr">
        <is>
          <t>IfrsStatementLineItems [Line Items]</t>
        </is>
      </c>
      <c r="B13" s="4" t="inlineStr">
        <is>
          <t xml:space="preserve"> </t>
        </is>
      </c>
    </row>
    <row r="14">
      <c r="A14" s="4" t="inlineStr">
        <is>
          <t>Description of probability default</t>
        </is>
      </c>
      <c r="B14" s="4" t="inlineStr">
        <is>
          <t>1.0% to 5.0%</t>
        </is>
      </c>
    </row>
    <row r="15">
      <c r="A15" s="4" t="inlineStr">
        <is>
          <t>Grade Two [Member] | Stage 1 [Member]</t>
        </is>
      </c>
      <c r="B15" s="4" t="inlineStr">
        <is>
          <t xml:space="preserve"> </t>
        </is>
      </c>
    </row>
    <row r="16">
      <c r="A16" s="3" t="inlineStr">
        <is>
          <t>IfrsStatementLineItems [Line Items]</t>
        </is>
      </c>
      <c r="B16" s="4" t="inlineStr">
        <is>
          <t xml:space="preserve"> </t>
        </is>
      </c>
    </row>
    <row r="17">
      <c r="A17" s="4" t="inlineStr">
        <is>
          <t>Credit quality description</t>
        </is>
      </c>
      <c r="B17" s="4" t="inlineStr">
        <is>
          <t>Strong</t>
        </is>
      </c>
    </row>
    <row r="18">
      <c r="A18" s="4" t="inlineStr">
        <is>
          <t>Grade Two [Member] | Stage 2 [Member]</t>
        </is>
      </c>
      <c r="B18" s="4" t="inlineStr">
        <is>
          <t xml:space="preserve"> </t>
        </is>
      </c>
    </row>
    <row r="19">
      <c r="A19" s="3" t="inlineStr">
        <is>
          <t>IfrsStatementLineItems [Line Items]</t>
        </is>
      </c>
      <c r="B19" s="4" t="inlineStr">
        <is>
          <t xml:space="preserve"> </t>
        </is>
      </c>
    </row>
    <row r="20">
      <c r="A20" s="4" t="inlineStr">
        <is>
          <t>Credit quality description</t>
        </is>
      </c>
      <c r="B20" s="4" t="inlineStr">
        <is>
          <t>Strong</t>
        </is>
      </c>
    </row>
    <row r="21">
      <c r="A21" s="4" t="inlineStr">
        <is>
          <t>Grade 3 [Member] | Stage 1and 2 [Member]</t>
        </is>
      </c>
      <c r="B21" s="4" t="inlineStr">
        <is>
          <t xml:space="preserve"> </t>
        </is>
      </c>
    </row>
    <row r="22">
      <c r="A22" s="3" t="inlineStr">
        <is>
          <t>IfrsStatementLineItems [Line Items]</t>
        </is>
      </c>
      <c r="B22" s="4" t="inlineStr">
        <is>
          <t xml:space="preserve"> </t>
        </is>
      </c>
    </row>
    <row r="23">
      <c r="A23" s="4" t="inlineStr">
        <is>
          <t>Description of probability default</t>
        </is>
      </c>
      <c r="B23" s="4" t="inlineStr">
        <is>
          <t>5.0% to 20.0%</t>
        </is>
      </c>
    </row>
    <row r="24">
      <c r="A24" s="4" t="inlineStr">
        <is>
          <t>Grade Three [Member] | Stage 1 [Member]</t>
        </is>
      </c>
      <c r="B24" s="4" t="inlineStr">
        <is>
          <t xml:space="preserve"> </t>
        </is>
      </c>
    </row>
    <row r="25">
      <c r="A25" s="3" t="inlineStr">
        <is>
          <t>IfrsStatementLineItems [Line Items]</t>
        </is>
      </c>
      <c r="B25" s="4" t="inlineStr">
        <is>
          <t xml:space="preserve"> </t>
        </is>
      </c>
    </row>
    <row r="26">
      <c r="A26" s="4" t="inlineStr">
        <is>
          <t>Credit quality description</t>
        </is>
      </c>
      <c r="B26" s="4" t="inlineStr">
        <is>
          <t>Satisfactory</t>
        </is>
      </c>
    </row>
    <row r="27">
      <c r="A27" s="4" t="inlineStr">
        <is>
          <t>Grade Three [Member] | Stage 2 [Member]</t>
        </is>
      </c>
      <c r="B27" s="4" t="inlineStr">
        <is>
          <t xml:space="preserve"> </t>
        </is>
      </c>
    </row>
    <row r="28">
      <c r="A28" s="3" t="inlineStr">
        <is>
          <t>IfrsStatementLineItems [Line Items]</t>
        </is>
      </c>
      <c r="B28" s="4" t="inlineStr">
        <is>
          <t xml:space="preserve"> </t>
        </is>
      </c>
    </row>
    <row r="29">
      <c r="A29" s="4" t="inlineStr">
        <is>
          <t>Credit quality description</t>
        </is>
      </c>
      <c r="B29" s="4" t="inlineStr">
        <is>
          <t>Satisfactory</t>
        </is>
      </c>
    </row>
    <row r="30">
      <c r="A30" s="4" t="inlineStr">
        <is>
          <t>Grade 4 [Member] | Stage 1and 2 [Member]</t>
        </is>
      </c>
      <c r="B30" s="4" t="inlineStr">
        <is>
          <t xml:space="preserve"> </t>
        </is>
      </c>
    </row>
    <row r="31">
      <c r="A31" s="3" t="inlineStr">
        <is>
          <t>IfrsStatementLineItems [Line Items]</t>
        </is>
      </c>
      <c r="B31" s="4" t="inlineStr">
        <is>
          <t xml:space="preserve"> </t>
        </is>
      </c>
    </row>
    <row r="32">
      <c r="A32" s="4" t="inlineStr">
        <is>
          <t>Description of probability default</t>
        </is>
      </c>
      <c r="B32" s="4" t="inlineStr">
        <is>
          <t>20.0% to 35.0%</t>
        </is>
      </c>
    </row>
    <row r="33">
      <c r="A33" s="4" t="inlineStr">
        <is>
          <t>Grade Four [Member] | Stage 1 [Member]</t>
        </is>
      </c>
      <c r="B33" s="4" t="inlineStr">
        <is>
          <t xml:space="preserve"> </t>
        </is>
      </c>
    </row>
    <row r="34">
      <c r="A34" s="3" t="inlineStr">
        <is>
          <t>IfrsStatementLineItems [Line Items]</t>
        </is>
      </c>
      <c r="B34" s="4" t="inlineStr">
        <is>
          <t xml:space="preserve"> </t>
        </is>
      </c>
    </row>
    <row r="35">
      <c r="A35" s="4" t="inlineStr">
        <is>
          <t>Credit quality description</t>
        </is>
      </c>
      <c r="B35" s="4" t="inlineStr">
        <is>
          <t>Higher Risk</t>
        </is>
      </c>
    </row>
    <row r="36">
      <c r="A36" s="4" t="inlineStr">
        <is>
          <t>Grade Four [Member] | Stage 2 [Member]</t>
        </is>
      </c>
      <c r="B36" s="4" t="inlineStr">
        <is>
          <t xml:space="preserve"> </t>
        </is>
      </c>
    </row>
    <row r="37">
      <c r="A37" s="3" t="inlineStr">
        <is>
          <t>IfrsStatementLineItems [Line Items]</t>
        </is>
      </c>
      <c r="B37" s="4" t="inlineStr">
        <is>
          <t xml:space="preserve"> </t>
        </is>
      </c>
    </row>
    <row r="38">
      <c r="A38" s="4" t="inlineStr">
        <is>
          <t>Credit quality description</t>
        </is>
      </c>
      <c r="B38" s="4" t="inlineStr">
        <is>
          <t>Higher Risk</t>
        </is>
      </c>
    </row>
    <row r="39">
      <c r="A39" s="4" t="inlineStr">
        <is>
          <t>Grade 5 [Member] | Stage 1and 2 [Member]</t>
        </is>
      </c>
      <c r="B39" s="4" t="inlineStr">
        <is>
          <t xml:space="preserve"> </t>
        </is>
      </c>
    </row>
    <row r="40">
      <c r="A40" s="3" t="inlineStr">
        <is>
          <t>IfrsStatementLineItems [Line Items]</t>
        </is>
      </c>
      <c r="B40" s="4" t="inlineStr">
        <is>
          <t xml:space="preserve"> </t>
        </is>
      </c>
    </row>
    <row r="41">
      <c r="A41" s="4" t="inlineStr">
        <is>
          <t>Description of probability default</t>
        </is>
      </c>
      <c r="B41" s="4" t="inlineStr">
        <is>
          <t>&gt;35%</t>
        </is>
      </c>
    </row>
    <row r="42">
      <c r="A42" s="4" t="inlineStr">
        <is>
          <t>Grade Five [Member] | Stage 1 [Member]</t>
        </is>
      </c>
      <c r="B42" s="4" t="inlineStr">
        <is>
          <t xml:space="preserve"> </t>
        </is>
      </c>
    </row>
    <row r="43">
      <c r="A43" s="3" t="inlineStr">
        <is>
          <t>IfrsStatementLineItems [Line Items]</t>
        </is>
      </c>
      <c r="B43" s="4" t="inlineStr">
        <is>
          <t xml:space="preserve"> </t>
        </is>
      </c>
    </row>
    <row r="44">
      <c r="A44" s="4" t="inlineStr">
        <is>
          <t>Credit quality description</t>
        </is>
      </c>
      <c r="B44" s="4" t="inlineStr">
        <is>
          <t>Higher Risk</t>
        </is>
      </c>
    </row>
    <row r="45">
      <c r="A45" s="4" t="inlineStr">
        <is>
          <t>Grade Five [Member] | Stage 2 [Member]</t>
        </is>
      </c>
      <c r="B45" s="4" t="inlineStr">
        <is>
          <t xml:space="preserve"> </t>
        </is>
      </c>
    </row>
    <row r="46">
      <c r="A46" s="3" t="inlineStr">
        <is>
          <t>IfrsStatementLineItems [Line Items]</t>
        </is>
      </c>
      <c r="B46" s="4" t="inlineStr">
        <is>
          <t xml:space="preserve"> </t>
        </is>
      </c>
    </row>
    <row r="47">
      <c r="A47" s="4" t="inlineStr">
        <is>
          <t>Credit quality description</t>
        </is>
      </c>
      <c r="B47" s="4" t="inlineStr">
        <is>
          <t>Higher Risk</t>
        </is>
      </c>
    </row>
    <row r="48">
      <c r="A48" s="4" t="inlineStr">
        <is>
          <t>Grade Five [Member] | Stage 3 [Member]</t>
        </is>
      </c>
      <c r="B48" s="4" t="inlineStr">
        <is>
          <t xml:space="preserve"> </t>
        </is>
      </c>
    </row>
    <row r="49">
      <c r="A49" s="3" t="inlineStr">
        <is>
          <t>IfrsStatementLineItems [Line Items]</t>
        </is>
      </c>
      <c r="B49" s="4" t="inlineStr">
        <is>
          <t xml:space="preserve"> </t>
        </is>
      </c>
    </row>
    <row r="50">
      <c r="A50" s="4" t="inlineStr">
        <is>
          <t>Credit quality description</t>
        </is>
      </c>
      <c r="B50" s="4" t="inlineStr">
        <is>
          <t>Higher Risk</t>
        </is>
      </c>
    </row>
    <row r="51">
      <c r="A51" s="4" t="inlineStr">
        <is>
          <t>Probability of default</t>
        </is>
      </c>
      <c r="B51" s="9"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to customers (Details 5) - Credit Allowance Changes [Member] - USD ($) $ in Thousands</t>
        </is>
      </c>
      <c r="C1" s="2" t="inlineStr">
        <is>
          <t>12 Months Ended</t>
        </is>
      </c>
    </row>
    <row r="2">
      <c r="C2" s="2" t="inlineStr">
        <is>
          <t>Dec. 31, 2022</t>
        </is>
      </c>
      <c r="D2" s="2" t="inlineStr">
        <is>
          <t>Dec. 31, 2021</t>
        </is>
      </c>
      <c r="E2" s="2" t="inlineStr">
        <is>
          <t>Dec. 31, 2020</t>
        </is>
      </c>
    </row>
    <row r="3">
      <c r="A3" s="4" t="inlineStr">
        <is>
          <t>Stage 1 [Member]</t>
        </is>
      </c>
      <c r="C3" s="4" t="inlineStr">
        <is>
          <t xml:space="preserve"> </t>
        </is>
      </c>
      <c r="D3" s="4" t="inlineStr">
        <is>
          <t xml:space="preserve"> </t>
        </is>
      </c>
      <c r="E3" s="4" t="inlineStr">
        <is>
          <t xml:space="preserve"> </t>
        </is>
      </c>
    </row>
    <row r="4">
      <c r="A4" s="3" t="inlineStr">
        <is>
          <t>IfrsStatementLineItems [Line Items]</t>
        </is>
      </c>
      <c r="C4" s="4" t="inlineStr">
        <is>
          <t xml:space="preserve"> </t>
        </is>
      </c>
      <c r="D4" s="4" t="inlineStr">
        <is>
          <t xml:space="preserve"> </t>
        </is>
      </c>
      <c r="E4" s="4" t="inlineStr">
        <is>
          <t xml:space="preserve"> </t>
        </is>
      </c>
    </row>
    <row r="5">
      <c r="A5" s="4" t="inlineStr">
        <is>
          <t>Loss allowance at beginning of year</t>
        </is>
      </c>
      <c r="C5" s="6" t="n">
        <v>68926</v>
      </c>
      <c r="D5" s="6" t="n">
        <v>10532</v>
      </c>
      <c r="E5" s="6" t="n">
        <v>1300</v>
      </c>
    </row>
    <row r="6">
      <c r="A6" s="4" t="inlineStr">
        <is>
          <t>Transfers from Stage 1 to Stage 2</t>
        </is>
      </c>
      <c r="C6" s="5" t="n">
        <v>-6642</v>
      </c>
      <c r="D6" s="5" t="n">
        <v>-780</v>
      </c>
      <c r="E6" s="5" t="n">
        <v>-54</v>
      </c>
    </row>
    <row r="7">
      <c r="A7" s="4" t="inlineStr">
        <is>
          <t>Transfers from Stage 2 to Stage 1</t>
        </is>
      </c>
      <c r="C7" s="5" t="n">
        <v>5946</v>
      </c>
      <c r="D7" s="5" t="n">
        <v>685</v>
      </c>
      <c r="E7" s="5" t="n">
        <v>346</v>
      </c>
    </row>
    <row r="8">
      <c r="A8" s="4" t="inlineStr">
        <is>
          <t>Transfers to Stage 3</t>
        </is>
      </c>
      <c r="C8" s="5" t="n">
        <v>-18294</v>
      </c>
      <c r="D8" s="5" t="n">
        <v>-1212</v>
      </c>
      <c r="E8" s="5" t="n">
        <v>-164</v>
      </c>
    </row>
    <row r="9">
      <c r="A9" s="4" t="inlineStr">
        <is>
          <t>Transfers from Stage 3</t>
        </is>
      </c>
      <c r="C9" s="5" t="n">
        <v>647</v>
      </c>
      <c r="D9" s="5" t="n">
        <v>16</v>
      </c>
      <c r="E9" s="5" t="n">
        <v>0</v>
      </c>
    </row>
    <row r="10">
      <c r="A10" s="4" t="inlineStr">
        <is>
          <t>Write-offs</t>
        </is>
      </c>
      <c r="C10" s="5" t="n">
        <v>0</v>
      </c>
      <c r="D10" s="5" t="n">
        <v>0</v>
      </c>
      <c r="E10" s="5" t="n">
        <v>0</v>
      </c>
    </row>
    <row r="11">
      <c r="A11" s="4" t="inlineStr">
        <is>
          <t>Net increase of loss allowance</t>
        </is>
      </c>
      <c r="C11" s="5" t="n">
        <v>21986</v>
      </c>
      <c r="D11" s="5" t="n">
        <v>62363</v>
      </c>
      <c r="E11" s="5" t="n">
        <v>9462</v>
      </c>
    </row>
    <row r="12">
      <c r="A12" s="4" t="inlineStr">
        <is>
          <t>New originations (a)</t>
        </is>
      </c>
      <c r="B12" s="4" t="inlineStr">
        <is>
          <t>[1]</t>
        </is>
      </c>
      <c r="C12" s="5" t="n">
        <v>217837</v>
      </c>
      <c r="D12" s="5" t="n">
        <v>159299</v>
      </c>
      <c r="E12" s="5" t="n">
        <v>19354</v>
      </c>
    </row>
    <row r="13">
      <c r="A13" s="4" t="inlineStr">
        <is>
          <t>Net drawdowns, repayments, net remeasurement and movements due to exposure and risk changes</t>
        </is>
      </c>
      <c r="C13" s="5" t="n">
        <v>-212730</v>
      </c>
      <c r="D13" s="5" t="n">
        <v>-93269</v>
      </c>
      <c r="E13" s="5" t="n">
        <v>-11118</v>
      </c>
    </row>
    <row r="14">
      <c r="A14" s="4" t="inlineStr">
        <is>
          <t>Changes to models used in calculation (b)</t>
        </is>
      </c>
      <c r="B14" s="4" t="inlineStr">
        <is>
          <t>[2]</t>
        </is>
      </c>
      <c r="C14" s="5" t="n">
        <v>16879</v>
      </c>
      <c r="D14" s="5" t="n">
        <v>-3667</v>
      </c>
      <c r="E14" s="5" t="n">
        <v>1226</v>
      </c>
    </row>
    <row r="15">
      <c r="A15" s="4" t="inlineStr">
        <is>
          <t>Effect of changes in exchange rates (OCI)</t>
        </is>
      </c>
      <c r="C15" s="5" t="n">
        <v>3885</v>
      </c>
      <c r="D15" s="5" t="n">
        <v>-2678</v>
      </c>
      <c r="E15" s="5" t="n">
        <v>-358</v>
      </c>
    </row>
    <row r="16">
      <c r="A16" s="4" t="inlineStr">
        <is>
          <t>Loss allowance at end of the year</t>
        </is>
      </c>
      <c r="C16" s="5" t="n">
        <v>76454</v>
      </c>
      <c r="D16" s="5" t="n">
        <v>68926</v>
      </c>
      <c r="E16" s="5" t="n">
        <v>10532</v>
      </c>
    </row>
    <row r="17">
      <c r="A17" s="4" t="inlineStr">
        <is>
          <t>Stage 2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Loss allowance at beginning of year</t>
        </is>
      </c>
      <c r="C19" s="5" t="n">
        <v>72935</v>
      </c>
      <c r="D19" s="5" t="n">
        <v>7136</v>
      </c>
      <c r="E19" s="5" t="n">
        <v>2072</v>
      </c>
    </row>
    <row r="20">
      <c r="A20" s="4" t="inlineStr">
        <is>
          <t>Transfers from Stage 1 to Stage 2</t>
        </is>
      </c>
      <c r="C20" s="5" t="n">
        <v>6642</v>
      </c>
      <c r="D20" s="5" t="n">
        <v>780</v>
      </c>
      <c r="E20" s="5" t="n">
        <v>54</v>
      </c>
    </row>
    <row r="21">
      <c r="A21" s="4" t="inlineStr">
        <is>
          <t>Transfers from Stage 2 to Stage 1</t>
        </is>
      </c>
      <c r="C21" s="5" t="n">
        <v>-5946</v>
      </c>
      <c r="D21" s="5" t="n">
        <v>-685</v>
      </c>
      <c r="E21" s="5" t="n">
        <v>-346</v>
      </c>
    </row>
    <row r="22">
      <c r="A22" s="4" t="inlineStr">
        <is>
          <t>Transfers to Stage 3</t>
        </is>
      </c>
      <c r="C22" s="5" t="n">
        <v>-60238</v>
      </c>
      <c r="D22" s="5" t="n">
        <v>-904</v>
      </c>
      <c r="E22" s="5" t="n">
        <v>-176</v>
      </c>
    </row>
    <row r="23">
      <c r="A23" s="4" t="inlineStr">
        <is>
          <t>Transfers from Stage 3</t>
        </is>
      </c>
      <c r="C23" s="5" t="n">
        <v>619</v>
      </c>
      <c r="D23" s="5" t="n">
        <v>142</v>
      </c>
      <c r="E23" s="5" t="n">
        <v>6</v>
      </c>
    </row>
    <row r="24">
      <c r="A24" s="4" t="inlineStr">
        <is>
          <t>Write-offs</t>
        </is>
      </c>
      <c r="C24" s="5" t="n">
        <v>0</v>
      </c>
      <c r="D24" s="5" t="n">
        <v>0</v>
      </c>
      <c r="E24" s="5" t="n">
        <v>0</v>
      </c>
    </row>
    <row r="25">
      <c r="A25" s="4" t="inlineStr">
        <is>
          <t>Net increase of loss allowance</t>
        </is>
      </c>
      <c r="C25" s="5" t="n">
        <v>131510</v>
      </c>
      <c r="D25" s="5" t="n">
        <v>69152</v>
      </c>
      <c r="E25" s="5" t="n">
        <v>6030</v>
      </c>
    </row>
    <row r="26">
      <c r="A26" s="4" t="inlineStr">
        <is>
          <t>New originations (a)</t>
        </is>
      </c>
      <c r="B26" s="4" t="inlineStr">
        <is>
          <t>[1]</t>
        </is>
      </c>
      <c r="C26" s="5" t="n">
        <v>45537</v>
      </c>
      <c r="D26" s="5" t="n">
        <v>28281</v>
      </c>
      <c r="E26" s="5" t="n">
        <v>2600</v>
      </c>
    </row>
    <row r="27">
      <c r="A27" s="4" t="inlineStr">
        <is>
          <t>Net drawdowns, repayments, net remeasurement and movements due to exposure and risk changes</t>
        </is>
      </c>
      <c r="C27" s="5" t="n">
        <v>82776</v>
      </c>
      <c r="D27" s="5" t="n">
        <v>35759</v>
      </c>
      <c r="E27" s="5" t="n">
        <v>3038</v>
      </c>
    </row>
    <row r="28">
      <c r="A28" s="4" t="inlineStr">
        <is>
          <t>Changes to models used in calculation (b)</t>
        </is>
      </c>
      <c r="B28" s="4" t="inlineStr">
        <is>
          <t>[2]</t>
        </is>
      </c>
      <c r="C28" s="5" t="n">
        <v>3197</v>
      </c>
      <c r="D28" s="5" t="n">
        <v>5112</v>
      </c>
      <c r="E28" s="5" t="n">
        <v>392</v>
      </c>
    </row>
    <row r="29">
      <c r="A29" s="4" t="inlineStr">
        <is>
          <t>Effect of changes in exchange rates (OCI)</t>
        </is>
      </c>
      <c r="C29" s="5" t="n">
        <v>2711</v>
      </c>
      <c r="D29" s="5" t="n">
        <v>-2686</v>
      </c>
      <c r="E29" s="5" t="n">
        <v>-504</v>
      </c>
    </row>
    <row r="30">
      <c r="A30" s="4" t="inlineStr">
        <is>
          <t>Loss allowance at end of the year</t>
        </is>
      </c>
      <c r="C30" s="5" t="n">
        <v>148233</v>
      </c>
      <c r="D30" s="5" t="n">
        <v>72935</v>
      </c>
      <c r="E30" s="5" t="n">
        <v>7136</v>
      </c>
    </row>
    <row r="31">
      <c r="A31" s="4" t="inlineStr">
        <is>
          <t>Stage 3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Loss allowance at beginning of year</t>
        </is>
      </c>
      <c r="C33" s="5" t="n">
        <v>55675</v>
      </c>
      <c r="D33" s="5" t="n">
        <v>8542</v>
      </c>
      <c r="E33" s="5" t="n">
        <v>1618</v>
      </c>
    </row>
    <row r="34">
      <c r="A34" s="4" t="inlineStr">
        <is>
          <t>Transfers from Stage 1 to Stage 2</t>
        </is>
      </c>
      <c r="C34" s="5" t="n">
        <v>0</v>
      </c>
      <c r="D34" s="5" t="n">
        <v>0</v>
      </c>
      <c r="E34" s="5" t="n">
        <v>0</v>
      </c>
    </row>
    <row r="35">
      <c r="A35" s="4" t="inlineStr">
        <is>
          <t>Transfers from Stage 2 to Stage 1</t>
        </is>
      </c>
      <c r="C35" s="5" t="n">
        <v>0</v>
      </c>
      <c r="D35" s="5" t="n">
        <v>0</v>
      </c>
      <c r="E35" s="5" t="n">
        <v>0</v>
      </c>
    </row>
    <row r="36">
      <c r="A36" s="4" t="inlineStr">
        <is>
          <t>Transfers to Stage 3</t>
        </is>
      </c>
      <c r="C36" s="5" t="n">
        <v>78532</v>
      </c>
      <c r="D36" s="5" t="n">
        <v>2116</v>
      </c>
      <c r="E36" s="5" t="n">
        <v>340</v>
      </c>
    </row>
    <row r="37">
      <c r="A37" s="4" t="inlineStr">
        <is>
          <t>Transfers from Stage 3</t>
        </is>
      </c>
      <c r="C37" s="5" t="n">
        <v>-1266</v>
      </c>
      <c r="D37" s="5" t="n">
        <v>-158</v>
      </c>
      <c r="E37" s="5" t="n">
        <v>-6</v>
      </c>
    </row>
    <row r="38">
      <c r="A38" s="4" t="inlineStr">
        <is>
          <t>Write-offs</t>
        </is>
      </c>
      <c r="C38" s="5" t="n">
        <v>-408605</v>
      </c>
      <c r="D38" s="5" t="n">
        <v>-13223</v>
      </c>
      <c r="E38" s="5" t="n">
        <v>-4525</v>
      </c>
    </row>
    <row r="39">
      <c r="A39" s="4" t="inlineStr">
        <is>
          <t>Net increase of loss allowance</t>
        </is>
      </c>
      <c r="C39" s="5" t="n">
        <v>348347</v>
      </c>
      <c r="D39" s="5" t="n">
        <v>60563</v>
      </c>
      <c r="E39" s="5" t="n">
        <v>11528</v>
      </c>
    </row>
    <row r="40">
      <c r="A40" s="4" t="inlineStr">
        <is>
          <t>New originations (a)</t>
        </is>
      </c>
      <c r="B40" s="4" t="inlineStr">
        <is>
          <t>[1]</t>
        </is>
      </c>
      <c r="C40" s="5" t="n">
        <v>9176</v>
      </c>
      <c r="D40" s="5" t="n">
        <v>6237</v>
      </c>
      <c r="E40" s="5" t="n">
        <v>716</v>
      </c>
    </row>
    <row r="41">
      <c r="A41" s="4" t="inlineStr">
        <is>
          <t>Net drawdowns, repayments, net remeasurement and movements due to exposure and risk changes</t>
        </is>
      </c>
      <c r="C41" s="5" t="n">
        <v>337509</v>
      </c>
      <c r="D41" s="5" t="n">
        <v>54297</v>
      </c>
      <c r="E41" s="5" t="n">
        <v>10609</v>
      </c>
    </row>
    <row r="42">
      <c r="A42" s="4" t="inlineStr">
        <is>
          <t>Changes to models used in calculation (b)</t>
        </is>
      </c>
      <c r="B42" s="4" t="inlineStr">
        <is>
          <t>[2]</t>
        </is>
      </c>
      <c r="C42" s="5" t="n">
        <v>1662</v>
      </c>
      <c r="D42" s="5" t="n">
        <v>29</v>
      </c>
      <c r="E42" s="5" t="n">
        <v>203</v>
      </c>
    </row>
    <row r="43">
      <c r="A43" s="4" t="inlineStr">
        <is>
          <t>Effect of changes in exchange rates (OCI)</t>
        </is>
      </c>
      <c r="C43" s="5" t="n">
        <v>2853</v>
      </c>
      <c r="D43" s="5" t="n">
        <v>-2165</v>
      </c>
      <c r="E43" s="5" t="n">
        <v>-413</v>
      </c>
    </row>
    <row r="44">
      <c r="A44" s="4" t="inlineStr">
        <is>
          <t>Loss allowance at end of the year</t>
        </is>
      </c>
      <c r="C44" s="5" t="n">
        <v>75536</v>
      </c>
      <c r="D44" s="5" t="n">
        <v>55675</v>
      </c>
      <c r="E44" s="5" t="n">
        <v>8542</v>
      </c>
    </row>
    <row r="45">
      <c r="A45" s="4" t="inlineStr">
        <is>
          <t>Total [Member]</t>
        </is>
      </c>
      <c r="C45" s="4" t="inlineStr">
        <is>
          <t xml:space="preserve"> </t>
        </is>
      </c>
      <c r="D45" s="4" t="inlineStr">
        <is>
          <t xml:space="preserve"> </t>
        </is>
      </c>
      <c r="E45" s="4" t="inlineStr">
        <is>
          <t xml:space="preserve"> </t>
        </is>
      </c>
    </row>
    <row r="46">
      <c r="A46" s="3" t="inlineStr">
        <is>
          <t>IfrsStatementLineItems [Line Items]</t>
        </is>
      </c>
      <c r="C46" s="4" t="inlineStr">
        <is>
          <t xml:space="preserve"> </t>
        </is>
      </c>
      <c r="D46" s="4" t="inlineStr">
        <is>
          <t xml:space="preserve"> </t>
        </is>
      </c>
      <c r="E46" s="4" t="inlineStr">
        <is>
          <t xml:space="preserve"> </t>
        </is>
      </c>
    </row>
    <row r="47">
      <c r="A47" s="4" t="inlineStr">
        <is>
          <t>Loss allowance at beginning of year</t>
        </is>
      </c>
      <c r="C47" s="5" t="n">
        <v>197536</v>
      </c>
      <c r="D47" s="5" t="n">
        <v>26210</v>
      </c>
      <c r="E47" s="5" t="n">
        <v>4990</v>
      </c>
    </row>
    <row r="48">
      <c r="A48" s="4" t="inlineStr">
        <is>
          <t>Transfers from Stage 1 to Stage 2</t>
        </is>
      </c>
      <c r="C48" s="5" t="n">
        <v>0</v>
      </c>
      <c r="D48" s="5" t="n">
        <v>0</v>
      </c>
      <c r="E48" s="5" t="n">
        <v>0</v>
      </c>
    </row>
    <row r="49">
      <c r="A49" s="4" t="inlineStr">
        <is>
          <t>Transfers from Stage 2 to Stage 1</t>
        </is>
      </c>
      <c r="C49" s="5" t="n">
        <v>0</v>
      </c>
      <c r="D49" s="5" t="n">
        <v>0</v>
      </c>
      <c r="E49" s="5" t="n">
        <v>0</v>
      </c>
    </row>
    <row r="50">
      <c r="A50" s="4" t="inlineStr">
        <is>
          <t>Transfers to Stage 3</t>
        </is>
      </c>
      <c r="C50" s="5" t="n">
        <v>0</v>
      </c>
      <c r="D50" s="5" t="n">
        <v>0</v>
      </c>
      <c r="E50" s="5" t="n">
        <v>0</v>
      </c>
    </row>
    <row r="51">
      <c r="A51" s="4" t="inlineStr">
        <is>
          <t>Transfers from Stage 3</t>
        </is>
      </c>
      <c r="C51" s="5" t="n">
        <v>0</v>
      </c>
      <c r="D51" s="5" t="n">
        <v>0</v>
      </c>
      <c r="E51" s="5" t="n">
        <v>0</v>
      </c>
    </row>
    <row r="52">
      <c r="A52" s="4" t="inlineStr">
        <is>
          <t>Write-offs</t>
        </is>
      </c>
      <c r="C52" s="5" t="n">
        <v>-408605</v>
      </c>
      <c r="D52" s="5" t="n">
        <v>-13223</v>
      </c>
      <c r="E52" s="5" t="n">
        <v>-4525</v>
      </c>
    </row>
    <row r="53">
      <c r="A53" s="4" t="inlineStr">
        <is>
          <t>Net increase of loss allowance</t>
        </is>
      </c>
      <c r="C53" s="5" t="n">
        <v>501843</v>
      </c>
      <c r="D53" s="5" t="n">
        <v>192078</v>
      </c>
      <c r="E53" s="5" t="n">
        <v>27020</v>
      </c>
    </row>
    <row r="54">
      <c r="A54" s="4" t="inlineStr">
        <is>
          <t>New originations (a)</t>
        </is>
      </c>
      <c r="B54" s="4" t="inlineStr">
        <is>
          <t>[1]</t>
        </is>
      </c>
      <c r="C54" s="5" t="n">
        <v>272550</v>
      </c>
      <c r="D54" s="5" t="n">
        <v>193817</v>
      </c>
      <c r="E54" s="5" t="n">
        <v>22670</v>
      </c>
    </row>
    <row r="55">
      <c r="A55" s="4" t="inlineStr">
        <is>
          <t>Net drawdowns, repayments, net remeasurement and movements due to exposure and risk changes</t>
        </is>
      </c>
      <c r="C55" s="5" t="n">
        <v>207555</v>
      </c>
      <c r="D55" s="5" t="n">
        <v>-3213</v>
      </c>
      <c r="E55" s="5" t="n">
        <v>2529</v>
      </c>
    </row>
    <row r="56">
      <c r="A56" s="4" t="inlineStr">
        <is>
          <t>Changes to models used in calculation (b)</t>
        </is>
      </c>
      <c r="B56" s="4" t="inlineStr">
        <is>
          <t>[2]</t>
        </is>
      </c>
      <c r="C56" s="5" t="n">
        <v>21738</v>
      </c>
      <c r="D56" s="5" t="n">
        <v>1474</v>
      </c>
      <c r="E56" s="5" t="n">
        <v>1821</v>
      </c>
    </row>
    <row r="57">
      <c r="A57" s="4" t="inlineStr">
        <is>
          <t>Effect of changes in exchange rates (OCI)</t>
        </is>
      </c>
      <c r="C57" s="5" t="n">
        <v>9449</v>
      </c>
      <c r="D57" s="5" t="n">
        <v>-7529</v>
      </c>
      <c r="E57" s="5" t="n">
        <v>-1275</v>
      </c>
    </row>
    <row r="58">
      <c r="A58" s="4" t="inlineStr">
        <is>
          <t>Loss allowance at end of the year</t>
        </is>
      </c>
      <c r="C58" s="6" t="n">
        <v>300223</v>
      </c>
      <c r="D58" s="6" t="n">
        <v>197536</v>
      </c>
      <c r="E58" s="6" t="n">
        <v>26210</v>
      </c>
    </row>
    <row r="59"/>
    <row r="60">
      <c r="A60" s="4" t="inlineStr">
        <is>
          <t>[1]Considers all accounts originated from the beginning to the end of the period. ECL effects presented in the table were calculated as
if risk parameters at the beginning of the period were applied.[2]Relates to methodology changes that occurred during the period, according to the Group's processes of model monitoring.</t>
        </is>
      </c>
    </row>
  </sheetData>
  <mergeCells count="4">
    <mergeCell ref="A1:B2"/>
    <mergeCell ref="C1:E1"/>
    <mergeCell ref="A59:D59"/>
    <mergeCell ref="A60:D6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customers (Details 6) - Credit Allowance Changes [Member] - USD ($) $ in Thousands</t>
        </is>
      </c>
      <c r="B1" s="2" t="inlineStr">
        <is>
          <t>12 Months Ended</t>
        </is>
      </c>
    </row>
    <row r="2">
      <c r="B2" s="2" t="inlineStr">
        <is>
          <t>Dec. 31, 2022</t>
        </is>
      </c>
      <c r="C2" s="2" t="inlineStr">
        <is>
          <t>Dec. 31, 2021</t>
        </is>
      </c>
      <c r="D2" s="2" t="inlineStr">
        <is>
          <t>Dec. 31, 2020</t>
        </is>
      </c>
    </row>
    <row r="3">
      <c r="A3" s="4" t="inlineStr">
        <is>
          <t>Stag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ross carrying amount at beginning of year</t>
        </is>
      </c>
      <c r="B5" s="6" t="n">
        <v>1129522</v>
      </c>
      <c r="C5" s="6" t="n">
        <v>168744</v>
      </c>
      <c r="D5" s="6" t="n">
        <v>44513</v>
      </c>
    </row>
    <row r="6">
      <c r="A6" s="4" t="inlineStr">
        <is>
          <t>Transfers from Stage 1 to Stage 2</t>
        </is>
      </c>
      <c r="B6" s="5" t="n">
        <v>-63015</v>
      </c>
      <c r="C6" s="5" t="n">
        <v>-8535</v>
      </c>
      <c r="D6" s="5" t="n">
        <v>-1951</v>
      </c>
    </row>
    <row r="7">
      <c r="A7" s="4" t="inlineStr">
        <is>
          <t>Transfers from Stage 2 to Stage 1</t>
        </is>
      </c>
      <c r="B7" s="5" t="n">
        <v>31475</v>
      </c>
      <c r="C7" s="5" t="n">
        <v>3279</v>
      </c>
      <c r="D7" s="5" t="n">
        <v>2621</v>
      </c>
    </row>
    <row r="8">
      <c r="A8" s="4" t="inlineStr">
        <is>
          <t>Transfers to Stage 3</t>
        </is>
      </c>
      <c r="B8" s="5" t="n">
        <v>-149355</v>
      </c>
      <c r="C8" s="5" t="n">
        <v>-11069</v>
      </c>
      <c r="D8" s="5" t="n">
        <v>-2997</v>
      </c>
    </row>
    <row r="9">
      <c r="A9" s="4" t="inlineStr">
        <is>
          <t>Transfers from Stage 3</t>
        </is>
      </c>
      <c r="B9" s="5" t="n">
        <v>735</v>
      </c>
      <c r="C9" s="5" t="n">
        <v>18</v>
      </c>
      <c r="D9" s="5" t="n">
        <v>0</v>
      </c>
    </row>
    <row r="10">
      <c r="A10" s="4" t="inlineStr">
        <is>
          <t>Write-offs</t>
        </is>
      </c>
      <c r="B10" s="5" t="n">
        <v>0</v>
      </c>
      <c r="C10" s="5" t="n">
        <v>0</v>
      </c>
      <c r="D10" s="5" t="n">
        <v>0</v>
      </c>
    </row>
    <row r="11">
      <c r="A11" s="4" t="inlineStr">
        <is>
          <t>Net increase of gross carrying amount</t>
        </is>
      </c>
      <c r="B11" s="5" t="n">
        <v>515802</v>
      </c>
      <c r="C11" s="5" t="n">
        <v>1020838</v>
      </c>
      <c r="D11" s="5" t="n">
        <v>137483</v>
      </c>
    </row>
    <row r="12">
      <c r="A12" s="4" t="inlineStr">
        <is>
          <t>Effect of changes in exchange rates (OCI)</t>
        </is>
      </c>
      <c r="B12" s="5" t="n">
        <v>55876</v>
      </c>
      <c r="C12" s="5" t="n">
        <v>-43753</v>
      </c>
      <c r="D12" s="5" t="n">
        <v>-10925</v>
      </c>
    </row>
    <row r="13">
      <c r="A13" s="4" t="inlineStr">
        <is>
          <t>Gross carrying amount at end of the year</t>
        </is>
      </c>
      <c r="B13" s="5" t="n">
        <v>1521040</v>
      </c>
      <c r="C13" s="5" t="n">
        <v>1129522</v>
      </c>
      <c r="D13" s="5" t="n">
        <v>168744</v>
      </c>
    </row>
    <row r="14">
      <c r="A14" s="4" t="inlineStr">
        <is>
          <t>Stage 2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ross carrying amount at beginning of year</t>
        </is>
      </c>
      <c r="B16" s="5" t="n">
        <v>200040</v>
      </c>
      <c r="C16" s="5" t="n">
        <v>22634</v>
      </c>
      <c r="D16" s="5" t="n">
        <v>16335</v>
      </c>
    </row>
    <row r="17">
      <c r="A17" s="4" t="inlineStr">
        <is>
          <t>Transfers from Stage 1 to Stage 2</t>
        </is>
      </c>
      <c r="B17" s="5" t="n">
        <v>63015</v>
      </c>
      <c r="C17" s="5" t="n">
        <v>8535</v>
      </c>
      <c r="D17" s="5" t="n">
        <v>1951</v>
      </c>
    </row>
    <row r="18">
      <c r="A18" s="4" t="inlineStr">
        <is>
          <t>Transfers from Stage 2 to Stage 1</t>
        </is>
      </c>
      <c r="B18" s="5" t="n">
        <v>-31475</v>
      </c>
      <c r="C18" s="5" t="n">
        <v>-3279</v>
      </c>
      <c r="D18" s="5" t="n">
        <v>-2621</v>
      </c>
    </row>
    <row r="19">
      <c r="A19" s="4" t="inlineStr">
        <is>
          <t>Transfers to Stage 3</t>
        </is>
      </c>
      <c r="B19" s="5" t="n">
        <v>-112901</v>
      </c>
      <c r="C19" s="5" t="n">
        <v>-3324</v>
      </c>
      <c r="D19" s="5" t="n">
        <v>-1314</v>
      </c>
    </row>
    <row r="20">
      <c r="A20" s="4" t="inlineStr">
        <is>
          <t>Transfers from Stage 3</t>
        </is>
      </c>
      <c r="B20" s="5" t="n">
        <v>701</v>
      </c>
      <c r="C20" s="5" t="n">
        <v>160</v>
      </c>
      <c r="D20" s="5" t="n">
        <v>8</v>
      </c>
    </row>
    <row r="21">
      <c r="A21" s="4" t="inlineStr">
        <is>
          <t>Write-offs</t>
        </is>
      </c>
      <c r="B21" s="5" t="n">
        <v>0</v>
      </c>
      <c r="C21" s="5" t="n">
        <v>0</v>
      </c>
      <c r="D21" s="5" t="n">
        <v>0</v>
      </c>
    </row>
    <row r="22">
      <c r="A22" s="4" t="inlineStr">
        <is>
          <t>Net increase of gross carrying amount</t>
        </is>
      </c>
      <c r="B22" s="5" t="n">
        <v>223713</v>
      </c>
      <c r="C22" s="5" t="n">
        <v>182800</v>
      </c>
      <c r="D22" s="5" t="n">
        <v>12013</v>
      </c>
    </row>
    <row r="23">
      <c r="A23" s="4" t="inlineStr">
        <is>
          <t>Effect of changes in exchange rates (OCI)</t>
        </is>
      </c>
      <c r="B23" s="5" t="n">
        <v>8073</v>
      </c>
      <c r="C23" s="5" t="n">
        <v>-7486</v>
      </c>
      <c r="D23" s="5" t="n">
        <v>-3738</v>
      </c>
    </row>
    <row r="24">
      <c r="A24" s="4" t="inlineStr">
        <is>
          <t>Gross carrying amount at end of the year</t>
        </is>
      </c>
      <c r="B24" s="5" t="n">
        <v>351166</v>
      </c>
      <c r="C24" s="5" t="n">
        <v>200040</v>
      </c>
      <c r="D24" s="5" t="n">
        <v>22634</v>
      </c>
    </row>
    <row r="25">
      <c r="A25" s="4" t="inlineStr">
        <is>
          <t>Stage 3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Gross carrying amount at beginning of year</t>
        </is>
      </c>
      <c r="B27" s="5" t="n">
        <v>62788</v>
      </c>
      <c r="C27" s="5" t="n">
        <v>9526</v>
      </c>
      <c r="D27" s="5" t="n">
        <v>2166</v>
      </c>
    </row>
    <row r="28">
      <c r="A28" s="4" t="inlineStr">
        <is>
          <t>Transfers from Stage 1 to Stage 2</t>
        </is>
      </c>
      <c r="B28" s="5" t="n">
        <v>0</v>
      </c>
      <c r="C28" s="5" t="n">
        <v>0</v>
      </c>
      <c r="D28" s="5" t="n">
        <v>0</v>
      </c>
    </row>
    <row r="29">
      <c r="A29" s="4" t="inlineStr">
        <is>
          <t>Transfers from Stage 2 to Stage 1</t>
        </is>
      </c>
      <c r="B29" s="5" t="n">
        <v>0</v>
      </c>
      <c r="C29" s="5" t="n">
        <v>0</v>
      </c>
      <c r="D29" s="5" t="n">
        <v>0</v>
      </c>
    </row>
    <row r="30">
      <c r="A30" s="4" t="inlineStr">
        <is>
          <t>Transfers to Stage 3</t>
        </is>
      </c>
      <c r="B30" s="5" t="n">
        <v>262256</v>
      </c>
      <c r="C30" s="5" t="n">
        <v>14393</v>
      </c>
      <c r="D30" s="5" t="n">
        <v>4311</v>
      </c>
    </row>
    <row r="31">
      <c r="A31" s="4" t="inlineStr">
        <is>
          <t>Transfers from Stage 3</t>
        </is>
      </c>
      <c r="B31" s="5" t="n">
        <v>-1436</v>
      </c>
      <c r="C31" s="5" t="n">
        <v>-178</v>
      </c>
      <c r="D31" s="5" t="n">
        <v>-8</v>
      </c>
    </row>
    <row r="32">
      <c r="A32" s="4" t="inlineStr">
        <is>
          <t>Write-offs</t>
        </is>
      </c>
      <c r="B32" s="5" t="n">
        <v>-408605</v>
      </c>
      <c r="C32" s="5" t="n">
        <v>-14676</v>
      </c>
      <c r="D32" s="5" t="n">
        <v>-4525</v>
      </c>
    </row>
    <row r="33">
      <c r="A33" s="4" t="inlineStr">
        <is>
          <t>Net increase of gross carrying amount</t>
        </is>
      </c>
      <c r="B33" s="5" t="n">
        <v>186632</v>
      </c>
      <c r="C33" s="5" t="n">
        <v>56160</v>
      </c>
      <c r="D33" s="5" t="n">
        <v>8123</v>
      </c>
    </row>
    <row r="34">
      <c r="A34" s="4" t="inlineStr">
        <is>
          <t>Effect of changes in exchange rates (OCI)</t>
        </is>
      </c>
      <c r="B34" s="5" t="n">
        <v>2658</v>
      </c>
      <c r="C34" s="5" t="n">
        <v>-2437</v>
      </c>
      <c r="D34" s="5" t="n">
        <v>-541</v>
      </c>
    </row>
    <row r="35">
      <c r="A35" s="4" t="inlineStr">
        <is>
          <t>Gross carrying amount at end of the year</t>
        </is>
      </c>
      <c r="B35" s="5" t="n">
        <v>104293</v>
      </c>
      <c r="C35" s="5" t="n">
        <v>62788</v>
      </c>
      <c r="D35" s="5" t="n">
        <v>9526</v>
      </c>
    </row>
    <row r="36">
      <c r="A36" s="4" t="inlineStr">
        <is>
          <t>Total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Gross carrying amount at beginning of year</t>
        </is>
      </c>
      <c r="B38" s="5" t="n">
        <v>1392350</v>
      </c>
      <c r="C38" s="5" t="n">
        <v>200904</v>
      </c>
      <c r="D38" s="5" t="n">
        <v>63014</v>
      </c>
    </row>
    <row r="39">
      <c r="A39" s="4" t="inlineStr">
        <is>
          <t>Transfers from Stage 1 to Stage 2</t>
        </is>
      </c>
      <c r="B39" s="5" t="n">
        <v>0</v>
      </c>
      <c r="C39" s="5" t="n">
        <v>0</v>
      </c>
      <c r="D39" s="5" t="n">
        <v>0</v>
      </c>
    </row>
    <row r="40">
      <c r="A40" s="4" t="inlineStr">
        <is>
          <t>Transfers from Stage 2 to Stage 1</t>
        </is>
      </c>
      <c r="B40" s="5" t="n">
        <v>0</v>
      </c>
      <c r="C40" s="5" t="n">
        <v>0</v>
      </c>
      <c r="D40" s="5" t="n">
        <v>0</v>
      </c>
    </row>
    <row r="41">
      <c r="A41" s="4" t="inlineStr">
        <is>
          <t>Transfers to Stage 3</t>
        </is>
      </c>
      <c r="B41" s="5" t="n">
        <v>0</v>
      </c>
      <c r="C41" s="5" t="n">
        <v>0</v>
      </c>
      <c r="D41" s="5" t="n">
        <v>0</v>
      </c>
    </row>
    <row r="42">
      <c r="A42" s="4" t="inlineStr">
        <is>
          <t>Transfers from Stage 3</t>
        </is>
      </c>
      <c r="B42" s="5" t="n">
        <v>0</v>
      </c>
      <c r="C42" s="5" t="n">
        <v>0</v>
      </c>
      <c r="D42" s="5" t="n">
        <v>0</v>
      </c>
    </row>
    <row r="43">
      <c r="A43" s="4" t="inlineStr">
        <is>
          <t>Write-offs</t>
        </is>
      </c>
      <c r="B43" s="5" t="n">
        <v>-408605</v>
      </c>
      <c r="C43" s="5" t="n">
        <v>-14676</v>
      </c>
      <c r="D43" s="5" t="n">
        <v>-4525</v>
      </c>
    </row>
    <row r="44">
      <c r="A44" s="4" t="inlineStr">
        <is>
          <t>Net increase of gross carrying amount</t>
        </is>
      </c>
      <c r="B44" s="5" t="n">
        <v>926147</v>
      </c>
      <c r="C44" s="5" t="n">
        <v>1259798</v>
      </c>
      <c r="D44" s="5" t="n">
        <v>157619</v>
      </c>
    </row>
    <row r="45">
      <c r="A45" s="4" t="inlineStr">
        <is>
          <t>Effect of changes in exchange rates (OCI)</t>
        </is>
      </c>
      <c r="B45" s="5" t="n">
        <v>66607</v>
      </c>
      <c r="C45" s="5" t="n">
        <v>-53676</v>
      </c>
      <c r="D45" s="5" t="n">
        <v>-15204</v>
      </c>
    </row>
    <row r="46">
      <c r="A46" s="4" t="inlineStr">
        <is>
          <t>Gross carrying amount at end of the year</t>
        </is>
      </c>
      <c r="B46" s="6" t="n">
        <v>1976499</v>
      </c>
      <c r="C46" s="6" t="n">
        <v>1392350</v>
      </c>
      <c r="D46" s="6" t="n">
        <v>20090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lsory and other deposits at central banks (Details) - USD ($) $ in Thousands</t>
        </is>
      </c>
      <c r="B1" s="2" t="inlineStr">
        <is>
          <t>12 Months Ended</t>
        </is>
      </c>
    </row>
    <row r="2">
      <c r="B2" s="2" t="inlineStr">
        <is>
          <t>Dec. 31, 2022</t>
        </is>
      </c>
      <c r="C2" s="2" t="inlineStr">
        <is>
          <t>Dec. 31, 2021</t>
        </is>
      </c>
    </row>
    <row r="3">
      <c r="A3" s="3" t="inlineStr">
        <is>
          <t>Compulsory And Other Deposits At Central Banks</t>
        </is>
      </c>
      <c r="B3" s="4" t="inlineStr">
        <is>
          <t xml:space="preserve"> </t>
        </is>
      </c>
      <c r="C3" s="4" t="inlineStr">
        <is>
          <t xml:space="preserve"> </t>
        </is>
      </c>
    </row>
    <row r="4">
      <c r="A4" s="4" t="inlineStr">
        <is>
          <t>Compulsory deposits</t>
        </is>
      </c>
      <c r="B4" s="6" t="n">
        <v>2026516</v>
      </c>
      <c r="C4" s="6" t="n">
        <v>819794</v>
      </c>
    </row>
    <row r="5">
      <c r="A5" s="4" t="inlineStr">
        <is>
          <t>Reserve at BACEN</t>
        </is>
      </c>
      <c r="B5" s="5" t="n">
        <v>751503</v>
      </c>
      <c r="C5" s="5" t="n">
        <v>118865</v>
      </c>
    </row>
    <row r="6">
      <c r="A6" s="4" t="inlineStr">
        <is>
          <t>Total</t>
        </is>
      </c>
      <c r="B6" s="6" t="n">
        <v>2778019</v>
      </c>
      <c r="C6" s="6" t="n">
        <v>93865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Receivables (Details) - USD ($) $ in Thousands</t>
        </is>
      </c>
      <c r="B1" s="2" t="inlineStr">
        <is>
          <t>12 Months Ended</t>
        </is>
      </c>
    </row>
    <row r="2">
      <c r="B2" s="2" t="inlineStr">
        <is>
          <t>Dec. 31, 2022</t>
        </is>
      </c>
      <c r="C2" s="2" t="inlineStr">
        <is>
          <t>Dec. 31, 2021</t>
        </is>
      </c>
    </row>
    <row r="3">
      <c r="A3" s="3" t="inlineStr">
        <is>
          <t>Other Receivables</t>
        </is>
      </c>
      <c r="B3" s="4" t="inlineStr">
        <is>
          <t xml:space="preserve"> </t>
        </is>
      </c>
      <c r="C3" s="4" t="inlineStr">
        <is>
          <t xml:space="preserve"> </t>
        </is>
      </c>
    </row>
    <row r="4">
      <c r="A4" s="4" t="inlineStr">
        <is>
          <t>Other receivables</t>
        </is>
      </c>
      <c r="B4" s="6" t="n">
        <v>521670</v>
      </c>
      <c r="C4" s="6" t="n">
        <v>50349</v>
      </c>
    </row>
    <row r="5">
      <c r="A5" s="4" t="inlineStr">
        <is>
          <t>Total</t>
        </is>
      </c>
      <c r="B5" s="6" t="n">
        <v>521670</v>
      </c>
      <c r="C5" s="6" t="n">
        <v>5034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USD ($) $ in Thousands</t>
        </is>
      </c>
      <c r="C1" s="2" t="inlineStr">
        <is>
          <t>Dec. 31, 2022</t>
        </is>
      </c>
      <c r="D1" s="2" t="inlineStr">
        <is>
          <t>Dec. 31, 2021</t>
        </is>
      </c>
    </row>
    <row r="2">
      <c r="A2" s="3" t="inlineStr">
        <is>
          <t>Other Assets</t>
        </is>
      </c>
      <c r="C2" s="4" t="inlineStr">
        <is>
          <t xml:space="preserve"> </t>
        </is>
      </c>
      <c r="D2" s="4" t="inlineStr">
        <is>
          <t xml:space="preserve"> </t>
        </is>
      </c>
    </row>
    <row r="3">
      <c r="A3" s="4" t="inlineStr">
        <is>
          <t>Deferred expenses</t>
        </is>
      </c>
      <c r="B3" s="4" t="inlineStr">
        <is>
          <t>[1]</t>
        </is>
      </c>
      <c r="C3" s="6" t="n">
        <v>157439</v>
      </c>
      <c r="D3" s="6" t="n">
        <v>76183</v>
      </c>
    </row>
    <row r="4">
      <c r="A4" s="4" t="inlineStr">
        <is>
          <t>Taxes recoverable</t>
        </is>
      </c>
      <c r="C4" s="5" t="n">
        <v>245967</v>
      </c>
      <c r="D4" s="5" t="n">
        <v>71865</v>
      </c>
    </row>
    <row r="5">
      <c r="A5" s="4" t="inlineStr">
        <is>
          <t>Advances to suppliers and employees</t>
        </is>
      </c>
      <c r="C5" s="5" t="n">
        <v>22662</v>
      </c>
      <c r="D5" s="5" t="n">
        <v>23958</v>
      </c>
    </row>
    <row r="6">
      <c r="A6" s="4" t="inlineStr">
        <is>
          <t>Prepaid expenses</t>
        </is>
      </c>
      <c r="C6" s="5" t="n">
        <v>61744</v>
      </c>
      <c r="D6" s="5" t="n">
        <v>15958</v>
      </c>
    </row>
    <row r="7">
      <c r="A7" s="4" t="inlineStr">
        <is>
          <t>Judicial deposits (note 23)</t>
        </is>
      </c>
      <c r="C7" s="5" t="n">
        <v>18864</v>
      </c>
      <c r="D7" s="5" t="n">
        <v>17480</v>
      </c>
    </row>
    <row r="8">
      <c r="A8" s="4" t="inlineStr">
        <is>
          <t>Other assets</t>
        </is>
      </c>
      <c r="C8" s="5" t="n">
        <v>35227</v>
      </c>
      <c r="D8" s="5" t="n">
        <v>27471</v>
      </c>
    </row>
    <row r="9">
      <c r="A9" s="4" t="inlineStr">
        <is>
          <t>Total</t>
        </is>
      </c>
      <c r="C9" s="6" t="n">
        <v>541903</v>
      </c>
      <c r="D9" s="6" t="n">
        <v>232915</v>
      </c>
    </row>
    <row r="10"/>
    <row r="11">
      <c r="A11" s="4" t="inlineStr">
        <is>
          <t>[1]Refers to credit card issuance costs, including printing, packing, and shipping costs, among others. The expenses are amortized based
on the card's useful life, adjusted for any cancellations.</t>
        </is>
      </c>
    </row>
  </sheetData>
  <mergeCells count="3">
    <mergeCell ref="A1:B1"/>
    <mergeCell ref="A10:C10"/>
    <mergeCell ref="A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and related expenses</t>
        </is>
      </c>
      <c r="B1" s="2" t="inlineStr">
        <is>
          <t>12 Months Ended</t>
        </is>
      </c>
    </row>
    <row r="2">
      <c r="B2" s="2" t="inlineStr">
        <is>
          <t>Dec. 31, 2022</t>
        </is>
      </c>
    </row>
    <row r="3">
      <c r="A3" s="3" t="inlineStr">
        <is>
          <t>Income And Related Expenses</t>
        </is>
      </c>
      <c r="B3" s="4" t="inlineStr">
        <is>
          <t xml:space="preserve"> </t>
        </is>
      </c>
    </row>
    <row r="4">
      <c r="A4" s="4" t="inlineStr">
        <is>
          <t>Income and related expenses</t>
        </is>
      </c>
      <c r="B4" s="4" t="inlineStr">
        <is>
          <t xml:space="preserve">6. Income and related expenses a) Interest income and gains (losses)
on financial instruments
Interest income and gains (losses) on financial instruments
2022 2021 2020
Interest income – credit card 1,014,875 357,831 217,356
Interest income - lending 932,196 292,701 38,926
Interest income – other assets at amortized cost 388,736 66,202 37,833
Interest income – other receivables 161,004 17,236 149
Interest income and gains (losses) on financial instruments at fair value 1,058,402 312,776 88,658
Financial assets at fair value 1,087,619 309,196 84,819
Other (29,217) 3,580 3,839
Total interest income and gains (losses) on financial instruments 3,555,213 1,046,746 382,922 The interest income presented
above from credit card, lending, other assets at amortized cost and other receivables represents interest revenue calculated using the
effective interest method. Financial assets at fair value comprises interest and the fair value changes on financial assets at fair value. b) Fee and commission income
Fee and commission income
2022 2021 2020
Interchange fees 917,373 471,505 254,327
Recharge fees 77,469 48,378 15,287
Rewards revenue 22,438 26,857 23,524
Late fees 104,499 49,951 31,237
Other fee and commission income 115,239 65,766 29,836
Customer Program ("NuSócios") (note 1b) - (11,180) -
Total fee and commission income 1,237,018 651,277 354,211 Fee and commission income are presented by
fee types that reflect the nature of the services offered by the Group. Recharge fees comprise the selling price of telecom prepaid credits
to customers, net of acquisition costs. On September 26, 2022, the Brazilian Central
Bank (“BACEN”) issued Resolution No 246 ("Resolution 246"), which established that the maximum limit for the interchange
fee levied on all prepaid card transactions in Brazil will be 0.70 c) Interest and other financial expenses
Interest and other financial expenses
2022 2021 2020
Interest expense on deposits 1,407,898 317,420 87,325
Other interest and similar expenses 140,005 49,924 26,599
Interest and other financial expenses 1,547,903 367,344 113,924 d) Transactional expenses
Transactional expenses
2022 2021 2020
Bank slip costs 33,963 36,149 46,480
Rewards expenses 42,422 36,885 29,624
Credit and debit card network costs 54,987 22,705 24,986
Other transactional expenses 45,055 21,380 25,725
Total transactional expenses 176,427 117,119 126,815 Transactional
expenses comprise all the costs that are directly attributable to the payment network cycle. Payment network cycle costs include amounts
related to data processing, payment scheme license fees, losses from chargeback relating to the credit and debit card transactions, costs
relating to rewards program to fulfill the use of the points by customers, and other costs related to the connection to the payment. Credit
and debit card network costs are related to the payment programs license, which is a variable fee paid to Mastercard and other card programs
to enable communications between network participants, access to specific reports, expenses related to projects involving the development
of new functions, operational fixed fees, fees related to chargeback restatements and royalt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Details) - USD ($) $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Financial liabilities</t>
        </is>
      </c>
      <c r="B3" s="4" t="inlineStr">
        <is>
          <t>[1]</t>
        </is>
      </c>
      <c r="C3" s="4" t="inlineStr">
        <is>
          <t xml:space="preserve"> </t>
        </is>
      </c>
      <c r="D3" s="6" t="n">
        <v>10400</v>
      </c>
    </row>
    <row r="4">
      <c r="A4" s="4" t="inlineStr">
        <is>
          <t>Derivative Financial Instruments Purchase Commitments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Financial assets, at fair value</t>
        </is>
      </c>
      <c r="C6" s="6" t="n">
        <v>41485</v>
      </c>
      <c r="D6" s="5" t="n">
        <v>101318</v>
      </c>
    </row>
    <row r="7">
      <c r="A7" s="4" t="inlineStr">
        <is>
          <t>Financial liabilities</t>
        </is>
      </c>
      <c r="C7" s="5" t="n">
        <v>9425</v>
      </c>
      <c r="D7" s="5" t="n">
        <v>87278</v>
      </c>
    </row>
    <row r="8">
      <c r="A8" s="4" t="inlineStr">
        <is>
          <t>Derivative Financial Instruments Sale Commitments [Member] | Derivative Instruments Foreign Currency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Notional amount</t>
        </is>
      </c>
      <c r="C10" s="5" t="n">
        <v>2898637</v>
      </c>
      <c r="D10" s="5" t="n">
        <v>4022577</v>
      </c>
    </row>
    <row r="11">
      <c r="A11" s="4" t="inlineStr">
        <is>
          <t>Futures contract [member] | Derivative Financial Instruments Purchase Commitments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Notional amount</t>
        </is>
      </c>
      <c r="C13" s="5" t="n">
        <v>792559</v>
      </c>
      <c r="D13" s="5" t="n">
        <v>3671709</v>
      </c>
    </row>
    <row r="14">
      <c r="A14" s="4" t="inlineStr">
        <is>
          <t>Financial assets, at fair value</t>
        </is>
      </c>
      <c r="C14" s="5" t="n">
        <v>27</v>
      </c>
      <c r="D14" s="5" t="n">
        <v>10</v>
      </c>
    </row>
    <row r="15">
      <c r="A15" s="4" t="inlineStr">
        <is>
          <t>Financial liabilities</t>
        </is>
      </c>
      <c r="C15" s="5" t="n">
        <v>105</v>
      </c>
      <c r="D15" s="5" t="n">
        <v>462</v>
      </c>
    </row>
    <row r="16">
      <c r="A16" s="4" t="inlineStr">
        <is>
          <t>Futures contract [member] | Derivative Financial Instruments Purchase Commitments [Member] | Exchangerate Contracts Future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Notional amount</t>
        </is>
      </c>
      <c r="C18" s="5" t="n">
        <v>111634</v>
      </c>
      <c r="D18" s="5" t="n">
        <v>116075</v>
      </c>
    </row>
    <row r="19">
      <c r="A19" s="4" t="inlineStr">
        <is>
          <t>Financial assets, at fair value</t>
        </is>
      </c>
      <c r="C19" s="5" t="n">
        <v>917</v>
      </c>
      <c r="D19" s="5" t="n">
        <v>0</v>
      </c>
    </row>
    <row r="20">
      <c r="A20" s="4" t="inlineStr">
        <is>
          <t>Financial liabilities</t>
        </is>
      </c>
      <c r="C20" s="5" t="n">
        <v>51</v>
      </c>
      <c r="D20" s="5" t="n">
        <v>3899</v>
      </c>
    </row>
    <row r="21">
      <c r="A21" s="4" t="inlineStr">
        <is>
          <t>Futures contract [member] | Derivative Financial Instruments Purchase Commitments [Member] | Interest Rate Contracts Swap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Notional amount</t>
        </is>
      </c>
      <c r="C23" s="5" t="n">
        <v>10056</v>
      </c>
      <c r="D23" s="5" t="n">
        <v>9523</v>
      </c>
    </row>
    <row r="24">
      <c r="A24" s="4" t="inlineStr">
        <is>
          <t>Financial assets, at fair value</t>
        </is>
      </c>
      <c r="C24" s="5" t="n">
        <v>50</v>
      </c>
      <c r="D24" s="5" t="n">
        <v>24</v>
      </c>
    </row>
    <row r="25">
      <c r="A25" s="4" t="inlineStr">
        <is>
          <t>Financial liabilities</t>
        </is>
      </c>
      <c r="C25" s="5" t="n">
        <v>0</v>
      </c>
      <c r="D25" s="5" t="n">
        <v>7</v>
      </c>
    </row>
    <row r="26">
      <c r="A26" s="4" t="inlineStr">
        <is>
          <t>Futures contract [member] | Derivative Financial Instruments Purchase Commitments [Member] | Currency Non Deliverable Forward Contract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Notional amount</t>
        </is>
      </c>
      <c r="C28" s="5" t="n">
        <v>113682</v>
      </c>
      <c r="D28" s="4" t="inlineStr">
        <is>
          <t xml:space="preserve"> </t>
        </is>
      </c>
    </row>
    <row r="29">
      <c r="A29" s="4" t="inlineStr">
        <is>
          <t>Financial assets, at fair value</t>
        </is>
      </c>
      <c r="C29" s="5" t="n">
        <v>11228</v>
      </c>
      <c r="D29" s="4" t="inlineStr">
        <is>
          <t xml:space="preserve"> </t>
        </is>
      </c>
    </row>
    <row r="30">
      <c r="A30" s="4" t="inlineStr">
        <is>
          <t>Financial liabilities</t>
        </is>
      </c>
      <c r="C30" s="5" t="n">
        <v>24</v>
      </c>
      <c r="D30" s="4" t="inlineStr">
        <is>
          <t xml:space="preserve"> </t>
        </is>
      </c>
    </row>
    <row r="31">
      <c r="A31" s="4" t="inlineStr">
        <is>
          <t>Futures contract [member] | Derivative Financial Instruments Purchase Commitments [Member] | Warrants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Notional amount</t>
        </is>
      </c>
      <c r="C33" s="5" t="n">
        <v>100000</v>
      </c>
      <c r="D33" s="5" t="n">
        <v>65000</v>
      </c>
    </row>
    <row r="34">
      <c r="A34" s="4" t="inlineStr">
        <is>
          <t>Financial assets, at fair value</t>
        </is>
      </c>
      <c r="C34" s="5" t="n">
        <v>27908</v>
      </c>
      <c r="D34" s="5" t="n">
        <v>19756</v>
      </c>
    </row>
    <row r="35">
      <c r="A35" s="4" t="inlineStr">
        <is>
          <t>Financial liabilities</t>
        </is>
      </c>
      <c r="C35" s="5" t="n">
        <v>0</v>
      </c>
      <c r="D35" s="5" t="n">
        <v>0</v>
      </c>
    </row>
    <row r="36">
      <c r="A36" s="4" t="inlineStr">
        <is>
          <t>Futures contract [member] | Derivative Financial Instruments Purchase Commitments [Member] | Derivative Instruments Foreign Currency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Financial assets, at fair value</t>
        </is>
      </c>
      <c r="C38" s="5" t="n">
        <v>1209</v>
      </c>
      <c r="D38" s="5" t="n">
        <v>0</v>
      </c>
    </row>
    <row r="39">
      <c r="A39" s="4" t="inlineStr">
        <is>
          <t>Financial liabilities</t>
        </is>
      </c>
      <c r="C39" s="5" t="n">
        <v>182</v>
      </c>
      <c r="D39" s="5" t="n">
        <v>135</v>
      </c>
    </row>
    <row r="40">
      <c r="A40" s="4" t="inlineStr">
        <is>
          <t>Futures contract [member] | Derivative Financial Instruments Purchase Commitments [Member] | Forward contract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Notional amount</t>
        </is>
      </c>
      <c r="C42" s="4" t="inlineStr">
        <is>
          <t xml:space="preserve"> </t>
        </is>
      </c>
      <c r="D42" s="5" t="n">
        <v>83155</v>
      </c>
    </row>
    <row r="43">
      <c r="A43" s="4" t="inlineStr">
        <is>
          <t>Financial assets, at fair value</t>
        </is>
      </c>
      <c r="C43" s="4" t="inlineStr">
        <is>
          <t xml:space="preserve"> </t>
        </is>
      </c>
      <c r="D43" s="5" t="n">
        <v>81528</v>
      </c>
    </row>
    <row r="44">
      <c r="A44" s="4" t="inlineStr">
        <is>
          <t>Financial liabilities</t>
        </is>
      </c>
      <c r="C44" s="4" t="inlineStr">
        <is>
          <t xml:space="preserve"> </t>
        </is>
      </c>
      <c r="D44" s="5" t="n">
        <v>82775</v>
      </c>
    </row>
    <row r="45">
      <c r="A45" s="4" t="inlineStr">
        <is>
          <t>Futures contract [member] | Derivative Financial Instruments Sale Commitments [Member] | Derivative Instruments Foreign Currency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Notional amount</t>
        </is>
      </c>
      <c r="C47" s="5" t="n">
        <v>129459</v>
      </c>
      <c r="D47" s="6" t="n">
        <v>77115</v>
      </c>
    </row>
    <row r="48">
      <c r="A48" s="4" t="inlineStr">
        <is>
          <t>Interest rate swap contract [member] | Derivative Financial Instruments Purchase Commitments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Financial assets, at fair value</t>
        </is>
      </c>
      <c r="C50" s="5" t="n">
        <v>145</v>
      </c>
      <c r="D50" s="4" t="inlineStr">
        <is>
          <t xml:space="preserve"> </t>
        </is>
      </c>
    </row>
    <row r="51">
      <c r="A51" s="4" t="inlineStr">
        <is>
          <t>Financial liabilities</t>
        </is>
      </c>
      <c r="C51" s="5" t="n">
        <v>9017</v>
      </c>
      <c r="D51" s="4" t="inlineStr">
        <is>
          <t xml:space="preserve"> </t>
        </is>
      </c>
    </row>
    <row r="52">
      <c r="A52" s="4" t="inlineStr">
        <is>
          <t>Interest rate swap contract [member] | Derivative Financial Instruments Sale Commitments [Member] | Derivative Instruments Foreign Currency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Notional amount</t>
        </is>
      </c>
      <c r="C54" s="5" t="n">
        <v>89726</v>
      </c>
      <c r="D54" s="4" t="inlineStr">
        <is>
          <t xml:space="preserve"> </t>
        </is>
      </c>
    </row>
    <row r="55">
      <c r="A55" s="4" t="inlineStr">
        <is>
          <t>D I Future [Member] | Derivative Financial Instruments Purchase Commitments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Financial assets, at fair value</t>
        </is>
      </c>
      <c r="C57" s="5" t="n">
        <v>1</v>
      </c>
      <c r="D57" s="4" t="inlineStr">
        <is>
          <t xml:space="preserve"> </t>
        </is>
      </c>
    </row>
    <row r="58">
      <c r="A58" s="4" t="inlineStr">
        <is>
          <t>Financial liabilities</t>
        </is>
      </c>
      <c r="C58" s="5" t="n">
        <v>46</v>
      </c>
      <c r="D58" s="4" t="inlineStr">
        <is>
          <t xml:space="preserve"> </t>
        </is>
      </c>
    </row>
    <row r="59">
      <c r="A59" s="4" t="inlineStr">
        <is>
          <t>D I Future [Member] | Derivative Financial Instruments Sale Commitments [Member] | Derivative Instruments Foreign Currency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Notional amount</t>
        </is>
      </c>
      <c r="C61" s="6" t="n">
        <v>1551521</v>
      </c>
      <c r="D61" s="4" t="inlineStr">
        <is>
          <t xml:space="preserve"> </t>
        </is>
      </c>
    </row>
    <row r="62"/>
    <row r="63">
      <c r="A63" s="4" t="inlineStr">
        <is>
          <t>[1]Corresponded to fixed and floating rate bills of exchange in the amount equivalent to US$12,941 on the issuance date, fully paid in April
2022.</t>
        </is>
      </c>
    </row>
  </sheetData>
  <mergeCells count="3">
    <mergeCell ref="A1:B1"/>
    <mergeCell ref="A62:C62"/>
    <mergeCell ref="A63:C6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financial instruments (Details 1)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terest rate contracts - Future</t>
        </is>
      </c>
      <c r="B3" s="6" t="n">
        <v>406131</v>
      </c>
      <c r="C3" s="6" t="n">
        <v>799828</v>
      </c>
    </row>
    <row r="4">
      <c r="A4" s="4" t="inlineStr">
        <is>
          <t>Exchange rate contracts - Future</t>
        </is>
      </c>
      <c r="B4" s="5" t="n">
        <v>241093</v>
      </c>
      <c r="C4" s="5" t="n">
        <v>116074</v>
      </c>
    </row>
    <row r="5">
      <c r="A5" s="4" t="inlineStr">
        <is>
          <t>Interest rate contracts - Swap</t>
        </is>
      </c>
      <c r="B5" s="5" t="n">
        <v>10056</v>
      </c>
      <c r="C5" s="4" t="inlineStr">
        <is>
          <t xml:space="preserve"> </t>
        </is>
      </c>
    </row>
    <row r="6">
      <c r="A6" s="4" t="inlineStr">
        <is>
          <t>Currency - Non-deliverable forward contract (NDF)</t>
        </is>
      </c>
      <c r="B6" s="5" t="n">
        <v>113682</v>
      </c>
      <c r="C6" s="4" t="inlineStr">
        <is>
          <t xml:space="preserve"> </t>
        </is>
      </c>
    </row>
    <row r="7">
      <c r="A7" s="4" t="inlineStr">
        <is>
          <t>Warrants</t>
        </is>
      </c>
      <c r="B7" s="5" t="n">
        <v>100000</v>
      </c>
      <c r="C7" s="5" t="n">
        <v>65000</v>
      </c>
    </row>
    <row r="8">
      <c r="A8" s="4" t="inlineStr">
        <is>
          <t>Total assets</t>
        </is>
      </c>
      <c r="B8" s="5" t="n">
        <v>870962</v>
      </c>
      <c r="C8" s="5" t="n">
        <v>1064057</v>
      </c>
    </row>
    <row r="9">
      <c r="A9" s="4" t="inlineStr">
        <is>
          <t>Equity - Total Return Swap (TRS)</t>
        </is>
      </c>
      <c r="B9" s="5" t="n">
        <v>89726</v>
      </c>
      <c r="C9" s="4" t="inlineStr">
        <is>
          <t xml:space="preserve"> </t>
        </is>
      </c>
    </row>
    <row r="10">
      <c r="A10" s="4" t="inlineStr">
        <is>
          <t>Interest rate contracts - Future</t>
        </is>
      </c>
      <c r="B10" s="5" t="n">
        <v>386428</v>
      </c>
      <c r="C10" s="4" t="inlineStr">
        <is>
          <t xml:space="preserve"> </t>
        </is>
      </c>
    </row>
    <row r="11">
      <c r="A11" s="4" t="inlineStr">
        <is>
          <t>DI - Future - notes 13 and 14</t>
        </is>
      </c>
      <c r="B11" s="5" t="n">
        <v>1551521</v>
      </c>
      <c r="C11" s="4" t="inlineStr">
        <is>
          <t xml:space="preserve"> </t>
        </is>
      </c>
    </row>
    <row r="12">
      <c r="A12" s="4" t="inlineStr">
        <is>
          <t>Total liabilities</t>
        </is>
      </c>
      <c r="B12" s="5" t="n">
        <v>2027675</v>
      </c>
      <c r="C12" s="5" t="n">
        <v>2958520</v>
      </c>
    </row>
    <row r="13">
      <c r="A13" s="4" t="inlineStr">
        <is>
          <t>Total</t>
        </is>
      </c>
      <c r="B13" s="5" t="n">
        <v>2898637</v>
      </c>
      <c r="C13" s="5" t="n">
        <v>4022577</v>
      </c>
    </row>
    <row r="14">
      <c r="A14" s="4" t="inlineStr">
        <is>
          <t>Forward contracts</t>
        </is>
      </c>
      <c r="B14" s="4" t="inlineStr">
        <is>
          <t xml:space="preserve"> </t>
        </is>
      </c>
      <c r="C14" s="5" t="n">
        <v>83155</v>
      </c>
    </row>
    <row r="15">
      <c r="A15" s="4" t="inlineStr">
        <is>
          <t>Interest rate contracts - Future</t>
        </is>
      </c>
      <c r="B15" s="4" t="inlineStr">
        <is>
          <t xml:space="preserve"> </t>
        </is>
      </c>
      <c r="C15" s="5" t="n">
        <v>2871882</v>
      </c>
    </row>
    <row r="16">
      <c r="A16" s="4" t="inlineStr">
        <is>
          <t>Exchange rate contracts - Future</t>
        </is>
      </c>
      <c r="B16" s="4" t="inlineStr">
        <is>
          <t xml:space="preserve"> </t>
        </is>
      </c>
      <c r="C16" s="5" t="n">
        <v>77115</v>
      </c>
    </row>
    <row r="17">
      <c r="A17" s="4" t="inlineStr">
        <is>
          <t>Interest rate contracts - Swap</t>
        </is>
      </c>
      <c r="B17" s="4" t="inlineStr">
        <is>
          <t xml:space="preserve"> </t>
        </is>
      </c>
      <c r="C17" s="5" t="n">
        <v>9523</v>
      </c>
    </row>
    <row r="18">
      <c r="A18" s="4" t="inlineStr">
        <is>
          <t>Later than one month and not later than three month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terest rate contracts - Future</t>
        </is>
      </c>
      <c r="B20" s="5" t="n">
        <v>332497</v>
      </c>
      <c r="C20" s="5" t="n">
        <v>775002</v>
      </c>
    </row>
    <row r="21">
      <c r="A21" s="4" t="inlineStr">
        <is>
          <t>Exchange rate contracts - Future</t>
        </is>
      </c>
      <c r="B21" s="5" t="n">
        <v>241093</v>
      </c>
      <c r="C21" s="5" t="n">
        <v>116074</v>
      </c>
    </row>
    <row r="22">
      <c r="A22" s="4" t="inlineStr">
        <is>
          <t>Interest rate contracts - Swap</t>
        </is>
      </c>
      <c r="B22" s="5" t="n">
        <v>0</v>
      </c>
      <c r="C22" s="4" t="inlineStr">
        <is>
          <t xml:space="preserve"> </t>
        </is>
      </c>
    </row>
    <row r="23">
      <c r="A23" s="4" t="inlineStr">
        <is>
          <t>Currency - Non-deliverable forward contract (NDF)</t>
        </is>
      </c>
      <c r="B23" s="5" t="n">
        <v>113682</v>
      </c>
      <c r="C23" s="4" t="inlineStr">
        <is>
          <t xml:space="preserve"> </t>
        </is>
      </c>
    </row>
    <row r="24">
      <c r="A24" s="4" t="inlineStr">
        <is>
          <t>Warrants</t>
        </is>
      </c>
      <c r="B24" s="5" t="n">
        <v>0</v>
      </c>
      <c r="C24" s="5" t="n">
        <v>0</v>
      </c>
    </row>
    <row r="25">
      <c r="A25" s="4" t="inlineStr">
        <is>
          <t>Total assets</t>
        </is>
      </c>
      <c r="B25" s="5" t="n">
        <v>687272</v>
      </c>
      <c r="C25" s="5" t="n">
        <v>974231</v>
      </c>
    </row>
    <row r="26">
      <c r="A26" s="4" t="inlineStr">
        <is>
          <t>Equity - Total Return Swap (TRS)</t>
        </is>
      </c>
      <c r="B26" s="4" t="inlineStr">
        <is>
          <t xml:space="preserve"> </t>
        </is>
      </c>
      <c r="C26" s="4" t="inlineStr">
        <is>
          <t xml:space="preserve"> </t>
        </is>
      </c>
    </row>
    <row r="27">
      <c r="A27" s="4" t="inlineStr">
        <is>
          <t>Interest rate contracts - Future</t>
        </is>
      </c>
      <c r="B27" s="5" t="n">
        <v>27776</v>
      </c>
      <c r="C27" s="4" t="inlineStr">
        <is>
          <t xml:space="preserve"> </t>
        </is>
      </c>
    </row>
    <row r="28">
      <c r="A28" s="4" t="inlineStr">
        <is>
          <t>DI - Future - notes 13 and 14</t>
        </is>
      </c>
      <c r="B28" s="5" t="n">
        <v>590015</v>
      </c>
      <c r="C28" s="4" t="inlineStr">
        <is>
          <t xml:space="preserve"> </t>
        </is>
      </c>
    </row>
    <row r="29">
      <c r="A29" s="4" t="inlineStr">
        <is>
          <t>Total liabilities</t>
        </is>
      </c>
      <c r="B29" s="5" t="n">
        <v>617791</v>
      </c>
      <c r="C29" s="5" t="n">
        <v>1745399</v>
      </c>
    </row>
    <row r="30">
      <c r="A30" s="4" t="inlineStr">
        <is>
          <t>Total</t>
        </is>
      </c>
      <c r="B30" s="5" t="n">
        <v>1305063</v>
      </c>
      <c r="C30" s="5" t="n">
        <v>2719630</v>
      </c>
    </row>
    <row r="31">
      <c r="A31" s="4" t="inlineStr">
        <is>
          <t>Forward contracts</t>
        </is>
      </c>
      <c r="B31" s="4" t="inlineStr">
        <is>
          <t xml:space="preserve"> </t>
        </is>
      </c>
      <c r="C31" s="5" t="n">
        <v>83155</v>
      </c>
    </row>
    <row r="32">
      <c r="A32" s="4" t="inlineStr">
        <is>
          <t>Interest rate contracts - Future</t>
        </is>
      </c>
      <c r="B32" s="4" t="inlineStr">
        <is>
          <t xml:space="preserve"> </t>
        </is>
      </c>
      <c r="C32" s="5" t="n">
        <v>1668284</v>
      </c>
    </row>
    <row r="33">
      <c r="A33" s="4" t="inlineStr">
        <is>
          <t>Exchange rate contracts - Future</t>
        </is>
      </c>
      <c r="B33" s="4" t="inlineStr">
        <is>
          <t xml:space="preserve"> </t>
        </is>
      </c>
      <c r="C33" s="5" t="n">
        <v>77115</v>
      </c>
    </row>
    <row r="34">
      <c r="A34" s="4" t="inlineStr">
        <is>
          <t>Interest rate contracts - Swap</t>
        </is>
      </c>
      <c r="B34" s="4" t="inlineStr">
        <is>
          <t xml:space="preserve"> </t>
        </is>
      </c>
      <c r="C34" s="5" t="n">
        <v>0</v>
      </c>
    </row>
    <row r="35">
      <c r="A35" s="4" t="inlineStr">
        <is>
          <t>Later than three months and not later than one year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Interest rate contracts - Future</t>
        </is>
      </c>
      <c r="B37" s="5" t="n">
        <v>73286</v>
      </c>
      <c r="C37" s="5" t="n">
        <v>24755</v>
      </c>
    </row>
    <row r="38">
      <c r="A38" s="4" t="inlineStr">
        <is>
          <t>Exchange rate contracts - Future</t>
        </is>
      </c>
      <c r="B38" s="5" t="n">
        <v>0</v>
      </c>
      <c r="C38" s="5" t="n">
        <v>0</v>
      </c>
    </row>
    <row r="39">
      <c r="A39" s="4" t="inlineStr">
        <is>
          <t>Interest rate contracts - Swap</t>
        </is>
      </c>
      <c r="B39" s="5" t="n">
        <v>0</v>
      </c>
      <c r="C39" s="4" t="inlineStr">
        <is>
          <t xml:space="preserve"> </t>
        </is>
      </c>
    </row>
    <row r="40">
      <c r="A40" s="4" t="inlineStr">
        <is>
          <t>Currency - Non-deliverable forward contract (NDF)</t>
        </is>
      </c>
      <c r="B40" s="5" t="n">
        <v>0</v>
      </c>
      <c r="C40" s="4" t="inlineStr">
        <is>
          <t xml:space="preserve"> </t>
        </is>
      </c>
    </row>
    <row r="41">
      <c r="A41" s="4" t="inlineStr">
        <is>
          <t>Warrants</t>
        </is>
      </c>
      <c r="B41" s="5" t="n">
        <v>0</v>
      </c>
      <c r="C41" s="5" t="n">
        <v>0</v>
      </c>
    </row>
    <row r="42">
      <c r="A42" s="4" t="inlineStr">
        <is>
          <t>Total assets</t>
        </is>
      </c>
      <c r="B42" s="5" t="n">
        <v>73286</v>
      </c>
      <c r="C42" s="5" t="n">
        <v>24755</v>
      </c>
    </row>
    <row r="43">
      <c r="A43" s="4" t="inlineStr">
        <is>
          <t>Equity - Total Return Swap (TRS)</t>
        </is>
      </c>
      <c r="B43" s="5" t="n">
        <v>89726</v>
      </c>
      <c r="C43" s="4" t="inlineStr">
        <is>
          <t xml:space="preserve"> </t>
        </is>
      </c>
    </row>
    <row r="44">
      <c r="A44" s="4" t="inlineStr">
        <is>
          <t>Interest rate contracts - Future</t>
        </is>
      </c>
      <c r="B44" s="5" t="n">
        <v>256240</v>
      </c>
      <c r="C44" s="4" t="inlineStr">
        <is>
          <t xml:space="preserve"> </t>
        </is>
      </c>
    </row>
    <row r="45">
      <c r="A45" s="4" t="inlineStr">
        <is>
          <t>DI - Future - notes 13 and 14</t>
        </is>
      </c>
      <c r="B45" s="5" t="n">
        <v>858278</v>
      </c>
      <c r="C45" s="4" t="inlineStr">
        <is>
          <t xml:space="preserve"> </t>
        </is>
      </c>
    </row>
    <row r="46">
      <c r="A46" s="4" t="inlineStr">
        <is>
          <t>Total liabilities</t>
        </is>
      </c>
      <c r="B46" s="5" t="n">
        <v>1204244</v>
      </c>
      <c r="C46" s="5" t="n">
        <v>864989</v>
      </c>
    </row>
    <row r="47">
      <c r="A47" s="4" t="inlineStr">
        <is>
          <t>Total</t>
        </is>
      </c>
      <c r="B47" s="5" t="n">
        <v>1277530</v>
      </c>
      <c r="C47" s="5" t="n">
        <v>889744</v>
      </c>
    </row>
    <row r="48">
      <c r="A48" s="4" t="inlineStr">
        <is>
          <t>Forward contracts</t>
        </is>
      </c>
      <c r="B48" s="4" t="inlineStr">
        <is>
          <t xml:space="preserve"> </t>
        </is>
      </c>
      <c r="C48" s="5" t="n">
        <v>0</v>
      </c>
    </row>
    <row r="49">
      <c r="A49" s="4" t="inlineStr">
        <is>
          <t>Interest rate contracts - Future</t>
        </is>
      </c>
      <c r="B49" s="4" t="inlineStr">
        <is>
          <t xml:space="preserve"> </t>
        </is>
      </c>
      <c r="C49" s="5" t="n">
        <v>864989</v>
      </c>
    </row>
    <row r="50">
      <c r="A50" s="4" t="inlineStr">
        <is>
          <t>Exchange rate contracts - Future</t>
        </is>
      </c>
      <c r="B50" s="4" t="inlineStr">
        <is>
          <t xml:space="preserve"> </t>
        </is>
      </c>
      <c r="C50" s="5" t="n">
        <v>0</v>
      </c>
    </row>
    <row r="51">
      <c r="A51" s="4" t="inlineStr">
        <is>
          <t>Interest rate contracts - Swap</t>
        </is>
      </c>
      <c r="B51" s="4" t="inlineStr">
        <is>
          <t xml:space="preserve"> </t>
        </is>
      </c>
      <c r="C51" s="5" t="n">
        <v>0</v>
      </c>
    </row>
    <row r="52">
      <c r="A52" s="4" t="inlineStr">
        <is>
          <t>Later than one year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Interest rate contracts - Future</t>
        </is>
      </c>
      <c r="B54" s="5" t="n">
        <v>348</v>
      </c>
      <c r="C54" s="5" t="n">
        <v>71</v>
      </c>
    </row>
    <row r="55">
      <c r="A55" s="4" t="inlineStr">
        <is>
          <t>Exchange rate contracts - Future</t>
        </is>
      </c>
      <c r="B55" s="5" t="n">
        <v>0</v>
      </c>
      <c r="C55" s="5" t="n">
        <v>0</v>
      </c>
    </row>
    <row r="56">
      <c r="A56" s="4" t="inlineStr">
        <is>
          <t>Interest rate contracts - Swap</t>
        </is>
      </c>
      <c r="B56" s="5" t="n">
        <v>10056</v>
      </c>
      <c r="C56" s="4" t="inlineStr">
        <is>
          <t xml:space="preserve"> </t>
        </is>
      </c>
    </row>
    <row r="57">
      <c r="A57" s="4" t="inlineStr">
        <is>
          <t>Currency - Non-deliverable forward contract (NDF)</t>
        </is>
      </c>
      <c r="B57" s="5" t="n">
        <v>0</v>
      </c>
      <c r="C57" s="4" t="inlineStr">
        <is>
          <t xml:space="preserve"> </t>
        </is>
      </c>
    </row>
    <row r="58">
      <c r="A58" s="4" t="inlineStr">
        <is>
          <t>Warrants</t>
        </is>
      </c>
      <c r="B58" s="5" t="n">
        <v>100000</v>
      </c>
      <c r="C58" s="5" t="n">
        <v>65000</v>
      </c>
    </row>
    <row r="59">
      <c r="A59" s="4" t="inlineStr">
        <is>
          <t>Total assets</t>
        </is>
      </c>
      <c r="B59" s="5" t="n">
        <v>110404</v>
      </c>
      <c r="C59" s="5" t="n">
        <v>65071</v>
      </c>
    </row>
    <row r="60">
      <c r="A60" s="4" t="inlineStr">
        <is>
          <t>Equity - Total Return Swap (TRS)</t>
        </is>
      </c>
      <c r="B60" s="4" t="inlineStr">
        <is>
          <t xml:space="preserve"> </t>
        </is>
      </c>
      <c r="C60" s="4" t="inlineStr">
        <is>
          <t xml:space="preserve"> </t>
        </is>
      </c>
    </row>
    <row r="61">
      <c r="A61" s="4" t="inlineStr">
        <is>
          <t>Interest rate contracts - Future</t>
        </is>
      </c>
      <c r="B61" s="5" t="n">
        <v>102412</v>
      </c>
      <c r="C61" s="4" t="inlineStr">
        <is>
          <t xml:space="preserve"> </t>
        </is>
      </c>
    </row>
    <row r="62">
      <c r="A62" s="4" t="inlineStr">
        <is>
          <t>DI - Future - notes 13 and 14</t>
        </is>
      </c>
      <c r="B62" s="5" t="n">
        <v>103228</v>
      </c>
      <c r="C62" s="4" t="inlineStr">
        <is>
          <t xml:space="preserve"> </t>
        </is>
      </c>
    </row>
    <row r="63">
      <c r="A63" s="4" t="inlineStr">
        <is>
          <t>Total liabilities</t>
        </is>
      </c>
      <c r="B63" s="5" t="n">
        <v>205640</v>
      </c>
      <c r="C63" s="5" t="n">
        <v>348132</v>
      </c>
    </row>
    <row r="64">
      <c r="A64" s="4" t="inlineStr">
        <is>
          <t>Total</t>
        </is>
      </c>
      <c r="B64" s="6" t="n">
        <v>316044</v>
      </c>
      <c r="C64" s="5" t="n">
        <v>413203</v>
      </c>
    </row>
    <row r="65">
      <c r="A65" s="4" t="inlineStr">
        <is>
          <t>Forward contracts</t>
        </is>
      </c>
      <c r="B65" s="4" t="inlineStr">
        <is>
          <t xml:space="preserve"> </t>
        </is>
      </c>
      <c r="C65" s="5" t="n">
        <v>0</v>
      </c>
    </row>
    <row r="66">
      <c r="A66" s="4" t="inlineStr">
        <is>
          <t>Interest rate contracts - Future</t>
        </is>
      </c>
      <c r="B66" s="4" t="inlineStr">
        <is>
          <t xml:space="preserve"> </t>
        </is>
      </c>
      <c r="C66" s="5" t="n">
        <v>338609</v>
      </c>
    </row>
    <row r="67">
      <c r="A67" s="4" t="inlineStr">
        <is>
          <t>Exchange rate contracts - Future</t>
        </is>
      </c>
      <c r="B67" s="4" t="inlineStr">
        <is>
          <t xml:space="preserve"> </t>
        </is>
      </c>
      <c r="C67" s="5" t="n">
        <v>0</v>
      </c>
    </row>
    <row r="68">
      <c r="A68" s="4" t="inlineStr">
        <is>
          <t>Interest rate contracts - Swap</t>
        </is>
      </c>
      <c r="B68" s="4" t="inlineStr">
        <is>
          <t xml:space="preserve"> </t>
        </is>
      </c>
      <c r="C68" s="6" t="n">
        <v>95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financial instruments (Details 2)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Equity - Total Return Swap (TRS)</t>
        </is>
      </c>
      <c r="B3" s="6" t="n">
        <v>145</v>
      </c>
      <c r="C3" s="4" t="inlineStr">
        <is>
          <t xml:space="preserve"> </t>
        </is>
      </c>
    </row>
    <row r="4">
      <c r="A4" s="4" t="inlineStr">
        <is>
          <t>Interest rate contracts - Swap</t>
        </is>
      </c>
      <c r="B4" s="5" t="n">
        <v>50</v>
      </c>
      <c r="C4" s="4" t="inlineStr">
        <is>
          <t xml:space="preserve"> </t>
        </is>
      </c>
    </row>
    <row r="5">
      <c r="A5" s="4" t="inlineStr">
        <is>
          <t>Interest rate contracts - Future</t>
        </is>
      </c>
      <c r="B5" s="5" t="n">
        <v>27</v>
      </c>
      <c r="C5" s="6" t="n">
        <v>10</v>
      </c>
    </row>
    <row r="6">
      <c r="A6" s="4" t="inlineStr">
        <is>
          <t>Exchange rate contracts - Future</t>
        </is>
      </c>
      <c r="B6" s="5" t="n">
        <v>2126</v>
      </c>
      <c r="C6" s="5" t="n">
        <v>24</v>
      </c>
    </row>
    <row r="7">
      <c r="A7" s="4" t="inlineStr">
        <is>
          <t>Currency - Non-deliverable forward contract (NDF)</t>
        </is>
      </c>
      <c r="B7" s="5" t="n">
        <v>11228</v>
      </c>
      <c r="C7" s="4" t="inlineStr">
        <is>
          <t xml:space="preserve"> </t>
        </is>
      </c>
    </row>
    <row r="8">
      <c r="A8" s="4" t="inlineStr">
        <is>
          <t>Warrants</t>
        </is>
      </c>
      <c r="B8" s="5" t="n">
        <v>27908</v>
      </c>
      <c r="C8" s="5" t="n">
        <v>19756</v>
      </c>
    </row>
    <row r="9">
      <c r="A9" s="4" t="inlineStr">
        <is>
          <t>Interest rate contracts - Future - portfolio hedge</t>
        </is>
      </c>
      <c r="B9" s="5" t="n">
        <v>1</v>
      </c>
      <c r="C9" s="4" t="inlineStr">
        <is>
          <t xml:space="preserve"> </t>
        </is>
      </c>
    </row>
    <row r="10">
      <c r="A10" s="4" t="inlineStr">
        <is>
          <t>Total assets</t>
        </is>
      </c>
      <c r="B10" s="5" t="n">
        <v>41485</v>
      </c>
      <c r="C10" s="5" t="n">
        <v>101318</v>
      </c>
    </row>
    <row r="11">
      <c r="A11" s="4" t="inlineStr">
        <is>
          <t>Equity - Total Return Swap (TRS)</t>
        </is>
      </c>
      <c r="B11" s="5" t="n">
        <v>9017</v>
      </c>
      <c r="C11" s="4" t="inlineStr">
        <is>
          <t xml:space="preserve"> </t>
        </is>
      </c>
    </row>
    <row r="12">
      <c r="A12" s="4" t="inlineStr">
        <is>
          <t>Interest rate contracts - Future</t>
        </is>
      </c>
      <c r="B12" s="5" t="n">
        <v>105</v>
      </c>
      <c r="C12" s="5" t="n">
        <v>462</v>
      </c>
    </row>
    <row r="13">
      <c r="A13" s="4" t="inlineStr">
        <is>
          <t>Exchange rate contracts - Future</t>
        </is>
      </c>
      <c r="B13" s="5" t="n">
        <v>233</v>
      </c>
      <c r="C13" s="5" t="n">
        <v>4034</v>
      </c>
    </row>
    <row r="14">
      <c r="A14" s="4" t="inlineStr">
        <is>
          <t>Currency - Non-deliverable forward contract (NDF)</t>
        </is>
      </c>
      <c r="B14" s="5" t="n">
        <v>24</v>
      </c>
      <c r="C14" s="4" t="inlineStr">
        <is>
          <t xml:space="preserve"> </t>
        </is>
      </c>
    </row>
    <row r="15">
      <c r="A15" s="4" t="inlineStr">
        <is>
          <t>DI - Future - notes 13 and 14</t>
        </is>
      </c>
      <c r="B15" s="5" t="n">
        <v>46</v>
      </c>
      <c r="C15" s="4" t="inlineStr">
        <is>
          <t xml:space="preserve"> </t>
        </is>
      </c>
    </row>
    <row r="16">
      <c r="A16" s="4" t="inlineStr">
        <is>
          <t>Total liabilities</t>
        </is>
      </c>
      <c r="B16" s="5" t="n">
        <v>9425</v>
      </c>
      <c r="C16" s="5" t="n">
        <v>87278</v>
      </c>
    </row>
    <row r="17">
      <c r="A17" s="4" t="inlineStr">
        <is>
          <t>Total</t>
        </is>
      </c>
      <c r="B17" s="5" t="n">
        <v>50910</v>
      </c>
      <c r="C17" s="5" t="n">
        <v>188596</v>
      </c>
    </row>
    <row r="18">
      <c r="A18" s="4" t="inlineStr">
        <is>
          <t>Forward contracts</t>
        </is>
      </c>
      <c r="B18" s="4" t="inlineStr">
        <is>
          <t xml:space="preserve"> </t>
        </is>
      </c>
      <c r="C18" s="5" t="n">
        <v>81528</v>
      </c>
    </row>
    <row r="19">
      <c r="A19" s="4" t="inlineStr">
        <is>
          <t>Interest rate contracts - Swap</t>
        </is>
      </c>
      <c r="B19" s="4" t="inlineStr">
        <is>
          <t xml:space="preserve"> </t>
        </is>
      </c>
      <c r="C19" s="5" t="n">
        <v>7</v>
      </c>
    </row>
    <row r="20">
      <c r="A20" s="4" t="inlineStr">
        <is>
          <t>Forward contracts</t>
        </is>
      </c>
      <c r="B20" s="4" t="inlineStr">
        <is>
          <t xml:space="preserve"> </t>
        </is>
      </c>
      <c r="C20" s="5" t="n">
        <v>82775</v>
      </c>
    </row>
    <row r="21">
      <c r="A21" s="4" t="inlineStr">
        <is>
          <t>Not later than one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quity - Total Return Swap (TRS)</t>
        </is>
      </c>
      <c r="B23" s="5" t="n">
        <v>145</v>
      </c>
      <c r="C23" s="4" t="inlineStr">
        <is>
          <t xml:space="preserve"> </t>
        </is>
      </c>
    </row>
    <row r="24">
      <c r="A24" s="4" t="inlineStr">
        <is>
          <t>Interest rate contracts - Swap</t>
        </is>
      </c>
      <c r="B24" s="4" t="inlineStr">
        <is>
          <t xml:space="preserve"> </t>
        </is>
      </c>
      <c r="C24" s="4" t="inlineStr">
        <is>
          <t xml:space="preserve"> </t>
        </is>
      </c>
    </row>
    <row r="25">
      <c r="A25" s="4" t="inlineStr">
        <is>
          <t>Interest rate contracts - Future</t>
        </is>
      </c>
      <c r="B25" s="5" t="n">
        <v>27</v>
      </c>
      <c r="C25" s="5" t="n">
        <v>2</v>
      </c>
    </row>
    <row r="26">
      <c r="A26" s="4" t="inlineStr">
        <is>
          <t>Exchange rate contracts - Future</t>
        </is>
      </c>
      <c r="B26" s="5" t="n">
        <v>2126</v>
      </c>
      <c r="C26" s="5" t="n">
        <v>24</v>
      </c>
    </row>
    <row r="27">
      <c r="A27" s="4" t="inlineStr">
        <is>
          <t>Currency - Non-deliverable forward contract (NDF)</t>
        </is>
      </c>
      <c r="B27" s="5" t="n">
        <v>11228</v>
      </c>
      <c r="C27" s="4" t="inlineStr">
        <is>
          <t xml:space="preserve"> </t>
        </is>
      </c>
    </row>
    <row r="28">
      <c r="A28" s="4" t="inlineStr">
        <is>
          <t>Warrants</t>
        </is>
      </c>
      <c r="B28" s="4" t="inlineStr">
        <is>
          <t xml:space="preserve"> </t>
        </is>
      </c>
      <c r="C28" s="4" t="inlineStr">
        <is>
          <t xml:space="preserve"> </t>
        </is>
      </c>
    </row>
    <row r="29">
      <c r="A29" s="4" t="inlineStr">
        <is>
          <t>Interest rate contracts - Future - portfolio hedge</t>
        </is>
      </c>
      <c r="B29" s="5" t="n">
        <v>1</v>
      </c>
      <c r="C29" s="4" t="inlineStr">
        <is>
          <t xml:space="preserve"> </t>
        </is>
      </c>
    </row>
    <row r="30">
      <c r="A30" s="4" t="inlineStr">
        <is>
          <t>Total assets</t>
        </is>
      </c>
      <c r="B30" s="5" t="n">
        <v>13527</v>
      </c>
      <c r="C30" s="5" t="n">
        <v>81554</v>
      </c>
    </row>
    <row r="31">
      <c r="A31" s="4" t="inlineStr">
        <is>
          <t>Equity - Total Return Swap (TRS)</t>
        </is>
      </c>
      <c r="B31" s="5" t="n">
        <v>9017</v>
      </c>
      <c r="C31" s="4" t="inlineStr">
        <is>
          <t xml:space="preserve"> </t>
        </is>
      </c>
    </row>
    <row r="32">
      <c r="A32" s="4" t="inlineStr">
        <is>
          <t>Interest rate contracts - Future</t>
        </is>
      </c>
      <c r="B32" s="5" t="n">
        <v>17</v>
      </c>
      <c r="C32" s="5" t="n">
        <v>69</v>
      </c>
    </row>
    <row r="33">
      <c r="A33" s="4" t="inlineStr">
        <is>
          <t>Exchange rate contracts - Future</t>
        </is>
      </c>
      <c r="B33" s="5" t="n">
        <v>233</v>
      </c>
      <c r="C33" s="5" t="n">
        <v>4034</v>
      </c>
    </row>
    <row r="34">
      <c r="A34" s="4" t="inlineStr">
        <is>
          <t>Currency - Non-deliverable forward contract (NDF)</t>
        </is>
      </c>
      <c r="B34" s="5" t="n">
        <v>24</v>
      </c>
      <c r="C34" s="4" t="inlineStr">
        <is>
          <t xml:space="preserve"> </t>
        </is>
      </c>
    </row>
    <row r="35">
      <c r="A35" s="4" t="inlineStr">
        <is>
          <t>DI - Future - notes 13 and 14</t>
        </is>
      </c>
      <c r="B35" s="5" t="n">
        <v>46</v>
      </c>
      <c r="C35" s="4" t="inlineStr">
        <is>
          <t xml:space="preserve"> </t>
        </is>
      </c>
    </row>
    <row r="36">
      <c r="A36" s="4" t="inlineStr">
        <is>
          <t>Total liabilities</t>
        </is>
      </c>
      <c r="B36" s="5" t="n">
        <v>9337</v>
      </c>
      <c r="C36" s="5" t="n">
        <v>86878</v>
      </c>
    </row>
    <row r="37">
      <c r="A37" s="4" t="inlineStr">
        <is>
          <t>Total</t>
        </is>
      </c>
      <c r="B37" s="5" t="n">
        <v>22864</v>
      </c>
      <c r="C37" s="5" t="n">
        <v>168432</v>
      </c>
    </row>
    <row r="38">
      <c r="A38" s="4" t="inlineStr">
        <is>
          <t>Forward contracts</t>
        </is>
      </c>
      <c r="B38" s="4" t="inlineStr">
        <is>
          <t xml:space="preserve"> </t>
        </is>
      </c>
      <c r="C38" s="5" t="n">
        <v>81528</v>
      </c>
    </row>
    <row r="39">
      <c r="A39" s="4" t="inlineStr">
        <is>
          <t>Interest rate contracts - Swap</t>
        </is>
      </c>
      <c r="B39" s="4" t="inlineStr">
        <is>
          <t xml:space="preserve"> </t>
        </is>
      </c>
      <c r="C39" s="4" t="inlineStr">
        <is>
          <t xml:space="preserve"> </t>
        </is>
      </c>
    </row>
    <row r="40">
      <c r="A40" s="4" t="inlineStr">
        <is>
          <t>Forward contracts</t>
        </is>
      </c>
      <c r="B40" s="4" t="inlineStr">
        <is>
          <t xml:space="preserve"> </t>
        </is>
      </c>
      <c r="C40" s="5" t="n">
        <v>82775</v>
      </c>
    </row>
    <row r="41">
      <c r="A41" s="4" t="inlineStr">
        <is>
          <t>Later than one year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Equity - Total Return Swap (TRS)</t>
        </is>
      </c>
      <c r="B43" s="4" t="inlineStr">
        <is>
          <t xml:space="preserve"> </t>
        </is>
      </c>
      <c r="C43" s="4" t="inlineStr">
        <is>
          <t xml:space="preserve"> </t>
        </is>
      </c>
    </row>
    <row r="44">
      <c r="A44" s="4" t="inlineStr">
        <is>
          <t>Interest rate contracts - Swap</t>
        </is>
      </c>
      <c r="B44" s="5" t="n">
        <v>50</v>
      </c>
      <c r="C44" s="4" t="inlineStr">
        <is>
          <t xml:space="preserve"> </t>
        </is>
      </c>
    </row>
    <row r="45">
      <c r="A45" s="4" t="inlineStr">
        <is>
          <t>Interest rate contracts - Future</t>
        </is>
      </c>
      <c r="B45" s="4" t="inlineStr">
        <is>
          <t xml:space="preserve"> </t>
        </is>
      </c>
      <c r="C45" s="5" t="n">
        <v>8</v>
      </c>
    </row>
    <row r="46">
      <c r="A46" s="4" t="inlineStr">
        <is>
          <t>Exchange rate contracts - Future</t>
        </is>
      </c>
      <c r="B46" s="4" t="inlineStr">
        <is>
          <t xml:space="preserve"> </t>
        </is>
      </c>
      <c r="C46" s="4" t="inlineStr">
        <is>
          <t xml:space="preserve"> </t>
        </is>
      </c>
    </row>
    <row r="47">
      <c r="A47" s="4" t="inlineStr">
        <is>
          <t>Currency - Non-deliverable forward contract (NDF)</t>
        </is>
      </c>
      <c r="B47" s="4" t="inlineStr">
        <is>
          <t xml:space="preserve"> </t>
        </is>
      </c>
      <c r="C47" s="4" t="inlineStr">
        <is>
          <t xml:space="preserve"> </t>
        </is>
      </c>
    </row>
    <row r="48">
      <c r="A48" s="4" t="inlineStr">
        <is>
          <t>Warrants</t>
        </is>
      </c>
      <c r="B48" s="5" t="n">
        <v>27908</v>
      </c>
      <c r="C48" s="5" t="n">
        <v>19756</v>
      </c>
    </row>
    <row r="49">
      <c r="A49" s="4" t="inlineStr">
        <is>
          <t>Interest rate contracts - Future - portfolio hedge</t>
        </is>
      </c>
      <c r="B49" s="4" t="inlineStr">
        <is>
          <t xml:space="preserve"> </t>
        </is>
      </c>
      <c r="C49" s="4" t="inlineStr">
        <is>
          <t xml:space="preserve"> </t>
        </is>
      </c>
    </row>
    <row r="50">
      <c r="A50" s="4" t="inlineStr">
        <is>
          <t>Total assets</t>
        </is>
      </c>
      <c r="B50" s="5" t="n">
        <v>27958</v>
      </c>
      <c r="C50" s="5" t="n">
        <v>19764</v>
      </c>
    </row>
    <row r="51">
      <c r="A51" s="4" t="inlineStr">
        <is>
          <t>Equity - Total Return Swap (TRS)</t>
        </is>
      </c>
      <c r="B51" s="4" t="inlineStr">
        <is>
          <t xml:space="preserve"> </t>
        </is>
      </c>
      <c r="C51" s="4" t="inlineStr">
        <is>
          <t xml:space="preserve"> </t>
        </is>
      </c>
    </row>
    <row r="52">
      <c r="A52" s="4" t="inlineStr">
        <is>
          <t>Interest rate contracts - Future</t>
        </is>
      </c>
      <c r="B52" s="5" t="n">
        <v>88</v>
      </c>
      <c r="C52" s="5" t="n">
        <v>393</v>
      </c>
    </row>
    <row r="53">
      <c r="A53" s="4" t="inlineStr">
        <is>
          <t>Exchange rate contracts - Future</t>
        </is>
      </c>
      <c r="B53" s="4" t="inlineStr">
        <is>
          <t xml:space="preserve"> </t>
        </is>
      </c>
      <c r="C53" s="4" t="inlineStr">
        <is>
          <t xml:space="preserve"> </t>
        </is>
      </c>
    </row>
    <row r="54">
      <c r="A54" s="4" t="inlineStr">
        <is>
          <t>Currency - Non-deliverable forward contract (NDF)</t>
        </is>
      </c>
      <c r="B54" s="4" t="inlineStr">
        <is>
          <t xml:space="preserve"> </t>
        </is>
      </c>
      <c r="C54" s="4" t="inlineStr">
        <is>
          <t xml:space="preserve"> </t>
        </is>
      </c>
    </row>
    <row r="55">
      <c r="A55" s="4" t="inlineStr">
        <is>
          <t>DI - Future - notes 13 and 14</t>
        </is>
      </c>
      <c r="B55" s="4" t="inlineStr">
        <is>
          <t xml:space="preserve"> </t>
        </is>
      </c>
      <c r="C55" s="4" t="inlineStr">
        <is>
          <t xml:space="preserve"> </t>
        </is>
      </c>
    </row>
    <row r="56">
      <c r="A56" s="4" t="inlineStr">
        <is>
          <t>Total liabilities</t>
        </is>
      </c>
      <c r="B56" s="5" t="n">
        <v>88</v>
      </c>
      <c r="C56" s="5" t="n">
        <v>400</v>
      </c>
    </row>
    <row r="57">
      <c r="A57" s="4" t="inlineStr">
        <is>
          <t>Total</t>
        </is>
      </c>
      <c r="B57" s="6" t="n">
        <v>28046</v>
      </c>
      <c r="C57" s="5" t="n">
        <v>20164</v>
      </c>
    </row>
    <row r="58">
      <c r="A58" s="4" t="inlineStr">
        <is>
          <t>Forward contracts</t>
        </is>
      </c>
      <c r="B58" s="4" t="inlineStr">
        <is>
          <t xml:space="preserve"> </t>
        </is>
      </c>
      <c r="C58" s="4" t="inlineStr">
        <is>
          <t xml:space="preserve"> </t>
        </is>
      </c>
    </row>
    <row r="59">
      <c r="A59" s="4" t="inlineStr">
        <is>
          <t>Interest rate contracts - Swap</t>
        </is>
      </c>
      <c r="B59" s="4" t="inlineStr">
        <is>
          <t xml:space="preserve"> </t>
        </is>
      </c>
      <c r="C59" s="5" t="n">
        <v>7</v>
      </c>
    </row>
    <row r="60">
      <c r="A60" s="4" t="inlineStr">
        <is>
          <t>Forward contracts</t>
        </is>
      </c>
      <c r="B60" s="4" t="inlineStr">
        <is>
          <t xml:space="preserve"> </t>
        </is>
      </c>
      <c r="C6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3) - USD ($) $ in Thousands</t>
        </is>
      </c>
      <c r="B1" s="2" t="inlineStr">
        <is>
          <t>12 Months Ended</t>
        </is>
      </c>
    </row>
    <row r="2">
      <c r="B2" s="2" t="inlineStr">
        <is>
          <t>Dec. 31, 2022</t>
        </is>
      </c>
      <c r="C2" s="2" t="inlineStr">
        <is>
          <t>Dec. 31, 2021</t>
        </is>
      </c>
      <c r="D2" s="2" t="inlineStr">
        <is>
          <t>Dec. 31, 2020</t>
        </is>
      </c>
    </row>
    <row r="3">
      <c r="A3" s="3" t="inlineStr">
        <is>
          <t>Derivative Financial Instruments</t>
        </is>
      </c>
      <c r="B3" s="4" t="inlineStr">
        <is>
          <t xml:space="preserve"> </t>
        </is>
      </c>
      <c r="C3" s="4" t="inlineStr">
        <is>
          <t xml:space="preserve"> </t>
        </is>
      </c>
      <c r="D3" s="4" t="inlineStr">
        <is>
          <t xml:space="preserve"> </t>
        </is>
      </c>
    </row>
    <row r="4">
      <c r="A4" s="4" t="inlineStr">
        <is>
          <t>Balance at beginning of the year</t>
        </is>
      </c>
      <c r="B4" s="6" t="n">
        <v>1487</v>
      </c>
      <c r="C4" s="6" t="n">
        <v>49</v>
      </c>
      <c r="D4" s="6" t="n">
        <v>1</v>
      </c>
    </row>
    <row r="5">
      <c r="A5" s="4" t="inlineStr">
        <is>
          <t>Fair value change recognized in OCI during the year</t>
        </is>
      </c>
      <c r="B5" s="5" t="n">
        <v>-20924</v>
      </c>
      <c r="C5" s="5" t="n">
        <v>2705</v>
      </c>
      <c r="D5" s="5" t="n">
        <v>8302</v>
      </c>
    </row>
    <row r="6">
      <c r="A6" s="4" t="inlineStr">
        <is>
          <t>Total amount reclassified from cash flow hedge reserve to statement of profit or loss during the year</t>
        </is>
      </c>
      <c r="B6" s="5" t="n">
        <v>14012</v>
      </c>
      <c r="C6" s="5" t="n">
        <v>-242</v>
      </c>
      <c r="D6" s="5" t="n">
        <v>-8223</v>
      </c>
    </row>
    <row r="7">
      <c r="A7" s="4" t="inlineStr">
        <is>
          <t>to "Customer support and operation"</t>
        </is>
      </c>
      <c r="B7" s="5" t="n">
        <v>6769</v>
      </c>
      <c r="C7" s="5" t="n">
        <v>-91</v>
      </c>
      <c r="D7" s="5" t="n">
        <v>-5480</v>
      </c>
    </row>
    <row r="8">
      <c r="A8" s="4" t="inlineStr">
        <is>
          <t>to "General and administrative expenses"</t>
        </is>
      </c>
      <c r="B8" s="5" t="n">
        <v>7778</v>
      </c>
      <c r="C8" s="5" t="n">
        <v>-136</v>
      </c>
      <c r="D8" s="5" t="n">
        <v>-4925</v>
      </c>
    </row>
    <row r="9">
      <c r="A9" s="4" t="inlineStr">
        <is>
          <t>Effect of changes in exchange rates (OCI)</t>
        </is>
      </c>
      <c r="B9" s="5" t="n">
        <v>-535</v>
      </c>
      <c r="C9" s="5" t="n">
        <v>-15</v>
      </c>
      <c r="D9" s="5" t="n">
        <v>2182</v>
      </c>
    </row>
    <row r="10">
      <c r="A10" s="4" t="inlineStr">
        <is>
          <t>Deferred income taxes</t>
        </is>
      </c>
      <c r="B10" s="5" t="n">
        <v>2815</v>
      </c>
      <c r="C10" s="5" t="n">
        <v>-1025</v>
      </c>
      <c r="D10" s="5" t="n">
        <v>-31</v>
      </c>
    </row>
    <row r="11">
      <c r="A11" s="4" t="inlineStr">
        <is>
          <t>Balance at end of the year</t>
        </is>
      </c>
      <c r="B11" s="6" t="n">
        <v>-2610</v>
      </c>
      <c r="C11" s="6" t="n">
        <v>1487</v>
      </c>
      <c r="D11" s="6" t="n">
        <v>4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financial instruments (Details 4)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Expected foreign currency transactions</t>
        </is>
      </c>
      <c r="B3" s="6" t="n">
        <v>129459</v>
      </c>
      <c r="C3" s="6" t="n">
        <v>78401</v>
      </c>
    </row>
    <row r="4">
      <c r="A4" s="4" t="inlineStr">
        <is>
          <t>Total</t>
        </is>
      </c>
      <c r="B4" s="5" t="n">
        <v>129459</v>
      </c>
      <c r="C4" s="6" t="n">
        <v>78401</v>
      </c>
    </row>
    <row r="5">
      <c r="A5" s="4" t="inlineStr">
        <is>
          <t>Later than three months and 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pected foreign currency transactions</t>
        </is>
      </c>
      <c r="B7" s="5" t="n">
        <v>64840</v>
      </c>
      <c r="C7" s="4" t="inlineStr">
        <is>
          <t xml:space="preserve"> </t>
        </is>
      </c>
    </row>
    <row r="8">
      <c r="A8" s="4" t="inlineStr">
        <is>
          <t>Total</t>
        </is>
      </c>
      <c r="B8" s="5" t="n">
        <v>64840</v>
      </c>
      <c r="C8" s="4" t="inlineStr">
        <is>
          <t xml:space="preserve"> </t>
        </is>
      </c>
    </row>
    <row r="9">
      <c r="A9" s="4" t="inlineStr">
        <is>
          <t>Later than one month and not later than three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xpected foreign currency transactions</t>
        </is>
      </c>
      <c r="B11" s="5" t="n">
        <v>64619</v>
      </c>
      <c r="C11" s="4" t="inlineStr">
        <is>
          <t xml:space="preserve"> </t>
        </is>
      </c>
    </row>
    <row r="12">
      <c r="A12" s="4" t="inlineStr">
        <is>
          <t>Total</t>
        </is>
      </c>
      <c r="B12" s="6" t="n">
        <v>64619</v>
      </c>
      <c r="C1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Derivative financial instruments (Details 5) $ in Thousands</t>
        </is>
      </c>
      <c r="B1" s="2" t="inlineStr">
        <is>
          <t>Dec. 31, 2022 USD ($)</t>
        </is>
      </c>
    </row>
    <row r="2">
      <c r="A2" s="3" t="inlineStr">
        <is>
          <t>IfrsStatementLineItems [Line Items]</t>
        </is>
      </c>
      <c r="B2" s="4" t="inlineStr">
        <is>
          <t xml:space="preserve"> </t>
        </is>
      </c>
    </row>
    <row r="3">
      <c r="A3" s="4" t="inlineStr">
        <is>
          <t>Derivative object hedge</t>
        </is>
      </c>
      <c r="B3" s="6" t="n">
        <v>1262053</v>
      </c>
    </row>
    <row r="4">
      <c r="A4" s="4" t="inlineStr">
        <is>
          <t>Fair value adjustment to the hedge object asset</t>
        </is>
      </c>
      <c r="B4" s="5" t="n">
        <v>-2887</v>
      </c>
    </row>
    <row r="5">
      <c r="A5" s="4" t="inlineStr">
        <is>
          <t>Derivative hedge instrument fair value variation</t>
        </is>
      </c>
      <c r="B5" s="5" t="n">
        <v>2084</v>
      </c>
    </row>
    <row r="6">
      <c r="A6" s="4" t="inlineStr">
        <is>
          <t>Interest Rate Contract Future Portfolio Hedge Credit Card [Member]</t>
        </is>
      </c>
      <c r="B6" s="4" t="inlineStr">
        <is>
          <t xml:space="preserve"> </t>
        </is>
      </c>
    </row>
    <row r="7">
      <c r="A7" s="3" t="inlineStr">
        <is>
          <t>IfrsStatementLineItems [Line Items]</t>
        </is>
      </c>
      <c r="B7" s="4" t="inlineStr">
        <is>
          <t xml:space="preserve"> </t>
        </is>
      </c>
    </row>
    <row r="8">
      <c r="A8" s="4" t="inlineStr">
        <is>
          <t>Derivative object hedge</t>
        </is>
      </c>
      <c r="B8" s="5" t="n">
        <v>72337</v>
      </c>
    </row>
    <row r="9">
      <c r="A9" s="4" t="inlineStr">
        <is>
          <t>Fair value adjustment to the hedge object asset</t>
        </is>
      </c>
      <c r="B9" s="5" t="n">
        <v>-51</v>
      </c>
    </row>
    <row r="10">
      <c r="A10" s="4" t="inlineStr">
        <is>
          <t>Derivative hedge instrument fair value variation</t>
        </is>
      </c>
      <c r="B10" s="6" t="n">
        <v>22</v>
      </c>
    </row>
    <row r="11">
      <c r="A11" s="4" t="inlineStr">
        <is>
          <t>Derivative hedge instrument effectiveness percentage</t>
        </is>
      </c>
      <c r="B11" s="9" t="n">
        <v>1.01</v>
      </c>
    </row>
    <row r="12">
      <c r="A12" s="4" t="inlineStr">
        <is>
          <t>Interest Rate Contracts Future Portfolio Hedge Loan [Member]</t>
        </is>
      </c>
      <c r="B12" s="4" t="inlineStr">
        <is>
          <t xml:space="preserve"> </t>
        </is>
      </c>
    </row>
    <row r="13">
      <c r="A13" s="3" t="inlineStr">
        <is>
          <t>IfrsStatementLineItems [Line Items]</t>
        </is>
      </c>
      <c r="B13" s="4" t="inlineStr">
        <is>
          <t xml:space="preserve"> </t>
        </is>
      </c>
    </row>
    <row r="14">
      <c r="A14" s="4" t="inlineStr">
        <is>
          <t>Derivative object hedge</t>
        </is>
      </c>
      <c r="B14" s="6" t="n">
        <v>1189716</v>
      </c>
    </row>
    <row r="15">
      <c r="A15" s="4" t="inlineStr">
        <is>
          <t>Fair value adjustment to the hedge object asset</t>
        </is>
      </c>
      <c r="B15" s="5" t="n">
        <v>-2836</v>
      </c>
    </row>
    <row r="16">
      <c r="A16" s="4" t="inlineStr">
        <is>
          <t>Derivative hedge instrument fair value variation</t>
        </is>
      </c>
      <c r="B16" s="6" t="n">
        <v>2062</v>
      </c>
    </row>
    <row r="17">
      <c r="A17" s="4" t="inlineStr">
        <is>
          <t>Derivative hedge instrument effectiveness percentage</t>
        </is>
      </c>
      <c r="B17" s="9" t="n">
        <v>0.9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financial instruments (Details 6) $ in Thousands</t>
        </is>
      </c>
      <c r="B1" s="2" t="inlineStr">
        <is>
          <t>12 Months Ended</t>
        </is>
      </c>
    </row>
    <row r="2">
      <c r="B2" s="2" t="inlineStr">
        <is>
          <t>Dec. 31, 2022 USD ($)</t>
        </is>
      </c>
    </row>
    <row r="3">
      <c r="A3" s="3" t="inlineStr">
        <is>
          <t>Derivative Financial Instruments</t>
        </is>
      </c>
      <c r="B3" s="4" t="inlineStr">
        <is>
          <t xml:space="preserve"> </t>
        </is>
      </c>
    </row>
    <row r="4">
      <c r="A4" s="4" t="inlineStr">
        <is>
          <t>Balance at beginning of the year</t>
        </is>
      </c>
      <c r="B4" s="4" t="inlineStr">
        <is>
          <t xml:space="preserve"> </t>
        </is>
      </c>
    </row>
    <row r="5">
      <c r="A5" s="4" t="inlineStr">
        <is>
          <t>Fair value change recognized in OCI during the year</t>
        </is>
      </c>
      <c r="B5" s="5" t="n">
        <v>-8871</v>
      </c>
    </row>
    <row r="6">
      <c r="A6" s="4" t="inlineStr">
        <is>
          <t>Total amount reclassified from cash flow hedge reserve to statement of profit or loss during the year</t>
        </is>
      </c>
      <c r="B6" s="5" t="n">
        <v>3995</v>
      </c>
    </row>
    <row r="7">
      <c r="A7" s="4" t="inlineStr">
        <is>
          <t>to "General and administrative expenses"</t>
        </is>
      </c>
      <c r="B7" s="5" t="n">
        <v>3995</v>
      </c>
      <c r="C7" s="4" t="inlineStr">
        <is>
          <t>[1]</t>
        </is>
      </c>
    </row>
    <row r="8">
      <c r="A8" s="4" t="inlineStr">
        <is>
          <t>Balance at end of the year</t>
        </is>
      </c>
      <c r="B8" s="6" t="n">
        <v>-4876</v>
      </c>
    </row>
    <row r="9"/>
    <row r="10">
      <c r="A10" s="4" t="inlineStr">
        <is>
          <t>[1]Presented as share-based compensation on general and administrative expenses.</t>
        </is>
      </c>
    </row>
  </sheetData>
  <mergeCells count="5">
    <mergeCell ref="A1:A2"/>
    <mergeCell ref="B1:C1"/>
    <mergeCell ref="B2:C2"/>
    <mergeCell ref="A9:C9"/>
    <mergeCell ref="A10:C1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2" customWidth="1" min="2" max="2"/>
  </cols>
  <sheetData>
    <row r="1">
      <c r="A1" s="1" t="inlineStr">
        <is>
          <t>Derivative financial instruments (Details 7) $ in Thousands</t>
        </is>
      </c>
      <c r="B1" s="2" t="inlineStr">
        <is>
          <t>Dec. 31, 2022 USD ($)</t>
        </is>
      </c>
    </row>
    <row r="2">
      <c r="A2" s="3" t="inlineStr">
        <is>
          <t>IfrsStatementLineItems [Line Items]</t>
        </is>
      </c>
      <c r="B2" s="4" t="inlineStr">
        <is>
          <t xml:space="preserve"> </t>
        </is>
      </c>
    </row>
    <row r="3">
      <c r="A3" s="4" t="inlineStr">
        <is>
          <t>Expected cash disbursement for income tax payments</t>
        </is>
      </c>
      <c r="B3" s="6" t="n">
        <v>59058</v>
      </c>
    </row>
    <row r="4">
      <c r="A4" s="4" t="inlineStr">
        <is>
          <t>Total</t>
        </is>
      </c>
      <c r="B4" s="5" t="n">
        <v>59058</v>
      </c>
    </row>
    <row r="5">
      <c r="A5" s="4" t="inlineStr">
        <is>
          <t>Not later than one year [member]</t>
        </is>
      </c>
      <c r="B5" s="4" t="inlineStr">
        <is>
          <t xml:space="preserve"> </t>
        </is>
      </c>
    </row>
    <row r="6">
      <c r="A6" s="3" t="inlineStr">
        <is>
          <t>IfrsStatementLineItems [Line Items]</t>
        </is>
      </c>
      <c r="B6" s="4" t="inlineStr">
        <is>
          <t xml:space="preserve"> </t>
        </is>
      </c>
    </row>
    <row r="7">
      <c r="A7" s="4" t="inlineStr">
        <is>
          <t>Expected cash disbursement for income tax payments</t>
        </is>
      </c>
      <c r="B7" s="5" t="n">
        <v>22727</v>
      </c>
    </row>
    <row r="8">
      <c r="A8" s="4" t="inlineStr">
        <is>
          <t>Total</t>
        </is>
      </c>
      <c r="B8" s="5" t="n">
        <v>22727</v>
      </c>
    </row>
    <row r="9">
      <c r="A9" s="4" t="inlineStr">
        <is>
          <t>Later than one year and not later than three years [member]</t>
        </is>
      </c>
      <c r="B9" s="4" t="inlineStr">
        <is>
          <t xml:space="preserve"> </t>
        </is>
      </c>
    </row>
    <row r="10">
      <c r="A10" s="3" t="inlineStr">
        <is>
          <t>IfrsStatementLineItems [Line Items]</t>
        </is>
      </c>
      <c r="B10" s="4" t="inlineStr">
        <is>
          <t xml:space="preserve"> </t>
        </is>
      </c>
    </row>
    <row r="11">
      <c r="A11" s="4" t="inlineStr">
        <is>
          <t>Expected cash disbursement for income tax payments</t>
        </is>
      </c>
      <c r="B11" s="5" t="n">
        <v>28359</v>
      </c>
    </row>
    <row r="12">
      <c r="A12" s="4" t="inlineStr">
        <is>
          <t>Total</t>
        </is>
      </c>
      <c r="B12" s="5" t="n">
        <v>28359</v>
      </c>
    </row>
    <row r="13">
      <c r="A13" s="4" t="inlineStr">
        <is>
          <t>Later than five years [member]</t>
        </is>
      </c>
      <c r="B13" s="4" t="inlineStr">
        <is>
          <t xml:space="preserve"> </t>
        </is>
      </c>
    </row>
    <row r="14">
      <c r="A14" s="3" t="inlineStr">
        <is>
          <t>IfrsStatementLineItems [Line Items]</t>
        </is>
      </c>
      <c r="B14" s="4" t="inlineStr">
        <is>
          <t xml:space="preserve"> </t>
        </is>
      </c>
    </row>
    <row r="15">
      <c r="A15" s="4" t="inlineStr">
        <is>
          <t>Expected cash disbursement for income tax payments</t>
        </is>
      </c>
      <c r="B15" s="5" t="n">
        <v>7972</v>
      </c>
    </row>
    <row r="16">
      <c r="A16" s="4" t="inlineStr">
        <is>
          <t>Total</t>
        </is>
      </c>
      <c r="B16" s="6" t="n">
        <v>797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Derivative financial instruments (Details Narrative)</t>
        </is>
      </c>
      <c r="B1" s="2" t="inlineStr">
        <is>
          <t>Dec. 31, 2022</t>
        </is>
      </c>
    </row>
    <row r="2">
      <c r="A2" s="4" t="inlineStr">
        <is>
          <t>Bottom of range [member]</t>
        </is>
      </c>
      <c r="B2" s="4" t="inlineStr">
        <is>
          <t xml:space="preserve"> </t>
        </is>
      </c>
    </row>
    <row r="3">
      <c r="A3" s="3" t="inlineStr">
        <is>
          <t>IfrsStatementLineItems [Line Items]</t>
        </is>
      </c>
      <c r="B3" s="4" t="inlineStr">
        <is>
          <t xml:space="preserve"> </t>
        </is>
      </c>
    </row>
    <row r="4">
      <c r="A4" s="4" t="inlineStr">
        <is>
          <t>Derivative hedge percentage</t>
        </is>
      </c>
      <c r="B4" s="9" t="n">
        <v>0.8</v>
      </c>
    </row>
    <row r="5">
      <c r="A5" s="4" t="inlineStr">
        <is>
          <t>Top of range [member]</t>
        </is>
      </c>
      <c r="B5" s="4" t="inlineStr">
        <is>
          <t xml:space="preserve"> </t>
        </is>
      </c>
    </row>
    <row r="6">
      <c r="A6" s="3" t="inlineStr">
        <is>
          <t>IfrsStatementLineItems [Line Items]</t>
        </is>
      </c>
      <c r="B6" s="4" t="inlineStr">
        <is>
          <t xml:space="preserve"> </t>
        </is>
      </c>
    </row>
    <row r="7">
      <c r="A7" s="4" t="inlineStr">
        <is>
          <t>Derivative hedge percentage</t>
        </is>
      </c>
      <c r="B7" s="9" t="n">
        <v>1.2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struments eligible as capital (Details) - USD ($) $ in Thousands</t>
        </is>
      </c>
      <c r="B1" s="2" t="inlineStr">
        <is>
          <t>Dec. 31, 2022</t>
        </is>
      </c>
      <c r="C1" s="2" t="inlineStr">
        <is>
          <t>Dec. 31, 2021</t>
        </is>
      </c>
    </row>
    <row r="2">
      <c r="A2" s="3" t="inlineStr">
        <is>
          <t>Financial liabilities at fair value through profit or loss</t>
        </is>
      </c>
      <c r="B2" s="4" t="inlineStr">
        <is>
          <t xml:space="preserve"> </t>
        </is>
      </c>
      <c r="C2" s="4" t="inlineStr">
        <is>
          <t xml:space="preserve"> </t>
        </is>
      </c>
    </row>
    <row r="3">
      <c r="A3" s="4" t="inlineStr">
        <is>
          <t>Instruments eligible as capital</t>
        </is>
      </c>
      <c r="B3" s="6" t="n">
        <v>11507</v>
      </c>
      <c r="C3" s="6" t="n">
        <v>12056</v>
      </c>
    </row>
    <row r="4">
      <c r="A4" s="4" t="inlineStr">
        <is>
          <t>Total</t>
        </is>
      </c>
      <c r="B4" s="6" t="n">
        <v>11507</v>
      </c>
      <c r="C4" s="6" t="n">
        <v>1205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loss allowance expenses</t>
        </is>
      </c>
      <c r="B1" s="2" t="inlineStr">
        <is>
          <t>12 Months Ended</t>
        </is>
      </c>
    </row>
    <row r="2">
      <c r="B2" s="2" t="inlineStr">
        <is>
          <t>Dec. 31, 2022</t>
        </is>
      </c>
    </row>
    <row r="3">
      <c r="A3" s="3" t="inlineStr">
        <is>
          <t>Credit Loss Allowance Expenses</t>
        </is>
      </c>
      <c r="B3" s="4" t="inlineStr">
        <is>
          <t xml:space="preserve"> </t>
        </is>
      </c>
    </row>
    <row r="4">
      <c r="A4" s="4" t="inlineStr">
        <is>
          <t>Credit loss allowance expenses</t>
        </is>
      </c>
      <c r="B4" s="4" t="inlineStr">
        <is>
          <t xml:space="preserve">7. Credit loss allowance expenses
Schedule of credit loss allowance expenses
2022 2021 2020
Net increase of loss allowance (note 13) 939,079 311,601 160,770
Recovery (31,491) (22,494) (18,202)
Credit card receivables 907,588 289,107 142,568
Net increase of loss allowance (note 14) 501,843 192,078 27,020
Recovery (4,520) (542) (103)
Loans to customers 497,323 191,536 26,917
Total 1,404,911 480,643 169,48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struments eligible as capital (Details 1) - USD ($) $ in Thousands</t>
        </is>
      </c>
      <c r="B1" s="2" t="inlineStr">
        <is>
          <t>12 Months Ended</t>
        </is>
      </c>
    </row>
    <row r="2">
      <c r="B2" s="2" t="inlineStr">
        <is>
          <t>Dec. 31, 2022</t>
        </is>
      </c>
      <c r="C2" s="2" t="inlineStr">
        <is>
          <t>Dec. 31, 2021</t>
        </is>
      </c>
      <c r="D2" s="2" t="inlineStr">
        <is>
          <t>Dec. 31, 2020</t>
        </is>
      </c>
    </row>
    <row r="3">
      <c r="A3" s="3" t="inlineStr">
        <is>
          <t>Instruments Eligible As Capital</t>
        </is>
      </c>
      <c r="B3" s="4" t="inlineStr">
        <is>
          <t xml:space="preserve"> </t>
        </is>
      </c>
      <c r="C3" s="4" t="inlineStr">
        <is>
          <t xml:space="preserve"> </t>
        </is>
      </c>
      <c r="D3" s="4" t="inlineStr">
        <is>
          <t xml:space="preserve"> </t>
        </is>
      </c>
    </row>
    <row r="4">
      <c r="A4" s="4" t="inlineStr">
        <is>
          <t>Balance at beginning of the year</t>
        </is>
      </c>
      <c r="B4" s="6" t="n">
        <v>12056</v>
      </c>
      <c r="C4" s="6" t="n">
        <v>15492</v>
      </c>
      <c r="D4" s="6" t="n">
        <v>22084</v>
      </c>
    </row>
    <row r="5">
      <c r="A5" s="4" t="inlineStr">
        <is>
          <t>Interest accrued</t>
        </is>
      </c>
      <c r="B5" s="5" t="n">
        <v>-882</v>
      </c>
      <c r="C5" s="5" t="n">
        <v>2137</v>
      </c>
      <c r="D5" s="5" t="n">
        <v>1689</v>
      </c>
    </row>
    <row r="6">
      <c r="A6" s="4" t="inlineStr">
        <is>
          <t>Fair value changes</t>
        </is>
      </c>
      <c r="B6" s="5" t="n">
        <v>8192</v>
      </c>
      <c r="C6" s="5" t="n">
        <v>-5717</v>
      </c>
      <c r="D6" s="5" t="n">
        <v>-3673</v>
      </c>
    </row>
    <row r="7">
      <c r="A7" s="4" t="inlineStr">
        <is>
          <t>Own credit transferred to OCI</t>
        </is>
      </c>
      <c r="B7" s="5" t="n">
        <v>-2008</v>
      </c>
      <c r="C7" s="5" t="n">
        <v>1051</v>
      </c>
      <c r="D7" s="5" t="n">
        <v>219</v>
      </c>
    </row>
    <row r="8">
      <c r="A8" s="4" t="inlineStr">
        <is>
          <t>Effect of changes in exchange rates (OCI)</t>
        </is>
      </c>
      <c r="B8" s="5" t="n">
        <v>-5851</v>
      </c>
      <c r="C8" s="5" t="n">
        <v>-907</v>
      </c>
      <c r="D8" s="5" t="n">
        <v>-4827</v>
      </c>
    </row>
    <row r="9">
      <c r="A9" s="4" t="inlineStr">
        <is>
          <t>Balance at end of the year</t>
        </is>
      </c>
      <c r="B9" s="6" t="n">
        <v>11507</v>
      </c>
      <c r="C9" s="6" t="n">
        <v>12056</v>
      </c>
      <c r="D9" s="6" t="n">
        <v>1549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struments eligible as capital (Details Narrative) - USD ($) $ in Thousands</t>
        </is>
      </c>
      <c r="B1" s="2" t="inlineStr">
        <is>
          <t>12 Months Ended</t>
        </is>
      </c>
    </row>
    <row r="2">
      <c r="B2" s="2" t="inlineStr">
        <is>
          <t>Dec. 31, 2022</t>
        </is>
      </c>
      <c r="C2" s="2" t="inlineStr">
        <is>
          <t>Dec. 31, 2021</t>
        </is>
      </c>
      <c r="D2" s="2" t="inlineStr">
        <is>
          <t>Dec. 31, 2020</t>
        </is>
      </c>
      <c r="E2" s="2" t="inlineStr">
        <is>
          <t>Jun. 30, 2019</t>
        </is>
      </c>
    </row>
    <row r="3">
      <c r="A3" s="3" t="inlineStr">
        <is>
          <t>Instruments Eligible As Capital</t>
        </is>
      </c>
      <c r="B3" s="4" t="inlineStr">
        <is>
          <t xml:space="preserve"> </t>
        </is>
      </c>
      <c r="C3" s="4" t="inlineStr">
        <is>
          <t xml:space="preserve"> </t>
        </is>
      </c>
      <c r="D3" s="4" t="inlineStr">
        <is>
          <t xml:space="preserve"> </t>
        </is>
      </c>
      <c r="E3" s="4" t="inlineStr">
        <is>
          <t xml:space="preserve"> </t>
        </is>
      </c>
    </row>
    <row r="4">
      <c r="A4" s="4" t="inlineStr">
        <is>
          <t>Financial liability</t>
        </is>
      </c>
      <c r="B4" s="6" t="n">
        <v>0</v>
      </c>
      <c r="C4" s="6" t="n">
        <v>0</v>
      </c>
      <c r="D4" s="4" t="inlineStr">
        <is>
          <t xml:space="preserve"> </t>
        </is>
      </c>
      <c r="E4" s="4" t="inlineStr">
        <is>
          <t xml:space="preserve"> </t>
        </is>
      </c>
    </row>
    <row r="5">
      <c r="A5" s="4" t="inlineStr">
        <is>
          <t>Issuance amount</t>
        </is>
      </c>
      <c r="B5" s="4" t="inlineStr">
        <is>
          <t xml:space="preserve"> </t>
        </is>
      </c>
      <c r="C5" s="4" t="inlineStr">
        <is>
          <t xml:space="preserve"> </t>
        </is>
      </c>
      <c r="D5" s="4" t="inlineStr">
        <is>
          <t xml:space="preserve"> </t>
        </is>
      </c>
      <c r="E5" s="6" t="n">
        <v>18824</v>
      </c>
    </row>
    <row r="6">
      <c r="A6" s="4" t="inlineStr">
        <is>
          <t>Fixed interest rate</t>
        </is>
      </c>
      <c r="B6" s="10" t="n">
        <v>0.128</v>
      </c>
      <c r="C6" s="4" t="inlineStr">
        <is>
          <t xml:space="preserve"> </t>
        </is>
      </c>
      <c r="D6" s="4" t="inlineStr">
        <is>
          <t xml:space="preserve"> </t>
        </is>
      </c>
      <c r="E6" s="4" t="inlineStr">
        <is>
          <t xml:space="preserve"> </t>
        </is>
      </c>
    </row>
    <row r="7">
      <c r="A7" s="4" t="inlineStr">
        <is>
          <t>Changes in fair value</t>
        </is>
      </c>
      <c r="B7" s="6" t="n">
        <v>2008</v>
      </c>
      <c r="C7" s="5" t="n">
        <v>1051</v>
      </c>
      <c r="D7" s="6" t="n">
        <v>219</v>
      </c>
      <c r="E7" s="4" t="inlineStr">
        <is>
          <t xml:space="preserve"> </t>
        </is>
      </c>
    </row>
    <row r="8">
      <c r="A8" s="4" t="inlineStr">
        <is>
          <t>Fair value changes and interests</t>
        </is>
      </c>
      <c r="B8" s="6" t="n">
        <v>10653</v>
      </c>
      <c r="C8" s="6" t="n">
        <v>3580</v>
      </c>
      <c r="D8" s="6" t="n">
        <v>1984</v>
      </c>
      <c r="E8"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inancial liabilities at amortized cost- deposits (Details) - USD ($) $ in Thousands</t>
        </is>
      </c>
      <c r="C1" s="2" t="inlineStr">
        <is>
          <t>Dec. 31, 2022</t>
        </is>
      </c>
      <c r="D1" s="2" t="inlineStr">
        <is>
          <t>Dec. 31, 2021</t>
        </is>
      </c>
    </row>
    <row r="2">
      <c r="A2" s="3" t="inlineStr">
        <is>
          <t>Reserve Quantities [Line Items]</t>
        </is>
      </c>
      <c r="C2" s="4" t="inlineStr">
        <is>
          <t xml:space="preserve"> </t>
        </is>
      </c>
      <c r="D2" s="4" t="inlineStr">
        <is>
          <t xml:space="preserve"> </t>
        </is>
      </c>
    </row>
    <row r="3">
      <c r="A3" s="4" t="inlineStr">
        <is>
          <t>Deposits by customers</t>
        </is>
      </c>
      <c r="C3" s="6" t="n">
        <v>15808541</v>
      </c>
      <c r="D3" s="6" t="n">
        <v>9667300</v>
      </c>
    </row>
    <row r="4">
      <c r="A4" s="4" t="inlineStr">
        <is>
          <t>Time deposits</t>
        </is>
      </c>
      <c r="C4" s="4" t="inlineStr">
        <is>
          <t xml:space="preserve"> </t>
        </is>
      </c>
      <c r="D4" s="5" t="n">
        <v>19181</v>
      </c>
      <c r="E4" s="4" t="inlineStr">
        <is>
          <t>[1]</t>
        </is>
      </c>
    </row>
    <row r="5">
      <c r="A5" s="4" t="inlineStr">
        <is>
          <t>Other deposits</t>
        </is>
      </c>
      <c r="C5" s="4" t="inlineStr">
        <is>
          <t xml:space="preserve"> </t>
        </is>
      </c>
      <c r="D5" s="5" t="n">
        <v>509</v>
      </c>
    </row>
    <row r="6">
      <c r="A6" s="4" t="inlineStr">
        <is>
          <t>Total</t>
        </is>
      </c>
      <c r="C6" s="5" t="n">
        <v>15808541</v>
      </c>
      <c r="D6" s="5" t="n">
        <v>9667300</v>
      </c>
    </row>
    <row r="7">
      <c r="A7" s="4" t="inlineStr">
        <is>
          <t>R D B [Member]</t>
        </is>
      </c>
      <c r="C7" s="4" t="inlineStr">
        <is>
          <t xml:space="preserve"> </t>
        </is>
      </c>
      <c r="D7" s="4" t="inlineStr">
        <is>
          <t xml:space="preserve"> </t>
        </is>
      </c>
    </row>
    <row r="8">
      <c r="A8" s="3" t="inlineStr">
        <is>
          <t>Reserve Quantities [Line Items]</t>
        </is>
      </c>
      <c r="C8" s="4" t="inlineStr">
        <is>
          <t xml:space="preserve"> </t>
        </is>
      </c>
      <c r="D8" s="4" t="inlineStr">
        <is>
          <t xml:space="preserve"> </t>
        </is>
      </c>
    </row>
    <row r="9">
      <c r="A9" s="4" t="inlineStr">
        <is>
          <t>Deposits by customers</t>
        </is>
      </c>
      <c r="B9" s="4" t="inlineStr">
        <is>
          <t>[2]</t>
        </is>
      </c>
      <c r="C9" s="5" t="n">
        <v>14273959</v>
      </c>
      <c r="D9" s="5" t="n">
        <v>7728108</v>
      </c>
    </row>
    <row r="10">
      <c r="A10" s="4" t="inlineStr">
        <is>
          <t>Deposits In Electronic Money [Member]</t>
        </is>
      </c>
      <c r="C10" s="4" t="inlineStr">
        <is>
          <t xml:space="preserve"> </t>
        </is>
      </c>
      <c r="D10" s="4" t="inlineStr">
        <is>
          <t xml:space="preserve"> </t>
        </is>
      </c>
    </row>
    <row r="11">
      <c r="A11" s="3" t="inlineStr">
        <is>
          <t>Reserve Quantities [Line Items]</t>
        </is>
      </c>
      <c r="C11" s="4" t="inlineStr">
        <is>
          <t xml:space="preserve"> </t>
        </is>
      </c>
      <c r="D11" s="4" t="inlineStr">
        <is>
          <t xml:space="preserve"> </t>
        </is>
      </c>
    </row>
    <row r="12">
      <c r="A12" s="4" t="inlineStr">
        <is>
          <t>Deposits by customers</t>
        </is>
      </c>
      <c r="B12" s="4" t="inlineStr">
        <is>
          <t>[2]</t>
        </is>
      </c>
      <c r="C12" s="6" t="n">
        <v>1534582</v>
      </c>
      <c r="D12" s="5" t="n">
        <v>1887945</v>
      </c>
    </row>
    <row r="13">
      <c r="A13" s="4" t="inlineStr">
        <is>
          <t>R D B V [Member]</t>
        </is>
      </c>
      <c r="C13" s="4" t="inlineStr">
        <is>
          <t xml:space="preserve"> </t>
        </is>
      </c>
      <c r="D13" s="4" t="inlineStr">
        <is>
          <t xml:space="preserve"> </t>
        </is>
      </c>
    </row>
    <row r="14">
      <c r="A14" s="3" t="inlineStr">
        <is>
          <t>Reserve Quantities [Line Items]</t>
        </is>
      </c>
      <c r="C14" s="4" t="inlineStr">
        <is>
          <t xml:space="preserve"> </t>
        </is>
      </c>
      <c r="D14" s="4" t="inlineStr">
        <is>
          <t xml:space="preserve"> </t>
        </is>
      </c>
    </row>
    <row r="15">
      <c r="A15" s="4" t="inlineStr">
        <is>
          <t>Deposits by customers</t>
        </is>
      </c>
      <c r="B15" s="4" t="inlineStr">
        <is>
          <t>[2]</t>
        </is>
      </c>
      <c r="C15" s="4" t="inlineStr">
        <is>
          <t xml:space="preserve"> </t>
        </is>
      </c>
      <c r="D15" s="6" t="n">
        <v>31557</v>
      </c>
    </row>
    <row r="16"/>
    <row r="17">
      <c r="A17" s="4" t="inlineStr">
        <is>
          <t>[1]In July 2020, the subsidiary Nu Financeira issued a time deposit instrument ("DPGE"), also with a special guarantee from
FGC, in the amount of R$ 100,000 19,000</t>
        </is>
      </c>
    </row>
  </sheetData>
  <mergeCells count="4">
    <mergeCell ref="A1:B1"/>
    <mergeCell ref="D1:E1"/>
    <mergeCell ref="A16:D16"/>
    <mergeCell ref="A17:D1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inancial liabilities at amortized cost- deposits (Details 1) - USD ($) $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Deposits by customers</t>
        </is>
      </c>
      <c r="C3" s="6" t="n">
        <v>15808541</v>
      </c>
      <c r="D3" s="6" t="n">
        <v>9667300</v>
      </c>
    </row>
    <row r="4">
      <c r="A4" s="4" t="inlineStr">
        <is>
          <t>Time deposits</t>
        </is>
      </c>
      <c r="C4" s="4" t="inlineStr">
        <is>
          <t xml:space="preserve"> </t>
        </is>
      </c>
      <c r="D4" s="5" t="n">
        <v>19181</v>
      </c>
      <c r="E4" s="4" t="inlineStr">
        <is>
          <t>[1]</t>
        </is>
      </c>
    </row>
    <row r="5">
      <c r="A5" s="4" t="inlineStr">
        <is>
          <t>Other deposits</t>
        </is>
      </c>
      <c r="C5" s="4" t="inlineStr">
        <is>
          <t xml:space="preserve"> </t>
        </is>
      </c>
      <c r="D5" s="5" t="n">
        <v>509</v>
      </c>
    </row>
    <row r="6">
      <c r="A6" s="4" t="inlineStr">
        <is>
          <t>Deposits In Electronic Money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Deposits by customers</t>
        </is>
      </c>
      <c r="B8" s="4" t="inlineStr">
        <is>
          <t>[2]</t>
        </is>
      </c>
      <c r="C8" s="5" t="n">
        <v>1534582</v>
      </c>
      <c r="D8" s="5" t="n">
        <v>1887945</v>
      </c>
    </row>
    <row r="9">
      <c r="A9" s="4" t="inlineStr">
        <is>
          <t>R D B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Deposits by customers</t>
        </is>
      </c>
      <c r="B11" s="4" t="inlineStr">
        <is>
          <t>[2]</t>
        </is>
      </c>
      <c r="C11" s="5" t="n">
        <v>14273959</v>
      </c>
      <c r="D11" s="5" t="n">
        <v>7728108</v>
      </c>
    </row>
    <row r="12">
      <c r="A12" s="4" t="inlineStr">
        <is>
          <t>R D B V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Deposits by customers</t>
        </is>
      </c>
      <c r="B14" s="4" t="inlineStr">
        <is>
          <t>[2]</t>
        </is>
      </c>
      <c r="C14" s="4" t="inlineStr">
        <is>
          <t xml:space="preserve"> </t>
        </is>
      </c>
      <c r="D14" s="5" t="n">
        <v>31557</v>
      </c>
    </row>
    <row r="15">
      <c r="A15" s="4" t="inlineStr">
        <is>
          <t>Later than six months and not later than one year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Deposits by customers</t>
        </is>
      </c>
      <c r="C17" s="5" t="n">
        <v>15695387</v>
      </c>
      <c r="D17" s="5" t="n">
        <v>9602547</v>
      </c>
    </row>
    <row r="18">
      <c r="A18" s="4" t="inlineStr">
        <is>
          <t>Time deposits</t>
        </is>
      </c>
      <c r="C18" s="4" t="inlineStr">
        <is>
          <t xml:space="preserve"> </t>
        </is>
      </c>
      <c r="D18" s="5" t="n">
        <v>19181</v>
      </c>
    </row>
    <row r="19">
      <c r="A19" s="4" t="inlineStr">
        <is>
          <t>Other deposits</t>
        </is>
      </c>
      <c r="C19" s="4" t="inlineStr">
        <is>
          <t xml:space="preserve"> </t>
        </is>
      </c>
      <c r="D19" s="5" t="n">
        <v>509</v>
      </c>
    </row>
    <row r="20">
      <c r="A20" s="4" t="inlineStr">
        <is>
          <t>Later than six months and not later than one year [member] | Deposits In Electronic Money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Deposits by customers</t>
        </is>
      </c>
      <c r="C22" s="5" t="n">
        <v>1534582</v>
      </c>
      <c r="D22" s="5" t="n">
        <v>1887945</v>
      </c>
    </row>
    <row r="23">
      <c r="A23" s="4" t="inlineStr">
        <is>
          <t>Later than six months and not later than one year [member] | R D B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Deposits by customers</t>
        </is>
      </c>
      <c r="C25" s="5" t="n">
        <v>14160805</v>
      </c>
      <c r="D25" s="5" t="n">
        <v>7663355</v>
      </c>
    </row>
    <row r="26">
      <c r="A26" s="4" t="inlineStr">
        <is>
          <t>Later than six months and not later than one year [member] | R D B V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Deposits by customers</t>
        </is>
      </c>
      <c r="C28" s="4" t="inlineStr">
        <is>
          <t xml:space="preserve"> </t>
        </is>
      </c>
      <c r="D28" s="5" t="n">
        <v>31557</v>
      </c>
    </row>
    <row r="29">
      <c r="A29" s="4" t="inlineStr">
        <is>
          <t>Later than one year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Deposits by customers</t>
        </is>
      </c>
      <c r="C31" s="5" t="n">
        <v>113154</v>
      </c>
      <c r="D31" s="5" t="n">
        <v>64753</v>
      </c>
    </row>
    <row r="32">
      <c r="A32" s="4" t="inlineStr">
        <is>
          <t>Time deposits</t>
        </is>
      </c>
      <c r="C32" s="4" t="inlineStr">
        <is>
          <t xml:space="preserve"> </t>
        </is>
      </c>
      <c r="D32" s="4" t="inlineStr">
        <is>
          <t xml:space="preserve"> </t>
        </is>
      </c>
    </row>
    <row r="33">
      <c r="A33" s="4" t="inlineStr">
        <is>
          <t>Other deposits</t>
        </is>
      </c>
      <c r="C33" s="4" t="inlineStr">
        <is>
          <t xml:space="preserve"> </t>
        </is>
      </c>
      <c r="D33" s="4" t="inlineStr">
        <is>
          <t xml:space="preserve"> </t>
        </is>
      </c>
    </row>
    <row r="34">
      <c r="A34" s="4" t="inlineStr">
        <is>
          <t>Later than one year [member] | Deposits In Electronic Money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Deposits by customers</t>
        </is>
      </c>
      <c r="C36" s="4" t="inlineStr">
        <is>
          <t xml:space="preserve"> </t>
        </is>
      </c>
      <c r="D36" s="4" t="inlineStr">
        <is>
          <t xml:space="preserve"> </t>
        </is>
      </c>
    </row>
    <row r="37">
      <c r="A37" s="4" t="inlineStr">
        <is>
          <t>Later than one year [member] | R D B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Deposits by customers</t>
        </is>
      </c>
      <c r="C39" s="6" t="n">
        <v>113154</v>
      </c>
      <c r="D39" s="5" t="n">
        <v>64753</v>
      </c>
    </row>
    <row r="40">
      <c r="A40" s="4" t="inlineStr">
        <is>
          <t>Later than one year [member] | R D B V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Deposits by customers</t>
        </is>
      </c>
      <c r="C42" s="4" t="inlineStr">
        <is>
          <t xml:space="preserve"> </t>
        </is>
      </c>
      <c r="D42" s="4" t="inlineStr">
        <is>
          <t xml:space="preserve"> </t>
        </is>
      </c>
    </row>
    <row r="43"/>
    <row r="44">
      <c r="A44" s="4" t="inlineStr">
        <is>
          <t>[1]In July 2020, the subsidiary Nu Financeira issued a time deposit instrument ("DPGE"), also with a special guarantee from
FGC, in the amount of R$ 100,000 19,000</t>
        </is>
      </c>
    </row>
  </sheetData>
  <mergeCells count="4">
    <mergeCell ref="A1:B1"/>
    <mergeCell ref="D1:E1"/>
    <mergeCell ref="A43:D43"/>
    <mergeCell ref="A44:D4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liabilities at amortized cost – deposits (Details Narrative) - USD ($) $ in Thousands</t>
        </is>
      </c>
      <c r="B1" s="2" t="inlineStr">
        <is>
          <t>1 Months Ended</t>
        </is>
      </c>
      <c r="C1" s="2" t="inlineStr">
        <is>
          <t>12 Months Ended</t>
        </is>
      </c>
    </row>
    <row r="2">
      <c r="B2" s="2" t="inlineStr">
        <is>
          <t>Jul. 31, 2020</t>
        </is>
      </c>
      <c r="C2" s="2" t="inlineStr">
        <is>
          <t>Dec. 31, 2022</t>
        </is>
      </c>
      <c r="D2" s="2" t="inlineStr">
        <is>
          <t>Dec. 31, 2021</t>
        </is>
      </c>
    </row>
    <row r="3">
      <c r="A3" s="3" t="inlineStr">
        <is>
          <t>Reserve Quantities [Line Items]</t>
        </is>
      </c>
      <c r="B3" s="4" t="inlineStr">
        <is>
          <t xml:space="preserve"> </t>
        </is>
      </c>
      <c r="C3" s="4" t="inlineStr">
        <is>
          <t xml:space="preserve"> </t>
        </is>
      </c>
      <c r="D3" s="4" t="inlineStr">
        <is>
          <t xml:space="preserve"> </t>
        </is>
      </c>
    </row>
    <row r="4">
      <c r="A4" s="4" t="inlineStr">
        <is>
          <t>Equilibrium Interest Rate</t>
        </is>
      </c>
      <c r="B4" s="4" t="inlineStr">
        <is>
          <t xml:space="preserve"> </t>
        </is>
      </c>
      <c r="C4" s="9" t="n">
        <v>0.02</v>
      </c>
      <c r="D4" s="4" t="inlineStr">
        <is>
          <t xml:space="preserve"> </t>
        </is>
      </c>
    </row>
    <row r="5">
      <c r="A5" s="4" t="inlineStr">
        <is>
          <t>C D I [Member]</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Redemption term</t>
        </is>
      </c>
      <c r="B7" s="4" t="inlineStr">
        <is>
          <t xml:space="preserve"> </t>
        </is>
      </c>
      <c r="C7" s="4" t="inlineStr">
        <is>
          <t>24 months</t>
        </is>
      </c>
      <c r="D7" s="4" t="inlineStr">
        <is>
          <t xml:space="preserve"> </t>
        </is>
      </c>
    </row>
    <row r="8">
      <c r="A8" s="4" t="inlineStr">
        <is>
          <t>Remuneration rate</t>
        </is>
      </c>
      <c r="B8" s="4" t="inlineStr">
        <is>
          <t xml:space="preserve"> </t>
        </is>
      </c>
      <c r="C8" s="9" t="n">
        <v>1.04</v>
      </c>
      <c r="D8" s="9" t="n">
        <v>1.07</v>
      </c>
    </row>
    <row r="9">
      <c r="A9" s="4" t="inlineStr">
        <is>
          <t>Brazilian D I [Member]</t>
        </is>
      </c>
      <c r="B9" s="4" t="inlineStr">
        <is>
          <t xml:space="preserve"> </t>
        </is>
      </c>
      <c r="C9" s="4" t="inlineStr">
        <is>
          <t xml:space="preserve"> </t>
        </is>
      </c>
      <c r="D9" s="4" t="inlineStr">
        <is>
          <t xml:space="preserve"> </t>
        </is>
      </c>
    </row>
    <row r="10">
      <c r="A10" s="3" t="inlineStr">
        <is>
          <t>Reserve Quantities [Line Items]</t>
        </is>
      </c>
      <c r="B10" s="4" t="inlineStr">
        <is>
          <t xml:space="preserve"> </t>
        </is>
      </c>
      <c r="C10" s="4" t="inlineStr">
        <is>
          <t xml:space="preserve"> </t>
        </is>
      </c>
      <c r="D10" s="4" t="inlineStr">
        <is>
          <t xml:space="preserve"> </t>
        </is>
      </c>
    </row>
    <row r="11">
      <c r="A11" s="4" t="inlineStr">
        <is>
          <t>Time Deposit Instrument</t>
        </is>
      </c>
      <c r="B11" s="6" t="n">
        <v>19000</v>
      </c>
      <c r="C11" s="4" t="inlineStr">
        <is>
          <t xml:space="preserve"> </t>
        </is>
      </c>
      <c r="D11" s="4" t="inlineStr">
        <is>
          <t xml:space="preserve"> </t>
        </is>
      </c>
    </row>
    <row r="12">
      <c r="A12" s="4" t="inlineStr">
        <is>
          <t>Brazilian D I [Member] | Brazil Currency [Member]</t>
        </is>
      </c>
      <c r="B12" s="4" t="inlineStr">
        <is>
          <t xml:space="preserve"> </t>
        </is>
      </c>
      <c r="C12" s="4" t="inlineStr">
        <is>
          <t xml:space="preserve"> </t>
        </is>
      </c>
      <c r="D12" s="4" t="inlineStr">
        <is>
          <t xml:space="preserve"> </t>
        </is>
      </c>
    </row>
    <row r="13">
      <c r="A13" s="3" t="inlineStr">
        <is>
          <t>Reserve Quantities [Line Items]</t>
        </is>
      </c>
      <c r="B13" s="4" t="inlineStr">
        <is>
          <t xml:space="preserve"> </t>
        </is>
      </c>
      <c r="C13" s="4" t="inlineStr">
        <is>
          <t xml:space="preserve"> </t>
        </is>
      </c>
      <c r="D13" s="4" t="inlineStr">
        <is>
          <t xml:space="preserve"> </t>
        </is>
      </c>
    </row>
    <row r="14">
      <c r="A14" s="4" t="inlineStr">
        <is>
          <t>Time Deposit Instrument1</t>
        </is>
      </c>
      <c r="B14" s="6" t="n">
        <v>1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liabilities at amortized cost - payables to credit card network (Details) - USD ($) $ in Thousands</t>
        </is>
      </c>
      <c r="C1" s="2" t="inlineStr">
        <is>
          <t>12 Months Ended</t>
        </is>
      </c>
    </row>
    <row r="2">
      <c r="C2" s="2" t="inlineStr">
        <is>
          <t>Dec. 31, 2022</t>
        </is>
      </c>
      <c r="D2" s="2" t="inlineStr">
        <is>
          <t>Dec. 31, 2021</t>
        </is>
      </c>
    </row>
    <row r="3">
      <c r="A3" s="3" t="inlineStr">
        <is>
          <t>Financial Liabilities At Amortized Cost Payables To Network</t>
        </is>
      </c>
      <c r="C3" s="4" t="inlineStr">
        <is>
          <t xml:space="preserve"> </t>
        </is>
      </c>
      <c r="D3" s="4" t="inlineStr">
        <is>
          <t xml:space="preserve"> </t>
        </is>
      </c>
    </row>
    <row r="4">
      <c r="A4" s="4" t="inlineStr">
        <is>
          <t>Payables to credit card network</t>
        </is>
      </c>
      <c r="B4" s="4" t="inlineStr">
        <is>
          <t>[1]</t>
        </is>
      </c>
      <c r="C4" s="6" t="n">
        <v>7054783</v>
      </c>
      <c r="D4" s="6" t="n">
        <v>4882159</v>
      </c>
    </row>
    <row r="5">
      <c r="A5" s="4" t="inlineStr">
        <is>
          <t>Total</t>
        </is>
      </c>
      <c r="C5" s="6" t="n">
        <v>7054783</v>
      </c>
      <c r="D5" s="6" t="n">
        <v>4882159</v>
      </c>
    </row>
    <row r="6"/>
    <row r="7">
      <c r="A7" s="4" t="inlineStr">
        <is>
          <t>[1]Corresponds to the amount payable to the acquirers related to credit and debit card transactions. Credit card payables are settled according
to the transaction installments, substantially in up to 27 days for Brazilian transactions with no installments and 1 business day for
international transactions. Sales in installments ( parcelado</t>
        </is>
      </c>
    </row>
  </sheetData>
  <mergeCells count="4">
    <mergeCell ref="A1:B2"/>
    <mergeCell ref="C1:D1"/>
    <mergeCell ref="A6:C6"/>
    <mergeCell ref="A7:C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payables to credit card network (Details 1)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Payable to credit card</t>
        </is>
      </c>
      <c r="B3" s="6" t="n">
        <v>7054783</v>
      </c>
      <c r="C3" s="6" t="n">
        <v>4882159</v>
      </c>
    </row>
    <row r="4">
      <c r="A4" s="4" t="inlineStr">
        <is>
          <t>Not later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ayable to credit card</t>
        </is>
      </c>
      <c r="B6" s="5" t="n">
        <v>3829398</v>
      </c>
      <c r="C6" s="5" t="n">
        <v>2518437</v>
      </c>
    </row>
    <row r="7">
      <c r="A7" s="4" t="inlineStr">
        <is>
          <t>Later than one month and 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ayable to credit card</t>
        </is>
      </c>
      <c r="B9" s="5" t="n">
        <v>1741186</v>
      </c>
      <c r="C9" s="5" t="n">
        <v>1205765</v>
      </c>
    </row>
    <row r="10">
      <c r="A10" s="4" t="inlineStr">
        <is>
          <t>Later Than Thre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ayable to credit card</t>
        </is>
      </c>
      <c r="B12" s="6" t="n">
        <v>1484199</v>
      </c>
      <c r="C12" s="6" t="n">
        <v>115795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 payables to network (Details Narrative) - USD ($) $ in Thousands</t>
        </is>
      </c>
      <c r="B1" s="2" t="inlineStr">
        <is>
          <t>12 Months Ended</t>
        </is>
      </c>
    </row>
    <row r="2">
      <c r="B2" s="2" t="inlineStr">
        <is>
          <t>Dec. 31, 2022</t>
        </is>
      </c>
      <c r="C2" s="2" t="inlineStr">
        <is>
          <t>Dec. 31, 2021</t>
        </is>
      </c>
    </row>
    <row r="3">
      <c r="A3" s="3" t="inlineStr">
        <is>
          <t>Financial Liabilities At Amortized Cost Payables To Network</t>
        </is>
      </c>
      <c r="B3" s="4" t="inlineStr">
        <is>
          <t xml:space="preserve"> </t>
        </is>
      </c>
      <c r="C3" s="4" t="inlineStr">
        <is>
          <t xml:space="preserve"> </t>
        </is>
      </c>
    </row>
    <row r="4">
      <c r="A4" s="4" t="inlineStr">
        <is>
          <t>Fair value</t>
        </is>
      </c>
      <c r="B4" s="6" t="n">
        <v>305</v>
      </c>
      <c r="C4" s="6" t="n">
        <v>1052</v>
      </c>
    </row>
    <row r="5">
      <c r="A5" s="4" t="inlineStr">
        <is>
          <t>Average remuneration rate</t>
        </is>
      </c>
      <c r="B5" s="10" t="n">
        <v>0.0031</v>
      </c>
      <c r="C5" s="10" t="n">
        <v>0.00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borrowing, financing and securitized borrowings (Details) - USD ($) $ in Thousands</t>
        </is>
      </c>
      <c r="B1" s="2" t="inlineStr">
        <is>
          <t>Dec. 31, 2022</t>
        </is>
      </c>
      <c r="C1" s="2" t="inlineStr">
        <is>
          <t>Dec. 31, 2021</t>
        </is>
      </c>
    </row>
    <row r="2">
      <c r="A2" s="3" t="inlineStr">
        <is>
          <t>Financial Liabilities At Amortized Cost Borrowing Financing And Securitized Borrowings</t>
        </is>
      </c>
      <c r="B2" s="4" t="inlineStr">
        <is>
          <t xml:space="preserve"> </t>
        </is>
      </c>
      <c r="C2" s="4" t="inlineStr">
        <is>
          <t xml:space="preserve"> </t>
        </is>
      </c>
    </row>
    <row r="3">
      <c r="A3" s="4" t="inlineStr">
        <is>
          <t>Borrowings and financing</t>
        </is>
      </c>
      <c r="B3" s="6" t="n">
        <v>585568</v>
      </c>
      <c r="C3" s="6" t="n">
        <v>147243</v>
      </c>
    </row>
    <row r="4">
      <c r="A4" s="4" t="inlineStr">
        <is>
          <t>Securitized borrowings</t>
        </is>
      </c>
      <c r="B4" s="4" t="inlineStr">
        <is>
          <t xml:space="preserve"> </t>
        </is>
      </c>
      <c r="C4" s="5" t="n">
        <v>10011</v>
      </c>
    </row>
    <row r="5">
      <c r="A5" s="4" t="inlineStr">
        <is>
          <t>Total</t>
        </is>
      </c>
      <c r="B5" s="6" t="n">
        <v>585568</v>
      </c>
      <c r="C5" s="6" t="n">
        <v>15725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Financial liabilities at amortized cost - borrowing, financing and securitized borrowings (Details 1) - USD ($) $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ills of exchange</t>
        </is>
      </c>
      <c r="B4" s="4" t="inlineStr">
        <is>
          <t>[1]</t>
        </is>
      </c>
      <c r="C4" s="6" t="n">
        <v>118194</v>
      </c>
      <c r="D4" s="4" t="inlineStr">
        <is>
          <t xml:space="preserve"> </t>
        </is>
      </c>
    </row>
    <row r="5">
      <c r="A5" s="4" t="inlineStr">
        <is>
          <t>Term loan credit facility</t>
        </is>
      </c>
      <c r="B5" s="4" t="inlineStr">
        <is>
          <t>[2]</t>
        </is>
      </c>
      <c r="C5" s="5" t="n">
        <v>467374</v>
      </c>
      <c r="D5" s="4" t="inlineStr">
        <is>
          <t xml:space="preserve"> </t>
        </is>
      </c>
    </row>
    <row r="6">
      <c r="A6" s="4" t="inlineStr">
        <is>
          <t>Total borrowings and financings</t>
        </is>
      </c>
      <c r="C6" s="6" t="n">
        <v>585568</v>
      </c>
      <c r="D6" s="6" t="n">
        <v>147243</v>
      </c>
    </row>
    <row r="7">
      <c r="A7" s="4" t="inlineStr">
        <is>
          <t>Financial letter</t>
        </is>
      </c>
      <c r="B7" s="4" t="inlineStr">
        <is>
          <t>[3]</t>
        </is>
      </c>
      <c r="C7" s="4" t="inlineStr">
        <is>
          <t xml:space="preserve"> </t>
        </is>
      </c>
      <c r="D7" s="5" t="n">
        <v>10400</v>
      </c>
    </row>
    <row r="8">
      <c r="A8" s="4" t="inlineStr">
        <is>
          <t>Term loan credit facility</t>
        </is>
      </c>
      <c r="B8" s="4" t="inlineStr">
        <is>
          <t>[1]</t>
        </is>
      </c>
      <c r="C8" s="4" t="inlineStr">
        <is>
          <t xml:space="preserve"> </t>
        </is>
      </c>
      <c r="D8" s="5" t="n">
        <v>136843</v>
      </c>
    </row>
    <row r="9">
      <c r="A9" s="4" t="inlineStr">
        <is>
          <t>Description of borrowings</t>
        </is>
      </c>
      <c r="C9" s="4" t="inlineStr">
        <is>
          <t>Bank of America México, S.A., Institución de Banca Múltiple (“BofA”)
in the amount equivalent to US$30,000 on the issuance dates, with interest equivalent to 12.48% (Mexican Interbanking Equilibrium Interest
Rate (“TIIE 182” + 1.40%) per annum as of December 31, 2022 (equivalent to 7.42% per annum as of December 31, 2021), and maturity
date in July 2023.</t>
        </is>
      </c>
      <c r="D9" s="4" t="inlineStr">
        <is>
          <t xml:space="preserve"> </t>
        </is>
      </c>
    </row>
    <row r="10">
      <c r="A10" s="4" t="inlineStr">
        <is>
          <t>Description of borrowings</t>
        </is>
      </c>
      <c r="C10" s="4" t="inlineStr">
        <is>
          <t>JPMorgan México ("JP Morgan") in the total amount equivalent to US$80,000 on the issuance
dates, with interest from 12.08% to 12.53% (TIIE 182 + 1.45% and TIIE 182 + 1.0%, respectively) per annum as of December 31, 2022 (from
7.02% to 7.47% per annum as of December 31, 2021), and maturity dates in November 2024 and July 2024.</t>
        </is>
      </c>
      <c r="D10" s="4" t="inlineStr">
        <is>
          <t xml:space="preserve"> </t>
        </is>
      </c>
    </row>
    <row r="11">
      <c r="A11" s="4" t="inlineStr">
        <is>
          <t>Mexico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Total equivalent</t>
        </is>
      </c>
      <c r="C13" s="6" t="n">
        <v>435000</v>
      </c>
      <c r="D13" s="4" t="inlineStr">
        <is>
          <t xml:space="preserve"> </t>
        </is>
      </c>
    </row>
    <row r="14">
      <c r="A14" s="4" t="inlineStr">
        <is>
          <t>Equivalent percentage</t>
        </is>
      </c>
      <c r="C14" s="10" t="n">
        <v>0.1198</v>
      </c>
      <c r="D14" s="4" t="inlineStr">
        <is>
          <t xml:space="preserve"> </t>
        </is>
      </c>
    </row>
    <row r="15">
      <c r="A15" s="4" t="inlineStr">
        <is>
          <t>Colombia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Total equivalent</t>
        </is>
      </c>
      <c r="C17" s="6" t="n">
        <v>25000</v>
      </c>
      <c r="D17" s="4" t="inlineStr">
        <is>
          <t xml:space="preserve"> </t>
        </is>
      </c>
    </row>
    <row r="18">
      <c r="A18" s="4" t="inlineStr">
        <is>
          <t>Equivalent percentage</t>
        </is>
      </c>
      <c r="C18" s="10" t="n">
        <v>0.0618</v>
      </c>
      <c r="D18" s="4" t="inlineStr">
        <is>
          <t xml:space="preserve"> </t>
        </is>
      </c>
    </row>
    <row r="19">
      <c r="A19" s="4" t="inlineStr">
        <is>
          <t>Not later than three months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Bills of exchange</t>
        </is>
      </c>
      <c r="B21" s="4" t="inlineStr">
        <is>
          <t>[1]</t>
        </is>
      </c>
      <c r="C21" s="6" t="n">
        <v>3100</v>
      </c>
      <c r="D21" s="4" t="inlineStr">
        <is>
          <t xml:space="preserve"> </t>
        </is>
      </c>
    </row>
    <row r="22">
      <c r="A22" s="4" t="inlineStr">
        <is>
          <t>Term loan credit facility</t>
        </is>
      </c>
      <c r="B22" s="4" t="inlineStr">
        <is>
          <t>[2]</t>
        </is>
      </c>
      <c r="C22" s="5" t="n">
        <v>103</v>
      </c>
      <c r="D22" s="4" t="inlineStr">
        <is>
          <t xml:space="preserve"> </t>
        </is>
      </c>
    </row>
    <row r="23">
      <c r="A23" s="4" t="inlineStr">
        <is>
          <t>Total borrowings and financings</t>
        </is>
      </c>
      <c r="C23" s="5" t="n">
        <v>3203</v>
      </c>
      <c r="D23" s="5" t="n">
        <v>10792</v>
      </c>
    </row>
    <row r="24">
      <c r="A24" s="4" t="inlineStr">
        <is>
          <t>Financial letter</t>
        </is>
      </c>
      <c r="B24" s="4" t="inlineStr">
        <is>
          <t>[3]</t>
        </is>
      </c>
      <c r="C24" s="4" t="inlineStr">
        <is>
          <t xml:space="preserve"> </t>
        </is>
      </c>
      <c r="D24" s="5" t="n">
        <v>7728</v>
      </c>
    </row>
    <row r="25">
      <c r="A25" s="4" t="inlineStr">
        <is>
          <t>Term loan credit facility</t>
        </is>
      </c>
      <c r="B25" s="4" t="inlineStr">
        <is>
          <t>[1]</t>
        </is>
      </c>
      <c r="C25" s="4" t="inlineStr">
        <is>
          <t xml:space="preserve"> </t>
        </is>
      </c>
      <c r="D25" s="5" t="n">
        <v>3064</v>
      </c>
    </row>
    <row r="26">
      <c r="A26" s="4" t="inlineStr">
        <is>
          <t>Later than three months and not later than one year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Bills of exchange</t>
        </is>
      </c>
      <c r="B28" s="4" t="inlineStr">
        <is>
          <t>[1]</t>
        </is>
      </c>
      <c r="C28" s="5" t="n">
        <v>32632</v>
      </c>
      <c r="D28" s="4" t="inlineStr">
        <is>
          <t xml:space="preserve"> </t>
        </is>
      </c>
    </row>
    <row r="29">
      <c r="A29" s="4" t="inlineStr">
        <is>
          <t>Term loan credit facility</t>
        </is>
      </c>
      <c r="B29" s="4" t="inlineStr">
        <is>
          <t>[2]</t>
        </is>
      </c>
      <c r="C29" s="5" t="n">
        <v>2494</v>
      </c>
      <c r="D29" s="4" t="inlineStr">
        <is>
          <t xml:space="preserve"> </t>
        </is>
      </c>
    </row>
    <row r="30">
      <c r="A30" s="4" t="inlineStr">
        <is>
          <t>Total borrowings and financings</t>
        </is>
      </c>
      <c r="C30" s="5" t="n">
        <v>35126</v>
      </c>
      <c r="D30" s="5" t="n">
        <v>12785</v>
      </c>
    </row>
    <row r="31">
      <c r="A31" s="4" t="inlineStr">
        <is>
          <t>Financial letter</t>
        </is>
      </c>
      <c r="B31" s="4" t="inlineStr">
        <is>
          <t>[3]</t>
        </is>
      </c>
      <c r="C31" s="4" t="inlineStr">
        <is>
          <t xml:space="preserve"> </t>
        </is>
      </c>
      <c r="D31" s="5" t="n">
        <v>2672</v>
      </c>
    </row>
    <row r="32">
      <c r="A32" s="4" t="inlineStr">
        <is>
          <t>Term loan credit facility</t>
        </is>
      </c>
      <c r="B32" s="4" t="inlineStr">
        <is>
          <t>[1]</t>
        </is>
      </c>
      <c r="C32" s="4" t="inlineStr">
        <is>
          <t xml:space="preserve"> </t>
        </is>
      </c>
      <c r="D32" s="5" t="n">
        <v>10113</v>
      </c>
    </row>
    <row r="33">
      <c r="A33" s="4" t="inlineStr">
        <is>
          <t>Later than one year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Bills of exchange</t>
        </is>
      </c>
      <c r="B35" s="4" t="inlineStr">
        <is>
          <t>[1]</t>
        </is>
      </c>
      <c r="C35" s="5" t="n">
        <v>82462</v>
      </c>
      <c r="D35" s="4" t="inlineStr">
        <is>
          <t xml:space="preserve"> </t>
        </is>
      </c>
    </row>
    <row r="36">
      <c r="A36" s="4" t="inlineStr">
        <is>
          <t>Term loan credit facility</t>
        </is>
      </c>
      <c r="B36" s="4" t="inlineStr">
        <is>
          <t>[2]</t>
        </is>
      </c>
      <c r="C36" s="5" t="n">
        <v>464777</v>
      </c>
      <c r="D36" s="4" t="inlineStr">
        <is>
          <t xml:space="preserve"> </t>
        </is>
      </c>
    </row>
    <row r="37">
      <c r="A37" s="4" t="inlineStr">
        <is>
          <t>Total borrowings and financings</t>
        </is>
      </c>
      <c r="C37" s="6" t="n">
        <v>547239</v>
      </c>
      <c r="D37" s="5" t="n">
        <v>123666</v>
      </c>
    </row>
    <row r="38">
      <c r="A38" s="4" t="inlineStr">
        <is>
          <t>Term loan credit facility</t>
        </is>
      </c>
      <c r="B38" s="4" t="inlineStr">
        <is>
          <t>[1]</t>
        </is>
      </c>
      <c r="C38" s="4" t="inlineStr">
        <is>
          <t xml:space="preserve"> </t>
        </is>
      </c>
      <c r="D38" s="6" t="n">
        <v>123666</v>
      </c>
    </row>
    <row r="39"/>
    <row r="40">
      <c r="A40" s="4" t="inlineStr">
        <is>
          <t>[1]Corresponds to two term loan credit facilities obtained by subsidiary Nu Servicios and reassigned to Nu Financiera, in Mexican pesos,
from:[2]Corresponds to a syndicated credit facility, in which Nu's subsidiaries in Colombia and Mexico are the borrowers and the Company
is acting as guarantor. The amount of the credit facility is US$650,000, out of which US$ 625,000 allocated to Nu Mexico and US$ 25,000
to Nu Colombia, and as of December 31, 2022:[3]Corresponded to fixed and floating rate bills of exchange in the amount equivalent to US$12,941 on the issuance date, fully paid in April
2022.</t>
        </is>
      </c>
    </row>
  </sheetData>
  <mergeCells count="3">
    <mergeCell ref="A1:B2"/>
    <mergeCell ref="A39:C39"/>
    <mergeCell ref="A40:C4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t>
        </is>
      </c>
      <c r="B3" s="4" t="inlineStr">
        <is>
          <t xml:space="preserve"> </t>
        </is>
      </c>
    </row>
    <row r="4">
      <c r="A4" s="4" t="inlineStr">
        <is>
          <t>Operating expenses</t>
        </is>
      </c>
      <c r="B4" s="4" t="inlineStr">
        <is>
          <t>8. Operating expenses
Schedule of operating expenses
2022
Customer support and operations General and administrative expenses Marketing expenses Other income (expenses) Total
Infrastructure and data processing costs 132,163 144,341 - - 276,504
Credit analysis and collection costs 54,239 39,773 - - 94,012
Customer services 74,438 9,559 - - 83,997
Salaries and associated benefits 48,661 275,117 15,430 - 339,208
Credit and debit card issuance costs 13,174 43,689 - - 56,863
Share-based compensation (note 10a) - 286,450 - - 286,450
Specialized services expenses - 39,842 - - 39,842
Other personnel costs 8,553 41,494 1,425 - 51,472
Depreciation and amortization 3,965 31,616 - - 35,581
Marketing expenses - - 136,142 - 136,142
Others (i) 170 65,813 - 150,264 216,247
Subtotal 335,363 977,694 152,997 150,264 1,616,318
Share-based compensation
- contingent share award termination (note 10b) (ii) - 355,573 - - 355,573
Total 335,363 1,333,267 152,997 150,264 1,971,891
2021
Customer support and operations General and administrative expenses Marketing expenses Other income (expenses) Total
Infrastructure and data processing costs 70,928 63,833 - - 134,761
Credit analysis and collection costs 34,026 25,843 - - 59,869
Customer services 48,122 6,923 - - 55,045
Salaries and associated benefits 19,898 185,715 7,522 - 213,135
Credit and debit card issuance costs 13,711 25,445 - - 39,156
Share-based compensation (note 10a) - 225,445 - - 225,445
Specialized services expenses - 29,200 - - 29,200
Other personnel costs 2,253 18,452 277 - 20,982
Depreciation and amortization 1,217 16,122 - - 17,339
Marketing expenses - - 71,775 - 71,775
Others (i) 354 31,923 - 4,097 36,374
Total 190,509 628,901 79,574 4,097 903,081
2020
Customer support and operations General and administrative expenses Marketing expenses Other income (expenses) Total
Infrastructure and data processing costs 45,725 29,111 - - 74,836
Credit analysis and collection costs 21,737 12,352 - - 34,089
Customer services 34,075 5,488 - - 39,563
Salaries and associated benefits 13,862 95,060 2,807 - 111,729
Credit and debit card issuance costs 6,074 11,822 - - 17,896
Share-based compensation (note 10a) - 56,273 - - 56,273
Specialized services expenses - 17,429 - - 17,429
Other personnel costs 1,827 10,121 140 - 12,088
Depreciation and amortization 79 7,351 - - 7,430
Marketing expenses - - 16,479 - 16,479
Others (i) 571 21,017 - 9,535 31,123
Total 123,950 266,024 19,426 9,535 418,935
(i) "Others" mainly includes federal taxes on financial income, taxes related to transfer pricing and exchange rate variation.
(ii) The termination of the 2021 Contingent Share Award resulted in a one-time, non-cash recognition of expenses in the total amount of US$ 355,573 Infrastructure and data processing costs
include technology, non-capitalized software costs, and other related costs, primarily related to the cloud infrastructure used by the
Group and other software used in the service of the customers. These costs associated exclusively with customer’s transactions are
presented as “Customer support and operations” and the remaining costs as “General and Administrative expenses”.
The software costs related to developing new modules are recognized as intangible assets. Credit analysis and collection costs include
fees paid to the credit bureaus and costs related to collection agencies. The credit analysis costs associated with the initial credit
analysis of an applicant is presented as “General and administrative expenses” and the remaining is presented as “Customer
support and operations". Customer services primarily include costs
with customer services provided by service providers. These costs exclusively related to acquisition of new clients are presented as “General
and administrative expenses” and all others are presented as “Customer support and operations”. Salaries and associated benefit expenses
for customer services employees not associated with the acquisition of new clients is presented as “Customer support and operations”
and salaries and associated benefit expenses for marketing employees is presented as “Marketing expenses”. All activities
from other employees and the activities related to acquisition of new clients performed by customer service employees is presented as
“General and administrative expenses”. Credit and debit card issuance costs include
printing, packing, shipping costs and other costs. Costs related to the first issued card to a customer are initially recorded as a “Deferred
expenses” asset included in “Other assets” and then amortized. The amortization related to the first card of the customer
is presented as “General and administrative expenses” and the remaining costs, including the ones related to subsequent cards,
are presented as “Customer support and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amortized cost - borrowing, financing and securitized borrowings (Details 2)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the year</t>
        </is>
      </c>
      <c r="B4" s="6" t="n">
        <v>147243</v>
      </c>
      <c r="C4" s="6" t="n">
        <v>97454</v>
      </c>
      <c r="D4" s="6" t="n">
        <v>133401</v>
      </c>
    </row>
    <row r="5">
      <c r="A5" s="4" t="inlineStr">
        <is>
          <t>Addition due to business combination</t>
        </is>
      </c>
      <c r="B5" s="5" t="n">
        <v>4729</v>
      </c>
      <c r="C5" s="4" t="inlineStr">
        <is>
          <t xml:space="preserve"> </t>
        </is>
      </c>
      <c r="D5" s="4" t="inlineStr">
        <is>
          <t xml:space="preserve"> </t>
        </is>
      </c>
    </row>
    <row r="6">
      <c r="A6" s="4" t="inlineStr">
        <is>
          <t>New borrowings</t>
        </is>
      </c>
      <c r="B6" s="5" t="n">
        <v>581142</v>
      </c>
      <c r="C6" s="5" t="n">
        <v>116349</v>
      </c>
      <c r="D6" s="5" t="n">
        <v>17974</v>
      </c>
    </row>
    <row r="7">
      <c r="A7" s="4" t="inlineStr">
        <is>
          <t>Payments – principal</t>
        </is>
      </c>
      <c r="B7" s="5" t="n">
        <v>-159983</v>
      </c>
      <c r="C7" s="5" t="n">
        <v>-60523</v>
      </c>
      <c r="D7" s="5" t="n">
        <v>-27893</v>
      </c>
    </row>
    <row r="8">
      <c r="A8" s="4" t="inlineStr">
        <is>
          <t>Payments – interest</t>
        </is>
      </c>
      <c r="B8" s="5" t="n">
        <v>-30756</v>
      </c>
      <c r="C8" s="5" t="n">
        <v>-7056</v>
      </c>
      <c r="D8" s="5" t="n">
        <v>-1348</v>
      </c>
    </row>
    <row r="9">
      <c r="A9" s="4" t="inlineStr">
        <is>
          <t>Interest accrued</t>
        </is>
      </c>
      <c r="B9" s="5" t="n">
        <v>31074</v>
      </c>
      <c r="C9" s="5" t="n">
        <v>6225</v>
      </c>
      <c r="D9" s="5" t="n">
        <v>3685</v>
      </c>
    </row>
    <row r="10">
      <c r="A10" s="4" t="inlineStr">
        <is>
          <t>Effect of changes in exchange rates (OCI)</t>
        </is>
      </c>
      <c r="B10" s="5" t="n">
        <v>12119</v>
      </c>
      <c r="C10" s="5" t="n">
        <v>-5206</v>
      </c>
      <c r="D10" s="5" t="n">
        <v>-28365</v>
      </c>
    </row>
    <row r="11">
      <c r="A11" s="4" t="inlineStr">
        <is>
          <t>Balance at end of the year</t>
        </is>
      </c>
      <c r="B11" s="5" t="n">
        <v>585568</v>
      </c>
      <c r="C11" s="5" t="n">
        <v>147243</v>
      </c>
      <c r="D11" s="5" t="n">
        <v>97454</v>
      </c>
    </row>
    <row r="12">
      <c r="A12" s="4" t="inlineStr">
        <is>
          <t>Bill Of Exchang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Balance at beginning of the year</t>
        </is>
      </c>
      <c r="B14" s="5" t="n">
        <v>10400</v>
      </c>
      <c r="C14" s="5" t="n">
        <v>17684</v>
      </c>
      <c r="D14" s="5" t="n">
        <v>22157</v>
      </c>
    </row>
    <row r="15">
      <c r="A15" s="4" t="inlineStr">
        <is>
          <t>Addition due to business combination</t>
        </is>
      </c>
      <c r="B15" s="4" t="inlineStr">
        <is>
          <t xml:space="preserve"> </t>
        </is>
      </c>
      <c r="C15" s="4" t="inlineStr">
        <is>
          <t xml:space="preserve"> </t>
        </is>
      </c>
      <c r="D15" s="4" t="inlineStr">
        <is>
          <t xml:space="preserve"> </t>
        </is>
      </c>
    </row>
    <row r="16">
      <c r="A16" s="4" t="inlineStr">
        <is>
          <t>New borrowings</t>
        </is>
      </c>
      <c r="B16" s="4" t="inlineStr">
        <is>
          <t xml:space="preserve"> </t>
        </is>
      </c>
      <c r="C16" s="4" t="inlineStr">
        <is>
          <t xml:space="preserve"> </t>
        </is>
      </c>
      <c r="D16" s="4" t="inlineStr">
        <is>
          <t xml:space="preserve"> </t>
        </is>
      </c>
    </row>
    <row r="17">
      <c r="A17" s="4" t="inlineStr">
        <is>
          <t>Payments – principal</t>
        </is>
      </c>
      <c r="B17" s="5" t="n">
        <v>-9447</v>
      </c>
      <c r="C17" s="5" t="n">
        <v>-6372</v>
      </c>
      <c r="D17" s="5" t="n">
        <v>-237</v>
      </c>
    </row>
    <row r="18">
      <c r="A18" s="4" t="inlineStr">
        <is>
          <t>Payments – interest</t>
        </is>
      </c>
      <c r="B18" s="5" t="n">
        <v>-1889</v>
      </c>
      <c r="C18" s="5" t="n">
        <v>-600</v>
      </c>
      <c r="D18" s="5" t="n">
        <v>-24</v>
      </c>
    </row>
    <row r="19">
      <c r="A19" s="4" t="inlineStr">
        <is>
          <t>Interest accrued</t>
        </is>
      </c>
      <c r="B19" s="5" t="n">
        <v>42</v>
      </c>
      <c r="C19" s="5" t="n">
        <v>683</v>
      </c>
      <c r="D19" s="5" t="n">
        <v>770</v>
      </c>
    </row>
    <row r="20">
      <c r="A20" s="4" t="inlineStr">
        <is>
          <t>Effect of changes in exchange rates (OCI)</t>
        </is>
      </c>
      <c r="B20" s="5" t="n">
        <v>894</v>
      </c>
      <c r="C20" s="5" t="n">
        <v>-995</v>
      </c>
      <c r="D20" s="5" t="n">
        <v>-4982</v>
      </c>
    </row>
    <row r="21">
      <c r="A21" s="4" t="inlineStr">
        <is>
          <t>Balance at end of the year</t>
        </is>
      </c>
      <c r="B21" s="4" t="inlineStr">
        <is>
          <t xml:space="preserve"> </t>
        </is>
      </c>
      <c r="C21" s="5" t="n">
        <v>10400</v>
      </c>
      <c r="D21" s="5" t="n">
        <v>17684</v>
      </c>
    </row>
    <row r="22">
      <c r="A22" s="4" t="inlineStr">
        <is>
          <t>Term Loan Credit Facility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Balance at beginning of the year</t>
        </is>
      </c>
      <c r="B24" s="5" t="n">
        <v>136843</v>
      </c>
      <c r="C24" s="5" t="n">
        <v>19644</v>
      </c>
      <c r="D24" s="4" t="inlineStr">
        <is>
          <t xml:space="preserve"> </t>
        </is>
      </c>
    </row>
    <row r="25">
      <c r="A25" s="4" t="inlineStr">
        <is>
          <t>Addition due to business combination</t>
        </is>
      </c>
      <c r="B25" s="4" t="inlineStr">
        <is>
          <t xml:space="preserve"> </t>
        </is>
      </c>
      <c r="C25" s="4" t="inlineStr">
        <is>
          <t xml:space="preserve"> </t>
        </is>
      </c>
      <c r="D25" s="4" t="inlineStr">
        <is>
          <t xml:space="preserve"> </t>
        </is>
      </c>
    </row>
    <row r="26">
      <c r="A26" s="4" t="inlineStr">
        <is>
          <t>New borrowings</t>
        </is>
      </c>
      <c r="B26" s="5" t="n">
        <v>121142</v>
      </c>
      <c r="C26" s="5" t="n">
        <v>116349</v>
      </c>
      <c r="D26" s="5" t="n">
        <v>17974</v>
      </c>
    </row>
    <row r="27">
      <c r="A27" s="4" t="inlineStr">
        <is>
          <t>Payments – principal</t>
        </is>
      </c>
      <c r="B27" s="5" t="n">
        <v>-146078</v>
      </c>
      <c r="C27" s="4" t="inlineStr">
        <is>
          <t xml:space="preserve"> </t>
        </is>
      </c>
      <c r="D27" s="4" t="inlineStr">
        <is>
          <t xml:space="preserve"> </t>
        </is>
      </c>
    </row>
    <row r="28">
      <c r="A28" s="4" t="inlineStr">
        <is>
          <t>Payments – interest</t>
        </is>
      </c>
      <c r="B28" s="5" t="n">
        <v>-8301</v>
      </c>
      <c r="C28" s="5" t="n">
        <v>-1908</v>
      </c>
      <c r="D28" s="4" t="inlineStr">
        <is>
          <t xml:space="preserve"> </t>
        </is>
      </c>
    </row>
    <row r="29">
      <c r="A29" s="4" t="inlineStr">
        <is>
          <t>Interest accrued</t>
        </is>
      </c>
      <c r="B29" s="5" t="n">
        <v>8340</v>
      </c>
      <c r="C29" s="5" t="n">
        <v>4766</v>
      </c>
      <c r="D29" s="5" t="n">
        <v>236</v>
      </c>
    </row>
    <row r="30">
      <c r="A30" s="4" t="inlineStr">
        <is>
          <t>Effect of changes in exchange rates (OCI)</t>
        </is>
      </c>
      <c r="B30" s="5" t="n">
        <v>6248</v>
      </c>
      <c r="C30" s="5" t="n">
        <v>-2008</v>
      </c>
      <c r="D30" s="5" t="n">
        <v>1434</v>
      </c>
    </row>
    <row r="31">
      <c r="A31" s="4" t="inlineStr">
        <is>
          <t>Balance at end of the year</t>
        </is>
      </c>
      <c r="B31" s="5" t="n">
        <v>118194</v>
      </c>
      <c r="C31" s="5" t="n">
        <v>136843</v>
      </c>
      <c r="D31" s="5" t="n">
        <v>19644</v>
      </c>
    </row>
    <row r="32">
      <c r="A32" s="4" t="inlineStr">
        <is>
          <t>Bank Borrowing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Balance at beginning of the year</t>
        </is>
      </c>
      <c r="B34" s="4" t="inlineStr">
        <is>
          <t xml:space="preserve"> </t>
        </is>
      </c>
      <c r="C34" s="4" t="inlineStr">
        <is>
          <t xml:space="preserve"> </t>
        </is>
      </c>
      <c r="D34" s="4" t="inlineStr">
        <is>
          <t xml:space="preserve"> </t>
        </is>
      </c>
    </row>
    <row r="35">
      <c r="A35" s="4" t="inlineStr">
        <is>
          <t>Addition due to business combination</t>
        </is>
      </c>
      <c r="B35" s="5" t="n">
        <v>4729</v>
      </c>
      <c r="C35" s="4" t="inlineStr">
        <is>
          <t xml:space="preserve"> </t>
        </is>
      </c>
      <c r="D35" s="4" t="inlineStr">
        <is>
          <t xml:space="preserve"> </t>
        </is>
      </c>
    </row>
    <row r="36">
      <c r="A36" s="4" t="inlineStr">
        <is>
          <t>New borrowings</t>
        </is>
      </c>
      <c r="B36" s="4" t="inlineStr">
        <is>
          <t xml:space="preserve"> </t>
        </is>
      </c>
      <c r="C36" s="4" t="inlineStr">
        <is>
          <t xml:space="preserve"> </t>
        </is>
      </c>
      <c r="D36" s="4" t="inlineStr">
        <is>
          <t xml:space="preserve"> </t>
        </is>
      </c>
    </row>
    <row r="37">
      <c r="A37" s="4" t="inlineStr">
        <is>
          <t>Payments – principal</t>
        </is>
      </c>
      <c r="B37" s="5" t="n">
        <v>-4458</v>
      </c>
      <c r="C37" s="4" t="inlineStr">
        <is>
          <t xml:space="preserve"> </t>
        </is>
      </c>
      <c r="D37" s="4" t="inlineStr">
        <is>
          <t xml:space="preserve"> </t>
        </is>
      </c>
    </row>
    <row r="38">
      <c r="A38" s="4" t="inlineStr">
        <is>
          <t>Payments – interest</t>
        </is>
      </c>
      <c r="B38" s="5" t="n">
        <v>-568</v>
      </c>
      <c r="C38" s="4" t="inlineStr">
        <is>
          <t xml:space="preserve"> </t>
        </is>
      </c>
      <c r="D38" s="4" t="inlineStr">
        <is>
          <t xml:space="preserve"> </t>
        </is>
      </c>
    </row>
    <row r="39">
      <c r="A39" s="4" t="inlineStr">
        <is>
          <t>Interest accrued</t>
        </is>
      </c>
      <c r="B39" s="5" t="n">
        <v>158</v>
      </c>
      <c r="C39" s="4" t="inlineStr">
        <is>
          <t xml:space="preserve"> </t>
        </is>
      </c>
      <c r="D39" s="4" t="inlineStr">
        <is>
          <t xml:space="preserve"> </t>
        </is>
      </c>
    </row>
    <row r="40">
      <c r="A40" s="4" t="inlineStr">
        <is>
          <t>Effect of changes in exchange rates (OCI)</t>
        </is>
      </c>
      <c r="B40" s="5" t="n">
        <v>139</v>
      </c>
      <c r="C40" s="4" t="inlineStr">
        <is>
          <t xml:space="preserve"> </t>
        </is>
      </c>
      <c r="D40" s="4" t="inlineStr">
        <is>
          <t xml:space="preserve"> </t>
        </is>
      </c>
    </row>
    <row r="41">
      <c r="A41" s="4" t="inlineStr">
        <is>
          <t>Balance at end of the year</t>
        </is>
      </c>
      <c r="B41" s="4" t="inlineStr">
        <is>
          <t xml:space="preserve"> </t>
        </is>
      </c>
      <c r="C41" s="4" t="inlineStr">
        <is>
          <t xml:space="preserve"> </t>
        </is>
      </c>
      <c r="D41" s="4" t="inlineStr">
        <is>
          <t xml:space="preserve"> </t>
        </is>
      </c>
    </row>
    <row r="42">
      <c r="A42" s="4" t="inlineStr">
        <is>
          <t>Syndicated Loa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Balance at beginning of the year</t>
        </is>
      </c>
      <c r="B44" s="4" t="inlineStr">
        <is>
          <t xml:space="preserve"> </t>
        </is>
      </c>
      <c r="C44" s="4" t="inlineStr">
        <is>
          <t xml:space="preserve"> </t>
        </is>
      </c>
      <c r="D44" s="4" t="inlineStr">
        <is>
          <t xml:space="preserve"> </t>
        </is>
      </c>
    </row>
    <row r="45">
      <c r="A45" s="4" t="inlineStr">
        <is>
          <t>Addition due to business combination</t>
        </is>
      </c>
      <c r="B45" s="4" t="inlineStr">
        <is>
          <t xml:space="preserve"> </t>
        </is>
      </c>
      <c r="C45" s="4" t="inlineStr">
        <is>
          <t xml:space="preserve"> </t>
        </is>
      </c>
      <c r="D45" s="4" t="inlineStr">
        <is>
          <t xml:space="preserve"> </t>
        </is>
      </c>
    </row>
    <row r="46">
      <c r="A46" s="4" t="inlineStr">
        <is>
          <t>New borrowings</t>
        </is>
      </c>
      <c r="B46" s="5" t="n">
        <v>460000</v>
      </c>
      <c r="C46" s="4" t="inlineStr">
        <is>
          <t xml:space="preserve"> </t>
        </is>
      </c>
      <c r="D46" s="4" t="inlineStr">
        <is>
          <t xml:space="preserve"> </t>
        </is>
      </c>
    </row>
    <row r="47">
      <c r="A47" s="4" t="inlineStr">
        <is>
          <t>Payments – principal</t>
        </is>
      </c>
      <c r="B47" s="4" t="inlineStr">
        <is>
          <t xml:space="preserve"> </t>
        </is>
      </c>
      <c r="C47" s="4" t="inlineStr">
        <is>
          <t xml:space="preserve"> </t>
        </is>
      </c>
      <c r="D47" s="4" t="inlineStr">
        <is>
          <t xml:space="preserve"> </t>
        </is>
      </c>
    </row>
    <row r="48">
      <c r="A48" s="4" t="inlineStr">
        <is>
          <t>Payments – interest</t>
        </is>
      </c>
      <c r="B48" s="5" t="n">
        <v>-19998</v>
      </c>
      <c r="C48" s="4" t="inlineStr">
        <is>
          <t xml:space="preserve"> </t>
        </is>
      </c>
      <c r="D48" s="4" t="inlineStr">
        <is>
          <t xml:space="preserve"> </t>
        </is>
      </c>
    </row>
    <row r="49">
      <c r="A49" s="4" t="inlineStr">
        <is>
          <t>Interest accrued</t>
        </is>
      </c>
      <c r="B49" s="5" t="n">
        <v>22534</v>
      </c>
      <c r="C49" s="4" t="inlineStr">
        <is>
          <t xml:space="preserve"> </t>
        </is>
      </c>
      <c r="D49" s="4" t="inlineStr">
        <is>
          <t xml:space="preserve"> </t>
        </is>
      </c>
    </row>
    <row r="50">
      <c r="A50" s="4" t="inlineStr">
        <is>
          <t>Effect of changes in exchange rates (OCI)</t>
        </is>
      </c>
      <c r="B50" s="5" t="n">
        <v>4838</v>
      </c>
      <c r="C50" s="4" t="inlineStr">
        <is>
          <t xml:space="preserve"> </t>
        </is>
      </c>
      <c r="D50" s="4" t="inlineStr">
        <is>
          <t xml:space="preserve"> </t>
        </is>
      </c>
    </row>
    <row r="51">
      <c r="A51" s="4" t="inlineStr">
        <is>
          <t>Balance at end of the year</t>
        </is>
      </c>
      <c r="B51" s="5" t="n">
        <v>467374</v>
      </c>
      <c r="C51" s="4" t="inlineStr">
        <is>
          <t xml:space="preserve"> </t>
        </is>
      </c>
      <c r="D51" s="4" t="inlineStr">
        <is>
          <t xml:space="preserve"> </t>
        </is>
      </c>
    </row>
    <row r="52">
      <c r="A52" s="4" t="inlineStr">
        <is>
          <t>Financial Letter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Balance at beginning of the year</t>
        </is>
      </c>
      <c r="B54" s="4" t="inlineStr">
        <is>
          <t xml:space="preserve"> </t>
        </is>
      </c>
      <c r="C54" s="5" t="n">
        <v>60126</v>
      </c>
      <c r="D54" s="5" t="n">
        <v>77061</v>
      </c>
    </row>
    <row r="55">
      <c r="A55" s="4" t="inlineStr">
        <is>
          <t>New borrowings</t>
        </is>
      </c>
      <c r="B55" s="4" t="inlineStr">
        <is>
          <t xml:space="preserve"> </t>
        </is>
      </c>
      <c r="C55" s="4" t="inlineStr">
        <is>
          <t xml:space="preserve"> </t>
        </is>
      </c>
      <c r="D55" s="4" t="inlineStr">
        <is>
          <t xml:space="preserve"> </t>
        </is>
      </c>
    </row>
    <row r="56">
      <c r="A56" s="4" t="inlineStr">
        <is>
          <t>Payments – principal</t>
        </is>
      </c>
      <c r="B56" s="4" t="inlineStr">
        <is>
          <t xml:space="preserve"> </t>
        </is>
      </c>
      <c r="C56" s="5" t="n">
        <v>-54151</v>
      </c>
      <c r="D56" s="5" t="n">
        <v>-1508</v>
      </c>
    </row>
    <row r="57">
      <c r="A57" s="4" t="inlineStr">
        <is>
          <t>Payments – interest</t>
        </is>
      </c>
      <c r="B57" s="4" t="inlineStr">
        <is>
          <t xml:space="preserve"> </t>
        </is>
      </c>
      <c r="C57" s="5" t="n">
        <v>-4548</v>
      </c>
      <c r="D57" s="5" t="n">
        <v>-45</v>
      </c>
    </row>
    <row r="58">
      <c r="A58" s="4" t="inlineStr">
        <is>
          <t>Interest accrued</t>
        </is>
      </c>
      <c r="B58" s="4" t="inlineStr">
        <is>
          <t xml:space="preserve"> </t>
        </is>
      </c>
      <c r="C58" s="5" t="n">
        <v>776</v>
      </c>
      <c r="D58" s="5" t="n">
        <v>1936</v>
      </c>
    </row>
    <row r="59">
      <c r="A59" s="4" t="inlineStr">
        <is>
          <t>Effect of changes in exchange rates (OCI)</t>
        </is>
      </c>
      <c r="B59" s="4" t="inlineStr">
        <is>
          <t xml:space="preserve"> </t>
        </is>
      </c>
      <c r="C59" s="5" t="n">
        <v>-2203</v>
      </c>
      <c r="D59" s="5" t="n">
        <v>-17318</v>
      </c>
    </row>
    <row r="60">
      <c r="A60" s="4" t="inlineStr">
        <is>
          <t>Balance at end of the year</t>
        </is>
      </c>
      <c r="B60" s="4" t="inlineStr">
        <is>
          <t xml:space="preserve"> </t>
        </is>
      </c>
      <c r="C60" s="4" t="inlineStr">
        <is>
          <t xml:space="preserve"> </t>
        </is>
      </c>
      <c r="D60" s="5" t="n">
        <v>60126</v>
      </c>
    </row>
    <row r="61">
      <c r="A61" s="4" t="inlineStr">
        <is>
          <t>Bank Credit Bill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Balance at beginning of the year</t>
        </is>
      </c>
      <c r="B63" s="4" t="inlineStr">
        <is>
          <t xml:space="preserve"> </t>
        </is>
      </c>
      <c r="C63" s="4" t="inlineStr">
        <is>
          <t xml:space="preserve"> </t>
        </is>
      </c>
      <c r="D63" s="5" t="n">
        <v>34183</v>
      </c>
    </row>
    <row r="64">
      <c r="A64" s="4" t="inlineStr">
        <is>
          <t>New borrowings</t>
        </is>
      </c>
      <c r="B64" s="4" t="inlineStr">
        <is>
          <t xml:space="preserve"> </t>
        </is>
      </c>
      <c r="C64" s="4" t="inlineStr">
        <is>
          <t xml:space="preserve"> </t>
        </is>
      </c>
      <c r="D64" s="4" t="inlineStr">
        <is>
          <t xml:space="preserve"> </t>
        </is>
      </c>
    </row>
    <row r="65">
      <c r="A65" s="4" t="inlineStr">
        <is>
          <t>Payments – principal</t>
        </is>
      </c>
      <c r="B65" s="4" t="inlineStr">
        <is>
          <t xml:space="preserve"> </t>
        </is>
      </c>
      <c r="C65" s="4" t="inlineStr">
        <is>
          <t xml:space="preserve"> </t>
        </is>
      </c>
      <c r="D65" s="5" t="n">
        <v>-26148</v>
      </c>
    </row>
    <row r="66">
      <c r="A66" s="4" t="inlineStr">
        <is>
          <t>Payments – interest</t>
        </is>
      </c>
      <c r="B66" s="4" t="inlineStr">
        <is>
          <t xml:space="preserve"> </t>
        </is>
      </c>
      <c r="C66" s="4" t="inlineStr">
        <is>
          <t xml:space="preserve"> </t>
        </is>
      </c>
      <c r="D66" s="5" t="n">
        <v>-1279</v>
      </c>
    </row>
    <row r="67">
      <c r="A67" s="4" t="inlineStr">
        <is>
          <t>Interest accrued</t>
        </is>
      </c>
      <c r="B67" s="4" t="inlineStr">
        <is>
          <t xml:space="preserve"> </t>
        </is>
      </c>
      <c r="C67" s="4" t="inlineStr">
        <is>
          <t xml:space="preserve"> </t>
        </is>
      </c>
      <c r="D67" s="5" t="n">
        <v>743</v>
      </c>
    </row>
    <row r="68">
      <c r="A68" s="4" t="inlineStr">
        <is>
          <t>Effect of changes in exchange rates (OCI)</t>
        </is>
      </c>
      <c r="B68" s="4" t="inlineStr">
        <is>
          <t xml:space="preserve"> </t>
        </is>
      </c>
      <c r="C68" s="4" t="inlineStr">
        <is>
          <t xml:space="preserve"> </t>
        </is>
      </c>
      <c r="D68" s="5" t="n">
        <v>-7499</v>
      </c>
    </row>
    <row r="69">
      <c r="A69" s="4" t="inlineStr">
        <is>
          <t>Balance at end of the year</t>
        </is>
      </c>
      <c r="B69" s="4" t="inlineStr">
        <is>
          <t xml:space="preserve"> </t>
        </is>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amortized cost - borrowing, financing and securitized borrowings (Details 3) - USD ($) $ in Thousands</t>
        </is>
      </c>
      <c r="B1" s="2" t="inlineStr">
        <is>
          <t>12 Months Ended</t>
        </is>
      </c>
    </row>
    <row r="2">
      <c r="B2" s="2" t="inlineStr">
        <is>
          <t>Dec. 31, 2022</t>
        </is>
      </c>
      <c r="C2" s="2" t="inlineStr">
        <is>
          <t>Dec. 31, 2021</t>
        </is>
      </c>
      <c r="D2" s="2" t="inlineStr">
        <is>
          <t>Dec. 31, 2020</t>
        </is>
      </c>
    </row>
    <row r="3">
      <c r="A3" s="3" t="inlineStr">
        <is>
          <t>Financial Liabilities At Amortized Cost Borrowing Financing And Securitized Borrowings</t>
        </is>
      </c>
      <c r="B3" s="4" t="inlineStr">
        <is>
          <t xml:space="preserve"> </t>
        </is>
      </c>
      <c r="C3" s="4" t="inlineStr">
        <is>
          <t xml:space="preserve"> </t>
        </is>
      </c>
      <c r="D3" s="4" t="inlineStr">
        <is>
          <t xml:space="preserve"> </t>
        </is>
      </c>
    </row>
    <row r="4">
      <c r="A4" s="4" t="inlineStr">
        <is>
          <t>Balance at beginning of the year</t>
        </is>
      </c>
      <c r="B4" s="6" t="n">
        <v>10011</v>
      </c>
      <c r="C4" s="6" t="n">
        <v>79742</v>
      </c>
      <c r="D4" s="6" t="n">
        <v>169925</v>
      </c>
    </row>
    <row r="5">
      <c r="A5" s="4" t="inlineStr">
        <is>
          <t>Interest accrued</t>
        </is>
      </c>
      <c r="B5" s="5" t="n">
        <v>84</v>
      </c>
      <c r="C5" s="5" t="n">
        <v>1904</v>
      </c>
      <c r="D5" s="5" t="n">
        <v>4633</v>
      </c>
    </row>
    <row r="6">
      <c r="A6" s="4" t="inlineStr">
        <is>
          <t>Payments – principal</t>
        </is>
      </c>
      <c r="B6" s="5" t="n">
        <v>-10633</v>
      </c>
      <c r="C6" s="5" t="n">
        <v>-66403</v>
      </c>
      <c r="D6" s="5" t="n">
        <v>-52172</v>
      </c>
    </row>
    <row r="7">
      <c r="A7" s="4" t="inlineStr">
        <is>
          <t>Payments – interest</t>
        </is>
      </c>
      <c r="B7" s="5" t="n">
        <v>-134</v>
      </c>
      <c r="C7" s="5" t="n">
        <v>-1976</v>
      </c>
      <c r="D7" s="5" t="n">
        <v>-4819</v>
      </c>
    </row>
    <row r="8">
      <c r="A8" s="4" t="inlineStr">
        <is>
          <t>Effect of changes in exchange rates (OCI)</t>
        </is>
      </c>
      <c r="B8" s="5" t="n">
        <v>672</v>
      </c>
      <c r="C8" s="5" t="n">
        <v>-3256</v>
      </c>
      <c r="D8" s="5" t="n">
        <v>-37825</v>
      </c>
    </row>
    <row r="9">
      <c r="A9" s="4" t="inlineStr">
        <is>
          <t>Balance at end of the year</t>
        </is>
      </c>
      <c r="B9" s="4" t="inlineStr">
        <is>
          <t xml:space="preserve"> </t>
        </is>
      </c>
      <c r="C9" s="6" t="n">
        <v>10011</v>
      </c>
      <c r="D9" s="6" t="n">
        <v>7974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lawsuits and administrative proceedings (Details) - USD ($) $ in Thousands</t>
        </is>
      </c>
      <c r="B1" s="2" t="inlineStr">
        <is>
          <t>Dec. 31,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Legal proceedings provision</t>
        </is>
      </c>
      <c r="B3" s="6" t="n">
        <v>17947</v>
      </c>
      <c r="C3" s="6" t="n">
        <v>18082</v>
      </c>
      <c r="D3" s="4" t="inlineStr">
        <is>
          <t xml:space="preserve"> </t>
        </is>
      </c>
      <c r="E3" s="4" t="inlineStr">
        <is>
          <t xml:space="preserve"> </t>
        </is>
      </c>
    </row>
    <row r="4">
      <c r="A4" s="4" t="inlineStr">
        <is>
          <t>Provision For Tax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Legal proceedings provision</t>
        </is>
      </c>
      <c r="B6" s="5" t="n">
        <v>15747</v>
      </c>
      <c r="C6" s="5" t="n">
        <v>17081</v>
      </c>
      <c r="D6" s="6" t="n">
        <v>15995</v>
      </c>
      <c r="E6" s="6" t="n">
        <v>20631</v>
      </c>
    </row>
    <row r="7">
      <c r="A7" s="4" t="inlineStr">
        <is>
          <t>Provision For Civil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Legal proceedings provision</t>
        </is>
      </c>
      <c r="B9" s="5" t="n">
        <v>2096</v>
      </c>
      <c r="C9" s="5" t="n">
        <v>980</v>
      </c>
      <c r="D9" s="5" t="n">
        <v>470</v>
      </c>
      <c r="E9" s="5" t="n">
        <v>300</v>
      </c>
    </row>
    <row r="10">
      <c r="A10" s="4" t="inlineStr">
        <is>
          <t>Provision For Labor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Legal proceedings provision</t>
        </is>
      </c>
      <c r="B12" s="6" t="n">
        <v>104</v>
      </c>
      <c r="C12" s="6" t="n">
        <v>21</v>
      </c>
      <c r="D12" s="6" t="n">
        <v>4</v>
      </c>
      <c r="E12" s="6" t="n">
        <v>2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lawsuits and administrative proceedings (Details 1)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the year</t>
        </is>
      </c>
      <c r="B4" s="6" t="n">
        <v>18082</v>
      </c>
      <c r="C4" s="4" t="inlineStr">
        <is>
          <t xml:space="preserve"> </t>
        </is>
      </c>
      <c r="D4" s="4" t="inlineStr">
        <is>
          <t xml:space="preserve"> </t>
        </is>
      </c>
    </row>
    <row r="5">
      <c r="A5" s="4" t="inlineStr">
        <is>
          <t>Balance at end of the year</t>
        </is>
      </c>
      <c r="B5" s="5" t="n">
        <v>17947</v>
      </c>
      <c r="C5" s="6" t="n">
        <v>18082</v>
      </c>
      <c r="D5" s="4" t="inlineStr">
        <is>
          <t xml:space="preserve"> </t>
        </is>
      </c>
    </row>
    <row r="6">
      <c r="A6" s="4" t="inlineStr">
        <is>
          <t>Provision For Tax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alance at beginning of the year</t>
        </is>
      </c>
      <c r="B8" s="5" t="n">
        <v>17081</v>
      </c>
      <c r="C8" s="5" t="n">
        <v>15995</v>
      </c>
      <c r="D8" s="6" t="n">
        <v>20631</v>
      </c>
    </row>
    <row r="9">
      <c r="A9" s="4" t="inlineStr">
        <is>
          <t>Additions</t>
        </is>
      </c>
      <c r="B9" s="4" t="inlineStr">
        <is>
          <t xml:space="preserve"> </t>
        </is>
      </c>
      <c r="C9" s="5" t="n">
        <v>2240</v>
      </c>
      <c r="D9" s="4" t="inlineStr">
        <is>
          <t xml:space="preserve"> </t>
        </is>
      </c>
    </row>
    <row r="10">
      <c r="A10" s="4" t="inlineStr">
        <is>
          <t>Payments / Reversals</t>
        </is>
      </c>
      <c r="B10" s="5" t="n">
        <v>-2341</v>
      </c>
      <c r="C10" s="4" t="inlineStr">
        <is>
          <t xml:space="preserve"> </t>
        </is>
      </c>
      <c r="D10" s="4" t="inlineStr">
        <is>
          <t xml:space="preserve"> </t>
        </is>
      </c>
    </row>
    <row r="11">
      <c r="A11" s="4" t="inlineStr">
        <is>
          <t>Effect of changes in exchange rates (OCI)</t>
        </is>
      </c>
      <c r="B11" s="5" t="n">
        <v>1007</v>
      </c>
      <c r="C11" s="5" t="n">
        <v>-1154</v>
      </c>
      <c r="D11" s="5" t="n">
        <v>-4636</v>
      </c>
    </row>
    <row r="12">
      <c r="A12" s="4" t="inlineStr">
        <is>
          <t>Balance at end of the year</t>
        </is>
      </c>
      <c r="B12" s="5" t="n">
        <v>15747</v>
      </c>
      <c r="C12" s="5" t="n">
        <v>17081</v>
      </c>
      <c r="D12" s="5" t="n">
        <v>15995</v>
      </c>
    </row>
    <row r="13">
      <c r="A13" s="4" t="inlineStr">
        <is>
          <t>Provision For Civil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alance at beginning of the year</t>
        </is>
      </c>
      <c r="B15" s="5" t="n">
        <v>980</v>
      </c>
      <c r="C15" s="5" t="n">
        <v>470</v>
      </c>
      <c r="D15" s="5" t="n">
        <v>300</v>
      </c>
    </row>
    <row r="16">
      <c r="A16" s="4" t="inlineStr">
        <is>
          <t>Additions</t>
        </is>
      </c>
      <c r="B16" s="5" t="n">
        <v>1942</v>
      </c>
      <c r="C16" s="5" t="n">
        <v>2204</v>
      </c>
      <c r="D16" s="5" t="n">
        <v>1472</v>
      </c>
    </row>
    <row r="17">
      <c r="A17" s="4" t="inlineStr">
        <is>
          <t>Payments / Reversals</t>
        </is>
      </c>
      <c r="B17" s="5" t="n">
        <v>-857</v>
      </c>
      <c r="C17" s="5" t="n">
        <v>-1644</v>
      </c>
      <c r="D17" s="5" t="n">
        <v>-1234</v>
      </c>
    </row>
    <row r="18">
      <c r="A18" s="4" t="inlineStr">
        <is>
          <t>Effect of changes in exchange rates (OCI)</t>
        </is>
      </c>
      <c r="B18" s="5" t="n">
        <v>31</v>
      </c>
      <c r="C18" s="5" t="n">
        <v>-50</v>
      </c>
      <c r="D18" s="5" t="n">
        <v>-68</v>
      </c>
    </row>
    <row r="19">
      <c r="A19" s="4" t="inlineStr">
        <is>
          <t>Balance at end of the year</t>
        </is>
      </c>
      <c r="B19" s="5" t="n">
        <v>2096</v>
      </c>
      <c r="C19" s="5" t="n">
        <v>980</v>
      </c>
      <c r="D19" s="5" t="n">
        <v>470</v>
      </c>
    </row>
    <row r="20">
      <c r="A20" s="4" t="inlineStr">
        <is>
          <t>Provision For Labo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Balance at beginning of the year</t>
        </is>
      </c>
      <c r="B22" s="5" t="n">
        <v>21</v>
      </c>
      <c r="C22" s="5" t="n">
        <v>4</v>
      </c>
      <c r="D22" s="5" t="n">
        <v>21</v>
      </c>
    </row>
    <row r="23">
      <c r="A23" s="4" t="inlineStr">
        <is>
          <t>Additions</t>
        </is>
      </c>
      <c r="B23" s="5" t="n">
        <v>100</v>
      </c>
      <c r="C23" s="5" t="n">
        <v>18</v>
      </c>
      <c r="D23" s="5" t="n">
        <v>2</v>
      </c>
    </row>
    <row r="24">
      <c r="A24" s="4" t="inlineStr">
        <is>
          <t>Payments / Reversals</t>
        </is>
      </c>
      <c r="B24" s="5" t="n">
        <v>-18</v>
      </c>
      <c r="C24" s="4" t="inlineStr">
        <is>
          <t xml:space="preserve"> </t>
        </is>
      </c>
      <c r="D24" s="5" t="n">
        <v>-13</v>
      </c>
    </row>
    <row r="25">
      <c r="A25" s="4" t="inlineStr">
        <is>
          <t>Effect of changes in exchange rates (OCI)</t>
        </is>
      </c>
      <c r="B25" s="5" t="n">
        <v>1</v>
      </c>
      <c r="C25" s="5" t="n">
        <v>-1</v>
      </c>
      <c r="D25" s="5" t="n">
        <v>-6</v>
      </c>
    </row>
    <row r="26">
      <c r="A26" s="4" t="inlineStr">
        <is>
          <t>Balance at end of the year</t>
        </is>
      </c>
      <c r="B26" s="6" t="n">
        <v>104</v>
      </c>
      <c r="C26" s="6" t="n">
        <v>21</v>
      </c>
      <c r="D26" s="6" t="n">
        <v>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for lawsuits and administrative proceedings (Details Narrative)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egal proceedings provision</t>
        </is>
      </c>
      <c r="B4" s="6" t="n">
        <v>17947</v>
      </c>
      <c r="C4" s="6" t="n">
        <v>18082</v>
      </c>
      <c r="D4" s="4" t="inlineStr">
        <is>
          <t xml:space="preserve"> </t>
        </is>
      </c>
      <c r="E4" s="4" t="inlineStr">
        <is>
          <t xml:space="preserve"> </t>
        </is>
      </c>
    </row>
    <row r="5">
      <c r="A5" s="4" t="inlineStr">
        <is>
          <t>Provision For Civil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Legal Proceedings Provision1</t>
        </is>
      </c>
      <c r="B7" s="5" t="n">
        <v>2096</v>
      </c>
      <c r="C7" s="5" t="n">
        <v>980</v>
      </c>
      <c r="D7" s="4" t="inlineStr">
        <is>
          <t xml:space="preserve"> </t>
        </is>
      </c>
      <c r="E7" s="4" t="inlineStr">
        <is>
          <t xml:space="preserve"> </t>
        </is>
      </c>
    </row>
    <row r="8">
      <c r="A8" s="4" t="inlineStr">
        <is>
          <t>Legal proceedings provision</t>
        </is>
      </c>
      <c r="B8" s="5" t="n">
        <v>2096</v>
      </c>
      <c r="C8" s="5" t="n">
        <v>980</v>
      </c>
      <c r="D8" s="6" t="n">
        <v>470</v>
      </c>
      <c r="E8" s="6" t="n">
        <v>300</v>
      </c>
    </row>
    <row r="9">
      <c r="A9" s="4" t="inlineStr">
        <is>
          <t>Provision For Tax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Estimated financial effect of contingent liabilities</t>
        </is>
      </c>
      <c r="B11" s="5" t="n">
        <v>15747</v>
      </c>
      <c r="C11" s="5" t="n">
        <v>17081</v>
      </c>
      <c r="D11" s="4" t="inlineStr">
        <is>
          <t xml:space="preserve"> </t>
        </is>
      </c>
      <c r="E11" s="4" t="inlineStr">
        <is>
          <t xml:space="preserve"> </t>
        </is>
      </c>
    </row>
    <row r="12">
      <c r="A12" s="4" t="inlineStr">
        <is>
          <t>Tax Contingent Liability 2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Legal Proceedings Provision1</t>
        </is>
      </c>
      <c r="B14" s="5" t="n">
        <v>1814</v>
      </c>
      <c r="C14" s="5" t="n">
        <v>454</v>
      </c>
      <c r="D14" s="4" t="inlineStr">
        <is>
          <t xml:space="preserve"> </t>
        </is>
      </c>
      <c r="E14" s="4" t="inlineStr">
        <is>
          <t xml:space="preserve"> </t>
        </is>
      </c>
    </row>
    <row r="15">
      <c r="A15" s="4" t="inlineStr">
        <is>
          <t>Legal proceedings provision</t>
        </is>
      </c>
      <c r="B15" s="5" t="n">
        <v>7128</v>
      </c>
      <c r="C15" s="5" t="n">
        <v>4365</v>
      </c>
      <c r="D15" s="4" t="inlineStr">
        <is>
          <t xml:space="preserve"> </t>
        </is>
      </c>
      <c r="E15" s="4" t="inlineStr">
        <is>
          <t xml:space="preserve"> </t>
        </is>
      </c>
    </row>
    <row r="16">
      <c r="A16" s="4" t="inlineStr">
        <is>
          <t>Social Security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Judicial deposits</t>
        </is>
      </c>
      <c r="B18" s="6" t="n">
        <v>18864</v>
      </c>
      <c r="C18" s="6" t="n">
        <v>1748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ferred income (Details) - USD ($) $ in Thousands</t>
        </is>
      </c>
      <c r="B1" s="2" t="inlineStr">
        <is>
          <t>12 Months Ended</t>
        </is>
      </c>
    </row>
    <row r="2">
      <c r="B2" s="2" t="inlineStr">
        <is>
          <t>Dec. 31, 2022</t>
        </is>
      </c>
      <c r="C2" s="2" t="inlineStr">
        <is>
          <t>Dec. 31, 2021</t>
        </is>
      </c>
    </row>
    <row r="3">
      <c r="A3" s="3" t="inlineStr">
        <is>
          <t>Deferred Income</t>
        </is>
      </c>
      <c r="B3" s="4" t="inlineStr">
        <is>
          <t xml:space="preserve"> </t>
        </is>
      </c>
      <c r="C3" s="4" t="inlineStr">
        <is>
          <t xml:space="preserve"> </t>
        </is>
      </c>
    </row>
    <row r="4">
      <c r="A4" s="4" t="inlineStr">
        <is>
          <t>Deferred revenue from rewards program</t>
        </is>
      </c>
      <c r="B4" s="6" t="n">
        <v>34546</v>
      </c>
      <c r="C4" s="6" t="n">
        <v>25462</v>
      </c>
    </row>
    <row r="5">
      <c r="A5" s="4" t="inlineStr">
        <is>
          <t>Deferred annual fee</t>
        </is>
      </c>
      <c r="B5" s="5" t="n">
        <v>3283</v>
      </c>
      <c r="C5" s="5" t="n">
        <v>4673</v>
      </c>
    </row>
    <row r="6">
      <c r="A6" s="4" t="inlineStr">
        <is>
          <t>Other deferred income</t>
        </is>
      </c>
      <c r="B6" s="5" t="n">
        <v>3859</v>
      </c>
      <c r="C6" s="5" t="n">
        <v>522</v>
      </c>
    </row>
    <row r="7">
      <c r="A7" s="4" t="inlineStr">
        <is>
          <t>Total</t>
        </is>
      </c>
      <c r="B7" s="6" t="n">
        <v>41688</v>
      </c>
      <c r="C7" s="6" t="n">
        <v>3065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ferred income (Details Narrative) - $ / share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Share Price1</t>
        </is>
      </c>
      <c r="B4" s="6" t="n">
        <v>1</v>
      </c>
      <c r="C4" s="4" t="inlineStr">
        <is>
          <t xml:space="preserve"> </t>
        </is>
      </c>
    </row>
    <row r="5">
      <c r="A5" s="4" t="inlineStr">
        <is>
          <t>U S 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are Price1</t>
        </is>
      </c>
      <c r="B7" s="4" t="inlineStr">
        <is>
          <t xml:space="preserve"> </t>
        </is>
      </c>
      <c r="C7" s="8" t="n">
        <v>0.1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2</t>
        </is>
      </c>
      <c r="C2" s="2" t="inlineStr">
        <is>
          <t>Dec. 31, 2021</t>
        </is>
      </c>
      <c r="D2" s="2" t="inlineStr">
        <is>
          <t>Dec. 31, 2020</t>
        </is>
      </c>
    </row>
    <row r="3">
      <c r="A3" s="4" t="inlineStr">
        <is>
          <t>Other Related Parties Assets And Liabiliti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Others</t>
        </is>
      </c>
      <c r="B5" s="6" t="n">
        <v>316</v>
      </c>
      <c r="C5" s="6" t="n">
        <v>299</v>
      </c>
      <c r="D5" s="4" t="inlineStr">
        <is>
          <t xml:space="preserve"> </t>
        </is>
      </c>
    </row>
    <row r="6">
      <c r="A6" s="4" t="inlineStr">
        <is>
          <t>Revenue Expens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thers</t>
        </is>
      </c>
      <c r="B8" s="6" t="n">
        <v>-1112</v>
      </c>
      <c r="C8" s="6" t="n">
        <v>-1685</v>
      </c>
      <c r="D8"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1) - USD ($) $ in Thousands</t>
        </is>
      </c>
      <c r="C1" s="2" t="inlineStr">
        <is>
          <t>12 Months Ended</t>
        </is>
      </c>
    </row>
    <row r="2">
      <c r="C2" s="2" t="inlineStr">
        <is>
          <t>Dec. 31, 2022</t>
        </is>
      </c>
      <c r="D2" s="2" t="inlineStr">
        <is>
          <t>Dec. 31, 2021</t>
        </is>
      </c>
      <c r="E2" s="2" t="inlineStr">
        <is>
          <t>Dec. 31, 2020</t>
        </is>
      </c>
    </row>
    <row r="3">
      <c r="A3" s="3" t="inlineStr">
        <is>
          <t>Related Parties</t>
        </is>
      </c>
      <c r="C3" s="4" t="inlineStr">
        <is>
          <t xml:space="preserve"> </t>
        </is>
      </c>
      <c r="D3" s="4" t="inlineStr">
        <is>
          <t xml:space="preserve"> </t>
        </is>
      </c>
      <c r="E3" s="4" t="inlineStr">
        <is>
          <t xml:space="preserve"> </t>
        </is>
      </c>
    </row>
    <row r="4">
      <c r="A4" s="4" t="inlineStr">
        <is>
          <t>Fixed and variable compensation</t>
        </is>
      </c>
      <c r="B4" s="4" t="inlineStr">
        <is>
          <t>[1]</t>
        </is>
      </c>
      <c r="C4" s="6" t="n">
        <v>122892</v>
      </c>
      <c r="D4" s="6" t="n">
        <v>34252</v>
      </c>
      <c r="E4" s="6" t="n">
        <v>9029</v>
      </c>
    </row>
    <row r="5"/>
    <row r="6">
      <c r="A6" s="4" t="inlineStr">
        <is>
          <t>[1]The Contingent Share Award (CSA) termination is not included in the management compensation. Although Nu recognized the expense, Mr.
David Vélez has forfeited the right to receive the amount.</t>
        </is>
      </c>
    </row>
  </sheetData>
  <mergeCells count="4">
    <mergeCell ref="A1:B2"/>
    <mergeCell ref="C1:E1"/>
    <mergeCell ref="A5:D5"/>
    <mergeCell ref="A6:D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 (Details) - USD ($) $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Compulsory deposits at central banks</t>
        </is>
      </c>
      <c r="C3" s="6" t="n">
        <v>2778019</v>
      </c>
      <c r="D3" s="6" t="n">
        <v>938659</v>
      </c>
    </row>
    <row r="4">
      <c r="A4" s="4" t="inlineStr">
        <is>
          <t>Credit card receivables</t>
        </is>
      </c>
      <c r="B4" s="4" t="inlineStr">
        <is>
          <t>[1]</t>
        </is>
      </c>
      <c r="C4" s="5" t="n">
        <v>8233123</v>
      </c>
      <c r="D4" s="5" t="n">
        <v>4780520</v>
      </c>
    </row>
    <row r="5">
      <c r="A5" s="4" t="inlineStr">
        <is>
          <t>Credit card receivables</t>
        </is>
      </c>
      <c r="B5" s="4" t="inlineStr">
        <is>
          <t>[2]</t>
        </is>
      </c>
      <c r="C5" s="4" t="inlineStr">
        <is>
          <t xml:space="preserve"> </t>
        </is>
      </c>
      <c r="D5" s="5" t="n">
        <v>136843</v>
      </c>
    </row>
    <row r="6">
      <c r="A6" s="4" t="inlineStr">
        <is>
          <t>Loans to customers</t>
        </is>
      </c>
      <c r="B6" s="4" t="inlineStr">
        <is>
          <t>[1]</t>
        </is>
      </c>
      <c r="C6" s="5" t="n">
        <v>1676276</v>
      </c>
      <c r="D6" s="5" t="n">
        <v>1194814</v>
      </c>
    </row>
    <row r="7">
      <c r="A7" s="4" t="inlineStr">
        <is>
          <t>Loans to customers</t>
        </is>
      </c>
      <c r="C7" s="5" t="n">
        <v>1673440</v>
      </c>
      <c r="D7" s="5" t="n">
        <v>1194814</v>
      </c>
    </row>
    <row r="8">
      <c r="A8" s="4" t="inlineStr">
        <is>
          <t>Other receivables</t>
        </is>
      </c>
      <c r="C8" s="5" t="n">
        <v>521670</v>
      </c>
      <c r="D8" s="5" t="n">
        <v>50349</v>
      </c>
    </row>
    <row r="9">
      <c r="A9" s="4" t="inlineStr">
        <is>
          <t>Other financial assets</t>
        </is>
      </c>
      <c r="C9" s="5" t="n">
        <v>478283</v>
      </c>
      <c r="D9" s="5" t="n">
        <v>18493</v>
      </c>
    </row>
    <row r="10">
      <c r="A10" s="4" t="inlineStr">
        <is>
          <t>Total</t>
        </is>
      </c>
      <c r="C10" s="5" t="n">
        <v>13687371</v>
      </c>
      <c r="D10" s="5" t="n">
        <v>6982835</v>
      </c>
    </row>
    <row r="11">
      <c r="A11" s="4" t="inlineStr">
        <is>
          <t>Total</t>
        </is>
      </c>
      <c r="C11" s="4" t="inlineStr">
        <is>
          <t xml:space="preserve"> </t>
        </is>
      </c>
      <c r="D11" s="4" t="inlineStr">
        <is>
          <t xml:space="preserve"> </t>
        </is>
      </c>
    </row>
    <row r="12">
      <c r="A12" s="4" t="inlineStr">
        <is>
          <t>Total</t>
        </is>
      </c>
      <c r="C12" s="5" t="n">
        <v>10646954</v>
      </c>
      <c r="D12" s="5" t="n">
        <v>5536698</v>
      </c>
    </row>
    <row r="13">
      <c r="A13" s="4" t="inlineStr">
        <is>
          <t>Deposits in electronic money</t>
        </is>
      </c>
      <c r="C13" s="5" t="n">
        <v>1534582</v>
      </c>
      <c r="D13" s="5" t="n">
        <v>1888454</v>
      </c>
    </row>
    <row r="14">
      <c r="A14" s="4" t="inlineStr">
        <is>
          <t>RDB and RDB-V</t>
        </is>
      </c>
      <c r="C14" s="5" t="n">
        <v>14273959</v>
      </c>
      <c r="D14" s="5" t="n">
        <v>7759665</v>
      </c>
    </row>
    <row r="15">
      <c r="A15" s="4" t="inlineStr">
        <is>
          <t>Time deposit</t>
        </is>
      </c>
      <c r="C15" s="4" t="inlineStr">
        <is>
          <t xml:space="preserve"> </t>
        </is>
      </c>
      <c r="D15" s="5" t="n">
        <v>19181</v>
      </c>
      <c r="E15" s="4" t="inlineStr">
        <is>
          <t>[3]</t>
        </is>
      </c>
    </row>
    <row r="16">
      <c r="A16" s="4" t="inlineStr">
        <is>
          <t>Payables to network</t>
        </is>
      </c>
      <c r="C16" s="5" t="n">
        <v>7054783</v>
      </c>
      <c r="D16" s="5" t="n">
        <v>4882159</v>
      </c>
    </row>
    <row r="17">
      <c r="A17" s="4" t="inlineStr">
        <is>
          <t>Borrowings and financing</t>
        </is>
      </c>
      <c r="C17" s="5" t="n">
        <v>585568</v>
      </c>
      <c r="D17" s="5" t="n">
        <v>147243</v>
      </c>
    </row>
    <row r="18">
      <c r="A18" s="4" t="inlineStr">
        <is>
          <t>Securitized borrowings</t>
        </is>
      </c>
      <c r="C18" s="4" t="inlineStr">
        <is>
          <t xml:space="preserve"> </t>
        </is>
      </c>
      <c r="D18" s="5" t="n">
        <v>10011</v>
      </c>
    </row>
    <row r="19">
      <c r="A19" s="4" t="inlineStr">
        <is>
          <t>Total</t>
        </is>
      </c>
      <c r="C19" s="5" t="n">
        <v>23448892</v>
      </c>
      <c r="D19" s="5" t="n">
        <v>14706713</v>
      </c>
    </row>
    <row r="20">
      <c r="A20" s="4" t="inlineStr">
        <is>
          <t>Total</t>
        </is>
      </c>
      <c r="C20" s="5" t="n">
        <v>25044089</v>
      </c>
      <c r="D20" s="5" t="n">
        <v>15416140</v>
      </c>
    </row>
    <row r="21">
      <c r="A21" s="4" t="inlineStr">
        <is>
          <t>Level 2 of fair value hierarchy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Credit card receivables</t>
        </is>
      </c>
      <c r="B23" s="4" t="inlineStr">
        <is>
          <t>[1]</t>
        </is>
      </c>
      <c r="C23" s="4" t="inlineStr">
        <is>
          <t xml:space="preserve"> </t>
        </is>
      </c>
      <c r="D23" s="4" t="inlineStr">
        <is>
          <t xml:space="preserve"> </t>
        </is>
      </c>
    </row>
    <row r="24">
      <c r="A24" s="4" t="inlineStr">
        <is>
          <t>Loans to customers</t>
        </is>
      </c>
      <c r="B24" s="4" t="inlineStr">
        <is>
          <t>[1]</t>
        </is>
      </c>
      <c r="C24" s="4" t="inlineStr">
        <is>
          <t xml:space="preserve"> </t>
        </is>
      </c>
      <c r="D24" s="4" t="inlineStr">
        <is>
          <t xml:space="preserve"> </t>
        </is>
      </c>
    </row>
    <row r="25">
      <c r="A25" s="4" t="inlineStr">
        <is>
          <t>Other receivables</t>
        </is>
      </c>
      <c r="C25" s="4" t="inlineStr">
        <is>
          <t xml:space="preserve"> </t>
        </is>
      </c>
      <c r="D25" s="4" t="inlineStr">
        <is>
          <t xml:space="preserve"> </t>
        </is>
      </c>
    </row>
    <row r="26">
      <c r="A26" s="4" t="inlineStr">
        <is>
          <t>Payables to network</t>
        </is>
      </c>
      <c r="C26" s="5" t="n">
        <v>6399704</v>
      </c>
      <c r="D26" s="5" t="n">
        <v>4755304</v>
      </c>
    </row>
    <row r="27">
      <c r="A27" s="4" t="inlineStr">
        <is>
          <t>Total</t>
        </is>
      </c>
      <c r="C27" s="5" t="n">
        <v>6399704</v>
      </c>
      <c r="D27" s="5" t="n">
        <v>4755304</v>
      </c>
    </row>
    <row r="28">
      <c r="A28" s="4" t="inlineStr">
        <is>
          <t>Level 3 of fair value hierarchy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redit card receivables</t>
        </is>
      </c>
      <c r="B30" s="4" t="inlineStr">
        <is>
          <t>[1]</t>
        </is>
      </c>
      <c r="C30" s="5" t="n">
        <v>8204077</v>
      </c>
      <c r="D30" s="5" t="n">
        <v>4161785</v>
      </c>
    </row>
    <row r="31">
      <c r="A31" s="4" t="inlineStr">
        <is>
          <t>Loans to customers</t>
        </is>
      </c>
      <c r="B31" s="4" t="inlineStr">
        <is>
          <t>[1]</t>
        </is>
      </c>
      <c r="C31" s="5" t="n">
        <v>1920518</v>
      </c>
      <c r="D31" s="5" t="n">
        <v>1324513</v>
      </c>
    </row>
    <row r="32">
      <c r="A32" s="4" t="inlineStr">
        <is>
          <t>Other receivables</t>
        </is>
      </c>
      <c r="C32" s="5" t="n">
        <v>522359</v>
      </c>
      <c r="D32" s="5" t="n">
        <v>50400</v>
      </c>
    </row>
    <row r="33">
      <c r="A33" s="4" t="inlineStr">
        <is>
          <t>Payables to network</t>
        </is>
      </c>
      <c r="C33" s="4" t="inlineStr">
        <is>
          <t xml:space="preserve"> </t>
        </is>
      </c>
      <c r="D33" s="4" t="inlineStr">
        <is>
          <t xml:space="preserve"> </t>
        </is>
      </c>
    </row>
    <row r="34"/>
    <row r="35">
      <c r="A35" s="4" t="inlineStr">
        <is>
          <t>[1]It excludes the fair value adjustment from the hedge accounting.[2]Corresponds to two term loan credit facilities obtained by subsidiary Nu Servicios and reassigned to Nu Financiera, in Mexican pesos,
from:[3]In July 2020, the subsidiary Nu Financeira issued a time deposit instrument ("DPGE"), also with a special guarantee from
FGC, in the amount of R$ 100,000 19,000</t>
        </is>
      </c>
    </row>
  </sheetData>
  <mergeCells count="4">
    <mergeCell ref="A1:B1"/>
    <mergeCell ref="D1:E1"/>
    <mergeCell ref="A34:D34"/>
    <mergeCell ref="A35:D3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9. Loss per share
Schedule of earnings per share
2022 2021 2020
Loss attributable to shareholders of the parent company (364,578) (164,993) (171,491)
Weighted average outstanding shares - ordinary shares - basic (thousands) 4,676,941 1,602,126 1,315,578
Adjustment for the basic earnings per shares:
Deferred M&amp;A shares that will be issued based on the passage of time only 36 - -
Total weighted average of ordinary outstanding shares for basic and diluted EPS (in thousands of shares) 4,676,977 1,602,126 1,315,578
Loss per share – basic and diluted (US$) (0.0780) (0.1030) (0.1304)
Antidilutive instruments not considered in the weighted number of shares (in thousands of shares) 184,362 334,436 405,394 The Company has instruments that will become
common shares upon exercise, acquisition, conversion (SOPs, RSUs, and Awards described in note 10), or satisfaction of specific business
combinations conditions (described in note 1). These instruments were not included in the weighted number of shares for diluted earnings
per share because they would be antidilutive. The anti-dilutive instruments not considered in the weighted number of shares, for the periods
presenting negative results, correspond to the total number of shares that could be converted into ordinary shares. The number of shares
for all periods presented was adjusted to reflect the 6 to 1 share split approved on August 30, 2021 (note 2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 (Details 1)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ssets</t>
        </is>
      </c>
      <c r="B3" s="6" t="n">
        <v>29934872</v>
      </c>
      <c r="C3" s="6" t="n">
        <v>19858681</v>
      </c>
    </row>
    <row r="4">
      <c r="A4" s="4" t="inlineStr">
        <is>
          <t>Certificate of bank deposits (CDB)</t>
        </is>
      </c>
      <c r="B4" s="5" t="n">
        <v>3712</v>
      </c>
      <c r="C4" s="5" t="n">
        <v>81810</v>
      </c>
    </row>
    <row r="5">
      <c r="A5" s="4" t="inlineStr">
        <is>
          <t>Investment funds</t>
        </is>
      </c>
      <c r="B5" s="5" t="n">
        <v>302779</v>
      </c>
      <c r="C5" s="5" t="n">
        <v>146884</v>
      </c>
    </row>
    <row r="6">
      <c r="A6" s="4" t="inlineStr">
        <is>
          <t>Time deposit</t>
        </is>
      </c>
      <c r="B6" s="5" t="n">
        <v>446436</v>
      </c>
      <c r="C6" s="5" t="n">
        <v>1119682</v>
      </c>
    </row>
    <row r="7">
      <c r="A7" s="4" t="inlineStr">
        <is>
          <t>Bill of credit</t>
        </is>
      </c>
      <c r="B7" s="5" t="n">
        <v>138</v>
      </c>
      <c r="C7" s="5" t="n">
        <v>14</v>
      </c>
    </row>
    <row r="8">
      <c r="A8" s="4" t="inlineStr">
        <is>
          <t>Real estate and agribusiness certificate of receivables</t>
        </is>
      </c>
      <c r="B8" s="5" t="n">
        <v>32175</v>
      </c>
      <c r="C8" s="4" t="inlineStr">
        <is>
          <t xml:space="preserve"> </t>
        </is>
      </c>
    </row>
    <row r="9">
      <c r="A9" s="4" t="inlineStr">
        <is>
          <t>Real estate and agribusiness letter of credit (CRIs/CRAs)</t>
        </is>
      </c>
      <c r="B9" s="5" t="n">
        <v>1197</v>
      </c>
      <c r="C9" s="5" t="n">
        <v>1508</v>
      </c>
    </row>
    <row r="10">
      <c r="A10" s="4" t="inlineStr">
        <is>
          <t>Debentures</t>
        </is>
      </c>
      <c r="B10" s="5" t="n">
        <v>835628</v>
      </c>
      <c r="C10" s="5" t="n">
        <v>121783</v>
      </c>
    </row>
    <row r="11">
      <c r="A11" s="4" t="inlineStr">
        <is>
          <t>Equity instrument</t>
        </is>
      </c>
      <c r="B11" s="5" t="n">
        <v>22082</v>
      </c>
      <c r="C11" s="5" t="n">
        <v>30735</v>
      </c>
    </row>
    <row r="12">
      <c r="A12" s="4" t="inlineStr">
        <is>
          <t>Derivative financial instruments</t>
        </is>
      </c>
      <c r="B12" s="5" t="n">
        <v>41485</v>
      </c>
      <c r="C12" s="5" t="n">
        <v>101318</v>
      </c>
    </row>
    <row r="13">
      <c r="A13" s="4" t="inlineStr">
        <is>
          <t>Collateral for credit card operations</t>
        </is>
      </c>
      <c r="B13" s="5" t="n">
        <v>305</v>
      </c>
      <c r="C13" s="5" t="n">
        <v>1052</v>
      </c>
    </row>
    <row r="14">
      <c r="A14" s="4" t="inlineStr">
        <is>
          <t>Derivative financial liabilities</t>
        </is>
      </c>
      <c r="B14" s="5" t="n">
        <v>9425</v>
      </c>
      <c r="C14" s="5" t="n">
        <v>87278</v>
      </c>
    </row>
    <row r="15">
      <c r="A15" s="4" t="inlineStr">
        <is>
          <t>Instruments eligible as capital</t>
        </is>
      </c>
      <c r="B15" s="5" t="n">
        <v>11507</v>
      </c>
      <c r="C15" s="5" t="n">
        <v>12056</v>
      </c>
    </row>
    <row r="16">
      <c r="A16" s="4" t="inlineStr">
        <is>
          <t>Repurchase agreements</t>
        </is>
      </c>
      <c r="B16" s="5" t="n">
        <v>197242</v>
      </c>
      <c r="C16" s="5" t="n">
        <v>3046</v>
      </c>
    </row>
    <row r="17">
      <c r="A17" s="4" t="inlineStr">
        <is>
          <t>Stocks issued by public-held company</t>
        </is>
      </c>
      <c r="B17" s="4" t="inlineStr">
        <is>
          <t xml:space="preserve"> </t>
        </is>
      </c>
      <c r="C17" s="5" t="n">
        <v>158</v>
      </c>
    </row>
    <row r="18">
      <c r="A18" s="4" t="inlineStr">
        <is>
          <t>Level 1 of fair value hierarch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ertificate of bank deposits (CDB)</t>
        </is>
      </c>
      <c r="B20" s="4" t="inlineStr">
        <is>
          <t xml:space="preserve"> </t>
        </is>
      </c>
      <c r="C20" s="4" t="inlineStr">
        <is>
          <t xml:space="preserve"> </t>
        </is>
      </c>
    </row>
    <row r="21">
      <c r="A21" s="4" t="inlineStr">
        <is>
          <t>Investment funds</t>
        </is>
      </c>
      <c r="B21" s="4" t="inlineStr">
        <is>
          <t xml:space="preserve"> </t>
        </is>
      </c>
      <c r="C21" s="4" t="inlineStr">
        <is>
          <t xml:space="preserve"> </t>
        </is>
      </c>
    </row>
    <row r="22">
      <c r="A22" s="4" t="inlineStr">
        <is>
          <t>Time deposit</t>
        </is>
      </c>
      <c r="B22" s="4" t="inlineStr">
        <is>
          <t xml:space="preserve"> </t>
        </is>
      </c>
      <c r="C22" s="4" t="inlineStr">
        <is>
          <t xml:space="preserve"> </t>
        </is>
      </c>
    </row>
    <row r="23">
      <c r="A23" s="4" t="inlineStr">
        <is>
          <t>Bill of credit</t>
        </is>
      </c>
      <c r="B23" s="4" t="inlineStr">
        <is>
          <t xml:space="preserve"> </t>
        </is>
      </c>
      <c r="C23" s="4" t="inlineStr">
        <is>
          <t xml:space="preserve"> </t>
        </is>
      </c>
    </row>
    <row r="24">
      <c r="A24" s="4" t="inlineStr">
        <is>
          <t>Real estate and agribusiness certificate of receivables</t>
        </is>
      </c>
      <c r="B24" s="5" t="n">
        <v>2</v>
      </c>
      <c r="C24" s="4" t="inlineStr">
        <is>
          <t xml:space="preserve"> </t>
        </is>
      </c>
    </row>
    <row r="25">
      <c r="A25" s="4" t="inlineStr">
        <is>
          <t>Real estate and agribusiness letter of credit (CRIs/CRAs)</t>
        </is>
      </c>
      <c r="B25" s="4" t="inlineStr">
        <is>
          <t xml:space="preserve"> </t>
        </is>
      </c>
      <c r="C25" s="4" t="inlineStr">
        <is>
          <t xml:space="preserve"> </t>
        </is>
      </c>
    </row>
    <row r="26">
      <c r="A26" s="4" t="inlineStr">
        <is>
          <t>Debentures</t>
        </is>
      </c>
      <c r="B26" s="5" t="n">
        <v>676953</v>
      </c>
      <c r="C26" s="4" t="inlineStr">
        <is>
          <t xml:space="preserve"> </t>
        </is>
      </c>
    </row>
    <row r="27">
      <c r="A27" s="4" t="inlineStr">
        <is>
          <t>Equity instrument</t>
        </is>
      </c>
      <c r="B27" s="4" t="inlineStr">
        <is>
          <t xml:space="preserve"> </t>
        </is>
      </c>
      <c r="C27" s="4" t="inlineStr">
        <is>
          <t xml:space="preserve"> </t>
        </is>
      </c>
    </row>
    <row r="28">
      <c r="A28" s="4" t="inlineStr">
        <is>
          <t>Derivative financial instruments</t>
        </is>
      </c>
      <c r="B28" s="5" t="n">
        <v>2154</v>
      </c>
      <c r="C28" s="5" t="n">
        <v>81538</v>
      </c>
    </row>
    <row r="29">
      <c r="A29" s="4" t="inlineStr">
        <is>
          <t>Collateral for credit card operations</t>
        </is>
      </c>
      <c r="B29" s="4" t="inlineStr">
        <is>
          <t xml:space="preserve"> </t>
        </is>
      </c>
      <c r="C29" s="4" t="inlineStr">
        <is>
          <t xml:space="preserve"> </t>
        </is>
      </c>
    </row>
    <row r="30">
      <c r="A30" s="4" t="inlineStr">
        <is>
          <t>Derivative financial liabilities</t>
        </is>
      </c>
      <c r="B30" s="5" t="n">
        <v>384</v>
      </c>
      <c r="C30" s="5" t="n">
        <v>87271</v>
      </c>
    </row>
    <row r="31">
      <c r="A31" s="4" t="inlineStr">
        <is>
          <t>Instruments eligible as capital</t>
        </is>
      </c>
      <c r="B31" s="4" t="inlineStr">
        <is>
          <t xml:space="preserve"> </t>
        </is>
      </c>
      <c r="C31" s="4" t="inlineStr">
        <is>
          <t xml:space="preserve"> </t>
        </is>
      </c>
    </row>
    <row r="32">
      <c r="A32" s="4" t="inlineStr">
        <is>
          <t>Repurchase agreements</t>
        </is>
      </c>
      <c r="B32" s="4" t="inlineStr">
        <is>
          <t xml:space="preserve"> </t>
        </is>
      </c>
      <c r="C32" s="4" t="inlineStr">
        <is>
          <t xml:space="preserve"> </t>
        </is>
      </c>
    </row>
    <row r="33">
      <c r="A33" s="4" t="inlineStr">
        <is>
          <t>Stocks issued by public-held company</t>
        </is>
      </c>
      <c r="B33" s="4" t="inlineStr">
        <is>
          <t xml:space="preserve"> </t>
        </is>
      </c>
      <c r="C33" s="5" t="n">
        <v>158</v>
      </c>
    </row>
    <row r="34">
      <c r="A34" s="4" t="inlineStr">
        <is>
          <t>Level 2 of fair value hierarch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ertificate of bank deposits (CDB)</t>
        </is>
      </c>
      <c r="B36" s="5" t="n">
        <v>3712</v>
      </c>
      <c r="C36" s="5" t="n">
        <v>81810</v>
      </c>
    </row>
    <row r="37">
      <c r="A37" s="4" t="inlineStr">
        <is>
          <t>Investment funds</t>
        </is>
      </c>
      <c r="B37" s="5" t="n">
        <v>302779</v>
      </c>
      <c r="C37" s="5" t="n">
        <v>146884</v>
      </c>
    </row>
    <row r="38">
      <c r="A38" s="4" t="inlineStr">
        <is>
          <t>Time deposit</t>
        </is>
      </c>
      <c r="B38" s="5" t="n">
        <v>446436</v>
      </c>
      <c r="C38" s="5" t="n">
        <v>1119682</v>
      </c>
    </row>
    <row r="39">
      <c r="A39" s="4" t="inlineStr">
        <is>
          <t>Bill of credit</t>
        </is>
      </c>
      <c r="B39" s="5" t="n">
        <v>138</v>
      </c>
      <c r="C39" s="5" t="n">
        <v>14</v>
      </c>
    </row>
    <row r="40">
      <c r="A40" s="4" t="inlineStr">
        <is>
          <t>Real estate and agribusiness certificate of receivables</t>
        </is>
      </c>
      <c r="B40" s="5" t="n">
        <v>32173</v>
      </c>
      <c r="C40" s="4" t="inlineStr">
        <is>
          <t xml:space="preserve"> </t>
        </is>
      </c>
    </row>
    <row r="41">
      <c r="A41" s="4" t="inlineStr">
        <is>
          <t>Real estate and agribusiness letter of credit (CRIs/CRAs)</t>
        </is>
      </c>
      <c r="B41" s="5" t="n">
        <v>1197</v>
      </c>
      <c r="C41" s="5" t="n">
        <v>1508</v>
      </c>
    </row>
    <row r="42">
      <c r="A42" s="4" t="inlineStr">
        <is>
          <t>Debentures</t>
        </is>
      </c>
      <c r="B42" s="5" t="n">
        <v>158675</v>
      </c>
      <c r="C42" s="5" t="n">
        <v>121783</v>
      </c>
    </row>
    <row r="43">
      <c r="A43" s="4" t="inlineStr">
        <is>
          <t>Equity instrument</t>
        </is>
      </c>
      <c r="B43" s="4" t="inlineStr">
        <is>
          <t xml:space="preserve"> </t>
        </is>
      </c>
      <c r="C43" s="4" t="inlineStr">
        <is>
          <t xml:space="preserve"> </t>
        </is>
      </c>
    </row>
    <row r="44">
      <c r="A44" s="4" t="inlineStr">
        <is>
          <t>Derivative financial instruments</t>
        </is>
      </c>
      <c r="B44" s="5" t="n">
        <v>11423</v>
      </c>
      <c r="C44" s="5" t="n">
        <v>24</v>
      </c>
    </row>
    <row r="45">
      <c r="A45" s="4" t="inlineStr">
        <is>
          <t>Collateral for credit card operations</t>
        </is>
      </c>
      <c r="B45" s="5" t="n">
        <v>305</v>
      </c>
      <c r="C45" s="5" t="n">
        <v>1052</v>
      </c>
    </row>
    <row r="46">
      <c r="A46" s="4" t="inlineStr">
        <is>
          <t>Derivative financial liabilities</t>
        </is>
      </c>
      <c r="B46" s="5" t="n">
        <v>9041</v>
      </c>
      <c r="C46" s="5" t="n">
        <v>7</v>
      </c>
    </row>
    <row r="47">
      <c r="A47" s="4" t="inlineStr">
        <is>
          <t>Instruments eligible as capital</t>
        </is>
      </c>
      <c r="B47" s="5" t="n">
        <v>11507</v>
      </c>
      <c r="C47" s="5" t="n">
        <v>12056</v>
      </c>
    </row>
    <row r="48">
      <c r="A48" s="4" t="inlineStr">
        <is>
          <t>Repurchase agreements</t>
        </is>
      </c>
      <c r="B48" s="5" t="n">
        <v>197242</v>
      </c>
      <c r="C48" s="5" t="n">
        <v>3046</v>
      </c>
    </row>
    <row r="49">
      <c r="A49" s="4" t="inlineStr">
        <is>
          <t>Stocks issued by public-held company</t>
        </is>
      </c>
      <c r="B49" s="4" t="inlineStr">
        <is>
          <t xml:space="preserve"> </t>
        </is>
      </c>
      <c r="C49" s="4" t="inlineStr">
        <is>
          <t xml:space="preserve"> </t>
        </is>
      </c>
    </row>
    <row r="50">
      <c r="A50" s="4" t="inlineStr">
        <is>
          <t>Level 3 of fair value hierarchy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ertificate of bank deposits (CDB)</t>
        </is>
      </c>
      <c r="B52" s="4" t="inlineStr">
        <is>
          <t xml:space="preserve"> </t>
        </is>
      </c>
      <c r="C52" s="4" t="inlineStr">
        <is>
          <t xml:space="preserve"> </t>
        </is>
      </c>
    </row>
    <row r="53">
      <c r="A53" s="4" t="inlineStr">
        <is>
          <t>Investment funds</t>
        </is>
      </c>
      <c r="B53" s="4" t="inlineStr">
        <is>
          <t xml:space="preserve"> </t>
        </is>
      </c>
      <c r="C53" s="4" t="inlineStr">
        <is>
          <t xml:space="preserve"> </t>
        </is>
      </c>
    </row>
    <row r="54">
      <c r="A54" s="4" t="inlineStr">
        <is>
          <t>Time deposit</t>
        </is>
      </c>
      <c r="B54" s="4" t="inlineStr">
        <is>
          <t xml:space="preserve"> </t>
        </is>
      </c>
      <c r="C54" s="4" t="inlineStr">
        <is>
          <t xml:space="preserve"> </t>
        </is>
      </c>
    </row>
    <row r="55">
      <c r="A55" s="4" t="inlineStr">
        <is>
          <t>Bill of credit</t>
        </is>
      </c>
      <c r="B55" s="4" t="inlineStr">
        <is>
          <t xml:space="preserve"> </t>
        </is>
      </c>
      <c r="C55" s="4" t="inlineStr">
        <is>
          <t xml:space="preserve"> </t>
        </is>
      </c>
    </row>
    <row r="56">
      <c r="A56" s="4" t="inlineStr">
        <is>
          <t>Real estate and agribusiness certificate of receivables</t>
        </is>
      </c>
      <c r="B56" s="4" t="inlineStr">
        <is>
          <t xml:space="preserve"> </t>
        </is>
      </c>
      <c r="C56" s="4" t="inlineStr">
        <is>
          <t xml:space="preserve"> </t>
        </is>
      </c>
    </row>
    <row r="57">
      <c r="A57" s="4" t="inlineStr">
        <is>
          <t>Real estate and agribusiness letter of credit (CRIs/CRAs)</t>
        </is>
      </c>
      <c r="B57" s="4" t="inlineStr">
        <is>
          <t xml:space="preserve"> </t>
        </is>
      </c>
      <c r="C57" s="4" t="inlineStr">
        <is>
          <t xml:space="preserve"> </t>
        </is>
      </c>
    </row>
    <row r="58">
      <c r="A58" s="4" t="inlineStr">
        <is>
          <t>Debentures</t>
        </is>
      </c>
      <c r="B58" s="4" t="inlineStr">
        <is>
          <t xml:space="preserve"> </t>
        </is>
      </c>
      <c r="C58" s="4" t="inlineStr">
        <is>
          <t xml:space="preserve"> </t>
        </is>
      </c>
    </row>
    <row r="59">
      <c r="A59" s="4" t="inlineStr">
        <is>
          <t>Equity instrument</t>
        </is>
      </c>
      <c r="B59" s="5" t="n">
        <v>22082</v>
      </c>
      <c r="C59" s="5" t="n">
        <v>30735</v>
      </c>
    </row>
    <row r="60">
      <c r="A60" s="4" t="inlineStr">
        <is>
          <t>Derivative financial instruments</t>
        </is>
      </c>
      <c r="B60" s="5" t="n">
        <v>27908</v>
      </c>
      <c r="C60" s="5" t="n">
        <v>19756</v>
      </c>
    </row>
    <row r="61">
      <c r="A61" s="4" t="inlineStr">
        <is>
          <t>Collateral for credit card operations</t>
        </is>
      </c>
      <c r="B61" s="4" t="inlineStr">
        <is>
          <t xml:space="preserve"> </t>
        </is>
      </c>
      <c r="C61" s="4" t="inlineStr">
        <is>
          <t xml:space="preserve"> </t>
        </is>
      </c>
    </row>
    <row r="62">
      <c r="A62" s="4" t="inlineStr">
        <is>
          <t>Derivative financial liabilities</t>
        </is>
      </c>
      <c r="B62" s="4" t="inlineStr">
        <is>
          <t xml:space="preserve"> </t>
        </is>
      </c>
      <c r="C62" s="4" t="inlineStr">
        <is>
          <t xml:space="preserve"> </t>
        </is>
      </c>
    </row>
    <row r="63">
      <c r="A63" s="4" t="inlineStr">
        <is>
          <t>Instruments eligible as capital</t>
        </is>
      </c>
      <c r="B63" s="4" t="inlineStr">
        <is>
          <t xml:space="preserve"> </t>
        </is>
      </c>
      <c r="C63" s="4" t="inlineStr">
        <is>
          <t xml:space="preserve"> </t>
        </is>
      </c>
    </row>
    <row r="64">
      <c r="A64" s="4" t="inlineStr">
        <is>
          <t>Repurchase agreements</t>
        </is>
      </c>
      <c r="B64" s="4" t="inlineStr">
        <is>
          <t xml:space="preserve"> </t>
        </is>
      </c>
      <c r="C64" s="4" t="inlineStr">
        <is>
          <t xml:space="preserve"> </t>
        </is>
      </c>
    </row>
    <row r="65">
      <c r="A65" s="4" t="inlineStr">
        <is>
          <t>Stocks issued by public-held company</t>
        </is>
      </c>
      <c r="B65" s="4" t="inlineStr">
        <is>
          <t xml:space="preserve"> </t>
        </is>
      </c>
      <c r="C65" s="4" t="inlineStr">
        <is>
          <t xml:space="preserve"> </t>
        </is>
      </c>
    </row>
    <row r="66">
      <c r="A66" s="4" t="inlineStr">
        <is>
          <t>Brazil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Assets</t>
        </is>
      </c>
      <c r="B68" s="5" t="n">
        <v>8222278</v>
      </c>
      <c r="C68" s="5" t="n">
        <v>6646188</v>
      </c>
    </row>
    <row r="69">
      <c r="A69" s="4" t="inlineStr">
        <is>
          <t>Brazil [Member] | Level 1 of fair value hierarchy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Assets</t>
        </is>
      </c>
      <c r="B71" s="5" t="n">
        <v>8222278</v>
      </c>
      <c r="C71" s="5" t="n">
        <v>6646188</v>
      </c>
    </row>
    <row r="72">
      <c r="A72" s="4" t="inlineStr">
        <is>
          <t>Brazil [Member] | Level 2 of fair value hierarchy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Assets</t>
        </is>
      </c>
      <c r="B74" s="4" t="inlineStr">
        <is>
          <t xml:space="preserve"> </t>
        </is>
      </c>
      <c r="C74" s="4" t="inlineStr">
        <is>
          <t xml:space="preserve"> </t>
        </is>
      </c>
    </row>
    <row r="75">
      <c r="A75" s="4" t="inlineStr">
        <is>
          <t>Brazil [Member] | Level 3 of fair value hierarchy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Assets</t>
        </is>
      </c>
      <c r="B77" s="4" t="inlineStr">
        <is>
          <t xml:space="preserve"> </t>
        </is>
      </c>
      <c r="C77" s="4" t="inlineStr">
        <is>
          <t xml:space="preserve"> </t>
        </is>
      </c>
    </row>
    <row r="78">
      <c r="A78" s="4" t="inlineStr">
        <is>
          <t>United States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Assets</t>
        </is>
      </c>
      <c r="B80" s="5" t="n">
        <v>171184</v>
      </c>
      <c r="C80" s="5" t="n">
        <v>830124</v>
      </c>
    </row>
    <row r="81">
      <c r="A81" s="4" t="inlineStr">
        <is>
          <t>United States [Member] | Level 1 of fair value hierarchy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Assets</t>
        </is>
      </c>
      <c r="B83" s="5" t="n">
        <v>171184</v>
      </c>
      <c r="C83" s="5" t="n">
        <v>830124</v>
      </c>
    </row>
    <row r="84">
      <c r="A84" s="4" t="inlineStr">
        <is>
          <t>United States [Member] | Level 2 of fair value hierarchy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Assets</t>
        </is>
      </c>
      <c r="B86" s="4" t="inlineStr">
        <is>
          <t xml:space="preserve"> </t>
        </is>
      </c>
      <c r="C86" s="4" t="inlineStr">
        <is>
          <t xml:space="preserve"> </t>
        </is>
      </c>
    </row>
    <row r="87">
      <c r="A87" s="4" t="inlineStr">
        <is>
          <t>United States [Member] | Level 3 of fair value hierarchy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Assets</t>
        </is>
      </c>
      <c r="B89" s="4" t="inlineStr">
        <is>
          <t xml:space="preserve"> </t>
        </is>
      </c>
      <c r="C89" s="4" t="inlineStr">
        <is>
          <t xml:space="preserve"> </t>
        </is>
      </c>
    </row>
    <row r="90">
      <c r="A90" s="4" t="inlineStr">
        <is>
          <t>Mexico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Assets</t>
        </is>
      </c>
      <c r="B92" s="5" t="n">
        <v>1382</v>
      </c>
      <c r="C92" s="4" t="inlineStr">
        <is>
          <t xml:space="preserve"> </t>
        </is>
      </c>
    </row>
    <row r="93">
      <c r="A93" s="4" t="inlineStr">
        <is>
          <t>Mexico [Member] | Level 1 of fair value hierarchy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Assets</t>
        </is>
      </c>
      <c r="B95" s="5" t="n">
        <v>1382</v>
      </c>
      <c r="C95" s="4" t="inlineStr">
        <is>
          <t xml:space="preserve"> </t>
        </is>
      </c>
    </row>
    <row r="96">
      <c r="A96" s="4" t="inlineStr">
        <is>
          <t>Mexico [Member] | Level 2 of fair value hierarchy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Assets</t>
        </is>
      </c>
      <c r="B98" s="4" t="inlineStr">
        <is>
          <t xml:space="preserve"> </t>
        </is>
      </c>
      <c r="C98" s="4" t="inlineStr">
        <is>
          <t xml:space="preserve"> </t>
        </is>
      </c>
    </row>
    <row r="99">
      <c r="A99" s="4" t="inlineStr">
        <is>
          <t>Mexico [Member] | Level 3 of fair value hierarchy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Assets</t>
        </is>
      </c>
      <c r="B101" s="4" t="inlineStr">
        <is>
          <t xml:space="preserve"> </t>
        </is>
      </c>
      <c r="C101" s="4" t="inlineStr">
        <is>
          <t xml:space="preserve"> </t>
        </is>
      </c>
    </row>
    <row r="102">
      <c r="A102" s="4" t="inlineStr">
        <is>
          <t>Colombia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Assets</t>
        </is>
      </c>
      <c r="B104" s="4" t="inlineStr">
        <is>
          <t xml:space="preserve"> </t>
        </is>
      </c>
      <c r="C104" s="5" t="n">
        <v>504</v>
      </c>
    </row>
    <row r="105">
      <c r="A105" s="4" t="inlineStr">
        <is>
          <t>Colombia [Member] | Level 1 of fair value hierarchy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Assets</t>
        </is>
      </c>
      <c r="B107" s="4" t="inlineStr">
        <is>
          <t xml:space="preserve"> </t>
        </is>
      </c>
      <c r="C107" s="5" t="n">
        <v>504</v>
      </c>
    </row>
    <row r="108">
      <c r="A108" s="4" t="inlineStr">
        <is>
          <t>Colombia [Member] | Level 2 of fair value hierarchy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Assets</t>
        </is>
      </c>
      <c r="B110" s="4" t="inlineStr">
        <is>
          <t xml:space="preserve"> </t>
        </is>
      </c>
      <c r="C110" s="4" t="inlineStr">
        <is>
          <t xml:space="preserve"> </t>
        </is>
      </c>
    </row>
    <row r="111">
      <c r="A111" s="4" t="inlineStr">
        <is>
          <t>Colombia [Member] | Level 3 of fair value hierarchy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Assets</t>
        </is>
      </c>
      <c r="B113" s="4" t="inlineStr">
        <is>
          <t xml:space="preserve"> </t>
        </is>
      </c>
      <c r="C113"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Details) - USD ($) $ in Thousands</t>
        </is>
      </c>
      <c r="C1" s="2" t="inlineStr">
        <is>
          <t>12 Months Ended</t>
        </is>
      </c>
    </row>
    <row r="2">
      <c r="C2" s="2" t="inlineStr">
        <is>
          <t>Dec. 31, 2022</t>
        </is>
      </c>
      <c r="D2" s="2" t="inlineStr">
        <is>
          <t>Dec. 31, 2021</t>
        </is>
      </c>
      <c r="E2" s="2" t="inlineStr">
        <is>
          <t>Dec. 31, 2020</t>
        </is>
      </c>
    </row>
    <row r="3">
      <c r="A3" s="3" t="inlineStr">
        <is>
          <t>Income Tax</t>
        </is>
      </c>
      <c r="C3" s="4" t="inlineStr">
        <is>
          <t xml:space="preserve"> </t>
        </is>
      </c>
      <c r="D3" s="4" t="inlineStr">
        <is>
          <t xml:space="preserve"> </t>
        </is>
      </c>
      <c r="E3" s="4" t="inlineStr">
        <is>
          <t xml:space="preserve"> </t>
        </is>
      </c>
    </row>
    <row r="4">
      <c r="A4" s="4" t="inlineStr">
        <is>
          <t>Loss before income tax</t>
        </is>
      </c>
      <c r="C4" s="6" t="n">
        <v>-308901</v>
      </c>
      <c r="D4" s="6" t="n">
        <v>-170164</v>
      </c>
      <c r="E4" s="6" t="n">
        <v>-193178</v>
      </c>
    </row>
    <row r="5">
      <c r="A5" s="4" t="inlineStr">
        <is>
          <t>Tax rate</t>
        </is>
      </c>
      <c r="B5" s="4" t="inlineStr">
        <is>
          <t>[1]</t>
        </is>
      </c>
      <c r="C5" s="9" t="n">
        <v>0.41</v>
      </c>
      <c r="D5" s="9" t="n">
        <v>0.45</v>
      </c>
      <c r="E5" s="9" t="n">
        <v>0.4</v>
      </c>
    </row>
    <row r="6">
      <c r="A6" s="4" t="inlineStr">
        <is>
          <t>Income tax benefit</t>
        </is>
      </c>
      <c r="C6" s="6" t="n">
        <v>126649</v>
      </c>
      <c r="D6" s="6" t="n">
        <v>76574</v>
      </c>
      <c r="E6" s="6" t="n">
        <v>77271</v>
      </c>
    </row>
    <row r="7">
      <c r="A7" s="4" t="inlineStr">
        <is>
          <t>Share-based payments</t>
        </is>
      </c>
      <c r="C7" s="5" t="n">
        <v>-11757</v>
      </c>
      <c r="D7" s="5" t="n">
        <v>-41418</v>
      </c>
      <c r="E7" s="5" t="n">
        <v>-8639</v>
      </c>
    </row>
    <row r="8">
      <c r="A8" s="4" t="inlineStr">
        <is>
          <t>Customers gifts</t>
        </is>
      </c>
      <c r="C8" s="5" t="n">
        <v>-120</v>
      </c>
      <c r="D8" s="5" t="n">
        <v>-250</v>
      </c>
      <c r="E8" s="5" t="n">
        <v>-375</v>
      </c>
    </row>
    <row r="9">
      <c r="A9" s="4" t="inlineStr">
        <is>
          <t>Operational losses and others</t>
        </is>
      </c>
      <c r="C9" s="5" t="n">
        <v>-9112</v>
      </c>
      <c r="D9" s="5" t="n">
        <v>-6385</v>
      </c>
      <c r="E9" s="5" t="n">
        <v>-4741</v>
      </c>
    </row>
    <row r="10">
      <c r="A10" s="4" t="inlineStr">
        <is>
          <t>Changes in income tax rate</t>
        </is>
      </c>
      <c r="C10" s="5" t="n">
        <v>-2531</v>
      </c>
      <c r="D10" s="5" t="n">
        <v>-11127</v>
      </c>
      <c r="E10" s="4" t="inlineStr">
        <is>
          <t xml:space="preserve"> </t>
        </is>
      </c>
    </row>
    <row r="11">
      <c r="A11" s="4" t="inlineStr">
        <is>
          <t>Contingent share award (CSA) - termination</t>
        </is>
      </c>
      <c r="B11" s="4" t="inlineStr">
        <is>
          <t>[2]</t>
        </is>
      </c>
      <c r="C11" s="5" t="n">
        <v>-145785</v>
      </c>
      <c r="D11" s="4" t="inlineStr">
        <is>
          <t xml:space="preserve"> </t>
        </is>
      </c>
      <c r="E11" s="5" t="n">
        <v>-8049</v>
      </c>
    </row>
    <row r="12">
      <c r="A12" s="4" t="inlineStr">
        <is>
          <t>Effect of different tax rates - subsidiaries and parent company</t>
        </is>
      </c>
      <c r="C12" s="5" t="n">
        <v>-31765</v>
      </c>
      <c r="D12" s="5" t="n">
        <v>-4541</v>
      </c>
      <c r="E12" s="5" t="n">
        <v>-3781</v>
      </c>
    </row>
    <row r="13">
      <c r="A13" s="4" t="inlineStr">
        <is>
          <t>Results with convertible instruments</t>
        </is>
      </c>
      <c r="C13" s="4" t="inlineStr">
        <is>
          <t xml:space="preserve"> </t>
        </is>
      </c>
      <c r="D13" s="4" t="inlineStr">
        <is>
          <t xml:space="preserve"> </t>
        </is>
      </c>
      <c r="E13" s="5" t="n">
        <v>-29008</v>
      </c>
    </row>
    <row r="14">
      <c r="A14" s="4" t="inlineStr">
        <is>
          <t>Other non-deductible expenses</t>
        </is>
      </c>
      <c r="C14" s="5" t="n">
        <v>18688</v>
      </c>
      <c r="D14" s="5" t="n">
        <v>-10353</v>
      </c>
      <c r="E14" s="5" t="n">
        <v>-1022</v>
      </c>
    </row>
    <row r="15">
      <c r="A15" s="4" t="inlineStr">
        <is>
          <t>Income tax</t>
        </is>
      </c>
      <c r="C15" s="5" t="n">
        <v>-55733</v>
      </c>
      <c r="D15" s="5" t="n">
        <v>2500</v>
      </c>
      <c r="E15" s="5" t="n">
        <v>21656</v>
      </c>
    </row>
    <row r="16">
      <c r="A16" s="4" t="inlineStr">
        <is>
          <t>Current tax expense</t>
        </is>
      </c>
      <c r="C16" s="5" t="n">
        <v>-473345</v>
      </c>
      <c r="D16" s="5" t="n">
        <v>-219824</v>
      </c>
      <c r="E16" s="5" t="n">
        <v>-22338</v>
      </c>
    </row>
    <row r="17">
      <c r="A17" s="4" t="inlineStr">
        <is>
          <t>Deferred tax benefit</t>
        </is>
      </c>
      <c r="C17" s="5" t="n">
        <v>417612</v>
      </c>
      <c r="D17" s="5" t="n">
        <v>224654</v>
      </c>
      <c r="E17" s="5" t="n">
        <v>44025</v>
      </c>
    </row>
    <row r="18">
      <c r="A18" s="4" t="inlineStr">
        <is>
          <t>Income tax in the statement of profit or loss</t>
        </is>
      </c>
      <c r="C18" s="5" t="n">
        <v>-55733</v>
      </c>
      <c r="D18" s="5" t="n">
        <v>4830</v>
      </c>
      <c r="E18" s="5" t="n">
        <v>21687</v>
      </c>
    </row>
    <row r="19">
      <c r="A19" s="4" t="inlineStr">
        <is>
          <t>Deferred tax recognized in OCI</t>
        </is>
      </c>
      <c r="C19" s="5" t="n">
        <v>829</v>
      </c>
      <c r="D19" s="5" t="n">
        <v>-2330</v>
      </c>
      <c r="E19" s="5" t="n">
        <v>-31</v>
      </c>
    </row>
    <row r="20">
      <c r="A20" s="4" t="inlineStr">
        <is>
          <t>Income tax</t>
        </is>
      </c>
      <c r="C20" s="6" t="n">
        <v>-54904</v>
      </c>
      <c r="D20" s="6" t="n">
        <v>2500</v>
      </c>
      <c r="E20" s="6" t="n">
        <v>21656</v>
      </c>
    </row>
    <row r="21">
      <c r="A21" s="4" t="inlineStr">
        <is>
          <t>Effective tax rate</t>
        </is>
      </c>
      <c r="C21" s="9" t="n">
        <v>0.18</v>
      </c>
      <c r="D21" s="4" t="inlineStr">
        <is>
          <t>(2.80%)</t>
        </is>
      </c>
      <c r="E21" s="4" t="inlineStr">
        <is>
          <t>(11.20%)</t>
        </is>
      </c>
    </row>
    <row r="22"/>
    <row r="23">
      <c r="A23" s="4" t="inlineStr">
        <is>
          <t>[1]The tax rate used was the one applicable to the financial Brazilian subsidiaries, which represent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subsidiaries and parent company".[2]The amount is related to the termination of the Contingent Share Award (CSA) as described in the note 10b.</t>
        </is>
      </c>
    </row>
  </sheetData>
  <mergeCells count="4">
    <mergeCell ref="A1:B2"/>
    <mergeCell ref="C1:E1"/>
    <mergeCell ref="A22:D22"/>
    <mergeCell ref="A23:D2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Details 1) - USD ($) $ in Thousands</t>
        </is>
      </c>
      <c r="B1" s="2" t="inlineStr">
        <is>
          <t>12 Months Ended</t>
        </is>
      </c>
    </row>
    <row r="2">
      <c r="B2" s="2" t="inlineStr">
        <is>
          <t>Dec. 31, 2022</t>
        </is>
      </c>
      <c r="C2" s="2" t="inlineStr">
        <is>
          <t>Dec. 31, 2021</t>
        </is>
      </c>
      <c r="D2" s="2" t="inlineStr">
        <is>
          <t>Dec. 31, 2020</t>
        </is>
      </c>
    </row>
    <row r="3">
      <c r="A3" s="4" t="inlineStr">
        <is>
          <t>Allowance for credit loss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eferred Income Taxes</t>
        </is>
      </c>
      <c r="B5" s="6" t="n">
        <v>204459</v>
      </c>
      <c r="C5" s="6" t="n">
        <v>68155</v>
      </c>
      <c r="D5" s="6" t="n">
        <v>63846</v>
      </c>
    </row>
    <row r="6">
      <c r="A6" s="4" t="inlineStr">
        <is>
          <t>Deferred Income Taxes other</t>
        </is>
      </c>
      <c r="B6" s="4" t="inlineStr">
        <is>
          <t xml:space="preserve"> </t>
        </is>
      </c>
      <c r="C6" s="5" t="n">
        <v>41</v>
      </c>
      <c r="D6" s="4" t="inlineStr">
        <is>
          <t xml:space="preserve"> </t>
        </is>
      </c>
    </row>
    <row r="7">
      <c r="A7" s="4" t="inlineStr">
        <is>
          <t>Deferred Income Taxes Constitution1</t>
        </is>
      </c>
      <c r="B7" s="5" t="n">
        <v>600227</v>
      </c>
      <c r="C7" s="5" t="n">
        <v>197920</v>
      </c>
      <c r="D7" s="5" t="n">
        <v>79383</v>
      </c>
    </row>
    <row r="8">
      <c r="A8" s="4" t="inlineStr">
        <is>
          <t>Deferred Income Taxes Realization1</t>
        </is>
      </c>
      <c r="B8" s="5" t="n">
        <v>-221817</v>
      </c>
      <c r="C8" s="5" t="n">
        <v>-52730</v>
      </c>
      <c r="D8" s="5" t="n">
        <v>-60808</v>
      </c>
    </row>
    <row r="9">
      <c r="A9" s="4" t="inlineStr">
        <is>
          <t>Deferred Income Taxes Foreign Exchange1</t>
        </is>
      </c>
      <c r="B9" s="5" t="n">
        <v>922</v>
      </c>
      <c r="C9" s="5" t="n">
        <v>-8927</v>
      </c>
      <c r="D9" s="5" t="n">
        <v>-14266</v>
      </c>
    </row>
    <row r="10">
      <c r="A10" s="4" t="inlineStr">
        <is>
          <t>Deferred Income Taxes</t>
        </is>
      </c>
      <c r="B10" s="5" t="n">
        <v>583791</v>
      </c>
      <c r="C10" s="5" t="n">
        <v>204459</v>
      </c>
      <c r="D10" s="5" t="n">
        <v>68155</v>
      </c>
    </row>
    <row r="11">
      <c r="A11" s="4" t="inlineStr">
        <is>
          <t>Allowance For Financial Revenu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ferred Income Taxes</t>
        </is>
      </c>
      <c r="B13" s="5" t="n">
        <v>5965</v>
      </c>
      <c r="C13" s="5" t="n">
        <v>6398</v>
      </c>
      <c r="D13" s="5" t="n">
        <v>8252</v>
      </c>
    </row>
    <row r="14">
      <c r="A14" s="4" t="inlineStr">
        <is>
          <t>Deferred Income Taxes Foreign Exchange1</t>
        </is>
      </c>
      <c r="B14" s="5" t="n">
        <v>334</v>
      </c>
      <c r="C14" s="5" t="n">
        <v>-433</v>
      </c>
      <c r="D14" s="5" t="n">
        <v>-1854</v>
      </c>
    </row>
    <row r="15">
      <c r="A15" s="4" t="inlineStr">
        <is>
          <t>Deferred Income Taxes</t>
        </is>
      </c>
      <c r="B15" s="5" t="n">
        <v>6299</v>
      </c>
      <c r="C15" s="5" t="n">
        <v>5965</v>
      </c>
      <c r="D15" s="5" t="n">
        <v>6398</v>
      </c>
    </row>
    <row r="16">
      <c r="A16" s="4" t="inlineStr">
        <is>
          <t>Other temporary differenc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Income Taxes</t>
        </is>
      </c>
      <c r="B18" s="5" t="n">
        <v>72343</v>
      </c>
      <c r="C18" s="5" t="n">
        <v>41982</v>
      </c>
      <c r="D18" s="4" t="inlineStr">
        <is>
          <t xml:space="preserve"> </t>
        </is>
      </c>
    </row>
    <row r="19">
      <c r="A19" s="4" t="inlineStr">
        <is>
          <t>Deferred Income Taxes other</t>
        </is>
      </c>
      <c r="B19" s="5" t="n">
        <v>12175</v>
      </c>
      <c r="C19" s="5" t="n">
        <v>585</v>
      </c>
      <c r="D19" s="4" t="inlineStr">
        <is>
          <t xml:space="preserve"> </t>
        </is>
      </c>
    </row>
    <row r="20">
      <c r="A20" s="4" t="inlineStr">
        <is>
          <t>Deferred Income Taxes Constitution1</t>
        </is>
      </c>
      <c r="B20" s="5" t="n">
        <v>68971</v>
      </c>
      <c r="C20" s="5" t="n">
        <v>52157</v>
      </c>
      <c r="D20" s="4" t="inlineStr">
        <is>
          <t xml:space="preserve"> </t>
        </is>
      </c>
    </row>
    <row r="21">
      <c r="A21" s="4" t="inlineStr">
        <is>
          <t>Deferred Income Taxes Realization1</t>
        </is>
      </c>
      <c r="B21" s="5" t="n">
        <v>-34313</v>
      </c>
      <c r="C21" s="5" t="n">
        <v>-18394</v>
      </c>
      <c r="D21" s="4" t="inlineStr">
        <is>
          <t xml:space="preserve"> </t>
        </is>
      </c>
    </row>
    <row r="22">
      <c r="A22" s="4" t="inlineStr">
        <is>
          <t>Deferred Income Taxes Foreign Exchange1</t>
        </is>
      </c>
      <c r="B22" s="5" t="n">
        <v>3927</v>
      </c>
      <c r="C22" s="5" t="n">
        <v>-3987</v>
      </c>
      <c r="D22" s="4" t="inlineStr">
        <is>
          <t xml:space="preserve"> </t>
        </is>
      </c>
    </row>
    <row r="23">
      <c r="A23" s="4" t="inlineStr">
        <is>
          <t>Deferred Income Taxes</t>
        </is>
      </c>
      <c r="B23" s="5" t="n">
        <v>123103</v>
      </c>
      <c r="C23" s="5" t="n">
        <v>72343</v>
      </c>
      <c r="D23" s="5" t="n">
        <v>41982</v>
      </c>
    </row>
    <row r="24">
      <c r="A24" s="4" t="inlineStr">
        <is>
          <t>Unused tax credi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Deferred Income Taxes</t>
        </is>
      </c>
      <c r="B26" s="5" t="n">
        <v>282767</v>
      </c>
      <c r="C26" s="5" t="n">
        <v>116535</v>
      </c>
      <c r="D26" s="5" t="n">
        <v>89219</v>
      </c>
    </row>
    <row r="27">
      <c r="A27" s="4" t="inlineStr">
        <is>
          <t>Deferred Income Taxes other</t>
        </is>
      </c>
      <c r="B27" s="5" t="n">
        <v>12175</v>
      </c>
      <c r="C27" s="5" t="n">
        <v>626</v>
      </c>
      <c r="D27" s="4" t="inlineStr">
        <is>
          <t xml:space="preserve"> </t>
        </is>
      </c>
    </row>
    <row r="28">
      <c r="A28" s="4" t="inlineStr">
        <is>
          <t>Deferred Income Taxes Constitution1</t>
        </is>
      </c>
      <c r="B28" s="5" t="n">
        <v>669198</v>
      </c>
      <c r="C28" s="5" t="n">
        <v>250077</v>
      </c>
      <c r="D28" s="5" t="n">
        <v>115453</v>
      </c>
    </row>
    <row r="29">
      <c r="A29" s="4" t="inlineStr">
        <is>
          <t>Deferred Income Taxes Realization1</t>
        </is>
      </c>
      <c r="B29" s="5" t="n">
        <v>-256130</v>
      </c>
      <c r="C29" s="5" t="n">
        <v>-71124</v>
      </c>
      <c r="D29" s="5" t="n">
        <v>-67841</v>
      </c>
    </row>
    <row r="30">
      <c r="A30" s="4" t="inlineStr">
        <is>
          <t>Deferred Income Taxes Foreign Exchange1</t>
        </is>
      </c>
      <c r="B30" s="5" t="n">
        <v>5183</v>
      </c>
      <c r="C30" s="5" t="n">
        <v>-13347</v>
      </c>
      <c r="D30" s="5" t="n">
        <v>-20296</v>
      </c>
    </row>
    <row r="31">
      <c r="A31" s="4" t="inlineStr">
        <is>
          <t>Deferred Income Taxes</t>
        </is>
      </c>
      <c r="B31" s="5" t="n">
        <v>713193</v>
      </c>
      <c r="C31" s="5" t="n">
        <v>282767</v>
      </c>
      <c r="D31" s="5" t="n">
        <v>116535</v>
      </c>
    </row>
    <row r="32">
      <c r="A32" s="4" t="inlineStr">
        <is>
          <t>Tax Loss And Negative Basis Of Social Contribution On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Deferred Income Taxes</t>
        </is>
      </c>
      <c r="B34" s="5" t="n">
        <v>77985</v>
      </c>
      <c r="C34" s="5" t="n">
        <v>8596</v>
      </c>
      <c r="D34" s="5" t="n">
        <v>4979</v>
      </c>
    </row>
    <row r="35">
      <c r="A35" s="4" t="inlineStr">
        <is>
          <t>Deferred Income Taxes other</t>
        </is>
      </c>
      <c r="B35" s="4" t="inlineStr">
        <is>
          <t xml:space="preserve"> </t>
        </is>
      </c>
      <c r="C35" s="5" t="n">
        <v>4201</v>
      </c>
      <c r="D35" s="4" t="inlineStr">
        <is>
          <t xml:space="preserve"> </t>
        </is>
      </c>
    </row>
    <row r="36">
      <c r="A36" s="4" t="inlineStr">
        <is>
          <t>Deferred Income Taxes Constitution1</t>
        </is>
      </c>
      <c r="B36" s="5" t="n">
        <v>19930</v>
      </c>
      <c r="C36" s="5" t="n">
        <v>67939</v>
      </c>
      <c r="D36" s="5" t="n">
        <v>7150</v>
      </c>
    </row>
    <row r="37">
      <c r="A37" s="4" t="inlineStr">
        <is>
          <t>Deferred Income Taxes Realization1</t>
        </is>
      </c>
      <c r="B37" s="5" t="n">
        <v>-5707</v>
      </c>
      <c r="C37" s="4" t="inlineStr">
        <is>
          <t xml:space="preserve"> </t>
        </is>
      </c>
      <c r="D37" s="5" t="n">
        <v>-3724</v>
      </c>
    </row>
    <row r="38">
      <c r="A38" s="4" t="inlineStr">
        <is>
          <t>Deferred Income Taxes Foreign Exchange1</t>
        </is>
      </c>
      <c r="B38" s="5" t="n">
        <v>5649</v>
      </c>
      <c r="C38" s="5" t="n">
        <v>-2751</v>
      </c>
      <c r="D38" s="5" t="n">
        <v>191</v>
      </c>
    </row>
    <row r="39">
      <c r="A39" s="4" t="inlineStr">
        <is>
          <t>Deferred Income Taxes</t>
        </is>
      </c>
      <c r="B39" s="5" t="n">
        <v>97857</v>
      </c>
      <c r="C39" s="5" t="n">
        <v>77985</v>
      </c>
      <c r="D39" s="5" t="n">
        <v>8596</v>
      </c>
    </row>
    <row r="40">
      <c r="A40" s="4" t="inlineStr">
        <is>
          <t>Deferred Tax Asset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Deferred Income Taxes</t>
        </is>
      </c>
      <c r="B42" s="5" t="n">
        <v>360752</v>
      </c>
      <c r="C42" s="5" t="n">
        <v>125131</v>
      </c>
      <c r="D42" s="5" t="n">
        <v>94198</v>
      </c>
    </row>
    <row r="43">
      <c r="A43" s="4" t="inlineStr">
        <is>
          <t>Deferred Income Taxes other</t>
        </is>
      </c>
      <c r="B43" s="5" t="n">
        <v>12175</v>
      </c>
      <c r="C43" s="5" t="n">
        <v>4827</v>
      </c>
      <c r="D43" s="4" t="inlineStr">
        <is>
          <t xml:space="preserve"> </t>
        </is>
      </c>
    </row>
    <row r="44">
      <c r="A44" s="4" t="inlineStr">
        <is>
          <t>Deferred Income Taxes Constitution1</t>
        </is>
      </c>
      <c r="B44" s="5" t="n">
        <v>689128</v>
      </c>
      <c r="C44" s="5" t="n">
        <v>318016</v>
      </c>
      <c r="D44" s="5" t="n">
        <v>122603</v>
      </c>
    </row>
    <row r="45">
      <c r="A45" s="4" t="inlineStr">
        <is>
          <t>Deferred Income Taxes Realization1</t>
        </is>
      </c>
      <c r="B45" s="5" t="n">
        <v>-261837</v>
      </c>
      <c r="C45" s="5" t="n">
        <v>-71124</v>
      </c>
      <c r="D45" s="5" t="n">
        <v>-71565</v>
      </c>
    </row>
    <row r="46">
      <c r="A46" s="4" t="inlineStr">
        <is>
          <t>Deferred Income Taxes Foreign Exchange1</t>
        </is>
      </c>
      <c r="B46" s="5" t="n">
        <v>10832</v>
      </c>
      <c r="C46" s="5" t="n">
        <v>-16098</v>
      </c>
      <c r="D46" s="5" t="n">
        <v>-20105</v>
      </c>
    </row>
    <row r="47">
      <c r="A47" s="4" t="inlineStr">
        <is>
          <t>Deferred Income Taxes</t>
        </is>
      </c>
      <c r="B47" s="5" t="n">
        <v>811050</v>
      </c>
      <c r="C47" s="5" t="n">
        <v>360752</v>
      </c>
      <c r="D47" s="5" t="n">
        <v>125131</v>
      </c>
    </row>
    <row r="48">
      <c r="A48" s="4" t="inlineStr">
        <is>
          <t>Futures Settlement Market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Deferred Income Taxes</t>
        </is>
      </c>
      <c r="B50" s="5" t="n">
        <v>-18850</v>
      </c>
      <c r="C50" s="4" t="inlineStr">
        <is>
          <t xml:space="preserve"> </t>
        </is>
      </c>
      <c r="D50" s="4" t="inlineStr">
        <is>
          <t xml:space="preserve"> </t>
        </is>
      </c>
    </row>
    <row r="51">
      <c r="A51" s="4" t="inlineStr">
        <is>
          <t>Deferred Income Taxes Constitution1</t>
        </is>
      </c>
      <c r="B51" s="5" t="n">
        <v>-7821</v>
      </c>
      <c r="C51" s="5" t="n">
        <v>-19137</v>
      </c>
      <c r="D51" s="4" t="inlineStr">
        <is>
          <t xml:space="preserve"> </t>
        </is>
      </c>
    </row>
    <row r="52">
      <c r="A52" s="4" t="inlineStr">
        <is>
          <t>Deferred Income Taxes Realization1</t>
        </is>
      </c>
      <c r="B52" s="5" t="n">
        <v>13730</v>
      </c>
      <c r="C52" s="4" t="inlineStr">
        <is>
          <t xml:space="preserve"> </t>
        </is>
      </c>
      <c r="D52" s="4" t="inlineStr">
        <is>
          <t xml:space="preserve"> </t>
        </is>
      </c>
    </row>
    <row r="53">
      <c r="A53" s="4" t="inlineStr">
        <is>
          <t>Deferred Income Taxes Foreign Exchange1</t>
        </is>
      </c>
      <c r="B53" s="5" t="n">
        <v>-798</v>
      </c>
      <c r="C53" s="5" t="n">
        <v>287</v>
      </c>
      <c r="D53" s="4" t="inlineStr">
        <is>
          <t xml:space="preserve"> </t>
        </is>
      </c>
    </row>
    <row r="54">
      <c r="A54" s="4" t="inlineStr">
        <is>
          <t>Deferred Income Taxes</t>
        </is>
      </c>
      <c r="B54" s="5" t="n">
        <v>-13739</v>
      </c>
      <c r="C54" s="5" t="n">
        <v>-18850</v>
      </c>
      <c r="D54" s="4" t="inlineStr">
        <is>
          <t xml:space="preserve"> </t>
        </is>
      </c>
    </row>
    <row r="55">
      <c r="A55" s="4" t="inlineStr">
        <is>
          <t>Fair Value Changes Financial Instruments One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Deferred Income Taxes</t>
        </is>
      </c>
      <c r="B57" s="5" t="n">
        <v>-2144</v>
      </c>
      <c r="C57" s="5" t="n">
        <v>-8741</v>
      </c>
      <c r="D57" s="5" t="n">
        <v>-698</v>
      </c>
    </row>
    <row r="58">
      <c r="A58" s="4" t="inlineStr">
        <is>
          <t>Deferred Income Taxes Constitution1</t>
        </is>
      </c>
      <c r="B58" s="5" t="n">
        <v>-3744</v>
      </c>
      <c r="C58" s="5" t="n">
        <v>-170</v>
      </c>
      <c r="D58" s="5" t="n">
        <v>-7013</v>
      </c>
    </row>
    <row r="59">
      <c r="A59" s="4" t="inlineStr">
        <is>
          <t>Deferred Income Taxes Realization1</t>
        </is>
      </c>
      <c r="B59" s="5" t="n">
        <v>4634</v>
      </c>
      <c r="C59" s="5" t="n">
        <v>5544</v>
      </c>
      <c r="D59" s="4" t="inlineStr">
        <is>
          <t xml:space="preserve"> </t>
        </is>
      </c>
    </row>
    <row r="60">
      <c r="A60" s="4" t="inlineStr">
        <is>
          <t>Deferred Income Taxes Foreign Exchange1</t>
        </is>
      </c>
      <c r="B60" s="5" t="n">
        <v>-51</v>
      </c>
      <c r="C60" s="5" t="n">
        <v>-82</v>
      </c>
      <c r="D60" s="5" t="n">
        <v>-1030</v>
      </c>
    </row>
    <row r="61">
      <c r="A61" s="4" t="inlineStr">
        <is>
          <t>Deferred Income Taxes</t>
        </is>
      </c>
      <c r="B61" s="5" t="n">
        <v>-3291</v>
      </c>
      <c r="C61" s="5" t="n">
        <v>-2144</v>
      </c>
      <c r="D61" s="5" t="n">
        <v>-8741</v>
      </c>
    </row>
    <row r="62">
      <c r="A62" s="4" t="inlineStr">
        <is>
          <t>Reflected in OCI</t>
        </is>
      </c>
      <c r="B62" s="5" t="n">
        <v>-1986</v>
      </c>
      <c r="C62" s="5" t="n">
        <v>1305</v>
      </c>
      <c r="D62" s="4" t="inlineStr">
        <is>
          <t xml:space="preserve"> </t>
        </is>
      </c>
    </row>
    <row r="63">
      <c r="A63" s="4" t="inlineStr">
        <is>
          <t>Other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Deferred Income Taxes</t>
        </is>
      </c>
      <c r="B65" s="5" t="n">
        <v>-8340</v>
      </c>
      <c r="C65" s="4" t="inlineStr">
        <is>
          <t xml:space="preserve"> </t>
        </is>
      </c>
      <c r="D65" s="4" t="inlineStr">
        <is>
          <t xml:space="preserve"> </t>
        </is>
      </c>
    </row>
    <row r="66">
      <c r="A66" s="4" t="inlineStr">
        <is>
          <t>Deferred Income Taxes Constitution1</t>
        </is>
      </c>
      <c r="B66" s="5" t="n">
        <v>46446</v>
      </c>
      <c r="C66" s="5" t="n">
        <v>-14524</v>
      </c>
      <c r="D66" s="4" t="inlineStr">
        <is>
          <t xml:space="preserve"> </t>
        </is>
      </c>
    </row>
    <row r="67">
      <c r="A67" s="4" t="inlineStr">
        <is>
          <t>Deferred Income Taxes Realization1</t>
        </is>
      </c>
      <c r="B67" s="5" t="n">
        <v>-60338</v>
      </c>
      <c r="C67" s="5" t="n">
        <v>4744</v>
      </c>
      <c r="D67" s="4" t="inlineStr">
        <is>
          <t xml:space="preserve"> </t>
        </is>
      </c>
    </row>
    <row r="68">
      <c r="A68" s="4" t="inlineStr">
        <is>
          <t>Deferred Income Taxes Foreign Exchange1</t>
        </is>
      </c>
      <c r="B68" s="5" t="n">
        <v>-1856</v>
      </c>
      <c r="C68" s="5" t="n">
        <v>1440</v>
      </c>
      <c r="D68" s="4" t="inlineStr">
        <is>
          <t xml:space="preserve"> </t>
        </is>
      </c>
    </row>
    <row r="69">
      <c r="A69" s="4" t="inlineStr">
        <is>
          <t>Deferred Income Taxes</t>
        </is>
      </c>
      <c r="B69" s="5" t="n">
        <v>-24088</v>
      </c>
      <c r="C69" s="5" t="n">
        <v>-8340</v>
      </c>
      <c r="D69" s="4" t="inlineStr">
        <is>
          <t xml:space="preserve"> </t>
        </is>
      </c>
    </row>
    <row r="70">
      <c r="A70" s="4" t="inlineStr">
        <is>
          <t>Deferred Tax Liabilitie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Deferred Income Taxes</t>
        </is>
      </c>
      <c r="B72" s="5" t="n">
        <v>-29334</v>
      </c>
      <c r="C72" s="5" t="n">
        <v>-8741</v>
      </c>
      <c r="D72" s="5" t="n">
        <v>-698</v>
      </c>
    </row>
    <row r="73">
      <c r="A73" s="4" t="inlineStr">
        <is>
          <t>Deferred Income Taxes Constitution1</t>
        </is>
      </c>
      <c r="B73" s="5" t="n">
        <v>34881</v>
      </c>
      <c r="C73" s="5" t="n">
        <v>-33831</v>
      </c>
      <c r="D73" s="5" t="n">
        <v>-7013</v>
      </c>
    </row>
    <row r="74">
      <c r="A74" s="4" t="inlineStr">
        <is>
          <t>Deferred Income Taxes Realization1</t>
        </is>
      </c>
      <c r="B74" s="5" t="n">
        <v>-41974</v>
      </c>
      <c r="C74" s="5" t="n">
        <v>10288</v>
      </c>
      <c r="D74" s="4" t="inlineStr">
        <is>
          <t xml:space="preserve"> </t>
        </is>
      </c>
    </row>
    <row r="75">
      <c r="A75" s="4" t="inlineStr">
        <is>
          <t>Deferred Income Taxes Foreign Exchange1</t>
        </is>
      </c>
      <c r="B75" s="5" t="n">
        <v>-2705</v>
      </c>
      <c r="C75" s="5" t="n">
        <v>1645</v>
      </c>
      <c r="D75" s="5" t="n">
        <v>-1030</v>
      </c>
    </row>
    <row r="76">
      <c r="A76" s="4" t="inlineStr">
        <is>
          <t>Deferred Income Taxes</t>
        </is>
      </c>
      <c r="B76" s="5" t="n">
        <v>-41118</v>
      </c>
      <c r="C76" s="5" t="n">
        <v>-29334</v>
      </c>
      <c r="D76" s="5" t="n">
        <v>-8741</v>
      </c>
    </row>
    <row r="77">
      <c r="A77" s="4" t="inlineStr">
        <is>
          <t>Reflected in OCI</t>
        </is>
      </c>
      <c r="B77" s="5" t="n">
        <v>-1986</v>
      </c>
      <c r="C77" s="5" t="n">
        <v>1305</v>
      </c>
      <c r="D77" s="4" t="inlineStr">
        <is>
          <t xml:space="preserve"> </t>
        </is>
      </c>
    </row>
    <row r="78">
      <c r="A78" s="4" t="inlineStr">
        <is>
          <t>Fair Value Changes Financial Instruments 1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Deferred Income Taxes</t>
        </is>
      </c>
      <c r="B80" s="5" t="n">
        <v>1057</v>
      </c>
      <c r="C80" s="5" t="n">
        <v>32</v>
      </c>
      <c r="D80" s="4" t="inlineStr">
        <is>
          <t xml:space="preserve"> </t>
        </is>
      </c>
    </row>
    <row r="81">
      <c r="A81" s="4" t="inlineStr">
        <is>
          <t>Deferred Income Taxes Realization1</t>
        </is>
      </c>
      <c r="B81" s="5" t="n">
        <v>-20194</v>
      </c>
      <c r="C81" s="4" t="inlineStr">
        <is>
          <t xml:space="preserve"> </t>
        </is>
      </c>
      <c r="D81" s="4" t="inlineStr">
        <is>
          <t xml:space="preserve"> </t>
        </is>
      </c>
    </row>
    <row r="82">
      <c r="A82" s="4" t="inlineStr">
        <is>
          <t>Deferred Income Taxes Foreign Exchange1</t>
        </is>
      </c>
      <c r="B82" s="5" t="n">
        <v>-229</v>
      </c>
      <c r="C82" s="5" t="n">
        <v>-280</v>
      </c>
      <c r="D82" s="4" t="inlineStr">
        <is>
          <t xml:space="preserve"> </t>
        </is>
      </c>
    </row>
    <row r="83">
      <c r="A83" s="4" t="inlineStr">
        <is>
          <t>Deferred Income Taxes</t>
        </is>
      </c>
      <c r="B83" s="5" t="n">
        <v>-1758</v>
      </c>
      <c r="C83" s="5" t="n">
        <v>1057</v>
      </c>
      <c r="D83" s="5" t="n">
        <v>32</v>
      </c>
    </row>
    <row r="84">
      <c r="A84" s="4" t="inlineStr">
        <is>
          <t>Reflected in OCI</t>
        </is>
      </c>
      <c r="B84" s="5" t="n">
        <v>2815</v>
      </c>
      <c r="C84" s="5" t="n">
        <v>1025</v>
      </c>
      <c r="D84" s="4" t="inlineStr">
        <is>
          <t xml:space="preserve"> </t>
        </is>
      </c>
    </row>
    <row r="85">
      <c r="A85" s="4" t="inlineStr">
        <is>
          <t>Deferred Income Taxes Constitution</t>
        </is>
      </c>
      <c r="B85" s="5" t="n">
        <v>17608</v>
      </c>
      <c r="C85" s="5" t="n">
        <v>1305</v>
      </c>
      <c r="D85" s="4" t="inlineStr">
        <is>
          <t xml:space="preserve"> </t>
        </is>
      </c>
    </row>
    <row r="86">
      <c r="A86" s="4" t="inlineStr">
        <is>
          <t>Unused Tax Credits One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Deferred Income Taxes</t>
        </is>
      </c>
      <c r="B88" s="4" t="inlineStr">
        <is>
          <t xml:space="preserve"> </t>
        </is>
      </c>
      <c r="C88" s="5" t="n">
        <v>116390</v>
      </c>
      <c r="D88" s="5" t="n">
        <v>93500</v>
      </c>
    </row>
    <row r="89">
      <c r="A89" s="4" t="inlineStr">
        <is>
          <t>Deferred Income Taxes Constitution1</t>
        </is>
      </c>
      <c r="B89" s="5" t="n">
        <v>741617</v>
      </c>
      <c r="C89" s="5" t="n">
        <v>285490</v>
      </c>
      <c r="D89" s="5" t="n">
        <v>115590</v>
      </c>
    </row>
    <row r="90">
      <c r="A90" s="4" t="inlineStr">
        <is>
          <t>Deferred Income Taxes Realization1</t>
        </is>
      </c>
      <c r="B90" s="5" t="n">
        <v>-324005</v>
      </c>
      <c r="C90" s="5" t="n">
        <v>-60836</v>
      </c>
      <c r="D90" s="5" t="n">
        <v>-71565</v>
      </c>
    </row>
    <row r="91">
      <c r="A91" s="4" t="inlineStr">
        <is>
          <t>Deferred Income Taxes Foreign Exchange1</t>
        </is>
      </c>
      <c r="B91" s="4" t="inlineStr">
        <is>
          <t xml:space="preserve"> </t>
        </is>
      </c>
      <c r="C91" s="4" t="inlineStr">
        <is>
          <t xml:space="preserve"> </t>
        </is>
      </c>
      <c r="D91" s="5" t="n">
        <v>-21135</v>
      </c>
    </row>
    <row r="92">
      <c r="A92" s="4" t="inlineStr">
        <is>
          <t>Deferred Income Taxes</t>
        </is>
      </c>
      <c r="B92" s="4" t="inlineStr">
        <is>
          <t xml:space="preserve"> </t>
        </is>
      </c>
      <c r="C92" s="4" t="inlineStr">
        <is>
          <t xml:space="preserve"> </t>
        </is>
      </c>
      <c r="D92" s="5" t="n">
        <v>116390</v>
      </c>
    </row>
    <row r="93">
      <c r="A93" s="4" t="inlineStr">
        <is>
          <t>Reflected in OCI</t>
        </is>
      </c>
      <c r="B93" s="6" t="n">
        <v>829</v>
      </c>
      <c r="C93" s="5" t="n">
        <v>2330</v>
      </c>
      <c r="D93" s="4" t="inlineStr">
        <is>
          <t xml:space="preserve"> </t>
        </is>
      </c>
    </row>
    <row r="94">
      <c r="A94" s="4" t="inlineStr">
        <is>
          <t>Other provisions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Deferred Income Taxes</t>
        </is>
      </c>
      <c r="B96" s="4" t="inlineStr">
        <is>
          <t xml:space="preserve"> </t>
        </is>
      </c>
      <c r="C96" s="5" t="n">
        <v>33323</v>
      </c>
      <c r="D96" s="5" t="n">
        <v>14944</v>
      </c>
    </row>
    <row r="97">
      <c r="A97" s="4" t="inlineStr">
        <is>
          <t>Deferred Income Taxes Constitution1</t>
        </is>
      </c>
      <c r="B97" s="4" t="inlineStr">
        <is>
          <t xml:space="preserve"> </t>
        </is>
      </c>
      <c r="C97" s="4" t="inlineStr">
        <is>
          <t xml:space="preserve"> </t>
        </is>
      </c>
      <c r="D97" s="5" t="n">
        <v>27125</v>
      </c>
    </row>
    <row r="98">
      <c r="A98" s="4" t="inlineStr">
        <is>
          <t>Deferred Income Taxes Realization1</t>
        </is>
      </c>
      <c r="B98" s="4" t="inlineStr">
        <is>
          <t xml:space="preserve"> </t>
        </is>
      </c>
      <c r="C98" s="4" t="inlineStr">
        <is>
          <t xml:space="preserve"> </t>
        </is>
      </c>
      <c r="D98" s="5" t="n">
        <v>-5242</v>
      </c>
    </row>
    <row r="99">
      <c r="A99" s="4" t="inlineStr">
        <is>
          <t>Deferred Income Taxes Foreign Exchange1</t>
        </is>
      </c>
      <c r="B99" s="4" t="inlineStr">
        <is>
          <t xml:space="preserve"> </t>
        </is>
      </c>
      <c r="C99" s="4" t="inlineStr">
        <is>
          <t xml:space="preserve"> </t>
        </is>
      </c>
      <c r="D99" s="5" t="n">
        <v>-3504</v>
      </c>
    </row>
    <row r="100">
      <c r="A100" s="4" t="inlineStr">
        <is>
          <t>Deferred Income Taxes</t>
        </is>
      </c>
      <c r="B100" s="4" t="inlineStr">
        <is>
          <t xml:space="preserve"> </t>
        </is>
      </c>
      <c r="C100" s="4" t="inlineStr">
        <is>
          <t xml:space="preserve"> </t>
        </is>
      </c>
      <c r="D100" s="5" t="n">
        <v>33323</v>
      </c>
    </row>
    <row r="101">
      <c r="A101" s="4" t="inlineStr">
        <is>
          <t>Fair Value Changes Financial Instruments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Deferred Income Taxes</t>
        </is>
      </c>
      <c r="B103" s="4" t="inlineStr">
        <is>
          <t xml:space="preserve"> </t>
        </is>
      </c>
      <c r="C103" s="6" t="n">
        <v>8659</v>
      </c>
      <c r="D103" s="5" t="n">
        <v>2177</v>
      </c>
    </row>
    <row r="104">
      <c r="A104" s="4" t="inlineStr">
        <is>
          <t>Deferred Income Taxes Constitution1</t>
        </is>
      </c>
      <c r="B104" s="4" t="inlineStr">
        <is>
          <t xml:space="preserve"> </t>
        </is>
      </c>
      <c r="C104" s="4" t="inlineStr">
        <is>
          <t xml:space="preserve"> </t>
        </is>
      </c>
      <c r="D104" s="5" t="n">
        <v>8945</v>
      </c>
    </row>
    <row r="105">
      <c r="A105" s="4" t="inlineStr">
        <is>
          <t>Deferred Income Taxes Realization1</t>
        </is>
      </c>
      <c r="B105" s="4" t="inlineStr">
        <is>
          <t xml:space="preserve"> </t>
        </is>
      </c>
      <c r="C105" s="4" t="inlineStr">
        <is>
          <t xml:space="preserve"> </t>
        </is>
      </c>
      <c r="D105" s="5" t="n">
        <v>-1791</v>
      </c>
    </row>
    <row r="106">
      <c r="A106" s="4" t="inlineStr">
        <is>
          <t>Deferred Income Taxes Foreign Exchange1</t>
        </is>
      </c>
      <c r="B106" s="4" t="inlineStr">
        <is>
          <t xml:space="preserve"> </t>
        </is>
      </c>
      <c r="C106" s="4" t="inlineStr">
        <is>
          <t xml:space="preserve"> </t>
        </is>
      </c>
      <c r="D106" s="5" t="n">
        <v>-672</v>
      </c>
    </row>
    <row r="107">
      <c r="A107" s="4" t="inlineStr">
        <is>
          <t>Deferred Income Taxes</t>
        </is>
      </c>
      <c r="B107" s="4" t="inlineStr">
        <is>
          <t xml:space="preserve"> </t>
        </is>
      </c>
      <c r="C107" s="4" t="inlineStr">
        <is>
          <t xml:space="preserve"> </t>
        </is>
      </c>
      <c r="D107" s="6" t="n">
        <v>865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Income tax (Details Narrative)</t>
        </is>
      </c>
      <c r="C1" s="2" t="inlineStr">
        <is>
          <t>1 Months Ended</t>
        </is>
      </c>
      <c r="D1" s="2" t="inlineStr">
        <is>
          <t>12 Months Ended</t>
        </is>
      </c>
    </row>
    <row r="2">
      <c r="C2" s="2" t="inlineStr">
        <is>
          <t>Aug. 31, 2022</t>
        </is>
      </c>
      <c r="D2" s="2" t="inlineStr">
        <is>
          <t>Dec. 31, 2022</t>
        </is>
      </c>
      <c r="E2" s="2" t="inlineStr">
        <is>
          <t>Dec. 31, 2021</t>
        </is>
      </c>
      <c r="F2" s="2" t="inlineStr">
        <is>
          <t>Dec. 31, 2020</t>
        </is>
      </c>
    </row>
    <row r="3">
      <c r="A3" s="3" t="inlineStr">
        <is>
          <t>Income Tax</t>
        </is>
      </c>
      <c r="C3" s="4" t="inlineStr">
        <is>
          <t xml:space="preserve"> </t>
        </is>
      </c>
      <c r="D3" s="4" t="inlineStr">
        <is>
          <t xml:space="preserve"> </t>
        </is>
      </c>
      <c r="E3" s="4" t="inlineStr">
        <is>
          <t xml:space="preserve"> </t>
        </is>
      </c>
      <c r="F3" s="4" t="inlineStr">
        <is>
          <t xml:space="preserve"> </t>
        </is>
      </c>
    </row>
    <row r="4">
      <c r="A4" s="4" t="inlineStr">
        <is>
          <t>Tax Rate Effect From Change In Tax Rate Minimum</t>
        </is>
      </c>
      <c r="C4" s="9" t="n">
        <v>0.4</v>
      </c>
      <c r="D4" s="4" t="inlineStr">
        <is>
          <t xml:space="preserve"> </t>
        </is>
      </c>
      <c r="E4" s="4" t="inlineStr">
        <is>
          <t xml:space="preserve"> </t>
        </is>
      </c>
      <c r="F4" s="4" t="inlineStr">
        <is>
          <t xml:space="preserve"> </t>
        </is>
      </c>
    </row>
    <row r="5">
      <c r="A5" s="4" t="inlineStr">
        <is>
          <t>Tax Rate Effect From Change In Tax Rate Maximum</t>
        </is>
      </c>
      <c r="C5" s="9" t="n">
        <v>0.41</v>
      </c>
      <c r="D5" s="4" t="inlineStr">
        <is>
          <t xml:space="preserve"> </t>
        </is>
      </c>
      <c r="E5" s="4" t="inlineStr">
        <is>
          <t xml:space="preserve"> </t>
        </is>
      </c>
      <c r="F5" s="4" t="inlineStr">
        <is>
          <t xml:space="preserve"> </t>
        </is>
      </c>
    </row>
    <row r="6">
      <c r="A6" s="4" t="inlineStr">
        <is>
          <t>Tax rate effect from change in tax rate</t>
        </is>
      </c>
      <c r="B6" s="4" t="inlineStr">
        <is>
          <t>[1]</t>
        </is>
      </c>
      <c r="C6" s="4" t="inlineStr">
        <is>
          <t xml:space="preserve"> </t>
        </is>
      </c>
      <c r="D6" s="9" t="n">
        <v>0.41</v>
      </c>
      <c r="E6" s="9" t="n">
        <v>0.45</v>
      </c>
      <c r="F6" s="9" t="n">
        <v>0.4</v>
      </c>
    </row>
    <row r="7"/>
    <row r="8">
      <c r="A8" s="4" t="inlineStr">
        <is>
          <t>[1]The tax rate used was the one applicable to the financial Brazilian subsidiaries, which represent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subsidiaries and parent company".</t>
        </is>
      </c>
    </row>
  </sheetData>
  <mergeCells count="4">
    <mergeCell ref="A1:B2"/>
    <mergeCell ref="D1:F1"/>
    <mergeCell ref="A7:E7"/>
    <mergeCell ref="A8:E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quity (Details)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otal as of December 31, 2021</t>
        </is>
      </c>
      <c r="B4" s="6" t="n">
        <v>4609988545</v>
      </c>
      <c r="C4" s="6" t="n">
        <v>661512442</v>
      </c>
    </row>
    <row r="5">
      <c r="A5" s="4" t="inlineStr">
        <is>
          <t>SOPs exercised and RUSs vested</t>
        </is>
      </c>
      <c r="B5" s="5" t="n">
        <v>64418580</v>
      </c>
      <c r="C5" s="5" t="n">
        <v>21914840</v>
      </c>
    </row>
    <row r="6">
      <c r="A6" s="4" t="inlineStr">
        <is>
          <t>Shares withheld for employees' taxes</t>
        </is>
      </c>
      <c r="B6" s="5" t="n">
        <v>-8536770</v>
      </c>
      <c r="C6" s="5" t="n">
        <v>-705144</v>
      </c>
    </row>
    <row r="7">
      <c r="A7" s="4" t="inlineStr">
        <is>
          <t>Shares repurchased</t>
        </is>
      </c>
      <c r="B7" s="4" t="inlineStr">
        <is>
          <t xml:space="preserve"> </t>
        </is>
      </c>
      <c r="C7" s="5" t="n">
        <v>-203643</v>
      </c>
    </row>
    <row r="8">
      <c r="A8" s="4" t="inlineStr">
        <is>
          <t>Issuance of preferred shares (Series G)</t>
        </is>
      </c>
      <c r="B8" s="4" t="inlineStr">
        <is>
          <t xml:space="preserve"> </t>
        </is>
      </c>
      <c r="C8" s="5" t="n">
        <v>11758704</v>
      </c>
    </row>
    <row r="9">
      <c r="A9" s="4" t="inlineStr">
        <is>
          <t>Conversion of senior preferred shares (Series F-1)</t>
        </is>
      </c>
      <c r="B9" s="4" t="inlineStr">
        <is>
          <t xml:space="preserve"> </t>
        </is>
      </c>
      <c r="C9" s="4" t="inlineStr">
        <is>
          <t xml:space="preserve"> </t>
        </is>
      </c>
    </row>
    <row r="10">
      <c r="A10" s="4" t="inlineStr">
        <is>
          <t>Issuance of preferred shares due to Easynvest business combination</t>
        </is>
      </c>
      <c r="B10" s="4" t="inlineStr">
        <is>
          <t xml:space="preserve"> </t>
        </is>
      </c>
      <c r="C10" s="5" t="n">
        <v>8019426</v>
      </c>
    </row>
    <row r="11">
      <c r="A11" s="4" t="inlineStr">
        <is>
          <t>Issuance of preferred shares(Series G-1)</t>
        </is>
      </c>
      <c r="B11" s="4" t="inlineStr">
        <is>
          <t xml:space="preserve"> </t>
        </is>
      </c>
      <c r="C11" s="5" t="n">
        <v>10002809</v>
      </c>
    </row>
    <row r="12">
      <c r="A12" s="4" t="inlineStr">
        <is>
          <t>Conversion of ordinary shares in class A shares</t>
        </is>
      </c>
      <c r="B12" s="4" t="inlineStr">
        <is>
          <t xml:space="preserve"> </t>
        </is>
      </c>
      <c r="C12" s="4" t="inlineStr">
        <is>
          <t xml:space="preserve"> </t>
        </is>
      </c>
    </row>
    <row r="13">
      <c r="A13" s="4" t="inlineStr">
        <is>
          <t>Conversion of class A shares in class B shares</t>
        </is>
      </c>
      <c r="B13" s="4" t="inlineStr">
        <is>
          <t xml:space="preserve"> </t>
        </is>
      </c>
      <c r="C13" s="4" t="inlineStr">
        <is>
          <t xml:space="preserve"> </t>
        </is>
      </c>
    </row>
    <row r="14">
      <c r="A14" s="4" t="inlineStr">
        <is>
          <t>Awards issued</t>
        </is>
      </c>
      <c r="B14" s="4" t="inlineStr">
        <is>
          <t xml:space="preserve"> </t>
        </is>
      </c>
      <c r="C14" s="5" t="n">
        <v>7596827</v>
      </c>
    </row>
    <row r="15">
      <c r="A15" s="4" t="inlineStr">
        <is>
          <t>Issuance of class A shares - Cognitect acquisition</t>
        </is>
      </c>
      <c r="B15" s="4" t="inlineStr">
        <is>
          <t xml:space="preserve"> </t>
        </is>
      </c>
      <c r="C15" s="5" t="n">
        <v>107489</v>
      </c>
    </row>
    <row r="16">
      <c r="A16" s="4" t="inlineStr">
        <is>
          <t>Issuance of class A shares - Spin Pay acquisition</t>
        </is>
      </c>
      <c r="B16" s="4" t="inlineStr">
        <is>
          <t xml:space="preserve"> </t>
        </is>
      </c>
      <c r="C16" s="5" t="n">
        <v>138415</v>
      </c>
    </row>
    <row r="17">
      <c r="A17" s="4" t="inlineStr">
        <is>
          <t>Subtotal balances before the 6-for-1 forward share split</t>
        </is>
      </c>
      <c r="B17" s="4" t="inlineStr">
        <is>
          <t xml:space="preserve"> </t>
        </is>
      </c>
      <c r="C17" s="5" t="n">
        <v>720142165</v>
      </c>
    </row>
    <row r="18">
      <c r="A18" s="4" t="inlineStr">
        <is>
          <t>Issuance of shares due to the 6-for-1 forward share split</t>
        </is>
      </c>
      <c r="B18" s="4" t="inlineStr">
        <is>
          <t xml:space="preserve"> </t>
        </is>
      </c>
      <c r="C18" s="5" t="n">
        <v>3600710825</v>
      </c>
    </row>
    <row r="19">
      <c r="A19" s="4" t="inlineStr">
        <is>
          <t>Subtotal balances after the 6-for-1 forward share split</t>
        </is>
      </c>
      <c r="B19" s="4" t="inlineStr">
        <is>
          <t xml:space="preserve"> </t>
        </is>
      </c>
      <c r="C19" s="5" t="n">
        <v>4320852990</v>
      </c>
    </row>
    <row r="20">
      <c r="A20" s="4" t="inlineStr">
        <is>
          <t>Preferred shares converted into class A shares</t>
        </is>
      </c>
      <c r="B20" s="4" t="inlineStr">
        <is>
          <t xml:space="preserve"> </t>
        </is>
      </c>
      <c r="C20" s="4" t="inlineStr">
        <is>
          <t xml:space="preserve"> </t>
        </is>
      </c>
    </row>
    <row r="21">
      <c r="A21" s="4" t="inlineStr">
        <is>
          <t>Cancelation of management shares</t>
        </is>
      </c>
      <c r="B21" s="4" t="inlineStr">
        <is>
          <t xml:space="preserve"> </t>
        </is>
      </c>
      <c r="C21" s="5" t="n">
        <v>-15000</v>
      </c>
    </row>
    <row r="22">
      <c r="A22" s="4" t="inlineStr">
        <is>
          <t>Issuance of shares under the customer program</t>
        </is>
      </c>
      <c r="B22" s="4" t="inlineStr">
        <is>
          <t xml:space="preserve"> </t>
        </is>
      </c>
      <c r="C22" s="5" t="n">
        <v>1259613</v>
      </c>
    </row>
    <row r="23">
      <c r="A23" s="4" t="inlineStr">
        <is>
          <t>Issuance of shares under the IPO</t>
        </is>
      </c>
      <c r="B23" s="4" t="inlineStr">
        <is>
          <t xml:space="preserve"> </t>
        </is>
      </c>
      <c r="C23" s="5" t="n">
        <v>287890942</v>
      </c>
    </row>
    <row r="24">
      <c r="A24" s="4" t="inlineStr">
        <is>
          <t>Movements due to the IPO</t>
        </is>
      </c>
      <c r="B24" s="4" t="inlineStr">
        <is>
          <t xml:space="preserve"> </t>
        </is>
      </c>
      <c r="C24" s="5" t="n">
        <v>289135555</v>
      </c>
    </row>
    <row r="25">
      <c r="A25" s="4" t="inlineStr">
        <is>
          <t>Conversion of shares class B to A</t>
        </is>
      </c>
      <c r="B25" s="4" t="inlineStr">
        <is>
          <t xml:space="preserve"> </t>
        </is>
      </c>
      <c r="C25" s="4" t="inlineStr">
        <is>
          <t xml:space="preserve"> </t>
        </is>
      </c>
    </row>
    <row r="26">
      <c r="A26" s="4" t="inlineStr">
        <is>
          <t>Issuance of class A shares - Cognitect and Juntos acquisitions</t>
        </is>
      </c>
      <c r="B26" s="5" t="n">
        <v>1362201</v>
      </c>
      <c r="C26" s="4" t="inlineStr">
        <is>
          <t xml:space="preserve"> </t>
        </is>
      </c>
    </row>
    <row r="27">
      <c r="A27" s="4" t="inlineStr">
        <is>
          <t>Issuance of shares due to IPO over-allotment</t>
        </is>
      </c>
      <c r="B27" s="5" t="n">
        <v>27555298</v>
      </c>
      <c r="C27" s="4" t="inlineStr">
        <is>
          <t xml:space="preserve"> </t>
        </is>
      </c>
    </row>
    <row r="28">
      <c r="A28" s="4" t="inlineStr">
        <is>
          <t>Total as of December 31, 2022</t>
        </is>
      </c>
      <c r="B28" s="6" t="n">
        <v>4694787854</v>
      </c>
      <c r="C28" s="5" t="n">
        <v>4609988545</v>
      </c>
    </row>
    <row r="29">
      <c r="A29" s="4" t="inlineStr">
        <is>
          <t>Contingent consideration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Shares authorized issued</t>
        </is>
      </c>
      <c r="B31" s="5" t="n">
        <v>10683513</v>
      </c>
      <c r="C31" s="4" t="inlineStr">
        <is>
          <t xml:space="preserve"> </t>
        </is>
      </c>
    </row>
    <row r="32">
      <c r="A32" s="4" t="inlineStr">
        <is>
          <t>Reserved For The Share Based Payment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Shares authorized issued</t>
        </is>
      </c>
      <c r="B34" s="5" t="n">
        <v>397521998</v>
      </c>
      <c r="C34" s="4" t="inlineStr">
        <is>
          <t xml:space="preserve"> </t>
        </is>
      </c>
    </row>
    <row r="35">
      <c r="A35" s="4" t="inlineStr">
        <is>
          <t>Shares Authorized Which May Be Issued Class A Or Class B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Shares authorized issued</t>
        </is>
      </c>
      <c r="B37" s="5" t="n">
        <v>43500447845</v>
      </c>
      <c r="C37" s="4" t="inlineStr">
        <is>
          <t xml:space="preserve"> </t>
        </is>
      </c>
    </row>
    <row r="38">
      <c r="A38" s="4" t="inlineStr">
        <is>
          <t>Shares Authorized And Unissued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Shares authorized issued</t>
        </is>
      </c>
      <c r="B40" s="5" t="n">
        <v>43908653356</v>
      </c>
      <c r="C40" s="4" t="inlineStr">
        <is>
          <t xml:space="preserve"> </t>
        </is>
      </c>
    </row>
    <row r="41">
      <c r="A41" s="4" t="inlineStr">
        <is>
          <t>Shares Authorized Issu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Shares authorized issued</t>
        </is>
      </c>
      <c r="B43" s="5" t="n">
        <v>4694787854</v>
      </c>
      <c r="C43" s="4" t="inlineStr">
        <is>
          <t xml:space="preserve"> </t>
        </is>
      </c>
    </row>
    <row r="44">
      <c r="A44" s="4" t="inlineStr">
        <is>
          <t>Total as of December 31, 2022</t>
        </is>
      </c>
      <c r="B44" s="5" t="n">
        <v>48603441210</v>
      </c>
      <c r="C44" s="4" t="inlineStr">
        <is>
          <t xml:space="preserve"> </t>
        </is>
      </c>
    </row>
    <row r="45">
      <c r="A45" s="4" t="inlineStr">
        <is>
          <t>Ordinary shar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Total as of December 31, 2021</t>
        </is>
      </c>
      <c r="B47" s="4" t="inlineStr">
        <is>
          <t xml:space="preserve"> </t>
        </is>
      </c>
      <c r="C47" s="5" t="n">
        <v>222657093</v>
      </c>
    </row>
    <row r="48">
      <c r="A48" s="4" t="inlineStr">
        <is>
          <t>SOPs exercised and RUSs vested</t>
        </is>
      </c>
      <c r="B48" s="4" t="inlineStr">
        <is>
          <t xml:space="preserve"> </t>
        </is>
      </c>
      <c r="C48" s="5" t="n">
        <v>6314494</v>
      </c>
    </row>
    <row r="49">
      <c r="A49" s="4" t="inlineStr">
        <is>
          <t>Shares withheld for employees' taxes</t>
        </is>
      </c>
      <c r="B49" s="4" t="inlineStr">
        <is>
          <t xml:space="preserve"> </t>
        </is>
      </c>
      <c r="C49" s="5" t="n">
        <v>-320866</v>
      </c>
    </row>
    <row r="50">
      <c r="A50" s="4" t="inlineStr">
        <is>
          <t>Shares repurchased</t>
        </is>
      </c>
      <c r="B50" s="4" t="inlineStr">
        <is>
          <t xml:space="preserve"> </t>
        </is>
      </c>
      <c r="C50" s="5" t="n">
        <v>-203643</v>
      </c>
    </row>
    <row r="51">
      <c r="A51" s="4" t="inlineStr">
        <is>
          <t>Issuance of preferred shares (Series G)</t>
        </is>
      </c>
      <c r="B51" s="4" t="inlineStr">
        <is>
          <t xml:space="preserve"> </t>
        </is>
      </c>
      <c r="C51" s="4" t="inlineStr">
        <is>
          <t xml:space="preserve"> </t>
        </is>
      </c>
    </row>
    <row r="52">
      <c r="A52" s="4" t="inlineStr">
        <is>
          <t>Conversion of senior preferred shares (Series F-1)</t>
        </is>
      </c>
      <c r="B52" s="4" t="inlineStr">
        <is>
          <t xml:space="preserve"> </t>
        </is>
      </c>
      <c r="C52" s="4" t="inlineStr">
        <is>
          <t xml:space="preserve"> </t>
        </is>
      </c>
    </row>
    <row r="53">
      <c r="A53" s="4" t="inlineStr">
        <is>
          <t>Issuance of preferred shares due to Easynvest business combination</t>
        </is>
      </c>
      <c r="B53" s="4" t="inlineStr">
        <is>
          <t xml:space="preserve"> </t>
        </is>
      </c>
      <c r="C53" s="4" t="inlineStr">
        <is>
          <t xml:space="preserve"> </t>
        </is>
      </c>
    </row>
    <row r="54">
      <c r="A54" s="4" t="inlineStr">
        <is>
          <t>Issuance of preferred shares(Series G-1)</t>
        </is>
      </c>
      <c r="B54" s="4" t="inlineStr">
        <is>
          <t xml:space="preserve"> </t>
        </is>
      </c>
      <c r="C54" s="4" t="inlineStr">
        <is>
          <t xml:space="preserve"> </t>
        </is>
      </c>
    </row>
    <row r="55">
      <c r="A55" s="4" t="inlineStr">
        <is>
          <t>Conversion of ordinary shares in class A shares</t>
        </is>
      </c>
      <c r="B55" s="4" t="inlineStr">
        <is>
          <t xml:space="preserve"> </t>
        </is>
      </c>
      <c r="C55" s="5" t="n">
        <v>-228447078</v>
      </c>
    </row>
    <row r="56">
      <c r="A56" s="4" t="inlineStr">
        <is>
          <t>Conversion of class A shares in class B shares</t>
        </is>
      </c>
      <c r="B56" s="4" t="inlineStr">
        <is>
          <t xml:space="preserve"> </t>
        </is>
      </c>
      <c r="C56" s="4" t="inlineStr">
        <is>
          <t xml:space="preserve"> </t>
        </is>
      </c>
    </row>
    <row r="57">
      <c r="A57" s="4" t="inlineStr">
        <is>
          <t>Awards issued</t>
        </is>
      </c>
      <c r="B57" s="4" t="inlineStr">
        <is>
          <t xml:space="preserve"> </t>
        </is>
      </c>
      <c r="C57" s="4" t="inlineStr">
        <is>
          <t xml:space="preserve"> </t>
        </is>
      </c>
    </row>
    <row r="58">
      <c r="A58" s="4" t="inlineStr">
        <is>
          <t>Issuance of class A shares - Cognitect acquisition</t>
        </is>
      </c>
      <c r="B58" s="4" t="inlineStr">
        <is>
          <t xml:space="preserve"> </t>
        </is>
      </c>
      <c r="C58" s="4" t="inlineStr">
        <is>
          <t xml:space="preserve"> </t>
        </is>
      </c>
    </row>
    <row r="59">
      <c r="A59" s="4" t="inlineStr">
        <is>
          <t>Issuance of class A shares - Spin Pay acquisition</t>
        </is>
      </c>
      <c r="B59" s="4" t="inlineStr">
        <is>
          <t xml:space="preserve"> </t>
        </is>
      </c>
      <c r="C59" s="4" t="inlineStr">
        <is>
          <t xml:space="preserve"> </t>
        </is>
      </c>
    </row>
    <row r="60">
      <c r="A60" s="4" t="inlineStr">
        <is>
          <t>Subtotal balances before the 6-for-1 forward share split</t>
        </is>
      </c>
      <c r="B60" s="4" t="inlineStr">
        <is>
          <t xml:space="preserve"> </t>
        </is>
      </c>
      <c r="C60" s="4" t="inlineStr">
        <is>
          <t xml:space="preserve"> </t>
        </is>
      </c>
    </row>
    <row r="61">
      <c r="A61" s="4" t="inlineStr">
        <is>
          <t>Issuance of shares due to the 6-for-1 forward share split</t>
        </is>
      </c>
      <c r="B61" s="4" t="inlineStr">
        <is>
          <t xml:space="preserve"> </t>
        </is>
      </c>
      <c r="C61" s="4" t="inlineStr">
        <is>
          <t xml:space="preserve"> </t>
        </is>
      </c>
    </row>
    <row r="62">
      <c r="A62" s="4" t="inlineStr">
        <is>
          <t>Subtotal balances after the 6-for-1 forward share split</t>
        </is>
      </c>
      <c r="B62" s="4" t="inlineStr">
        <is>
          <t xml:space="preserve"> </t>
        </is>
      </c>
      <c r="C62" s="4" t="inlineStr">
        <is>
          <t xml:space="preserve"> </t>
        </is>
      </c>
    </row>
    <row r="63">
      <c r="A63" s="4" t="inlineStr">
        <is>
          <t>Preferred shares converted into class A shares</t>
        </is>
      </c>
      <c r="B63" s="4" t="inlineStr">
        <is>
          <t xml:space="preserve"> </t>
        </is>
      </c>
      <c r="C63" s="4" t="inlineStr">
        <is>
          <t xml:space="preserve"> </t>
        </is>
      </c>
    </row>
    <row r="64">
      <c r="A64" s="4" t="inlineStr">
        <is>
          <t>Cancelation of management shares</t>
        </is>
      </c>
      <c r="B64" s="4" t="inlineStr">
        <is>
          <t xml:space="preserve"> </t>
        </is>
      </c>
      <c r="C64" s="4" t="inlineStr">
        <is>
          <t xml:space="preserve"> </t>
        </is>
      </c>
    </row>
    <row r="65">
      <c r="A65" s="4" t="inlineStr">
        <is>
          <t>Issuance of shares under the customer program</t>
        </is>
      </c>
      <c r="B65" s="4" t="inlineStr">
        <is>
          <t xml:space="preserve"> </t>
        </is>
      </c>
      <c r="C65" s="4" t="inlineStr">
        <is>
          <t xml:space="preserve"> </t>
        </is>
      </c>
    </row>
    <row r="66">
      <c r="A66" s="4" t="inlineStr">
        <is>
          <t>Issuance of shares under the IPO</t>
        </is>
      </c>
      <c r="B66" s="4" t="inlineStr">
        <is>
          <t xml:space="preserve"> </t>
        </is>
      </c>
      <c r="C66" s="4" t="inlineStr">
        <is>
          <t xml:space="preserve"> </t>
        </is>
      </c>
    </row>
    <row r="67">
      <c r="A67" s="4" t="inlineStr">
        <is>
          <t>Movements due to the IPO</t>
        </is>
      </c>
      <c r="B67" s="4" t="inlineStr">
        <is>
          <t xml:space="preserve"> </t>
        </is>
      </c>
      <c r="C67" s="4" t="inlineStr">
        <is>
          <t xml:space="preserve"> </t>
        </is>
      </c>
    </row>
    <row r="68">
      <c r="A68" s="4" t="inlineStr">
        <is>
          <t>Conversion of shares class B to A</t>
        </is>
      </c>
      <c r="B68" s="4" t="inlineStr">
        <is>
          <t xml:space="preserve"> </t>
        </is>
      </c>
      <c r="C68" s="4" t="inlineStr">
        <is>
          <t xml:space="preserve"> </t>
        </is>
      </c>
    </row>
    <row r="69">
      <c r="A69" s="4" t="inlineStr">
        <is>
          <t>Issuance of class A shares - Cognitect and Juntos acquisitions</t>
        </is>
      </c>
      <c r="B69" s="4" t="inlineStr">
        <is>
          <t xml:space="preserve"> </t>
        </is>
      </c>
      <c r="C69" s="4" t="inlineStr">
        <is>
          <t xml:space="preserve"> </t>
        </is>
      </c>
    </row>
    <row r="70">
      <c r="A70" s="4" t="inlineStr">
        <is>
          <t>Issuance of shares due to IPO over-allotment</t>
        </is>
      </c>
      <c r="B70" s="4" t="inlineStr">
        <is>
          <t xml:space="preserve"> </t>
        </is>
      </c>
      <c r="C70" s="4" t="inlineStr">
        <is>
          <t xml:space="preserve"> </t>
        </is>
      </c>
    </row>
    <row r="71">
      <c r="A71" s="4" t="inlineStr">
        <is>
          <t>Total as of December 31, 2022</t>
        </is>
      </c>
      <c r="B71" s="4" t="inlineStr">
        <is>
          <t xml:space="preserve"> </t>
        </is>
      </c>
      <c r="C71" s="4" t="inlineStr">
        <is>
          <t xml:space="preserve"> </t>
        </is>
      </c>
    </row>
    <row r="72">
      <c r="A72" s="4" t="inlineStr">
        <is>
          <t>Preference shar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Total as of December 31, 2021</t>
        </is>
      </c>
      <c r="B74" s="4" t="inlineStr">
        <is>
          <t xml:space="preserve"> </t>
        </is>
      </c>
      <c r="C74" s="5" t="n">
        <v>422057050</v>
      </c>
    </row>
    <row r="75">
      <c r="A75" s="4" t="inlineStr">
        <is>
          <t>SOPs exercised and RUSs vested</t>
        </is>
      </c>
      <c r="B75" s="4" t="inlineStr">
        <is>
          <t xml:space="preserve"> </t>
        </is>
      </c>
      <c r="C75" s="4" t="inlineStr">
        <is>
          <t xml:space="preserve"> </t>
        </is>
      </c>
    </row>
    <row r="76">
      <c r="A76" s="4" t="inlineStr">
        <is>
          <t>Shares withheld for employees' taxes</t>
        </is>
      </c>
      <c r="B76" s="4" t="inlineStr">
        <is>
          <t xml:space="preserve"> </t>
        </is>
      </c>
      <c r="C76" s="4" t="inlineStr">
        <is>
          <t xml:space="preserve"> </t>
        </is>
      </c>
    </row>
    <row r="77">
      <c r="A77" s="4" t="inlineStr">
        <is>
          <t>Shares repurchased</t>
        </is>
      </c>
      <c r="B77" s="4" t="inlineStr">
        <is>
          <t xml:space="preserve"> </t>
        </is>
      </c>
      <c r="C77" s="4" t="inlineStr">
        <is>
          <t xml:space="preserve"> </t>
        </is>
      </c>
    </row>
    <row r="78">
      <c r="A78" s="4" t="inlineStr">
        <is>
          <t>Issuance of preferred shares (Series G)</t>
        </is>
      </c>
      <c r="B78" s="4" t="inlineStr">
        <is>
          <t xml:space="preserve"> </t>
        </is>
      </c>
      <c r="C78" s="5" t="n">
        <v>11758704</v>
      </c>
    </row>
    <row r="79">
      <c r="A79" s="4" t="inlineStr">
        <is>
          <t>Conversion of senior preferred shares (Series F-1)</t>
        </is>
      </c>
      <c r="B79" s="4" t="inlineStr">
        <is>
          <t xml:space="preserve"> </t>
        </is>
      </c>
      <c r="C79" s="5" t="n">
        <v>16795799</v>
      </c>
    </row>
    <row r="80">
      <c r="A80" s="4" t="inlineStr">
        <is>
          <t>Issuance of preferred shares due to Easynvest business combination</t>
        </is>
      </c>
      <c r="B80" s="4" t="inlineStr">
        <is>
          <t xml:space="preserve"> </t>
        </is>
      </c>
      <c r="C80" s="5" t="n">
        <v>8019426</v>
      </c>
    </row>
    <row r="81">
      <c r="A81" s="4" t="inlineStr">
        <is>
          <t>Issuance of preferred shares(Series G-1)</t>
        </is>
      </c>
      <c r="B81" s="4" t="inlineStr">
        <is>
          <t xml:space="preserve"> </t>
        </is>
      </c>
      <c r="C81" s="5" t="n">
        <v>10002809</v>
      </c>
    </row>
    <row r="82">
      <c r="A82" s="4" t="inlineStr">
        <is>
          <t>Conversion of ordinary shares in class A shares</t>
        </is>
      </c>
      <c r="B82" s="4" t="inlineStr">
        <is>
          <t xml:space="preserve"> </t>
        </is>
      </c>
      <c r="C82" s="4" t="inlineStr">
        <is>
          <t xml:space="preserve"> </t>
        </is>
      </c>
    </row>
    <row r="83">
      <c r="A83" s="4" t="inlineStr">
        <is>
          <t>Conversion of class A shares in class B shares</t>
        </is>
      </c>
      <c r="B83" s="4" t="inlineStr">
        <is>
          <t xml:space="preserve"> </t>
        </is>
      </c>
      <c r="C83" s="4" t="inlineStr">
        <is>
          <t xml:space="preserve"> </t>
        </is>
      </c>
    </row>
    <row r="84">
      <c r="A84" s="4" t="inlineStr">
        <is>
          <t>Awards issued</t>
        </is>
      </c>
      <c r="B84" s="4" t="inlineStr">
        <is>
          <t xml:space="preserve"> </t>
        </is>
      </c>
      <c r="C84" s="4" t="inlineStr">
        <is>
          <t xml:space="preserve"> </t>
        </is>
      </c>
    </row>
    <row r="85">
      <c r="A85" s="4" t="inlineStr">
        <is>
          <t>Issuance of class A shares - Cognitect acquisition</t>
        </is>
      </c>
      <c r="B85" s="4" t="inlineStr">
        <is>
          <t xml:space="preserve"> </t>
        </is>
      </c>
      <c r="C85" s="4" t="inlineStr">
        <is>
          <t xml:space="preserve"> </t>
        </is>
      </c>
    </row>
    <row r="86">
      <c r="A86" s="4" t="inlineStr">
        <is>
          <t>Issuance of class A shares - Spin Pay acquisition</t>
        </is>
      </c>
      <c r="B86" s="4" t="inlineStr">
        <is>
          <t xml:space="preserve"> </t>
        </is>
      </c>
      <c r="C86" s="4" t="inlineStr">
        <is>
          <t xml:space="preserve"> </t>
        </is>
      </c>
    </row>
    <row r="87">
      <c r="A87" s="4" t="inlineStr">
        <is>
          <t>Subtotal balances before the 6-for-1 forward share split</t>
        </is>
      </c>
      <c r="B87" s="4" t="inlineStr">
        <is>
          <t xml:space="preserve"> </t>
        </is>
      </c>
      <c r="C87" s="5" t="n">
        <v>468633788</v>
      </c>
    </row>
    <row r="88">
      <c r="A88" s="4" t="inlineStr">
        <is>
          <t>Issuance of shares due to the 6-for-1 forward share split</t>
        </is>
      </c>
      <c r="B88" s="4" t="inlineStr">
        <is>
          <t xml:space="preserve"> </t>
        </is>
      </c>
      <c r="C88" s="5" t="n">
        <v>2343168940</v>
      </c>
    </row>
    <row r="89">
      <c r="A89" s="4" t="inlineStr">
        <is>
          <t>Subtotal balances after the 6-for-1 forward share split</t>
        </is>
      </c>
      <c r="B89" s="4" t="inlineStr">
        <is>
          <t xml:space="preserve"> </t>
        </is>
      </c>
      <c r="C89" s="5" t="n">
        <v>2811802728</v>
      </c>
    </row>
    <row r="90">
      <c r="A90" s="4" t="inlineStr">
        <is>
          <t>Preferred shares converted into class A shares</t>
        </is>
      </c>
      <c r="B90" s="4" t="inlineStr">
        <is>
          <t xml:space="preserve"> </t>
        </is>
      </c>
      <c r="C90" s="5" t="n">
        <v>-2811802728</v>
      </c>
    </row>
    <row r="91">
      <c r="A91" s="4" t="inlineStr">
        <is>
          <t>Cancelation of management shares</t>
        </is>
      </c>
      <c r="B91" s="4" t="inlineStr">
        <is>
          <t xml:space="preserve"> </t>
        </is>
      </c>
      <c r="C91" s="4" t="inlineStr">
        <is>
          <t xml:space="preserve"> </t>
        </is>
      </c>
    </row>
    <row r="92">
      <c r="A92" s="4" t="inlineStr">
        <is>
          <t>Issuance of shares under the customer program</t>
        </is>
      </c>
      <c r="B92" s="4" t="inlineStr">
        <is>
          <t xml:space="preserve"> </t>
        </is>
      </c>
      <c r="C92" s="4" t="inlineStr">
        <is>
          <t xml:space="preserve"> </t>
        </is>
      </c>
    </row>
    <row r="93">
      <c r="A93" s="4" t="inlineStr">
        <is>
          <t>Issuance of shares under the IPO</t>
        </is>
      </c>
      <c r="B93" s="4" t="inlineStr">
        <is>
          <t xml:space="preserve"> </t>
        </is>
      </c>
      <c r="C93" s="4" t="inlineStr">
        <is>
          <t xml:space="preserve"> </t>
        </is>
      </c>
    </row>
    <row r="94">
      <c r="A94" s="4" t="inlineStr">
        <is>
          <t>Movements due to the IPO</t>
        </is>
      </c>
      <c r="B94" s="4" t="inlineStr">
        <is>
          <t xml:space="preserve"> </t>
        </is>
      </c>
      <c r="C94" s="5" t="n">
        <v>-2811802728</v>
      </c>
    </row>
    <row r="95">
      <c r="A95" s="4" t="inlineStr">
        <is>
          <t>Conversion of shares class B to A</t>
        </is>
      </c>
      <c r="B95" s="4" t="inlineStr">
        <is>
          <t xml:space="preserve"> </t>
        </is>
      </c>
      <c r="C95" s="4" t="inlineStr">
        <is>
          <t xml:space="preserve"> </t>
        </is>
      </c>
    </row>
    <row r="96">
      <c r="A96" s="4" t="inlineStr">
        <is>
          <t>Issuance of class A shares - Cognitect and Juntos acquisitions</t>
        </is>
      </c>
      <c r="B96" s="4" t="inlineStr">
        <is>
          <t xml:space="preserve"> </t>
        </is>
      </c>
      <c r="C96" s="4" t="inlineStr">
        <is>
          <t xml:space="preserve"> </t>
        </is>
      </c>
    </row>
    <row r="97">
      <c r="A97" s="4" t="inlineStr">
        <is>
          <t>Issuance of shares due to IPO over-allotment</t>
        </is>
      </c>
      <c r="B97" s="4" t="inlineStr">
        <is>
          <t xml:space="preserve"> </t>
        </is>
      </c>
      <c r="C97" s="4" t="inlineStr">
        <is>
          <t xml:space="preserve"> </t>
        </is>
      </c>
    </row>
    <row r="98">
      <c r="A98" s="4" t="inlineStr">
        <is>
          <t>Total as of December 31, 2022</t>
        </is>
      </c>
      <c r="B98" s="4" t="inlineStr">
        <is>
          <t xml:space="preserve"> </t>
        </is>
      </c>
      <c r="C98" s="4" t="inlineStr">
        <is>
          <t xml:space="preserve"> </t>
        </is>
      </c>
    </row>
    <row r="99">
      <c r="A99" s="4" t="inlineStr">
        <is>
          <t>Senior Preference Share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Total as of December 31, 2021</t>
        </is>
      </c>
      <c r="B101" s="4" t="inlineStr">
        <is>
          <t xml:space="preserve"> </t>
        </is>
      </c>
      <c r="C101" s="5" t="n">
        <v>16795799</v>
      </c>
    </row>
    <row r="102">
      <c r="A102" s="4" t="inlineStr">
        <is>
          <t>SOPs exercised and RUSs vested</t>
        </is>
      </c>
      <c r="B102" s="4" t="inlineStr">
        <is>
          <t xml:space="preserve"> </t>
        </is>
      </c>
      <c r="C102" s="4" t="inlineStr">
        <is>
          <t xml:space="preserve"> </t>
        </is>
      </c>
    </row>
    <row r="103">
      <c r="A103" s="4" t="inlineStr">
        <is>
          <t>Shares withheld for employees' taxes</t>
        </is>
      </c>
      <c r="B103" s="4" t="inlineStr">
        <is>
          <t xml:space="preserve"> </t>
        </is>
      </c>
      <c r="C103" s="4" t="inlineStr">
        <is>
          <t xml:space="preserve"> </t>
        </is>
      </c>
    </row>
    <row r="104">
      <c r="A104" s="4" t="inlineStr">
        <is>
          <t>Shares repurchased</t>
        </is>
      </c>
      <c r="B104" s="4" t="inlineStr">
        <is>
          <t xml:space="preserve"> </t>
        </is>
      </c>
      <c r="C104" s="4" t="inlineStr">
        <is>
          <t xml:space="preserve"> </t>
        </is>
      </c>
    </row>
    <row r="105">
      <c r="A105" s="4" t="inlineStr">
        <is>
          <t>Issuance of preferred shares (Series G)</t>
        </is>
      </c>
      <c r="B105" s="4" t="inlineStr">
        <is>
          <t xml:space="preserve"> </t>
        </is>
      </c>
      <c r="C105" s="4" t="inlineStr">
        <is>
          <t xml:space="preserve"> </t>
        </is>
      </c>
    </row>
    <row r="106">
      <c r="A106" s="4" t="inlineStr">
        <is>
          <t>Conversion of senior preferred shares (Series F-1)</t>
        </is>
      </c>
      <c r="B106" s="4" t="inlineStr">
        <is>
          <t xml:space="preserve"> </t>
        </is>
      </c>
      <c r="C106" s="5" t="n">
        <v>-16795799</v>
      </c>
    </row>
    <row r="107">
      <c r="A107" s="4" t="inlineStr">
        <is>
          <t>Issuance of preferred shares due to Easynvest business combination</t>
        </is>
      </c>
      <c r="B107" s="4" t="inlineStr">
        <is>
          <t xml:space="preserve"> </t>
        </is>
      </c>
      <c r="C107" s="4" t="inlineStr">
        <is>
          <t xml:space="preserve"> </t>
        </is>
      </c>
    </row>
    <row r="108">
      <c r="A108" s="4" t="inlineStr">
        <is>
          <t>Issuance of preferred shares(Series G-1)</t>
        </is>
      </c>
      <c r="B108" s="4" t="inlineStr">
        <is>
          <t xml:space="preserve"> </t>
        </is>
      </c>
      <c r="C108" s="4" t="inlineStr">
        <is>
          <t xml:space="preserve"> </t>
        </is>
      </c>
    </row>
    <row r="109">
      <c r="A109" s="4" t="inlineStr">
        <is>
          <t>Conversion of ordinary shares in class A shares</t>
        </is>
      </c>
      <c r="B109" s="4" t="inlineStr">
        <is>
          <t xml:space="preserve"> </t>
        </is>
      </c>
      <c r="C109" s="4" t="inlineStr">
        <is>
          <t xml:space="preserve"> </t>
        </is>
      </c>
    </row>
    <row r="110">
      <c r="A110" s="4" t="inlineStr">
        <is>
          <t>Conversion of class A shares in class B shares</t>
        </is>
      </c>
      <c r="B110" s="4" t="inlineStr">
        <is>
          <t xml:space="preserve"> </t>
        </is>
      </c>
      <c r="C110" s="4" t="inlineStr">
        <is>
          <t xml:space="preserve"> </t>
        </is>
      </c>
    </row>
    <row r="111">
      <c r="A111" s="4" t="inlineStr">
        <is>
          <t>Awards issued</t>
        </is>
      </c>
      <c r="B111" s="4" t="inlineStr">
        <is>
          <t xml:space="preserve"> </t>
        </is>
      </c>
      <c r="C111" s="4" t="inlineStr">
        <is>
          <t xml:space="preserve"> </t>
        </is>
      </c>
    </row>
    <row r="112">
      <c r="A112" s="4" t="inlineStr">
        <is>
          <t>Issuance of class A shares - Cognitect acquisition</t>
        </is>
      </c>
      <c r="B112" s="4" t="inlineStr">
        <is>
          <t xml:space="preserve"> </t>
        </is>
      </c>
      <c r="C112" s="4" t="inlineStr">
        <is>
          <t xml:space="preserve"> </t>
        </is>
      </c>
    </row>
    <row r="113">
      <c r="A113" s="4" t="inlineStr">
        <is>
          <t>Issuance of class A shares - Spin Pay acquisition</t>
        </is>
      </c>
      <c r="B113" s="4" t="inlineStr">
        <is>
          <t xml:space="preserve"> </t>
        </is>
      </c>
      <c r="C113" s="4" t="inlineStr">
        <is>
          <t xml:space="preserve"> </t>
        </is>
      </c>
    </row>
    <row r="114">
      <c r="A114" s="4" t="inlineStr">
        <is>
          <t>Subtotal balances before the 6-for-1 forward share split</t>
        </is>
      </c>
      <c r="B114" s="4" t="inlineStr">
        <is>
          <t xml:space="preserve"> </t>
        </is>
      </c>
      <c r="C114" s="4" t="inlineStr">
        <is>
          <t xml:space="preserve"> </t>
        </is>
      </c>
    </row>
    <row r="115">
      <c r="A115" s="4" t="inlineStr">
        <is>
          <t>Issuance of shares due to the 6-for-1 forward share split</t>
        </is>
      </c>
      <c r="B115" s="4" t="inlineStr">
        <is>
          <t xml:space="preserve"> </t>
        </is>
      </c>
      <c r="C115" s="4" t="inlineStr">
        <is>
          <t xml:space="preserve"> </t>
        </is>
      </c>
    </row>
    <row r="116">
      <c r="A116" s="4" t="inlineStr">
        <is>
          <t>Subtotal balances after the 6-for-1 forward share split</t>
        </is>
      </c>
      <c r="B116" s="4" t="inlineStr">
        <is>
          <t xml:space="preserve"> </t>
        </is>
      </c>
      <c r="C116" s="4" t="inlineStr">
        <is>
          <t xml:space="preserve"> </t>
        </is>
      </c>
    </row>
    <row r="117">
      <c r="A117" s="4" t="inlineStr">
        <is>
          <t>Preferred shares converted into class A shares</t>
        </is>
      </c>
      <c r="B117" s="4" t="inlineStr">
        <is>
          <t xml:space="preserve"> </t>
        </is>
      </c>
      <c r="C117" s="4" t="inlineStr">
        <is>
          <t xml:space="preserve"> </t>
        </is>
      </c>
    </row>
    <row r="118">
      <c r="A118" s="4" t="inlineStr">
        <is>
          <t>Cancelation of management shares</t>
        </is>
      </c>
      <c r="B118" s="4" t="inlineStr">
        <is>
          <t xml:space="preserve"> </t>
        </is>
      </c>
      <c r="C118" s="4" t="inlineStr">
        <is>
          <t xml:space="preserve"> </t>
        </is>
      </c>
    </row>
    <row r="119">
      <c r="A119" s="4" t="inlineStr">
        <is>
          <t>Issuance of shares under the customer program</t>
        </is>
      </c>
      <c r="B119" s="4" t="inlineStr">
        <is>
          <t xml:space="preserve"> </t>
        </is>
      </c>
      <c r="C119" s="4" t="inlineStr">
        <is>
          <t xml:space="preserve"> </t>
        </is>
      </c>
    </row>
    <row r="120">
      <c r="A120" s="4" t="inlineStr">
        <is>
          <t>Issuance of shares under the IPO</t>
        </is>
      </c>
      <c r="B120" s="4" t="inlineStr">
        <is>
          <t xml:space="preserve"> </t>
        </is>
      </c>
      <c r="C120" s="4" t="inlineStr">
        <is>
          <t xml:space="preserve"> </t>
        </is>
      </c>
    </row>
    <row r="121">
      <c r="A121" s="4" t="inlineStr">
        <is>
          <t>Movements due to the IPO</t>
        </is>
      </c>
      <c r="B121" s="4" t="inlineStr">
        <is>
          <t xml:space="preserve"> </t>
        </is>
      </c>
      <c r="C121" s="4" t="inlineStr">
        <is>
          <t xml:space="preserve"> </t>
        </is>
      </c>
    </row>
    <row r="122">
      <c r="A122" s="4" t="inlineStr">
        <is>
          <t>Conversion of shares class B to A</t>
        </is>
      </c>
      <c r="B122" s="4" t="inlineStr">
        <is>
          <t xml:space="preserve"> </t>
        </is>
      </c>
      <c r="C122" s="4" t="inlineStr">
        <is>
          <t xml:space="preserve"> </t>
        </is>
      </c>
    </row>
    <row r="123">
      <c r="A123" s="4" t="inlineStr">
        <is>
          <t>Issuance of class A shares - Cognitect and Juntos acquisitions</t>
        </is>
      </c>
      <c r="B123" s="4" t="inlineStr">
        <is>
          <t xml:space="preserve"> </t>
        </is>
      </c>
      <c r="C123" s="4" t="inlineStr">
        <is>
          <t xml:space="preserve"> </t>
        </is>
      </c>
    </row>
    <row r="124">
      <c r="A124" s="4" t="inlineStr">
        <is>
          <t>Issuance of shares due to IPO over-allotment</t>
        </is>
      </c>
      <c r="B124" s="4" t="inlineStr">
        <is>
          <t xml:space="preserve"> </t>
        </is>
      </c>
      <c r="C124" s="4" t="inlineStr">
        <is>
          <t xml:space="preserve"> </t>
        </is>
      </c>
    </row>
    <row r="125">
      <c r="A125" s="4" t="inlineStr">
        <is>
          <t>Total as of December 31, 2022</t>
        </is>
      </c>
      <c r="B125" s="4" t="inlineStr">
        <is>
          <t xml:space="preserve"> </t>
        </is>
      </c>
      <c r="C125" s="4" t="inlineStr">
        <is>
          <t xml:space="preserve"> </t>
        </is>
      </c>
    </row>
    <row r="126">
      <c r="A126" s="4" t="inlineStr">
        <is>
          <t>Management Shares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Total as of December 31, 2021</t>
        </is>
      </c>
      <c r="B128" s="4" t="inlineStr">
        <is>
          <t xml:space="preserve"> </t>
        </is>
      </c>
      <c r="C128" s="5" t="n">
        <v>2500</v>
      </c>
    </row>
    <row r="129">
      <c r="A129" s="4" t="inlineStr">
        <is>
          <t>SOPs exercised and RUSs vested</t>
        </is>
      </c>
      <c r="B129" s="4" t="inlineStr">
        <is>
          <t xml:space="preserve"> </t>
        </is>
      </c>
      <c r="C129" s="4" t="inlineStr">
        <is>
          <t xml:space="preserve"> </t>
        </is>
      </c>
    </row>
    <row r="130">
      <c r="A130" s="4" t="inlineStr">
        <is>
          <t>Shares withheld for employees' taxes</t>
        </is>
      </c>
      <c r="B130" s="4" t="inlineStr">
        <is>
          <t xml:space="preserve"> </t>
        </is>
      </c>
      <c r="C130" s="4" t="inlineStr">
        <is>
          <t xml:space="preserve"> </t>
        </is>
      </c>
    </row>
    <row r="131">
      <c r="A131" s="4" t="inlineStr">
        <is>
          <t>Shares repurchased</t>
        </is>
      </c>
      <c r="B131" s="4" t="inlineStr">
        <is>
          <t xml:space="preserve"> </t>
        </is>
      </c>
      <c r="C131" s="4" t="inlineStr">
        <is>
          <t xml:space="preserve"> </t>
        </is>
      </c>
    </row>
    <row r="132">
      <c r="A132" s="4" t="inlineStr">
        <is>
          <t>Issuance of preferred shares (Series G)</t>
        </is>
      </c>
      <c r="B132" s="4" t="inlineStr">
        <is>
          <t xml:space="preserve"> </t>
        </is>
      </c>
      <c r="C132" s="4" t="inlineStr">
        <is>
          <t xml:space="preserve"> </t>
        </is>
      </c>
    </row>
    <row r="133">
      <c r="A133" s="4" t="inlineStr">
        <is>
          <t>Conversion of senior preferred shares (Series F-1)</t>
        </is>
      </c>
      <c r="B133" s="4" t="inlineStr">
        <is>
          <t xml:space="preserve"> </t>
        </is>
      </c>
      <c r="C133" s="4" t="inlineStr">
        <is>
          <t xml:space="preserve"> </t>
        </is>
      </c>
    </row>
    <row r="134">
      <c r="A134" s="4" t="inlineStr">
        <is>
          <t>Issuance of preferred shares due to Easynvest business combination</t>
        </is>
      </c>
      <c r="B134" s="4" t="inlineStr">
        <is>
          <t xml:space="preserve"> </t>
        </is>
      </c>
      <c r="C134" s="4" t="inlineStr">
        <is>
          <t xml:space="preserve"> </t>
        </is>
      </c>
    </row>
    <row r="135">
      <c r="A135" s="4" t="inlineStr">
        <is>
          <t>Issuance of preferred shares(Series G-1)</t>
        </is>
      </c>
      <c r="B135" s="4" t="inlineStr">
        <is>
          <t xml:space="preserve"> </t>
        </is>
      </c>
      <c r="C135" s="4" t="inlineStr">
        <is>
          <t xml:space="preserve"> </t>
        </is>
      </c>
    </row>
    <row r="136">
      <c r="A136" s="4" t="inlineStr">
        <is>
          <t>Conversion of ordinary shares in class A shares</t>
        </is>
      </c>
      <c r="B136" s="4" t="inlineStr">
        <is>
          <t xml:space="preserve"> </t>
        </is>
      </c>
      <c r="C136" s="4" t="inlineStr">
        <is>
          <t xml:space="preserve"> </t>
        </is>
      </c>
    </row>
    <row r="137">
      <c r="A137" s="4" t="inlineStr">
        <is>
          <t>Conversion of class A shares in class B shares</t>
        </is>
      </c>
      <c r="B137" s="4" t="inlineStr">
        <is>
          <t xml:space="preserve"> </t>
        </is>
      </c>
      <c r="C137" s="4" t="inlineStr">
        <is>
          <t xml:space="preserve"> </t>
        </is>
      </c>
    </row>
    <row r="138">
      <c r="A138" s="4" t="inlineStr">
        <is>
          <t>Awards issued</t>
        </is>
      </c>
      <c r="B138" s="4" t="inlineStr">
        <is>
          <t xml:space="preserve"> </t>
        </is>
      </c>
      <c r="C138" s="4" t="inlineStr">
        <is>
          <t xml:space="preserve"> </t>
        </is>
      </c>
    </row>
    <row r="139">
      <c r="A139" s="4" t="inlineStr">
        <is>
          <t>Issuance of class A shares - Cognitect acquisition</t>
        </is>
      </c>
      <c r="B139" s="4" t="inlineStr">
        <is>
          <t xml:space="preserve"> </t>
        </is>
      </c>
      <c r="C139" s="4" t="inlineStr">
        <is>
          <t xml:space="preserve"> </t>
        </is>
      </c>
    </row>
    <row r="140">
      <c r="A140" s="4" t="inlineStr">
        <is>
          <t>Issuance of class A shares - Spin Pay acquisition</t>
        </is>
      </c>
      <c r="B140" s="4" t="inlineStr">
        <is>
          <t xml:space="preserve"> </t>
        </is>
      </c>
      <c r="C140" s="4" t="inlineStr">
        <is>
          <t xml:space="preserve"> </t>
        </is>
      </c>
    </row>
    <row r="141">
      <c r="A141" s="4" t="inlineStr">
        <is>
          <t>Subtotal balances before the 6-for-1 forward share split</t>
        </is>
      </c>
      <c r="B141" s="4" t="inlineStr">
        <is>
          <t xml:space="preserve"> </t>
        </is>
      </c>
      <c r="C141" s="5" t="n">
        <v>2500</v>
      </c>
    </row>
    <row r="142">
      <c r="A142" s="4" t="inlineStr">
        <is>
          <t>Issuance of shares due to the 6-for-1 forward share split</t>
        </is>
      </c>
      <c r="B142" s="4" t="inlineStr">
        <is>
          <t xml:space="preserve"> </t>
        </is>
      </c>
      <c r="C142" s="5" t="n">
        <v>12500</v>
      </c>
    </row>
    <row r="143">
      <c r="A143" s="4" t="inlineStr">
        <is>
          <t>Subtotal balances after the 6-for-1 forward share split</t>
        </is>
      </c>
      <c r="B143" s="4" t="inlineStr">
        <is>
          <t xml:space="preserve"> </t>
        </is>
      </c>
      <c r="C143" s="5" t="n">
        <v>15000</v>
      </c>
    </row>
    <row r="144">
      <c r="A144" s="4" t="inlineStr">
        <is>
          <t>Preferred shares converted into class A shares</t>
        </is>
      </c>
      <c r="B144" s="4" t="inlineStr">
        <is>
          <t xml:space="preserve"> </t>
        </is>
      </c>
      <c r="C144" s="4" t="inlineStr">
        <is>
          <t xml:space="preserve"> </t>
        </is>
      </c>
    </row>
    <row r="145">
      <c r="A145" s="4" t="inlineStr">
        <is>
          <t>Cancelation of management shares</t>
        </is>
      </c>
      <c r="B145" s="4" t="inlineStr">
        <is>
          <t xml:space="preserve"> </t>
        </is>
      </c>
      <c r="C145" s="5" t="n">
        <v>-15000</v>
      </c>
    </row>
    <row r="146">
      <c r="A146" s="4" t="inlineStr">
        <is>
          <t>Issuance of shares under the customer program</t>
        </is>
      </c>
      <c r="B146" s="4" t="inlineStr">
        <is>
          <t xml:space="preserve"> </t>
        </is>
      </c>
      <c r="C146" s="4" t="inlineStr">
        <is>
          <t xml:space="preserve"> </t>
        </is>
      </c>
    </row>
    <row r="147">
      <c r="A147" s="4" t="inlineStr">
        <is>
          <t>Issuance of shares under the IPO</t>
        </is>
      </c>
      <c r="B147" s="4" t="inlineStr">
        <is>
          <t xml:space="preserve"> </t>
        </is>
      </c>
      <c r="C147" s="4" t="inlineStr">
        <is>
          <t xml:space="preserve"> </t>
        </is>
      </c>
    </row>
    <row r="148">
      <c r="A148" s="4" t="inlineStr">
        <is>
          <t>Movements due to the IPO</t>
        </is>
      </c>
      <c r="B148" s="4" t="inlineStr">
        <is>
          <t xml:space="preserve"> </t>
        </is>
      </c>
      <c r="C148" s="5" t="n">
        <v>-15000</v>
      </c>
    </row>
    <row r="149">
      <c r="A149" s="4" t="inlineStr">
        <is>
          <t>Conversion of shares class B to A</t>
        </is>
      </c>
      <c r="B149" s="4" t="inlineStr">
        <is>
          <t xml:space="preserve"> </t>
        </is>
      </c>
      <c r="C149" s="4" t="inlineStr">
        <is>
          <t xml:space="preserve"> </t>
        </is>
      </c>
    </row>
    <row r="150">
      <c r="A150" s="4" t="inlineStr">
        <is>
          <t>Issuance of class A shares - Cognitect and Juntos acquisitions</t>
        </is>
      </c>
      <c r="B150" s="4" t="inlineStr">
        <is>
          <t xml:space="preserve"> </t>
        </is>
      </c>
      <c r="C150" s="4" t="inlineStr">
        <is>
          <t xml:space="preserve"> </t>
        </is>
      </c>
    </row>
    <row r="151">
      <c r="A151" s="4" t="inlineStr">
        <is>
          <t>Issuance of shares due to IPO over-allotment</t>
        </is>
      </c>
      <c r="B151" s="4" t="inlineStr">
        <is>
          <t xml:space="preserve"> </t>
        </is>
      </c>
      <c r="C151" s="4" t="inlineStr">
        <is>
          <t xml:space="preserve"> </t>
        </is>
      </c>
    </row>
    <row r="152">
      <c r="A152" s="4" t="inlineStr">
        <is>
          <t>Total as of December 31, 2022</t>
        </is>
      </c>
      <c r="B152" s="4" t="inlineStr">
        <is>
          <t xml:space="preserve"> </t>
        </is>
      </c>
      <c r="C152" s="4" t="inlineStr">
        <is>
          <t xml:space="preserve"> </t>
        </is>
      </c>
    </row>
    <row r="153">
      <c r="A153" s="4" t="inlineStr">
        <is>
          <t>Class A Ordinary Shares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Total as of December 31, 2021</t>
        </is>
      </c>
      <c r="B155" s="5" t="n">
        <v>3459743431</v>
      </c>
      <c r="C155" s="4" t="inlineStr">
        <is>
          <t xml:space="preserve"> </t>
        </is>
      </c>
    </row>
    <row r="156">
      <c r="A156" s="4" t="inlineStr">
        <is>
          <t>SOPs exercised and RUSs vested</t>
        </is>
      </c>
      <c r="B156" s="5" t="n">
        <v>64418580</v>
      </c>
      <c r="C156" s="5" t="n">
        <v>15600346</v>
      </c>
    </row>
    <row r="157">
      <c r="A157" s="4" t="inlineStr">
        <is>
          <t>Shares withheld for employees' taxes</t>
        </is>
      </c>
      <c r="B157" s="5" t="n">
        <v>-8536770</v>
      </c>
      <c r="C157" s="5" t="n">
        <v>-384278</v>
      </c>
    </row>
    <row r="158">
      <c r="A158" s="4" t="inlineStr">
        <is>
          <t>Shares repurchased</t>
        </is>
      </c>
      <c r="B158" s="4" t="inlineStr">
        <is>
          <t xml:space="preserve"> </t>
        </is>
      </c>
      <c r="C158" s="4" t="inlineStr">
        <is>
          <t xml:space="preserve"> </t>
        </is>
      </c>
    </row>
    <row r="159">
      <c r="A159" s="4" t="inlineStr">
        <is>
          <t>Issuance of preferred shares (Series G)</t>
        </is>
      </c>
      <c r="B159" s="4" t="inlineStr">
        <is>
          <t xml:space="preserve"> </t>
        </is>
      </c>
      <c r="C159" s="4" t="inlineStr">
        <is>
          <t xml:space="preserve"> </t>
        </is>
      </c>
    </row>
    <row r="160">
      <c r="A160" s="4" t="inlineStr">
        <is>
          <t>Conversion of senior preferred shares (Series F-1)</t>
        </is>
      </c>
      <c r="B160" s="4" t="inlineStr">
        <is>
          <t xml:space="preserve"> </t>
        </is>
      </c>
      <c r="C160" s="4" t="inlineStr">
        <is>
          <t xml:space="preserve"> </t>
        </is>
      </c>
    </row>
    <row r="161">
      <c r="A161" s="4" t="inlineStr">
        <is>
          <t>Issuance of preferred shares due to Easynvest business combination</t>
        </is>
      </c>
      <c r="B161" s="4" t="inlineStr">
        <is>
          <t xml:space="preserve"> </t>
        </is>
      </c>
      <c r="C161" s="4" t="inlineStr">
        <is>
          <t xml:space="preserve"> </t>
        </is>
      </c>
    </row>
    <row r="162">
      <c r="A162" s="4" t="inlineStr">
        <is>
          <t>Issuance of preferred shares(Series G-1)</t>
        </is>
      </c>
      <c r="B162" s="4" t="inlineStr">
        <is>
          <t xml:space="preserve"> </t>
        </is>
      </c>
      <c r="C162" s="4" t="inlineStr">
        <is>
          <t xml:space="preserve"> </t>
        </is>
      </c>
    </row>
    <row r="163">
      <c r="A163" s="4" t="inlineStr">
        <is>
          <t>Conversion of ordinary shares in class A shares</t>
        </is>
      </c>
      <c r="B163" s="4" t="inlineStr">
        <is>
          <t xml:space="preserve"> </t>
        </is>
      </c>
      <c r="C163" s="5" t="n">
        <v>228447078</v>
      </c>
    </row>
    <row r="164">
      <c r="A164" s="4" t="inlineStr">
        <is>
          <t>Conversion of class A shares in class B shares</t>
        </is>
      </c>
      <c r="B164" s="4" t="inlineStr">
        <is>
          <t xml:space="preserve"> </t>
        </is>
      </c>
      <c r="C164" s="5" t="n">
        <v>-184110692</v>
      </c>
    </row>
    <row r="165">
      <c r="A165" s="4" t="inlineStr">
        <is>
          <t>Awards issued</t>
        </is>
      </c>
      <c r="B165" s="4" t="inlineStr">
        <is>
          <t xml:space="preserve"> </t>
        </is>
      </c>
      <c r="C165" s="4" t="inlineStr">
        <is>
          <t xml:space="preserve"> </t>
        </is>
      </c>
    </row>
    <row r="166">
      <c r="A166" s="4" t="inlineStr">
        <is>
          <t>Issuance of class A shares - Cognitect acquisition</t>
        </is>
      </c>
      <c r="B166" s="4" t="inlineStr">
        <is>
          <t xml:space="preserve"> </t>
        </is>
      </c>
      <c r="C166" s="5" t="n">
        <v>107489</v>
      </c>
    </row>
    <row r="167">
      <c r="A167" s="4" t="inlineStr">
        <is>
          <t>Issuance of class A shares - Spin Pay acquisition</t>
        </is>
      </c>
      <c r="B167" s="4" t="inlineStr">
        <is>
          <t xml:space="preserve"> </t>
        </is>
      </c>
      <c r="C167" s="5" t="n">
        <v>138415</v>
      </c>
    </row>
    <row r="168">
      <c r="A168" s="4" t="inlineStr">
        <is>
          <t>Subtotal balances before the 6-for-1 forward share split</t>
        </is>
      </c>
      <c r="B168" s="4" t="inlineStr">
        <is>
          <t xml:space="preserve"> </t>
        </is>
      </c>
      <c r="C168" s="5" t="n">
        <v>59798358</v>
      </c>
    </row>
    <row r="169">
      <c r="A169" s="4" t="inlineStr">
        <is>
          <t>Issuance of shares due to the 6-for-1 forward share split</t>
        </is>
      </c>
      <c r="B169" s="4" t="inlineStr">
        <is>
          <t xml:space="preserve"> </t>
        </is>
      </c>
      <c r="C169" s="5" t="n">
        <v>298991790</v>
      </c>
    </row>
    <row r="170">
      <c r="A170" s="4" t="inlineStr">
        <is>
          <t>Subtotal balances after the 6-for-1 forward share split</t>
        </is>
      </c>
      <c r="B170" s="4" t="inlineStr">
        <is>
          <t xml:space="preserve"> </t>
        </is>
      </c>
      <c r="C170" s="5" t="n">
        <v>358790148</v>
      </c>
    </row>
    <row r="171">
      <c r="A171" s="4" t="inlineStr">
        <is>
          <t>Preferred shares converted into class A shares</t>
        </is>
      </c>
      <c r="B171" s="4" t="inlineStr">
        <is>
          <t xml:space="preserve"> </t>
        </is>
      </c>
      <c r="C171" s="5" t="n">
        <v>2811802728</v>
      </c>
    </row>
    <row r="172">
      <c r="A172" s="4" t="inlineStr">
        <is>
          <t>Cancelation of management shares</t>
        </is>
      </c>
      <c r="B172" s="4" t="inlineStr">
        <is>
          <t xml:space="preserve"> </t>
        </is>
      </c>
      <c r="C172" s="4" t="inlineStr">
        <is>
          <t xml:space="preserve"> </t>
        </is>
      </c>
    </row>
    <row r="173">
      <c r="A173" s="4" t="inlineStr">
        <is>
          <t>Issuance of shares under the customer program</t>
        </is>
      </c>
      <c r="B173" s="4" t="inlineStr">
        <is>
          <t xml:space="preserve"> </t>
        </is>
      </c>
      <c r="C173" s="5" t="n">
        <v>1259613</v>
      </c>
    </row>
    <row r="174">
      <c r="A174" s="4" t="inlineStr">
        <is>
          <t>Issuance of shares under the IPO</t>
        </is>
      </c>
      <c r="B174" s="4" t="inlineStr">
        <is>
          <t xml:space="preserve"> </t>
        </is>
      </c>
      <c r="C174" s="5" t="n">
        <v>287890942</v>
      </c>
    </row>
    <row r="175">
      <c r="A175" s="4" t="inlineStr">
        <is>
          <t>Movements due to the IPO</t>
        </is>
      </c>
      <c r="B175" s="4" t="inlineStr">
        <is>
          <t xml:space="preserve"> </t>
        </is>
      </c>
      <c r="C175" s="5" t="n">
        <v>3100953283</v>
      </c>
    </row>
    <row r="176">
      <c r="A176" s="4" t="inlineStr">
        <is>
          <t>Conversion of shares class B to A</t>
        </is>
      </c>
      <c r="B176" s="5" t="n">
        <v>58312073</v>
      </c>
      <c r="C176" s="4" t="inlineStr">
        <is>
          <t xml:space="preserve"> </t>
        </is>
      </c>
    </row>
    <row r="177">
      <c r="A177" s="4" t="inlineStr">
        <is>
          <t>Issuance of class A shares - Cognitect and Juntos acquisitions</t>
        </is>
      </c>
      <c r="B177" s="5" t="n">
        <v>1362201</v>
      </c>
      <c r="C177" s="4" t="inlineStr">
        <is>
          <t xml:space="preserve"> </t>
        </is>
      </c>
    </row>
    <row r="178">
      <c r="A178" s="4" t="inlineStr">
        <is>
          <t>Issuance of shares due to IPO over-allotment</t>
        </is>
      </c>
      <c r="B178" s="5" t="n">
        <v>27555298</v>
      </c>
      <c r="C178" s="4" t="inlineStr">
        <is>
          <t xml:space="preserve"> </t>
        </is>
      </c>
    </row>
    <row r="179">
      <c r="A179" s="4" t="inlineStr">
        <is>
          <t>Total as of December 31, 2022</t>
        </is>
      </c>
      <c r="B179" s="6" t="n">
        <v>3602854813</v>
      </c>
      <c r="C179" s="5" t="n">
        <v>3459743431</v>
      </c>
    </row>
    <row r="180">
      <c r="A180" s="4" t="inlineStr">
        <is>
          <t>Class A Ordinary Shares [Member] | Contingent consideration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Shares authorized issued</t>
        </is>
      </c>
      <c r="B182" s="5" t="n">
        <v>0</v>
      </c>
      <c r="C182" s="4" t="inlineStr">
        <is>
          <t xml:space="preserve"> </t>
        </is>
      </c>
    </row>
    <row r="183">
      <c r="A183" s="4" t="inlineStr">
        <is>
          <t>Class A Ordinary Shares [Member] | Reserved For The Share Based Payments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Shares authorized issued</t>
        </is>
      </c>
      <c r="B185" s="5" t="n">
        <v>0</v>
      </c>
      <c r="C185" s="4" t="inlineStr">
        <is>
          <t xml:space="preserve"> </t>
        </is>
      </c>
    </row>
    <row r="186">
      <c r="A186" s="4" t="inlineStr">
        <is>
          <t>Class A Ordinary Shares [Member] | Shares Authorized Which May Be Issued Class A Or Class B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Shares authorized issued</t>
        </is>
      </c>
      <c r="B188" s="5" t="n">
        <v>0</v>
      </c>
      <c r="C188" s="4" t="inlineStr">
        <is>
          <t xml:space="preserve"> </t>
        </is>
      </c>
    </row>
    <row r="189">
      <c r="A189" s="4" t="inlineStr">
        <is>
          <t>Class A Ordinary Shares [Member] | Shares Authorized And Unissued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Shares authorized issued</t>
        </is>
      </c>
      <c r="B191" s="5" t="n">
        <v>0</v>
      </c>
      <c r="C191" s="4" t="inlineStr">
        <is>
          <t xml:space="preserve"> </t>
        </is>
      </c>
    </row>
    <row r="192">
      <c r="A192" s="4" t="inlineStr">
        <is>
          <t>Class A Ordinary Shares [Member] | Shares Authorized Issue [Member]</t>
        </is>
      </c>
      <c r="B192" s="4" t="inlineStr">
        <is>
          <t xml:space="preserve"> </t>
        </is>
      </c>
      <c r="C192" s="4" t="inlineStr">
        <is>
          <t xml:space="preserve"> </t>
        </is>
      </c>
    </row>
    <row r="193">
      <c r="A193" s="3" t="inlineStr">
        <is>
          <t>IfrsStatementLineItems [Line Items]</t>
        </is>
      </c>
      <c r="B193" s="4" t="inlineStr">
        <is>
          <t xml:space="preserve"> </t>
        </is>
      </c>
      <c r="C193" s="4" t="inlineStr">
        <is>
          <t xml:space="preserve"> </t>
        </is>
      </c>
    </row>
    <row r="194">
      <c r="A194" s="4" t="inlineStr">
        <is>
          <t>Shares authorized issued</t>
        </is>
      </c>
      <c r="B194" s="5" t="n">
        <v>3602854813</v>
      </c>
      <c r="C194" s="4" t="inlineStr">
        <is>
          <t xml:space="preserve"> </t>
        </is>
      </c>
    </row>
    <row r="195">
      <c r="A195" s="4" t="inlineStr">
        <is>
          <t>Total as of December 31, 2022</t>
        </is>
      </c>
      <c r="B195" s="5" t="n">
        <v>0</v>
      </c>
      <c r="C195" s="4" t="inlineStr">
        <is>
          <t xml:space="preserve"> </t>
        </is>
      </c>
    </row>
    <row r="196">
      <c r="A196" s="4" t="inlineStr">
        <is>
          <t>Class B Ordinary Shares [Member]</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Total as of December 31, 2021</t>
        </is>
      </c>
      <c r="B198" s="6" t="n">
        <v>1150245114</v>
      </c>
      <c r="C198" s="4" t="inlineStr">
        <is>
          <t xml:space="preserve"> </t>
        </is>
      </c>
    </row>
    <row r="199">
      <c r="A199" s="4" t="inlineStr">
        <is>
          <t>SOPs exercised and RUSs vested</t>
        </is>
      </c>
      <c r="B199" s="4" t="inlineStr">
        <is>
          <t xml:space="preserve"> </t>
        </is>
      </c>
      <c r="C199" s="4" t="inlineStr">
        <is>
          <t xml:space="preserve"> </t>
        </is>
      </c>
    </row>
    <row r="200">
      <c r="A200" s="4" t="inlineStr">
        <is>
          <t>Shares withheld for employees' taxes</t>
        </is>
      </c>
      <c r="B200" s="4" t="inlineStr">
        <is>
          <t xml:space="preserve"> </t>
        </is>
      </c>
      <c r="C200" s="4" t="inlineStr">
        <is>
          <t xml:space="preserve"> </t>
        </is>
      </c>
    </row>
    <row r="201">
      <c r="A201" s="4" t="inlineStr">
        <is>
          <t>Shares repurchased</t>
        </is>
      </c>
      <c r="B201" s="4" t="inlineStr">
        <is>
          <t xml:space="preserve"> </t>
        </is>
      </c>
      <c r="C201" s="4" t="inlineStr">
        <is>
          <t xml:space="preserve"> </t>
        </is>
      </c>
    </row>
    <row r="202">
      <c r="A202" s="4" t="inlineStr">
        <is>
          <t>Issuance of preferred shares (Series G)</t>
        </is>
      </c>
      <c r="B202" s="4" t="inlineStr">
        <is>
          <t xml:space="preserve"> </t>
        </is>
      </c>
      <c r="C202" s="4" t="inlineStr">
        <is>
          <t xml:space="preserve"> </t>
        </is>
      </c>
    </row>
    <row r="203">
      <c r="A203" s="4" t="inlineStr">
        <is>
          <t>Conversion of senior preferred shares (Series F-1)</t>
        </is>
      </c>
      <c r="B203" s="4" t="inlineStr">
        <is>
          <t xml:space="preserve"> </t>
        </is>
      </c>
      <c r="C203" s="4" t="inlineStr">
        <is>
          <t xml:space="preserve"> </t>
        </is>
      </c>
    </row>
    <row r="204">
      <c r="A204" s="4" t="inlineStr">
        <is>
          <t>Issuance of preferred shares due to Easynvest business combination</t>
        </is>
      </c>
      <c r="B204" s="4" t="inlineStr">
        <is>
          <t xml:space="preserve"> </t>
        </is>
      </c>
      <c r="C204" s="4" t="inlineStr">
        <is>
          <t xml:space="preserve"> </t>
        </is>
      </c>
    </row>
    <row r="205">
      <c r="A205" s="4" t="inlineStr">
        <is>
          <t>Issuance of preferred shares(Series G-1)</t>
        </is>
      </c>
      <c r="B205" s="4" t="inlineStr">
        <is>
          <t xml:space="preserve"> </t>
        </is>
      </c>
      <c r="C205" s="4" t="inlineStr">
        <is>
          <t xml:space="preserve"> </t>
        </is>
      </c>
    </row>
    <row r="206">
      <c r="A206" s="4" t="inlineStr">
        <is>
          <t>Conversion of ordinary shares in class A shares</t>
        </is>
      </c>
      <c r="B206" s="4" t="inlineStr">
        <is>
          <t xml:space="preserve"> </t>
        </is>
      </c>
      <c r="C206" s="4" t="inlineStr">
        <is>
          <t xml:space="preserve"> </t>
        </is>
      </c>
    </row>
    <row r="207">
      <c r="A207" s="4" t="inlineStr">
        <is>
          <t>Conversion of class A shares in class B shares</t>
        </is>
      </c>
      <c r="B207" s="4" t="inlineStr">
        <is>
          <t xml:space="preserve"> </t>
        </is>
      </c>
      <c r="C207" s="5" t="n">
        <v>184110692</v>
      </c>
    </row>
    <row r="208">
      <c r="A208" s="4" t="inlineStr">
        <is>
          <t>Awards issued</t>
        </is>
      </c>
      <c r="B208" s="4" t="inlineStr">
        <is>
          <t xml:space="preserve"> </t>
        </is>
      </c>
      <c r="C208" s="5" t="n">
        <v>7596827</v>
      </c>
    </row>
    <row r="209">
      <c r="A209" s="4" t="inlineStr">
        <is>
          <t>Issuance of class A shares - Cognitect acquisition</t>
        </is>
      </c>
      <c r="B209" s="4" t="inlineStr">
        <is>
          <t xml:space="preserve"> </t>
        </is>
      </c>
      <c r="C209" s="4" t="inlineStr">
        <is>
          <t xml:space="preserve"> </t>
        </is>
      </c>
    </row>
    <row r="210">
      <c r="A210" s="4" t="inlineStr">
        <is>
          <t>Issuance of class A shares - Spin Pay acquisition</t>
        </is>
      </c>
      <c r="B210" s="4" t="inlineStr">
        <is>
          <t xml:space="preserve"> </t>
        </is>
      </c>
      <c r="C210" s="4" t="inlineStr">
        <is>
          <t xml:space="preserve"> </t>
        </is>
      </c>
    </row>
    <row r="211">
      <c r="A211" s="4" t="inlineStr">
        <is>
          <t>Subtotal balances before the 6-for-1 forward share split</t>
        </is>
      </c>
      <c r="B211" s="4" t="inlineStr">
        <is>
          <t xml:space="preserve"> </t>
        </is>
      </c>
      <c r="C211" s="5" t="n">
        <v>191707519</v>
      </c>
    </row>
    <row r="212">
      <c r="A212" s="4" t="inlineStr">
        <is>
          <t>Issuance of shares due to the 6-for-1 forward share split</t>
        </is>
      </c>
      <c r="B212" s="4" t="inlineStr">
        <is>
          <t xml:space="preserve"> </t>
        </is>
      </c>
      <c r="C212" s="5" t="n">
        <v>958537595</v>
      </c>
    </row>
    <row r="213">
      <c r="A213" s="4" t="inlineStr">
        <is>
          <t>Subtotal balances after the 6-for-1 forward share split</t>
        </is>
      </c>
      <c r="B213" s="4" t="inlineStr">
        <is>
          <t xml:space="preserve"> </t>
        </is>
      </c>
      <c r="C213" s="5" t="n">
        <v>1150245114</v>
      </c>
    </row>
    <row r="214">
      <c r="A214" s="4" t="inlineStr">
        <is>
          <t>Preferred shares converted into class A shares</t>
        </is>
      </c>
      <c r="B214" s="4" t="inlineStr">
        <is>
          <t xml:space="preserve"> </t>
        </is>
      </c>
      <c r="C214" s="4" t="inlineStr">
        <is>
          <t xml:space="preserve"> </t>
        </is>
      </c>
    </row>
    <row r="215">
      <c r="A215" s="4" t="inlineStr">
        <is>
          <t>Cancelation of management shares</t>
        </is>
      </c>
      <c r="B215" s="4" t="inlineStr">
        <is>
          <t xml:space="preserve"> </t>
        </is>
      </c>
      <c r="C215" s="4" t="inlineStr">
        <is>
          <t xml:space="preserve"> </t>
        </is>
      </c>
    </row>
    <row r="216">
      <c r="A216" s="4" t="inlineStr">
        <is>
          <t>Issuance of shares under the customer program</t>
        </is>
      </c>
      <c r="B216" s="4" t="inlineStr">
        <is>
          <t xml:space="preserve"> </t>
        </is>
      </c>
      <c r="C216" s="4" t="inlineStr">
        <is>
          <t xml:space="preserve"> </t>
        </is>
      </c>
    </row>
    <row r="217">
      <c r="A217" s="4" t="inlineStr">
        <is>
          <t>Issuance of shares under the IPO</t>
        </is>
      </c>
      <c r="B217" s="4" t="inlineStr">
        <is>
          <t xml:space="preserve"> </t>
        </is>
      </c>
      <c r="C217" s="4" t="inlineStr">
        <is>
          <t xml:space="preserve"> </t>
        </is>
      </c>
    </row>
    <row r="218">
      <c r="A218" s="4" t="inlineStr">
        <is>
          <t>Movements due to the IPO</t>
        </is>
      </c>
      <c r="B218" s="4" t="inlineStr">
        <is>
          <t xml:space="preserve"> </t>
        </is>
      </c>
      <c r="C218" s="4" t="inlineStr">
        <is>
          <t xml:space="preserve"> </t>
        </is>
      </c>
    </row>
    <row r="219">
      <c r="A219" s="4" t="inlineStr">
        <is>
          <t>Conversion of shares class B to A</t>
        </is>
      </c>
      <c r="B219" s="5" t="n">
        <v>-58312073</v>
      </c>
      <c r="C219" s="4" t="inlineStr">
        <is>
          <t xml:space="preserve"> </t>
        </is>
      </c>
    </row>
    <row r="220">
      <c r="A220" s="4" t="inlineStr">
        <is>
          <t>Issuance of class A shares - Cognitect and Juntos acquisitions</t>
        </is>
      </c>
      <c r="B220" s="4" t="inlineStr">
        <is>
          <t xml:space="preserve"> </t>
        </is>
      </c>
      <c r="C220" s="4" t="inlineStr">
        <is>
          <t xml:space="preserve"> </t>
        </is>
      </c>
    </row>
    <row r="221">
      <c r="A221" s="4" t="inlineStr">
        <is>
          <t>Issuance of shares due to IPO over-allotment</t>
        </is>
      </c>
      <c r="B221" s="4" t="inlineStr">
        <is>
          <t xml:space="preserve"> </t>
        </is>
      </c>
      <c r="C221" s="4" t="inlineStr">
        <is>
          <t xml:space="preserve"> </t>
        </is>
      </c>
    </row>
    <row r="222">
      <c r="A222" s="4" t="inlineStr">
        <is>
          <t>Total as of December 31, 2022</t>
        </is>
      </c>
      <c r="B222" s="6" t="n">
        <v>1091933041</v>
      </c>
      <c r="C222" s="5" t="n">
        <v>1150245114</v>
      </c>
    </row>
    <row r="223">
      <c r="A223" s="4" t="inlineStr">
        <is>
          <t>Class B Ordinary Shares [Member] | Contingent consideration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Shares authorized issued</t>
        </is>
      </c>
      <c r="B225" s="5" t="n">
        <v>0</v>
      </c>
      <c r="C225" s="4" t="inlineStr">
        <is>
          <t xml:space="preserve"> </t>
        </is>
      </c>
    </row>
    <row r="226">
      <c r="A226" s="4" t="inlineStr">
        <is>
          <t>Class B Ordinary Shares [Member] | Reserved For The Share Based Payments [Member]</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Shares authorized issued</t>
        </is>
      </c>
      <c r="B228" s="5" t="n">
        <v>0</v>
      </c>
      <c r="C228" s="4" t="inlineStr">
        <is>
          <t xml:space="preserve"> </t>
        </is>
      </c>
    </row>
    <row r="229">
      <c r="A229" s="4" t="inlineStr">
        <is>
          <t>Class B Ordinary Shares [Member] | Shares Authorized Which May Be Issued Class A Or Class B [Member]</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Shares authorized issued</t>
        </is>
      </c>
      <c r="B231" s="5" t="n">
        <v>0</v>
      </c>
      <c r="C231" s="4" t="inlineStr">
        <is>
          <t xml:space="preserve"> </t>
        </is>
      </c>
    </row>
    <row r="232">
      <c r="A232" s="4" t="inlineStr">
        <is>
          <t>Class B Ordinary Shares [Member] | Shares Authorized And Unissued [Member]</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Shares authorized issued</t>
        </is>
      </c>
      <c r="B234" s="5" t="n">
        <v>0</v>
      </c>
      <c r="C234" s="4" t="inlineStr">
        <is>
          <t xml:space="preserve"> </t>
        </is>
      </c>
    </row>
    <row r="235">
      <c r="A235" s="4" t="inlineStr">
        <is>
          <t>Class B Ordinary Shares [Member] | Shares Authorized Issue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Shares authorized issued</t>
        </is>
      </c>
      <c r="B237" s="5" t="n">
        <v>1091933041</v>
      </c>
      <c r="C237" s="4" t="inlineStr">
        <is>
          <t xml:space="preserve"> </t>
        </is>
      </c>
    </row>
    <row r="238">
      <c r="A238" s="4" t="inlineStr">
        <is>
          <t>Total as of December 31, 2022</t>
        </is>
      </c>
      <c r="B238" s="5" t="n">
        <v>0</v>
      </c>
      <c r="C238" s="4" t="inlineStr">
        <is>
          <t xml:space="preserve"> </t>
        </is>
      </c>
    </row>
    <row r="239">
      <c r="A239" s="4" t="inlineStr">
        <is>
          <t>Total After 6 For 1 Forward Share Split [Member]</t>
        </is>
      </c>
      <c r="B239" s="4" t="inlineStr">
        <is>
          <t xml:space="preserve"> </t>
        </is>
      </c>
      <c r="C239" s="4" t="inlineStr">
        <is>
          <t xml:space="preserve"> </t>
        </is>
      </c>
    </row>
    <row r="240">
      <c r="A240" s="3" t="inlineStr">
        <is>
          <t>IfrsStatementLineItems [Line Items]</t>
        </is>
      </c>
      <c r="B240" s="4" t="inlineStr">
        <is>
          <t xml:space="preserve"> </t>
        </is>
      </c>
      <c r="C240" s="4" t="inlineStr">
        <is>
          <t xml:space="preserve"> </t>
        </is>
      </c>
    </row>
    <row r="241">
      <c r="A241" s="4" t="inlineStr">
        <is>
          <t>Total as of December 31, 2021</t>
        </is>
      </c>
      <c r="B241" s="6" t="n">
        <v>4609988545</v>
      </c>
      <c r="C241" s="5" t="n">
        <v>3969074652</v>
      </c>
    </row>
    <row r="242">
      <c r="A242" s="4" t="inlineStr">
        <is>
          <t>SOPs exercised and RUSs vested</t>
        </is>
      </c>
      <c r="B242" s="5" t="n">
        <v>64418580</v>
      </c>
      <c r="C242" s="5" t="n">
        <v>131489040</v>
      </c>
    </row>
    <row r="243">
      <c r="A243" s="4" t="inlineStr">
        <is>
          <t>Shares withheld for employees' taxes</t>
        </is>
      </c>
      <c r="B243" s="5" t="n">
        <v>-8536770</v>
      </c>
      <c r="C243" s="5" t="n">
        <v>-4230864</v>
      </c>
    </row>
    <row r="244">
      <c r="A244" s="4" t="inlineStr">
        <is>
          <t>Shares repurchased</t>
        </is>
      </c>
      <c r="B244" s="4" t="inlineStr">
        <is>
          <t xml:space="preserve"> </t>
        </is>
      </c>
      <c r="C244" s="5" t="n">
        <v>-1221858</v>
      </c>
    </row>
    <row r="245">
      <c r="A245" s="4" t="inlineStr">
        <is>
          <t>Issuance of preferred shares (Series G)</t>
        </is>
      </c>
      <c r="B245" s="4" t="inlineStr">
        <is>
          <t xml:space="preserve"> </t>
        </is>
      </c>
      <c r="C245" s="5" t="n">
        <v>70552224</v>
      </c>
    </row>
    <row r="246">
      <c r="A246" s="4" t="inlineStr">
        <is>
          <t>Conversion of senior preferred shares (Series F-1)</t>
        </is>
      </c>
      <c r="B246" s="4" t="inlineStr">
        <is>
          <t xml:space="preserve"> </t>
        </is>
      </c>
      <c r="C246" s="4" t="inlineStr">
        <is>
          <t xml:space="preserve"> </t>
        </is>
      </c>
    </row>
    <row r="247">
      <c r="A247" s="4" t="inlineStr">
        <is>
          <t>Issuance of preferred shares due to Easynvest business combination</t>
        </is>
      </c>
      <c r="B247" s="4" t="inlineStr">
        <is>
          <t xml:space="preserve"> </t>
        </is>
      </c>
      <c r="C247" s="5" t="n">
        <v>48116556</v>
      </c>
    </row>
    <row r="248">
      <c r="A248" s="4" t="inlineStr">
        <is>
          <t>Issuance of preferred shares(Series G-1)</t>
        </is>
      </c>
      <c r="B248" s="4" t="inlineStr">
        <is>
          <t xml:space="preserve"> </t>
        </is>
      </c>
      <c r="C248" s="5" t="n">
        <v>60016854</v>
      </c>
    </row>
    <row r="249">
      <c r="A249" s="4" t="inlineStr">
        <is>
          <t>Conversion of ordinary shares in class A shares</t>
        </is>
      </c>
      <c r="B249" s="4" t="inlineStr">
        <is>
          <t xml:space="preserve"> </t>
        </is>
      </c>
      <c r="C249" s="4" t="inlineStr">
        <is>
          <t xml:space="preserve"> </t>
        </is>
      </c>
    </row>
    <row r="250">
      <c r="A250" s="4" t="inlineStr">
        <is>
          <t>Conversion of class A shares in class B shares</t>
        </is>
      </c>
      <c r="B250" s="4" t="inlineStr">
        <is>
          <t xml:space="preserve"> </t>
        </is>
      </c>
      <c r="C250" s="4" t="inlineStr">
        <is>
          <t xml:space="preserve"> </t>
        </is>
      </c>
    </row>
    <row r="251">
      <c r="A251" s="4" t="inlineStr">
        <is>
          <t>Awards issued</t>
        </is>
      </c>
      <c r="B251" s="4" t="inlineStr">
        <is>
          <t xml:space="preserve"> </t>
        </is>
      </c>
      <c r="C251" s="5" t="n">
        <v>45580962</v>
      </c>
    </row>
    <row r="252">
      <c r="A252" s="4" t="inlineStr">
        <is>
          <t>Issuance of class A shares - Cognitect acquisition</t>
        </is>
      </c>
      <c r="B252" s="4" t="inlineStr">
        <is>
          <t xml:space="preserve"> </t>
        </is>
      </c>
      <c r="C252" s="5" t="n">
        <v>644934</v>
      </c>
    </row>
    <row r="253">
      <c r="A253" s="4" t="inlineStr">
        <is>
          <t>Issuance of class A shares - Spin Pay acquisition</t>
        </is>
      </c>
      <c r="B253" s="4" t="inlineStr">
        <is>
          <t xml:space="preserve"> </t>
        </is>
      </c>
      <c r="C253" s="5" t="n">
        <v>830490</v>
      </c>
    </row>
    <row r="254">
      <c r="A254" s="4" t="inlineStr">
        <is>
          <t>Subtotal balances before the 6-for-1 forward share split</t>
        </is>
      </c>
      <c r="B254" s="4" t="inlineStr">
        <is>
          <t xml:space="preserve"> </t>
        </is>
      </c>
      <c r="C254" s="5" t="n">
        <v>4320852990</v>
      </c>
    </row>
    <row r="255">
      <c r="A255" s="4" t="inlineStr">
        <is>
          <t>Issuance of shares due to the 6-for-1 forward share split</t>
        </is>
      </c>
      <c r="B255" s="4" t="inlineStr">
        <is>
          <t xml:space="preserve"> </t>
        </is>
      </c>
      <c r="C255" s="4" t="inlineStr">
        <is>
          <t xml:space="preserve"> </t>
        </is>
      </c>
    </row>
    <row r="256">
      <c r="A256" s="4" t="inlineStr">
        <is>
          <t>Subtotal balances after the 6-for-1 forward share split</t>
        </is>
      </c>
      <c r="B256" s="4" t="inlineStr">
        <is>
          <t xml:space="preserve"> </t>
        </is>
      </c>
      <c r="C256" s="5" t="n">
        <v>4320852990</v>
      </c>
    </row>
    <row r="257">
      <c r="A257" s="4" t="inlineStr">
        <is>
          <t>Preferred shares converted into class A shares</t>
        </is>
      </c>
      <c r="B257" s="4" t="inlineStr">
        <is>
          <t xml:space="preserve"> </t>
        </is>
      </c>
      <c r="C257" s="4" t="inlineStr">
        <is>
          <t xml:space="preserve"> </t>
        </is>
      </c>
    </row>
    <row r="258">
      <c r="A258" s="4" t="inlineStr">
        <is>
          <t>Cancelation of management shares</t>
        </is>
      </c>
      <c r="B258" s="4" t="inlineStr">
        <is>
          <t xml:space="preserve"> </t>
        </is>
      </c>
      <c r="C258" s="5" t="n">
        <v>-15000</v>
      </c>
    </row>
    <row r="259">
      <c r="A259" s="4" t="inlineStr">
        <is>
          <t>Issuance of shares under the customer program</t>
        </is>
      </c>
      <c r="B259" s="4" t="inlineStr">
        <is>
          <t xml:space="preserve"> </t>
        </is>
      </c>
      <c r="C259" s="5" t="n">
        <v>1259613</v>
      </c>
    </row>
    <row r="260">
      <c r="A260" s="4" t="inlineStr">
        <is>
          <t>Issuance of shares under the IPO</t>
        </is>
      </c>
      <c r="B260" s="4" t="inlineStr">
        <is>
          <t xml:space="preserve"> </t>
        </is>
      </c>
      <c r="C260" s="5" t="n">
        <v>287890942</v>
      </c>
    </row>
    <row r="261">
      <c r="A261" s="4" t="inlineStr">
        <is>
          <t>Movements due to the IPO</t>
        </is>
      </c>
      <c r="B261" s="4" t="inlineStr">
        <is>
          <t xml:space="preserve"> </t>
        </is>
      </c>
      <c r="C261" s="5" t="n">
        <v>289135555</v>
      </c>
    </row>
    <row r="262">
      <c r="A262" s="4" t="inlineStr">
        <is>
          <t>Conversion of shares class B to A</t>
        </is>
      </c>
      <c r="B262" s="4" t="inlineStr">
        <is>
          <t xml:space="preserve"> </t>
        </is>
      </c>
      <c r="C262" s="4" t="inlineStr">
        <is>
          <t xml:space="preserve"> </t>
        </is>
      </c>
    </row>
    <row r="263">
      <c r="A263" s="4" t="inlineStr">
        <is>
          <t>Issuance of class A shares - Cognitect and Juntos acquisitions</t>
        </is>
      </c>
      <c r="B263" s="5" t="n">
        <v>1362201</v>
      </c>
      <c r="C263" s="4" t="inlineStr">
        <is>
          <t xml:space="preserve"> </t>
        </is>
      </c>
    </row>
    <row r="264">
      <c r="A264" s="4" t="inlineStr">
        <is>
          <t>Issuance of shares due to IPO over-allotment</t>
        </is>
      </c>
      <c r="B264" s="5" t="n">
        <v>27555298</v>
      </c>
      <c r="C264" s="4" t="inlineStr">
        <is>
          <t xml:space="preserve"> </t>
        </is>
      </c>
    </row>
    <row r="265">
      <c r="A265" s="4" t="inlineStr">
        <is>
          <t>Total as of December 31, 2022</t>
        </is>
      </c>
      <c r="B265" s="6" t="n">
        <v>4694787854</v>
      </c>
      <c r="C265" s="6" t="n">
        <v>4609988545</v>
      </c>
    </row>
    <row r="266">
      <c r="A266" s="4" t="inlineStr">
        <is>
          <t>Total After 6 For 1 Forward Share Split [Member] | Contingent consideration [member]</t>
        </is>
      </c>
      <c r="B266" s="4" t="inlineStr">
        <is>
          <t xml:space="preserve"> </t>
        </is>
      </c>
      <c r="C266" s="4" t="inlineStr">
        <is>
          <t xml:space="preserve"> </t>
        </is>
      </c>
    </row>
    <row r="267">
      <c r="A267" s="3" t="inlineStr">
        <is>
          <t>IfrsStatementLineItems [Line Items]</t>
        </is>
      </c>
      <c r="B267" s="4" t="inlineStr">
        <is>
          <t xml:space="preserve"> </t>
        </is>
      </c>
      <c r="C267" s="4" t="inlineStr">
        <is>
          <t xml:space="preserve"> </t>
        </is>
      </c>
    </row>
    <row r="268">
      <c r="A268" s="4" t="inlineStr">
        <is>
          <t>Shares authorized issued</t>
        </is>
      </c>
      <c r="B268" s="5" t="n">
        <v>10683513</v>
      </c>
      <c r="C268" s="4" t="inlineStr">
        <is>
          <t xml:space="preserve"> </t>
        </is>
      </c>
    </row>
    <row r="269">
      <c r="A269" s="4" t="inlineStr">
        <is>
          <t>Total After 6 For 1 Forward Share Split [Member] | Reserved For The Share Based Payments [Member]</t>
        </is>
      </c>
      <c r="B269" s="4" t="inlineStr">
        <is>
          <t xml:space="preserve"> </t>
        </is>
      </c>
      <c r="C269" s="4" t="inlineStr">
        <is>
          <t xml:space="preserve"> </t>
        </is>
      </c>
    </row>
    <row r="270">
      <c r="A270" s="3" t="inlineStr">
        <is>
          <t>IfrsStatementLineItems [Line Items]</t>
        </is>
      </c>
      <c r="B270" s="4" t="inlineStr">
        <is>
          <t xml:space="preserve"> </t>
        </is>
      </c>
      <c r="C270" s="4" t="inlineStr">
        <is>
          <t xml:space="preserve"> </t>
        </is>
      </c>
    </row>
    <row r="271">
      <c r="A271" s="4" t="inlineStr">
        <is>
          <t>Shares authorized issued</t>
        </is>
      </c>
      <c r="B271" s="5" t="n">
        <v>397521998</v>
      </c>
      <c r="C271" s="4" t="inlineStr">
        <is>
          <t xml:space="preserve"> </t>
        </is>
      </c>
    </row>
    <row r="272">
      <c r="A272" s="4" t="inlineStr">
        <is>
          <t>Total After 6 For 1 Forward Share Split [Member] | Shares Authorized Which May Be Issued Class A Or Class B [Member]</t>
        </is>
      </c>
      <c r="B272" s="4" t="inlineStr">
        <is>
          <t xml:space="preserve"> </t>
        </is>
      </c>
      <c r="C272" s="4" t="inlineStr">
        <is>
          <t xml:space="preserve"> </t>
        </is>
      </c>
    </row>
    <row r="273">
      <c r="A273" s="3" t="inlineStr">
        <is>
          <t>IfrsStatementLineItems [Line Items]</t>
        </is>
      </c>
      <c r="B273" s="4" t="inlineStr">
        <is>
          <t xml:space="preserve"> </t>
        </is>
      </c>
      <c r="C273" s="4" t="inlineStr">
        <is>
          <t xml:space="preserve"> </t>
        </is>
      </c>
    </row>
    <row r="274">
      <c r="A274" s="4" t="inlineStr">
        <is>
          <t>Shares authorized issued</t>
        </is>
      </c>
      <c r="B274" s="5" t="n">
        <v>43500447845</v>
      </c>
      <c r="C274" s="4" t="inlineStr">
        <is>
          <t xml:space="preserve"> </t>
        </is>
      </c>
    </row>
    <row r="275">
      <c r="A275" s="4" t="inlineStr">
        <is>
          <t>Total After 6 For 1 Forward Share Split [Member] | Shares Authorized And Unissued [Member]</t>
        </is>
      </c>
      <c r="B275" s="4" t="inlineStr">
        <is>
          <t xml:space="preserve"> </t>
        </is>
      </c>
      <c r="C275" s="4" t="inlineStr">
        <is>
          <t xml:space="preserve"> </t>
        </is>
      </c>
    </row>
    <row r="276">
      <c r="A276" s="3" t="inlineStr">
        <is>
          <t>IfrsStatementLineItems [Line Items]</t>
        </is>
      </c>
      <c r="B276" s="4" t="inlineStr">
        <is>
          <t xml:space="preserve"> </t>
        </is>
      </c>
      <c r="C276" s="4" t="inlineStr">
        <is>
          <t xml:space="preserve"> </t>
        </is>
      </c>
    </row>
    <row r="277">
      <c r="A277" s="4" t="inlineStr">
        <is>
          <t>Shares authorized issued</t>
        </is>
      </c>
      <c r="B277" s="5" t="n">
        <v>43908653356</v>
      </c>
      <c r="C277" s="4" t="inlineStr">
        <is>
          <t xml:space="preserve"> </t>
        </is>
      </c>
    </row>
    <row r="278">
      <c r="A278" s="4" t="inlineStr">
        <is>
          <t>Total After 6 For 1 Forward Share Split [Member] | Shares Authorized Issue [Member]</t>
        </is>
      </c>
      <c r="B278" s="4" t="inlineStr">
        <is>
          <t xml:space="preserve"> </t>
        </is>
      </c>
      <c r="C278" s="4" t="inlineStr">
        <is>
          <t xml:space="preserve"> </t>
        </is>
      </c>
    </row>
    <row r="279">
      <c r="A279" s="3" t="inlineStr">
        <is>
          <t>IfrsStatementLineItems [Line Items]</t>
        </is>
      </c>
      <c r="B279" s="4" t="inlineStr">
        <is>
          <t xml:space="preserve"> </t>
        </is>
      </c>
      <c r="C279" s="4" t="inlineStr">
        <is>
          <t xml:space="preserve"> </t>
        </is>
      </c>
    </row>
    <row r="280">
      <c r="A280" s="4" t="inlineStr">
        <is>
          <t>Shares authorized issued</t>
        </is>
      </c>
      <c r="B280" s="5" t="n">
        <v>4694787854</v>
      </c>
      <c r="C280" s="4" t="inlineStr">
        <is>
          <t xml:space="preserve"> </t>
        </is>
      </c>
    </row>
    <row r="281">
      <c r="A281" s="4" t="inlineStr">
        <is>
          <t>Total as of December 31, 2022</t>
        </is>
      </c>
      <c r="B281" s="5" t="n">
        <v>48603441210</v>
      </c>
      <c r="C281"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21" customWidth="1" min="2" max="2"/>
  </cols>
  <sheetData>
    <row r="1">
      <c r="A1" s="1" t="inlineStr">
        <is>
          <t>Equity (Details 1)</t>
        </is>
      </c>
      <c r="B1" s="2" t="inlineStr">
        <is>
          <t>Dec. 31, 2022 shares</t>
        </is>
      </c>
    </row>
    <row r="2">
      <c r="A2" s="3" t="inlineStr">
        <is>
          <t>IfrsStatementLineItems [Line Items]</t>
        </is>
      </c>
      <c r="B2" s="4" t="inlineStr">
        <is>
          <t xml:space="preserve"> </t>
        </is>
      </c>
    </row>
    <row r="3">
      <c r="A3" s="4" t="inlineStr">
        <is>
          <t>Issuance of shares</t>
        </is>
      </c>
      <c r="B3" s="5" t="n">
        <v>2602026</v>
      </c>
    </row>
    <row r="4">
      <c r="A4" s="4" t="inlineStr">
        <is>
          <t>Series F 1 [Member]</t>
        </is>
      </c>
      <c r="B4" s="4" t="inlineStr">
        <is>
          <t xml:space="preserve"> </t>
        </is>
      </c>
    </row>
    <row r="5">
      <c r="A5" s="3" t="inlineStr">
        <is>
          <t>IfrsStatementLineItems [Line Items]</t>
        </is>
      </c>
      <c r="B5" s="4" t="inlineStr">
        <is>
          <t xml:space="preserve"> </t>
        </is>
      </c>
    </row>
    <row r="6">
      <c r="A6" s="4" t="inlineStr">
        <is>
          <t>Issuance of shares</t>
        </is>
      </c>
      <c r="B6" s="5" t="n">
        <v>400915</v>
      </c>
    </row>
    <row r="7">
      <c r="A7" s="4" t="inlineStr">
        <is>
          <t>Series G [Member]</t>
        </is>
      </c>
      <c r="B7" s="4" t="inlineStr">
        <is>
          <t xml:space="preserve"> </t>
        </is>
      </c>
    </row>
    <row r="8">
      <c r="A8" s="3" t="inlineStr">
        <is>
          <t>IfrsStatementLineItems [Line Items]</t>
        </is>
      </c>
      <c r="B8" s="4" t="inlineStr">
        <is>
          <t xml:space="preserve"> </t>
        </is>
      </c>
    </row>
    <row r="9">
      <c r="A9" s="4" t="inlineStr">
        <is>
          <t>Issuance of shares</t>
        </is>
      </c>
      <c r="B9" s="5" t="n">
        <v>400000</v>
      </c>
    </row>
    <row r="10">
      <c r="A10" s="4" t="inlineStr">
        <is>
          <t>Series G 1 [Member]</t>
        </is>
      </c>
      <c r="B10" s="4" t="inlineStr">
        <is>
          <t xml:space="preserve"> </t>
        </is>
      </c>
    </row>
    <row r="11">
      <c r="A11" s="3" t="inlineStr">
        <is>
          <t>IfrsStatementLineItems [Line Items]</t>
        </is>
      </c>
      <c r="B11" s="4" t="inlineStr">
        <is>
          <t xml:space="preserve"> </t>
        </is>
      </c>
    </row>
    <row r="12">
      <c r="A12" s="4" t="inlineStr">
        <is>
          <t>Issuance of shares</t>
        </is>
      </c>
      <c r="B12" s="5" t="n">
        <v>400000</v>
      </c>
    </row>
    <row r="13">
      <c r="A13" s="4" t="inlineStr">
        <is>
          <t>Customer Program [Member]</t>
        </is>
      </c>
      <c r="B13" s="4" t="inlineStr">
        <is>
          <t xml:space="preserve"> </t>
        </is>
      </c>
    </row>
    <row r="14">
      <c r="A14" s="3" t="inlineStr">
        <is>
          <t>IfrsStatementLineItems [Line Items]</t>
        </is>
      </c>
      <c r="B14" s="4" t="inlineStr">
        <is>
          <t xml:space="preserve"> </t>
        </is>
      </c>
    </row>
    <row r="15">
      <c r="A15" s="4" t="inlineStr">
        <is>
          <t>Issuance of shares</t>
        </is>
      </c>
      <c r="B15" s="5" t="n">
        <v>24799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2) - USD ($) $ in Thousands</t>
        </is>
      </c>
      <c r="B1" s="2" t="inlineStr">
        <is>
          <t>12 Months Ended</t>
        </is>
      </c>
    </row>
    <row r="2">
      <c r="B2" s="2" t="inlineStr">
        <is>
          <t>Dec. 31, 2022</t>
        </is>
      </c>
      <c r="C2" s="2" t="inlineStr">
        <is>
          <t>Dec. 31, 2021</t>
        </is>
      </c>
    </row>
    <row r="3">
      <c r="A3" s="3" t="inlineStr">
        <is>
          <t>Disclosure Equity Abstract</t>
        </is>
      </c>
      <c r="B3" s="4" t="inlineStr">
        <is>
          <t xml:space="preserve"> </t>
        </is>
      </c>
      <c r="C3" s="4" t="inlineStr">
        <is>
          <t xml:space="preserve"> </t>
        </is>
      </c>
    </row>
    <row r="4">
      <c r="A4" s="4" t="inlineStr">
        <is>
          <t>Accumulated losses</t>
        </is>
      </c>
      <c r="B4" s="6" t="n">
        <v>-701062</v>
      </c>
      <c r="C4" s="6" t="n">
        <v>-336484</v>
      </c>
    </row>
    <row r="5">
      <c r="A5" s="4" t="inlineStr">
        <is>
          <t>Share-based payments reserve</t>
        </is>
      </c>
      <c r="B5" s="5" t="n">
        <v>765639</v>
      </c>
      <c r="C5" s="5" t="n">
        <v>208075</v>
      </c>
    </row>
    <row r="6">
      <c r="A6" s="4" t="inlineStr">
        <is>
          <t>Total attributable to shareholders of the parent company</t>
        </is>
      </c>
      <c r="B6" s="5" t="n">
        <v>64577</v>
      </c>
      <c r="C6" s="5" t="n">
        <v>-128409</v>
      </c>
    </row>
    <row r="7">
      <c r="A7" s="4" t="inlineStr">
        <is>
          <t>Accumulated profit (loss) attributable to non-controlling interests</t>
        </is>
      </c>
      <c r="B7" s="5" t="n">
        <v>0</v>
      </c>
      <c r="C7" s="5" t="n">
        <v>-341</v>
      </c>
    </row>
    <row r="8">
      <c r="A8" s="4" t="inlineStr">
        <is>
          <t>Total accumulated losses</t>
        </is>
      </c>
      <c r="B8" s="6" t="n">
        <v>64577</v>
      </c>
      <c r="C8" s="6" t="n">
        <v>-12875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Equity (Details 3) - shares</t>
        </is>
      </c>
      <c r="B1" s="2" t="inlineStr">
        <is>
          <t>12 Months Ended</t>
        </is>
      </c>
    </row>
    <row r="2">
      <c r="B2" s="2" t="inlineStr">
        <is>
          <t>Dec. 31, 2022</t>
        </is>
      </c>
      <c r="C2" s="2" t="inlineStr">
        <is>
          <t>Dec. 31, 2021</t>
        </is>
      </c>
    </row>
    <row r="3">
      <c r="A3" s="3" t="inlineStr">
        <is>
          <t>Disclosure Equity Abstract</t>
        </is>
      </c>
      <c r="B3" s="4" t="inlineStr">
        <is>
          <t xml:space="preserve"> </t>
        </is>
      </c>
      <c r="C3" s="4" t="inlineStr">
        <is>
          <t xml:space="preserve"> </t>
        </is>
      </c>
    </row>
    <row r="4">
      <c r="A4" s="4" t="inlineStr">
        <is>
          <t>Quantity of shares repurchased</t>
        </is>
      </c>
      <c r="B4" s="4" t="inlineStr">
        <is>
          <t xml:space="preserve"> </t>
        </is>
      </c>
      <c r="C4" s="5" t="n">
        <v>1221858</v>
      </c>
    </row>
    <row r="5">
      <c r="A5" s="4" t="inlineStr">
        <is>
          <t>Total value of shares repurchased</t>
        </is>
      </c>
      <c r="B5" s="4" t="inlineStr">
        <is>
          <t xml:space="preserve"> </t>
        </is>
      </c>
      <c r="C5" s="5" t="n">
        <v>4607</v>
      </c>
    </row>
    <row r="6">
      <c r="A6" s="4" t="inlineStr">
        <is>
          <t>Quantity of shares withheld - RSU</t>
        </is>
      </c>
      <c r="B6" s="5" t="n">
        <v>8536770</v>
      </c>
      <c r="C6" s="5" t="n">
        <v>4230864</v>
      </c>
    </row>
    <row r="7">
      <c r="A7" s="4" t="inlineStr">
        <is>
          <t>Total value of shares withheld - RSU</t>
        </is>
      </c>
      <c r="B7" s="5" t="n">
        <v>51212</v>
      </c>
      <c r="C7" s="5" t="n">
        <v>18299</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Details 4) - USD ($) $ in Thousands</t>
        </is>
      </c>
      <c r="B1" s="2" t="inlineStr">
        <is>
          <t>12 Months Ended</t>
        </is>
      </c>
    </row>
    <row r="2">
      <c r="B2" s="2" t="inlineStr">
        <is>
          <t>Dec. 31, 2022</t>
        </is>
      </c>
      <c r="C2" s="2" t="inlineStr">
        <is>
          <t>Dec. 31, 2021</t>
        </is>
      </c>
      <c r="D2" s="2" t="inlineStr">
        <is>
          <t>Dec. 31, 2020</t>
        </is>
      </c>
    </row>
    <row r="3">
      <c r="A3" s="3" t="inlineStr">
        <is>
          <t>Disclosure Equity Abstract</t>
        </is>
      </c>
      <c r="B3" s="4" t="inlineStr">
        <is>
          <t xml:space="preserve"> </t>
        </is>
      </c>
      <c r="C3" s="4" t="inlineStr">
        <is>
          <t xml:space="preserve"> </t>
        </is>
      </c>
      <c r="D3" s="4" t="inlineStr">
        <is>
          <t xml:space="preserve"> </t>
        </is>
      </c>
    </row>
    <row r="4">
      <c r="A4" s="4" t="inlineStr">
        <is>
          <t>Cash flow hedge effects, net of deferred taxes</t>
        </is>
      </c>
      <c r="B4" s="6" t="n">
        <v>-7486</v>
      </c>
      <c r="C4" s="6" t="n">
        <v>1487</v>
      </c>
      <c r="D4" s="6" t="n">
        <v>49</v>
      </c>
    </row>
    <row r="5">
      <c r="A5" s="4" t="inlineStr">
        <is>
          <t>Currency translation on foreign entities</t>
        </is>
      </c>
      <c r="B5" s="5" t="n">
        <v>-108356</v>
      </c>
      <c r="C5" s="5" t="n">
        <v>-110936</v>
      </c>
      <c r="D5" s="5" t="n">
        <v>-97081</v>
      </c>
    </row>
    <row r="6">
      <c r="A6" s="4" t="inlineStr">
        <is>
          <t>Changes in fair value - financial instruments at FVTOCI, net of deferred taxes</t>
        </is>
      </c>
      <c r="B6" s="5" t="n">
        <v>-22298</v>
      </c>
      <c r="C6" s="5" t="n">
        <v>1741</v>
      </c>
      <c r="D6" s="5" t="n">
        <v>0</v>
      </c>
    </row>
    <row r="7">
      <c r="A7" s="4" t="inlineStr">
        <is>
          <t>Own credit adjustment effects</t>
        </is>
      </c>
      <c r="B7" s="5" t="n">
        <v>489</v>
      </c>
      <c r="C7" s="5" t="n">
        <v>-1519</v>
      </c>
      <c r="D7" s="5" t="n">
        <v>-468</v>
      </c>
    </row>
    <row r="8">
      <c r="A8" s="4" t="inlineStr">
        <is>
          <t>Total</t>
        </is>
      </c>
      <c r="B8" s="6" t="n">
        <v>-137651</v>
      </c>
      <c r="C8" s="6" t="n">
        <v>-109227</v>
      </c>
      <c r="D8" s="6" t="n">
        <v>-975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quity (Details Narrative) - USD ($) $ / shares in Units, $ in Thousands</t>
        </is>
      </c>
      <c r="B1" s="2" t="inlineStr">
        <is>
          <t>12 Months Ended</t>
        </is>
      </c>
    </row>
    <row r="2">
      <c r="B2" s="2" t="inlineStr">
        <is>
          <t>Dec. 31, 2022</t>
        </is>
      </c>
      <c r="C2" s="2" t="inlineStr">
        <is>
          <t>Dec. 31, 2021</t>
        </is>
      </c>
    </row>
    <row r="3">
      <c r="A3" s="3" t="inlineStr">
        <is>
          <t>Disclosure Equity Abstract</t>
        </is>
      </c>
      <c r="B3" s="4" t="inlineStr">
        <is>
          <t xml:space="preserve"> </t>
        </is>
      </c>
      <c r="C3" s="4" t="inlineStr">
        <is>
          <t xml:space="preserve"> </t>
        </is>
      </c>
    </row>
    <row r="4">
      <c r="A4" s="4" t="inlineStr">
        <is>
          <t>Nominal par shares</t>
        </is>
      </c>
      <c r="B4" s="14" t="n">
        <v>6.7e-06</v>
      </c>
      <c r="C4" s="14" t="n">
        <v>6.7e-06</v>
      </c>
    </row>
    <row r="5">
      <c r="A5" s="4" t="inlineStr">
        <is>
          <t>Total amount share capital</t>
        </is>
      </c>
      <c r="B5" s="6" t="n">
        <v>83</v>
      </c>
      <c r="C5" s="6" t="n">
        <v>8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10. Share-based payments a)
The Group’s employee incentives include
share settled awards in the form of stock, offering them the opportunity to purchase ordinary shares by exercising options (Stock Options
– “SOPs”), receiving ordinary shares (Restricted Stock Units – “RSUs”) upon vesting, and receiving
shares upon the achievement of market conditions and passage of time ("Awards"). The cost of the employee services received
with respect to the SOPs and RSUs granted is recognized in the statement of profit or loss over the period that the employee provides
services and according to the vesting conditions. The Group has also issued Awards in 2020 and 2021 that grant shares upon the achievement
of market conditions related to the valuation of the Company, and also the passage of time for the Awards issued in 2021. RSUs incentive
was implemented in 2020 and is the main incentive since then. At the end of 2016, the subsidiary Nu Pagamentos
transferred its SOP plan to its indirect parent company, Nu Holdings, which became the issuer of the SOPs to all its subsidiaries under
the program. The strike price of the options was determined in R$ until the transfer of the plan to Nu Holdings and thereafter in US$,
accompanying the functional currency of the issuer. The plan was initially approved by the Board of Directors of Nu Pagamentos in July
2013. On January 30, 2020, Nu Holdings approved its Omnibus Incentive Plan which included the issuance of RSUs. SOPs and RSUs are issued as part of the performance
cycle and as a signing bonus. Over time, SOPs and RSUs have been issued with different vesting periods. Once vested, the options can be
exercised up to 10 years after the grant date. The overall cost of the grants is calculated
using the number of SOPs and RSUs expected to vest and their fair values at the date of the grant. The number of SOPs and RSUs expected
to vest considers the likelihood that service conditions included in the terms of the awards will be met and it is based on historical
forfeiture. Failure to meet the vesting condition is treated as a forfeiture, resulting in a true-up for the costs and no further recognition
of the expense. The fair value of SOPs granted is determined
based on a Black-Scholes option-pricing model. The Black-Scholes option-pricing model considers the exercise price of the option, the
share price at the grant date, the expected term, the risk-free interest rate, the expected volatility of the share, and other relevant
factors. The expected term of the SOPs is calculated based on the mid-point between the weighted-average time to vesting and the contractual
maturity because the Group does not have significant historical post-vesting activity. The expected terms for SOPs with vesting periods
of 4 and 5 years are 6.25 and 6.50 years, respectively. The terms and conditions of the RSUs plans
require the Group to withhold shares from the settlement to its employees to settle the employee’s tax obligation. Accordingly,
the Group settles the transaction on a net basis by withholding the number of shares with a fair value equal to the monetary value of
the employee’s tax obligation and issues the remaining shares to the employee on the vesting date. The employee’s tax obligation
associated with the RSUs is calculated substantially based on the expected employee's personal tax rate and the fair value of the shares
on the vesting date. In addition, for the countries where the Group is required to pay taxes and social security taxes, the Group recognizes
expenses related to corporate and social security taxes on the applicable awards, calculated mainly by applying the taxes rates to the
fair value of the ordinary shares at the reporting dates, and presents them as "Share-based compensation" within "General
and administrative expenses" in the consolidated statements of profit or loss. The fair value of the Awards was determined
using a Monte Carlo simulation model. The Monte Carlo model considers the expected time until the market condition is satisfied, the share
price at the grant date, the risk-free interest rate, the expected volatility of the share, and other relevant factors. The vesting period
reflects the estimate of the length to when the Company reaches the valuation determined by the market condition and will not be subsequently
revised. The expenses will be recorded during the vesting period irrespective of whether that market condition is satisfied. The expected life of the SOPs was calculated
as described above and is not necessarily indicative of exercise patterns that may occur. The expected volatility was calculated, up to
2018, based on hypothetical peer-leveraged volatility based on available data reflecting small-cap Brazilian companies through the iShares
MSCI Brazil Small-Cap ETF ("EWZS”) due to available peers having short trading histories, and after 2019, on a leverage-adjusted
peer-based volatility. The volatility reflects the assumption that the historical volatility over a period similar to the life of the
stock options or to the Award over the expected time until the market condition is satisfied is indicative of future trends, which may
not necessarily be the actual outcome. Before the IPO date, the share price used
as an input to the Black-Scholes and Monte Carlo models and for the RSUs was calculated using one or a combination of a discounted cash
flow model ("CFM") and an option pricing model ("OPM") based substantially on the previous preferred share price transactions.
The dividend was determined to be zero because the Company does not expect to pay it in the foreseeable future, and the holders of SOPs,
RSUs and Awards do not have rights to dividends. The Company applied a discount for the lack of marketability, calculated based on a Finnerty
Model, to the results of the models to reflect the lack of publicly or active market for selling the shares. After the IPO date, the fair
value of RSUs granted is determined based on the publicly traded price. There were no changes to the terms and conditions
of the SOPs and RSUs after the grant date. The changes in the number of SOPs and RSUs
are as follows. WAEP is the weighted average exercise price and WAGDFV is the weighted average fair value at the grant date.
The changes in the number of SOPs and RSUs are as follows. WAEP is the weighted average exercise price and WAGDFV is the weighted average
fair value at the grant date
SOPs 2022 WAEP (US$) 2021 WAEP (US$) 2020 WAEP (US$)
Outstanding on January 1 143,889,439 0.55 42,515,821 1.58 51,034,938 0.91
Granted during the year - - 1,141,362 23.75 3,376,767 9.92
Exercised during the year (37,095,966) 0.12 (18,822,551) 0.38 (6,804,750) 0.24
Forfeited during the year (5,517,146) (853,059) (5,091,134)
Balances before 6-for-1 forward share split 101,276,327 0.72 23,981,573 3.01 42,515,821 1.58
Issuance of options due to 6-for-1 forward split - 119,907,866 -
Outstanding on December 31 101,276,327 0.72 143,889,439 0.55 42,515,821 1.58
Exercisable on December 31 81,813,095 0.55 101,416,310 0.33 30,190,826 0.56
RSUs 2022 WAGDFV (US$) 2021 WAGDFV (US$) 2020 WAGDFV (US$)
Outstanding on January 1 80,924,937 4.82 5,294,454 10.47 -
Granted during the year 32,294,522 5.47 13,103,243 36.65 6,048,335 10.45
Vested during the year (27,322,614) 3.64 (3,092,289) 15.06 (430,680) 10.46
Forfeited during the year (13,494,950) (1,817,919) (323,201)
Balances before 6-for-1 forward share split 72,401,895 5.46 13,487,489 28.91 5,294,454 10.47
Issuance of RSUs due to 6-for-1 forward split - 67,437,448
Outstanding on December 31 72,401,895 5.46 80,924,937 4.82 5,294,454 10.47
Schedule of share-based compensation granted, excluding the effects of the contingent share award
termination
2022 2021 2020
SOP and RSU expenses and related corporate and social security taxes expenses 126,167 151,115 42,981
RSUs and SOPs grant - business combination 43,116 45,597 4,946
Awards expenses and related taxes, prior to the cancelation 113,172 28,733 8,346
Fair value adjustment - hedge of corporate and social security taxes (note 18) 3,995 - -
Total share-based compensation expenses (note 8) 286,450 225,445 56,273
Share-based payments granted, net of shares withheld for employee taxes 201,991 139,025 40,861
2022 2021 2020
Liability provision for taxes presented as salaries, allowances and social security contributions 32,554 61,772 10,334 In 2022, there were no SOPs granted. The
following table presents additional information relating to the SOP characteristics and the valuation model:
The following table presents additional information relating to the SOP characteristics and the valuation model
2022 2021 2020
Weighted average fair value of options granted during the year (US$) - 2.58 7.45
Weighted average share fair value of options granted during the year (US$) - 3.97 10.53
Exercise price of options granted during the year (US$) - 3.98 6.70 10.4
Expected volatility in valuation of options granted during the year (%) - 72.5 75.0 69.5 77.9
Risk–free interest rate p.y. in valuation of options granted during the year (%) - 0.5 1.3 1.7
Weighted average share price at the date of exercise of options during the year (US$) 7.72 6.38 10.6
Weighted average remaining contractual life of options outstanding at year-end (years) 4.8 5.7 6.0
Range of exercise prices of options outstanding at year end (US$)
Zero to US$ 0.10 45.07 51.96 68.60
US$ 0.11 to US$ 0.50 28.20 28.58 22.20
US$ 0.51 to US$ 15.00 26.73 19.46 9.20
Greater than US$ 15.01 - - -
Total cash to be received upon exercise of SOPs outstanding at year end
Vested 44,849 33,437 16,761
Unvested 28,169 46,146 50,375
(*) After the 6-for-1 forward share split. The following table presents additional information
relating to the RSUs and Awards characteristics and the valuation model:
The following table presents additional information relating to the RSUs and Awards characteristics and the valuation model
2022 2021
Most relevant vesting periods for the grants outstanding
3 years 53.52 49.70
5 years 39.95 44.50
Volatility (%) - 68.0 75.0
Discount for the lack of marketability (%) - 17.0 19.0
Risk free interest rate (%) - 0.06 0.11
Awards vesting period Up to 3.2 years Up to 7.4 years b)
On November 29, 2022, Mr. David Vélez,
the Company's Chief Executive Office, decided to terminate the 2021 Contingent Share Award. As a result of the termination, the Company
recorded expenses of US$ 355,573 The 2021 Contingent Share Award was granted
on November 22, 2021 and its main terms were: (i) issuance of a number of class A ordinary shares equal to 1 18.69 35.30 1 35.30
Schedule of contingent
share award
2022
Contingent share award termination 355,573 The Company will continue to record the expenses
related to the 2020 Contingent Share Award which underlying shares were issued in July 2021. As of December 31, 2022, there was US$ 30,04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agement of financial risks, financial instruments, and other risks (Details) - USD ($) $ in Thousands</t>
        </is>
      </c>
      <c r="B1" s="2" t="inlineStr">
        <is>
          <t>Dec. 31, 2022</t>
        </is>
      </c>
      <c r="C1" s="2" t="inlineStr">
        <is>
          <t>Dec. 31, 2021</t>
        </is>
      </c>
      <c r="D1" s="2" t="inlineStr">
        <is>
          <t>Dec. 31, 2020</t>
        </is>
      </c>
      <c r="E1" s="2" t="inlineStr">
        <is>
          <t>Dec. 31, 2019</t>
        </is>
      </c>
    </row>
    <row r="2">
      <c r="A2" s="3" t="inlineStr">
        <is>
          <t>Management Of Financial Risks Financial Instruments And Other Risk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72316</v>
      </c>
      <c r="C3" s="6" t="n">
        <v>2705675</v>
      </c>
      <c r="D3" s="6" t="n">
        <v>2343780</v>
      </c>
      <c r="E3" s="6" t="n">
        <v>1246566</v>
      </c>
    </row>
    <row r="4">
      <c r="A4" s="4" t="inlineStr">
        <is>
          <t>Securities</t>
        </is>
      </c>
      <c r="B4" s="5" t="n">
        <v>91853</v>
      </c>
      <c r="C4" s="5" t="n">
        <v>815962</v>
      </c>
      <c r="D4" s="4" t="inlineStr">
        <is>
          <t xml:space="preserve"> </t>
        </is>
      </c>
      <c r="E4" s="4" t="inlineStr">
        <is>
          <t xml:space="preserve"> </t>
        </is>
      </c>
    </row>
    <row r="5">
      <c r="A5" s="4" t="inlineStr">
        <is>
          <t>Derivative financial instruments</t>
        </is>
      </c>
      <c r="B5" s="5" t="n">
        <v>41485</v>
      </c>
      <c r="C5" s="5" t="n">
        <v>101318</v>
      </c>
      <c r="D5" s="4" t="inlineStr">
        <is>
          <t xml:space="preserve"> </t>
        </is>
      </c>
      <c r="E5" s="4" t="inlineStr">
        <is>
          <t xml:space="preserve"> </t>
        </is>
      </c>
    </row>
    <row r="6">
      <c r="A6" s="4" t="inlineStr">
        <is>
          <t>Collateral for credit card operations</t>
        </is>
      </c>
      <c r="B6" s="5" t="n">
        <v>305</v>
      </c>
      <c r="C6" s="5" t="n">
        <v>1052</v>
      </c>
      <c r="D6" s="4" t="inlineStr">
        <is>
          <t xml:space="preserve"> </t>
        </is>
      </c>
      <c r="E6" s="4" t="inlineStr">
        <is>
          <t xml:space="preserve"> </t>
        </is>
      </c>
    </row>
    <row r="7">
      <c r="A7" s="4" t="inlineStr">
        <is>
          <t>Financial assets at fair value through profit or loss</t>
        </is>
      </c>
      <c r="B7" s="5" t="n">
        <v>133643</v>
      </c>
      <c r="C7" s="5" t="n">
        <v>918332</v>
      </c>
      <c r="D7" s="4" t="inlineStr">
        <is>
          <t xml:space="preserve"> </t>
        </is>
      </c>
      <c r="E7" s="4" t="inlineStr">
        <is>
          <t xml:space="preserve"> </t>
        </is>
      </c>
    </row>
    <row r="8">
      <c r="A8" s="4" t="inlineStr">
        <is>
          <t>Securities</t>
        </is>
      </c>
      <c r="B8" s="5" t="n">
        <v>9947138</v>
      </c>
      <c r="C8" s="5" t="n">
        <v>8163428</v>
      </c>
      <c r="D8" s="4" t="inlineStr">
        <is>
          <t xml:space="preserve"> </t>
        </is>
      </c>
      <c r="E8" s="4" t="inlineStr">
        <is>
          <t xml:space="preserve"> </t>
        </is>
      </c>
    </row>
    <row r="9">
      <c r="A9" s="4" t="inlineStr">
        <is>
          <t>Financial assets at fair value through other comprehensive income</t>
        </is>
      </c>
      <c r="B9" s="5" t="n">
        <v>9947138</v>
      </c>
      <c r="C9" s="5" t="n">
        <v>8163428</v>
      </c>
      <c r="D9" s="4" t="inlineStr">
        <is>
          <t xml:space="preserve"> </t>
        </is>
      </c>
      <c r="E9" s="4" t="inlineStr">
        <is>
          <t xml:space="preserve"> </t>
        </is>
      </c>
    </row>
    <row r="10">
      <c r="A10" s="4" t="inlineStr">
        <is>
          <t>Compulsory and other deposits at central banks</t>
        </is>
      </c>
      <c r="B10" s="5" t="n">
        <v>2778019</v>
      </c>
      <c r="C10" s="5" t="n">
        <v>938659</v>
      </c>
      <c r="D10" s="4" t="inlineStr">
        <is>
          <t xml:space="preserve"> </t>
        </is>
      </c>
      <c r="E10" s="4" t="inlineStr">
        <is>
          <t xml:space="preserve"> </t>
        </is>
      </c>
    </row>
    <row r="11">
      <c r="A11" s="4" t="inlineStr">
        <is>
          <t>Credit card receivables</t>
        </is>
      </c>
      <c r="B11" s="5" t="n">
        <v>8233072</v>
      </c>
      <c r="C11" s="5" t="n">
        <v>4780520</v>
      </c>
      <c r="D11" s="4" t="inlineStr">
        <is>
          <t xml:space="preserve"> </t>
        </is>
      </c>
      <c r="E11" s="4" t="inlineStr">
        <is>
          <t xml:space="preserve"> </t>
        </is>
      </c>
    </row>
    <row r="12">
      <c r="A12" s="4" t="inlineStr">
        <is>
          <t>Loans to customers</t>
        </is>
      </c>
      <c r="B12" s="5" t="n">
        <v>1673440</v>
      </c>
      <c r="C12" s="5" t="n">
        <v>1194814</v>
      </c>
      <c r="D12" s="4" t="inlineStr">
        <is>
          <t xml:space="preserve"> </t>
        </is>
      </c>
      <c r="E12" s="4" t="inlineStr">
        <is>
          <t xml:space="preserve"> </t>
        </is>
      </c>
    </row>
    <row r="13">
      <c r="A13" s="4" t="inlineStr">
        <is>
          <t>Other receivables</t>
        </is>
      </c>
      <c r="B13" s="5" t="n">
        <v>521670</v>
      </c>
      <c r="C13" s="5" t="n">
        <v>50349</v>
      </c>
      <c r="D13" s="4" t="inlineStr">
        <is>
          <t xml:space="preserve"> </t>
        </is>
      </c>
      <c r="E13" s="4" t="inlineStr">
        <is>
          <t xml:space="preserve"> </t>
        </is>
      </c>
    </row>
    <row r="14">
      <c r="A14" s="4" t="inlineStr">
        <is>
          <t>Other financial assets</t>
        </is>
      </c>
      <c r="B14" s="5" t="n">
        <v>478283</v>
      </c>
      <c r="C14" s="5" t="n">
        <v>18493</v>
      </c>
      <c r="D14" s="4" t="inlineStr">
        <is>
          <t xml:space="preserve"> </t>
        </is>
      </c>
      <c r="E14" s="4" t="inlineStr">
        <is>
          <t xml:space="preserve"> </t>
        </is>
      </c>
    </row>
    <row r="15">
      <c r="A15" s="4" t="inlineStr">
        <is>
          <t>Financial assets at amortized cost</t>
        </is>
      </c>
      <c r="B15" s="5" t="n">
        <v>13684484</v>
      </c>
      <c r="C15" s="5" t="n">
        <v>6982835</v>
      </c>
      <c r="D15" s="4" t="inlineStr">
        <is>
          <t xml:space="preserve"> </t>
        </is>
      </c>
      <c r="E15" s="4" t="inlineStr">
        <is>
          <t xml:space="preserve"> </t>
        </is>
      </c>
    </row>
    <row r="16">
      <c r="A16" s="4" t="inlineStr">
        <is>
          <t>Total</t>
        </is>
      </c>
      <c r="B16" s="6" t="n">
        <v>27937581</v>
      </c>
      <c r="C16" s="6" t="n">
        <v>18770270</v>
      </c>
      <c r="D16" s="4" t="inlineStr">
        <is>
          <t xml:space="preserve"> </t>
        </is>
      </c>
      <c r="E16"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of financial risks, financial instruments, and other risks (Details 1)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nk receipt of deposits</t>
        </is>
      </c>
      <c r="B4" s="6" t="n">
        <v>15808541</v>
      </c>
      <c r="C4" s="6" t="n">
        <v>9667300</v>
      </c>
    </row>
    <row r="5">
      <c r="A5" s="4" t="inlineStr">
        <is>
          <t>Deposits From Customers</t>
        </is>
      </c>
      <c r="B5" s="9" t="n">
        <v>0.96</v>
      </c>
      <c r="C5" s="9" t="n">
        <v>0.97</v>
      </c>
    </row>
    <row r="6">
      <c r="A6" s="4" t="inlineStr">
        <is>
          <t>Deposits From Customers 1</t>
        </is>
      </c>
      <c r="B6" s="4" t="inlineStr">
        <is>
          <t>(0.00%)</t>
        </is>
      </c>
      <c r="C6" s="9" t="n">
        <v>0.01</v>
      </c>
    </row>
    <row r="7">
      <c r="A7" s="4" t="inlineStr">
        <is>
          <t>Time Deposit1</t>
        </is>
      </c>
      <c r="B7" s="4" t="inlineStr">
        <is>
          <t>(0.00%)</t>
        </is>
      </c>
      <c r="C7" s="9" t="n">
        <v>0</v>
      </c>
    </row>
    <row r="8">
      <c r="A8" s="4" t="inlineStr">
        <is>
          <t>Borrowings and financing</t>
        </is>
      </c>
      <c r="B8" s="6" t="n">
        <v>585568</v>
      </c>
      <c r="C8" s="6" t="n">
        <v>147243</v>
      </c>
    </row>
    <row r="9">
      <c r="A9" s="4" t="inlineStr">
        <is>
          <t>Borrowings and financing percentage</t>
        </is>
      </c>
      <c r="B9" s="9" t="n">
        <v>0.04</v>
      </c>
      <c r="C9" s="9" t="n">
        <v>0.02</v>
      </c>
    </row>
    <row r="10">
      <c r="A10" s="4" t="inlineStr">
        <is>
          <t>Instruments Eligible As Capital</t>
        </is>
      </c>
      <c r="B10" s="6" t="n">
        <v>11507</v>
      </c>
      <c r="C10" s="6" t="n">
        <v>12056</v>
      </c>
    </row>
    <row r="11">
      <c r="A11" s="4" t="inlineStr">
        <is>
          <t>Instruments Eligible As Capital1</t>
        </is>
      </c>
      <c r="B11" s="9" t="n">
        <v>0</v>
      </c>
      <c r="C11" s="9" t="n">
        <v>0</v>
      </c>
    </row>
    <row r="12">
      <c r="A12" s="4" t="inlineStr">
        <is>
          <t>Total Deposits From Customers</t>
        </is>
      </c>
      <c r="B12" s="9" t="n">
        <v>1</v>
      </c>
      <c r="C12" s="9" t="n">
        <v>1</v>
      </c>
    </row>
    <row r="13">
      <c r="A13" s="4" t="inlineStr">
        <is>
          <t>Not Later Than Twelvemonth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nk receipt of deposits</t>
        </is>
      </c>
      <c r="B15" s="6" t="n">
        <v>14160805</v>
      </c>
      <c r="C15" s="6" t="n">
        <v>7663355</v>
      </c>
    </row>
    <row r="16">
      <c r="A16" s="4" t="inlineStr">
        <is>
          <t>Deposits From Customers RdbV</t>
        </is>
      </c>
      <c r="B16" s="5" t="n">
        <v>0</v>
      </c>
      <c r="C16" s="5" t="n">
        <v>31557</v>
      </c>
    </row>
    <row r="17">
      <c r="A17" s="4" t="inlineStr">
        <is>
          <t>Time Deposit</t>
        </is>
      </c>
      <c r="B17" s="5" t="n">
        <v>0</v>
      </c>
      <c r="C17" s="5" t="n">
        <v>19181</v>
      </c>
    </row>
    <row r="18">
      <c r="A18" s="4" t="inlineStr">
        <is>
          <t>Borrowings and financing</t>
        </is>
      </c>
      <c r="B18" s="5" t="n">
        <v>38329</v>
      </c>
      <c r="C18" s="5" t="n">
        <v>23577</v>
      </c>
    </row>
    <row r="19">
      <c r="A19" s="4" t="inlineStr">
        <is>
          <t>Instruments Eligible As Capital</t>
        </is>
      </c>
      <c r="B19" s="4" t="inlineStr">
        <is>
          <t xml:space="preserve"> </t>
        </is>
      </c>
      <c r="C19" s="5" t="n">
        <v>0</v>
      </c>
    </row>
    <row r="20">
      <c r="A20" s="4" t="inlineStr">
        <is>
          <t>Deposits From Customers One</t>
        </is>
      </c>
      <c r="B20" s="5" t="n">
        <v>14199134</v>
      </c>
      <c r="C20" s="5" t="n">
        <v>7737670</v>
      </c>
    </row>
    <row r="21">
      <c r="A21" s="4" t="inlineStr">
        <is>
          <t>Not Over Than Twelvemonth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ank receipt of deposits</t>
        </is>
      </c>
      <c r="B23" s="5" t="n">
        <v>113154</v>
      </c>
      <c r="C23" s="5" t="n">
        <v>64753</v>
      </c>
    </row>
    <row r="24">
      <c r="A24" s="4" t="inlineStr">
        <is>
          <t>Deposits From Customers RdbV</t>
        </is>
      </c>
      <c r="B24" s="5" t="n">
        <v>0</v>
      </c>
      <c r="C24" s="5" t="n">
        <v>0</v>
      </c>
    </row>
    <row r="25">
      <c r="A25" s="4" t="inlineStr">
        <is>
          <t>Time Deposit</t>
        </is>
      </c>
      <c r="B25" s="5" t="n">
        <v>0</v>
      </c>
      <c r="C25" s="5" t="n">
        <v>0</v>
      </c>
    </row>
    <row r="26">
      <c r="A26" s="4" t="inlineStr">
        <is>
          <t>Borrowings and financing</t>
        </is>
      </c>
      <c r="B26" s="5" t="n">
        <v>547239</v>
      </c>
      <c r="C26" s="5" t="n">
        <v>123666</v>
      </c>
    </row>
    <row r="27">
      <c r="A27" s="4" t="inlineStr">
        <is>
          <t>Instruments Eligible As Capital</t>
        </is>
      </c>
      <c r="B27" s="5" t="n">
        <v>11507</v>
      </c>
      <c r="C27" s="5" t="n">
        <v>12056</v>
      </c>
    </row>
    <row r="28">
      <c r="A28" s="4" t="inlineStr">
        <is>
          <t>Deposits From Customers One</t>
        </is>
      </c>
      <c r="B28" s="5" t="n">
        <v>671900</v>
      </c>
      <c r="C28" s="5" t="n">
        <v>200475</v>
      </c>
    </row>
    <row r="29">
      <c r="A29" s="4" t="inlineStr">
        <is>
          <t>Total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ank receipt of deposits</t>
        </is>
      </c>
      <c r="B31" s="5" t="n">
        <v>14273959</v>
      </c>
      <c r="C31" s="5" t="n">
        <v>7728108</v>
      </c>
    </row>
    <row r="32">
      <c r="A32" s="4" t="inlineStr">
        <is>
          <t>Deposits From Customers RdbV</t>
        </is>
      </c>
      <c r="B32" s="5" t="n">
        <v>0</v>
      </c>
      <c r="C32" s="5" t="n">
        <v>31557</v>
      </c>
    </row>
    <row r="33">
      <c r="A33" s="4" t="inlineStr">
        <is>
          <t>Time Deposit</t>
        </is>
      </c>
      <c r="B33" s="5" t="n">
        <v>0</v>
      </c>
      <c r="C33" s="5" t="n">
        <v>19181</v>
      </c>
    </row>
    <row r="34">
      <c r="A34" s="4" t="inlineStr">
        <is>
          <t>Borrowings and financing</t>
        </is>
      </c>
      <c r="B34" s="5" t="n">
        <v>585568</v>
      </c>
      <c r="C34" s="5" t="n">
        <v>147243</v>
      </c>
    </row>
    <row r="35">
      <c r="A35" s="4" t="inlineStr">
        <is>
          <t>Instruments Eligible As Capital</t>
        </is>
      </c>
      <c r="B35" s="5" t="n">
        <v>11507</v>
      </c>
      <c r="C35" s="5" t="n">
        <v>12056</v>
      </c>
    </row>
    <row r="36">
      <c r="A36" s="4" t="inlineStr">
        <is>
          <t>Deposits From Customers One</t>
        </is>
      </c>
      <c r="B36" s="6" t="n">
        <v>14871034</v>
      </c>
      <c r="C36" s="6" t="n">
        <v>7938145</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nagement of financial risks, financial instruments, and other risks (Details 2) - USD ($) $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Derivative Financial Instruments</t>
        </is>
      </c>
      <c r="C3" s="6" t="n">
        <v>41485</v>
      </c>
      <c r="D3" s="6" t="n">
        <v>101318</v>
      </c>
    </row>
    <row r="4">
      <c r="A4" s="4" t="inlineStr">
        <is>
          <t>Instruments Eligible As Capital</t>
        </is>
      </c>
      <c r="C4" s="5" t="n">
        <v>11507</v>
      </c>
      <c r="D4" s="5" t="n">
        <v>12056</v>
      </c>
    </row>
    <row r="5">
      <c r="A5" s="4" t="inlineStr">
        <is>
          <t>Repurchase Agreements</t>
        </is>
      </c>
      <c r="C5" s="5" t="n">
        <v>197242</v>
      </c>
      <c r="D5" s="5" t="n">
        <v>3046</v>
      </c>
    </row>
    <row r="6">
      <c r="A6" s="4" t="inlineStr">
        <is>
          <t>Borrowings And Financing</t>
        </is>
      </c>
      <c r="C6" s="5" t="n">
        <v>585568</v>
      </c>
      <c r="D6" s="6" t="n">
        <v>147243</v>
      </c>
    </row>
    <row r="7">
      <c r="A7" s="4" t="inlineStr">
        <is>
          <t>Not later than one month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Derivative Financial Instruments</t>
        </is>
      </c>
      <c r="C9" s="5" t="n">
        <v>152</v>
      </c>
      <c r="D9" s="4" t="inlineStr">
        <is>
          <t xml:space="preserve"> </t>
        </is>
      </c>
    </row>
    <row r="10">
      <c r="A10" s="4" t="inlineStr">
        <is>
          <t>Instruments Eligible As Capital</t>
        </is>
      </c>
      <c r="C10" s="5" t="n">
        <v>0</v>
      </c>
      <c r="D10" s="4" t="inlineStr">
        <is>
          <t xml:space="preserve"> </t>
        </is>
      </c>
    </row>
    <row r="11">
      <c r="A11" s="4" t="inlineStr">
        <is>
          <t>Repurchase Agreements</t>
        </is>
      </c>
      <c r="C11" s="5" t="n">
        <v>197242</v>
      </c>
      <c r="D11" s="4" t="inlineStr">
        <is>
          <t xml:space="preserve"> </t>
        </is>
      </c>
    </row>
    <row r="12">
      <c r="A12" s="4" t="inlineStr">
        <is>
          <t>Deposits In Electronic Money</t>
        </is>
      </c>
      <c r="B12" s="4" t="inlineStr">
        <is>
          <t>[1]</t>
        </is>
      </c>
      <c r="C12" s="5" t="n">
        <v>1531753</v>
      </c>
      <c r="D12" s="4" t="inlineStr">
        <is>
          <t xml:space="preserve"> </t>
        </is>
      </c>
    </row>
    <row r="13">
      <c r="A13" s="4" t="inlineStr">
        <is>
          <t>Bank Receipt of Deposits RDB</t>
        </is>
      </c>
      <c r="C13" s="5" t="n">
        <v>13589341</v>
      </c>
      <c r="D13" s="4" t="inlineStr">
        <is>
          <t xml:space="preserve"> </t>
        </is>
      </c>
    </row>
    <row r="14">
      <c r="A14" s="4" t="inlineStr">
        <is>
          <t>Payables To Credit Card Network1</t>
        </is>
      </c>
      <c r="C14" s="5" t="n">
        <v>3829399</v>
      </c>
      <c r="D14" s="4" t="inlineStr">
        <is>
          <t xml:space="preserve"> </t>
        </is>
      </c>
    </row>
    <row r="15">
      <c r="A15" s="4" t="inlineStr">
        <is>
          <t>Borrowings And Financing</t>
        </is>
      </c>
      <c r="C15" s="5" t="n">
        <v>482</v>
      </c>
      <c r="D15" s="4" t="inlineStr">
        <is>
          <t xml:space="preserve"> </t>
        </is>
      </c>
    </row>
    <row r="16">
      <c r="A16" s="4" t="inlineStr">
        <is>
          <t>Other Derivative Financial Liabilities</t>
        </is>
      </c>
      <c r="C16" s="5" t="n">
        <v>19148369</v>
      </c>
      <c r="D16" s="4" t="inlineStr">
        <is>
          <t xml:space="preserve"> </t>
        </is>
      </c>
    </row>
    <row r="17">
      <c r="A17" s="4" t="inlineStr">
        <is>
          <t>Later than one month and not later than three months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Derivative Financial Instruments</t>
        </is>
      </c>
      <c r="C19" s="5" t="n">
        <v>105</v>
      </c>
      <c r="D19" s="4" t="inlineStr">
        <is>
          <t xml:space="preserve"> </t>
        </is>
      </c>
    </row>
    <row r="20">
      <c r="A20" s="4" t="inlineStr">
        <is>
          <t>Instruments Eligible As Capital</t>
        </is>
      </c>
      <c r="C20" s="5" t="n">
        <v>0</v>
      </c>
      <c r="D20" s="4" t="inlineStr">
        <is>
          <t xml:space="preserve"> </t>
        </is>
      </c>
    </row>
    <row r="21">
      <c r="A21" s="4" t="inlineStr">
        <is>
          <t>Repurchase Agreements</t>
        </is>
      </c>
      <c r="C21" s="5" t="n">
        <v>0</v>
      </c>
      <c r="D21" s="4" t="inlineStr">
        <is>
          <t xml:space="preserve"> </t>
        </is>
      </c>
    </row>
    <row r="22">
      <c r="A22" s="4" t="inlineStr">
        <is>
          <t>Deposits In Electronic Money</t>
        </is>
      </c>
      <c r="B22" s="4" t="inlineStr">
        <is>
          <t>[1]</t>
        </is>
      </c>
      <c r="C22" s="5" t="n">
        <v>0</v>
      </c>
      <c r="D22" s="4" t="inlineStr">
        <is>
          <t xml:space="preserve"> </t>
        </is>
      </c>
    </row>
    <row r="23">
      <c r="A23" s="4" t="inlineStr">
        <is>
          <t>Bank Receipt of Deposits RDB</t>
        </is>
      </c>
      <c r="C23" s="5" t="n">
        <v>207839</v>
      </c>
      <c r="D23" s="4" t="inlineStr">
        <is>
          <t xml:space="preserve"> </t>
        </is>
      </c>
    </row>
    <row r="24">
      <c r="A24" s="4" t="inlineStr">
        <is>
          <t>Payables To Credit Card Network1</t>
        </is>
      </c>
      <c r="C24" s="5" t="n">
        <v>1741186</v>
      </c>
      <c r="D24" s="4" t="inlineStr">
        <is>
          <t xml:space="preserve"> </t>
        </is>
      </c>
    </row>
    <row r="25">
      <c r="A25" s="4" t="inlineStr">
        <is>
          <t>Borrowings And Financing</t>
        </is>
      </c>
      <c r="C25" s="5" t="n">
        <v>17011</v>
      </c>
      <c r="D25" s="4" t="inlineStr">
        <is>
          <t xml:space="preserve"> </t>
        </is>
      </c>
    </row>
    <row r="26">
      <c r="A26" s="4" t="inlineStr">
        <is>
          <t>Other Derivative Financial Liabilities</t>
        </is>
      </c>
      <c r="C26" s="5" t="n">
        <v>1966141</v>
      </c>
      <c r="D26" s="4" t="inlineStr">
        <is>
          <t xml:space="preserve"> </t>
        </is>
      </c>
    </row>
    <row r="27">
      <c r="A27" s="4" t="inlineStr">
        <is>
          <t>Later than three months and not later than one year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Derivative Financial Instruments</t>
        </is>
      </c>
      <c r="C29" s="5" t="n">
        <v>9056</v>
      </c>
      <c r="D29" s="4" t="inlineStr">
        <is>
          <t xml:space="preserve"> </t>
        </is>
      </c>
    </row>
    <row r="30">
      <c r="A30" s="4" t="inlineStr">
        <is>
          <t>Instruments Eligible As Capital</t>
        </is>
      </c>
      <c r="C30" s="5" t="n">
        <v>0</v>
      </c>
      <c r="D30" s="4" t="inlineStr">
        <is>
          <t xml:space="preserve"> </t>
        </is>
      </c>
    </row>
    <row r="31">
      <c r="A31" s="4" t="inlineStr">
        <is>
          <t>Repurchase Agreements</t>
        </is>
      </c>
      <c r="C31" s="5" t="n">
        <v>0</v>
      </c>
      <c r="D31" s="4" t="inlineStr">
        <is>
          <t xml:space="preserve"> </t>
        </is>
      </c>
    </row>
    <row r="32">
      <c r="A32" s="4" t="inlineStr">
        <is>
          <t>Deposits In Electronic Money</t>
        </is>
      </c>
      <c r="B32" s="4" t="inlineStr">
        <is>
          <t>[1]</t>
        </is>
      </c>
      <c r="C32" s="5" t="n">
        <v>0</v>
      </c>
      <c r="D32" s="4" t="inlineStr">
        <is>
          <t xml:space="preserve"> </t>
        </is>
      </c>
    </row>
    <row r="33">
      <c r="A33" s="4" t="inlineStr">
        <is>
          <t>Bank Receipt of Deposits RDB</t>
        </is>
      </c>
      <c r="C33" s="5" t="n">
        <v>336218</v>
      </c>
      <c r="D33" s="4" t="inlineStr">
        <is>
          <t xml:space="preserve"> </t>
        </is>
      </c>
    </row>
    <row r="34">
      <c r="A34" s="4" t="inlineStr">
        <is>
          <t>Payables To Credit Card Network1</t>
        </is>
      </c>
      <c r="C34" s="5" t="n">
        <v>1483533</v>
      </c>
      <c r="D34" s="4" t="inlineStr">
        <is>
          <t xml:space="preserve"> </t>
        </is>
      </c>
    </row>
    <row r="35">
      <c r="A35" s="4" t="inlineStr">
        <is>
          <t>Borrowings And Financing</t>
        </is>
      </c>
      <c r="C35" s="5" t="n">
        <v>83182</v>
      </c>
      <c r="D35" s="4" t="inlineStr">
        <is>
          <t xml:space="preserve"> </t>
        </is>
      </c>
    </row>
    <row r="36">
      <c r="A36" s="4" t="inlineStr">
        <is>
          <t>Other Derivative Financial Liabilities</t>
        </is>
      </c>
      <c r="C36" s="5" t="n">
        <v>1911989</v>
      </c>
      <c r="D36" s="4" t="inlineStr">
        <is>
          <t xml:space="preserve"> </t>
        </is>
      </c>
    </row>
    <row r="37">
      <c r="A37" s="4" t="inlineStr">
        <is>
          <t>Later than one year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Derivative Financial Instruments</t>
        </is>
      </c>
      <c r="C39" s="5" t="n">
        <v>112</v>
      </c>
      <c r="D39" s="4" t="inlineStr">
        <is>
          <t xml:space="preserve"> </t>
        </is>
      </c>
    </row>
    <row r="40">
      <c r="A40" s="4" t="inlineStr">
        <is>
          <t>Instruments Eligible As Capital</t>
        </is>
      </c>
      <c r="C40" s="5" t="n">
        <v>14742</v>
      </c>
      <c r="D40" s="4" t="inlineStr">
        <is>
          <t xml:space="preserve"> </t>
        </is>
      </c>
    </row>
    <row r="41">
      <c r="A41" s="4" t="inlineStr">
        <is>
          <t>Repurchase Agreements</t>
        </is>
      </c>
      <c r="C41" s="5" t="n">
        <v>0</v>
      </c>
      <c r="D41" s="4" t="inlineStr">
        <is>
          <t xml:space="preserve"> </t>
        </is>
      </c>
    </row>
    <row r="42">
      <c r="A42" s="4" t="inlineStr">
        <is>
          <t>Deposits In Electronic Money</t>
        </is>
      </c>
      <c r="B42" s="4" t="inlineStr">
        <is>
          <t>[1]</t>
        </is>
      </c>
      <c r="C42" s="5" t="n">
        <v>0</v>
      </c>
      <c r="D42" s="4" t="inlineStr">
        <is>
          <t xml:space="preserve"> </t>
        </is>
      </c>
    </row>
    <row r="43">
      <c r="A43" s="4" t="inlineStr">
        <is>
          <t>Bank Receipt of Deposits RDB</t>
        </is>
      </c>
      <c r="C43" s="5" t="n">
        <v>145100</v>
      </c>
      <c r="D43" s="4" t="inlineStr">
        <is>
          <t xml:space="preserve"> </t>
        </is>
      </c>
    </row>
    <row r="44">
      <c r="A44" s="4" t="inlineStr">
        <is>
          <t>Payables To Credit Card Network1</t>
        </is>
      </c>
      <c r="C44" s="5" t="n">
        <v>666</v>
      </c>
      <c r="D44" s="4" t="inlineStr">
        <is>
          <t xml:space="preserve"> </t>
        </is>
      </c>
    </row>
    <row r="45">
      <c r="A45" s="4" t="inlineStr">
        <is>
          <t>Borrowings And Financing</t>
        </is>
      </c>
      <c r="C45" s="5" t="n">
        <v>620805</v>
      </c>
      <c r="D45" s="4" t="inlineStr">
        <is>
          <t xml:space="preserve"> </t>
        </is>
      </c>
    </row>
    <row r="46">
      <c r="A46" s="4" t="inlineStr">
        <is>
          <t>Other Derivative Financial Liabilities</t>
        </is>
      </c>
      <c r="C46" s="5" t="n">
        <v>781425</v>
      </c>
      <c r="D46" s="4" t="inlineStr">
        <is>
          <t xml:space="preserve"> </t>
        </is>
      </c>
    </row>
    <row r="47">
      <c r="A47" s="4" t="inlineStr">
        <is>
          <t>Carrying Amount One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Derivative Financial Instruments</t>
        </is>
      </c>
      <c r="C49" s="5" t="n">
        <v>9425</v>
      </c>
      <c r="D49" s="4" t="inlineStr">
        <is>
          <t xml:space="preserve"> </t>
        </is>
      </c>
    </row>
    <row r="50">
      <c r="A50" s="4" t="inlineStr">
        <is>
          <t>Instruments Eligible As Capital</t>
        </is>
      </c>
      <c r="C50" s="5" t="n">
        <v>11507</v>
      </c>
      <c r="D50" s="4" t="inlineStr">
        <is>
          <t xml:space="preserve"> </t>
        </is>
      </c>
    </row>
    <row r="51">
      <c r="A51" s="4" t="inlineStr">
        <is>
          <t>Repurchase Agreements</t>
        </is>
      </c>
      <c r="C51" s="5" t="n">
        <v>197242</v>
      </c>
      <c r="D51" s="4" t="inlineStr">
        <is>
          <t xml:space="preserve"> </t>
        </is>
      </c>
    </row>
    <row r="52">
      <c r="A52" s="4" t="inlineStr">
        <is>
          <t>Deposits In Electronic Money</t>
        </is>
      </c>
      <c r="B52" s="4" t="inlineStr">
        <is>
          <t>[1]</t>
        </is>
      </c>
      <c r="C52" s="5" t="n">
        <v>1534582</v>
      </c>
      <c r="D52" s="4" t="inlineStr">
        <is>
          <t xml:space="preserve"> </t>
        </is>
      </c>
    </row>
    <row r="53">
      <c r="A53" s="4" t="inlineStr">
        <is>
          <t>Bank Receipt of Deposits RDB</t>
        </is>
      </c>
      <c r="C53" s="5" t="n">
        <v>14273959</v>
      </c>
      <c r="D53" s="4" t="inlineStr">
        <is>
          <t xml:space="preserve"> </t>
        </is>
      </c>
    </row>
    <row r="54">
      <c r="A54" s="4" t="inlineStr">
        <is>
          <t>Payables To Credit Card Network1</t>
        </is>
      </c>
      <c r="C54" s="5" t="n">
        <v>7054783</v>
      </c>
      <c r="D54" s="4" t="inlineStr">
        <is>
          <t xml:space="preserve"> </t>
        </is>
      </c>
    </row>
    <row r="55">
      <c r="A55" s="4" t="inlineStr">
        <is>
          <t>Borrowings And Financing</t>
        </is>
      </c>
      <c r="C55" s="5" t="n">
        <v>585568</v>
      </c>
      <c r="D55" s="4" t="inlineStr">
        <is>
          <t xml:space="preserve"> </t>
        </is>
      </c>
    </row>
    <row r="56">
      <c r="A56" s="4" t="inlineStr">
        <is>
          <t>Other Derivative Financial Liabilities</t>
        </is>
      </c>
      <c r="C56" s="5" t="n">
        <v>23667066</v>
      </c>
      <c r="D56" s="4" t="inlineStr">
        <is>
          <t xml:space="preserve"> </t>
        </is>
      </c>
    </row>
    <row r="57">
      <c r="A57" s="4" t="inlineStr">
        <is>
          <t>Gross Nominal Outflow [Member]</t>
        </is>
      </c>
      <c r="C57" s="4" t="inlineStr">
        <is>
          <t xml:space="preserve"> </t>
        </is>
      </c>
      <c r="D57" s="4" t="inlineStr">
        <is>
          <t xml:space="preserve"> </t>
        </is>
      </c>
    </row>
    <row r="58">
      <c r="A58" s="3" t="inlineStr">
        <is>
          <t>IfrsStatementLineItems [Line Items]</t>
        </is>
      </c>
      <c r="C58" s="4" t="inlineStr">
        <is>
          <t xml:space="preserve"> </t>
        </is>
      </c>
      <c r="D58" s="4" t="inlineStr">
        <is>
          <t xml:space="preserve"> </t>
        </is>
      </c>
    </row>
    <row r="59">
      <c r="A59" s="4" t="inlineStr">
        <is>
          <t>Derivative Financial Instruments</t>
        </is>
      </c>
      <c r="B59" s="4" t="inlineStr">
        <is>
          <t>[2]</t>
        </is>
      </c>
      <c r="C59" s="5" t="n">
        <v>9425</v>
      </c>
      <c r="D59" s="4" t="inlineStr">
        <is>
          <t xml:space="preserve"> </t>
        </is>
      </c>
    </row>
    <row r="60">
      <c r="A60" s="4" t="inlineStr">
        <is>
          <t>Instruments Eligible As Capital</t>
        </is>
      </c>
      <c r="B60" s="4" t="inlineStr">
        <is>
          <t>[2]</t>
        </is>
      </c>
      <c r="C60" s="5" t="n">
        <v>14742</v>
      </c>
      <c r="D60" s="4" t="inlineStr">
        <is>
          <t xml:space="preserve"> </t>
        </is>
      </c>
    </row>
    <row r="61">
      <c r="A61" s="4" t="inlineStr">
        <is>
          <t>Repurchase Agreements</t>
        </is>
      </c>
      <c r="B61" s="4" t="inlineStr">
        <is>
          <t>[2]</t>
        </is>
      </c>
      <c r="C61" s="5" t="n">
        <v>197242</v>
      </c>
      <c r="D61" s="4" t="inlineStr">
        <is>
          <t xml:space="preserve"> </t>
        </is>
      </c>
    </row>
    <row r="62">
      <c r="A62" s="4" t="inlineStr">
        <is>
          <t>Deposits In Electronic Money</t>
        </is>
      </c>
      <c r="B62" s="4" t="inlineStr">
        <is>
          <t>[1],[2]</t>
        </is>
      </c>
      <c r="C62" s="5" t="n">
        <v>1531753</v>
      </c>
      <c r="D62" s="4" t="inlineStr">
        <is>
          <t xml:space="preserve"> </t>
        </is>
      </c>
    </row>
    <row r="63">
      <c r="A63" s="4" t="inlineStr">
        <is>
          <t>Bank Receipt of Deposits RDB</t>
        </is>
      </c>
      <c r="B63" s="4" t="inlineStr">
        <is>
          <t>[2]</t>
        </is>
      </c>
      <c r="C63" s="5" t="n">
        <v>14278498</v>
      </c>
      <c r="D63" s="4" t="inlineStr">
        <is>
          <t xml:space="preserve"> </t>
        </is>
      </c>
    </row>
    <row r="64">
      <c r="A64" s="4" t="inlineStr">
        <is>
          <t>Payables To Credit Card Network1</t>
        </is>
      </c>
      <c r="B64" s="4" t="inlineStr">
        <is>
          <t>[2]</t>
        </is>
      </c>
      <c r="C64" s="5" t="n">
        <v>7054784</v>
      </c>
      <c r="D64" s="4" t="inlineStr">
        <is>
          <t xml:space="preserve"> </t>
        </is>
      </c>
    </row>
    <row r="65">
      <c r="A65" s="4" t="inlineStr">
        <is>
          <t>Borrowings And Financing</t>
        </is>
      </c>
      <c r="B65" s="4" t="inlineStr">
        <is>
          <t>[2]</t>
        </is>
      </c>
      <c r="C65" s="5" t="n">
        <v>721480</v>
      </c>
      <c r="D65" s="4" t="inlineStr">
        <is>
          <t xml:space="preserve"> </t>
        </is>
      </c>
    </row>
    <row r="66">
      <c r="A66" s="4" t="inlineStr">
        <is>
          <t>Other Derivative Financial Liabilities</t>
        </is>
      </c>
      <c r="B66" s="4" t="inlineStr">
        <is>
          <t>[2]</t>
        </is>
      </c>
      <c r="C66" s="6" t="n">
        <v>23807923</v>
      </c>
      <c r="D66" s="4" t="inlineStr">
        <is>
          <t xml:space="preserve"> </t>
        </is>
      </c>
    </row>
    <row r="67"/>
    <row r="68">
      <c r="A68" s="4" t="inlineStr">
        <is>
          <t>[1]In accordance with regulatory requirements, in guarantee of these deposits the Group has pledged reverse repurchase agreements and securities
composed of Brazilian government bonds in the total amount of US$2,252,464 to the Brazilian Central Bank as of December 31, 2022 (US$2,271,585
as of December 31, 2021).[2]The gross nominal outflow was projected considering the exchange rate of Brazilian Reais, and Mexican and Colombian Pesos to US$ as of
December 31, 2022 (R$5.2804, MXN19.4999 and COP4,852.50 per US$1) and the projected Brazilian CDI, obtained from B3's website,
for the deposits.</t>
        </is>
      </c>
    </row>
  </sheetData>
  <mergeCells count="3">
    <mergeCell ref="A1:B1"/>
    <mergeCell ref="A67:C67"/>
    <mergeCell ref="A68:C6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anagement of financial risks, financial instruments, and other risks (Details 3) - V A R [Member] - USD ($) $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custom:NuFinanceiraINuPagamentosBrazil]</t>
        </is>
      </c>
      <c r="B4" s="4" t="inlineStr">
        <is>
          <t>[1]</t>
        </is>
      </c>
      <c r="C4" s="6" t="n">
        <v>190</v>
      </c>
      <c r="D4" s="6" t="n">
        <v>1012</v>
      </c>
    </row>
    <row r="5">
      <c r="A5" s="4" t="inlineStr">
        <is>
          <t>Nu Holdings</t>
        </is>
      </c>
      <c r="C5" s="6" t="n">
        <v>10321</v>
      </c>
      <c r="D5" s="6" t="n">
        <v>340</v>
      </c>
    </row>
    <row r="6"/>
    <row r="7">
      <c r="A7" s="4" t="inlineStr">
        <is>
          <t>[1]Includes Nu Financeira and its subsidiaries Nu Invest and Nu DTVM.</t>
        </is>
      </c>
    </row>
  </sheetData>
  <mergeCells count="4">
    <mergeCell ref="A1:B2"/>
    <mergeCell ref="C1:D1"/>
    <mergeCell ref="A6:C6"/>
    <mergeCell ref="A7:C7"/>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anagement of financial risks, financial instruments, and other risks (Details 4) - USD ($) $ in Thousands</t>
        </is>
      </c>
      <c r="C1" s="2" t="inlineStr">
        <is>
          <t>12 Months Ended</t>
        </is>
      </c>
    </row>
    <row r="2">
      <c r="C2" s="2" t="inlineStr">
        <is>
          <t>Dec. 31, 2022</t>
        </is>
      </c>
      <c r="D2" s="2" t="inlineStr">
        <is>
          <t>Dec. 31, 2021</t>
        </is>
      </c>
    </row>
    <row r="3">
      <c r="A3" s="4" t="inlineStr">
        <is>
          <t>Brazilian Risk Free Curve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Nu Financeira</t>
        </is>
      </c>
      <c r="B5" s="4" t="inlineStr">
        <is>
          <t>[1]</t>
        </is>
      </c>
      <c r="C5" s="6" t="n">
        <v>-41</v>
      </c>
      <c r="D5" s="6" t="n">
        <v>4</v>
      </c>
    </row>
    <row r="6">
      <c r="A6" s="4" t="inlineStr">
        <is>
          <t>I P C A Coupon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Nu Financeira</t>
        </is>
      </c>
      <c r="B8" s="4" t="inlineStr">
        <is>
          <t>[1]</t>
        </is>
      </c>
      <c r="C8" s="5" t="n">
        <v>-5</v>
      </c>
      <c r="D8" s="5" t="n">
        <v>-2</v>
      </c>
    </row>
    <row r="9">
      <c r="A9" s="4" t="inlineStr">
        <is>
          <t>Mexican Risk Free Curve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Nu Mexico</t>
        </is>
      </c>
      <c r="C11" s="5" t="n">
        <v>-11</v>
      </c>
      <c r="D11" s="4" t="inlineStr">
        <is>
          <t xml:space="preserve"> </t>
        </is>
      </c>
    </row>
    <row r="12">
      <c r="A12" s="4" t="inlineStr">
        <is>
          <t>U S Risk Free Curve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Nu Holdings</t>
        </is>
      </c>
      <c r="C14" s="6" t="n">
        <v>-121</v>
      </c>
      <c r="D14" s="6" t="n">
        <v>-103</v>
      </c>
    </row>
    <row r="15"/>
    <row r="16">
      <c r="A16" s="4" t="inlineStr">
        <is>
          <t>[1]Includes Nu Financeira and its subsidiaries Nu Invest and Nu DTVM.</t>
        </is>
      </c>
    </row>
  </sheetData>
  <mergeCells count="4">
    <mergeCell ref="A1:B2"/>
    <mergeCell ref="C1:D1"/>
    <mergeCell ref="A15:C15"/>
    <mergeCell ref="A16:C16"/>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management (Details) - USD ($) $ in Thousands</t>
        </is>
      </c>
      <c r="B1" s="2" t="inlineStr">
        <is>
          <t>Dec. 31, 2022</t>
        </is>
      </c>
      <c r="C1" s="2" t="inlineStr">
        <is>
          <t>Dec. 31, 2021</t>
        </is>
      </c>
    </row>
    <row r="2">
      <c r="A2" s="3" t="inlineStr">
        <is>
          <t>Capital Management</t>
        </is>
      </c>
      <c r="B2" s="4" t="inlineStr">
        <is>
          <t xml:space="preserve"> </t>
        </is>
      </c>
      <c r="C2" s="4" t="inlineStr">
        <is>
          <t xml:space="preserve"> </t>
        </is>
      </c>
    </row>
    <row r="3">
      <c r="A3" s="4" t="inlineStr">
        <is>
          <t>Regulatory Capital</t>
        </is>
      </c>
      <c r="B3" s="6" t="n">
        <v>1091675</v>
      </c>
      <c r="C3" s="6" t="n">
        <v>485498</v>
      </c>
    </row>
    <row r="4">
      <c r="A4" s="4" t="inlineStr">
        <is>
          <t>Tier I</t>
        </is>
      </c>
      <c r="B4" s="5" t="n">
        <v>905782</v>
      </c>
      <c r="C4" s="5" t="n">
        <v>467225</v>
      </c>
    </row>
    <row r="5">
      <c r="A5" s="4" t="inlineStr">
        <is>
          <t>Common Equity</t>
        </is>
      </c>
      <c r="B5" s="5" t="n">
        <v>769640</v>
      </c>
      <c r="C5" s="5" t="n">
        <v>467225</v>
      </c>
    </row>
    <row r="6">
      <c r="A6" s="4" t="inlineStr">
        <is>
          <t>Additional</t>
        </is>
      </c>
      <c r="B6" s="5" t="n">
        <v>136142</v>
      </c>
      <c r="C6" s="5" t="n">
        <v>0</v>
      </c>
    </row>
    <row r="7">
      <c r="A7" s="4" t="inlineStr">
        <is>
          <t>Tier II</t>
        </is>
      </c>
      <c r="B7" s="5" t="n">
        <v>185893</v>
      </c>
      <c r="C7" s="5" t="n">
        <v>18273</v>
      </c>
    </row>
    <row r="8">
      <c r="A8" s="4" t="inlineStr">
        <is>
          <t>Risk Weighted Assets (RWA)</t>
        </is>
      </c>
      <c r="B8" s="5" t="n">
        <v>5106361</v>
      </c>
      <c r="C8" s="5" t="n">
        <v>2144499</v>
      </c>
    </row>
    <row r="9">
      <c r="A9" s="4" t="inlineStr">
        <is>
          <t>Credit Risk (RWA CPAD)</t>
        </is>
      </c>
      <c r="B9" s="5" t="n">
        <v>3958772</v>
      </c>
      <c r="C9" s="5" t="n">
        <v>1891177</v>
      </c>
    </row>
    <row r="10">
      <c r="A10" s="4" t="inlineStr">
        <is>
          <t>Market Risk (RWA MPAD)</t>
        </is>
      </c>
      <c r="B10" s="5" t="n">
        <v>70159</v>
      </c>
      <c r="C10" s="5" t="n">
        <v>14825</v>
      </c>
    </row>
    <row r="11">
      <c r="A11" s="4" t="inlineStr">
        <is>
          <t>Operational Risk (RWA OPAD)</t>
        </is>
      </c>
      <c r="B11" s="5" t="n">
        <v>1077430</v>
      </c>
      <c r="C11" s="5" t="n">
        <v>238497</v>
      </c>
    </row>
    <row r="12">
      <c r="A12" s="4" t="inlineStr">
        <is>
          <t>Capital Required</t>
        </is>
      </c>
      <c r="B12" s="5" t="n">
        <v>536168</v>
      </c>
      <c r="C12" s="5" t="n">
        <v>225172</v>
      </c>
    </row>
    <row r="13">
      <c r="A13" s="4" t="inlineStr">
        <is>
          <t>Margin</t>
        </is>
      </c>
      <c r="B13" s="6" t="n">
        <v>555507</v>
      </c>
      <c r="C13" s="6" t="n">
        <v>260325</v>
      </c>
    </row>
    <row r="14">
      <c r="A14" s="4" t="inlineStr">
        <is>
          <t>Basel Ratio</t>
        </is>
      </c>
      <c r="B14" s="10" t="n">
        <v>0.214</v>
      </c>
      <c r="C14" s="10" t="n">
        <v>0.226</v>
      </c>
    </row>
    <row r="15">
      <c r="A15" s="4" t="inlineStr">
        <is>
          <t>RBAN - Capital Required</t>
        </is>
      </c>
      <c r="B15" s="6" t="n">
        <v>128320</v>
      </c>
      <c r="C15" s="6" t="n">
        <v>896</v>
      </c>
    </row>
    <row r="16">
      <c r="A16" s="4" t="inlineStr">
        <is>
          <t>Margin considering RBAN</t>
        </is>
      </c>
      <c r="B16" s="6" t="n">
        <v>427187</v>
      </c>
      <c r="C16" s="6" t="n">
        <v>25942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pital management (Details 1) - USD ($) $ in Thousands</t>
        </is>
      </c>
      <c r="B1" s="2" t="inlineStr">
        <is>
          <t>Dec. 31, 2022</t>
        </is>
      </c>
      <c r="C1" s="2" t="inlineStr">
        <is>
          <t>Dec. 31, 2021</t>
        </is>
      </c>
    </row>
    <row r="2">
      <c r="A2" s="3" t="inlineStr">
        <is>
          <t>Capital Management</t>
        </is>
      </c>
      <c r="B2" s="4" t="inlineStr">
        <is>
          <t xml:space="preserve"> </t>
        </is>
      </c>
      <c r="C2" s="4" t="inlineStr">
        <is>
          <t xml:space="preserve"> </t>
        </is>
      </c>
    </row>
    <row r="3">
      <c r="A3" s="4" t="inlineStr">
        <is>
          <t>Adjusted Equity</t>
        </is>
      </c>
      <c r="B3" s="6" t="n">
        <v>1135199</v>
      </c>
      <c r="C3" s="6" t="n">
        <v>570418</v>
      </c>
    </row>
    <row r="4">
      <c r="A4" s="4" t="inlineStr">
        <is>
          <t>Max Amount</t>
        </is>
      </c>
      <c r="B4" s="5" t="n">
        <v>3923171</v>
      </c>
      <c r="C4" s="5" t="n">
        <v>2487136</v>
      </c>
    </row>
    <row r="5">
      <c r="A5" s="4" t="inlineStr">
        <is>
          <t>Monthly average of payment transactions</t>
        </is>
      </c>
      <c r="B5" s="5" t="n">
        <v>3923171</v>
      </c>
      <c r="C5" s="5" t="n">
        <v>2487136</v>
      </c>
    </row>
    <row r="6">
      <c r="A6" s="4" t="inlineStr">
        <is>
          <t>Balance of electronic currencies</t>
        </is>
      </c>
      <c r="B6" s="6" t="n">
        <v>1492236</v>
      </c>
      <c r="C6" s="6" t="n">
        <v>1693514</v>
      </c>
    </row>
    <row r="7">
      <c r="A7" s="4" t="inlineStr">
        <is>
          <t>Capital Ratio</t>
        </is>
      </c>
      <c r="B7" s="10" t="n">
        <v>0.289</v>
      </c>
      <c r="C7" s="10" t="n">
        <v>0.22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pital management (Details Narrative) - USD ($) $ in Thousands</t>
        </is>
      </c>
      <c r="B1" s="2" t="inlineStr">
        <is>
          <t>12 Months Ended</t>
        </is>
      </c>
    </row>
    <row r="2">
      <c r="B2" s="2" t="inlineStr">
        <is>
          <t>Dec. 31, 2022</t>
        </is>
      </c>
      <c r="C2" s="2" t="inlineStr">
        <is>
          <t>Dec. 31, 2021</t>
        </is>
      </c>
    </row>
    <row r="3">
      <c r="A3" s="3" t="inlineStr">
        <is>
          <t>Capital Management</t>
        </is>
      </c>
      <c r="B3" s="4" t="inlineStr">
        <is>
          <t xml:space="preserve"> </t>
        </is>
      </c>
      <c r="C3" s="4" t="inlineStr">
        <is>
          <t xml:space="preserve"> </t>
        </is>
      </c>
    </row>
    <row r="4">
      <c r="A4" s="4" t="inlineStr">
        <is>
          <t>Average payment</t>
        </is>
      </c>
      <c r="B4" s="9" t="n">
        <v>0.02</v>
      </c>
      <c r="C4" s="4" t="inlineStr">
        <is>
          <t xml:space="preserve"> </t>
        </is>
      </c>
    </row>
    <row r="5">
      <c r="A5" s="4" t="inlineStr">
        <is>
          <t>Balance of electronic coins issued</t>
        </is>
      </c>
      <c r="B5" s="9" t="n">
        <v>0.02</v>
      </c>
      <c r="C5" s="4" t="inlineStr">
        <is>
          <t xml:space="preserve"> </t>
        </is>
      </c>
    </row>
    <row r="6">
      <c r="A6" s="4" t="inlineStr">
        <is>
          <t>Regulatory capital position</t>
        </is>
      </c>
      <c r="B6" s="6" t="n">
        <v>428067</v>
      </c>
      <c r="C6" s="6" t="n">
        <v>4435</v>
      </c>
    </row>
    <row r="7">
      <c r="A7" s="4" t="inlineStr">
        <is>
          <t>Capital ratio</t>
        </is>
      </c>
      <c r="B7" s="10" t="n">
        <v>0.4462</v>
      </c>
      <c r="C7" s="4" t="inlineStr">
        <is>
          <t xml:space="preserve"> </t>
        </is>
      </c>
    </row>
    <row r="8">
      <c r="A8" s="4" t="inlineStr">
        <is>
          <t>Minimum requirement</t>
        </is>
      </c>
      <c r="B8" s="10" t="n">
        <v>0.105</v>
      </c>
      <c r="C8"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4792231</v>
      </c>
      <c r="C4" s="6" t="n">
        <v>1698023</v>
      </c>
      <c r="D4" s="6" t="n">
        <v>737133</v>
      </c>
    </row>
    <row r="5">
      <c r="A5" s="4" t="inlineStr">
        <is>
          <t>Reportable segme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3345093</v>
      </c>
      <c r="C7" s="5" t="n">
        <v>1319045</v>
      </c>
      <c r="D7" s="5" t="n">
        <v>610642</v>
      </c>
    </row>
    <row r="8">
      <c r="A8" s="4" t="inlineStr">
        <is>
          <t>Non current assets</t>
        </is>
      </c>
      <c r="B8" s="5" t="n">
        <v>626025</v>
      </c>
      <c r="C8" s="5" t="n">
        <v>507931</v>
      </c>
      <c r="D8" s="4" t="inlineStr">
        <is>
          <t xml:space="preserve"> </t>
        </is>
      </c>
    </row>
    <row r="9">
      <c r="A9" s="4" t="inlineStr">
        <is>
          <t>Brazil [Member] | Reportable segmen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venue</t>
        </is>
      </c>
      <c r="B11" s="5" t="n">
        <v>3121129</v>
      </c>
      <c r="C11" s="5" t="n">
        <v>1285849</v>
      </c>
      <c r="D11" s="5" t="n">
        <v>609232</v>
      </c>
    </row>
    <row r="12">
      <c r="A12" s="4" t="inlineStr">
        <is>
          <t>Non current assets</t>
        </is>
      </c>
      <c r="B12" s="5" t="n">
        <v>551668</v>
      </c>
      <c r="C12" s="5" t="n">
        <v>491805</v>
      </c>
      <c r="D12" s="4" t="inlineStr">
        <is>
          <t xml:space="preserve"> </t>
        </is>
      </c>
    </row>
    <row r="13">
      <c r="A13" s="4" t="inlineStr">
        <is>
          <t>Mexico [Member] | Reportable segme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evenue</t>
        </is>
      </c>
      <c r="B15" s="5" t="n">
        <v>201197</v>
      </c>
      <c r="C15" s="5" t="n">
        <v>29546</v>
      </c>
      <c r="D15" s="5" t="n">
        <v>1409</v>
      </c>
    </row>
    <row r="16">
      <c r="A16" s="4" t="inlineStr">
        <is>
          <t>Non current assets</t>
        </is>
      </c>
      <c r="B16" s="5" t="n">
        <v>17610</v>
      </c>
      <c r="C16" s="5" t="n">
        <v>8235</v>
      </c>
      <c r="D16" s="4" t="inlineStr">
        <is>
          <t xml:space="preserve"> </t>
        </is>
      </c>
    </row>
    <row r="17">
      <c r="A17" s="4" t="inlineStr">
        <is>
          <t>Colombia [Member] | Reportable seg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t>
        </is>
      </c>
      <c r="B19" s="5" t="n">
        <v>20369</v>
      </c>
      <c r="C19" s="5" t="n">
        <v>805</v>
      </c>
      <c r="D19" s="5" t="n">
        <v>1</v>
      </c>
    </row>
    <row r="20">
      <c r="A20" s="4" t="inlineStr">
        <is>
          <t>Non current assets</t>
        </is>
      </c>
      <c r="B20" s="5" t="n">
        <v>5124</v>
      </c>
      <c r="C20" s="5" t="n">
        <v>650</v>
      </c>
      <c r="D20" s="4" t="inlineStr">
        <is>
          <t xml:space="preserve"> </t>
        </is>
      </c>
    </row>
    <row r="21">
      <c r="A21" s="4" t="inlineStr">
        <is>
          <t>Cayman Islands [Member] | Reportable segme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Revenue</t>
        </is>
      </c>
      <c r="B23" s="5" t="n">
        <v>0</v>
      </c>
      <c r="C23" s="5" t="n">
        <v>0</v>
      </c>
      <c r="D23" s="5" t="n">
        <v>0</v>
      </c>
    </row>
    <row r="24">
      <c r="A24" s="4" t="inlineStr">
        <is>
          <t>Non current assets</t>
        </is>
      </c>
      <c r="B24" s="5" t="n">
        <v>43994</v>
      </c>
      <c r="C24" s="5" t="n">
        <v>831</v>
      </c>
      <c r="D24" s="4" t="inlineStr">
        <is>
          <t xml:space="preserve"> </t>
        </is>
      </c>
    </row>
    <row r="25">
      <c r="A25" s="4" t="inlineStr">
        <is>
          <t>Germany [Member] | Reportable segme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Revenue</t>
        </is>
      </c>
      <c r="B27" s="5" t="n">
        <v>0</v>
      </c>
      <c r="C27" s="5" t="n">
        <v>0</v>
      </c>
      <c r="D27" s="5" t="n">
        <v>0</v>
      </c>
    </row>
    <row r="28">
      <c r="A28" s="4" t="inlineStr">
        <is>
          <t>Non current assets</t>
        </is>
      </c>
      <c r="B28" s="5" t="n">
        <v>88</v>
      </c>
      <c r="C28" s="5" t="n">
        <v>150</v>
      </c>
      <c r="D28" s="4" t="inlineStr">
        <is>
          <t xml:space="preserve"> </t>
        </is>
      </c>
    </row>
    <row r="29">
      <c r="A29" s="4" t="inlineStr">
        <is>
          <t>Argentina [Member] | Reportable segmen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Revenue</t>
        </is>
      </c>
      <c r="B31" s="5" t="n">
        <v>0</v>
      </c>
      <c r="C31" s="5" t="n">
        <v>0</v>
      </c>
      <c r="D31" s="5" t="n">
        <v>0</v>
      </c>
    </row>
    <row r="32">
      <c r="A32" s="4" t="inlineStr">
        <is>
          <t>Non current assets</t>
        </is>
      </c>
      <c r="B32" s="5" t="n">
        <v>46</v>
      </c>
      <c r="C32" s="5" t="n">
        <v>73</v>
      </c>
      <c r="D32" s="4" t="inlineStr">
        <is>
          <t xml:space="preserve"> </t>
        </is>
      </c>
    </row>
    <row r="33">
      <c r="A33" s="4" t="inlineStr">
        <is>
          <t>United States [Member] | Reportable segment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Revenue</t>
        </is>
      </c>
      <c r="B35" s="5" t="n">
        <v>2398</v>
      </c>
      <c r="C35" s="5" t="n">
        <v>2845</v>
      </c>
      <c r="D35" s="6" t="n">
        <v>0</v>
      </c>
    </row>
    <row r="36">
      <c r="A36" s="4" t="inlineStr">
        <is>
          <t>Non current assets</t>
        </is>
      </c>
      <c r="B36" s="6" t="n">
        <v>7495</v>
      </c>
      <c r="C36" s="6" t="n">
        <v>6187</v>
      </c>
      <c r="D36"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Segment information (Details Narrative)</t>
        </is>
      </c>
      <c r="B1" s="2" t="inlineStr">
        <is>
          <t>12 Months Ended</t>
        </is>
      </c>
    </row>
    <row r="2">
      <c r="B2" s="2" t="inlineStr">
        <is>
          <t>Dec. 31, 2022</t>
        </is>
      </c>
    </row>
    <row r="3">
      <c r="A3" s="3" t="inlineStr">
        <is>
          <t>Segment Information</t>
        </is>
      </c>
      <c r="B3" s="4" t="inlineStr">
        <is>
          <t xml:space="preserve"> </t>
        </is>
      </c>
    </row>
    <row r="4">
      <c r="A4" s="4" t="inlineStr">
        <is>
          <t>Number reportable segment</t>
        </is>
      </c>
      <c r="B4" s="4" t="inlineStr">
        <is>
          <t>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11. Cash and cash equivalents
Schedule of cash and cash equivalents
2022 2021
Reverse repurchase agreement in foreign currency 59,519 1,115,805
Short-term investments 153,743 1,412,901
Voluntary deposits at central banks 2,451,150 -
Bank balances 1,506,727 174,142
Other cash and cash equivalents 1,177 2,827
Total 4,172,316 2,705,675 Cash and cash equivalents are held to meet
short-term cash needs and include deposits with banks and other short-term highly liquid investments with original maturities of three-months
or less and with an immaterial risk of change in value. The reverse repurchase agreements and short-term
investments are mainly in Brazilian Reais, and the average rate of remuneration as of December 31, 2022 and 2021, is 99% and 98.7% of
the Brazilian CDI rate, which is set daily and represents the average rate at which Brazilian banks were willing to borrow/lend to each
other for one day. Voluntary deposits at central banks are deposits
made by the subsidiary Nu Financeira at the Brazilian Central Bank and are considered as cash and cash equivalents as they mature in one
business day.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n-cash transactions (Details) - USD ($) $ in Thousands</t>
        </is>
      </c>
      <c r="B1" s="2" t="inlineStr">
        <is>
          <t>Dec. 31, 2022</t>
        </is>
      </c>
      <c r="C1" s="2" t="inlineStr">
        <is>
          <t>Dec. 31, 2021</t>
        </is>
      </c>
      <c r="D1" s="2" t="inlineStr">
        <is>
          <t>Dec. 31, 2020</t>
        </is>
      </c>
    </row>
    <row r="2">
      <c r="A2" s="3" t="inlineStr">
        <is>
          <t>Non-cash Transactions</t>
        </is>
      </c>
      <c r="B2" s="4" t="inlineStr">
        <is>
          <t xml:space="preserve"> </t>
        </is>
      </c>
      <c r="C2" s="4" t="inlineStr">
        <is>
          <t xml:space="preserve"> </t>
        </is>
      </c>
      <c r="D2" s="4" t="inlineStr">
        <is>
          <t xml:space="preserve"> </t>
        </is>
      </c>
    </row>
    <row r="3">
      <c r="A3" s="4" t="inlineStr">
        <is>
          <t>Oivia's acquisition - share consideration</t>
        </is>
      </c>
      <c r="B3" s="6" t="n">
        <v>36671</v>
      </c>
      <c r="C3" s="6" t="n">
        <v>0</v>
      </c>
      <c r="D3" s="6" t="n">
        <v>0</v>
      </c>
    </row>
    <row r="4">
      <c r="A4" s="4" t="inlineStr">
        <is>
          <t>Contingent share award termination (note 10b)</t>
        </is>
      </c>
      <c r="B4" s="5" t="n">
        <v>355573</v>
      </c>
      <c r="C4" s="5" t="n">
        <v>0</v>
      </c>
      <c r="D4" s="5" t="n">
        <v>0</v>
      </c>
    </row>
    <row r="5">
      <c r="A5" s="4" t="inlineStr">
        <is>
          <t>Easynvest acquisition - share consideration</t>
        </is>
      </c>
      <c r="B5" s="5" t="n">
        <v>0</v>
      </c>
      <c r="C5" s="5" t="n">
        <v>271229</v>
      </c>
      <c r="D5" s="5" t="n">
        <v>0</v>
      </c>
    </row>
    <row r="6">
      <c r="A6" s="4" t="inlineStr">
        <is>
          <t>Conversion of senior preferred shares into equity</t>
        </is>
      </c>
      <c r="B6" s="5" t="n">
        <v>0</v>
      </c>
      <c r="C6" s="5" t="n">
        <v>400915</v>
      </c>
      <c r="D6" s="5" t="n">
        <v>0</v>
      </c>
    </row>
    <row r="7">
      <c r="A7" s="4" t="inlineStr">
        <is>
          <t>Spin Pay acquisition - share consideration</t>
        </is>
      </c>
      <c r="B7" s="6" t="n">
        <v>0</v>
      </c>
      <c r="C7" s="6" t="n">
        <v>6346</v>
      </c>
      <c r="D7" s="6" t="n">
        <v>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ustomer crypto safeguarding (Details) $ in Thousands</t>
        </is>
      </c>
      <c r="B1" s="2" t="inlineStr">
        <is>
          <t>12 Months Ended</t>
        </is>
      </c>
    </row>
    <row r="2">
      <c r="B2" s="2" t="inlineStr">
        <is>
          <t>Dec. 31, 2022 USD ($)</t>
        </is>
      </c>
    </row>
    <row r="3">
      <c r="A3" s="3" t="inlineStr">
        <is>
          <t>Customer Crypto Safeguarding</t>
        </is>
      </c>
      <c r="B3" s="4" t="inlineStr">
        <is>
          <t xml:space="preserve"> </t>
        </is>
      </c>
    </row>
    <row r="4">
      <c r="A4" s="4" t="inlineStr">
        <is>
          <t>Total approximate number of crypto held for customers</t>
        </is>
      </c>
      <c r="B4" s="6" t="n">
        <v>268907</v>
      </c>
    </row>
    <row r="5">
      <c r="A5" s="4" t="inlineStr">
        <is>
          <t>Bitcoin</t>
        </is>
      </c>
      <c r="B5" s="5" t="n">
        <v>10227</v>
      </c>
    </row>
    <row r="6">
      <c r="A6" s="4" t="inlineStr">
        <is>
          <t>Ethereum</t>
        </is>
      </c>
      <c r="B6" s="5" t="n">
        <v>7823</v>
      </c>
    </row>
    <row r="7">
      <c r="A7" s="4" t="inlineStr">
        <is>
          <t>Matic</t>
        </is>
      </c>
      <c r="B7" s="5" t="n">
        <v>181</v>
      </c>
    </row>
    <row r="8">
      <c r="A8" s="4" t="inlineStr">
        <is>
          <t>UNI</t>
        </is>
      </c>
      <c r="B8" s="5" t="n">
        <v>82</v>
      </c>
    </row>
    <row r="9">
      <c r="A9" s="4" t="inlineStr">
        <is>
          <t>Total</t>
        </is>
      </c>
      <c r="B9" s="6" t="n">
        <v>1831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curities</t>
        </is>
      </c>
      <c r="B1" s="2" t="inlineStr">
        <is>
          <t>12 Months Ended</t>
        </is>
      </c>
    </row>
    <row r="2">
      <c r="B2" s="2" t="inlineStr">
        <is>
          <t>Dec. 31, 2022</t>
        </is>
      </c>
    </row>
    <row r="3">
      <c r="A3" s="3" t="inlineStr">
        <is>
          <t>Securities Abstract</t>
        </is>
      </c>
      <c r="B3" s="4" t="inlineStr">
        <is>
          <t xml:space="preserve"> </t>
        </is>
      </c>
    </row>
    <row r="4">
      <c r="A4" s="4" t="inlineStr">
        <is>
          <t>Securities</t>
        </is>
      </c>
      <c r="B4" s="4" t="inlineStr">
        <is>
          <t xml:space="preserve">12. Securities a) Financial instruments at fair value
through profit and loss ("FVTPL")
Financial instruments at FVTPL
2022 2021
Breakdown by maturity
Financial instruments at FVTPL Maturity Cost Fair Value No maturity Up to 12 months
Over 12 months Fair Value
Government bonds (i)
Brazil 03/27 159 163 - 163 - 571,753
Total government bonds 159 163 - 163 - 571,753
Corporate bonds and other instruments
Bill of credit (LC) 10/22 - 02/25 138 138 - 138 - 14
Certificate of bank deposits (CDB) 10/22 - 02/25 3,765 3,712 - 2,990 722 81,810
Real estate and agribusiness letter of credit 10/22 - 07/26 1,196 1,197 - 668 529 1,508
Corporate bonds and debentures 01/23 - 05/44 46,896 46,680 - - 46,680 120,859
Equity instrument (ii) 12,483 22,082 22,082 - - 30,735
Investment funds - - - - - 9,125
Stocks issued by public-held company - - - - - 158
Time deposit 905 905 905 - - -
Real estate and agribusiness certificate of receivables 01/23 - 08/37 17,352 16,976 - 21 16,955 -
Total corporate bonds and other instruments 82,735 91,690 22,987 3,817 64,886 244,209
Total financial instruments at FVTPL 82,894 91,853 22,987 3,980 64,886 815,962
2022 2021
Amounts in Amounts in
Financial instruments at FVTPL Original Currency US$ Original Currency US$
Currency:
Brazilian Reais 334,783 63,401 3,718,139 666,835
U.S. Dollars 6,370 6,370 118,392 118,392
Others 1,826,954 22,082 2,364,231 30,735
Total 91,853 815,962
(i) Government bonds are mainly composed of Financial Treasury Bills ("LFTs") and National Treasury Bills ("LTNs"), which
had an average return of 101.69 106.3
(ii) Refers to an investment in Jupiter, a neobank for consumers in India, and an investment in Din Global ("dBank"), a Pakistani
fintech company. As of December 31, 2022, the total fair value of these investments corresponded to US$22,082 (US$30,735 on December
31, 2021), classified as level 3 in the fair value hierarchy, as described in note 26. b) Financial instruments
at fair value to other comprehensive income ("FVTOCI")
Financial instruments at FVTOCI
2022 2021
Maturities
Financial instruments at FVTOCI Maturity Cost Fair Value No maturity Up to 12 months
Over 12 months Fair Value
Government bonds (i)
Brazil 03/23 - 09/28 8,214,332 8,222,115 - 2,593,462 5,628,653 6,074,435
United States of America 12/22 - 08/25 175,182 171,184 - - 171,184 830,124
Colombia 02/24 - - - - - 504
Mexico 01/26 1,509 1,382 - - 1,382 -
Total government bonds 8,391,023 8,394,681 - 2,593,462 5,801,219 6,905,063
Corporate bonds and other instruments
Corporate bonds and debentures 01/23 - 10/70 810,744 788,948 - 105,581 683,367 924
Investment funds 03/24 302,779 302,779 35,527 - 267,252 137,759
Time deposit 01/23 - 06/23 446,540 445,531 - 445,531 - 1,119,682
Real estate and agribusiness certificate of receivables 15,198 15,199 - - 15,199 -
Total corporate bonds and other instruments 1,575,261 1,552,457 35,527 551,112 965,818 1,258,365
Total financial instruments at FVTOCI 9,966,284 9,947,138 35,527 3,144,574 6,767,037 8,163,428
2022 2021
Amounts in Amounts in
Financial instruments at FVTOCI Original Currency US$ Original Currency US$
Currency:
Brazilian Reais 45,527,868 8,622,049 34,643,103 6,213,118
U.S. Dollars 1,323,707 1,323,707 1,949,806 1,949,806
Others 26,949 1,382 10,347 504
Total 9,947,138 8,163,428
(i) Includes US$2,252,464 (US$2,082,519 on December 31, 2021) held by the subsidiaries for regulatory purposes, as required by the Brazilian
Central Bank. It also includes Brazilian government securities margins pledged by the Group for transactions on the Brazilian stock exchange
in the amount of US$160,485 (US$116,254 on December 31, 2021). Government bonds are classified as Level 1 in the fair value hierarchy,
as described in note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dit card receivables</t>
        </is>
      </c>
      <c r="B1" s="2" t="inlineStr">
        <is>
          <t>12 Months Ended</t>
        </is>
      </c>
    </row>
    <row r="2">
      <c r="B2" s="2" t="inlineStr">
        <is>
          <t>Dec. 31, 2022</t>
        </is>
      </c>
    </row>
    <row r="3">
      <c r="A3" s="3" t="inlineStr">
        <is>
          <t>Credit Card Receivables</t>
        </is>
      </c>
      <c r="B3" s="4" t="inlineStr">
        <is>
          <t xml:space="preserve"> </t>
        </is>
      </c>
    </row>
    <row r="4">
      <c r="A4" s="4" t="inlineStr">
        <is>
          <t>Credit card receivables</t>
        </is>
      </c>
      <c r="B4" s="4" t="inlineStr">
        <is>
          <t xml:space="preserve">13. Credit card receivables a) Composition of receivables
Composition of receivables
2022 2021
Receivables - current
(i) 4,236,235 2,341,492
Receivables - installments
(i) 4,259,979 2,483,647
Receivables - revolving
(ii) 770,011 337,014
Total receivables 9,266,225 5,162,153
Fair value adjustment - portfolio hedge (note 18) (51) -
Total 9,266,174 5,162,153
Credit card ECL allowance
Presented as deduction of receivables (1,033,102) (381,633)
Presented as "Other liabilities" (17,566) (9,046)
Total credit card ECL allowance (1,050,668) (390,679)
Receivables, net 8,215,506 4,771,474
Total receivables presented as assets 8,233,072 4,780,520
(i) "Receivables - current" is related to purchases made by customers due on the next credit card billing date, and pix financing
in one installment. "Receivables - installments" is related to purchases in installments which are financed by the merchant.
Cardholder's purchase is paid in up to 12, 24 and 36 in Brazil, Mexico and Colombia, respectively, in monthly installments on purchases
in installments. Cardholder's credit limit is reduced whenever there is a transaction by the customer. The Group makes the corresponding
payments to the credit card network (see note 21) following a similar schedule. As receipts and payments are aligned, the Group does
not incur significant financing costs with this product, however it is exposed to the credit risk of the cardholder as it is obliged
to make the payments to the credit card network even if the cardholder does not pay. "Receivables - installments" also includes
the amounts of credit card bills not fully paid by the customers and that have been converted into payments in installments with a fixed
interest rate ( fatura parcelada
(ii) "Receivables - revolving" is related to the amounts due from customers that have not paid in full their credit card bill. Customers
may request to convert these receivables into loans to be paid in installments. In accordance with Brazilian regulation, revolving balances
that are outstanding for more than 2 months are mandatorily converted into fatura parcelada . b) Breakdown by maturity
Breakdown by maturity
2022 2021
Amount % Amount %
Installments not overdue due in:
&lt;= 30 days 4,036,414 43.6 2,401,149 46.5
30 &lt; 60 days 1,604,056 17.3 904,864 17.5
&gt; 60 days 2,823,966 30.5 1,579,010 30.6
Total not overdue installments 8,464,436 91.3 4,885,023 94.6
Installments overdue by:
&lt;= 30 days 237,531 2.6 77,527 1.5
30 &lt; 60 days 91,604 1.0 34,476 0.7
60 &lt; 90 days 74,917 0.8 26,747 0.5
&gt; 90 days 397,737 4.3 138,380 2.7
Total overdue installments 801,789 8.7 277,130 5.4
Total 9,266,225 100.0 5,162,153 100.0 Overdue installments consist mainly of revolving
balances, and not overdue installments consist mainly of current receivables and future bill installments ( parcelado c) Credit loss allowance - by stages As of December 31, 2022, the credit card
ECL allowance totaled US$1,050,668 (US$390,679 as of December 31, 2021). The provision is provided by a model estimation, consistently
applied, which is sensitive to the methods, assumptions, and risk parameters underlying its calculation. The amount that the credit loss allowance
represents in comparison to the Group’s gross receivables coverage ratio is also monitored, to anticipate trends that could indicate
credit risk increases. This metric is considered a key risk indicator and it is monitored across multiple committees, supporting the decision-making
process and is discussed in the credit forums. All receivables are classified through stages,
as described in note 4(a). The majority of the Group's credit card portfolio
was classified as stage 1, followed by stages 2 and 3, respectively as of December 31, 2022 and December 31, 2021. The proportion of stage
3 exposures increased to 6.5 3.8
Schedule of majority of the Group's credit card portfolio being classified as stage 1, followed by
stages 2 and 3, respectively
2022
Gross Exposures % Credit Loss Allowance % Coverage Ratio (%)
Stage 1 7,750,270 83.6 322,970 30.7 4.2
Stage 2 917,178 9.9 254,181 24.2 27.7
Absolute Trigger (Days Late) 215,209 23.5 140,167 55.1 65.1
Relative Trigger (PD deterioration) 701,969 76.5 114,014 44.9 16.2
Stage 3 598,777 6.5 473,517 45.1 79.1
Total 9,266,225 100.0 1,050,668 100.0 11.3
2021
Gross Exposures % Credit Loss Allowance % Coverage Ratio (%)
Stage 1 4,525,689 87.7 127,358 32.6 2.8
Stage 2 440,105 8.5 126,392 32.4 28.7
Absolute Trigger (Days Late) 131,409 29.9 61,844 48.9 47.1
Relative Trigger (PD deterioration) 308,696 70.1 64,548 51.1 20.9
Stage 3 196,359 3.8 136,929 35.0 69.7
Total 5,162,153 100.0 390,679 100.0 7.6 d) Credit loss allowance - by credit
quality vs. stages
Schedule of Credit loss allowance by credit quality
2022
Gross Exposures % Credit Loss Allowance % Coverage Ratio (%)
Strong (PD &lt; 5%) 6,097,909 65.8 113,780 10.8 1.9
Stage 1 6,081,551 99.7 113,525 99.8 1.9
Stage 2 16,358 0.3 255 0.2 1.6
Satisfactory (5% &lt;= PD &lt;= 20%) 1,477,414 15.9 118,825 11.2 8.0
Stage 1 1,227,610 83.1 100,190 84.3 8.2
Stage 2 249,804 16.9 18,635 15.7 7.5
Higher Risk (PD &gt; 20%) 1,690,902 18.3 818,063 78.0 48.4
Stage 1 441,109 26.1 109,255 13.4 24.8
Stage 2 651,016 38.5 235,291 28.8 36.1
Stage 3 598,777 35.4 473,517 57.9 79.1
Total 9,266,225 100.0 1,050,668 100.0 11.3
2021
Gross Exposures % Credit Loss Allowance % Coverage Ratio (%)
Strong (PD &lt; 5%) 3,755,666 72.8 40,480 10.4 1.1
Stage 1 3,754,626 100.0 40,435 99.9 1.1
Stage 2 1,040 0.0 45 0.1 4.3
Satisfactory (5% &lt;= PD &lt;= 20%) 804,608 15.6 71,149 18.2 8.8
Stage 1 675,507 84.0 57,102 80.3 8.5
Stage 2 129,101 16.0 14,047 19.7 10.9
Higher Risk (PD &gt; 20%) 601,879 11.6 279,050 71.4 46.4
Stage 1 95,556 15.9 29,821 10.7 31.2
Stage 2 309,964 51.5 112,300 40.2 36.2
Stage 3 196,359 32.6 136,929 49.1 69.7
Total 5,162,153 100.0 390,679 100.0 7.6 The credit quality classification is grouped
in three categories based on its probability of default (PD) at the reporting date, as shown in the table below:
Schedule of credit quality classification gross
Stage 1 and 2 Stage3
Default grade Probability of default Credit quality description Probability of default Credit quality description
1 &lt;1% Strong
2 1.0% to 5.0% Strong
3 5.0% to 20.0% Satisfactory
4 20.0% to 35.0% Higher Risk
5 &gt;35% Higher Risk 100 Higher Risk When compared to December 31, 2021, a change
in the credit quality distribution is observed, with relative exposure moving to higher PD stages. This movement is explained by the changes
to models and aforementioned risk normalization. There is still a significant concentration of receivables at stage 1 based on credit
quality. Receivables with satisfactory risk are distributed between stages 1 and 2, mostly at stage 1. Defaulted assets at stage 3 are classified
as higher risk. There is also a large proportion of stage 2 exposures classified as higher risk.
e) Credit loss allowance - changes The following tables show the reconciliations
from the opening to the closing balance of the credit loss allowance by stages of the financial instruments.
Schedule of credit allowance changes
2022
Stage 1 Stage 2 Stage 3 Total
Credit loss allowance at beginning of year 127,358 126,392 136,929 390,679
Transfers from Stage 1 to Stage 2 (19,469) 19,469 - -
Transfers from Stage 2 to Stage 1 38,029 (38,029) - -
Transfers to Stage 3 (22,691) (64,523) 87,214 -
Transfers from Stage 3 6,148 1,659 (7,807) -
Write-offs - - (290,974) (290,974)
Net increase of loss allowance (note 7) 190,073 203,018 545,988 939,079
New originations (a) 144,394 22,320 11,167 177,881
Changes in exposure of preexisting accounts (b) 115,746 4,813 2,400 122,959
Net drawdowns, repayments, net remeasurement and movements due to risk changes (97,269) 210,317 519,615 632,663
Changes to models used in calculation (c) 27,202 (34,432) 12,806 5,576
Effect of changes in exchange rates (OCI) 3,522 6,195 2,167 11,884
Credit loss allowance at end of the year 322,970 254,181 473,517 1,050,668
2021
Stage 1 Stage 2 Stage 3 Total
Credit loss allowance at beginning of year 79,296 60,391 77,855 217,542
Transfers from Stage 1 to Stage 2 (10,514) 10,514 - -
Transfers from Stage 2 to Stage 1 17,840 (17,840) - -
Transfers to Stage 3 (7,023) (13,176) 20,199 -
Transfers from Stage 3 151 70 (221) -
Write-offs - - (118,518) (118,518)
Net increase of loss allowance (note 7) 54,096 92,658 164,847 311,601
New originations (a) 94,367 9,547 3,979 107,893
Changes in exposure of preexisting accounts (b) 120,420 2,585 363 123,368
Net drawdowns, repayments, net remeasurement and movements due to risk changes (161,906) 79,282 160,186 77,562
Changes to models used in calculation (c) 1,215 1,244 319 2,778
Effect of changes in exchange rates (OCI) (6,488) (6,225) (7,233) (19,946)
Credit loss allowance at end of the year 127,358 126,392 136,929 390,679
2020
Stage 1 Stage 2 Stage 3 Total
Credit loss allowance at beginning of year 68,437 75,531 79,929 223,897
Transfers from Stage 1 to Stage 2 (4,252) 4,252 - -
Transfers from Stage 2 to Stage 1 27,974 (27,974) - -
Transfers to Stage 3 (3,929) (11,252) 15,181 -
Transfers from Stage 3 246 129 (375) -
Write-offs - - (116,856) (116,856)
Net increase of loss allowance (note 7) 6,154 36,643 117,973 160,770
New originations (a) 27,727 2,421 1,376 31,524
Changes in exposure of preexisting accounts (b) - - - -
Net drawdowns, repayments, net remeasurement and movements due to risk changes (9,593) 33,474 104,248 128,129
Changes to models used in calculation (c) (11,980) 748 12,349 1,117
Effect of changes in exchange rates (OCI) (15,334) (16,938) (17,997) (50,269)
Credit loss allowance at end of the year 79,296 60,391 77,855 217,542
(a) Considers all accounts originated from the beginning to the end of the period. ECL effects presented in the table were calculated as
if risk parameters at the beginning of the period were applied.
(b) Reflects the movements in exposure of accounts that already existed in the beginning of the period, as increase in credit limits. ECL
effects were calculated as if risk parameters of the exposures at the beginning of the period were applied.
(c) Relates to methodology changes that occurred during the period, according to the Group's processes of model monitoring. The following tables present changes in the
gross carrying amount of the credit card portfolio to demonstrate the effects of the changes in the loss allowance for the same portfolio
as discussed above. “Net change of gross carrying amount” includes acquisitions, payments, and interest accruals.
Schedule of
net change of gross carrying amount” includes acquisitions, payments, and interest accruals
2022
Stage 1 Stage 2 Stage 3 Total
Gross carrying amount at beginning of year 4,525,689 440,105 196,359 5,162,153
Transfers from Stage 1 to Stage 2 (377,421) 377,421 - -
Transfers from Stage 2 to Stage 1 178,742 (178,742) - -
Transfers to Stage 3 (218,192) (168,974) 387,166 -
Transfers from Stage 3 8,576 2,325 (10,901) -
Write-offs - - (290,974) (290,974)
Net change of gross carrying amount 3,450,551 427,186 313,606 4,191,343
Effect of changes in exchange rates (OCI) 182,325 17,857 3,521 203,703
Gross carrying amount at end of the year 7,750,270 917,178 598,777 9,266,225
2021
Stage 1 Stage 2 Stage 3 Total
Gross carrying amount at beginning of year 2,799,999 202,673 116,200 3,118,872
Transfers from Stage 1 to Stage 2 (168,654) 168,654 - -
Transfers from Stage 2 to Stage 1 73,448 (73,448) - -
Transfers to Stage 3 (72,328) (41,112) 113,440 -
Transfers from Stage 3 156 68 (224) -
Write-offs - - (120,071) (120,071)
Net change of gross carrying amount 2,145,118 205,148 97,356 2,447,622
Effect of changes in exchange rates (OCI) (252,050) (21,878) (10,342) (284,270)
Gross carrying amount at end of the year 4,525,689 440,105 196,359 5,162,153
2020
Stage 1 Stage 2 Stage 3 Total
Credit loss allowance at beginning of year 2,484,556 389,734 136,131 3,010,421
Transfers from Stage 1 to Stage 2 (79,734) 79,734 - -
Transfers from Stage 2 to Stage 1 162,232 (162,232) - -
Transfers to Stage 3 (43,582) (49,951) 93,533 -
Transfers from Stage 3 435 226 (661) -
Write-offs - - (116,856) (116,856)
Net change of gross carrying amount 839,461 31,990 34,640 906,091
Effect of changes in exchange rates (OCI) (563,369) (86,828) (30,587) (680,784)
Credit loss allowance at end of the year 2,799,999 202,673 116,200 3,118,872 f) Credit loss allowance - COVID-19
impacts As the COVID-19 pandemic started to spread
in the year 2020, lockdowns and mobility restrictions were expected to severely harm the economy, pushing financial institutions and individuals
to be more conservative about taking risks. In addition, the Brazilian government response included "Emergency Aid", all of
which together caused a change in the portfolio credit behavior, reducing delinquency and other risk indicators. As vaccinations advanced and restrictions
fell, mainly after the last quarter of 2021, the economy started to regain traction, laying ground for a resumption in risk-related activities. In 2022, as the effects of the pandemic dimmed,
the risk profile of the portfolio changed, reverting into what is considered to be a risk normalization trend until pre-pandemic levels.
Delinquencies followed this path to normalization during the first half of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2</t>
        </is>
      </c>
      <c r="C2" s="2" t="inlineStr">
        <is>
          <t>Dec. 31, 2021</t>
        </is>
      </c>
      <c r="D2" s="2" t="inlineStr">
        <is>
          <t>Dec. 31, 2020</t>
        </is>
      </c>
    </row>
    <row r="3">
      <c r="A3" s="3" t="inlineStr">
        <is>
          <t>Consolidated Statements Of Profit Or Loss</t>
        </is>
      </c>
      <c r="B3" s="4" t="inlineStr">
        <is>
          <t xml:space="preserve"> </t>
        </is>
      </c>
      <c r="C3" s="4" t="inlineStr">
        <is>
          <t xml:space="preserve"> </t>
        </is>
      </c>
      <c r="D3" s="4" t="inlineStr">
        <is>
          <t xml:space="preserve"> </t>
        </is>
      </c>
    </row>
    <row r="4">
      <c r="A4" s="4" t="inlineStr">
        <is>
          <t>Interest income and gains (losses) on financial instruments</t>
        </is>
      </c>
      <c r="B4" s="6" t="n">
        <v>3555213</v>
      </c>
      <c r="C4" s="6" t="n">
        <v>1046746</v>
      </c>
      <c r="D4" s="6" t="n">
        <v>382922</v>
      </c>
    </row>
    <row r="5">
      <c r="A5" s="4" t="inlineStr">
        <is>
          <t>Fee and commission income</t>
        </is>
      </c>
      <c r="B5" s="5" t="n">
        <v>1237018</v>
      </c>
      <c r="C5" s="5" t="n">
        <v>651277</v>
      </c>
      <c r="D5" s="5" t="n">
        <v>354211</v>
      </c>
    </row>
    <row r="6">
      <c r="A6" s="4" t="inlineStr">
        <is>
          <t>Total revenue</t>
        </is>
      </c>
      <c r="B6" s="5" t="n">
        <v>4792231</v>
      </c>
      <c r="C6" s="5" t="n">
        <v>1698023</v>
      </c>
      <c r="D6" s="5" t="n">
        <v>737133</v>
      </c>
    </row>
    <row r="7">
      <c r="A7" s="4" t="inlineStr">
        <is>
          <t>Interest and other financial expenses</t>
        </is>
      </c>
      <c r="B7" s="5" t="n">
        <v>-1547903</v>
      </c>
      <c r="C7" s="5" t="n">
        <v>-367344</v>
      </c>
      <c r="D7" s="5" t="n">
        <v>-113924</v>
      </c>
    </row>
    <row r="8">
      <c r="A8" s="4" t="inlineStr">
        <is>
          <t>Transactional expenses</t>
        </is>
      </c>
      <c r="B8" s="5" t="n">
        <v>-176427</v>
      </c>
      <c r="C8" s="5" t="n">
        <v>-117119</v>
      </c>
      <c r="D8" s="5" t="n">
        <v>-126815</v>
      </c>
    </row>
    <row r="9">
      <c r="A9" s="4" t="inlineStr">
        <is>
          <t>Credit loss allowance expenses</t>
        </is>
      </c>
      <c r="B9" s="5" t="n">
        <v>-1404911</v>
      </c>
      <c r="C9" s="5" t="n">
        <v>-480643</v>
      </c>
      <c r="D9" s="5" t="n">
        <v>-169485</v>
      </c>
    </row>
    <row r="10">
      <c r="A10" s="4" t="inlineStr">
        <is>
          <t>Total cost of financial and transactional services provided</t>
        </is>
      </c>
      <c r="B10" s="5" t="n">
        <v>-3129241</v>
      </c>
      <c r="C10" s="5" t="n">
        <v>-965106</v>
      </c>
      <c r="D10" s="5" t="n">
        <v>-410224</v>
      </c>
    </row>
    <row r="11">
      <c r="A11" s="4" t="inlineStr">
        <is>
          <t>Gross profit</t>
        </is>
      </c>
      <c r="B11" s="5" t="n">
        <v>1662990</v>
      </c>
      <c r="C11" s="5" t="n">
        <v>732917</v>
      </c>
      <c r="D11" s="5" t="n">
        <v>326909</v>
      </c>
    </row>
    <row r="12">
      <c r="A12" s="3" t="inlineStr">
        <is>
          <t>Operating expenses</t>
        </is>
      </c>
      <c r="B12" s="4" t="inlineStr">
        <is>
          <t xml:space="preserve"> </t>
        </is>
      </c>
      <c r="C12" s="4" t="inlineStr">
        <is>
          <t xml:space="preserve"> </t>
        </is>
      </c>
      <c r="D12" s="4" t="inlineStr">
        <is>
          <t xml:space="preserve"> </t>
        </is>
      </c>
    </row>
    <row r="13">
      <c r="A13" s="4" t="inlineStr">
        <is>
          <t>Customer support and operations</t>
        </is>
      </c>
      <c r="B13" s="5" t="n">
        <v>-335363</v>
      </c>
      <c r="C13" s="5" t="n">
        <v>-190509</v>
      </c>
      <c r="D13" s="5" t="n">
        <v>-123950</v>
      </c>
    </row>
    <row r="14">
      <c r="A14" s="4" t="inlineStr">
        <is>
          <t>General and administrative expenses (G&amp;A)</t>
        </is>
      </c>
      <c r="B14" s="5" t="n">
        <v>-1333267</v>
      </c>
      <c r="C14" s="5" t="n">
        <v>-628901</v>
      </c>
      <c r="D14" s="5" t="n">
        <v>-266024</v>
      </c>
    </row>
    <row r="15">
      <c r="A15" s="4" t="inlineStr">
        <is>
          <t>G&amp;A - Contingent share award (CSA) termination</t>
        </is>
      </c>
      <c r="B15" s="5" t="n">
        <v>-355573</v>
      </c>
      <c r="C15" s="4" t="inlineStr">
        <is>
          <t xml:space="preserve"> </t>
        </is>
      </c>
      <c r="D15" s="4" t="inlineStr">
        <is>
          <t xml:space="preserve"> </t>
        </is>
      </c>
    </row>
    <row r="16">
      <c r="A16" s="4" t="inlineStr">
        <is>
          <t>G&amp;A - Other</t>
        </is>
      </c>
      <c r="B16" s="5" t="n">
        <v>-977694</v>
      </c>
      <c r="C16" s="5" t="n">
        <v>-628901</v>
      </c>
      <c r="D16" s="5" t="n">
        <v>-226024</v>
      </c>
    </row>
    <row r="17">
      <c r="A17" s="4" t="inlineStr">
        <is>
          <t>Marketing expenses</t>
        </is>
      </c>
      <c r="B17" s="5" t="n">
        <v>-152997</v>
      </c>
      <c r="C17" s="5" t="n">
        <v>-79574</v>
      </c>
      <c r="D17" s="5" t="n">
        <v>-19426</v>
      </c>
    </row>
    <row r="18">
      <c r="A18" s="4" t="inlineStr">
        <is>
          <t>Other income (expenses)</t>
        </is>
      </c>
      <c r="B18" s="5" t="n">
        <v>-150264</v>
      </c>
      <c r="C18" s="5" t="n">
        <v>-4097</v>
      </c>
      <c r="D18" s="5" t="n">
        <v>-9535</v>
      </c>
    </row>
    <row r="19">
      <c r="A19" s="4" t="inlineStr">
        <is>
          <t>Total operating expenses</t>
        </is>
      </c>
      <c r="B19" s="5" t="n">
        <v>-1971891</v>
      </c>
      <c r="C19" s="5" t="n">
        <v>-903081</v>
      </c>
      <c r="D19" s="5" t="n">
        <v>-418935</v>
      </c>
    </row>
    <row r="20">
      <c r="A20" s="4" t="inlineStr">
        <is>
          <t>Results with convertible instruments</t>
        </is>
      </c>
      <c r="B20" s="4" t="inlineStr">
        <is>
          <t xml:space="preserve"> </t>
        </is>
      </c>
      <c r="C20" s="4" t="inlineStr">
        <is>
          <t xml:space="preserve"> </t>
        </is>
      </c>
      <c r="D20" s="5" t="n">
        <v>-101152</v>
      </c>
    </row>
    <row r="21">
      <c r="A21" s="4" t="inlineStr">
        <is>
          <t>Loss before income taxes</t>
        </is>
      </c>
      <c r="B21" s="5" t="n">
        <v>-308901</v>
      </c>
      <c r="C21" s="5" t="n">
        <v>-170164</v>
      </c>
      <c r="D21" s="5" t="n">
        <v>-193178</v>
      </c>
    </row>
    <row r="22">
      <c r="A22" s="4" t="inlineStr">
        <is>
          <t>Current taxes</t>
        </is>
      </c>
      <c r="B22" s="5" t="n">
        <v>-473345</v>
      </c>
      <c r="C22" s="5" t="n">
        <v>-219824</v>
      </c>
      <c r="D22" s="5" t="n">
        <v>-22338</v>
      </c>
    </row>
    <row r="23">
      <c r="A23" s="4" t="inlineStr">
        <is>
          <t>Deferred taxes</t>
        </is>
      </c>
      <c r="B23" s="5" t="n">
        <v>417612</v>
      </c>
      <c r="C23" s="5" t="n">
        <v>224654</v>
      </c>
      <c r="D23" s="5" t="n">
        <v>44025</v>
      </c>
    </row>
    <row r="24">
      <c r="A24" s="4" t="inlineStr">
        <is>
          <t>Total income taxes</t>
        </is>
      </c>
      <c r="B24" s="5" t="n">
        <v>-55733</v>
      </c>
      <c r="C24" s="5" t="n">
        <v>4830</v>
      </c>
      <c r="D24" s="5" t="n">
        <v>21687</v>
      </c>
    </row>
    <row r="25">
      <c r="A25" s="4" t="inlineStr">
        <is>
          <t>Loss for the year</t>
        </is>
      </c>
      <c r="B25" s="5" t="n">
        <v>-364634</v>
      </c>
      <c r="C25" s="5" t="n">
        <v>-165334</v>
      </c>
      <c r="D25" s="5" t="n">
        <v>-171491</v>
      </c>
    </row>
    <row r="26">
      <c r="A26" s="4" t="inlineStr">
        <is>
          <t>Loss attributable to shareholders of the parent company</t>
        </is>
      </c>
      <c r="B26" s="5" t="n">
        <v>-364578</v>
      </c>
      <c r="C26" s="5" t="n">
        <v>-164993</v>
      </c>
      <c r="D26" s="5" t="n">
        <v>-171491</v>
      </c>
    </row>
    <row r="27">
      <c r="A27" s="4" t="inlineStr">
        <is>
          <t>Loss attributable to non-controlling interests</t>
        </is>
      </c>
      <c r="B27" s="6" t="n">
        <v>-56</v>
      </c>
      <c r="C27" s="6" t="n">
        <v>-341</v>
      </c>
      <c r="D27" s="4" t="inlineStr">
        <is>
          <t xml:space="preserve"> </t>
        </is>
      </c>
    </row>
    <row r="28">
      <c r="A28" s="4" t="inlineStr">
        <is>
          <t>Loss per share – Basic and Diluted</t>
        </is>
      </c>
      <c r="B28" s="7" t="n">
        <v>-0.078</v>
      </c>
      <c r="C28" s="7" t="n">
        <v>-0.103</v>
      </c>
      <c r="D28" s="7" t="n">
        <v>-0.1304</v>
      </c>
    </row>
    <row r="29">
      <c r="A29" s="4" t="inlineStr">
        <is>
          <t>Weighted average number of outstanding shares – Basic and Diluted (in thousands of shares)</t>
        </is>
      </c>
      <c r="B29" s="5" t="n">
        <v>4676977</v>
      </c>
      <c r="C29" s="5" t="n">
        <v>1602126</v>
      </c>
      <c r="D29" s="5" t="n">
        <v>13155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s to customers</t>
        </is>
      </c>
      <c r="B1" s="2" t="inlineStr">
        <is>
          <t>12 Months Ended</t>
        </is>
      </c>
    </row>
    <row r="2">
      <c r="B2" s="2" t="inlineStr">
        <is>
          <t>Dec. 31, 2022</t>
        </is>
      </c>
    </row>
    <row r="3">
      <c r="A3" s="3" t="inlineStr">
        <is>
          <t>Loans To Customers</t>
        </is>
      </c>
      <c r="B3" s="4" t="inlineStr">
        <is>
          <t xml:space="preserve"> </t>
        </is>
      </c>
    </row>
    <row r="4">
      <c r="A4" s="4" t="inlineStr">
        <is>
          <t>Loans to customers</t>
        </is>
      </c>
      <c r="B4" s="4" t="inlineStr">
        <is>
          <t xml:space="preserve">14. Loans to customers
Breakdown of receivables
2022 2021
Lending to individuals 1,976,499 1,392,350
Loan ECL allowance (300,223) (197,536)
Total receivables 1,676,276 1,194,814
Fair value adjustment - portfolio hedge (note 18) (2,836) -
Total 1,673,440 1,194,814 On June 30, 2022, as a result of the growth
in the lending portfolio and its historical data, the Company reviewed the reasonable expectation of recovery for those receivables and
concluded that partial write-off of the lending portfolio in arrears for 120 days was more appropriate compared to the previous estimate
of 360 days, which took into account our experience with credit card receivables, as described in the note 5. a) Breakdown by maturity The following table shows loans to customers
by maturity on December 31, 2022, and 2021, considering each installment individually.
Breakdown by maturity
2022 2021
Amount % Amount %
Installments not overdue due in:
Less than 1 year 1,697,288 85.9 1,155,760 83.5
Between 1 and 5 years 198,533 10.0 189,051 13.1
Total not overdue installments 1,895,821 95.9 1,344,811 96.6
Installments overdue by:
&lt;= 30 days 30,509 1.5 13,423 1.0
30 &lt; 60 days 18,191 1.0 8,948 0.6
60 &lt; 90 days 13,315 0.7 5,757 0.4
&gt; 90 days 18,663 0.9 19,411 1.4
Total overdue installments 80,678 4.1 47,539 3.4
Total 1,976,499 100.0 1,392,350 100.0 b) Credit loss allowance - by stages The tables below show the credit loss allowance
by stages as of December 30, 2022, and 2021.
Schedule of credit loss allowance by stages
2022
Gross Exposures % Credit Loss Allowance % Coverage Ratio
Stage 1 1,521,040 77 76,454 25.5 5.0
Stage 2 351,166 17.8 148,233 49.3 42.2
Absolute Trigger (Days Late) 87,841 25.0 75,612 51.0 86.1
Relative Trigger (PD deterioration) 263,325 75.0 72,621 49.0 27.6
Stage 3 (i) 104,293 5.2 75,536 25.2 72.4
Total 1,976,499 100.0 300,223 100.0 15.2 (i) The table above presents the loans to customers
considering the change in estimate of recovery and the partial write-off of receivables in arrears for more than 120 days.
2021
Gross Exposures % Credit Loss Allowance % Coverage Ratio
Stage 1 1,129,522 81.1 68,926 34.9 6.1
Stage 2 200,040 14.4 72,935 36.9 36.5
Absolute Trigger (Days Late) 39,510 19.8 31,615 43.3 80.0
Relative Trigger (PD deterioration) 160,530 80.2 41,320 56.7 25.7
Stage 3 62,788 4.5 55,675 28.2 88.7
Total 1,392,350 100.0 197,536 100.0 14.2 c) Credit loss allowance - by credit
quality vs stages
Credit loss allowance - by credit quality vs stages
2022
Gross Exposures % Credit Loss Allowance % Coverage Ratio
Strong (PD &lt; 5%) 832,448 42.1 9,344 3.1 1.1
Stage 1 819,605 98.5 9,093 97.3 1.1
Stage 2 12,843 1.5 251 2.7 2.0
Satisfactory (5% &lt;= PD &lt;= 20%) 642,099 32.5 40,852 13.6 6.4
Stage 1 583,925 90.9 36,228 88.7 6.2
Stage 2 58,174 9.1 4,624 11.3 7.9
Higher Risk (PD &gt; 20%) 501,952 25.4 250,027 83.3 49.8
Stage 1 117,510 23.4 31,133 10.4 26.5
Stage 2 280,149 55.8 143,358 47.8 51.2
Stage 3 104,293 20.8 75,536 25.2 72.4
Total 1,976,499 100.0 300,223 100.0 15.2
2021
Gross Exposures % Credit Loss Allowance % Coverage Ratio
Strong (PD &lt; 5%) 424,161 30.5 4,196 2.1 1.0
Stage 1 409,899 96.6 4,002 95.4 1.0
Stage 2 14,262 3.4 194 4.6 1.4
Satisfactory (5% &lt;= PD &lt;= 20%) 700,164 50.3 47,779 24.2 6.8
Stage 1 656,647 93.8 44,797 93.8 6.8
Stage 2 43,517 6.2 2,982 6.2 6.9
Higher Risk (PD &gt; 20%) 268,025 19.2 145,561 73.7 54.3
Stage 1 62,976 23.5 20,127 13.8 32.0
Stage 2 142,261 53.1 69,759 47.9 49.0
Stage 3 62,788 23.4 55,675 38.3 88.7
Total 1,392,350 100.0 197,536 100.0 14.2 Most of the credit quality of this portfolio
is classified as satisfactory, followed by strong and higher risk loans. Receivables with satisfactory and strong risk have a high distribution
of stage 1. In 2022, the gross carrying amount increased by 41.9% in comparison to December 31, 2021. Credit quality classification is grouped
in three categories based on the probability of default (PD) at the reporting date, as shown in the table below:
Schedule of Credit Quality Classification
Stage 1 and 2 Stage3
Default grade Probability of default Credit quality description Probability of default Credit quality description
1 &lt;1% Strong
2 1.0% to 5.0% Strong
3 5.0% to 20.0% Satisfactory
4 20.0% to 35.0% Higher Risk
5 &gt;35% Higher Risk 100 Higher Risk d) Credit loss allowance - changes The following tables show reconciliations
from the opening to the closing balance of the provision for credit losses by the stages of the financial instruments.
Schedule of credit allowance 2022
Stage 1 Stage 2 Stage 3 Total
Credit loss allowance at beginning of year 68,926 72,935 55,675 197,536
Transfers from Stage 1 to Stage 2 (6,642) 6,642 - -
Transfers from Stage 2 to Stage 1 5,946 (5,946) - -
Transfers to Stage 3 (18,294) (60,238) 78,532 -
Transfers from Stage 3 647 619 (1,266) -
Write-offs - - (408,605) (408,605)
Net increase of loss allowance (note 7) 21,986 131,510 348,347 501,843
New originations (a) 217,837 45,537 9,176 272,550
Net drawdowns, repayments, net remeasurement and movements due to exposure and risk changes (212,730) 82,776 337,509 207,555
Changes to models used in calculation (b) 16,879 3,197 1,662 21,738
Effect of changes in exchange rates (OCI) 3,885 2,711 2,853 9,449
Credit loss allowance at end of the year 76,454 148,233 75,536 300,223 The table above presents the loss allowance
considering the change in estimate of recovery and the partial write-off of receivables in arrears for more than 120 days. Due to the
change in estimate implemented on June 30, 2022, there was an additional write-off of US$139,436 recognized on that date. The total impact
of the change in estimate, through December 31, 2022, was to increase write-offs by US$ 278,560.
2021
Stage 1 Stage 2 Stage 3 Total
Credit loss allowance at beginning of year 10,532 7,136 8,542 26,210
Transfers from Stage 1 to Stage 2 (780) 780 - -
Transfers from Stage 2 to Stage 1 685 (685) - -
Transfers to Stage 3 (1,212) (904) 2,116 -
Transfers from Stage 3 16 142 (158) -
Write-offs - - (13,223) (13,223)
Net increase of loss allowance (note 7) 62,363 69,152 60,563 192,078
New originations (a) 159,299 28,281 6,237 193,817
Net drawdowns, repayments, net remeasurement and movements due to exposure and risk changes (93,269) 35,759 54,297 (3,213)
Changes to models used in calculation (b) (3,667) 5,112 29 1,474
Effect of changes in exchange rates (OCI) (2,678) (2,686) (2,165) (7,529)
Credit loss allowance at end of the year 68,926 72,935 55,675 197,536
2020
Stage 1 Stage 2 Stage 3 Total
Credit loss allowance at beginning of year 1,300 2,072 1,618 4,990
Transfers from Stage 1 to Stage 2 (54) 54 - -
Transfers from Stage 2 to Stage 1 346 (346) - -
Transfers to Stage 3 (164) (176) 340 -
Transfers from Stage 3 - 6 (6) -
Write-offs - - (4,525) (4,525)
Net increase of loss allowance (note 7) 9,462 6,030 11,528 27,020
New originations (a) 19,354 2,600 716 22,670
Net drawdowns, repayments, net remeasurement and movements due to exposure and risk changes (11,118) 3,038 10,609 2,529
Changes to models used in calculation (b) 1,226 392 203 1,821
Effect of changes in exchange rates (OCI) (358) (504) (413) (1,275)
Credit loss allowance at end of the year 10,532 7,136 8,542 26,210
(a) Considers all accounts originated from the beginning to the end of the period. ECL effects presented in the table were calculated as
if risk parameters at the beginning of the period were applied.
(b) Relates to methodology changes that occurred during the period, according to the Group's processes of model monitoring. The following tables present changes in the
gross carrying amount of the lending portfolio to demonstrate the effects of the changes in the loss allowance for the same portfolio
as discussed above. “Net change of gross carrying amount” includes acquisitions, payments, and interest accruals.
Schedule of Net increase of gross carrying amount includes the principal issuances net of payments or interest recognized net of payment
2022
Stage 1 Stage 2 Stage 3 Total
Gross carrying amount at beginning of year 1,129,522 200,040 62,788 1,392,350
Transfers from Stage 1 to Stage 2 (63,015) 63,015 - -
Transfers from Stage 2 to Stage 1 31,475 (31,475) - -
Transfers to Stage 3 (149,355) (112,901) 262,256 -
Transfers from Stage 3 735 701 (1,436) -
Write-offs - - (408,605) (408,605)
Net increase of gross carrying amount 515,802 223,713 186,632 926,147
Effect of changes in exchange rates (OCI) 55,876 8,073 2,658 66,607
Gross carrying amount at end of the year 1,521,040 351,166 104,293 1,976,499 The table above presents the gross exposure
considering the change in estimate of recovery and the partial write-off of receivables in arrears for more than 120 days. Due to the
estimate change implemented on June 30, 2022, there was an additional write-off of stage 3 gross amounts of US$139,436 recognized on that
date. The total impact of the change in estimate, through December 31, 2022, was to increase write-offs by US$ 278,560.
2021
Stage 1 Stage 2 Stage 3 Total
Gross carrying amount at beginning of year 168,744 22,634 9,526 200,904
Transfers from Stage 1 to Stage 2 (8,535) 8,535 - -
Transfers from Stage 2 to Stage 1 3,279 (3,279) - -
Transfers to Stage 3 (11,069) (3,324) 14,393 -
Transfers from Stage 3 18 160 (178) -
Write-offs - - (14,676) (14,676)
Net increase of gross carrying amount 1,020,838 182,800 56,160 1,259,798
Effect of changes in exchange rates (OCI) (43,753) (7,486) (2,437) (53,676)
Gross carrying amount at end of the year 1,129,522 200,040 62,788 1,392,350
2020
Stage 1 Stage 2 Stage 3 Total
Gross carrying amount at beginning of year 44,513 16,335 2,166 63,014
Transfers from Stage 1 to Stage 2 (1,951) 1,951 - -
Transfers from Stage 2 to Stage 1 2,621 (2,621) - -
Transfers to Stage 3 (2,997) (1,314) 4,311 -
Transfers from Stage 3 - 8 (8) -
Write-offs - - (4,525) (4,525)
Net increase of gross carrying amount 137,483 12,013 8,123 157,619
Effect of changes in exchange rates (OCI) (10,925) (3,738) (541) (15,204)
Gross carrying amount at end of the year 168,744 22,634 9,526 200,9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ulsory and other deposits at central banks</t>
        </is>
      </c>
      <c r="B1" s="2" t="inlineStr">
        <is>
          <t>12 Months Ended</t>
        </is>
      </c>
    </row>
    <row r="2">
      <c r="B2" s="2" t="inlineStr">
        <is>
          <t>Dec. 31, 2022</t>
        </is>
      </c>
    </row>
    <row r="3">
      <c r="A3" s="3" t="inlineStr">
        <is>
          <t>Compulsory And Other Deposits At Central Banks</t>
        </is>
      </c>
      <c r="B3" s="4" t="inlineStr">
        <is>
          <t xml:space="preserve"> </t>
        </is>
      </c>
    </row>
    <row r="4">
      <c r="A4" s="4" t="inlineStr">
        <is>
          <t>Compulsory and other deposits at central banks</t>
        </is>
      </c>
      <c r="B4" s="4" t="inlineStr">
        <is>
          <t>15. Compulsory and other deposits at
central banks
Schedule of compulsory and other deposits at
central banks
2022 2021
Compulsory deposits 2,026,516 819,794
Reserve at BACEN 751,503 118,865
Total 2,778,019 938,659 Compulsory deposits are required by BACEN based
on the amount of RDB held by Nu Financeira. Reserve at BACEN relates to the Instant Payments
Account, which is required by BACEN to support instant payment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t>
        </is>
      </c>
      <c r="B3" s="4" t="inlineStr">
        <is>
          <t xml:space="preserve"> </t>
        </is>
      </c>
    </row>
    <row r="4">
      <c r="A4" s="4" t="inlineStr">
        <is>
          <t>Other Receivables</t>
        </is>
      </c>
      <c r="B4" s="4" t="inlineStr">
        <is>
          <t>16. Other Receivables
Schedule of other receivables 2022 2021
Other receivables 521,670 50,349
Total 521,670 50,349 Other receivables in the amount of US$521,670
(US$50,349 as of December 31, 2021), presented net of expected losses of US$1,064 (US$104 as of December 31, 2021), are related to the
acquisition of credit card receivables held by other participants of the credit card netwo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 xml:space="preserve">17. Other assets
Schedule of Other Assets
2022 2021
Deferred expenses (i) 157,439 76,183
Taxes recoverable 245,967 71,865
Advances to suppliers and employees 22,662 23,958
Prepaid expenses 61,744 15,958
Judicial deposits (note 23) 18,864 17,480
Other assets 35,227 27,471
Total 541,903 232,915
(i) Refers to credit card issuance costs, including printing, packing, and shipping costs, among others. The expenses are amortized based
on the card's useful life, adjusted for any cancell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 xml:space="preserve">18. Derivative financial instruments The Group executes transactions with derivative
financial instruments, which are intended to meet its own needs to reduce its exposure to market, currency and interest-rate risks. The
derivatives are classified as at fair value through profit or loss, except those in cash flow hedge accounting strategies, for which the
effective portion of gains or losses on derivatives is recognized directly in other comprehensive income (loss). The management of these
risks is conducted through determining limits, and the establishment of operating strategies. The derivative contracts
are considered level 1, 2 or 3 in the fair value hierarchy and are used to hedge exposures, but hedge accounting is adopted only for forecasted
transactions related to the cloud infrastructure and certain software licenses used by Nu (hedge of foreign currency risk), to hedge interest
of the fixed rate credit portfolio (hedge of interest rate risk of portfolio) and to hedge the future cash disbursement related to highly
probable future transactions and accrued liabilities for corporate and social security taxes at RSU vesting or SOP exercise, as shown
below.
Schedule of derivative contracts are considered level 1, 2 or 3 in the fair value hierarchy and are used to hedge exposures
2022
Fair values
Notional amount Assets Liabilities
Derivatives classified as fair value through profit or loss
Interest rate contracts - Future 792,559 27 105
Exchange rate contracts - Future 111,634 917 51
Interest rate contracts - Swap 10,056 50 -
Currency - Non-deliverable forward contract (NDF) 113,682 11,228 24
Warrants (i) 100,000 27,908 -
Derivatives held for hedging
Designated as cash flow hedge
Exchange rate contracts - Future 129,459 1,209 182
Equity - Total Return Swap (TRS) 89,726 145 9,017
Designated as portfolio hedge
DI - Future - notes 13 and 14 1,551,521 1 46
Total 2,898,637 41,485 9,425
2021
Fair values
Notional amount Assets Liabilities
Derivatives classified as fair value through profit or loss
Interest rate contracts - Future 3,671,709 10 462
Currency exchange rate contracts - Future 116,075 - 3,899
Interest rate contracts - Swap 9,523 24 7
Forward contracts 83,155 81,528 82,775
Warrants (i) 65,000 19,756 -
Derivatives held for hedging
Designated as cash flow hedge
Exchange rate contracts - Future 77,115 - 135
Total 4,022,577 101,318 87,278 Futures contracts are traded on the B3, having
B3 as the counterparty. The total value of margins pledged by the Group in transactions on the stock exchange is presented in note 12. Swaps of interest risk contracts are settled
on a daily basis and are traded over the counter with financial institutions as counterparties. Nu Holdings entered into non-deliverable
forward contracts to hedge intercompany loans with Nu Colombia in US dollars with a settlement in February 2023. Swap TRS contracts are settled only at maturity
and are traded over the counter with financial institutions as counterparties, see more details in item d. (i) Warrants In September 2021, Nu entered into an agreement
with Creditas Financial Solutions Ltd. (and/or its affiliates in Latin America, or together, “Creditas”) through which Nu
will distribute certain financial products offered by Creditas to its customers in Latin America. These include affordable retail collateralized
loans, such as home and auto equity loans, auto financing, motorcycle financing and payroll loans. The agreement also provided that Nu would
invest up to US$200,000 in Creditas’ securitization vehicles, becoming the holder of the senior quotas of the fund. Nu was granted
warrants that provide the right to acquire an equity interest equivalent to up to 7.7% of Creditas, on a fully diluted basis, under a
pre-agreed valuation, proportional to fifty percent of the amount invested in the securitization vehicles and products distributed. During
2022, the total amount agreed of US$200,000 was invested in the securitization vehicles, shown as part of the “investment funds”
on note 12, and, consequently, US$100,000 was shown as notional in the table above. Nu can exercise the option at any time, but the expiration
date is 2 years after the issuance date. As of December 31, 2022, the warrants' fair
value was US$27,908 (US$19,756 as of December 31, 2021) calculated using a Black Scholes model, classified as level 3 on the fair value
hierarchy, as shown in note 26. The Company recognized a gain of US$8,152 during 2022. Breakdown by maturity The table below shows the breakdown by maturity
of the notional amounts:
Schedule of
breakdown by maturity of the notional amounts
2022
Up to 3 months 3 to 12 months
Over 12 months Total
Assets
Interest rate contracts - Future 332,497 73,286 348 406,131
Exchange rate contracts - Future 241,093 - - 241,093
Interest rate contracts - Swap - - 10,056 10,056
Currency - Non-deliverable forward contract (NDF) 113,682 - - 113,682
Warrants - - 100,000 100,000
Total assets 687,272 73,286 110,404 870,962
Liabilities
Equity - Total Return Swap (TRS) - 89,726 - 89,726
Interest rate contracts - Future 27,776 256,240 102,412 386,428
DI - Future - notes 13 and 14 590,015 858,278 103,228 1,551,521
Total liabilities 617,791 1,204,244 205,640 2,027,675
Total 1,305,063 1,277,530 316,044 2,898,637
2021
Up to 3 months 3 to 12 months
Over 12 months Total
Assets
Interest rate contracts - Future 775,002 24,755 71 799,828
Exchange rate contracts - Future 116,074 - - 116,074
Forward contracts 83,155 - - 83,155
Warrants - - 65,000 65,000
Total assets 974,231 24,755 65,071 1,064,057
Liabilities
Interest rate contracts - Future 1,668,284 864,989 338,609 2,871,882
Exchange rate contracts - Future 77,115 - - 77,115
Interest rate contracts - Swap - - 9,523 9,523
Total liabilities 1,745,399 864,989 348,132 2,958,520
Total 2,719,630 889,744 413,203 4,022,577 The table below shows the breakdown by maturity
of the fair value amounts:
Schedule of
breakdown by maturity of the fair value amounts
2022
Up to 12 months
Over 12 months Total
Assets
Equity - Total Return Swap (TRS) 145 - 145
Interest rate contracts - Swap - 50 50
Interest rate contracts - Future 27 - 27
Exchange rate contracts - Future 2,126 - 2,126
Currency - Non-deliverable forward contract (NDF) 11,228 - 11,228
Warrants - 27,908 27,908
Interest rate contracts - Future - portfolio hedge 1 - 1
Total assets 13,527 27,958 41,485
Liabilities
Equity - Total Return Swap (TRS) 9,017 - 9,017
Interest rate contracts - Future 17 88 105
Exchange rate contracts - Future 233 - 233
Currency - Non-deliverable forward contract (NDF) 24 - 24
DI - Future - notes 13 and 14 46 - 46
Total liabilities 9,337 88 9,425
Total 22,864 28,046 50,910
2021
Up to 12 months
Over 12 months Total
Assets
Interest rate contracts - Future 2 8 10
Exchange rate contracts - Future 24 - 24
Forward contracts 81,528 - 81,528
Warrants - 19,756 19,756
Total assets 81,554 19,764 101,318
Liabilities
Interest rate contracts - Future 69 393 462
Exchange rate contracts - Future 4,034 - 4,034
Interest rate contracts - Swap - 7 7
Forward contracts 82,775 - 82,775
Total liabilities 86,878 400 87,278
Total 168,432 20,164 188,596 Analysis of derivatives designated as
hedges a) Hedge of foreign currency risk The Group is exposed to foreign currency
risk on forecast transaction expenses, primarily related to the cloud infrastructure and certain software licenses used by Nu. The Group
managed its exposures to the variability in cash flows of foreign currency forecasted transactions to movements in foreign exchange rates
by entering foreign exchange contracts (exchange futures). These instruments are entered into to match the cash flow profile of the estimated
forecast transactions, and are exchange-traded and fair value movements are settled on a daily basis. The Group applies hedge accounting to the
forecasted transactions related to its main cloud infrastructure contract and other expenses in foreign currency. The effectiveness is
assessed monthly by analyzing the critical terms. The critical terms of the hedging instrument and the amount of the forecasted hedged
transactions are significantly the same. Derivatives are generally rolled over monthly. They are expected to occur in the same fiscal
month as the maturity date of the hedging instrument. Therefore, the hedge is expected to be effective. Subsequent assessments of effectiveness
are performed by verifying and documenting whether the critical terms of the hedging instrument and forecasted hedged transaction have
changed during the period in review and whether it remains probable. If there are no such changes in critical terms, the Group will continue
to conclude that the hedging relationship is effective. Sources of ineffectiveness are differences in the amount and timing of forecast
and actual payment of expenses.
Schedule of forecast and actual payment of expenses
2022 2021 2020
Balance at beginning of the year 1,487 49 1
Fair value change recognized in OCI during the year (20,924) 2,705 8,302
Total amount reclassified from cash flow hedge reserve to statement of profit or loss during the year 14,012 (242) (8,223)
to "Customer support and operation" 6,769 (91) (5,480)
to "General and administrative expenses" 7,778 (136) (4,925)
Effect of changes in exchange rates (OCI) (535) (15) 2,182
Deferred income taxes 2,815 (1,025) (31)
Balance at end of the year (2,610) 1,487 49 The future transactions that are the object
of the hedge are:
Schedule of material future transactions
2022 2021
Up to 3 months 3 to 12 months Total Total
Expected foreign currency transactions 64,840 64,619 129,459 78,401
Total 64,840 64,619 129,459 78,401 b) Hedge of portfolio's interest rate
risk The Group holds portfolios of customers’
lending and refinancing of credit cards receivables at fixed interest rates, which creates market risk due to changes in the Brazilian
interbank deposits’ (CDI) benchmark rate. Thus, to protect the fixed rate risk from CDI variation, the Group entered into future
DI contracts to offset the market risk, and applied hedge accounting aiming to eliminate differences between the accounting measurement
of its derivatives and hedged items which are adjusted to reflect changes in CDI. The Group’s overall hedging strategy
is to reduce fair value changes of the part of the fixed rate portfolio as if they were floating rate instruments linked to the attributable
benchmark rates. As such, in order to reflect the dynamic nature of the hedged portfolio, the strategy is to rebalance the future DI contracts
and evaluate the allocated amount by the credit portfolio. Additionally, ineffectiveness could arise from the disparity between expected
and actual prepayments (prepayment risk). In accordance with its hedging strategy,
the Group calculates the DV01 (delta value of a basis point ) 80 125 The effectiveness test for the hedge is done
in a prospective and retrospective way. In the prospective test, the Group compares the impact of a 1 basis point parallel shift on the
interest rate curve (DV01) on the hedged object and on the hedge instrument market value. For the retrospective test, the market-to-market
value change since the inception of the hedged object is compared to the hedge instrument. In both cases, the hedge is considered effective
if the correlation is between 80% and 125%. For designated and qualifying fair value
hedges, the cumulative change in the fair value of the hedging derivative and of the hedged item attributable to the hedged risk is recognized
in the consolidated statement of profit or loss in "Interest income and gains (losses) on financial instruments - financial assets
at fair value". In addition, the cumulative change in the fair value of the hedged item attributable to the hedged risk is recorded
as part of the carrying value of the hedged item in the consolidated statement of financial position. Effectiveness ratio - changes in fair
value
Schedule of changes in fair value
2022
Derivative object hedge
Fair value adjustment to the hedge object Derivative hedge instrument
Asset Liability Fair value variation Effectiveness
Interest rate risk
Interest rate contracts - Future - portfolio hedge - credit card 72,337 (51) - 22 101.0
Interest rate contracts - Future - portfolio hedge - loan 1,189,716 (2,836) - 2,062 99.0
Total 1,262,053 (2,887) - 2,084 c) Hedge of corporate
and social security taxes The Group's hedge strategy is to cover
the future cash disbursement related to highly probable future transactions and accrued liabilities for corporate and social security
taxes at RSU vesting or SOP exercise from the variation of the Company's share price volatility. The derivative financial instruments
used to cover the exposure are total return swaps ("TRS") in which one leg is indexed to the Company's stock price and the other
leg is indexed to Secured Overnight Financing Rate ("SOFR") plus spread. The stock fixed at the TRS is a weighted average price.
The hedge was entered into by Nu Holdings and therefore there is no income tax effect. The Group applies the cash flow hedge
for the hedge structure thus the market risk is replaced by an interest rate risk. The effectiveness assessment is performed monthly by
(i) assessing the economic relationship between the hedged item and the hedging instrument; (ii) monitoring the credit risk impact in
the hedge effectiveness; and (iii) maintaining and updating the hedging ratio. Given the possibility of forfeiture impacting the future
cash forecast of the employee benefit plan, the Group manages exposures to keep the hedging level within an acceptable coverage. The derivative
fair value is measured substantially based on the stock price which is also used in the measurement of the provision or payment for corporate
and social security taxes. There is no expectation for a mismatch between the hedged item and hedging instrument at maturity other than
the SOFR.
Schedule of Hedge of corporate and social security taxes over share-based compensation
2022
Balance at beginning of the year -
Fair value change recognized in OCI during the year (8,871)
Total amount reclassified from cash flow hedge reserve to statement of profit or loss during the year 3,995
to "General and
administrative expenses" (i) 3,995
Balance at end of the year (4,876)
(i) Presented as share-based compensation on general and administrative expenses. Expected cash disbursement
Schedule of expected cash
disbursement
2022
Up to 1 year 1 to 3 years Above 3 years Total
Expected cash disbursement for income tax payments 22,727 28,359 7,972 59,058
Total 22,727 28,359 7,972 59,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ruments eligible as capital</t>
        </is>
      </c>
      <c r="B1" s="2" t="inlineStr">
        <is>
          <t>12 Months Ended</t>
        </is>
      </c>
    </row>
    <row r="2">
      <c r="B2" s="2" t="inlineStr">
        <is>
          <t>Dec. 31, 2022</t>
        </is>
      </c>
    </row>
    <row r="3">
      <c r="A3" s="3" t="inlineStr">
        <is>
          <t>Instruments Eligible As Capital</t>
        </is>
      </c>
      <c r="B3" s="4" t="inlineStr">
        <is>
          <t xml:space="preserve"> </t>
        </is>
      </c>
    </row>
    <row r="4">
      <c r="A4" s="4" t="inlineStr">
        <is>
          <t>Instruments eligible as capital</t>
        </is>
      </c>
      <c r="B4" s="4" t="inlineStr">
        <is>
          <t>19. Instruments eligible as capital
Schedule of financial liability at fair value
2022 2021
Financial liabilities at fair value through profit or loss
Instruments eligible as capital 11,507 12,056
Total 11,507 12,056 There
were no In June 2019, the subsidiary Nu Financeira
issued a subordinated financial note in the amount equivalent to US$ 18,824 12.8 The Group designated the instruments eligible
as capital at fair value through profit (loss) at its initial recognition. The gains of fair value changes arising from its own credit
risk in the amount of US$ 2,008 1,051 219 10,653 3,580 1,984
Schedule of fair value changes and interest
2022 2021 2020
Balance at beginning of the year 12,056 15,492 22,084
Interest accrued (882) 2,137 1,689
Fair value changes 8,192 (5,717) (3,673)
Own credit transferred to OCI (2,008) 1,051 219
Effect of changes in exchange rates (OCI) (5,851) (907) (4,827)
Balance at end of the year 11,507 12,056 15,4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 – deposits</t>
        </is>
      </c>
      <c r="B1" s="2" t="inlineStr">
        <is>
          <t>12 Months Ended</t>
        </is>
      </c>
    </row>
    <row r="2">
      <c r="B2" s="2" t="inlineStr">
        <is>
          <t>Dec. 31, 2022</t>
        </is>
      </c>
    </row>
    <row r="3">
      <c r="A3" s="3" t="inlineStr">
        <is>
          <t>Financial Liabilities At Amortized Cost Deposits</t>
        </is>
      </c>
      <c r="B3" s="4" t="inlineStr">
        <is>
          <t xml:space="preserve"> </t>
        </is>
      </c>
    </row>
    <row r="4">
      <c r="A4" s="4" t="inlineStr">
        <is>
          <t>Financial liabilities at amortized cost – deposits</t>
        </is>
      </c>
      <c r="B4" s="4" t="inlineStr">
        <is>
          <t xml:space="preserve">20. Financial liabilities at amortized
cost – deposits
Schedule of deposits
2022 2021
Deposits by customers (i)
Bank receipt of deposits (RDB) 14,273,959 7,728,108
Deposits in electronic money 1,534,582 1,887,945
Bank receipt of deposits (RDB-V) - 31,557
Time deposit (ii) - 19,181
Other deposits - 509
Total 15,808,541 9,667,300
(i) In June 2019, Nu Financeira's RDB was launched as an investment option in NuConta. Unlike the deposits in electronic money, Nu may or
may not invest the resources from RDB's deposits in government securities. They can be used as a financing source for the lending
and credit card operations, instead. RDB's deposits have guarantees from the Brazilian Deposit Guarantee Fund ("FGC").
Deposits in electronic money through NuConta, and part of the RDBs, correspond to customer deposits on-demand with daily maturity made
in the prepaid account, denominated in Brazilian reais. In September 2020, Nu Financeira launched
a new investment option – a RDB with a defined future maturity date. In December 2022, RDBs had maturities of up to 24 104 107 Deposits in electronic money include NuConta,
which is part of the prepaid account modality (Brazil and Mexico), as well as Conta NuInvest amounts, the latter corresponding to on-demand
deposits of the Groups’ investment brokerage clients. In Brazil, those deposits are required by BACEN to be invested in Brazilian
government bonds and the return is 100% of the CDI as of the thirty-first day, also considering the retroactive yield from the first thirty
days on the unused deposit balances. In Mexico there is no requirement to invest the deposits in specific assets and the return is the
Interbank Equilibrium Interest Rate "TIIE" - 2
(ii) In July 2020, the subsidiary Nu Financeira issued a time deposit instrument ("DPGE"), also with a special guarantee from
FGC, in the amount of R$ 100,000 19,000 Breakdown by maturity
Breakdown by maturity
2022
Up to 12 months
Over 12 months Total
Deposits by customers
Deposits in electronic money 1,534,582 - 1,534,582
Bank receipt of deposits (RDB) 14,160,805 113,154 14,273,959
Total 15,695,387 113,154 15,808,541
2021
Up to 12 months
Over 12 months Total
Deposits by customers
Deposits in electronic money 1,887,945 - 1,887,945
Bank receipt of deposits (RDB) 7,663,355 64,753 7,728,108
Bank receipt of deposits (RDB-V) 31,557 - 31,557
Time deposit 19,181 - 19,181
Other deposits 509 - 509
Total 9,602,547 64,753 9,667,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liabilities at amortized cost – payables to network</t>
        </is>
      </c>
      <c r="B1" s="2" t="inlineStr">
        <is>
          <t>12 Months Ended</t>
        </is>
      </c>
    </row>
    <row r="2">
      <c r="B2" s="2" t="inlineStr">
        <is>
          <t>Dec. 31, 2022</t>
        </is>
      </c>
    </row>
    <row r="3">
      <c r="A3" s="3" t="inlineStr">
        <is>
          <t>Financial Liabilities At Amortized Cost Payables To Network</t>
        </is>
      </c>
      <c r="B3" s="4" t="inlineStr">
        <is>
          <t xml:space="preserve"> </t>
        </is>
      </c>
    </row>
    <row r="4">
      <c r="A4" s="4" t="inlineStr">
        <is>
          <t>Financial liabilities at amortized cost – payables to network</t>
        </is>
      </c>
      <c r="B4" s="4" t="inlineStr">
        <is>
          <t>21. Financial liabilities at amortized
cost – payables to network
Schedule of credit card payment
2022 2021
Payables to credit
card network (i) 7,054,783 4,882,159
Total 7,054,783 4,882,159
(i) Corresponds to the amount payable to the acquirers related to credit and debit card transactions. Credit card payables are settled according
to the transaction installments, substantially in up to 27 days for Brazilian transactions with no installments and 1 business day for
international transactions. Sales in installments ( parcelado
Schedule of payable to credit card network
Payables to credit card network 2022 2021
Up to 30 days 3,829,398 2,518,437
30 to 90 days 1,741,186 1,205,765
More than 90 days 1,484,199 1,157,957
Total 7,054,783 4,882,159 Collateral for credit card operations As of December 31, 2022, the Group had US$ 305 1,052 0.31 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amortized cost – borrowing, financing and securitized borrowings</t>
        </is>
      </c>
      <c r="B1" s="2" t="inlineStr">
        <is>
          <t>12 Months Ended</t>
        </is>
      </c>
    </row>
    <row r="2">
      <c r="B2" s="2" t="inlineStr">
        <is>
          <t>Dec. 31, 2022</t>
        </is>
      </c>
    </row>
    <row r="3">
      <c r="A3" s="3" t="inlineStr">
        <is>
          <t>Financial Liabilities At Amortized Cost Borrowing Financing And Securitized Borrowings</t>
        </is>
      </c>
      <c r="B3" s="4" t="inlineStr">
        <is>
          <t xml:space="preserve"> </t>
        </is>
      </c>
    </row>
    <row r="4">
      <c r="A4" s="4" t="inlineStr">
        <is>
          <t>Financial liabilities at amortized cost – borrowing, financing and securitized borrowings</t>
        </is>
      </c>
      <c r="B4" s="4" t="inlineStr">
        <is>
          <t>22. Financial liabilities at amortized
cost – borrowing, financing and securitized borrowings
Financial liabilities at amortized cost
2022 2021
Borrowings and financing 585,568 147,243
Securitized borrowings - 10,011
Total 585,568 157,254 a) Borrowings and financings Borrowings and financings maturities are
as follows:
Borrowings and financings maturities are as follows
2022
Up to 3 months 3 to 12 months
Over 12 months Total
Borrowings and financings
Term loan credit facility (ii) 3,100 32,632 82,462 118,194
Syndicated loan (iii) 103 2,494 464,777 467,374
Total borrowings and financings 3,203 35,126 547,239 585,568
2021
Up to 3 months 3 to 12 months
Over 12 months Total
Borrowings and financings
Financial letter (i) 7,728 2,672 - 10,400
Term loan credit facility (ii) 3,064 10,113 123,666 136,843
Total borrowings and financings 10,792 12,785 123,666 147,243
(i) Corresponded to fixed and floating rate bills of exchange in the amount equivalent to US$12,941 on the issuance date, fully paid in April
2022.
(ii) Corresponds to two term loan credit facilities obtained by subsidiary Nu Servicios and reassigned to Nu Financiera, in Mexican pesos,
from:
a) Bank of America México, S.A., Institución de Banca Múltiple (“BofA”)
in the amount equivalent to US$30,000 on the issuance dates, with interest equivalent to 12.48% (Mexican Interbanking Equilibrium Interest
Rate (“TIIE 182” + 1.40%) per annum as of December 31, 2022 (equivalent to 7.42% per annum as of December 31, 2021), and maturity
date in July 2023.
b) JPMorgan México ("JP Morgan") in the total amount equivalent to US$80,000 on the issuance
dates, with interest from 12.08% to 12.53% (TIIE 182 + 1.45% and TIIE 182 + 1.0%, respectively) per annum as of December 31, 2022 (from
7.02% to 7.47% per annum as of December 31, 2021), and maturity dates in November 2024 and July 2024.
(iii) Corresponds to a syndicated credit facility, in which Nu's subsidiaries in Colombia and Mexico are the borrowers and the Company
is acting as guarantor. The amount of the credit facility is US$650,000, out of which US$ 625,000 allocated to Nu Mexico and US$ 25,000
to Nu Colombia, and as of December 31, 2022:
a) Mexico used the total equivalent to US$ 435,000 11.98
b) Colombia used the total equivalent to US$ 25,000 6.18 Changes to borrowings and financings are
as follows:
Changes to borrowings and financings are as follows
2022
Bills of exchange Term loan credit facility Bank borrowings Syndicated loan Total
Balance at beginning of the year 10,400 136,843 - - 147,243
Addition due to business combination - - 4,729 - 4,729
New borrowings - 121,142 - 460,000 581,142
Payments – principal (9,447) (146,078) (4,458) - (159,983)
Payments – interest (1,889) (8,301) (568) (19,998) (30,756)
Interest accrued 42 8,340 158 22,534 31,074
Effect of changes in exchange rates (OCI) 894 6,248 139 4,838 12,119
Balance at end of the year - 118,194 - 467,374 585,568
2021
Financial letter
Bills of exchange Term loan credit facility Total
Balance at beginning of the year 60,126 17,684 19,644 97,454
New borrowings - - 116,349 116,349
Payments – principal (54,151) (6,372) - (60,523)
Payments – interest (4,548) (600) (1,908) (7,056)
Interest accrued 776 683 4,766 6,225
Effect of changes in exchange rates (OCI) (2,203) (995) (2,008) (5,206)
Balance at end of the year - 10,400 136,843 147,243
2020
Financial letter
Bank credit bill
Bills of exchange Term loan credit facility Total
Balance at beginning of the year 77,061 34,183 22,157 - 133,401
New borrowings - - - 17,974 17,974
Payments – principal (1,508) (26,148) (237) - (27,893)
Payments – interest (45) (1,279) (24) - (1,348)
Interest accrued 1,936 743 770 236 3,685
Effect of changes in exchange rates (OCI) (17,318) (7,499) (4,982) 1,434 (28,365)
Balance at end of the year 60,126 - 17,684 19,644 97,454 Covenants The restrictive clauses (covenants) associated
with the Group's debt contracts establish the maintenance of minimum financial indicators resulting from its capital, funding and liquidity
(cash) position, as well as profitability metrics and leverage ratios including, but not limited to, net debt to gross profit, in addition
to non-financial indicators according to each contract. The Group was compliant with such restrictive clauses as of December 31, 2022,
and 2021. Guarantees The Company is guarantor to the above-mentioned
borrowings from Colombia and Mexico. The subsidiary Nu Pagamentos also is guarantor to the BofA and JP Morgan borrowings. b) Securitized borrowings Securitized borrowings corresponded to senior
quotas issued by FIDC Nu. Senior notes of 1 st nd
Changes to securitized borrowings
2022 2021 2020
Balance at beginning of the year 10,011 79,742 169,925
Interest accrued 84 1,904 4,633
Payments – principal (10,633) (66,403) (52,172)
Payments – interest (134) (1,976) (4,819)
Effect of changes in exchange rates (OCI) 672 (3,256) (37,825)
Balance at end of the year - 10,011 79,7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lawsuits and administrative proceedings</t>
        </is>
      </c>
      <c r="B1" s="2" t="inlineStr">
        <is>
          <t>12 Months Ended</t>
        </is>
      </c>
    </row>
    <row r="2">
      <c r="B2" s="2" t="inlineStr">
        <is>
          <t>Dec. 31, 2022</t>
        </is>
      </c>
    </row>
    <row r="3">
      <c r="A3" s="3" t="inlineStr">
        <is>
          <t>Provision For Lawsuits And Administrative Proceedings</t>
        </is>
      </c>
      <c r="B3" s="4" t="inlineStr">
        <is>
          <t xml:space="preserve"> </t>
        </is>
      </c>
    </row>
    <row r="4">
      <c r="A4" s="4" t="inlineStr">
        <is>
          <t>Provision for lawsuits and administrative proceedings</t>
        </is>
      </c>
      <c r="B4" s="4" t="inlineStr">
        <is>
          <t>23. Provision for lawsuits and administrative
proceedings
Schedule of Provision for judicial and administrative proceedings
2022 2021
Tax risks 15,747 17,081
Civil risks 2,096 980
Labor risks 104 21
Total 17,947 18,082 The Company and its subsidiaries are parties
to lawsuits and administrative proceedings arising from the ordinary course of operations, involving tax, civil and labor matters. Such
matters are being discussed at the administrative and judicial levels, which, when applicable, are supported by judicial deposits. The
provisions for probable losses arising from these matters are estimated and periodically adjusted by management, supported by external
legal advisors’ opinion. There is significant uncertainty relating to the timing of any cash outflow, if any, for civil and labor
risk. a) Provision Regarding tax risks, a provision in the amount
of US$ 15,747 17,081 Civil lawsuits are mainly related to credit
card operations. Based on management’s assessment and inputs from Nu’s external legal advisors, the Group has provisioned
US$ 2,096 980 b) Changes Changes to provision for lawsuits and administrative
proceedings are as follows:
Changes to provision for lawsuits and administrative proceedings are as follows
2022
Tax Civil Labor
Balance at beginning of the year 17,081 980 21
Additions - 1,942 100
Payments / Reversals (2,341) (857) (18)
Effect of changes in exchange rates (OCI) 1,007 31 1
Balance at end of the year 15,747 2,096 104
2021
Tax Civil Labor
Balance at beginning of the year 15,995 470 4
Additions 2,240 2,204 18
Payments / Reversals - (1,644) -
Effect of changes in exchange rates (OCI) (1,154) (50) (1)
Balance at end of the year 17,081 980 21
2020
Tax Civil Labor
Balance at beginning of the year 20,631 300 21
Additions - 1,472 2
Payments / Reversals - (1,234) (13)
Effect of changes in exchange rates (OCI) (4,636) (68) (6)
Balance at end of the year 15,995 470 4 c) Contingencies The Group is a party to civil and labor lawsuits,
involving risks classified by management and the legal advisors as possible losses, totaling approximately US$ 7,128 1,814 4,365 454 d) Judicial deposits As of December 31, 2022, the total amount
of judicial deposits shown as “Other assets” (note 17) is US$ 18,864 17,4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Loss for the year</t>
        </is>
      </c>
      <c r="B4" s="6" t="n">
        <v>-364634</v>
      </c>
      <c r="C4" s="6" t="n">
        <v>-165334</v>
      </c>
      <c r="D4" s="6" t="n">
        <v>-171491</v>
      </c>
    </row>
    <row r="5">
      <c r="A5" s="3" t="inlineStr">
        <is>
          <t>Other comprehensive income or loss:</t>
        </is>
      </c>
      <c r="B5" s="4" t="inlineStr">
        <is>
          <t xml:space="preserve"> </t>
        </is>
      </c>
      <c r="C5" s="4" t="inlineStr">
        <is>
          <t xml:space="preserve"> </t>
        </is>
      </c>
      <c r="D5" s="4" t="inlineStr">
        <is>
          <t xml:space="preserve"> </t>
        </is>
      </c>
    </row>
    <row r="6">
      <c r="A6" s="4" t="inlineStr">
        <is>
          <t>Effective portion of changes in fair value</t>
        </is>
      </c>
      <c r="B6" s="5" t="n">
        <v>-29795</v>
      </c>
      <c r="C6" s="5" t="n">
        <v>2705</v>
      </c>
      <c r="D6" s="5" t="n">
        <v>8302</v>
      </c>
    </row>
    <row r="7">
      <c r="A7" s="4" t="inlineStr">
        <is>
          <t>Changes in fair value reclassified to profit or loss</t>
        </is>
      </c>
      <c r="B7" s="5" t="n">
        <v>18007</v>
      </c>
      <c r="C7" s="5" t="n">
        <v>-242</v>
      </c>
      <c r="D7" s="5" t="n">
        <v>-8223</v>
      </c>
    </row>
    <row r="8">
      <c r="A8" s="4" t="inlineStr">
        <is>
          <t>Deferred income taxes</t>
        </is>
      </c>
      <c r="B8" s="5" t="n">
        <v>2815</v>
      </c>
      <c r="C8" s="5" t="n">
        <v>-1025</v>
      </c>
      <c r="D8" s="5" t="n">
        <v>-31</v>
      </c>
    </row>
    <row r="9">
      <c r="A9" s="4" t="inlineStr">
        <is>
          <t>Cash flow hedge</t>
        </is>
      </c>
      <c r="B9" s="5" t="n">
        <v>-8973</v>
      </c>
      <c r="C9" s="5" t="n">
        <v>1438</v>
      </c>
      <c r="D9" s="5" t="n">
        <v>48</v>
      </c>
    </row>
    <row r="10">
      <c r="A10" s="4" t="inlineStr">
        <is>
          <t>Changes in fair value</t>
        </is>
      </c>
      <c r="B10" s="5" t="n">
        <v>-22053</v>
      </c>
      <c r="C10" s="5" t="n">
        <v>3046</v>
      </c>
      <c r="D10" s="4" t="inlineStr">
        <is>
          <t xml:space="preserve"> </t>
        </is>
      </c>
    </row>
    <row r="11">
      <c r="A11" s="4" t="inlineStr">
        <is>
          <t>Deferred income taxes</t>
        </is>
      </c>
      <c r="B11" s="5" t="n">
        <v>-1986</v>
      </c>
      <c r="C11" s="5" t="n">
        <v>-1305</v>
      </c>
      <c r="D11" s="4" t="inlineStr">
        <is>
          <t xml:space="preserve"> </t>
        </is>
      </c>
    </row>
    <row r="12">
      <c r="A12" s="4" t="inlineStr">
        <is>
          <t>Financial assets at fair value through other comprehensive income</t>
        </is>
      </c>
      <c r="B12" s="5" t="n">
        <v>-24039</v>
      </c>
      <c r="C12" s="5" t="n">
        <v>1741</v>
      </c>
      <c r="D12" s="4" t="inlineStr">
        <is>
          <t xml:space="preserve"> </t>
        </is>
      </c>
    </row>
    <row r="13">
      <c r="A13" s="4" t="inlineStr">
        <is>
          <t>Currency translation on foreign entities</t>
        </is>
      </c>
      <c r="B13" s="5" t="n">
        <v>2580</v>
      </c>
      <c r="C13" s="5" t="n">
        <v>-13855</v>
      </c>
      <c r="D13" s="5" t="n">
        <v>-50100</v>
      </c>
    </row>
    <row r="14">
      <c r="A14" s="4" t="inlineStr">
        <is>
          <t>Total other comprehensive income (loss) that may be reclassified to profit (loss) subsequently</t>
        </is>
      </c>
      <c r="B14" s="5" t="n">
        <v>-30432</v>
      </c>
      <c r="C14" s="5" t="n">
        <v>-10676</v>
      </c>
      <c r="D14" s="5" t="n">
        <v>-50052</v>
      </c>
    </row>
    <row r="15">
      <c r="A15" s="4" t="inlineStr">
        <is>
          <t>Changes in fair value - own credit adjustment</t>
        </is>
      </c>
      <c r="B15" s="5" t="n">
        <v>2008</v>
      </c>
      <c r="C15" s="5" t="n">
        <v>-1051</v>
      </c>
      <c r="D15" s="5" t="n">
        <v>-219</v>
      </c>
    </row>
    <row r="16">
      <c r="A16" s="4" t="inlineStr">
        <is>
          <t>Total other comprehensive income or loss that will not be reclassified to profit or loss subsequently</t>
        </is>
      </c>
      <c r="B16" s="5" t="n">
        <v>2008</v>
      </c>
      <c r="C16" s="5" t="n">
        <v>-1051</v>
      </c>
      <c r="D16" s="5" t="n">
        <v>-219</v>
      </c>
    </row>
    <row r="17">
      <c r="A17" s="4" t="inlineStr">
        <is>
          <t>Total other comprehensive income (loss), net of tax</t>
        </is>
      </c>
      <c r="B17" s="5" t="n">
        <v>-28424</v>
      </c>
      <c r="C17" s="5" t="n">
        <v>-11727</v>
      </c>
      <c r="D17" s="5" t="n">
        <v>-50271</v>
      </c>
    </row>
    <row r="18">
      <c r="A18" s="4" t="inlineStr">
        <is>
          <t>Total comprehensive income (loss) for the year, net of tax</t>
        </is>
      </c>
      <c r="B18" s="5" t="n">
        <v>-393058</v>
      </c>
      <c r="C18" s="5" t="n">
        <v>-177061</v>
      </c>
      <c r="D18" s="5" t="n">
        <v>-221762</v>
      </c>
    </row>
    <row r="19">
      <c r="A19" s="4" t="inlineStr">
        <is>
          <t>Total comprehensive income (loss) attributable to shareholders of the parent company</t>
        </is>
      </c>
      <c r="B19" s="5" t="n">
        <v>-393002</v>
      </c>
      <c r="C19" s="5" t="n">
        <v>-176720</v>
      </c>
      <c r="D19" s="5" t="n">
        <v>-221762</v>
      </c>
    </row>
    <row r="20">
      <c r="A20" s="4" t="inlineStr">
        <is>
          <t>Total comprehensive income (loss) attributable to non-controlling interests</t>
        </is>
      </c>
      <c r="B20" s="6" t="n">
        <v>-56</v>
      </c>
      <c r="C20" s="6" t="n">
        <v>-341</v>
      </c>
      <c r="D20"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2</t>
        </is>
      </c>
    </row>
    <row r="3">
      <c r="A3" s="3" t="inlineStr">
        <is>
          <t>Deferred Income</t>
        </is>
      </c>
      <c r="B3" s="4" t="inlineStr">
        <is>
          <t xml:space="preserve"> </t>
        </is>
      </c>
    </row>
    <row r="4">
      <c r="A4" s="4" t="inlineStr">
        <is>
          <t>Deferred income</t>
        </is>
      </c>
      <c r="B4" s="4" t="inlineStr">
        <is>
          <t>24. Deferred income
Schedule of deferred income
2022 2021
Deferred revenue from rewards program 34,546 25,462
Deferred annual fee 3,283 4,673
Other deferred income 3,859 522
Total 41,688 30,657 Deferred revenue from rewards programs and
deferred annual fee are related to the Group's reward program for its credit card customers, called "Rewards". The program consists
of accumulating points according to the use of the credit card in the ratio of R$ 1.00 0.18 The redemption of the points occurs when
the customers use them in various expense categories, such as air tickets, hotels, transportation services, and music. Nu uses financial models to estimate the
redemption rates of rewards earned to date by current card members, and, therefore, the estimated financial value of the points, based
on historical redemption trends, current enrollee redemption behavior, among others. The estimated financial value is recorded in the
income statement when the performance obligation is satisfied, which is when the reward points are redeemed. Deferred annual fees comprises amounts related
to the rewards fees which are paid annually by customers until they are ear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25. Related parties In the ordinary course of business, the Group
may have issued credit cards or loans to Nu’s executive directors, board members, key employees and close family members. Those
transactions, as well as the deposits and other products, as investments, occur on similar terms as those prevailing at the time for comparable
transactions to unrelated persons and do not involve more than the normal risk of collectability. As described in note 3, "Basis of consolidation",
all companies from the Group are consolidated in these consolidated financial statements. Therefore, related party balances and transactions,
and any unrealized income and expenses arising from inter-company transactions, are eliminated in the consolidated financial statements. In 2022, the exchange differences arising
from intercompany loans between entities of the group with different functional currencies are shown as “Interest income and gains
(losses) on financial instruments” in the statement of profit (loss). a) Transactions with other related parties
Schedule of transactions with other related parties
Assets/ (Liabilities)
2022 2021
Others 316 299
Revenues (expenses)
2022 2021 2020
Others (1,112) (1,685) - On June 30, 2021, the Group entered into
a service and naming rights agreement with Rodamoinho Produtora de Eventos Ltda., owned by a former member of the Company’s Board
of Directors ("Board"). This director has not been a member of the Board since September, 2022, when the Company ceased recognizing
Rodamoinho as a related party. In addition, on April 12, 2022 and July 15, 2022 the Group made payments for training and workshops provided
by Reprograma, a philanthropic project managed by a family member of the Company’s controlling shareholder. b) Management compensation There are no significant post-employment
benefits, such as pensions and other retirement benefits. The remuneration of the directors and other key management personnel of the
Company is set out in aggregate below.
Schedule of management compensation
2022 2021 2020
Consolidated statements of profit or loss
Fixed and variable
compensation (i) 122,892 34,252 9,029
(i) The Contingent Share Award (CSA) termination is not included in the management compensation. Although Nu recognized the expense, Mr.
David Vélez has forfeited the right to receive the amount. Management
compensation includes the compensation of remunerated members of the Board of Directors and of Executive Officers, which increased mainly
due to the recognition of the 2021 Contingent Share Award (CSA) expenses until the date of its term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26. Fair value measurement The main valuation techniques employed in
internal models to measure the fair value of the financial instruments on December 31, 2022 and 2021 are set out below. The principal
inputs into these models are derived from observable market data. The Group did not make any material changes to its valuation techniques
and internal models in those periods. a) Fair value of financial instruments
carried at amortized cost The following tables show the fair value
of the financial instruments carried at amortized cost on December 31, 2022, and 2021. The Group has not disclosed the fair values of
financial instruments such as compulsory and other deposits at central banks, other financial assets at amortized cost, deposits in electronic
money, RDB, RDB-V, time deposit, and borrowings and financing, because their carrying amounts are a reasonable approximation of fair value.
Schedule of fair value at amortized cost
2022 2021
Book value
Fair value - Level 2
Fair value - Level 3 Book value
Fair value - Level 2
Fair value - Level 3
Assets
Compulsory and other deposits at central banks 2,778,019 938,659
Credit card receivables (i) 8,233,123 - 8,204,077 4,780,520 - 4,161,785
Loans to customers (i) 1,676,276 - 1,920,518 1,194,814 - 1,324,513
Other receivables 521,670 - 522,359 50,349 - 50,400
Other financial assets 478,283 18,493
Total 13,687,371 - 10,646,954 6,982,835 - 5,536,698
Liabilities
Deposits in electronic money 1,534,582 1,888,454
Deposits - RDB and RDB-V 14,273,959 7,759,665
Time deposit - 19,181
Payables to network 7,054,783 6,399,704 - 4,882,159 4,755,304 -
Borrowings and financing 585,568 147,243
Securitized borrowings - 10,011
Total 23,448,892 6,399,704 - 14,706,713 4,755,304 -
(i) It excludes the fair value adjustment from the hedge accounting. The book value from credit card receivables
and loans to customers includes the amounts that are the subject of the portfolio hedge, described in note 18. The credit risk components
for both receivables are not part of the hedge strategy. Borrowings and financing fair value is equal
to the book value given that any prepayment shall be equal to the total outstanding amount. The fair value of floating rate demand deposits
are assumed to be equal to carrying values. The valuation approach to specific categories
of financial instruments is described below. i) Fair value models and inputs Credit card: Loans to customers: Other receivables: b) Fair value of financial instruments
measured at fair value The following table shows a summary
of the fair values, as of December 31, 2022, and 2021, of the financial assets and liabilities indicated below, classified on the basis
of the various measurement methods used by the Group to determine their fair value:
Schedule of fair value measurement
2022
Published price quotations in active markets (Level 1) Internal Models (Level 2)
Internal Models (Level 3) Total
Assets
Government bonds
Brazil 8,222,278 - - 8,222,278
United States 171,184 - - 171,184
Mexico 1,382 - - 1,382
Corporate bonds and other instruments
Certificate of bank deposits (CDB) - 3,712 - 3,712
Investment funds - 302,779 - 302,779
Time deposit - 446,436 - 446,436
Bill of credit (LC) - 138 - 138
Real estate and agribusiness certificate of receivables (CRIs/CRAs) 2 32,173 - 32,175
Real estate and agribusiness letter of credit (LCIs/LCAs) - 1,197 - 1,197
Corporate bonds and debentures 676,953 158,675 - 835,628
Equity instrument - - 22,082 22,082
Derivative financial instruments 2,154 11,423 27,908 41,485
Collateral for credit card operations - 305 - 305
Liabilities
Derivative financial instruments 384 9,041 - 9,425
Instruments eligible as capital - 11,507 - 11,507
Repurchase agreements - 197,242 - 197,242
2021
Published price quotations in active markets (Level 1) Internal Models (Level 2)
Internal Models (Level 3) Total
Assets
Government bonds
Brazil 6,646,188 - - 6,646,188
United States 830,124 - - 830,124
Colombia 504 - - 504
Corporate bonds and other instruments
Certificate of bank deposits (CDB) - 81,810 - 81,810
Investment funds - 146,884 - 146,884
Time deposit - 1,119,682 - 1,119,682
Bill of credit (LC) - 14 - 14
Real estate and agribusiness letter of credit (CRIs/CRAs) - 1,508 - 1,508
Corporate bonds and debentures - 121,783 - 121,783
Stocks issued by public-held company 158 - - 158
Equity instrument - - 30,735 30,735
Derivative financial instruments 81,538 24 19,756 101,318
Collateral for credit card operations - 1,052 - 1,052
Liabilities
Derivative financial instruments 87,271 7 - 87,278
Instruments eligible as capital - 12,056 - 12,056
Repurchase agreements - 3,046 - 3,046 i) Fair value models and inputs Securities: Derivatives Equity instrument: Instruments eligible as capital: Repurchase agreements: c) Transfers between levels of the fair
value hierarchy For the years ended December 31, 2022 and
2021, there were no transfers of financial instruments between levels 1 and 2 or between levels 2 and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 xml:space="preserve">27. Income tax Current and deferred taxes are determined
for all transactions that have been recognized in the consolidated financial statements using the provisions of the current tax laws.
The current income tax expense or benefit represents the estimated taxes to be paid or refunded, respectively, for the current period.
Deferred tax assets and liabilities are determined based on differences between the financial reporting and tax basis of assets and liabilities.
They are measured using the tax rates and laws that will be in effect when the temporary tax differences are expected to reverse. a) Income tax reconciliation The
tax on the Group's pre-tax profit differs from the theoretical amount that would arise using the weighted average tax rate applicable
to profits of the consolidated entities. In August 2022, the Social Contribution tax rate in Brazil increased 1 percentage point, thus
the combined income tax rate increased from 40 41 41 , 2022, 45 , 2021,
and 40
Income
tax reconciliation
2022 2021 2020
Loss before income tax (308,901) (170,164) (193,178)
Tax rate (i) 41% 45% 40%
Income tax benefit 126,649 76,574 77,271
Permanent additions/exclusions
Share-based payments (11,757) (41,418) (8,639)
Customers gifts (120) (250) (375)
Operational losses and others (9,112) (6,385) (4,741)
Changes in income tax rate (2,531) (11,127) -
Contingent share award
(CSA) - termination (ii) (145,785) - (8,049)
Effect of different tax rates - subsidiaries and parent company (31,765) (4,541) (3,781)
Results with convertible instruments - - (29,008)
Other non-deductible expenses 18,688 (10,353) (1,022)
Income tax (55,733) 2,500 21,656
Current tax expense (473,345) (219,824) (22,338)
Deferred tax benefit 417,612 224,654 44,025
Income tax in the statement of profit or loss (55,733) 4,830 21,687
Deferred tax recognized in OCI 829 (2,330) (31)
Income tax (54,904) 2,500 21,656
Effective tax rate 18.0% -2.8% -11.2%
(i) The tax rate used was the one applicable to the financial Brazilian subsidiaries, which represent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subsidiaries and parent company".
(ii) The amount is related to the termination of the Contingent Share Award (CSA) as described in the note 10b. b) Deferred income taxes The following tables present significant
components of the Group’s deferred tax assets and liabilities as of December 31, 2022, 2021 and 2020, and the changes for the years
then ended. The accounting records of deferred tax assets on income tax losses and/or social contribution loss carryforwards, as well
as those arising from timing differences, are based on technical feasibility studies which consider the expected generation of future
taxable income, considering the history of profitability for each subsidiary individually. The Group has no time limit for use of the
deferred tax assets, but the use of the deferred tax asset related to tax loss and negative basis of social contribution is limited to
30% of taxable profit per year for the Brazilian entities.
Schedule of deferred income taxes
Reflected in the statement of profit or loss
2021 Other Constitution Realization
Foreign exchange Reflected in OCI 2022
Provisions for credit losses 204,459 - 600,227 (221,817) 922 - 583,791
Provision PIS/COFINS - Financial Revenue 5,965 - - - 334 - 6,299
Other temporary differences 72,343 12,175 68,971 (34,313) 3,927 - 123,103
Total deferred tax assets on temporary differences 282,767 12,175 669,198 (256,130) 5,183 - 713,193
Tax loss and negative basis of social contribution 77,985 - 19,930 (5,707) 5,649 - 97,857
Deferred tax assets 360,752 12,175 689,128 (261,837) 10,832 - 811,050
Futures settlement market (18,850) - (7,821) 13,730 (798) - (13,739)
Fair value changes - financial instruments (2,144) - (3,744) 4,634 (51) (1,986) (3,291)
Others (8,340) - 46,446 (60,338) (1,856) - (24,088)
Deferred tax liabilities (29,334) - 34,881 (41,974) (2,705) (1,986) (41,118)
Fair value changes - cash flow hedge 1,057 - 17,608 (20,194) (229) 2,815 (1,758)
Deferred tax recognized during the year 741,617 (324,005) 829
Reflected in the statement of profit or loss
2020 Other Constitution Realization
Foreign exchange Reflected in OCI 2021
Provisions for credit losses 68,155 41 197,920 (52,730) (8,927) - 204,459
Provision PIS/COFINS - Financial Revenue 6,398 - - - (433) - 5,965
Other temporary differences 41,982 585 52,157 (18,394) (3,987) - 72,343
Total deferred tax assets on temporary differences 116,535 626 250,077 (71,124) (13,347) - 282,767
Tax loss and negative basis of social contribution 8,596 4,201 67,939 - (2,751) - 77,985
Deferred tax assets 125,131 4,827 318,016 (71,124) (16,098) - 360,752
Futures settlement market - - (19,137) - 287 - (18,850)
Fair value changes - financial instruments (8,741) - (170) 5,544 (82) 1,305 (2,144)
Others - - (14,524) 4,744 1,440 - (8,340)
Deferred tax liabilities (8,741) - (33,831) 10,288 1,645 1,305 (29,334)
Fair value changes - cash flow hedge 32 - 1,305 - (280) 1,025 1,057
Deferred tax recognized during the year 285,490 (60,836) 2,330
Reflected in the statement of profit or loss
2019 Constitution Realization
Foreign exchange 2020
Provisions for credit losses 63,846 79,383 (60,808) (14,266) 68,155
Provision PIS/COFINS - Financial Revenue 8,252 - - (1,854) 6,398
Other provisions 14,944 27,125 (5,242) (3,504) 33,323
Fair value changes - financial instruments 2,177 8,945 (1,791) (672) 8,659
Total deferred tax assets on temporary differences 89,219 115,453 (67,841) (20,296) 116,535
Tax loss and negative basis of social contribution 4,979 7,150 (3,724) 191 8,596
Deferred tax assets 94,198 122,603 (71,565) (20,105) 125,131
Fair value changes - financial instruments (698) (7,013) - (1,030) (8,741)
Deferred tax liabilities (698) (7,013) - (1,030) (8,741)
Deferred tax assets net of deferred tax liabilities 93,500 115,590 (71,565) (21,135) 116,3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2</t>
        </is>
      </c>
    </row>
    <row r="3">
      <c r="A3" s="3" t="inlineStr">
        <is>
          <t>Disclosure Equity Abstract</t>
        </is>
      </c>
      <c r="B3" s="4" t="inlineStr">
        <is>
          <t xml:space="preserve"> </t>
        </is>
      </c>
    </row>
    <row r="4">
      <c r="A4" s="4" t="inlineStr">
        <is>
          <t>Equity</t>
        </is>
      </c>
      <c r="B4" s="4" t="inlineStr">
        <is>
          <t xml:space="preserve">28. Equity The table below presents the changes in shares
issued and fully paid and shares authorized, by class, as of December 31, 2022 and 2021.
Schedule of changes in shares issued and fully paid and shares authorized
Shares authorized and fully issued Note Ordinary shares Preferred shares Senior preferred shares Management shares
Class A Ordinary shares
Class B Ordinary shares Total Total after 6-for-1 forward share split
Total as of December 31, 2020 222,657,093 422,057,050 16,795,799 2,500 - - 661,512,442 3,969,074,652
SOPs exercised and RUSs vested 6,314,494 - - - 15,600,346 - 21,914,840 131,489,040
Shares withheld for employees' taxes (320,866) - - - (384,278) - (705,144) (4,230,864)
Shares repurchased (203,643) - - - - - (203,643) (1,221,858)
Issuance of preferred shares (Series G) - 11,758,704 - - - - 11,758,704 70,552,224
Conversion of senior preferred shares (Series F-1) - 16,795,799 (16,795,799) - - - - -
Issuance of preferred shares due to Easynvest business combination - 8,019,426 - - - - 8,019,426 48,116,556
Issuance of preferred shares(Series G-1) - 10,002,809 - - - - 10,002,809 60,016,854
Conversion of ordinary shares in class A shares (228,447,078) - - - 228,447,078 - - -
Conversion of class A shares in class B shares - - - - (184,110,692) 184,110,692 - -
Awards issued - - - - - 7,596,827 7,596,827 45,580,962
Issuance of class A shares - Cognitect acquisition - - - - 107,489 - 107,489 644,934
Issuance of class A shares - Spin Pay acquisition - - - - 138,415 - 138,415 830,490
Subtotal balances before the 6-for-1 forward share split - 468,633,788 - 2,500 59,798,358 191,707,519 720,142,165 4,320,852,990
Issuance of shares due to the 6-for-1 forward share split - 2,343,168,940 - 12,500 298,991,790 958,537,595 3,600,710,825 -
Subtotal balances after the 6-for-1 forward share split - 2,811,802,728 - 15,000 358,790,148 1,150,245,114 4,320,852,990 4,320,852,990
Preferred shares converted into class A shares - (2,811,802,728) - - 2,811,802,728 - - -
Cancelation of management shares - - - (15,000) - - (15,000) (15,000)
Issuance of shares under the customer program - - - - 1,259,613 - 1,259,613 1,259,613
Issuance of shares under the IPO - - - - 287,890,942 - 287,890,942 287,890,942
Movements due to the IPO - (2,811,802,728) - (15,000) 3,100,953,283 - 289,135,555 289,135,555
Total as of December 31, 2021 - - - - 3,459,743,431 1,150,245,114 4,609,988,545 4,609,988,545
Conversion of shares class B to A - - - - 58,312,073 (58,312,073) - -
SOPs exercised and RUSs vested 10 - - - - 64,418,580 - 64,418,580 64,418,580
Shares withheld for employees' taxes 10 - - - - (8,536,770) - (8,536,770) (8,536,770)
Issuance of class A shares - Cognitect and Juntos acquisitions - - - - 1,362,201 - 1,362,201 1,362,201
Issuance of shares due to IPO over-allotment - - - - 27,555,298 - 27,555,298 27,555,298
Total as of December 31, 2022 - - - - 3,602,854,813 1,091,933,041 4,694,787,854 4,694,787,854
Shares authorized and unissued Note
Class A Ordinary shares
Class B Ordinary shares Total Total after 6-for-1 forward share split
Business combination - contingent share consideration - - 10,683,513 10,683,513
Reserved for the share-based payments - - 397,521,998 397,521,998
Shares authorized which may be issued class A or class B - - 43,500,447,845 43,500,447,845
Shares authorized and unissued as of December 31, 2022 - - 43,908,653,356 43,908,653,356
Shares authorized issued 3,602,854,813 1,091,933,041 4,694,787,854 4,694,787,854
Total as of December 31, 2022 - - 48,603,441,210 48,603,441,210 At the Meeting of Shareholders held on August
30, 2021, the 6-for-1 forward share split of the Company’s shares was approved. a) Share events In January 2022, Nu Holdings issued an additional
27,555,298 ordinary class A shares due to the over-allotment option ("Green Shoe") exercised by the underwriters. As of December 31, 2022, the Company had
ordinary shares authorized and unissued relating to commitments from acquisitions of entities, the issuance due to the share-based payment
plans (note 10) and authorized for future issuance without determined nature and which could be class A or B ordinary shares. b) Share capital and share premium reserve All share classes of the Company had a nominal
par value of US$ 0.0000067 83 83 Share premium reserve relates to amounts
contributed by shareholders over the par value at the issuance of shares. c) Issuance of shares The following table presents the amount in
US$ of shares issued, increase in capital and premium reserve in transactions other than the exercise of the SOPs and vesting of RSUs
in 2022 and 2021:
Schedule of transactions other than the
exercise of the SOPs and vesting of RSUs
Event Capital and share premium reserve
Issuance of preferred shares (Series F-1) 400,915
Issuance of preferred shares (Series G) 400,000
Issuance of preferred shares (Series G-1) 400,000
Shares issued on IPO over-allotment 247,998
Customer program and IPO (note 1b) 2,602,026 In January 2021, Nu Holdings completed the
preferred shares issuance – Series G – in the amount of US$400,000. As a result of the transaction, 11,758,704 Series G preferred
shares (70,552,224 after the 6-for-1 forward share split) were issued and 7,466,778 ordinary shares (44,800,668 after the 6-for-1 forward
share split) were made available for issuance for the Company’s share-based compensation program. In May 2021, the senior preferred shares
related to Series F-1 were fully converted into equity, with the total issuance of 16,795,799 shares (100,774,794 after the 6-for-1 forward
share split) at the request of the holders. The conversion consisted of a reclassification of the amount recognized as a derivative and
as liability into share capital and share premium reserve in the total amount of US$400,915. In June 2021, Nu Holdings completed the preferred
shares issuance Series G-1 – in the amount of US$400,000. As a result of the transaction, 10,002,809 Series G-1 preferred shares
(60,016,854 after the 6-for-1 forward share split) were issued. In January 2022, Nu Holdings issued an additional
27,555,298 ordinary class A shares due to the over-allotment option ("Green Shoe") exercised by the underwriters. The Company did not have any convertible
instruments during the year 2022. d) Accumulated losses The accumulated losses include the share-based
payment reserve amount, as shown in the table below. As described in note 10, the Group's share-based
payments include incentives in the form of SOPs, RSUs and Awards. Further, the Company can use the reserve to absorb accumulated losses.
Schedule of accumulated losses
2022 2021
Accumulated losses (701,062) (336,484)
Share-based payments reserve 765,639 208,075
Total attributable to shareholders of the parent company 64,577 (128,409)
Accumulated profit (loss) attributable to non-controlling interests - (341)
Total accumulated losses 64,577 (128,750) e) Shares repurchased and withheld Shares may be repurchased from former employees
when they leave the Group or withheld because of RSUs plans to settle the employee’s tax obligation. These shares repurchased or
withheld are canceled and cannot be reissued or subscribed. During the years ended on December 31, 2022 and 2021, the following shares
were repurchased (after the 6-for-1 forward share split):
Schedule of
shares were repurchased (after the 6-for-1 forward share split)
2022 2021
Quantity of shares repurchased - 1,221,858
Total value of shares repurchased - 4,607
Quantity of shares withheld - RSU 8,536,770 4,230,864
Total value of shares withheld - RSU 51,212 18,299 f) Accumulated other comprehensive income Other comprehensive income includes the amounts,
net of the related tax effect, of the adjustments to assets and liabilities recognized in equity through the consolidated statement of
comprehensive income. Other comprehensive income that may be subsequently
reclassified to profit or loss is related to cash flow hedges that qualify as effective hedges and currency translation that represents
the cumulative gains and losses on the retranslation of the Group’s investment in foreign operations. These amounts will remain
under this heading until they are recognized in the consolidated statement of profit (loss) in the periods in which the hedged items affect
it, for example, in the case of the cash flow hedge. The own credit reserve reflects the cumulative
own credit gains and losses on financial liabilities designated at fair value. Amounts in the own credit reserve are not reclassified
to profit (loss) in future periods. The accumulated balances are as follows:
Schedule of accumulated balances
2022 2021 2020
Cash flow hedge effects, net of deferred taxes (7,486) 1,487 49
Currency translation on foreign entities (108,356) (110,936) (97,081)
Changes in fair value - financial instruments at FVTOCI, net of deferred taxes (22,298) 1,741 -
Own credit adjustment effects 489 (1,519) (468)
Total (137,651) (109,227) (9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anagement of financial risks, financial instruments, and other risks</t>
        </is>
      </c>
      <c r="B1" s="2" t="inlineStr">
        <is>
          <t>12 Months Ended</t>
        </is>
      </c>
    </row>
    <row r="2">
      <c r="B2" s="2" t="inlineStr">
        <is>
          <t>Dec. 31, 2022</t>
        </is>
      </c>
    </row>
    <row r="3">
      <c r="A3" s="3" t="inlineStr">
        <is>
          <t>Management Of Financial Risks Financial Instruments And Other Risks</t>
        </is>
      </c>
      <c r="B3" s="4" t="inlineStr">
        <is>
          <t xml:space="preserve"> </t>
        </is>
      </c>
    </row>
    <row r="4">
      <c r="A4" s="4" t="inlineStr">
        <is>
          <t>Management of financial risks, financial instruments, and other risks</t>
        </is>
      </c>
      <c r="B4" s="4" t="inlineStr">
        <is>
          <t>29. Management of financial risks, financial
instruments, and other risks a) Overview The Group monitors
all the risks that could have a material impact on its strategic objectives, including those that must comply with applicable regulatory
requirements. To efficiently manage and mitigate these risks, the risk management structure conducts risk identification and assessment
to prioritize the risks that are key to pursue potential opportunities and/or that may prevent value from being created or that may compromise
existing value, with the possibility of having impacts on financial results, capital, liquidity, customer relationship and reputation. Risks that are actively
monitored include:
1. Credit risk;
2. Liquidity risk;
3. Market Risk and Interest Rate Risk in the Banking Book (IRRBB);
4. Operational Risk / Information Technology/Cyber Risk;
5. Regulatory Risk;
6. Compliance Risk;
7. Reputational Risk; and
8. Risks from cryptocurrency business. b) Risk management structure Nu considers Risk Management an important
pillar of the Group's strategic management. The risk management structure broadly permeates the entire Company, with the objective of
ensuring that risks are properly identified, measured, mitigated, monitored and reported, in order to support the development of its activities.
Risk Management is related to the principles, culture, structures and processes to improve the decision-making process and the achievement
of strategic objectives. It is a continuous and evolving process that runs through Nu's entire strategy, to support Management in minimizing
its losses, as well as maximizing its profits and supporting the Company's values. The Group's risk management structure considers
the size and complexity of its business, which allows tracking, monitoring and control of the risks to which it is exposed. The risk management
process is aligned with management guidelines, which, through committees and other internal meetings, define strategic objectives, including
risk appetite. Conversely, the capital control and capital management units provide support through risk and capital monitoring and analysis
processes. The Group considers
a risk appetite statement (“RAS”) to be an essential instrument to support risk management and decision making. The
Board reviews and approves the RAS, as guidelines and limits for the business plan and capital deployment. Nu operates on the
three-line model, which helps to identify structures and processes that best support the achievement of objectives and facilitate a robust
governance and risk management structure.
● First line
● Second line
● Third line Another important
element of the risk management framework is the structure of Technical Forums and Committees. These governance bodies were designed and
implemented to monitor and make decisions on aspects associated with the Group's management and control. Nu has implemented this structure
both at a Global and a country-level perspective, as described below. Global risk-related
Governance body:
● Audit and Risk Committee Country-level
risk-related Governance bodies: Each of the countries
where the Group has operations established a structure of governance based on the relevant regulatory requirements and composed of the
following elements. Depending on the nature of the subject to be managed, some Committees and meetings can be grouped to cover more than
one country.
● Risk Committee
● Credit Committee
● Audit Committee
● Technical Forums c) Risks actively monitored The risks that are actively monitored by
the Group include Credit Risk, Market Risk, Interest rate risk in the Banking Book (IRRBB), Liquidity Risk, Operational Risk and Internal
Controls, Information Technology and Cyber Risk, Model Risk, Compliance and Anti-money laundering (AML). The management of these risks
is carried out according to the three-line model, considering policies and procedures in place, as well as the limits established in the
RAS. Also, there is a Stress Testing program in place. Each of the risks described below has its
own methodologies, systems and processes for its identification, measurement, evaluation, monitoring, reporting, control and mitigation. In the case of financial risks, such as credit,
liquidity, IRRBB and market risk, the measurement is carried out based on quantitative models and, in certain cases, prospective scenarios
in relation to the main variables involved, respecting the applicable regulatory requirements and best market practices. Non-financial
risks, such as operational risk and technological/cyber risks, are measured using impact criteria (inherent risk), considering potential
financial losses, reputational damage, customer perception and legal/regulatory obligations, as well as evaluated in relation to the effectiveness
of the respective structure of internal controls. Based on the results of the measurement and
risk assessment activities, the adherence of the residual exposure to Nu's risk appetite is verified. Necessary actions to mitigate risks
are presented and discussed in the governance structure (Technical Forums and Risk Committees), which are also the channels responsible
for approving and monitoring the implementation of action plans.
● Credit risk Credit risk is defined
as the possibility of losses associated with failure of customers or counterparties to pay their contractual obligations; the depreciation
or reduction of the expected gains from financial instruments due to the deterioration of the credit quality of customers or counterparties;
the costs of recovering the deteriorated exposure; and any advantage given to customers or counterparties due to deterioration in their
credit quality. The credit risk
control and management structure is independent of the business units, being responsible for the processes and tools to measure, monitor,
control and report the credit risk of products and other financial operations, continuously verifying their adherence to the policies
and structure of approved limits. There is also an
assessment of the possible impacts arising from changes in the economic environment, in order to ensure that the loan portfolio is resilient
to economic crises. Credit risk management
is carried out by the Credit Risk team with a centralized role independent of the business units, being responsible for:
● Establishing governance, policies and procedures aimed at maintaining exposure to credit risks in accordance
with the levels set in the RAS;
● Monitoring and notifying management of the risk levels (appetite compliance) of the credit portfolio,
including recommendations for improvement, when applicable;
● Identifying and assessing inherent risks and respective mitigators in the launch of new products and significant
changes in existing processes; and
● Estimating the expected losses according to consistent and verifiable criteria. The Group’s
outstanding balance of financial assets is shown in the table below:
Schedule of
outstanding balance of financial assets
Financial assets 2022 2021
Cash and cash equivalents 4,172,316 2,705,675
Securities 91,853 815,962
Derivative financial instruments 41,485 101,318
Collateral for credit card operations 305 1,052
Financial assets at fair value through profit or loss 133,643 918,332
Securities 9,947,138 8,163,428
Financial assets at fair value through other comprehensive income 9,947,138 8,163,428
Compulsory and other deposits at central banks 2,778,019 938,659
Credit card receivables 8,233,072 4,780,520
Loans to customers 1,673,440 1,194,814
Other receivables 521,670 50,349
Other financial assets 478,283 18,493
Financial assets at amortized cost 13,684,484 6,982,835
Total 27,937,581 18,770,270
● Liquidity risk Liquidity risk is
defined as:
● the ability of an entity to fund increases in assets and meet obligations as they come due, without incurring unacceptable losses;
and
● the possibility of not being able to easily exit a financial position due to its size compared to the traded volume in the market. The liquidity risk
management structure uses future cash flow data, applying what Nu believes to be a severe stress scenario to these cash flows, in order
to measure that the volume of high-quality liquid assets that the Group has is sufficient to guarantee its resilience even in very adverse
situations. The liquidity indicators are monitored daily. The Group has a
Contingency Funding Plan for the Brazilian entities that describes possible management actions that should be taken in the event of a
deterioration of the liquidity indicators. Primary sources
of funding - by maturity
Schedule
of primary sources of funding - by maturity
2022 2021
Funding Sources Up to 12 months
Over 12 months Total % Up to 12 months
Over 12 months Total %
Deposits by customers
Bank receipt of deposits (RDB) 14,160,805 113,154 14,273,959 96 7,663,355 64,753 7,728,108 97
Bank receipt of deposits (RDB-V) - - - - 31,557 - 31,557 1
Time deposit - - - - 19,181 - 19,181 0
Borrowings and financing 38,329 547,239 585,568 4 23,577 123,666 147,243 2
Instruments eligible as capital - 11,507 11,507 0 - 12,056 12,056 0
Total 14,199,134 671,900 14,871,034 100 7,737,670 200,475 7,938,145 100 Maturities of financial liabilities The tables below summarize the Group’s
financial liabilities and their contractual maturities:
Schedule of
financial liabilities into groups based on their contractual maturities
2022
Financial liabilities Carrying amount Gross nominal outflow (1) Up to 1 month 1 to 3 months 3-12 months Over 12 months
Derivative financial instruments 9,425 9,425 152 105 9,056 112
Instruments eligible as capital 11,507 14,742 - - - 14,742
Repurchase agreements 197,242 197,242 197,242 - - -
Deposits in electronic money (*) 1,534,582 1,531,753 1,531,753 - - -
Bank receipt of deposits (RDB) 14,273,959 14,278,498 13,589,341 207,839 336,218 145,100
Payables to network 7,054,783 7,054,784 3,829,399 1,741,186 1,483,533 666
Borrowings and financing 585,568 721,480 482 17,011 83,182 620,805
Total 23,667,066 23,807,923 19,148,369 1,966,141 1,911,989 781,425
(*) In accordance with regulatory requirements, in guarantee of these deposits the Group has pledged reverse repurchase agreements and securities
composed of Brazilian government bonds in the total amount of US$2,252,464 to the Brazilian Central Bank as of December 31, 2022 (US$2,271,585
as of December 31, 2021).
(1) The gross nominal outflow was projected considering the exchange rate of Brazilian Reais, and Mexican and Colombian Pesos to US$ as of
December 31, 2022 (R$5.2804, MXN19.4999 and COP4,852.50 per US$1) and the projected Brazilian CDI, obtained from B3's website,
for the deposits.
● Market risk and interest rate risk in the banking book (IRRBB) Market risk is defined
as the risk of losses arising from movements in market risk factors, such as interest rate risk, equities, foreign exchange (FX) rates,
commodities prices. IRRBB refers to the current or prospective risk to an entity's capital and earnings arising from adverse movements
in interest rates that affect the banking book positions. There is a market
risk &amp; IRRBB control and management structure, independent from the business units, which is responsible for the processes and tools
to measure, monitor, control and report the market risk and IRRBB, continuously verifying the adherence with the approved policies and
limit’s structure. Management of market
risk and IRRBB is based on metrics that are reported to the Asset &amp; Liability Management and Capital ("ALM") Technical Forum
and to the country-level Risk Committee. Management is authorized to use financial instruments as outlined in the Group's internal policies
to hedge market risk &amp; IRRBB exposures. Management of market
risk and interest rate risk in the banking book (IRRBB) is based on the following metrics:
● Interest Rate Sensitivity (DV01): impact on the market value of cash flows, when submitted to a one basis
point increase in the current annual interest rates or index rate;
● Value at Risk (VaR): maximum market value loss for a holding period with a confidence level; and
● FX exposures: considering all financial positions that bring FX risk and operational expenses in other
currencies. The table below
presents the VaR, calculated using a holding period of 1 day, by a historical simulation approach, with a 5-year historical window. As
of December 31, 2022, VaR for Brazil is calculated only for the Trading Book and using a confidence level of 99%, in line with the way
portfolios are managed. VaR for Nu Holdings is considering only financial assets held directly by Nu Holdings, and it is not considering
assets in other countries, including Brazil, Mexico and Colombia. The VaR model for Nu Holdings uses a confidence level of 99% and a holding
period of 10 days.
Schedule of VaR for the entities in Brazil
VaR 2022 2021
Nu Financeira (i) / Nu Pagamentos (Brazil) 190 1,012
Nu Holdings 10,321 340
(i) Includes Nu Financeira and its subsidiaries Nu Invest and Nu DTVM. ●
Interest rate risk The following analysis
is the Group's sensitivity of the mark to market fair value to an increase of 1 basis point (“bp”) (DV01) in the Brazilian
risk-free curve, IPCA coupon curve, assuming a parallel shift and a constant financial position:
Schedule of interest risk
Curve Brazilian Risk-Free Curve IPCA coupon
DV01 2022 2021 2022 2021
Nu Financeira (i) / Nu Pagamentos / FIP (Brazil) (41) 4 (5) (2)
(i) Includes Nu Financeira and its subsidiaries Nu Invest and Nu DTVM. The following analysis
is the Nu México sensitivity of the mark to market fair value to an increase of 1 basis point (“bp”) (DV01) in the
Mexican risk-free curve, assuming a parallel shift and a constant financial position:
Curve Mexican Risk-Free Curve
DV01 2022 2021
Nu Mexico (11) n/a *
* Nu Mexico figures were not significant as of December 2021. The following analysis
is Nu Holding's sensitivity of the mark to market fair value to an increase of 1 basis point (“bp”) (DV01) in the US Risk-Free
Curve:
Curve US Risk-Free Curve
DV01 2022 2021
Nu Holdings (121) (103) The interest rate
risk in Colombia and in Brazilian subsidiaries other than Nu Pagamentos and Nu Financeira are deemed not significant as of December 31,
2022 and 2021. To maintain DV01 sensitivities within defined limits, interest rate futures, traded in B3, and swaps derivatives are used
to hedge interest rate risk.
● Foreign exchange (FX) risk The financial information
may exhibit volatility due to the Group’s operations in foreign currencies, such as the Brazilian Real and Mexican and Colombian
Pesos. At the Nu Holdings level, there is no net investment hedge for investments in other countries. As of December 31,
2022 and 2021, none of the entities of the Group had significant financial instruments in a currency other than their respective functional
currencies. The functional currency
of the entities in Brazil is the Brazilian Real. Certain costs in US Dollars and Euros, or intercompany loans in US Dollars, are hedged
with futures contracts, traded on the B3 exchange, based on projections of these costs, or when there are new exposures. Hedge transactions
are adjusted when internal cost projections
change and when the FX derivatives expire. As a result, the consolidated financial statements have no significant exposures to exchange
rates after the hedge transactions take effect.
● Operational risk Operational risk
is defined as the possibility of losses resulting from external events or from failure, deficiency or inadequacy of internal processes,
people, or systems. In this context, the legal risk associated with inadequacy or deficiency in contracts signed by Nu, sanctions due
to non-compliance with legal provisions and compensations for damages to third parties arising from the activities developed by the Company
must also be considered. The structure of
control and management of operational risk and internal controls is independent of the business and support units, being responsible for
the identification and assessment of operational risks, as well as for evaluating the design and effectiveness of the internal controls,
covering risks such as system and services disruption, external fraud and failures in activities involved in payment scheme arrangements.
This structure is also responsible for the preparation and periodic testing of the business continuity plan and for coordinating the risk
assessment in new product launches and significant changes to existing processes. Within the governance
of the risk management process, mechanisms are presented to identify, measure, evaluate, monitor, and report operational risk events to
each business and support area (first line), in addition to disseminating the control culture to other employees. The main results of
risk assessments are presented in the Technical Forum on Operational Risk and Internal Controls and in the Risk Committee, when applicable.
Applicable improvement recommendations result in action plans with planned deadlines and responsibilities. ●
Information Technology/Cyber ("IT") risk IT/Cyber risk is
defined as the undesirable effects arising from a range of possible threats to the information technology infrastructure, including cybersecurity
(occurrence of information security incidents), incident management (ineffective incident/problem management process, impact about service
levels, costs and customer dissatisfaction), identity and access management (unauthorized access to sensitive information), data management
(lack of compliance with data privacy laws or gaps in data management governance or data leakage issues), among others. As the Group operates
in a challenging environment in terms of cyber threats, it continuously invests in controls and technologies to defend against these threats.
IT risks, including cyber risk, are a priority area for Nu, thus there is a dedicated IT Risk structure, which is part of the second line.
This team is independent from IT-related areas, including Engineering, IT Operations, and Information Security. The IT/Cyber Risks
area is responsible for identifying, evaluating, measuring, monitoring, controlling, and reporting Information Technology risks in relation
to the risk appetite levels approved by the Executive Board. The Group continually assesses Nu's exposure to threat risk and their potential
impacts on the business and customers. The Group continues to improve its IT and cybersecurity capabilities and controls, also considering
that people are an essential component of the security strategy, ensuring that the employees and third-party consultants are aware of
prevention measures and also know how to report incidents. The results of the
IT risk and controls assessments are regularly discussed at the IT Risk Technical Forum and presented to the Risk Committee when applicable.
The applicable improvement recommendations result in action plans with planned deadlines and responsibilities.
● Regulatory risk In a complex and
highly regulated environment, legislative and regulatory initiatives may result in significant changes to Nu's regulatory framework and
consequently its business activities. To address such
risks Nu maintains teams in Brazil, Colombia and Mexico dedicated to monitoring these changes and engaging to explain their potential
impacts to the Group and the broader financial industry. Legislative and
regulatory initiatives that can present a material impact to the Group are brought to the attention of the Risk Committee and the management
team allowing the Group, when necessary, to adjust its strategy and decide on the best course of action to deal with such changes.
● Compliance risk As the Group operates
in a highly regulated environment, a robust Compliance program was established within the second line of defense. The Compliance team
has resources dedicated to the Ethics Program, Regulatory Compliance as well as to Anti Money Laundering Program and Combating the Financing
of Terrorism. The Ethics Program
sets the minimum conduct standards for the organization, including Code of Conduct, Compliance Policies, Training, and Awareness Campaigns,
as well as an independent Whistleblower Channel. Some examples include the anti-bribery and corruption risks, conflict of interest, related
parties, insider trading as well as any violations from Nu's Code of Conduct. The Regulatory Compliance
team is focused on overseeing the regulatory adherence of the organization. Main activities involve regulatory tracking and managing the
regulatory adherence, assessment of new products and features, advisory, Compliance testing as well as centralizing the relationship with
regulators regarding requests of information and exams. By not being in compliance with laws and regulations, the Group may be exposed
to sanctions, loss of license as well as potential criminal implications on management. Nu's Anti Money
Laundering (AML) Program represents the global framework and guidelines for AML and Combating Terrorism Financing (CTF) and is the basis
for the AML team's strategic planning. It involves the risk of the company being exposed to sanctions for not implementing controls to
avoid AML or terrorism financing. The Program is structured
in three levels - strategic, tactical and operational - and it's composed of 7 pillars (strategic level): Enterprise Risk Assessment;
Policies and Procedures; Communication and Training; Know Your Customer (KYC); Due Diligence (KYE, KYS, KYP and KYB); MSAC - Monitoring,
Selection, Analysis and Communication (SAR); and Effectiveness Assessment Program.
● Reputational risk The Group believes
that the materialization of other risks can negatively impact its reputation, as they are intrinsically connected. Unfavorable events
in different risk areas such as business continuity, cyber security, ethics and integrity, social media negative activity, among others,
can damage Nu's reputation. Therefore, the Group
has teams and processes in place dedicated to overseeing external communication and for crisis management, which are key elements in identifying
and mitigating reputational events, as well as to gain long-term insight to better prevent or respond to future events. ●
Risks from cryptocurrency business In addition to the risks set out
above, the Group's activities and services related to cryptocurrency (NuCrypto) generate specific risks which are directly related to
cryptocurrency technology. NuCrypto utilizes the services of an agent in the operation and management of the cryptocurrency business activity.
The Group keeps a copy of the records maintained by the agent as well as its own internal tracking of customers' assets for reconciliation
purposes. NuCrypto may have a liability to identify customers under consumer protection laws (like any other supplier of goods and services
in Brazil) but the agent is obligated to secure the assets and protect them from loss and theft. Furthermore, the agent holds insurance
for potential losses which the Group would seek to make claims upon if required, with any benefit obtained being transferred to impacted
customers. ●
Stress testing program The stress testing
program considers shocks/impacts to Nu's main products, such as credit cards, personal loans and funding instruments, in addition to their
respective sub-products. Scenarios are considered in which stress is applied in isolation, at different levels of intensity and probability,
and also scenarios in which managerial actions are considered to increase the Group's resilience and preserve its capital and liquidity
indicators. The proposed scenarios
are presented to the Stress Testing Technical Forum. The scenarios to be addressed, duration and severity and plausibility of each shock
are discussed, as well as the ways in which they will be modeled and the level of detail required. After modeling and executing the tests,
the results are submitted to the appropriate committees and technical forums, an integral part of Nu's risk management structure. The
proposed actions aimed at ensuring the Group's resilience are discussed and approved. The Stress Testing Program is updated annually and
defines which tests the team must undertake in the next 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30. Capital management The purpose of capital management is to maintain
the capital adequacy for Nu's operation through control and monitoring of the capital position, to evaluate the capital necessity according
to the risk taken and strategic aim of the organization and to establish a capital planning process in accordance with future requirements
of regulatory capital, based on the Group's growth projections, risk exposure, market movements and other relevant information. Also,
the capital management structure is responsible for identifying sources of capital, for writing and submitting the capital plan and capital
contingent plan for approval by the Executive Directors. At the executive level, the ALM Technical
Forum is responsible for approving risk assessment and capital calculation methodologies, and reviewing, monitoring, and recommending
capital-related action plans to the Risk Committee. a) Minimum capital requirements In Brazil, the local entities must comply
with two different regulatory capital requirements: one for the Financial Conglomerate, led by Nu Financeira and composed of Nu Financeira
along with Nu DTVM and Nu Invest, and the other applicable to Nu Pagamentos:
● Financial Conglomerate: minimum level of capital, considering the minimum requirements for financial institutions
according to Brazilian Federal Monetary Council (“CMN”) Resolution 4,958/21.
● Nu Pagamentos: minimum level of capital, considering the minimum requirements for payment institutions,
according to Circular BCB 3,681/13. In March 2022, BACEN issued Resolution No.
200 which provides new prudential rules for payment institutions requiring a phased implementation that foresees an increase in the capital
requirements applicable to credit card operations in Brazil. The Group's management understands that its capital is adequate to comply
with the requirement of this new resolution. In September 2021, Nu acquired Nu Mexico
Financiera, S.A. de C.V., S.F.P., formerly AKALA, S.A. DE C.V., (“Akala”), a Mexican Financial Cooperative Association ("SOFIPO")
and regulated by the CNBV (Comisión Nacional Bancaria Y De Valores). The regulatory capital requirements for this entity are defined
by the NICAP metric (“nivel de capitalización”) set by the CNBV, which is comparable to the Basel Ratio methodology.
In December 2022, Nu Mexico Financiera got the formal approval from the CNBV to execute the migration of the Credit Card portfolio. A
capital injection equivalent to US$603,795 was made in the regulated entity along with the Credit Card portfolio migration to support
the transferred Risk Weighted Assets (RWA). The whole Mexican operation will be executed henceforth in the regulated entity. Nu Colombia is in the process of requesting
the " Nu implemented a capital management structure
with the purpose of maintaining a higher level of capital than the minimum regulatory requirements. b) Composition of capital i) Financial conglomerate in Brazil The regulatory capital used to monitor the
compliance of a financial conglomerate with the Basel operating limits imposed by the Brazilian Central Bank, is the sum of two items,
as follows:
● Tier I Capital: the sum of Common Equity Tier I, which consists of paid in capital, capital, reserves
and retained earnings, less deductions, and prudential adjustments and the Additional Tier I, which consists of subordinated debt instruments
without a defined maturity that meet eligibility requirements.
● Tier II Capital: consists of subordinated debt instruments with defined maturity dates that meet eligibility
requirements. Together with the Common Equity Tier I it composes the Total Capital. The table below shows the calculation of
the capital ratios and their minimum requirement for the Financial Conglomerate, required by the current regulation in Brazil.
Schedule of financial conglomerate
Financial Conglomerate 2022 2021
Regulatory Capital 1,091,675 485,498
Tier I 905,782 467,225
Common Equity 769,640 467,225
Additional 136,142 -
Tier II 185,893 18,273
Risk Weighted Assets (RWA) 5,106,361 2,144,499
Credit Risk (RWA CPAD) 3,958,772 1,891,177
Market Risk (RWA MPAD) 70,159 14,825
Operational Risk (RWA OPAD) 1,077,430 238,497
Capital Required 536,168 225,172
Margin 555,507 260,325
Basel Ratio 21.4% 22.6%
RBAN - Capital Required 128,320 896
Margin considering RBAN 427,187 259,429 ii) Nu Pagamentos Nu Pagamentos’ capital management aims
to determine the capital needed for its growth and to plan additional sources of capital, to permanently maintain equity in amounts higher
than the requirements defined by the Brazilian Central Bank. The subsidiary permanently maintains its
shareholders' equity adjusted by the income accounts in an amount corresponding to, at least, the highest amount between i) 2 2 The table below shows the calculation of
the capital ratio for Nu Pagamentos, in accordance with current regulation in Brazil.
Schedule of capital ratio
Nu Pagamentos 2022 2021
Adjusted Equity 1,135,199 570,418
Max Amount 3,923,171 2,487,136
Monthly average of payment transactions 3,923,171 2,487,136
Balance of electronic currencies 1,492,236 1,693,514
Capital Ratio 28.9% 22.9% iii) Nu Mexico Financiera Nu Mexico Financiera’s capital management aims to determine the capital needed for its growth and to plan additional sources of
capital, to permanently maintain its Regulatory Capital higher than the requirements defined by the CNBV. As of December 31, 2022, its regulatory capital was equivalent to US$ 428,067 4,435 44.62 1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31. Segment information In reviewing the operational performance
of the Group and allocating resources, the Chief Operating Decision Maker of the Group (“CODM”), who is the Group’s
Chief Executive Officer (“CEO”), reviews the consolidated statement of profit (loss) and comprehensive income (loss). The CODM considers the whole Group as a single
operating and reportable segment, monitoring operations, making decisions on fund allocation, and evaluating performance. The CODM reviews
relevant financial data on a combined basis for all subsidiaries. The Group’s income, results, and assets
for this one a) Information about products and services The information about products and services
are disclosed in note 6. b) Information about geographical area The table below shows the revenue and non-current
assets per geographical area:
Schedule
of revenue and non-current assets per geographical area
Revenue (a) Non-current assets (b)
2022 2021 2020 2022 2021
Brazil 3,121,129 1,285,849 609,232 551,668 491,805
Mexico 201,197 29,546 1,409 17,610 8,235
Colombia 20,369 805 1 5,124 650
Cayman Islands - - - 43,994 831
Germany - - - 88 150
Argentina - - - 46 73
United States 2,398 2,845 - 7,495 6,187
Total 3,345,093 1,319,045 610,642 626,025 507,931 (a) Includes interest income (credit card,
lending and other receivables), interchange fees, recharge fees, rewards revenue, late fees and other fees and commission income. (b) Non-current assets are right-of-use assets,
property, plant and equipment, intangible assets, and goodwill. The Group had no single customer that represented
10% or more of the Group's revenues in the years ended December 31, 2022, 2021 and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2</t>
        </is>
      </c>
    </row>
    <row r="3">
      <c r="A3" s="3" t="inlineStr">
        <is>
          <t>Non-cash Transactions</t>
        </is>
      </c>
      <c r="B3" s="4" t="inlineStr">
        <is>
          <t xml:space="preserve"> </t>
        </is>
      </c>
    </row>
    <row r="4">
      <c r="A4" s="4" t="inlineStr">
        <is>
          <t>Non-cash transactions</t>
        </is>
      </c>
      <c r="B4" s="4" t="inlineStr">
        <is>
          <t>32. Non-cash transactions
Schedule of non cash transactions
2022 2021 2020
Oivia's acquisition - share consideration 36,671 - -
Contingent share award termination (note 10b) 355,573 - -
Easynvest acquisition - share consideration - 271,229 -
Conversion of senior preferred shares into equity - 400,915 -
Spin Pay acquisition - share consideration - 6,3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crypto safeguarding</t>
        </is>
      </c>
      <c r="B1" s="2" t="inlineStr">
        <is>
          <t>12 Months Ended</t>
        </is>
      </c>
    </row>
    <row r="2">
      <c r="B2" s="2" t="inlineStr">
        <is>
          <t>Dec. 31, 2022</t>
        </is>
      </c>
    </row>
    <row r="3">
      <c r="A3" s="3" t="inlineStr">
        <is>
          <t>Customer Crypto Safeguarding</t>
        </is>
      </c>
      <c r="B3" s="4" t="inlineStr">
        <is>
          <t xml:space="preserve"> </t>
        </is>
      </c>
    </row>
    <row r="4">
      <c r="A4" s="4" t="inlineStr">
        <is>
          <t>Customer crypto safeguarding</t>
        </is>
      </c>
      <c r="B4" s="4" t="inlineStr">
        <is>
          <t>33. Customer crypto safeguarding In
March 2022, the Securities and Exchange Commission ("SEC") released Staff Accounting Bulletin (SAB) 121, which addresses the
rights and obligations of the parties to a crypto asset safeguarding arrangement. SAB 121 explains that an issuer that has obligations
to safeguard digital assets held for their platform users should recognize those digital assets and a liability to return them to the
customers, both of which are measured at fair value. In
June 2022, the Group launched a platform, through its subsidiary Nu Crypto Ltda. ("Nu Crypto"), which allows clients to trade
crypto assets, in partnership with a specialized broker ("Agent"). The custody activity is performed by the Agent, which holds
the cryptographic key information, and the Company's contractual arrangements state that its customers retain legal ownership of the crypto;
have the right to sell or transfer the crypto assets; and also benefit from the rewards and bear the risks associated with the ownership,
including as a result of any crypto price fluctuations. The Company maintains an internal recordkeeping of the crypto assets held for
the customers. The
Group concluded that its activities may create crypto-asset safeguarding obligations (as defined in SAB 121) to its customers as a result
of certain technological, legal and regulatory risks and, therefore, we have recorded a safeguarding liability and a corresponding asset
at the fair value of the crypto assets held by customers on the Group’s platform. The
Group recorded a crypto safeguarding obligation liability and a corresponding safeguarding asset based on the fair value of the crypto
assets held for its customers at December 31, 2022. The Group was not aware of any actual or possible safeguarding loss events as of December
31, 2022, and accordingly, the customer crypto safeguarding liability and the associated customer crypto safeguarding assets were recorded
at the same value. The
following table summarizes the customer's crypto safeguarding assets:
Schedule of customer crypto safeguarding
2022
Total approximate number of crypto held for customers 268,907
Fair value of the crypto-assets held by customers on the Group's platform
Bitcoin 10,227
Ethereum 7,823
Matic 181
UNI 82
Total 18,3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172316</v>
      </c>
      <c r="C3" s="6" t="n">
        <v>2705675</v>
      </c>
    </row>
    <row r="4">
      <c r="A4" s="4" t="inlineStr">
        <is>
          <t>Financial assets at fair value through profit or loss</t>
        </is>
      </c>
      <c r="B4" s="5" t="n">
        <v>133643</v>
      </c>
      <c r="C4" s="5" t="n">
        <v>918332</v>
      </c>
    </row>
    <row r="5">
      <c r="A5" s="4" t="inlineStr">
        <is>
          <t>Securities</t>
        </is>
      </c>
      <c r="B5" s="5" t="n">
        <v>91853</v>
      </c>
      <c r="C5" s="5" t="n">
        <v>815962</v>
      </c>
    </row>
    <row r="6">
      <c r="A6" s="4" t="inlineStr">
        <is>
          <t>Derivative financial instruments</t>
        </is>
      </c>
      <c r="B6" s="5" t="n">
        <v>41485</v>
      </c>
      <c r="C6" s="5" t="n">
        <v>101318</v>
      </c>
    </row>
    <row r="7">
      <c r="A7" s="4" t="inlineStr">
        <is>
          <t>Collateral for credit card operations</t>
        </is>
      </c>
      <c r="B7" s="5" t="n">
        <v>305</v>
      </c>
      <c r="C7" s="5" t="n">
        <v>1052</v>
      </c>
    </row>
    <row r="8">
      <c r="A8" s="4" t="inlineStr">
        <is>
          <t>Financial assets at fair value through other comprehensive income</t>
        </is>
      </c>
      <c r="B8" s="5" t="n">
        <v>9947138</v>
      </c>
      <c r="C8" s="5" t="n">
        <v>8163428</v>
      </c>
    </row>
    <row r="9">
      <c r="A9" s="4" t="inlineStr">
        <is>
          <t>Securities</t>
        </is>
      </c>
      <c r="B9" s="5" t="n">
        <v>9947138</v>
      </c>
      <c r="C9" s="5" t="n">
        <v>8163428</v>
      </c>
    </row>
    <row r="10">
      <c r="A10" s="4" t="inlineStr">
        <is>
          <t>Financial assets at amortized cost</t>
        </is>
      </c>
      <c r="B10" s="5" t="n">
        <v>13684484</v>
      </c>
      <c r="C10" s="5" t="n">
        <v>6982835</v>
      </c>
    </row>
    <row r="11">
      <c r="A11" s="4" t="inlineStr">
        <is>
          <t>Credit card receivables</t>
        </is>
      </c>
      <c r="B11" s="5" t="n">
        <v>8233072</v>
      </c>
      <c r="C11" s="5" t="n">
        <v>4780520</v>
      </c>
    </row>
    <row r="12">
      <c r="A12" s="4" t="inlineStr">
        <is>
          <t>Loans to customers</t>
        </is>
      </c>
      <c r="B12" s="5" t="n">
        <v>1673440</v>
      </c>
      <c r="C12" s="5" t="n">
        <v>1194814</v>
      </c>
    </row>
    <row r="13">
      <c r="A13" s="4" t="inlineStr">
        <is>
          <t>Compulsory and other deposits at central banks</t>
        </is>
      </c>
      <c r="B13" s="5" t="n">
        <v>2778019</v>
      </c>
      <c r="C13" s="5" t="n">
        <v>938659</v>
      </c>
    </row>
    <row r="14">
      <c r="A14" s="4" t="inlineStr">
        <is>
          <t>Other receivables</t>
        </is>
      </c>
      <c r="B14" s="5" t="n">
        <v>521670</v>
      </c>
      <c r="C14" s="5" t="n">
        <v>50349</v>
      </c>
    </row>
    <row r="15">
      <c r="A15" s="4" t="inlineStr">
        <is>
          <t>Other financial assets</t>
        </is>
      </c>
      <c r="B15" s="5" t="n">
        <v>478283</v>
      </c>
      <c r="C15" s="5" t="n">
        <v>18493</v>
      </c>
    </row>
    <row r="16">
      <c r="A16" s="4" t="inlineStr">
        <is>
          <t>Customer crypto safeguarding asset</t>
        </is>
      </c>
      <c r="B16" s="5" t="n">
        <v>18313</v>
      </c>
      <c r="C16" s="4" t="inlineStr">
        <is>
          <t xml:space="preserve"> </t>
        </is>
      </c>
    </row>
    <row r="17">
      <c r="A17" s="4" t="inlineStr">
        <is>
          <t>Other assets</t>
        </is>
      </c>
      <c r="B17" s="5" t="n">
        <v>541903</v>
      </c>
      <c r="C17" s="5" t="n">
        <v>232915</v>
      </c>
    </row>
    <row r="18">
      <c r="A18" s="4" t="inlineStr">
        <is>
          <t>Deferred tax assets</t>
        </is>
      </c>
      <c r="B18" s="5" t="n">
        <v>811050</v>
      </c>
      <c r="C18" s="5" t="n">
        <v>360752</v>
      </c>
    </row>
    <row r="19">
      <c r="A19" s="4" t="inlineStr">
        <is>
          <t>Right-of-use assets</t>
        </is>
      </c>
      <c r="B19" s="5" t="n">
        <v>18982</v>
      </c>
      <c r="C19" s="5" t="n">
        <v>6426</v>
      </c>
    </row>
    <row r="20">
      <c r="A20" s="4" t="inlineStr">
        <is>
          <t>Property, plant and equipment</t>
        </is>
      </c>
      <c r="B20" s="5" t="n">
        <v>27482</v>
      </c>
      <c r="C20" s="5" t="n">
        <v>14109</v>
      </c>
    </row>
    <row r="21">
      <c r="A21" s="4" t="inlineStr">
        <is>
          <t>Intangible assets</t>
        </is>
      </c>
      <c r="B21" s="5" t="n">
        <v>182164</v>
      </c>
      <c r="C21" s="5" t="n">
        <v>72337</v>
      </c>
    </row>
    <row r="22">
      <c r="A22" s="4" t="inlineStr">
        <is>
          <t>Goodwill</t>
        </is>
      </c>
      <c r="B22" s="5" t="n">
        <v>397397</v>
      </c>
      <c r="C22" s="5" t="n">
        <v>401872</v>
      </c>
    </row>
    <row r="23">
      <c r="A23" s="4" t="inlineStr">
        <is>
          <t>Total assets</t>
        </is>
      </c>
      <c r="B23" s="5" t="n">
        <v>29934872</v>
      </c>
      <c r="C23" s="5" t="n">
        <v>19858681</v>
      </c>
    </row>
    <row r="24">
      <c r="A24" s="3" t="inlineStr">
        <is>
          <t>Liabilities</t>
        </is>
      </c>
      <c r="B24" s="4" t="inlineStr">
        <is>
          <t xml:space="preserve"> </t>
        </is>
      </c>
      <c r="C24" s="4" t="inlineStr">
        <is>
          <t xml:space="preserve"> </t>
        </is>
      </c>
    </row>
    <row r="25">
      <c r="A25" s="4" t="inlineStr">
        <is>
          <t>Financial liabilities at fair value through profit or loss</t>
        </is>
      </c>
      <c r="B25" s="5" t="n">
        <v>218174</v>
      </c>
      <c r="C25" s="5" t="n">
        <v>102380</v>
      </c>
    </row>
    <row r="26">
      <c r="A26" s="4" t="inlineStr">
        <is>
          <t>Derivative financial instruments</t>
        </is>
      </c>
      <c r="B26" s="5" t="n">
        <v>9425</v>
      </c>
      <c r="C26" s="5" t="n">
        <v>87278</v>
      </c>
    </row>
    <row r="27">
      <c r="A27" s="4" t="inlineStr">
        <is>
          <t>Instruments eligible as capital</t>
        </is>
      </c>
      <c r="B27" s="5" t="n">
        <v>11507</v>
      </c>
      <c r="C27" s="5" t="n">
        <v>12056</v>
      </c>
    </row>
    <row r="28">
      <c r="A28" s="4" t="inlineStr">
        <is>
          <t>Repurchase agreements</t>
        </is>
      </c>
      <c r="B28" s="5" t="n">
        <v>197242</v>
      </c>
      <c r="C28" s="5" t="n">
        <v>3046</v>
      </c>
    </row>
    <row r="29">
      <c r="A29" s="4" t="inlineStr">
        <is>
          <t>Financial liabilities at amortized cost</t>
        </is>
      </c>
      <c r="B29" s="5" t="n">
        <v>23448892</v>
      </c>
      <c r="C29" s="5" t="n">
        <v>14706713</v>
      </c>
    </row>
    <row r="30">
      <c r="A30" s="4" t="inlineStr">
        <is>
          <t>Deposits</t>
        </is>
      </c>
      <c r="B30" s="5" t="n">
        <v>15808541</v>
      </c>
      <c r="C30" s="5" t="n">
        <v>9667300</v>
      </c>
    </row>
    <row r="31">
      <c r="A31" s="4" t="inlineStr">
        <is>
          <t>Payables to network</t>
        </is>
      </c>
      <c r="B31" s="5" t="n">
        <v>7054783</v>
      </c>
      <c r="C31" s="5" t="n">
        <v>4882159</v>
      </c>
    </row>
    <row r="32">
      <c r="A32" s="4" t="inlineStr">
        <is>
          <t>Borrowings and financing</t>
        </is>
      </c>
      <c r="B32" s="5" t="n">
        <v>585568</v>
      </c>
      <c r="C32" s="5" t="n">
        <v>147243</v>
      </c>
    </row>
    <row r="33">
      <c r="A33" s="4" t="inlineStr">
        <is>
          <t>Securitized borrowings</t>
        </is>
      </c>
      <c r="B33" s="4" t="inlineStr">
        <is>
          <t xml:space="preserve"> </t>
        </is>
      </c>
      <c r="C33" s="5" t="n">
        <v>10011</v>
      </c>
    </row>
    <row r="34">
      <c r="A34" s="4" t="inlineStr">
        <is>
          <t>Salaries, allowances and social security contributions</t>
        </is>
      </c>
      <c r="B34" s="5" t="n">
        <v>90587</v>
      </c>
      <c r="C34" s="5" t="n">
        <v>97909</v>
      </c>
    </row>
    <row r="35">
      <c r="A35" s="4" t="inlineStr">
        <is>
          <t>Tax liabilities</t>
        </is>
      </c>
      <c r="B35" s="5" t="n">
        <v>511017</v>
      </c>
      <c r="C35" s="5" t="n">
        <v>241197</v>
      </c>
    </row>
    <row r="36">
      <c r="A36" s="4" t="inlineStr">
        <is>
          <t>Lease liabilities</t>
        </is>
      </c>
      <c r="B36" s="5" t="n">
        <v>20353</v>
      </c>
      <c r="C36" s="5" t="n">
        <v>7621</v>
      </c>
    </row>
    <row r="37">
      <c r="A37" s="4" t="inlineStr">
        <is>
          <t>Provision for lawsuits and administrative proceedings</t>
        </is>
      </c>
      <c r="B37" s="5" t="n">
        <v>17947</v>
      </c>
      <c r="C37" s="5" t="n">
        <v>18082</v>
      </c>
    </row>
    <row r="38">
      <c r="A38" s="4" t="inlineStr">
        <is>
          <t>Deferred income</t>
        </is>
      </c>
      <c r="B38" s="5" t="n">
        <v>41688</v>
      </c>
      <c r="C38" s="5" t="n">
        <v>30657</v>
      </c>
    </row>
    <row r="39">
      <c r="A39" s="4" t="inlineStr">
        <is>
          <t>Deferred tax liabilities</t>
        </is>
      </c>
      <c r="B39" s="5" t="n">
        <v>41118</v>
      </c>
      <c r="C39" s="5" t="n">
        <v>29334</v>
      </c>
    </row>
    <row r="40">
      <c r="A40" s="4" t="inlineStr">
        <is>
          <t>Customer crypto safeguarding liability</t>
        </is>
      </c>
      <c r="B40" s="5" t="n">
        <v>18313</v>
      </c>
      <c r="C40" s="4" t="inlineStr">
        <is>
          <t xml:space="preserve"> </t>
        </is>
      </c>
    </row>
    <row r="41">
      <c r="A41" s="4" t="inlineStr">
        <is>
          <t>Other liabilities</t>
        </is>
      </c>
      <c r="B41" s="5" t="n">
        <v>636000</v>
      </c>
      <c r="C41" s="5" t="n">
        <v>182247</v>
      </c>
    </row>
    <row r="42">
      <c r="A42" s="4" t="inlineStr">
        <is>
          <t>Total liabilities</t>
        </is>
      </c>
      <c r="B42" s="5" t="n">
        <v>25044089</v>
      </c>
      <c r="C42" s="5" t="n">
        <v>15416140</v>
      </c>
    </row>
    <row r="43">
      <c r="A43" s="3" t="inlineStr">
        <is>
          <t>Equity</t>
        </is>
      </c>
      <c r="B43" s="4" t="inlineStr">
        <is>
          <t xml:space="preserve"> </t>
        </is>
      </c>
      <c r="C43" s="4" t="inlineStr">
        <is>
          <t xml:space="preserve"> </t>
        </is>
      </c>
    </row>
    <row r="44">
      <c r="A44" s="4" t="inlineStr">
        <is>
          <t>Share capital</t>
        </is>
      </c>
      <c r="B44" s="5" t="n">
        <v>83</v>
      </c>
      <c r="C44" s="5" t="n">
        <v>83</v>
      </c>
    </row>
    <row r="45">
      <c r="A45" s="4" t="inlineStr">
        <is>
          <t>Share premium reserve</t>
        </is>
      </c>
      <c r="B45" s="5" t="n">
        <v>4963774</v>
      </c>
      <c r="C45" s="5" t="n">
        <v>4678585</v>
      </c>
    </row>
    <row r="46">
      <c r="A46" s="4" t="inlineStr">
        <is>
          <t>Accumulated gain (losses)</t>
        </is>
      </c>
      <c r="B46" s="5" t="n">
        <v>64577</v>
      </c>
      <c r="C46" s="5" t="n">
        <v>-128409</v>
      </c>
    </row>
    <row r="47">
      <c r="A47" s="4" t="inlineStr">
        <is>
          <t>Other comprehensive income (loss)</t>
        </is>
      </c>
      <c r="B47" s="5" t="n">
        <v>-137651</v>
      </c>
      <c r="C47" s="5" t="n">
        <v>-109227</v>
      </c>
    </row>
    <row r="48">
      <c r="A48" s="4" t="inlineStr">
        <is>
          <t>Equity attributable to shareholders of the parent company</t>
        </is>
      </c>
      <c r="B48" s="5" t="n">
        <v>4890783</v>
      </c>
      <c r="C48" s="5" t="n">
        <v>4441032</v>
      </c>
    </row>
    <row r="49">
      <c r="A49" s="4" t="inlineStr">
        <is>
          <t>Equity attributable to non-controlling interests</t>
        </is>
      </c>
      <c r="B49" s="4" t="inlineStr">
        <is>
          <t xml:space="preserve"> </t>
        </is>
      </c>
      <c r="C49" s="5" t="n">
        <v>1509</v>
      </c>
    </row>
    <row r="50">
      <c r="A50" s="4" t="inlineStr">
        <is>
          <t>Total equity</t>
        </is>
      </c>
      <c r="B50" s="5" t="n">
        <v>4890783</v>
      </c>
      <c r="C50" s="5" t="n">
        <v>4442541</v>
      </c>
    </row>
    <row r="51">
      <c r="A51" s="4" t="inlineStr">
        <is>
          <t>Total liabilities and equity</t>
        </is>
      </c>
      <c r="B51" s="6" t="n">
        <v>29934872</v>
      </c>
      <c r="C51" s="6" t="n">
        <v>198586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4. Subsequent events a) International Finance Corporation ("IFC")
facility Nu Colombia SA has been granted a 3-year
facility in the amount of US$ 150 million from IFC (International Finance Corporation), guaranteed by Nu Holdings. The contract was signed
in December 2022 and the disbursements started in January 2023. b) Issuance of native crypto token In February 2023, Nu initiated the distribution
of NuCoin, which will be the native crypto token issued from Nu that enables the loyalty network ("Nucoin Network") between
Nu and its customers. Over time, Nu aims to have other sponsoring companies (“Sponsors”) that commit to use Nucoin as their
loyalty program. These Sponsors will be entitled to a certain number of Nucoin to distribute to their customers and will be required to
offer benefits to Nucoin holders to incentivize the network adoption and increase the overall utility to the commun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Financial instruments</t>
        </is>
      </c>
      <c r="B4" s="4" t="inlineStr">
        <is>
          <t>a)
Financial instruments Initial recognition and measurement Financial assets and liabilities are initially
recognized when the Group becomes a party to the contractual terms of the instrument. The Group determines the classification of its financial
assets and liabilities at initial recognition and measures a financial asset or financial liability at its fair value plus or minus, in
the case of a financial asset or financial liability not at fair value through profit or loss ("FVTPL"), transaction costs that
are incremental and directly attributable to the acquisition or issue of the financial asset or financial liability. Transaction costs
of financial assets and financial liabilities carried at fair value through profit or loss are expensed in profit or loss. Immediately
after initial recognition, an expected credit loss ("ECL") allowance is recognized for financial assets measured at amortized
cost and investments in debt instruments measured at fair value through other comprehensive income ("FVTOCI"), if any. Classification and subsequent measurement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have solely payments of principal and interest ("SPPI") characteristics.
Otherwise, such instruments must be measured at amortized cost or FVTOCI; and
● Equity instruments that have not been designated as held at FVTOCI. Financial assets and financial liabilities
are classified as held for trading if they are derivatives or if they are acquired or incurred mainly for the purpose of selling or being
repurchased in the near-term, or form part of a portfolio of financial instruments that are managed together and for which there is evidence
of short-term profit-taking. In certain circumstances, other financial
assets and financial liabilities are designated at FVTPL where this results in the more relevant information. This may arise because it
significantly reduces a measurement inconsistency that would otherwise arise from measuring assets or liabilities or recogniz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 debt instruments Debt instruments are those instruments that
meet the definition of financial liability from the issuer's perspective, such as loans and government and corporate bonds. The classification criteria and subsequent
measurement for financial assets depends on the business model for their management and the characteristics of their contractual flows.
The business models refer to the way in which the Group manages its financial assets to generate cash flows. In this definition, the following
factors are taken into consideration, among others:
● How key management assess and report on the performance of the business model and the financial assets
held in the business model;
● The risks that affect the performance of the business model (and the financial assets held in the business
model) and, specifically, the way in which these risks are managed; and
● The frequency and volume of sales in previous years, as well as expectations of future sales. Depending on these factors, the asset can
be measured at amortized cost, at fair value with changes in other comprehensive income, or at fair value with changes through profit
or loss. Business model: When a financial asset is subject to business
models (i) and (ii), the application of the SPPI test is required, as explained below. Solely Payments of Principal and Interest
– SPPI test: Based on these factors, the Group classifies
its instruments into one of the following measurement categories. Amortized cost: Financial assets that are held
for collection of contractual cash flows where those cash flows represent SPPI, and that are not designated at FVTPL, are measured at
amortized cost. The carrying amount of these assets is adjusted by any ECL recognized and measured. Interest income from these financial
assets is included in the statement of profit or loss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zed in the statement of profit or loss. FVTOCI: Financial assets that are both
held for collection of contractual cash flows, where those cash flows represent SPPI, and for sale, depending on the Company's best interests,
which are not designated at FVTPL, are measured at fair value through other comprehensive income ("FVTOCI"). The carrying amount
of these assets is adjusted by any ECL recognized and measured. Interest income from these financial assets is included in the statement
of comprehensive income or loss using the effective interest rate method. FVTPL: Financial assets that do not meet
the criteria for amortized cost or FVTOCI are measured at FVTPL. A gain or loss on a debt instrument that is subsequently measured at
FVTPL, including any debt instruments designated at fair value, is recognized in profit or loss, and presented in the statement of profit
or loss in the period in which it arises. The Group reclassifies financial assets when
and only when its business model for managing those assets changes. The reclassification takes place from the start of the first period
following the change. Classification of financial assets for
presentation purposes Financial assets are classified by nature
into the following items in the consolidated statements of financial position:
● Cash and cash equivalents;
● Securities;
● Collateral for credit card operations;
● Derivative financial instruments;
● Compulsory deposits at central banks;
● Credit card receivables and loans to customers;
● Other financial assets;
● Other receivables; Financial liabilities Financial liabilities are initially classified
into the various categories used for management and measurement purposes, unless they have to be presented as liabilities associated with
non-current assets held for sale or they relate to hedging derivatives or changes in the fair value of hedged items in portfolio hedges
of interest rate risk, which are reported separately. Financial liabilities are included for measurement
purposes in one of the following categories:
● Financial liabilities held for trading (at FVTPL): this category includes financial liabilities incurred
for the purpose of generating a profit in the near term from fluctuations in their prices and financial derivatives not designated as
hedging instruments.
● Financial liabilities designated at FVTPL: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Liabilities may only be included in this category on the date when they are
incurred or originated. This classification is applied to derivatives, financial liabilities held for trading, and other financial liabilities
designated as such at initial recognition. The Group has designated the instruments eligible as capital as fair value through profit or
loss at its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profit or loss (the remaining amount of change in the fair value of the liability).
● Financial liabilities at amortized cost: financial liabilities, irrespective of their instrumentation
and maturity, not included in any of the above-mentioned categories which arise from the ordinary borrowing activities carried on by financial
institutions. Convertible instruments Convertible instruments, which corresponded
to the Company’s senior preferred shares, are separated into the financial liability and equity components based on the terms of
the contract. On issuance of the convertible instrument, the fair values of the financial liability components are determined based on
their characteristics, using a market rate for an equivalent non-convertible instrument for the contractual obligation to deliver cash
and valuation models to the convertible embedded derivative into a variable number of shares. The financial liability due to the obligation
to deliver cash is classified as a financial liability measured at amortized cost (net of transaction costs) until it is extinguished
on conversion or redemption; and the convertible embedded derivative is measured at fair value and presented as “Derivative financial
instruments” in the consolidated statements of financial position. No gain or loss arises from initially recognizing the components
of the convertible instrument separately. On conversion of convertible instruments,
the Company derecognizes both the liability and derivative components and recognizes them as equity, without any effect in the statement
of profit or loss. The expenses relating to the measurement of the
financial liability components are presented as "Results with convertible instruments" in the statement of profit or loss. Classification of financial liabilities
for presentation purposes Financial liabilities are classified by nature
into the following items in the consolidated statements of financial position:
● Derivative financial instruments;
● Instruments eligible as capital;
● Repurchase agreements;
● Deposits;
● Payables to network;
● Borrowings and financing, and securitized borrowings; Credit loss allowance of financial assets
The Group calculates an expected credit
loss ("ECL") for its financial assets. This way, ECLs should account for forecast elements such as undrawn limits and macroeconomic
conditions that might affect the Group’s receivables. The Group calculates different provisions
for the financial instruments classified into:
● Stage 1 - no significant increase in credit risk (“SICR”);
● Stage 2 - significant increase in credit risk subsequent to recognition; and
● Stage 3 - credit impaired. Based on these concepts, Nu’s approach
was to calculate ECL through the probability of default ("PD"), exposure at default ("EAD") and loss given default
("LGD") methodology. Definitions of stages Stage 1 definition – no significant
increase in credit risk All receivables not classified in stages
2 and 3. Stage 2 definition – significant increase
in credit risk subsequent to recognition The Group utilizes two guidelines for determining
stage 2:
(i) absolute criteria: the financial asset is more than 30 (thirty) days in arrears; or
(ii) relative criteria: in addition to the absolute criteria, the Group analyzes monthly the evolution of the
risk of each financial instrument, comparing the current behavior score attributed to a given client with the one given in the moment
of recognition of the financial asset. The behavior score considers credit behavior variables, such as delinquency in other products and
market data about the client. A cure criteria is adopted for stage 2, considering
if the financial asset is no longer meeting the significant increase in credit risk criteria as stated above. Stage 3 definition – credit impaired Stage 3 definition follows the definition
of default:
(i) The financial asset is more than 90 (ninety) days in arrears; or
(ii) There are indicatives that the financial asset will not be fully paid without a collateral or financial
guarantee being triggered. Indication that an obligation will not
be fully paid includes forbearance of financial instruments that implies advantages being granted to the counterparty following deterioration
in the credit quality of the counterparty. The group also assumes a cure criteria
for stage 3, taking into account triggers that access the payment capacity of the counterparty such as the percentage of the total debt
paid or time threshold meeting the debt current obligations Lifetime definition The maximum period over which expected credit
losses shall be measured is the maximum contractual period over which the entity is exposed to credit risk. For loan commitments, this
is the maximum contractual period over which an entity has a present contractual obligation to extend credit. Thus, for the lending product,
the lifetime is straightforward, being equal to the number of months for the remaining loan installments to be defaulted on. However, the credit card includes both a
loan and an undrawn commitment component and does not have a fixed term or repayment structure. Thus, the period over which to measure
expected credit losses are based on historical information and experience about the length of time for related default to occur on similar
financial instruments following a significant increase in credit risk. Therefore, a study was conducted for the
stage 2 credit cards portfolio tracking over a time period to measure how long it takes for the cumulative default rate to stabilize,
understanding this as the moment the entity is not expected to be exposed to credit risk. Forward-looking – macroeconomic scenarios The Group calculates the ECL considering
the current and future macroeconomic environment. The macroeconomic forecasts are based on market expectations for the main countries
the group operates in and include the variables GDP (Growth Domestic Product), inflation, unemployment and basic interest rate. These
forecasts are constantly monitored by the Group. The
Group builds models upside and downside scenarios, which are based on the relationships observed historically with changes in credit risk The probability of occurrence and their severity
are factored into the estimation of the ECL final number. This methodology allows a timelier response to changes in local or global macroeconomic
trends. Measuring ECL The final ECL was calculated using the following
parameters:
● PD: it is the likelihood that a receivable will reach default in a time window. For stage 1 customers,
PDs are calculated for the next 12-month period, while for stage 2, its calculation is done through the lifetime of the instrument. For
stage 3, PD is considered to be 100% since the credit has already defaulted.
● EAD: the discounted balance that, in the event of a default, a customer is expected to have. For revolving
facilities, it is a function of the customer’s current limit (total credit exposure) and the expected limit utilization percentage
at the moment of default. The expected limit utilization is driven by different customer behavior. In contrast the EAD of a personal loan
product is the expected balance value at default after considering the installments payments behavior.
● LGD: the percentage expected not to be recovered from a defaulted balance. This ratio represents the present
value of the expected losses, after all recoveries are accounted for, divided by the defaulted balances.
● Discount rate: it is the average effective interest rate calculated using historical data. The parameters mentioned above are segmented in
homogeneous risk groups, determined by internal scoring models, relying on, among others, customer behavioral information, internal and
external, including delinquency and credit utilization. Governance around ECL The Group’s Credit Risk Team has developed
the current ECL method. Monthly results are monitored and discussed in appropriate forums involving credit businesses and finance teams. The Group assesses the performance of ECL
estimations through the following methods:
● Back testing: running the model at prior reference dates allows the Group to evaluate how the model’s
predictions have paired with actual data.
● Coverage duration: while back testing, the Group analyzes how many months it is covered for losses while
provisioning the ECL. Post-Model Adjustments Limitations in the Group's provisions model
may be identified, and in these circumstances, Management might suggest appropriate adjustments to the Group's provisions by applying
post-model adjustments. Presentation of allowance for ECL in the
consolidated statement of financial position Loss allowances for ECL are presented in
the consolidated statement of financial position as a deduction from the gross carrying amount of the assets. Any excess of the loss allowance
over the gross amount is presented as a provision in “Other liabilities”. Write-off The Group directly reduces the gross carrying
amount of a financial asset when it has no reasonable expectation of recovering it in its entirety or a portion thereof. For unsecured
loans, a write-off is made when all internal avenues of collecting the debt have been exhausted, and the debt is handed over to external
collection agencies or the Group has no reasonable expectation of recovering further amounts . All balances are written-off, and are subject
to enforcement activity. Contact is made with customers with the aim of achieving a realistic and sustainable repayment arrangement. Recoveries Recoveries of credit losses are registered
as an income, offset against credit losses, and classified in the consolidated statements of profit or loss as “Credit loss allowance
expenses”. Modifications of financial assets The factors used by the Group to determine
whether there is a substantial modification of a contract are: evaluation if there is a renegotiation that is not part of the original
contractual terms, change to contractual cash flows and significant extensions of the term of the transaction due to the debtor's financial
constraint and significant changes to the interest rate, among others. The major modifications in the Company’s
financial assets correspond to changes in contractual cash flows when credit card receivables, current or revolving, are modified to receivables
in installments or changes in the installments profile in loans to customers. These modifications occur as a result of commercial restructuring
activity or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receivable will be derecognized and a new one will be recognized at fair value, with any difference in valuation recognized
immediately within the statement of profit or loss, subject to observability criteria. Where terms are not substantially different, the
receivables carrying value will be adjusted to reflect the present value of modified cash flows discounted at the original effective interest
rate, with any resulting gain or loss recognized immediately within the statement of profit or loss. For ECL purposes, any modification that
implies a forbearance will be recognized as stage 3. A forbearance implies advantages being granted to the counterparty as a result of
deterioration in the credit quality of the counterparty. For this definition, the following are considered advantages (i) any material
discounts applied to the current obligation and (ii) changes in prices that do not represent the customer credit risk profile. Derivative financial instruments Derivatives are contracts or agreements whose
value is derived from one or more underlying indexes or asset values inherent in the contract or agreement, which require little or no
initial net investment and are settled at a future date. Transactions are undertaken in interest rate, cross-currency, and other index
related swaps and forwards. Derivatives are held for risk management
purposes and are classified as held for trading unless they are designated as being in a hedge accounting relationship. Derivatives are
recognized initially at cost (on the date on which a derivative contract is entered into) and are subsequently re-measured at their fair
value. Fair values of exchange-traded derivatives are obtained from quoted market prices. Fair values of over-the-counter derivatives
are estimated using valuation techniques, including discounted cash flow and option pricing models. A derivative contract is presented as an asset
or as a liability according to its fair value at the reporting date, except where netting is permitted. The method of recognizing fair
value gains and losses depends on whether derivatives are held for trading or are designated as hedging instruments and, if the latter,
the nature of the risks being hedged. Gains and losses from changes in the fair value of derivatives held for trading are recognized in
the consolidated statements of profit or loss and included within “Interest income and gains (losses) on financial instruments”. Hedge accounting The Group applies hedge accounting to represent
the economic effects of its risk management strategies. At the time a financial instrument is designated as a hedge (i.e., at the inception
of the hedge), the Group formally documents the relationship between the hedging instrument(s) and hedged item(s), its risk management
objective and strategy for undertaking the hedge. The documentation includes the identification of each hedging instrument and the respective
hedged item, the nature of the risk being hedged and how the hedging instrument’s effectiveness in offsetting the exposure to changes
in the hedged item’s fair value attributable to the hedged risk is to be assessed. Accordingly, the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usually regarded as highly effective
if, at inception and throughout its life, the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zed assets or liabilities or firm commitments (fair value hedges); (ii) hedges
of the variability in highly probable future cash flows attributable to a recognized asset or liability, or a forecast transaction (cash
flow hedges); or (iii) a hedge of a net investment in a foreign operation (net investment hedges). The Group applies cash flow hedge accounting
in the subsidiary Nu Pagamentos that is exposed to foreign currency risk (dollar and euro) on forecast transactions, as described below. (i) Cash flow hedge accounting (ii) Portfolio Hedge The Group’s overall hedging strategy
is to reduce fair value changes of a portion of the fixed rate portfolio. As such, in order to reflect the dynamic nature of the hedged
portfolio, the strategy is to rebalance the future DI contracts and evaluate the allocated amount by the credit portfolio. Additionally,
ineffectiveness could arise from the disparity between expected and actual prepayments (prepayment risk). In accordance with its hedging strategy,
the Group calculates the DV01 (delta value of a basis point) of the exposure and futures to identify the optimal hedging ratio, and monitors
in a timely manner the hedge relationship, providing any rebalancing if needed. The need for the purchase or sale of new future DI contracts
will be assessed, to counterbalance the hedged item’s market value adjustment, aiming to assure hedge effectiveness between 80%
and 125%, as determined in the hedge documentation. The effectiveness test for the hedge is done
in a prospective and retrospective way. In the prospective test, the Group compares the impact of a 1 basis point parallel shift on the
interest rate curve (DV01) on the hedged object and on the hedge instrument market value. For the retrospective test, the market-to-market
value change since the inception of the hedged object is compared to the hedge instrument. In both cases, the hedge is considered effective
if the correlation is between 80% and 125%. For designated and qualifying fair value
hedges, the cumulative change in the fair value of the hedging derivative and of the hedged item attributable to the hedged risk is recognized
in the consolidated statement of profit or loss in "Interest income and gains (losses) on financial instruments - financial assets
at fair value". In addition, the cumulative change in the fair value of the hedged item attributable to the hedged risk is recorded
as part of the carrying value of the hedged item in the consolidated statement of financial position. (iii) Hedge of corporate and social security
taxes over share-based compensation - The Group applies the cash flow hedge for
the hedge structure hence the market risk is replaced by an interest rate risk. The effectiveness assessment is performed monthly by (i)
assessing the economic relationship between the hedged item and the hedging instrument; (ii) monitoring the credit risk impact in the
hedge effectiveness; and (iii) maintaining or updating the hedging ratio. Given the possibility of forfeiture impacting the future cash
forecast of the employee benefit plan, the Group under hedges the exposure to reduce the risk of ineffectiveness. The derivative fair
value is measured substantially based on the stock price which is also used in the measurement of the provision or payable for corporate
and social security taxes, therefore there is no expectation for a mismatch to exist between the hedged item and hedging instrument at
maturity other than the SOFR. Offsetting financial assets and liabilities Financial asset and liability balances, including
derivatives, are offset (i.e., reported in the statements of financial position at their net amount) only if the Group entities have a
legally enforceable right to set off the recognized amounts and intend either to settle on a net basis, or to realize the asset and settle
the liability simultaneously. The Group has not offset financial assets or liabilities.</t>
        </is>
      </c>
    </row>
    <row r="5">
      <c r="A5" s="4" t="inlineStr">
        <is>
          <t>Fair value</t>
        </is>
      </c>
      <c r="B5" s="4" t="inlineStr">
        <is>
          <t>b)
Fair value Fair valu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 Level 1: Level 2:
● Level 3: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Valuation techniques include net present
value and discounted cash flow models, comparison with similar instruments for which observable market prices exist, Black-Scholes pricing
model and other valuation models. Assumptions and inputs used in valuation techniques include risk-free and benchmark interest rates,
credit spreads and other inputs used in estimating discount rates. The availability of observable market prices and model inputs reduces
the need for management judgment and estimation and also reduces the uncertainty associated with determining fair values. Changes in market conditions, such as reduced
liquidity in the capital markets or changes in secondary market activities, may reduce the availability and reliability of quoted prices
or observable data used to determine fair value. Significant judgment may be required to determine
whether certain financial instruments measured at fair value are classified as Level 2 or Level 3. In making this determination, the Group
considers all available information that market participants use to measure the fair value of the financial instrument, including observable
market data, indications of market liquidity and orderliness, and Group’s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The Group has in place controls to ensure
that the fair value measurements are appropriate and reliable, including review and approval of new transaction types, price verification,
and review of valuation judgments, methods, models, process controls, and results. The financial instruments measured at fair
value at the reporting date by the level in the fair value hierarchy are disclosed in note 26.</t>
        </is>
      </c>
    </row>
    <row r="6">
      <c r="A6" s="4" t="inlineStr">
        <is>
          <t>Accounting for acquisitions</t>
        </is>
      </c>
      <c r="B6" s="4" t="inlineStr">
        <is>
          <t>c)
Accounting for acquisi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Company
elects whether to measure the non-controlling interests in the acquiree at fair value, if any, or at the proportionate share of the acquiree’s
identifiable net assets. Acquisition-related costs are expensed as incurred and included in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t>
        </is>
      </c>
    </row>
    <row r="7">
      <c r="A7" s="4" t="inlineStr">
        <is>
          <t>Revenue recognition</t>
        </is>
      </c>
      <c r="B7" s="4" t="inlineStr">
        <is>
          <t>d)
Revenue recognition Interest income and gains (losses)
on financial instruments Interest income on loans, credit card operations
(revolving and interest-bearing installment transactions) and short-term investments are calculated using the effective interest method,
which allocates interest, and direct and incremental fees and costs over the expected lives of the assets. For the revolving balances,
the interest is calculated from the due date of the credit card bill that was not fully paid. Gains (losses) on financial instruments
comprises the changes in fair value recognized in the statement of profit or loss. Fee and commission income Fee and commission income are shown net of federal
revenue taxes. The underlying principle applied in revenue recognition is to recognize revenue as the Group transfers goods or services
to customers at an amount that the Group expects to be entitled to in exchange for those goods or services.
i) Interchange fees Interchange fees represent revenues to authorize
and provide settlement on credit and debit card transactions processed through the Mastercard networks and are determined as a percentage
of the total payment processed. Interchange fees, net of Rewards revenues, are recognized and measured upon recognition of the transaction
with the interchange networks, when performance obligation is considered satisfied. The interchange rates agreed with Mastercard are fixed
and are dependent on the segment of each merchant. Amount due from Mastercard related to the interchange income is withheld from the amount
to be paid to Mastercard.
ii) Rewards revenues Reward revenue comprises revenues related
to the Nu’s Rewards subscription fee and the related interchange fee, initially apportioned in accordance with the relative stand-alone
selling prices of the performance obligation assumed, as described below in item “Deferred income”. It is recorded in the
income statement when the performance obligation is satisfied, which is when the reward points are redeemed by the customers.
iii) Recharge fees Recharge fees are recognized at the date
the customers acquire the right to the telecom services and comprises the selling price of telecom prepaid cards to customers, net of
its acquisition costs.</t>
        </is>
      </c>
    </row>
    <row r="8">
      <c r="A8" s="4" t="inlineStr">
        <is>
          <t>Expense recognition</t>
        </is>
      </c>
      <c r="B8" s="4" t="inlineStr">
        <is>
          <t>e)
Expense recognition Expenses are recorded in the statement of
profit or loss under the accrual method, regardless of receipt or payment.</t>
        </is>
      </c>
    </row>
    <row r="9">
      <c r="A9" s="4" t="inlineStr">
        <is>
          <t>Cash and cash equivalents</t>
        </is>
      </c>
      <c r="B9" s="4" t="inlineStr">
        <is>
          <t>f)
Cash and cash equivalents Cash and cash equivalents include (i) bank
deposits in local institutions and abroad and highly liquid short-term investments with original maturities up to 90 days, convertible
into a known amount of cash, subject to insignificant risk of change in value and used for cash management of short-term commitments and
not for investment and financing purposes; and (ii) balances with central banks which are part of the Group’s liquidity management
activities .</t>
        </is>
      </c>
    </row>
    <row r="10">
      <c r="A10" s="4" t="inlineStr">
        <is>
          <t>Credit card receivables</t>
        </is>
      </c>
      <c r="B10" s="4" t="inlineStr">
        <is>
          <t>g)
Credit card receivables Credit card receivables are reported at their
amortized cost, net of the credit card ECL allowance. Chargebacks refer to the amounts disputed
by clients generally due to fraud transactions on the Mastercard network process. Losses are recorded based on the estimated amount expected
to be reduced from the Group’s client’s receivables when the event impacting the client occurred on activities that the Company
is responsible for on the referred network.</t>
        </is>
      </c>
    </row>
    <row r="11">
      <c r="A11" s="4" t="inlineStr">
        <is>
          <t>Loans to customers</t>
        </is>
      </c>
      <c r="B11" s="4" t="inlineStr">
        <is>
          <t>h)
Loans to customers Loans to customers are related to Nu’s
lending products. The personal loans can be paid in 1 to 48 installments, depending on the conditions agreed on Nu’s app. Loans
are reported at their amortized cost, which is the outstanding principal balance, adjusted for any unearned income, unamortized deferred
fees and costs, unamortized premiums and discounts, and charge-offs. Loans are reported net of the estimated uncollectible amount (loan
ECL allowance) .</t>
        </is>
      </c>
    </row>
    <row r="12">
      <c r="A12" s="4" t="inlineStr">
        <is>
          <t>Leasing</t>
        </is>
      </c>
      <c r="B12" s="4" t="inlineStr">
        <is>
          <t>i)
Leasing The Group as a lessee For any new contracts entered on or after
January 1, 2019, the Group considers whether a contract is, or contains a lease. A lease is defined as “a contract, or part of a
contract, which conveys the right to use an asset (the underlying asset) for a period of time in exchange for consideration”. To
apply this definition, the Group assesses whether the contract meets three criteria, which are whether:
● the contract contains an identified asset, which is either explicitly identified in the contract or implicitly
specified by being identified at the time the asset is made available to the Group;
● the Group has the right to obtain all of the economic benefits from use of the identified asset throughout
the period of use substantially,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Measurement and recognition of leases
as a lessee At the lease commencement date, the Group
recognizes a right-of-use asset and a lease liability on the balance sheet.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on in-substance fixed payments. When the lease liability is re-measured,
the corresponding adjustment is reflected in the right-of-use asset, or profit and loss if the right-of-use asset is already reduced to
zero. The Group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t>
        </is>
      </c>
    </row>
    <row r="13">
      <c r="A13" s="4" t="inlineStr">
        <is>
          <t>Property, plant and equipment and intangible assets</t>
        </is>
      </c>
      <c r="B13" s="4" t="inlineStr">
        <is>
          <t xml:space="preserve">j)
Property, plant and equipment and intangible assets Property, plant, and equipment are measured
at historical cost less accumulated depreciation. Cost includes expenditures that are directly attributable to the acquisition of the
asset and are depreciated from the date they are available for use. Depreciation is calculated to amortize the cost of items of fixed
assets less their estimated residual values using the linear method based on the useful economic life of the items and is reviewed annually
and adjusted prospectively if appropriate. Intangible assets acquired separately are
measured on initial recognition at cost. The cost of intangible assets acquired in a business combination is their fair value at the date
of acquisition. Intangible assets, including software and other assets, are recognized if they arise from contractual or other legal rights
or if they are capable of being separated or divided from the Group and sold, transferred, licensed, rented, or exchanged. Intangible
assets with finite useful lives are amortized on a straight-line basis over their estimated useful lives and are evaluated for impairment
whenever events or changes in circumstances indicate the carrying amount of the assets. Directly attributable expenditures related
to internally generated intangible assets, mainly software systems, are capitalized from the date on which the entity is able to demonstrate,
among others, its technical feasibility, intention to complete, ability to use and can demonstrate probable future economic benefits. Expenditures for improvements in third-party
real estate are amortized over the term of the property lease. The useful life of fixed and intangible assets
items are as follows:
The useful life of fixed and intangible assets
Furniture and other office equipment 10
Computer equipment 5
Software 5 Intangible
assets arising from business combinations have specific useful lives, determined during purchase price allocation procedures. </t>
        </is>
      </c>
    </row>
    <row r="14">
      <c r="A14" s="4" t="inlineStr">
        <is>
          <t>Goodwill</t>
        </is>
      </c>
      <c r="B14" s="4" t="inlineStr">
        <is>
          <t>k)
Goodwill Goodwill is initially measured at cost, being
the excess of the aggregate of the consideration transferred and the amount recognized for any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Goodwill is not amortized but is tested for
impairment annually or more frequently if adverse circumstances indicate that it is more likely than not that the carrying amount exceeds
its fair value. These indicators could include a sustained, significant decline in the Company’s stock price, a decline in expected
future cash flows, significant disposition activity, a significant adverse change in the economic or business environment, and the testing
for recoverability of a significant asset group, among others.</t>
        </is>
      </c>
    </row>
    <row r="15">
      <c r="A15" s="4" t="inlineStr">
        <is>
          <t>Impairment of non-financial assets</t>
        </is>
      </c>
      <c r="B15" s="4" t="inlineStr">
        <is>
          <t>l)
Impairment of non-financial assets At each reporting date, or more frequently
when events or changes in circumstances dictate, property, plant and equipment and intangible assets with a defined useful life are assessed
for indicators of impairment. If indications are present, these assets are subject to an impairment review. The carrying values of property, plant and
equipment, goodwill and other intangible assets are written down by the amount of any impairment and the loss is recognized in the statement
of profit or loss in the period in which it occurs. A previously recognized impairment loss relating to property, plant and equipment
may be reversed in part or in full when a change in circumstances leads to a change in the estimates used to determine the property, plant,
and equipment recoverable amount. The carrying amount of the property, plant and equipment will only be increased up to the amount that
would have been had the original impairment not been recognized.</t>
        </is>
      </c>
    </row>
    <row r="16">
      <c r="A16" s="4" t="inlineStr">
        <is>
          <t>Other assets</t>
        </is>
      </c>
      <c r="B16" s="4" t="inlineStr">
        <is>
          <t>m)
Other assets Other assets include the amount of assets
not recorded in other items, including prepaid expenses and deferred expenses. Deferred expenses are mostly related to certain issuance
costs incurred on the credit and debit card operations, as embossing and shipping costs, among others. Card issuance costs are amortized
over the card's expected life, adjusted for any cancellations.</t>
        </is>
      </c>
    </row>
    <row r="17">
      <c r="A17" s="4" t="inlineStr">
        <is>
          <t>Deposits</t>
        </is>
      </c>
      <c r="B17" s="4" t="inlineStr">
        <is>
          <t>n)
Deposits Corresponds to amounts deposited by customers mainly in:
(i) “NuConta”;
(ii) Bank Receipt of Deposits ("RDB") and Linked Bank Receipt of Deposits (“RDB-V”);
(iii) Time deposits; and
(iv) Other deposits. For those deposits, the interest expense
is recognized using the effective interest rate method.</t>
        </is>
      </c>
    </row>
    <row r="18">
      <c r="A18" s="4" t="inlineStr">
        <is>
          <t>Payables to network</t>
        </is>
      </c>
      <c r="B18" s="4" t="inlineStr">
        <is>
          <t>o)
Payables to network Payables to networks correspond to financial
liabilities recognized at amortized cost to be paid through clearing houses to the credit card brand Mastercard and to other clearing
houses that are also part of the credit card network.</t>
        </is>
      </c>
    </row>
    <row r="19">
      <c r="A19" s="4" t="inlineStr">
        <is>
          <t>Borrowings and financing</t>
        </is>
      </c>
      <c r="B19" s="4" t="inlineStr">
        <is>
          <t>p)
Borrowings and financing Correspond to borrowings obtained with third
parties that are initially recognized at cost and subsequently at amortized cost using the effective interest rate.</t>
        </is>
      </c>
    </row>
    <row r="20">
      <c r="A20" s="4" t="inlineStr">
        <is>
          <t>Deferred income</t>
        </is>
      </c>
      <c r="B20" s="4" t="inlineStr">
        <is>
          <t>q)
Deferred income Primarily comprises revenues related to the
Rewards which is initially apportioned, from the interchange and reward fees charged to customers, in accordance with the relative stand-alone
selling prices of the performance obligation assumed. The revenues apportioned are recorded as deferred income until it is recorded in
the income statement when the performance obligation is satisfied. Deferred income also contains amounts related to the rewards fees which
are paid annually by customers until they are earned by the Company and are included on the Rewards revenue apportion calculation. The Group evaluates the deferred income amount
and the assumptions based on developments in redemption patterns, changes to the terms and conditions of the rewards program and other
factors .</t>
        </is>
      </c>
    </row>
    <row r="21">
      <c r="A21" s="4" t="inlineStr">
        <is>
          <t>Provisions and contingent assets and liabilities</t>
        </is>
      </c>
      <c r="B21" s="4" t="inlineStr">
        <is>
          <t>r)
Provisions and contingent assets and liabilities Provisions are accounted to cover present
obligations at the reporting date arising from past events which could give rise to a loss for the Group, which is considered probable
to occur and certain as to its nature but uncertain as to its amount and/or timing. Contingent liabilities are possible obligations
that arise from past events and whose existence will be confirmed only by the occurrence or non-occurrence of one or more future events
not wholly within the control of the Group. Contingent liabilities also include possible obligations of the Company and its subsidiaries
for which it is not probable that an outflow of resources embodying economic benefits will be required to settle them and, therefore,
the Group does not recognize a liability. Instead, the Group disclose in the financial statements the contingent liability, unless the
possibility of an outflow of resources embodying economic benefits is remote. Contingent assets are possible assets that
arise from past events and whose existence will be confirmed only by the occurrence or non-occurrence of one or more future events not
wholly within the control of the Group. Contingent assets are not recognized in the consolidated statement of financial position or in
the consolidated statement of profit or loss, but rather are disclosed in the notes, provided that it is probable that these assets will
give rise to an increase in resources embodying economic benefits. These consolidated financial statements include
all the material provisions with respect to which it is considered that it is probable to occur and to be settled. Provisions are quantified
on the basis of the best information available on the consequences of the event giving rise to them and are reviewed and adjusted at each
reporting period and are fully or partially reversed when such obligations cease to exist or are reduced.</t>
        </is>
      </c>
    </row>
    <row r="22">
      <c r="A22" s="4" t="inlineStr">
        <is>
          <t>Provision for lawsuits and administrative proceedings</t>
        </is>
      </c>
      <c r="B22" s="4" t="inlineStr">
        <is>
          <t>s)
Provision for lawsuits and administrative proceedings The Company and its subsidiaries are subject
to certain court and administrative proceedings arising from the ordinary course of their operations. Those proceedings are classified
according to their likelihood of loss as:
● Probable
● Possible
● Remote The amount of court escrow deposits is adjusted
in accordance with current legislation.</t>
        </is>
      </c>
    </row>
    <row r="23">
      <c r="A23" s="4" t="inlineStr">
        <is>
          <t>Other liabilities</t>
        </is>
      </c>
      <c r="B23" s="4" t="inlineStr">
        <is>
          <t>t)
Other liabilities Other liabilities include the balances of
any other liabilities not included in other categories.</t>
        </is>
      </c>
    </row>
    <row r="24">
      <c r="A24" s="4" t="inlineStr">
        <is>
          <t>Share premium reserve</t>
        </is>
      </c>
      <c r="B24" s="4" t="inlineStr">
        <is>
          <t>u)
Share premium reserve Share premium is the difference between the
fair value of the consideration receivable for the issue of shares and the nominal value of the shares. The share premium account can
only be used for limited purposes.</t>
        </is>
      </c>
    </row>
    <row r="25">
      <c r="A25" s="4" t="inlineStr">
        <is>
          <t>Share-based payments</t>
        </is>
      </c>
      <c r="B25" s="4" t="inlineStr">
        <is>
          <t>v)
Share-based payments The Group maintains a long-term incentive
plan, structured through grants of stock options (“SOPs”), restricted stock units (“RSUs”) and awards linked to
market conditions ("Awards"). The objective is to provide to the Group's employees the opportunity to become shareholders of
the Company, creating greater alignment of the interests of key employees with those of shareholders and allowing the Group to attract
and retain key employees. These share-based payments are classified as equity-settled share-based payment transactions. Share-based payments expenses are recorded
based on the fair value at the grant date. Following the IPO, the fair value is determined based on the publicly traded share price, and
before that date, it was estimated using different valuation models. Significant judgment is required when determining the inputs into
the fair value model. The fair values of SOPs, RSUs and Awards granted are recognized as an expense over the period in which they vest
for SOP and RSUs or expected to vest for Awards. The vesting requirements are basically related to the passage of time for SOPs and RSUs
and market conditions and passage of time for Awards. The Group recognizes the expenses considering the individual vesting tranches of
the SOPs and RSUs. The Group revises its estimate of the number
of SOPs and RSUs that will vest based on the historical experience at each reporting period. The Group recognizes the impact of the revision
to original estimates, if any, in the statement of profit or loss and the accumulated loss reserve in equity. The Awards' expected vesting
period is not subsequently revised, and the expenses are recorded irrespective of whether that market condition is satisfied.</t>
        </is>
      </c>
    </row>
    <row r="26">
      <c r="A26" s="4" t="inlineStr">
        <is>
          <t>Short-term employee benefits</t>
        </is>
      </c>
      <c r="B26" s="4" t="inlineStr">
        <is>
          <t>w)
Short-term employee benefits Short-term employee benefit obligations are
measured on an undiscounted basis and are incurred as an expense as the corresponding service is provided. The liability is recognized
for the amount expected to be paid for the short-term if there is a present legal or constructive obligation to pay and if the amount
can be estimated reliably.</t>
        </is>
      </c>
    </row>
    <row r="27">
      <c r="A27" s="4" t="inlineStr">
        <is>
          <t>Income taxes, including deferred taxes</t>
        </is>
      </c>
      <c r="B27" s="4" t="inlineStr">
        <is>
          <t>x)
Income taxes, including deferred taxes Income tax payable on profits, based on the
applicable tax law in each jurisdiction, is recognized as an expense in the period in which profits arise. The tax expense represents
the sum of the income tax currently payable and deferred income tax. Nu Holdings is incorporated in the Cayman
Islands which does not impose corporate income taxes or tax capital gains. In Brazil, the country in which the Group’s most significant
subsidiaries operate, income tax is comprised of IRPJ (income tax for companies) and CSLL (social contribution on profits), with rates
as shown below .
CSLL (social contribution on profits), with rates as shown below
Tax Rate (2022) Rate (2021)
Income tax - IRPJ 15 10 15 10
Social contribution - CSLL 15 16 15 Taxable profit differs from net profit as
reported in the statement of profit or loss because it excludes items of income or expense that are taxable or deductible in other years
and it further excludes items that are never taxable or deductible. The liability for current tax is calculated using tax rates that have
been enacted or substantively enacted by the balance sheet date. Current tax liability for the current or
prior period is measured at the amount expected to be paid to the tax authorities. The Group considers whether it is probable that a taxation
authority will accept an uncertain tax treatment. If the Group considers probable that the taxation authority will accept an uncertain
tax treatment, the Group determines the taxable profit (tax loss), tax bases, unused tax losses, unused tax credits or tax rates consistently
with the tax treatment used or planned to be used in its income tax filings. When the Group concludes that it is not probable that the
taxation authority will accept an uncertain tax treatment, the effect of uncertainty is reflected in determining the related taxable profit
(tax loss), tax bases, unused tax losses, unused tax credits or tax rates using either of the following methods:
● the most likely amount - the single most likely amount in a range of possible outcomes or
● the expected value - the sum of the probability-weighted amounts in a range of possible outcomes. Deferred income tax is the tax expected to
be payable or recoverable on income tax losses available to carry forward and on temporary differences arising between the tax bases of
assets and liabilities and their carrying amounts in the consolidated financial statements. It is accounted for using the balance sheet
liability method. Deferred tax liabilities are generally recognized for all temporary taxable differences, and deferred tax assets are
recognized to the extent that it is probable that taxable profits will be available against which the assets may be utilized as they reverse. Deferred tax is calculated at the tax rates
that are expected to apply in the period when the liability is settled, or the asset is realized based on rates enacted or substantively
enacted at the balance sheet date. Deferred tax is charged or credited in the statement of profit or loss, except when it relates to items
recognized in other comprehensive income or directly in equity, in which case the deferred tax is also recognized in other comprehensive
income or directly in equity. The Group reviews the carrying amount of
deferred tax assets at each balance sheet date and reduces it to the extent that it is no longer probable that sufficient taxable profits
will be available to allow all or part of the asset to be recovered. Deferred tax relating to fair value re-measurements
of financial instruments accounted for at FVTOCI and cash flow hedging instruments is charged or credited directly to other comprehensive
income and is subsequently recognized in the statement of profit or loss when the deferred fair value gain or loss is recognized in the
statement of profit or loss. Deferred and current tax assets and liabilities
are only offset when they arise in the same tax reporting group and where there is both the legal right and the intention to settle on
a net basis or to realize the asset and settle the liability simultaneously.</t>
        </is>
      </c>
    </row>
    <row r="28">
      <c r="A28" s="4" t="inlineStr">
        <is>
          <t>Earnings per share</t>
        </is>
      </c>
      <c r="B28" s="4" t="inlineStr">
        <is>
          <t>y)
Earnings per share Basic earnings per
share is calculated by dividing the profit attributable to owners of the Company by the weighted average number of ordinary shares outstanding
during the year, excluding treasury shares. Diluted earnings
per share adjusts the figures used in the determination of basic earnings per share to take into account the after income tax effect of
interest and other financing costs associated with dilutive potential ordinary shares, and the weighted average number of additional ordinary
shares that would have been outstanding assuming the conversion of all dilutive potential ordinary shares.</t>
        </is>
      </c>
    </row>
    <row r="29">
      <c r="A29" s="4" t="inlineStr">
        <is>
          <t>Crypto currency</t>
        </is>
      </c>
      <c r="B29" s="4" t="inlineStr">
        <is>
          <t>z)
Crypto currency The Company accounts
for investment in crypto currency as intangible assets based on the cost of acquisition, adjusted for impairment. The cost of the crypto
assets includes the purchase price and related transaction costs.</t>
        </is>
      </c>
    </row>
    <row r="30">
      <c r="A30" s="4" t="inlineStr">
        <is>
          <t>Customer crypto safeguarding</t>
        </is>
      </c>
      <c r="B30" s="4" t="inlineStr">
        <is>
          <t xml:space="preserve">aa)
Customer crypto safeguarding The Group accounts
for a safeguarding liability and a corresponding asset both at the fair value of the crypto assets held by customers on the Group's platform.
Assets and liabilities have the same value and do not impact the income statement, unless there
are losses related to the safeguarding activit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net cash outflow on acquisition</t>
        </is>
      </c>
      <c r="B4" s="4" t="inlineStr">
        <is>
          <t>Schedule of net cash
outflow on acquisition
US$
Consideration paid in cash 10,554
(-) Cash and cash equivalent balances acquired (208)
Net cash outflow 10,346</t>
        </is>
      </c>
    </row>
    <row r="5">
      <c r="A5" s="4" t="inlineStr">
        <is>
          <t>Reconciliation of intangible assets and goodwill shown in the consolidated statements of financial position</t>
        </is>
      </c>
      <c r="B5" s="4" t="inlineStr">
        <is>
          <t>Reconciliation of intangible assets and goodwill shown in the consolidated statements of financial position
2022 2021
Goodwill Intangible assets Goodwill Intangible assets
Intangibles related to acquisitions
Easynvest's acquisition 381,125 34,086 392,989 45,061
Cognitect's acquisition 831 2,673 831 4,889
Spin Pay's acquisition 5,060 6,044 5,372 8,048
Akala's acquisition - - 2,680 -
Olivia's acquisition 10,381 40,689 - -
Other intangible assets - 98,672 - 14,339
Total 397,397 182,164 401,872 72,337</t>
        </is>
      </c>
    </row>
    <row r="6">
      <c r="A6" s="4" t="inlineStr">
        <is>
          <t>Olivias Acquisition [Member]</t>
        </is>
      </c>
      <c r="B6" s="4" t="inlineStr">
        <is>
          <t xml:space="preserve"> </t>
        </is>
      </c>
    </row>
    <row r="7">
      <c r="A7" s="3" t="inlineStr">
        <is>
          <t>IfrsStatementLineItems [Line Items]</t>
        </is>
      </c>
      <c r="B7" s="4" t="inlineStr">
        <is>
          <t xml:space="preserve"> </t>
        </is>
      </c>
    </row>
    <row r="8">
      <c r="A8" s="4" t="inlineStr">
        <is>
          <t>Schedule of fair value</t>
        </is>
      </c>
      <c r="B8" s="4" t="inlineStr">
        <is>
          <t>Schedule of fair value
Fair value recognized on acquisition - US$
Identifiable assets and liabilities
Cash and cash equivalents 208
Other assets 615
Intangible assets 42,421
Liabilities (6,400)
Total identifiable net assets at fair value 36,844
Goodwill arising on acquisition 10,381
Purchase consideration transferred 47,225
Equity consideration 36,671
Cash consideration 10,5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asis of consolidation (Tables)</t>
        </is>
      </c>
      <c r="B1" s="2" t="inlineStr">
        <is>
          <t>12 Months Ended</t>
        </is>
      </c>
    </row>
    <row r="2">
      <c r="B2" s="2" t="inlineStr">
        <is>
          <t>Dec. 31, 2022</t>
        </is>
      </c>
    </row>
    <row r="3">
      <c r="A3" s="3" t="inlineStr">
        <is>
          <t>Basis Of Consolidation</t>
        </is>
      </c>
      <c r="B3" s="4" t="inlineStr">
        <is>
          <t xml:space="preserve"> </t>
        </is>
      </c>
    </row>
    <row r="4">
      <c r="A4" s="4" t="inlineStr">
        <is>
          <t>These consolidated financial statements include the subsidiaries</t>
        </is>
      </c>
      <c r="B4" s="4" t="inlineStr">
        <is>
          <t>These consolidated financial statements include the subsidiaries
December 31
Entity Control Principal activities Functional currency Country 2022 2021 2020
Nu BN México, S.A. de CV (“Nu Mexico”) Indirect Multiple purpose financial company MXN Mexico 100 100 100
Nu BN Servicios México, S.A. de CV (“Nu Servicios") Indirect Credit card operations MXN Mexico 100 100 100
Nu BN Tecnologia, S.A de CV (“Nu Tecnologia”) Indirect Computer consulting service MXN Mexico 100 100 100
Nu Colombia S.A. (“Nu Colombia”) Indirect Credit card operations COP Colombia 100 100 100
Cognitect, Inc. ("Cognitect") Direct Technology E-Hub US$ USA 100 100 100
Nu Pagamentos S.A. - Instituição de Pagamentos (“Nu Pagamentos”) Indirect Credit card and prepaid account operations BRL Brazil 100 100 100
Nu Financeira S.A. – SCFI (“Nu Financeira”) Indirect Loan operations BRL Brazil 100 100 100
Nu Asset Management Ltda. (“Nu Asset”) - former "Nu Investimentos" Indirect Fund manager BRL Brazil 100 100 100
Nu Distribuidora de Titulos e Valores Mobiliarios Ltda. ("Nu DTVM") Indirect Securities distribution BRL Brazil 100 100 100
Nu Produtos Ltda. ("Nu Produtos") Indirect Insurance commission BRL Brazil 100 100 100
Nu Invest Corretora de Valores S.A ("Nu Invest") - former “Easynvest TCV" Indirect Investment platform BRL Brazil 100 100 -
Nu Corretora de Seguros Ltda. ("Nu Corretora de Seguros") - former “Easynvest Corretora" Indirect Insurance commission BRL Brazil 100 100 -
Nu Plataformas - Intermediação de Negocios e Serviços Ltda ("Nu Plataforma") Indirect Services platform BRL Brazil 100 100 -
Nu Tecnologia S.A ("Nu Tecnologia") Direct Talent E-Hub UYU Uruguay 100 100 -
Nu México Financiera, S.A. de C.V., S.F.P. ("Nu Financiera") - former “Akala” Indirect Multiple purpose financial company MXN Mexico 100 100 -
Nu Pay for Business Instituição de Pagamentos Ltda. ("Spin Pay") Indirect Payment hub BRL Brazil 100 100 -
Olivia AI do Brasil Instituição de Pagamento Ltda. ("Olivia Pagamentos") Indirect AI Fintech BRL Brazil 100 - -
Nu Crypto Ltda. Indirect Crypto distribution BRL Brazil 100 - -
Nu Colombia Compañía de Financiamiento S.A. Indirect Financial intermediary COP Colombia 100 - -
Nu Brasil Serviços Ltda. Indirect Administrative Services BRL Brazil 100 - -
Nu Brasil Tecnologia Ltda Indirect Information Technology Activities BRL Brazil 100 - -</t>
        </is>
      </c>
    </row>
    <row r="5">
      <c r="A5" s="4" t="inlineStr">
        <is>
          <t>Additional details of consolidated investment fund</t>
        </is>
      </c>
      <c r="B5" s="4" t="inlineStr">
        <is>
          <t>Additional details of consolidated investment fund
Name of the entity Country
Fundo de Investimento Ostrum Soberano Renda Fixa Referenciado DI (“Fundo Ostrum”) Brazi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The useful life of fixed and intangible assets</t>
        </is>
      </c>
      <c r="B4" s="4" t="inlineStr">
        <is>
          <t>The useful life of fixed and intangible assets
Furniture and other office equipment 10
Computer equipment 5
Software 5</t>
        </is>
      </c>
    </row>
    <row r="5">
      <c r="A5" s="4" t="inlineStr">
        <is>
          <t>CSLL (social contribution on profits), with rates as shown below</t>
        </is>
      </c>
      <c r="B5" s="4" t="inlineStr">
        <is>
          <t>CSLL (social contribution on profits), with rates as shown below
Tax Rate (2022) Rate (2021)
Income tax - IRPJ 15 10 15 10
Social contribution - CSLL 15 16 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judgments, estimates and assumptions (Tables)</t>
        </is>
      </c>
      <c r="B1" s="2" t="inlineStr">
        <is>
          <t>12 Months Ended</t>
        </is>
      </c>
    </row>
    <row r="2">
      <c r="B2" s="2" t="inlineStr">
        <is>
          <t>Dec. 31, 2022</t>
        </is>
      </c>
    </row>
    <row r="3">
      <c r="A3" s="3" t="inlineStr">
        <is>
          <t>Significant Accounting Judgments Estimates And Assumptions</t>
        </is>
      </c>
      <c r="B3" s="4" t="inlineStr">
        <is>
          <t xml:space="preserve"> </t>
        </is>
      </c>
    </row>
    <row r="4">
      <c r="A4" s="4" t="inlineStr">
        <is>
          <t>Schedule of forecast</t>
        </is>
      </c>
      <c r="B4" s="4" t="inlineStr">
        <is>
          <t>Schedule of forecast
Weighted Upside Base case Downside
Credit card and lending ECL 1,350,891 1,262,010 1,332,708 1,458,974</t>
        </is>
      </c>
    </row>
    <row r="5">
      <c r="A5" s="4" t="inlineStr">
        <is>
          <t>Schedule of carrying amount and assumptions</t>
        </is>
      </c>
      <c r="B5" s="4" t="inlineStr">
        <is>
          <t>Schedule of carrying amount and assumptions
CGU
Carrying amount
Goodwill at December 31, 2022 Discount rate (%) Growth rate (%)
Investment (i) 423,473 381,125 14.5 3.4 (i) Includes Nu Invest, Nu Corretora de
Seguros and Nu Ass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and related expenses (Tables)</t>
        </is>
      </c>
      <c r="B1" s="2" t="inlineStr">
        <is>
          <t>12 Months Ended</t>
        </is>
      </c>
    </row>
    <row r="2">
      <c r="B2" s="2" t="inlineStr">
        <is>
          <t>Dec. 31, 2022</t>
        </is>
      </c>
    </row>
    <row r="3">
      <c r="A3" s="3" t="inlineStr">
        <is>
          <t>Income And Related Expenses</t>
        </is>
      </c>
      <c r="B3" s="4" t="inlineStr">
        <is>
          <t xml:space="preserve"> </t>
        </is>
      </c>
    </row>
    <row r="4">
      <c r="A4" s="4" t="inlineStr">
        <is>
          <t>Interest income and gains (losses) on financial instruments</t>
        </is>
      </c>
      <c r="B4" s="4" t="inlineStr">
        <is>
          <t>Interest income and gains (losses) on financial instruments
2022 2021 2020
Interest income – credit card 1,014,875 357,831 217,356
Interest income - lending 932,196 292,701 38,926
Interest income – other assets at amortized cost 388,736 66,202 37,833
Interest income – other receivables 161,004 17,236 149
Interest income and gains (losses) on financial instruments at fair value 1,058,402 312,776 88,658
Financial assets at fair value 1,087,619 309,196 84,819
Other (29,217) 3,580 3,839
Total interest income and gains (losses) on financial instruments 3,555,213 1,046,746 382,922</t>
        </is>
      </c>
    </row>
    <row r="5">
      <c r="A5" s="4" t="inlineStr">
        <is>
          <t>Fee and commission income</t>
        </is>
      </c>
      <c r="B5" s="4" t="inlineStr">
        <is>
          <t>Fee and commission income
2022 2021 2020
Interchange fees 917,373 471,505 254,327
Recharge fees 77,469 48,378 15,287
Rewards revenue 22,438 26,857 23,524
Late fees 104,499 49,951 31,237
Other fee and commission income 115,239 65,766 29,836
Customer Program ("NuSócios") (note 1b) - (11,180) -
Total fee and commission income 1,237,018 651,277 354,211</t>
        </is>
      </c>
    </row>
    <row r="6">
      <c r="A6" s="4" t="inlineStr">
        <is>
          <t>Interest and other financial expenses</t>
        </is>
      </c>
      <c r="B6" s="4" t="inlineStr">
        <is>
          <t>Interest and other financial expenses
2022 2021 2020
Interest expense on deposits 1,407,898 317,420 87,325
Other interest and similar expenses 140,005 49,924 26,599
Interest and other financial expenses 1,547,903 367,344 113,924</t>
        </is>
      </c>
    </row>
    <row r="7">
      <c r="A7" s="4" t="inlineStr">
        <is>
          <t>Transactional expenses</t>
        </is>
      </c>
      <c r="B7" s="4" t="inlineStr">
        <is>
          <t>Transactional expenses
2022 2021 2020
Bank slip costs 33,963 36,149 46,480
Rewards expenses 42,422 36,885 29,624
Credit and debit card network costs 54,987 22,705 24,986
Other transactional expenses 45,055 21,380 25,725
Total transactional expenses 176,427 117,119 126,8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loss allowance expenses (Tables)</t>
        </is>
      </c>
      <c r="B1" s="2" t="inlineStr">
        <is>
          <t>12 Months Ended</t>
        </is>
      </c>
    </row>
    <row r="2">
      <c r="B2" s="2" t="inlineStr">
        <is>
          <t>Dec. 31, 2022</t>
        </is>
      </c>
    </row>
    <row r="3">
      <c r="A3" s="3" t="inlineStr">
        <is>
          <t>Credit Loss Allowance Expenses</t>
        </is>
      </c>
      <c r="B3" s="4" t="inlineStr">
        <is>
          <t xml:space="preserve"> </t>
        </is>
      </c>
    </row>
    <row r="4">
      <c r="A4" s="4" t="inlineStr">
        <is>
          <t>Schedule of credit loss allowance expenses</t>
        </is>
      </c>
      <c r="B4" s="4" t="inlineStr">
        <is>
          <t>Schedule of credit loss allowance expenses
2022 2021 2020
Net increase of loss allowance (note 13) 939,079 311,601 160,770
Recovery (31,491) (22,494) (18,202)
Credit card receivables 907,588 289,107 142,568
Net increase of loss allowance (note 14) 501,843 192,078 27,020
Recovery (4,520) (542) (103)
Loans to customers 497,323 191,536 26,917
Total 1,404,911 480,643 169,4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s</t>
        </is>
      </c>
      <c r="B3" s="4" t="inlineStr">
        <is>
          <t xml:space="preserve"> </t>
        </is>
      </c>
    </row>
    <row r="4">
      <c r="A4" s="4" t="inlineStr">
        <is>
          <t>Schedule of operating expenses</t>
        </is>
      </c>
      <c r="B4" s="4" t="inlineStr">
        <is>
          <t>Schedule of operating expenses
2022
Customer support and operations General and administrative expenses Marketing expenses Other income (expenses) Total
Infrastructure and data processing costs 132,163 144,341 - - 276,504
Credit analysis and collection costs 54,239 39,773 - - 94,012
Customer services 74,438 9,559 - - 83,997
Salaries and associated benefits 48,661 275,117 15,430 - 339,208
Credit and debit card issuance costs 13,174 43,689 - - 56,863
Share-based compensation (note 10a) - 286,450 - - 286,450
Specialized services expenses - 39,842 - - 39,842
Other personnel costs 8,553 41,494 1,425 - 51,472
Depreciation and amortization 3,965 31,616 - - 35,581
Marketing expenses - - 136,142 - 136,142
Others (i) 170 65,813 - 150,264 216,247
Subtotal 335,363 977,694 152,997 150,264 1,616,318
Share-based compensation
- contingent share award termination (note 10b) (ii) - 355,573 - - 355,573
Total 335,363 1,333,267 152,997 150,264 1,971,891
2021
Customer support and operations General and administrative expenses Marketing expenses Other income (expenses) Total
Infrastructure and data processing costs 70,928 63,833 - - 134,761
Credit analysis and collection costs 34,026 25,843 - - 59,869
Customer services 48,122 6,923 - - 55,045
Salaries and associated benefits 19,898 185,715 7,522 - 213,135
Credit and debit card issuance costs 13,711 25,445 - - 39,156
Share-based compensation (note 10a) - 225,445 - - 225,445
Specialized services expenses - 29,200 - - 29,200
Other personnel costs 2,253 18,452 277 - 20,982
Depreciation and amortization 1,217 16,122 - - 17,339
Marketing expenses - - 71,775 - 71,775
Others (i) 354 31,923 - 4,097 36,374
Total 190,509 628,901 79,574 4,097 903,081
2020
Customer support and operations General and administrative expenses Marketing expenses Other income (expenses) Total
Infrastructure and data processing costs 45,725 29,111 - - 74,836
Credit analysis and collection costs 21,737 12,352 - - 34,089
Customer services 34,075 5,488 - - 39,563
Salaries and associated benefits 13,862 95,060 2,807 - 111,729
Credit and debit card issuance costs 6,074 11,822 - - 17,896
Share-based compensation (note 10a) - 56,273 - - 56,273
Specialized services expenses - 17,429 - - 17,429
Other personnel costs 1,827 10,121 140 - 12,088
Depreciation and amortization 79 7,351 - - 7,430
Marketing expenses - - 16,479 - 16,479
Others (i) 571 21,017 - 9,535 31,123
Total 123,950 266,024 19,426 9,535 418,935
(i) "Others" mainly includes federal taxes on financial income, taxes related to transfer pricing and exchange rate variation.
(ii) The termination of the 2021 Contingent Share Award resulted in a one-time, non-cash recognition of expenses in the total amount of US$ 355,57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earnings per share</t>
        </is>
      </c>
      <c r="B4" s="4" t="inlineStr">
        <is>
          <t>Schedule of earnings per share
2022 2021 2020
Loss attributable to shareholders of the parent company (364,578) (164,993) (171,491)
Weighted average outstanding shares - ordinary shares - basic (thousands) 4,676,941 1,602,126 1,315,578
Adjustment for the basic earnings per shares:
Deferred M&amp;A shares that will be issued based on the passage of time only 36 - -
Total weighted average of ordinary outstanding shares for basic and diluted EPS (in thousands of shares) 4,676,977 1,602,126 1,315,578
Loss per share – basic and diluted (US$) (0.0780) (0.1030) (0.1304)
Antidilutive instruments not considered in the weighted number of shares (in thousands of shares) 184,362 334,436 405,3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2" customWidth="1" min="1" max="1"/>
    <col width="24" customWidth="1" min="2" max="2"/>
    <col width="23" customWidth="1" min="3" max="3"/>
    <col width="29" customWidth="1" min="4" max="4"/>
    <col width="56" customWidth="1" min="5" max="5"/>
    <col width="37" customWidth="1" min="6" max="6"/>
    <col width="41" customWidth="1" min="7" max="7"/>
    <col width="80" customWidth="1" min="8" max="8"/>
    <col width="31" customWidth="1" min="9" max="9"/>
    <col width="35" customWidth="1" min="10" max="10"/>
    <col width="13" customWidth="1" min="11" max="11"/>
  </cols>
  <sheetData>
    <row r="1">
      <c r="A1" s="1" t="inlineStr">
        <is>
          <t>Consolidated Statements of Changes in Equity - USD ($) $ in Thousands</t>
        </is>
      </c>
      <c r="B1" s="2" t="inlineStr">
        <is>
          <t>Issued capital [member]</t>
        </is>
      </c>
      <c r="C1" s="2" t="inlineStr">
        <is>
          <t>Share premium [member]</t>
        </is>
      </c>
      <c r="D1" s="2" t="inlineStr">
        <is>
          <t>Revaluation surplus [member]</t>
        </is>
      </c>
      <c r="E1" s="2" t="inlineStr">
        <is>
          <t>Reserve of exchange differences on translation [member]</t>
        </is>
      </c>
      <c r="F1" s="2" t="inlineStr">
        <is>
          <t>Reserve of cash flow hedges [member]</t>
        </is>
      </c>
      <c r="G1" s="2" t="inlineStr">
        <is>
          <t>Financial Assets At F V T O C I [Member]</t>
        </is>
      </c>
      <c r="H1" s="2" t="inlineStr">
        <is>
          <t>Reserve of gains and losses on hedging instruments that hedge investments in equity instruments [member]</t>
        </is>
      </c>
      <c r="I1" s="2" t="inlineStr">
        <is>
          <t>Other equity interest [member]</t>
        </is>
      </c>
      <c r="J1" s="2" t="inlineStr">
        <is>
          <t>Non-controlling interests [member]</t>
        </is>
      </c>
      <c r="K1" s="2" t="inlineStr">
        <is>
          <t>Total</t>
        </is>
      </c>
    </row>
    <row r="2">
      <c r="A2" s="4" t="inlineStr">
        <is>
          <t>Beginning balance, value at Dec. 31, 2019</t>
        </is>
      </c>
      <c r="B2" s="6" t="n">
        <v>45</v>
      </c>
      <c r="C2" s="6" t="n">
        <v>631246</v>
      </c>
      <c r="D2" s="6" t="n">
        <v>28189</v>
      </c>
      <c r="E2" s="6" t="n">
        <v>-46981</v>
      </c>
      <c r="F2" s="6" t="n">
        <v>1</v>
      </c>
      <c r="G2" s="4" t="inlineStr">
        <is>
          <t xml:space="preserve"> </t>
        </is>
      </c>
      <c r="H2" s="6" t="n">
        <v>-249</v>
      </c>
      <c r="I2" s="6" t="n">
        <v>612251</v>
      </c>
      <c r="J2" s="4" t="inlineStr">
        <is>
          <t xml:space="preserve"> </t>
        </is>
      </c>
      <c r="K2" s="6" t="n">
        <v>61225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or the year</t>
        </is>
      </c>
      <c r="B4" s="4" t="inlineStr">
        <is>
          <t xml:space="preserve"> </t>
        </is>
      </c>
      <c r="C4" s="4" t="inlineStr">
        <is>
          <t xml:space="preserve"> </t>
        </is>
      </c>
      <c r="D4" s="5" t="n">
        <v>-171491</v>
      </c>
      <c r="E4" s="4" t="inlineStr">
        <is>
          <t xml:space="preserve"> </t>
        </is>
      </c>
      <c r="F4" s="4" t="inlineStr">
        <is>
          <t xml:space="preserve"> </t>
        </is>
      </c>
      <c r="G4" s="4" t="inlineStr">
        <is>
          <t xml:space="preserve"> </t>
        </is>
      </c>
      <c r="H4" s="4" t="inlineStr">
        <is>
          <t xml:space="preserve"> </t>
        </is>
      </c>
      <c r="I4" s="5" t="n">
        <v>-171491</v>
      </c>
      <c r="J4" s="4" t="inlineStr">
        <is>
          <t xml:space="preserve"> </t>
        </is>
      </c>
      <c r="K4" s="5" t="n">
        <v>-171491</v>
      </c>
    </row>
    <row r="5">
      <c r="A5" s="4" t="inlineStr">
        <is>
          <t>Share-based payments granted, net of shares withheld for employee taxes</t>
        </is>
      </c>
      <c r="B5" s="4" t="inlineStr">
        <is>
          <t xml:space="preserve"> </t>
        </is>
      </c>
      <c r="C5" s="4" t="inlineStr">
        <is>
          <t xml:space="preserve"> </t>
        </is>
      </c>
      <c r="D5" s="5" t="n">
        <v>40861</v>
      </c>
      <c r="E5" s="4" t="inlineStr">
        <is>
          <t xml:space="preserve"> </t>
        </is>
      </c>
      <c r="F5" s="4" t="inlineStr">
        <is>
          <t xml:space="preserve"> </t>
        </is>
      </c>
      <c r="G5" s="4" t="inlineStr">
        <is>
          <t xml:space="preserve"> </t>
        </is>
      </c>
      <c r="H5" s="4" t="inlineStr">
        <is>
          <t xml:space="preserve"> </t>
        </is>
      </c>
      <c r="I5" s="5" t="n">
        <v>40861</v>
      </c>
      <c r="J5" s="4" t="inlineStr">
        <is>
          <t xml:space="preserve"> </t>
        </is>
      </c>
      <c r="K5" s="5" t="n">
        <v>40861</v>
      </c>
    </row>
    <row r="6">
      <c r="A6" s="4" t="inlineStr">
        <is>
          <t>Stock options exercised</t>
        </is>
      </c>
      <c r="B6" s="4" t="inlineStr">
        <is>
          <t xml:space="preserve"> </t>
        </is>
      </c>
      <c r="C6" s="5" t="n">
        <v>6776</v>
      </c>
      <c r="D6" s="4" t="inlineStr">
        <is>
          <t xml:space="preserve"> </t>
        </is>
      </c>
      <c r="E6" s="4" t="inlineStr">
        <is>
          <t xml:space="preserve"> </t>
        </is>
      </c>
      <c r="F6" s="4" t="inlineStr">
        <is>
          <t xml:space="preserve"> </t>
        </is>
      </c>
      <c r="G6" s="4" t="inlineStr">
        <is>
          <t xml:space="preserve"> </t>
        </is>
      </c>
      <c r="H6" s="4" t="inlineStr">
        <is>
          <t xml:space="preserve"> </t>
        </is>
      </c>
      <c r="I6" s="5" t="n">
        <v>6776</v>
      </c>
      <c r="J6" s="4" t="inlineStr">
        <is>
          <t xml:space="preserve"> </t>
        </is>
      </c>
      <c r="K6" s="5" t="n">
        <v>6776</v>
      </c>
    </row>
    <row r="7">
      <c r="A7" s="4" t="inlineStr">
        <is>
          <t>Cash flow hedge</t>
        </is>
      </c>
      <c r="B7" s="4" t="inlineStr">
        <is>
          <t xml:space="preserve"> </t>
        </is>
      </c>
      <c r="C7" s="4" t="inlineStr">
        <is>
          <t xml:space="preserve"> </t>
        </is>
      </c>
      <c r="D7" s="4" t="inlineStr">
        <is>
          <t xml:space="preserve"> </t>
        </is>
      </c>
      <c r="E7" s="4" t="inlineStr">
        <is>
          <t xml:space="preserve"> </t>
        </is>
      </c>
      <c r="F7" s="5" t="n">
        <v>48</v>
      </c>
      <c r="G7" s="4" t="inlineStr">
        <is>
          <t xml:space="preserve"> </t>
        </is>
      </c>
      <c r="H7" s="4" t="inlineStr">
        <is>
          <t xml:space="preserve"> </t>
        </is>
      </c>
      <c r="I7" s="5" t="n">
        <v>48</v>
      </c>
      <c r="J7" s="4" t="inlineStr">
        <is>
          <t xml:space="preserve"> </t>
        </is>
      </c>
      <c r="K7" s="5" t="n">
        <v>48</v>
      </c>
    </row>
    <row r="8">
      <c r="A8" s="4" t="inlineStr">
        <is>
          <t>Currency translation on foreign entities</t>
        </is>
      </c>
      <c r="B8" s="4" t="inlineStr">
        <is>
          <t xml:space="preserve"> </t>
        </is>
      </c>
      <c r="C8" s="4" t="inlineStr">
        <is>
          <t xml:space="preserve"> </t>
        </is>
      </c>
      <c r="D8" s="4" t="inlineStr">
        <is>
          <t xml:space="preserve"> </t>
        </is>
      </c>
      <c r="E8" s="5" t="n">
        <v>-50100</v>
      </c>
      <c r="F8" s="4" t="inlineStr">
        <is>
          <t xml:space="preserve"> </t>
        </is>
      </c>
      <c r="G8" s="4" t="inlineStr">
        <is>
          <t xml:space="preserve"> </t>
        </is>
      </c>
      <c r="H8" s="4" t="inlineStr">
        <is>
          <t xml:space="preserve"> </t>
        </is>
      </c>
      <c r="I8" s="5" t="n">
        <v>-50100</v>
      </c>
      <c r="J8" s="4" t="inlineStr">
        <is>
          <t xml:space="preserve"> </t>
        </is>
      </c>
      <c r="K8" s="5" t="n">
        <v>-50100</v>
      </c>
    </row>
    <row r="9">
      <c r="A9" s="4" t="inlineStr">
        <is>
          <t>Own credit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9</v>
      </c>
      <c r="I9" s="5" t="n">
        <v>-219</v>
      </c>
      <c r="J9" s="4" t="inlineStr">
        <is>
          <t xml:space="preserve"> </t>
        </is>
      </c>
      <c r="K9" s="5" t="n">
        <v>-219</v>
      </c>
    </row>
    <row r="10">
      <c r="A10" s="4" t="inlineStr">
        <is>
          <t>Shares repurchased</t>
        </is>
      </c>
      <c r="B10" s="4" t="inlineStr">
        <is>
          <t xml:space="preserve"> </t>
        </is>
      </c>
      <c r="C10" s="5" t="n">
        <v>-15</v>
      </c>
      <c r="D10" s="4" t="inlineStr">
        <is>
          <t xml:space="preserve"> </t>
        </is>
      </c>
      <c r="E10" s="4" t="inlineStr">
        <is>
          <t xml:space="preserve"> </t>
        </is>
      </c>
      <c r="F10" s="4" t="inlineStr">
        <is>
          <t xml:space="preserve"> </t>
        </is>
      </c>
      <c r="G10" s="4" t="inlineStr">
        <is>
          <t xml:space="preserve"> </t>
        </is>
      </c>
      <c r="H10" s="4" t="inlineStr">
        <is>
          <t xml:space="preserve"> </t>
        </is>
      </c>
      <c r="I10" s="5" t="n">
        <v>-15</v>
      </c>
      <c r="J10" s="4" t="inlineStr">
        <is>
          <t xml:space="preserve"> </t>
        </is>
      </c>
      <c r="K10" s="5" t="n">
        <v>-15</v>
      </c>
    </row>
    <row r="11">
      <c r="A11" s="4" t="inlineStr">
        <is>
          <t>Ending balance, value at Dec. 31, 2020</t>
        </is>
      </c>
      <c r="B11" s="5" t="n">
        <v>45</v>
      </c>
      <c r="C11" s="5" t="n">
        <v>638007</v>
      </c>
      <c r="D11" s="5" t="n">
        <v>-102441</v>
      </c>
      <c r="E11" s="5" t="n">
        <v>-97081</v>
      </c>
      <c r="F11" s="5" t="n">
        <v>49</v>
      </c>
      <c r="G11" s="4" t="inlineStr">
        <is>
          <t xml:space="preserve"> </t>
        </is>
      </c>
      <c r="H11" s="5" t="n">
        <v>-468</v>
      </c>
      <c r="I11" s="5" t="n">
        <v>438111</v>
      </c>
      <c r="J11" s="4" t="inlineStr">
        <is>
          <t xml:space="preserve"> </t>
        </is>
      </c>
      <c r="K11" s="5" t="n">
        <v>438111</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for the year</t>
        </is>
      </c>
      <c r="B13" s="4" t="inlineStr">
        <is>
          <t xml:space="preserve"> </t>
        </is>
      </c>
      <c r="C13" s="4" t="inlineStr">
        <is>
          <t xml:space="preserve"> </t>
        </is>
      </c>
      <c r="D13" s="5" t="n">
        <v>-164993</v>
      </c>
      <c r="E13" s="4" t="inlineStr">
        <is>
          <t xml:space="preserve"> </t>
        </is>
      </c>
      <c r="F13" s="4" t="inlineStr">
        <is>
          <t xml:space="preserve"> </t>
        </is>
      </c>
      <c r="G13" s="4" t="inlineStr">
        <is>
          <t xml:space="preserve"> </t>
        </is>
      </c>
      <c r="H13" s="4" t="inlineStr">
        <is>
          <t xml:space="preserve"> </t>
        </is>
      </c>
      <c r="I13" s="5" t="n">
        <v>-164993</v>
      </c>
      <c r="J13" s="5" t="n">
        <v>-341</v>
      </c>
      <c r="K13" s="5" t="n">
        <v>-165334</v>
      </c>
    </row>
    <row r="14">
      <c r="A14" s="4" t="inlineStr">
        <is>
          <t>Share-based payments granted, net of shares withheld for employee taxes</t>
        </is>
      </c>
      <c r="B14" s="4" t="inlineStr">
        <is>
          <t xml:space="preserve"> </t>
        </is>
      </c>
      <c r="C14" s="4" t="inlineStr">
        <is>
          <t xml:space="preserve"> </t>
        </is>
      </c>
      <c r="D14" s="5" t="n">
        <v>139025</v>
      </c>
      <c r="E14" s="4" t="inlineStr">
        <is>
          <t xml:space="preserve"> </t>
        </is>
      </c>
      <c r="F14" s="4" t="inlineStr">
        <is>
          <t xml:space="preserve"> </t>
        </is>
      </c>
      <c r="G14" s="4" t="inlineStr">
        <is>
          <t xml:space="preserve"> </t>
        </is>
      </c>
      <c r="H14" s="4" t="inlineStr">
        <is>
          <t xml:space="preserve"> </t>
        </is>
      </c>
      <c r="I14" s="5" t="n">
        <v>139025</v>
      </c>
      <c r="J14" s="4" t="inlineStr">
        <is>
          <t xml:space="preserve"> </t>
        </is>
      </c>
      <c r="K14" s="5" t="n">
        <v>139025</v>
      </c>
    </row>
    <row r="15">
      <c r="A15" s="4" t="inlineStr">
        <is>
          <t>Stock options exercised</t>
        </is>
      </c>
      <c r="B15" s="4" t="inlineStr">
        <is>
          <t xml:space="preserve"> </t>
        </is>
      </c>
      <c r="C15" s="5" t="n">
        <v>12252</v>
      </c>
      <c r="D15" s="4" t="inlineStr">
        <is>
          <t xml:space="preserve"> </t>
        </is>
      </c>
      <c r="E15" s="4" t="inlineStr">
        <is>
          <t xml:space="preserve"> </t>
        </is>
      </c>
      <c r="F15" s="4" t="inlineStr">
        <is>
          <t xml:space="preserve"> </t>
        </is>
      </c>
      <c r="G15" s="4" t="inlineStr">
        <is>
          <t xml:space="preserve"> </t>
        </is>
      </c>
      <c r="H15" s="4" t="inlineStr">
        <is>
          <t xml:space="preserve"> </t>
        </is>
      </c>
      <c r="I15" s="5" t="n">
        <v>12252</v>
      </c>
      <c r="J15" s="4" t="inlineStr">
        <is>
          <t xml:space="preserve"> </t>
        </is>
      </c>
      <c r="K15" s="5" t="n">
        <v>12252</v>
      </c>
    </row>
    <row r="16">
      <c r="A16" s="4" t="inlineStr">
        <is>
          <t>Shares issued on business acquisition</t>
        </is>
      </c>
      <c r="B16" s="4" t="inlineStr">
        <is>
          <t xml:space="preserve"> </t>
        </is>
      </c>
      <c r="C16" s="5" t="n">
        <v>277575</v>
      </c>
      <c r="D16" s="4" t="inlineStr">
        <is>
          <t xml:space="preserve"> </t>
        </is>
      </c>
      <c r="E16" s="4" t="inlineStr">
        <is>
          <t xml:space="preserve"> </t>
        </is>
      </c>
      <c r="F16" s="4" t="inlineStr">
        <is>
          <t xml:space="preserve"> </t>
        </is>
      </c>
      <c r="G16" s="4" t="inlineStr">
        <is>
          <t xml:space="preserve"> </t>
        </is>
      </c>
      <c r="H16" s="4" t="inlineStr">
        <is>
          <t xml:space="preserve"> </t>
        </is>
      </c>
      <c r="I16" s="5" t="n">
        <v>277575</v>
      </c>
      <c r="J16" s="4" t="inlineStr">
        <is>
          <t xml:space="preserve"> </t>
        </is>
      </c>
      <c r="K16" s="5" t="n">
        <v>277575</v>
      </c>
    </row>
    <row r="17">
      <c r="A17" s="4" t="inlineStr">
        <is>
          <t>Cash flow hedge</t>
        </is>
      </c>
      <c r="B17" s="4" t="inlineStr">
        <is>
          <t xml:space="preserve"> </t>
        </is>
      </c>
      <c r="C17" s="4" t="inlineStr">
        <is>
          <t xml:space="preserve"> </t>
        </is>
      </c>
      <c r="D17" s="4" t="inlineStr">
        <is>
          <t xml:space="preserve"> </t>
        </is>
      </c>
      <c r="E17" s="4" t="inlineStr">
        <is>
          <t xml:space="preserve"> </t>
        </is>
      </c>
      <c r="F17" s="5" t="n">
        <v>1438</v>
      </c>
      <c r="G17" s="4" t="inlineStr">
        <is>
          <t xml:space="preserve"> </t>
        </is>
      </c>
      <c r="H17" s="4" t="inlineStr">
        <is>
          <t xml:space="preserve"> </t>
        </is>
      </c>
      <c r="I17" s="5" t="n">
        <v>1438</v>
      </c>
      <c r="J17" s="4" t="inlineStr">
        <is>
          <t xml:space="preserve"> </t>
        </is>
      </c>
      <c r="K17" s="5" t="n">
        <v>1438</v>
      </c>
    </row>
    <row r="18">
      <c r="A18" s="4" t="inlineStr">
        <is>
          <t>Currency translation on foreign entities</t>
        </is>
      </c>
      <c r="B18" s="4" t="inlineStr">
        <is>
          <t xml:space="preserve"> </t>
        </is>
      </c>
      <c r="C18" s="4" t="inlineStr">
        <is>
          <t xml:space="preserve"> </t>
        </is>
      </c>
      <c r="D18" s="4" t="inlineStr">
        <is>
          <t xml:space="preserve"> </t>
        </is>
      </c>
      <c r="E18" s="5" t="n">
        <v>-13855</v>
      </c>
      <c r="F18" s="4" t="inlineStr">
        <is>
          <t xml:space="preserve"> </t>
        </is>
      </c>
      <c r="G18" s="4" t="inlineStr">
        <is>
          <t xml:space="preserve"> </t>
        </is>
      </c>
      <c r="H18" s="4" t="inlineStr">
        <is>
          <t xml:space="preserve"> </t>
        </is>
      </c>
      <c r="I18" s="5" t="n">
        <v>-13855</v>
      </c>
      <c r="J18" s="4" t="inlineStr">
        <is>
          <t xml:space="preserve"> </t>
        </is>
      </c>
      <c r="K18" s="5" t="n">
        <v>-13855</v>
      </c>
    </row>
    <row r="19">
      <c r="A19" s="4" t="inlineStr">
        <is>
          <t>Own credit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51</v>
      </c>
      <c r="I19" s="5" t="n">
        <v>-1051</v>
      </c>
      <c r="J19" s="4" t="inlineStr">
        <is>
          <t xml:space="preserve"> </t>
        </is>
      </c>
      <c r="K19" s="5" t="n">
        <v>-1051</v>
      </c>
    </row>
    <row r="20">
      <c r="A20" s="4" t="inlineStr">
        <is>
          <t>Issuance of preferred shares (Series F-1)</t>
        </is>
      </c>
      <c r="B20" s="5" t="n">
        <v>5</v>
      </c>
      <c r="C20" s="5" t="n">
        <v>400910</v>
      </c>
      <c r="D20" s="4" t="inlineStr">
        <is>
          <t xml:space="preserve"> </t>
        </is>
      </c>
      <c r="E20" s="4" t="inlineStr">
        <is>
          <t xml:space="preserve"> </t>
        </is>
      </c>
      <c r="F20" s="4" t="inlineStr">
        <is>
          <t xml:space="preserve"> </t>
        </is>
      </c>
      <c r="G20" s="4" t="inlineStr">
        <is>
          <t xml:space="preserve"> </t>
        </is>
      </c>
      <c r="H20" s="4" t="inlineStr">
        <is>
          <t xml:space="preserve"> </t>
        </is>
      </c>
      <c r="I20" s="5" t="n">
        <v>400915</v>
      </c>
      <c r="J20" s="4" t="inlineStr">
        <is>
          <t xml:space="preserve"> </t>
        </is>
      </c>
      <c r="K20" s="5" t="n">
        <v>400915</v>
      </c>
    </row>
    <row r="21">
      <c r="A21" s="4" t="inlineStr">
        <is>
          <t>Issuance of preferred shares (Series G)</t>
        </is>
      </c>
      <c r="B21" s="5" t="n">
        <v>3</v>
      </c>
      <c r="C21" s="5" t="n">
        <v>399997</v>
      </c>
      <c r="D21" s="4" t="inlineStr">
        <is>
          <t xml:space="preserve"> </t>
        </is>
      </c>
      <c r="E21" s="4" t="inlineStr">
        <is>
          <t xml:space="preserve"> </t>
        </is>
      </c>
      <c r="F21" s="4" t="inlineStr">
        <is>
          <t xml:space="preserve"> </t>
        </is>
      </c>
      <c r="G21" s="4" t="inlineStr">
        <is>
          <t xml:space="preserve"> </t>
        </is>
      </c>
      <c r="H21" s="4" t="inlineStr">
        <is>
          <t xml:space="preserve"> </t>
        </is>
      </c>
      <c r="I21" s="5" t="n">
        <v>400000</v>
      </c>
      <c r="J21" s="4" t="inlineStr">
        <is>
          <t xml:space="preserve"> </t>
        </is>
      </c>
      <c r="K21" s="5" t="n">
        <v>400000</v>
      </c>
    </row>
    <row r="22">
      <c r="A22" s="4" t="inlineStr">
        <is>
          <t>Issuance of preferred shares (Series G-1)</t>
        </is>
      </c>
      <c r="B22" s="5" t="n">
        <v>28</v>
      </c>
      <c r="C22" s="5" t="n">
        <v>399972</v>
      </c>
      <c r="D22" s="4" t="inlineStr">
        <is>
          <t xml:space="preserve"> </t>
        </is>
      </c>
      <c r="E22" s="4" t="inlineStr">
        <is>
          <t xml:space="preserve"> </t>
        </is>
      </c>
      <c r="F22" s="4" t="inlineStr">
        <is>
          <t xml:space="preserve"> </t>
        </is>
      </c>
      <c r="G22" s="4" t="inlineStr">
        <is>
          <t xml:space="preserve"> </t>
        </is>
      </c>
      <c r="H22" s="4" t="inlineStr">
        <is>
          <t xml:space="preserve"> </t>
        </is>
      </c>
      <c r="I22" s="5" t="n">
        <v>400000</v>
      </c>
      <c r="J22" s="4" t="inlineStr">
        <is>
          <t xml:space="preserve"> </t>
        </is>
      </c>
      <c r="K22" s="5" t="n">
        <v>400000</v>
      </c>
    </row>
    <row r="23">
      <c r="A23" s="4" t="inlineStr">
        <is>
          <t>Issuance of shares under the customer program and IPO (note 1b)</t>
        </is>
      </c>
      <c r="B23" s="5" t="n">
        <v>2</v>
      </c>
      <c r="C23" s="5" t="n">
        <v>2602024</v>
      </c>
      <c r="D23" s="4" t="inlineStr">
        <is>
          <t xml:space="preserve"> </t>
        </is>
      </c>
      <c r="E23" s="4" t="inlineStr">
        <is>
          <t xml:space="preserve"> </t>
        </is>
      </c>
      <c r="F23" s="4" t="inlineStr">
        <is>
          <t xml:space="preserve"> </t>
        </is>
      </c>
      <c r="G23" s="4" t="inlineStr">
        <is>
          <t xml:space="preserve"> </t>
        </is>
      </c>
      <c r="H23" s="4" t="inlineStr">
        <is>
          <t xml:space="preserve"> </t>
        </is>
      </c>
      <c r="I23" s="5" t="n">
        <v>2602026</v>
      </c>
      <c r="J23" s="4" t="inlineStr">
        <is>
          <t xml:space="preserve"> </t>
        </is>
      </c>
      <c r="K23" s="5" t="n">
        <v>2602026</v>
      </c>
    </row>
    <row r="24">
      <c r="A24" s="4" t="inlineStr">
        <is>
          <t>Transactions costs from IPO (note 1b)</t>
        </is>
      </c>
      <c r="B24" s="4" t="inlineStr">
        <is>
          <t xml:space="preserve"> </t>
        </is>
      </c>
      <c r="C24" s="5" t="n">
        <v>-47545</v>
      </c>
      <c r="D24" s="4" t="inlineStr">
        <is>
          <t xml:space="preserve"> </t>
        </is>
      </c>
      <c r="E24" s="4" t="inlineStr">
        <is>
          <t xml:space="preserve"> </t>
        </is>
      </c>
      <c r="F24" s="4" t="inlineStr">
        <is>
          <t xml:space="preserve"> </t>
        </is>
      </c>
      <c r="G24" s="4" t="inlineStr">
        <is>
          <t xml:space="preserve"> </t>
        </is>
      </c>
      <c r="H24" s="4" t="inlineStr">
        <is>
          <t xml:space="preserve"> </t>
        </is>
      </c>
      <c r="I24" s="5" t="n">
        <v>-47545</v>
      </c>
      <c r="J24" s="4" t="inlineStr">
        <is>
          <t xml:space="preserve"> </t>
        </is>
      </c>
      <c r="K24" s="5" t="n">
        <v>-47545</v>
      </c>
    </row>
    <row r="25">
      <c r="A25" s="4" t="inlineStr">
        <is>
          <t>Shares repurchased</t>
        </is>
      </c>
      <c r="B25" s="4" t="inlineStr">
        <is>
          <t xml:space="preserve"> </t>
        </is>
      </c>
      <c r="C25" s="5" t="n">
        <v>-4607</v>
      </c>
      <c r="D25" s="4" t="inlineStr">
        <is>
          <t xml:space="preserve"> </t>
        </is>
      </c>
      <c r="E25" s="4" t="inlineStr">
        <is>
          <t xml:space="preserve"> </t>
        </is>
      </c>
      <c r="F25" s="4" t="inlineStr">
        <is>
          <t xml:space="preserve"> </t>
        </is>
      </c>
      <c r="G25" s="4" t="inlineStr">
        <is>
          <t xml:space="preserve"> </t>
        </is>
      </c>
      <c r="H25" s="4" t="inlineStr">
        <is>
          <t xml:space="preserve"> </t>
        </is>
      </c>
      <c r="I25" s="5" t="n">
        <v>-4607</v>
      </c>
      <c r="J25" s="4" t="inlineStr">
        <is>
          <t xml:space="preserve"> </t>
        </is>
      </c>
      <c r="K25" s="5" t="n">
        <v>-4607</v>
      </c>
    </row>
    <row r="26">
      <c r="A26" s="4" t="inlineStr">
        <is>
          <t>Increase in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850</v>
      </c>
      <c r="K26" s="5" t="n">
        <v>1850</v>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1741</v>
      </c>
      <c r="H27" s="4" t="inlineStr">
        <is>
          <t xml:space="preserve"> </t>
        </is>
      </c>
      <c r="I27" s="5" t="n">
        <v>1741</v>
      </c>
      <c r="J27" s="4" t="inlineStr">
        <is>
          <t xml:space="preserve"> </t>
        </is>
      </c>
      <c r="K27" s="5" t="n">
        <v>1741</v>
      </c>
    </row>
    <row r="28">
      <c r="A28" s="4" t="inlineStr">
        <is>
          <t>Ending balance, value at Dec. 31, 2021</t>
        </is>
      </c>
      <c r="B28" s="5" t="n">
        <v>83</v>
      </c>
      <c r="C28" s="5" t="n">
        <v>4678585</v>
      </c>
      <c r="D28" s="5" t="n">
        <v>-128409</v>
      </c>
      <c r="E28" s="5" t="n">
        <v>-110936</v>
      </c>
      <c r="F28" s="5" t="n">
        <v>1487</v>
      </c>
      <c r="G28" s="5" t="n">
        <v>1741</v>
      </c>
      <c r="H28" s="5" t="n">
        <v>-1519</v>
      </c>
      <c r="I28" s="5" t="n">
        <v>4441032</v>
      </c>
      <c r="J28" s="5" t="n">
        <v>1509</v>
      </c>
      <c r="K28" s="5" t="n">
        <v>4442541</v>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for the year</t>
        </is>
      </c>
      <c r="B30" s="4" t="inlineStr">
        <is>
          <t xml:space="preserve"> </t>
        </is>
      </c>
      <c r="C30" s="4" t="inlineStr">
        <is>
          <t xml:space="preserve"> </t>
        </is>
      </c>
      <c r="D30" s="5" t="n">
        <v>-364578</v>
      </c>
      <c r="E30" s="4" t="inlineStr">
        <is>
          <t xml:space="preserve"> </t>
        </is>
      </c>
      <c r="F30" s="4" t="inlineStr">
        <is>
          <t xml:space="preserve"> </t>
        </is>
      </c>
      <c r="G30" s="4" t="inlineStr">
        <is>
          <t xml:space="preserve"> </t>
        </is>
      </c>
      <c r="H30" s="4" t="inlineStr">
        <is>
          <t xml:space="preserve"> </t>
        </is>
      </c>
      <c r="I30" s="5" t="n">
        <v>-364578</v>
      </c>
      <c r="J30" s="5" t="n">
        <v>-56</v>
      </c>
      <c r="K30" s="5" t="n">
        <v>-364634</v>
      </c>
    </row>
    <row r="31">
      <c r="A31" s="4" t="inlineStr">
        <is>
          <t>Share-based payments granted, net of shares withheld for employee taxes</t>
        </is>
      </c>
      <c r="B31" s="4" t="inlineStr">
        <is>
          <t xml:space="preserve"> </t>
        </is>
      </c>
      <c r="C31" s="4" t="inlineStr">
        <is>
          <t xml:space="preserve"> </t>
        </is>
      </c>
      <c r="D31" s="5" t="n">
        <v>201991</v>
      </c>
      <c r="E31" s="4" t="inlineStr">
        <is>
          <t xml:space="preserve"> </t>
        </is>
      </c>
      <c r="F31" s="4" t="inlineStr">
        <is>
          <t xml:space="preserve"> </t>
        </is>
      </c>
      <c r="G31" s="4" t="inlineStr">
        <is>
          <t xml:space="preserve"> </t>
        </is>
      </c>
      <c r="H31" s="4" t="inlineStr">
        <is>
          <t xml:space="preserve"> </t>
        </is>
      </c>
      <c r="I31" s="5" t="n">
        <v>201991</v>
      </c>
      <c r="J31" s="4" t="inlineStr">
        <is>
          <t xml:space="preserve"> </t>
        </is>
      </c>
      <c r="K31" s="5" t="n">
        <v>201991</v>
      </c>
    </row>
    <row r="32">
      <c r="A32" s="4" t="inlineStr">
        <is>
          <t>Share-based compensation - contingent share award (CSA) termination</t>
        </is>
      </c>
      <c r="B32" s="4" t="inlineStr">
        <is>
          <t xml:space="preserve"> </t>
        </is>
      </c>
      <c r="C32" s="4" t="inlineStr">
        <is>
          <t xml:space="preserve"> </t>
        </is>
      </c>
      <c r="D32" s="5" t="n">
        <v>355573</v>
      </c>
      <c r="E32" s="4" t="inlineStr">
        <is>
          <t xml:space="preserve"> </t>
        </is>
      </c>
      <c r="F32" s="4" t="inlineStr">
        <is>
          <t xml:space="preserve"> </t>
        </is>
      </c>
      <c r="G32" s="4" t="inlineStr">
        <is>
          <t xml:space="preserve"> </t>
        </is>
      </c>
      <c r="H32" s="4" t="inlineStr">
        <is>
          <t xml:space="preserve"> </t>
        </is>
      </c>
      <c r="I32" s="5" t="n">
        <v>355573</v>
      </c>
      <c r="J32" s="4" t="inlineStr">
        <is>
          <t xml:space="preserve"> </t>
        </is>
      </c>
      <c r="K32" s="5" t="n">
        <v>355573</v>
      </c>
    </row>
    <row r="33">
      <c r="A33" s="4" t="inlineStr">
        <is>
          <t>Stock options exercised</t>
        </is>
      </c>
      <c r="B33" s="4" t="inlineStr">
        <is>
          <t xml:space="preserve"> </t>
        </is>
      </c>
      <c r="C33" s="5" t="n">
        <v>4505</v>
      </c>
      <c r="D33" s="4" t="inlineStr">
        <is>
          <t xml:space="preserve"> </t>
        </is>
      </c>
      <c r="E33" s="4" t="inlineStr">
        <is>
          <t xml:space="preserve"> </t>
        </is>
      </c>
      <c r="F33" s="4" t="inlineStr">
        <is>
          <t xml:space="preserve"> </t>
        </is>
      </c>
      <c r="G33" s="4" t="inlineStr">
        <is>
          <t xml:space="preserve"> </t>
        </is>
      </c>
      <c r="H33" s="4" t="inlineStr">
        <is>
          <t xml:space="preserve"> </t>
        </is>
      </c>
      <c r="I33" s="5" t="n">
        <v>4505</v>
      </c>
      <c r="J33" s="4" t="inlineStr">
        <is>
          <t xml:space="preserve"> </t>
        </is>
      </c>
      <c r="K33" s="5" t="n">
        <v>4505</v>
      </c>
    </row>
    <row r="34">
      <c r="A34" s="4" t="inlineStr">
        <is>
          <t>Shares issued on business acquisition</t>
        </is>
      </c>
      <c r="B34" s="4" t="inlineStr">
        <is>
          <t xml:space="preserve"> </t>
        </is>
      </c>
      <c r="C34" s="5" t="n">
        <v>36671</v>
      </c>
      <c r="D34" s="4" t="inlineStr">
        <is>
          <t xml:space="preserve"> </t>
        </is>
      </c>
      <c r="E34" s="4" t="inlineStr">
        <is>
          <t xml:space="preserve"> </t>
        </is>
      </c>
      <c r="F34" s="4" t="inlineStr">
        <is>
          <t xml:space="preserve"> </t>
        </is>
      </c>
      <c r="G34" s="4" t="inlineStr">
        <is>
          <t xml:space="preserve"> </t>
        </is>
      </c>
      <c r="H34" s="4" t="inlineStr">
        <is>
          <t xml:space="preserve"> </t>
        </is>
      </c>
      <c r="I34" s="5" t="n">
        <v>36671</v>
      </c>
      <c r="J34" s="4" t="inlineStr">
        <is>
          <t xml:space="preserve"> </t>
        </is>
      </c>
      <c r="K34" s="5" t="n">
        <v>36671</v>
      </c>
    </row>
    <row r="35">
      <c r="A35" s="4" t="inlineStr">
        <is>
          <t>Shares issued on IPO over-allotment</t>
        </is>
      </c>
      <c r="B35" s="4" t="inlineStr">
        <is>
          <t xml:space="preserve"> </t>
        </is>
      </c>
      <c r="C35" s="5" t="n">
        <v>247998</v>
      </c>
      <c r="D35" s="4" t="inlineStr">
        <is>
          <t xml:space="preserve"> </t>
        </is>
      </c>
      <c r="E35" s="4" t="inlineStr">
        <is>
          <t xml:space="preserve"> </t>
        </is>
      </c>
      <c r="F35" s="4" t="inlineStr">
        <is>
          <t xml:space="preserve"> </t>
        </is>
      </c>
      <c r="G35" s="4" t="inlineStr">
        <is>
          <t xml:space="preserve"> </t>
        </is>
      </c>
      <c r="H35" s="4" t="inlineStr">
        <is>
          <t xml:space="preserve"> </t>
        </is>
      </c>
      <c r="I35" s="5" t="n">
        <v>247998</v>
      </c>
      <c r="J35" s="4" t="inlineStr">
        <is>
          <t xml:space="preserve"> </t>
        </is>
      </c>
      <c r="K35" s="5" t="n">
        <v>247998</v>
      </c>
    </row>
    <row r="36">
      <c r="A36" s="4" t="inlineStr">
        <is>
          <t>Transactions costs from IPO over-allotment</t>
        </is>
      </c>
      <c r="B36" s="4" t="inlineStr">
        <is>
          <t xml:space="preserve"> </t>
        </is>
      </c>
      <c r="C36" s="5" t="n">
        <v>-3985</v>
      </c>
      <c r="D36" s="4" t="inlineStr">
        <is>
          <t xml:space="preserve"> </t>
        </is>
      </c>
      <c r="E36" s="4" t="inlineStr">
        <is>
          <t xml:space="preserve"> </t>
        </is>
      </c>
      <c r="F36" s="4" t="inlineStr">
        <is>
          <t xml:space="preserve"> </t>
        </is>
      </c>
      <c r="G36" s="4" t="inlineStr">
        <is>
          <t xml:space="preserve"> </t>
        </is>
      </c>
      <c r="H36" s="4" t="inlineStr">
        <is>
          <t xml:space="preserve"> </t>
        </is>
      </c>
      <c r="I36" s="5" t="n">
        <v>-3985</v>
      </c>
      <c r="J36" s="4" t="inlineStr">
        <is>
          <t xml:space="preserve"> </t>
        </is>
      </c>
      <c r="K36" s="5" t="n">
        <v>-3985</v>
      </c>
    </row>
    <row r="37">
      <c r="A37" s="4" t="inlineStr">
        <is>
          <t>Deconsolidation of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453</v>
      </c>
      <c r="K37" s="5" t="n">
        <v>-1453</v>
      </c>
    </row>
    <row r="38">
      <c r="A38" s="4" t="inlineStr">
        <is>
          <t>Cash flow hedge</t>
        </is>
      </c>
      <c r="B38" s="4" t="inlineStr">
        <is>
          <t xml:space="preserve"> </t>
        </is>
      </c>
      <c r="C38" s="4" t="inlineStr">
        <is>
          <t xml:space="preserve"> </t>
        </is>
      </c>
      <c r="D38" s="4" t="inlineStr">
        <is>
          <t xml:space="preserve"> </t>
        </is>
      </c>
      <c r="E38" s="4" t="inlineStr">
        <is>
          <t xml:space="preserve"> </t>
        </is>
      </c>
      <c r="F38" s="5" t="n">
        <v>-8973</v>
      </c>
      <c r="G38" s="4" t="inlineStr">
        <is>
          <t xml:space="preserve"> </t>
        </is>
      </c>
      <c r="H38" s="4" t="inlineStr">
        <is>
          <t xml:space="preserve"> </t>
        </is>
      </c>
      <c r="I38" s="5" t="n">
        <v>-8973</v>
      </c>
      <c r="J38" s="4" t="inlineStr">
        <is>
          <t xml:space="preserve"> </t>
        </is>
      </c>
      <c r="K38" s="5" t="n">
        <v>-8973</v>
      </c>
    </row>
    <row r="39">
      <c r="A39" s="4" t="inlineStr">
        <is>
          <t>Fair value changes - financial assets at FVTOCI</t>
        </is>
      </c>
      <c r="B39" s="4" t="inlineStr">
        <is>
          <t xml:space="preserve"> </t>
        </is>
      </c>
      <c r="C39" s="4" t="inlineStr">
        <is>
          <t xml:space="preserve"> </t>
        </is>
      </c>
      <c r="D39" s="4" t="inlineStr">
        <is>
          <t xml:space="preserve"> </t>
        </is>
      </c>
      <c r="E39" s="4" t="inlineStr">
        <is>
          <t xml:space="preserve"> </t>
        </is>
      </c>
      <c r="F39" s="4" t="inlineStr">
        <is>
          <t xml:space="preserve"> </t>
        </is>
      </c>
      <c r="G39" s="5" t="n">
        <v>-24039</v>
      </c>
      <c r="H39" s="4" t="inlineStr">
        <is>
          <t xml:space="preserve"> </t>
        </is>
      </c>
      <c r="I39" s="5" t="n">
        <v>-24039</v>
      </c>
      <c r="J39" s="4" t="inlineStr">
        <is>
          <t xml:space="preserve"> </t>
        </is>
      </c>
      <c r="K39" s="5" t="n">
        <v>-24039</v>
      </c>
    </row>
    <row r="40">
      <c r="A40" s="4" t="inlineStr">
        <is>
          <t>Currency translation on foreign entities</t>
        </is>
      </c>
      <c r="B40" s="4" t="inlineStr">
        <is>
          <t xml:space="preserve"> </t>
        </is>
      </c>
      <c r="C40" s="4" t="inlineStr">
        <is>
          <t xml:space="preserve"> </t>
        </is>
      </c>
      <c r="D40" s="4" t="inlineStr">
        <is>
          <t xml:space="preserve"> </t>
        </is>
      </c>
      <c r="E40" s="5" t="n">
        <v>2580</v>
      </c>
      <c r="F40" s="4" t="inlineStr">
        <is>
          <t xml:space="preserve"> </t>
        </is>
      </c>
      <c r="G40" s="4" t="inlineStr">
        <is>
          <t xml:space="preserve"> </t>
        </is>
      </c>
      <c r="H40" s="4" t="inlineStr">
        <is>
          <t xml:space="preserve"> </t>
        </is>
      </c>
      <c r="I40" s="5" t="n">
        <v>2580</v>
      </c>
      <c r="J40" s="4" t="inlineStr">
        <is>
          <t xml:space="preserve"> </t>
        </is>
      </c>
      <c r="K40" s="5" t="n">
        <v>2580</v>
      </c>
    </row>
    <row r="41">
      <c r="A41" s="4" t="inlineStr">
        <is>
          <t>Own credit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08</v>
      </c>
      <c r="I41" s="5" t="n">
        <v>2008</v>
      </c>
      <c r="J41" s="4" t="inlineStr">
        <is>
          <t xml:space="preserve"> </t>
        </is>
      </c>
      <c r="K41" s="5" t="n">
        <v>2008</v>
      </c>
    </row>
    <row r="42">
      <c r="A42" s="4" t="inlineStr">
        <is>
          <t>Ending balance, value at Dec. 31, 2022</t>
        </is>
      </c>
      <c r="B42" s="6" t="n">
        <v>83</v>
      </c>
      <c r="C42" s="6" t="n">
        <v>4963774</v>
      </c>
      <c r="D42" s="6" t="n">
        <v>64577</v>
      </c>
      <c r="E42" s="6" t="n">
        <v>-108356</v>
      </c>
      <c r="F42" s="6" t="n">
        <v>-7486</v>
      </c>
      <c r="G42" s="6" t="n">
        <v>-22298</v>
      </c>
      <c r="H42" s="6" t="n">
        <v>489</v>
      </c>
      <c r="I42" s="6" t="n">
        <v>4890783</v>
      </c>
      <c r="J42" s="4" t="inlineStr">
        <is>
          <t xml:space="preserve"> </t>
        </is>
      </c>
      <c r="K42" s="6" t="n">
        <v>4890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The changes in the number of SOPs and RSUs are as follows. WAEP is the weighted average exercise price and WAGDFV is the weighted average fair value at the grant date</t>
        </is>
      </c>
      <c r="B4" s="4" t="inlineStr">
        <is>
          <t>The changes in the number of SOPs and RSUs are as follows. WAEP is the weighted average exercise price and WAGDFV is the weighted average
fair value at the grant date
SOPs 2022 WAEP (US$) 2021 WAEP (US$) 2020 WAEP (US$)
Outstanding on January 1 143,889,439 0.55 42,515,821 1.58 51,034,938 0.91
Granted during the year - - 1,141,362 23.75 3,376,767 9.92
Exercised during the year (37,095,966) 0.12 (18,822,551) 0.38 (6,804,750) 0.24
Forfeited during the year (5,517,146) (853,059) (5,091,134)
Balances before 6-for-1 forward share split 101,276,327 0.72 23,981,573 3.01 42,515,821 1.58
Issuance of options due to 6-for-1 forward split - 119,907,866 -
Outstanding on December 31 101,276,327 0.72 143,889,439 0.55 42,515,821 1.58
Exercisable on December 31 81,813,095 0.55 101,416,310 0.33 30,190,826 0.56
RSUs 2022 WAGDFV (US$) 2021 WAGDFV (US$) 2020 WAGDFV (US$)
Outstanding on January 1 80,924,937 4.82 5,294,454 10.47 -
Granted during the year 32,294,522 5.47 13,103,243 36.65 6,048,335 10.45
Vested during the year (27,322,614) 3.64 (3,092,289) 15.06 (430,680) 10.46
Forfeited during the year (13,494,950) (1,817,919) (323,201)
Balances before 6-for-1 forward share split 72,401,895 5.46 13,487,489 28.91 5,294,454 10.47
Issuance of RSUs due to 6-for-1 forward split - 67,437,448
Outstanding on December 31 72,401,895 5.46 80,924,937 4.82 5,294,454 10.47</t>
        </is>
      </c>
    </row>
    <row r="5">
      <c r="A5" s="4" t="inlineStr">
        <is>
          <t>Schedule of share-based compensation granted, excluding the effects of the contingent share award termination</t>
        </is>
      </c>
      <c r="B5" s="4" t="inlineStr">
        <is>
          <t>Schedule of share-based compensation granted, excluding the effects of the contingent share award
termination
2022 2021 2020
SOP and RSU expenses and related corporate and social security taxes expenses 126,167 151,115 42,981
RSUs and SOPs grant - business combination 43,116 45,597 4,946
Awards expenses and related taxes, prior to the cancelation 113,172 28,733 8,346
Fair value adjustment - hedge of corporate and social security taxes (note 18) 3,995 - -
Total share-based compensation expenses (note 8) 286,450 225,445 56,273
Share-based payments granted, net of shares withheld for employee taxes 201,991 139,025 40,861
2022 2021 2020
Liability provision for taxes presented as salaries, allowances and social security contributions 32,554 61,772 10,334</t>
        </is>
      </c>
    </row>
    <row r="6">
      <c r="A6" s="4" t="inlineStr">
        <is>
          <t>The following table presents additional information relating to the SOP characteristics and the valuation model</t>
        </is>
      </c>
      <c r="B6" s="4" t="inlineStr">
        <is>
          <t>The following table presents additional information relating to the SOP characteristics and the valuation model
2022 2021 2020
Weighted average fair value of options granted during the year (US$) - 2.58 7.45
Weighted average share fair value of options granted during the year (US$) - 3.97 10.53
Exercise price of options granted during the year (US$) - 3.98 6.70 10.4
Expected volatility in valuation of options granted during the year (%) - 72.5 75.0 69.5 77.9
Risk–free interest rate p.y. in valuation of options granted during the year (%) - 0.5 1.3 1.7
Weighted average share price at the date of exercise of options during the year (US$) 7.72 6.38 10.6
Weighted average remaining contractual life of options outstanding at year-end (years) 4.8 5.7 6.0
Range of exercise prices of options outstanding at year end (US$)
Zero to US$ 0.10 45.07 51.96 68.60
US$ 0.11 to US$ 0.50 28.20 28.58 22.20
US$ 0.51 to US$ 15.00 26.73 19.46 9.20
Greater than US$ 15.01 - - -
Total cash to be received upon exercise of SOPs outstanding at year end
Vested 44,849 33,437 16,761
Unvested 28,169 46,146 50,375
(*) After the 6-for-1 forward share split.</t>
        </is>
      </c>
    </row>
    <row r="7">
      <c r="A7" s="4" t="inlineStr">
        <is>
          <t>The following table presents additional information relating to the RSUs and Awards characteristics and the valuation model</t>
        </is>
      </c>
      <c r="B7" s="4" t="inlineStr">
        <is>
          <t>The following table presents additional information relating to the RSUs and Awards characteristics and the valuation model
2022 2021
Most relevant vesting periods for the grants outstanding
3 years 53.52 49.70
5 years 39.95 44.50
Volatility (%) - 68.0 75.0
Discount for the lack of marketability (%) - 17.0 19.0
Risk free interest rate (%) - 0.06 0.11
Awards vesting period Up to 3.2 years Up to 7.4 years</t>
        </is>
      </c>
    </row>
    <row r="8">
      <c r="A8" s="4" t="inlineStr">
        <is>
          <t>Schedule of contingent share award</t>
        </is>
      </c>
      <c r="B8" s="4" t="inlineStr">
        <is>
          <t>Schedule of contingent
share award
2022
Contingent share award termination 355,57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Schedule of cash and cash equivalents
2022 2021
Reverse repurchase agreement in foreign currency 59,519 1,115,805
Short-term investments 153,743 1,412,901
Voluntary deposits at central banks 2,451,150 -
Bank balances 1,506,727 174,142
Other cash and cash equivalents 1,177 2,827
Total 4,172,316 2,705,6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curities (Tables)</t>
        </is>
      </c>
      <c r="B1" s="2" t="inlineStr">
        <is>
          <t>12 Months Ended</t>
        </is>
      </c>
    </row>
    <row r="2">
      <c r="B2" s="2" t="inlineStr">
        <is>
          <t>Dec. 31, 2022</t>
        </is>
      </c>
    </row>
    <row r="3">
      <c r="A3" s="3" t="inlineStr">
        <is>
          <t>Securities Abstract</t>
        </is>
      </c>
      <c r="B3" s="4" t="inlineStr">
        <is>
          <t xml:space="preserve"> </t>
        </is>
      </c>
    </row>
    <row r="4">
      <c r="A4" s="4" t="inlineStr">
        <is>
          <t>Financial instruments at FVTPL</t>
        </is>
      </c>
      <c r="B4" s="4" t="inlineStr">
        <is>
          <t>Financial instruments at FVTPL
2022 2021
Breakdown by maturity
Financial instruments at FVTPL Maturity Cost Fair Value No maturity Up to 12 months
Over 12 months Fair Value
Government bonds (i)
Brazil 03/27 159 163 - 163 - 571,753
Total government bonds 159 163 - 163 - 571,753
Corporate bonds and other instruments
Bill of credit (LC) 10/22 - 02/25 138 138 - 138 - 14
Certificate of bank deposits (CDB) 10/22 - 02/25 3,765 3,712 - 2,990 722 81,810
Real estate and agribusiness letter of credit 10/22 - 07/26 1,196 1,197 - 668 529 1,508
Corporate bonds and debentures 01/23 - 05/44 46,896 46,680 - - 46,680 120,859
Equity instrument (ii) 12,483 22,082 22,082 - - 30,735
Investment funds - - - - - 9,125
Stocks issued by public-held company - - - - - 158
Time deposit 905 905 905 - - -
Real estate and agribusiness certificate of receivables 01/23 - 08/37 17,352 16,976 - 21 16,955 -
Total corporate bonds and other instruments 82,735 91,690 22,987 3,817 64,886 244,209
Total financial instruments at FVTPL 82,894 91,853 22,987 3,980 64,886 815,962
2022 2021
Amounts in Amounts in
Financial instruments at FVTPL Original Currency US$ Original Currency US$
Currency:
Brazilian Reais 334,783 63,401 3,718,139 666,835
U.S. Dollars 6,370 6,370 118,392 118,392
Others 1,826,954 22,082 2,364,231 30,735
Total 91,853 815,962
(i) Government bonds are mainly composed of Financial Treasury Bills ("LFTs") and National Treasury Bills ("LTNs"), which
had an average return of 101.69 106.3
(ii) Refers to an investment in Jupiter, a neobank for consumers in India, and an investment in Din Global ("dBank"), a Pakistani
fintech company. As of December 31, 2022, the total fair value of these investments corresponded to US$22,082 (US$30,735 on December
31, 2021), classified as level 3 in the fair value hierarchy, as described in note 26.</t>
        </is>
      </c>
    </row>
    <row r="5">
      <c r="A5" s="4" t="inlineStr">
        <is>
          <t>Financial instruments at FVTOCI</t>
        </is>
      </c>
      <c r="B5" s="4" t="inlineStr">
        <is>
          <t>Financial instruments at FVTOCI
2022 2021
Maturities
Financial instruments at FVTOCI Maturity Cost Fair Value No maturity Up to 12 months
Over 12 months Fair Value
Government bonds (i)
Brazil 03/23 - 09/28 8,214,332 8,222,115 - 2,593,462 5,628,653 6,074,435
United States of America 12/22 - 08/25 175,182 171,184 - - 171,184 830,124
Colombia 02/24 - - - - - 504
Mexico 01/26 1,509 1,382 - - 1,382 -
Total government bonds 8,391,023 8,394,681 - 2,593,462 5,801,219 6,905,063
Corporate bonds and other instruments
Corporate bonds and debentures 01/23 - 10/70 810,744 788,948 - 105,581 683,367 924
Investment funds 03/24 302,779 302,779 35,527 - 267,252 137,759
Time deposit 01/23 - 06/23 446,540 445,531 - 445,531 - 1,119,682
Real estate and agribusiness certificate of receivables 15,198 15,199 - - 15,199 -
Total corporate bonds and other instruments 1,575,261 1,552,457 35,527 551,112 965,818 1,258,365
Total financial instruments at FVTOCI 9,966,284 9,947,138 35,527 3,144,574 6,767,037 8,163,428
2022 2021
Amounts in Amounts in
Financial instruments at FVTOCI Original Currency US$ Original Currency US$
Currency:
Brazilian Reais 45,527,868 8,622,049 34,643,103 6,213,118
U.S. Dollars 1,323,707 1,323,707 1,949,806 1,949,806
Others 26,949 1,382 10,347 504
Total 9,947,138 8,163,428
(i) Includes US$2,252,464 (US$2,082,519 on December 31, 2021) held by the subsidiaries for regulatory purposes, as required by the Brazilian
Central Bank. It also includes Brazilian government securities margins pledged by the Group for transactions on the Brazilian stock exchange
in the amount of US$160,485 (US$116,254 on December 31, 2021). Government bonds are classified as Level 1 in the fair value hierarchy,
as described in note 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card receivables (Tables)</t>
        </is>
      </c>
      <c r="B1" s="2" t="inlineStr">
        <is>
          <t>12 Months Ended</t>
        </is>
      </c>
    </row>
    <row r="2">
      <c r="B2" s="2" t="inlineStr">
        <is>
          <t>Dec. 31, 2022</t>
        </is>
      </c>
    </row>
    <row r="3">
      <c r="A3" s="3" t="inlineStr">
        <is>
          <t>Credit Card Receivables</t>
        </is>
      </c>
      <c r="B3" s="4" t="inlineStr">
        <is>
          <t xml:space="preserve"> </t>
        </is>
      </c>
    </row>
    <row r="4">
      <c r="A4" s="4" t="inlineStr">
        <is>
          <t>Composition of receivables</t>
        </is>
      </c>
      <c r="B4" s="4" t="inlineStr">
        <is>
          <t>Composition of receivables
2022 2021
Receivables - current
(i) 4,236,235 2,341,492
Receivables - installments
(i) 4,259,979 2,483,647
Receivables - revolving
(ii) 770,011 337,014
Total receivables 9,266,225 5,162,153
Fair value adjustment - portfolio hedge (note 18) (51) -
Total 9,266,174 5,162,153
Credit card ECL allowance
Presented as deduction of receivables (1,033,102) (381,633)
Presented as "Other liabilities" (17,566) (9,046)
Total credit card ECL allowance (1,050,668) (390,679)
Receivables, net 8,215,506 4,771,474
Total receivables presented as assets 8,233,072 4,780,520
(i) "Receivables - current" is related to purchases made by customers due on the next credit card billing date, and pix financing
in one installment. "Receivables - installments" is related to purchases in installments which are financed by the merchant.
Cardholder's purchase is paid in up to 12, 24 and 36 in Brazil, Mexico and Colombia, respectively, in monthly installments on purchases
in installments. Cardholder's credit limit is reduced whenever there is a transaction by the customer. The Group makes the corresponding
payments to the credit card network (see note 21) following a similar schedule. As receipts and payments are aligned, the Group does
not incur significant financing costs with this product, however it is exposed to the credit risk of the cardholder as it is obliged
to make the payments to the credit card network even if the cardholder does not pay. "Receivables - installments" also includes
the amounts of credit card bills not fully paid by the customers and that have been converted into payments in installments with a fixed
interest rate ( fatura parcelada
(ii) "Receivables - revolving" is related to the amounts due from customers that have not paid in full their credit card bill. Customers
may request to convert these receivables into loans to be paid in installments. In accordance with Brazilian regulation, revolving balances
that are outstanding for more than 2 months are mandatorily converted into fatura parcelada .</t>
        </is>
      </c>
    </row>
    <row r="5">
      <c r="A5" s="4" t="inlineStr">
        <is>
          <t>Breakdown by maturity</t>
        </is>
      </c>
      <c r="B5" s="4" t="inlineStr">
        <is>
          <t>Breakdown by maturity
2022 2021
Amount % Amount %
Installments not overdue due in:
&lt;= 30 days 4,036,414 43.6 2,401,149 46.5
30 &lt; 60 days 1,604,056 17.3 904,864 17.5
&gt; 60 days 2,823,966 30.5 1,579,010 30.6
Total not overdue installments 8,464,436 91.3 4,885,023 94.6
Installments overdue by:
&lt;= 30 days 237,531 2.6 77,527 1.5
30 &lt; 60 days 91,604 1.0 34,476 0.7
60 &lt; 90 days 74,917 0.8 26,747 0.5
&gt; 90 days 397,737 4.3 138,380 2.7
Total overdue installments 801,789 8.7 277,130 5.4
Total 9,266,225 100.0 5,162,153 100.0</t>
        </is>
      </c>
    </row>
    <row r="6">
      <c r="A6" s="4" t="inlineStr">
        <is>
          <t>Schedule of majority of the Group's credit card portfolio being classified as stage 1, followed by stages 2 and 3, respectively</t>
        </is>
      </c>
      <c r="B6" s="4" t="inlineStr">
        <is>
          <t>Schedule of majority of the Group's credit card portfolio being classified as stage 1, followed by
stages 2 and 3, respectively
2022
Gross Exposures % Credit Loss Allowance % Coverage Ratio (%)
Stage 1 7,750,270 83.6 322,970 30.7 4.2
Stage 2 917,178 9.9 254,181 24.2 27.7
Absolute Trigger (Days Late) 215,209 23.5 140,167 55.1 65.1
Relative Trigger (PD deterioration) 701,969 76.5 114,014 44.9 16.2
Stage 3 598,777 6.5 473,517 45.1 79.1
Total 9,266,225 100.0 1,050,668 100.0 11.3
2021
Gross Exposures % Credit Loss Allowance % Coverage Ratio (%)
Stage 1 4,525,689 87.7 127,358 32.6 2.8
Stage 2 440,105 8.5 126,392 32.4 28.7
Absolute Trigger (Days Late) 131,409 29.9 61,844 48.9 47.1
Relative Trigger (PD deterioration) 308,696 70.1 64,548 51.1 20.9
Stage 3 196,359 3.8 136,929 35.0 69.7
Total 5,162,153 100.0 390,679 100.0 7.6</t>
        </is>
      </c>
    </row>
    <row r="7">
      <c r="A7" s="4" t="inlineStr">
        <is>
          <t>Schedule of Credit loss allowance by credit quality</t>
        </is>
      </c>
      <c r="B7" s="4" t="inlineStr">
        <is>
          <t>Schedule of Credit loss allowance by credit quality
2022
Gross Exposures % Credit Loss Allowance % Coverage Ratio (%)
Strong (PD &lt; 5%) 6,097,909 65.8 113,780 10.8 1.9
Stage 1 6,081,551 99.7 113,525 99.8 1.9
Stage 2 16,358 0.3 255 0.2 1.6
Satisfactory (5% &lt;= PD &lt;= 20%) 1,477,414 15.9 118,825 11.2 8.0
Stage 1 1,227,610 83.1 100,190 84.3 8.2
Stage 2 249,804 16.9 18,635 15.7 7.5
Higher Risk (PD &gt; 20%) 1,690,902 18.3 818,063 78.0 48.4
Stage 1 441,109 26.1 109,255 13.4 24.8
Stage 2 651,016 38.5 235,291 28.8 36.1
Stage 3 598,777 35.4 473,517 57.9 79.1
Total 9,266,225 100.0 1,050,668 100.0 11.3
2021
Gross Exposures % Credit Loss Allowance % Coverage Ratio (%)
Strong (PD &lt; 5%) 3,755,666 72.8 40,480 10.4 1.1
Stage 1 3,754,626 100.0 40,435 99.9 1.1
Stage 2 1,040 0.0 45 0.1 4.3
Satisfactory (5% &lt;= PD &lt;= 20%) 804,608 15.6 71,149 18.2 8.8
Stage 1 675,507 84.0 57,102 80.3 8.5
Stage 2 129,101 16.0 14,047 19.7 10.9
Higher Risk (PD &gt; 20%) 601,879 11.6 279,050 71.4 46.4
Stage 1 95,556 15.9 29,821 10.7 31.2
Stage 2 309,964 51.5 112,300 40.2 36.2
Stage 3 196,359 32.6 136,929 49.1 69.7
Total 5,162,153 100.0 390,679 100.0 7.6</t>
        </is>
      </c>
    </row>
    <row r="8">
      <c r="A8" s="4" t="inlineStr">
        <is>
          <t>Schedule of credit quality classification gross</t>
        </is>
      </c>
      <c r="B8" s="4" t="inlineStr">
        <is>
          <t>Schedule of credit quality classification gross
Stage 1 and 2 Stage3
Default grade Probability of default Credit quality description Probability of default Credit quality description
1 &lt;1% Strong
2 1.0% to 5.0% Strong
3 5.0% to 20.0% Satisfactory
4 20.0% to 35.0% Higher Risk
5 &gt;35% Higher Risk 100 Higher Risk</t>
        </is>
      </c>
    </row>
    <row r="9">
      <c r="A9" s="4" t="inlineStr">
        <is>
          <t>Schedule of credit allowance changes</t>
        </is>
      </c>
      <c r="B9" s="4" t="inlineStr">
        <is>
          <t>Schedule of credit allowance changes
2022
Stage 1 Stage 2 Stage 3 Total
Credit loss allowance at beginning of year 127,358 126,392 136,929 390,679
Transfers from Stage 1 to Stage 2 (19,469) 19,469 - -
Transfers from Stage 2 to Stage 1 38,029 (38,029) - -
Transfers to Stage 3 (22,691) (64,523) 87,214 -
Transfers from Stage 3 6,148 1,659 (7,807) -
Write-offs - - (290,974) (290,974)
Net increase of loss allowance (note 7) 190,073 203,018 545,988 939,079
New originations (a) 144,394 22,320 11,167 177,881
Changes in exposure of preexisting accounts (b) 115,746 4,813 2,400 122,959
Net drawdowns, repayments, net remeasurement and movements due to risk changes (97,269) 210,317 519,615 632,663
Changes to models used in calculation (c) 27,202 (34,432) 12,806 5,576
Effect of changes in exchange rates (OCI) 3,522 6,195 2,167 11,884
Credit loss allowance at end of the year 322,970 254,181 473,517 1,050,668
2021
Stage 1 Stage 2 Stage 3 Total
Credit loss allowance at beginning of year 79,296 60,391 77,855 217,542
Transfers from Stage 1 to Stage 2 (10,514) 10,514 - -
Transfers from Stage 2 to Stage 1 17,840 (17,840) - -
Transfers to Stage 3 (7,023) (13,176) 20,199 -
Transfers from Stage 3 151 70 (221) -
Write-offs - - (118,518) (118,518)
Net increase of loss allowance (note 7) 54,096 92,658 164,847 311,601
New originations (a) 94,367 9,547 3,979 107,893
Changes in exposure of preexisting accounts (b) 120,420 2,585 363 123,368
Net drawdowns, repayments, net remeasurement and movements due to risk changes (161,906) 79,282 160,186 77,562
Changes to models used in calculation (c) 1,215 1,244 319 2,778
Effect of changes in exchange rates (OCI) (6,488) (6,225) (7,233) (19,946)
Credit loss allowance at end of the year 127,358 126,392 136,929 390,679
2020
Stage 1 Stage 2 Stage 3 Total
Credit loss allowance at beginning of year 68,437 75,531 79,929 223,897
Transfers from Stage 1 to Stage 2 (4,252) 4,252 - -
Transfers from Stage 2 to Stage 1 27,974 (27,974) - -
Transfers to Stage 3 (3,929) (11,252) 15,181 -
Transfers from Stage 3 246 129 (375) -
Write-offs - - (116,856) (116,856)
Net increase of loss allowance (note 7) 6,154 36,643 117,973 160,770
New originations (a) 27,727 2,421 1,376 31,524
Changes in exposure of preexisting accounts (b) - - - -
Net drawdowns, repayments, net remeasurement and movements due to risk changes (9,593) 33,474 104,248 128,129
Changes to models used in calculation (c) (11,980) 748 12,349 1,117
Effect of changes in exchange rates (OCI) (15,334) (16,938) (17,997) (50,269)
Credit loss allowance at end of the year 79,296 60,391 77,855 217,542
(a) Considers all accounts originated from the beginning to the end of the period. ECL effects presented in the table were calculated as
if risk parameters at the beginning of the period were applied.
(b) Reflects the movements in exposure of accounts that already existed in the beginning of the period, as increase in credit limits. ECL
effects were calculated as if risk parameters of the exposures at the beginning of the period were applied.
(c) Relates to methodology changes that occurred during the period, according to the Group's processes of model monitoring.</t>
        </is>
      </c>
    </row>
    <row r="10">
      <c r="A10" s="4" t="inlineStr">
        <is>
          <t>Schedule of net change of gross carrying amount” includes acquisitions, payments, and interest accruals</t>
        </is>
      </c>
      <c r="B10" s="4" t="inlineStr">
        <is>
          <t>Schedule of
net change of gross carrying amount” includes acquisitions, payments, and interest accruals
2022
Stage 1 Stage 2 Stage 3 Total
Gross carrying amount at beginning of year 4,525,689 440,105 196,359 5,162,153
Transfers from Stage 1 to Stage 2 (377,421) 377,421 - -
Transfers from Stage 2 to Stage 1 178,742 (178,742) - -
Transfers to Stage 3 (218,192) (168,974) 387,166 -
Transfers from Stage 3 8,576 2,325 (10,901) -
Write-offs - - (290,974) (290,974)
Net change of gross carrying amount 3,450,551 427,186 313,606 4,191,343
Effect of changes in exchange rates (OCI) 182,325 17,857 3,521 203,703
Gross carrying amount at end of the year 7,750,270 917,178 598,777 9,266,225
2021
Stage 1 Stage 2 Stage 3 Total
Gross carrying amount at beginning of year 2,799,999 202,673 116,200 3,118,872
Transfers from Stage 1 to Stage 2 (168,654) 168,654 - -
Transfers from Stage 2 to Stage 1 73,448 (73,448) - -
Transfers to Stage 3 (72,328) (41,112) 113,440 -
Transfers from Stage 3 156 68 (224) -
Write-offs - - (120,071) (120,071)
Net change of gross carrying amount 2,145,118 205,148 97,356 2,447,622
Effect of changes in exchange rates (OCI) (252,050) (21,878) (10,342) (284,270)
Gross carrying amount at end of the year 4,525,689 440,105 196,359 5,162,153
2020
Stage 1 Stage 2 Stage 3 Total
Credit loss allowance at beginning of year 2,484,556 389,734 136,131 3,010,421
Transfers from Stage 1 to Stage 2 (79,734) 79,734 - -
Transfers from Stage 2 to Stage 1 162,232 (162,232) - -
Transfers to Stage 3 (43,582) (49,951) 93,533 -
Transfers from Stage 3 435 226 (661) -
Write-offs - - (116,856) (116,856)
Net change of gross carrying amount 839,461 31,990 34,640 906,091
Effect of changes in exchange rates (OCI) (563,369) (86,828) (30,587) (680,784)
Credit loss allowance at end of the year 2,799,999 202,673 116,200 3,118,87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o customers (Tables)</t>
        </is>
      </c>
      <c r="B1" s="2" t="inlineStr">
        <is>
          <t>12 Months Ended</t>
        </is>
      </c>
    </row>
    <row r="2">
      <c r="B2" s="2" t="inlineStr">
        <is>
          <t>Dec. 31, 2022</t>
        </is>
      </c>
    </row>
    <row r="3">
      <c r="A3" s="3" t="inlineStr">
        <is>
          <t>Loans To Customers</t>
        </is>
      </c>
      <c r="B3" s="4" t="inlineStr">
        <is>
          <t xml:space="preserve"> </t>
        </is>
      </c>
    </row>
    <row r="4">
      <c r="A4" s="4" t="inlineStr">
        <is>
          <t>Breakdown of receivables</t>
        </is>
      </c>
      <c r="B4" s="4" t="inlineStr">
        <is>
          <t>Breakdown of receivables
2022 2021
Lending to individuals 1,976,499 1,392,350
Loan ECL allowance (300,223) (197,536)
Total receivables 1,676,276 1,194,814
Fair value adjustment - portfolio hedge (note 18) (2,836) -
Total 1,673,440 1,194,814</t>
        </is>
      </c>
    </row>
    <row r="5">
      <c r="A5" s="4" t="inlineStr">
        <is>
          <t>Breakdown by maturity</t>
        </is>
      </c>
      <c r="B5" s="4" t="inlineStr">
        <is>
          <t>Breakdown by maturity
2022 2021
Amount % Amount %
Installments not overdue due in:
Less than 1 year 1,697,288 85.9 1,155,760 83.5
Between 1 and 5 years 198,533 10.0 189,051 13.1
Total not overdue installments 1,895,821 95.9 1,344,811 96.6
Installments overdue by:
&lt;= 30 days 30,509 1.5 13,423 1.0
30 &lt; 60 days 18,191 1.0 8,948 0.6
60 &lt; 90 days 13,315 0.7 5,757 0.4
&gt; 90 days 18,663 0.9 19,411 1.4
Total overdue installments 80,678 4.1 47,539 3.4
Total 1,976,499 100.0 1,392,350 100.0</t>
        </is>
      </c>
    </row>
    <row r="6">
      <c r="A6" s="4" t="inlineStr">
        <is>
          <t>Schedule of credit loss allowance by stages</t>
        </is>
      </c>
      <c r="B6" s="4" t="inlineStr">
        <is>
          <t>Schedule of credit loss allowance by stages
2022
Gross Exposures % Credit Loss Allowance % Coverage Ratio
Stage 1 1,521,040 77 76,454 25.5 5.0
Stage 2 351,166 17.8 148,233 49.3 42.2
Absolute Trigger (Days Late) 87,841 25.0 75,612 51.0 86.1
Relative Trigger (PD deterioration) 263,325 75.0 72,621 49.0 27.6
Stage 3 (i) 104,293 5.2 75,536 25.2 72.4
Total 1,976,499 100.0 300,223 100.0 15.2 (i) The table above presents the loans to customers
considering the change in estimate of recovery and the partial write-off of receivables in arrears for more than 120 days.
2021
Gross Exposures % Credit Loss Allowance % Coverage Ratio
Stage 1 1,129,522 81.1 68,926 34.9 6.1
Stage 2 200,040 14.4 72,935 36.9 36.5
Absolute Trigger (Days Late) 39,510 19.8 31,615 43.3 80.0
Relative Trigger (PD deterioration) 160,530 80.2 41,320 56.7 25.7
Stage 3 62,788 4.5 55,675 28.2 88.7
Total 1,392,350 100.0 197,536 100.0 14.2</t>
        </is>
      </c>
    </row>
    <row r="7">
      <c r="A7" s="4" t="inlineStr">
        <is>
          <t>Credit loss allowance - by credit quality vs stages</t>
        </is>
      </c>
      <c r="B7" s="4" t="inlineStr">
        <is>
          <t>Credit loss allowance - by credit quality vs stages
2022
Gross Exposures % Credit Loss Allowance % Coverage Ratio
Strong (PD &lt; 5%) 832,448 42.1 9,344 3.1 1.1
Stage 1 819,605 98.5 9,093 97.3 1.1
Stage 2 12,843 1.5 251 2.7 2.0
Satisfactory (5% &lt;= PD &lt;= 20%) 642,099 32.5 40,852 13.6 6.4
Stage 1 583,925 90.9 36,228 88.7 6.2
Stage 2 58,174 9.1 4,624 11.3 7.9
Higher Risk (PD &gt; 20%) 501,952 25.4 250,027 83.3 49.8
Stage 1 117,510 23.4 31,133 10.4 26.5
Stage 2 280,149 55.8 143,358 47.8 51.2
Stage 3 104,293 20.8 75,536 25.2 72.4
Total 1,976,499 100.0 300,223 100.0 15.2
2021
Gross Exposures % Credit Loss Allowance % Coverage Ratio
Strong (PD &lt; 5%) 424,161 30.5 4,196 2.1 1.0
Stage 1 409,899 96.6 4,002 95.4 1.0
Stage 2 14,262 3.4 194 4.6 1.4
Satisfactory (5% &lt;= PD &lt;= 20%) 700,164 50.3 47,779 24.2 6.8
Stage 1 656,647 93.8 44,797 93.8 6.8
Stage 2 43,517 6.2 2,982 6.2 6.9
Higher Risk (PD &gt; 20%) 268,025 19.2 145,561 73.7 54.3
Stage 1 62,976 23.5 20,127 13.8 32.0
Stage 2 142,261 53.1 69,759 47.9 49.0
Stage 3 62,788 23.4 55,675 38.3 88.7
Total 1,392,350 100.0 197,536 100.0 14.2</t>
        </is>
      </c>
    </row>
    <row r="8">
      <c r="A8" s="4" t="inlineStr">
        <is>
          <t>Schedule of Credit Quality Classification</t>
        </is>
      </c>
      <c r="B8" s="4" t="inlineStr">
        <is>
          <t>Schedule of Credit Quality Classification
Stage 1 and 2 Stage3
Default grade Probability of default Credit quality description Probability of default Credit quality description
1 &lt;1% Strong
2 1.0% to 5.0% Strong
3 5.0% to 20.0% Satisfactory
4 20.0% to 35.0% Higher Risk
5 &gt;35% Higher Risk 100 Higher Risk</t>
        </is>
      </c>
    </row>
    <row r="9">
      <c r="A9" s="4" t="inlineStr">
        <is>
          <t>Schedule of credit allowance</t>
        </is>
      </c>
      <c r="B9" s="4" t="inlineStr">
        <is>
          <t>Schedule of credit allowance 2022
Stage 1 Stage 2 Stage 3 Total
Credit loss allowance at beginning of year 68,926 72,935 55,675 197,536
Transfers from Stage 1 to Stage 2 (6,642) 6,642 - -
Transfers from Stage 2 to Stage 1 5,946 (5,946) - -
Transfers to Stage 3 (18,294) (60,238) 78,532 -
Transfers from Stage 3 647 619 (1,266) -
Write-offs - - (408,605) (408,605)
Net increase of loss allowance (note 7) 21,986 131,510 348,347 501,843
New originations (a) 217,837 45,537 9,176 272,550
Net drawdowns, repayments, net remeasurement and movements due to exposure and risk changes (212,730) 82,776 337,509 207,555
Changes to models used in calculation (b) 16,879 3,197 1,662 21,738
Effect of changes in exchange rates (OCI) 3,885 2,711 2,853 9,449
Credit loss allowance at end of the year 76,454 148,233 75,536 300,223</t>
        </is>
      </c>
    </row>
    <row r="10">
      <c r="A10" s="4" t="inlineStr">
        <is>
          <t>Schedule of Net increase of gross carrying amount includes the principal issuances net of payments or interest recognized net of payment</t>
        </is>
      </c>
      <c r="B10" s="4" t="inlineStr">
        <is>
          <t>Schedule of Net increase of gross carrying amount includes the principal issuances net of payments or interest recognized net of payment
2022
Stage 1 Stage 2 Stage 3 Total
Gross carrying amount at beginning of year 1,129,522 200,040 62,788 1,392,350
Transfers from Stage 1 to Stage 2 (63,015) 63,015 - -
Transfers from Stage 2 to Stage 1 31,475 (31,475) - -
Transfers to Stage 3 (149,355) (112,901) 262,256 -
Transfers from Stage 3 735 701 (1,436) -
Write-offs - - (408,605) (408,605)
Net increase of gross carrying amount 515,802 223,713 186,632 926,147
Effect of changes in exchange rates (OCI) 55,876 8,073 2,658 66,607
Gross carrying amount at end of the year 1,521,040 351,166 104,293 1,976,499 The table above presents the gross exposure
considering the change in estimate of recovery and the partial write-off of receivables in arrears for more than 120 days. Due to the
estimate change implemented on June 30, 2022, there was an additional write-off of stage 3 gross amounts of US$139,436 recognized on that
date. The total impact of the change in estimate, through December 31, 2022, was to increase write-offs by US$ 278,560.
2021
Stage 1 Stage 2 Stage 3 Total
Gross carrying amount at beginning of year 168,744 22,634 9,526 200,904
Transfers from Stage 1 to Stage 2 (8,535) 8,535 - -
Transfers from Stage 2 to Stage 1 3,279 (3,279) - -
Transfers to Stage 3 (11,069) (3,324) 14,393 -
Transfers from Stage 3 18 160 (178) -
Write-offs - - (14,676) (14,676)
Net increase of gross carrying amount 1,020,838 182,800 56,160 1,259,798
Effect of changes in exchange rates (OCI) (43,753) (7,486) (2,437) (53,676)
Gross carrying amount at end of the year 1,129,522 200,040 62,788 1,392,350
2020
Stage 1 Stage 2 Stage 3 Total
Gross carrying amount at beginning of year 44,513 16,335 2,166 63,014
Transfers from Stage 1 to Stage 2 (1,951) 1,951 - -
Transfers from Stage 2 to Stage 1 2,621 (2,621) - -
Transfers to Stage 3 (2,997) (1,314) 4,311 -
Transfers from Stage 3 - 8 (8) -
Write-offs - - (4,525) (4,525)
Net increase of gross carrying amount 137,483 12,013 8,123 157,619
Effect of changes in exchange rates (OCI) (10,925) (3,738) (541) (15,204)
Gross carrying amount at end of the year 168,744 22,634 9,526 200,9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lsory and other deposits at central banks (Tables)</t>
        </is>
      </c>
      <c r="B1" s="2" t="inlineStr">
        <is>
          <t>12 Months Ended</t>
        </is>
      </c>
    </row>
    <row r="2">
      <c r="B2" s="2" t="inlineStr">
        <is>
          <t>Dec. 31, 2022</t>
        </is>
      </c>
    </row>
    <row r="3">
      <c r="A3" s="3" t="inlineStr">
        <is>
          <t>Compulsory And Other Deposits At Central Banks</t>
        </is>
      </c>
      <c r="B3" s="4" t="inlineStr">
        <is>
          <t xml:space="preserve"> </t>
        </is>
      </c>
    </row>
    <row r="4">
      <c r="A4" s="4" t="inlineStr">
        <is>
          <t>Schedule of compulsory and other deposits at central banks</t>
        </is>
      </c>
      <c r="B4" s="4" t="inlineStr">
        <is>
          <t>Schedule of compulsory and other deposits at
central banks
2022 2021
Compulsory deposits 2,026,516 819,794
Reserve at BACEN 751,503 118,865
Total 2,778,019 938,65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t>
        </is>
      </c>
      <c r="B3" s="4" t="inlineStr">
        <is>
          <t xml:space="preserve"> </t>
        </is>
      </c>
    </row>
    <row r="4">
      <c r="A4" s="4" t="inlineStr">
        <is>
          <t>Schedule of other receivables</t>
        </is>
      </c>
      <c r="B4" s="4" t="inlineStr">
        <is>
          <t>Schedule of other receivables 2022 2021
Other receivables 521,670 50,349
Total 521,670 50,3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Schedule of Other Assets
2022 2021
Deferred expenses (i) 157,439 76,183
Taxes recoverable 245,967 71,865
Advances to suppliers and employees 22,662 23,958
Prepaid expenses 61,744 15,958
Judicial deposits (note 23) 18,864 17,480
Other assets 35,227 27,471
Total 541,903 232,915
(i) Refers to credit card issuance costs, including printing, packing, and shipping costs, among others. The expenses are amortized based
on the card's useful life, adjusted for any cancella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derivative contracts are considered level 1, 2 or 3 in the fair value hierarchy and are used to hedge exposures</t>
        </is>
      </c>
      <c r="B4" s="4" t="inlineStr">
        <is>
          <t>Schedule of derivative contracts are considered level 1, 2 or 3 in the fair value hierarchy and are used to hedge exposures
2022
Fair values
Notional amount Assets Liabilities
Derivatives classified as fair value through profit or loss
Interest rate contracts - Future 792,559 27 105
Exchange rate contracts - Future 111,634 917 51
Interest rate contracts - Swap 10,056 50 -
Currency - Non-deliverable forward contract (NDF) 113,682 11,228 24
Warrants (i) 100,000 27,908 -
Derivatives held for hedging
Designated as cash flow hedge
Exchange rate contracts - Future 129,459 1,209 182
Equity - Total Return Swap (TRS) 89,726 145 9,017
Designated as portfolio hedge
DI - Future - notes 13 and 14 1,551,521 1 46
Total 2,898,637 41,485 9,425
2021
Fair values
Notional amount Assets Liabilities
Derivatives classified as fair value through profit or loss
Interest rate contracts - Future 3,671,709 10 462
Currency exchange rate contracts - Future 116,075 - 3,899
Interest rate contracts - Swap 9,523 24 7
Forward contracts 83,155 81,528 82,775
Warrants (i) 65,000 19,756 -
Derivatives held for hedging
Designated as cash flow hedge
Exchange rate contracts - Future 77,115 - 135
Total 4,022,577 101,318 87,278</t>
        </is>
      </c>
    </row>
    <row r="5">
      <c r="A5" s="4" t="inlineStr">
        <is>
          <t>Schedule of breakdown by maturity of the notional amounts</t>
        </is>
      </c>
      <c r="B5" s="4" t="inlineStr">
        <is>
          <t>Schedule of
breakdown by maturity of the notional amounts
2022
Up to 3 months 3 to 12 months
Over 12 months Total
Assets
Interest rate contracts - Future 332,497 73,286 348 406,131
Exchange rate contracts - Future 241,093 - - 241,093
Interest rate contracts - Swap - - 10,056 10,056
Currency - Non-deliverable forward contract (NDF) 113,682 - - 113,682
Warrants - - 100,000 100,000
Total assets 687,272 73,286 110,404 870,962
Liabilities
Equity - Total Return Swap (TRS) - 89,726 - 89,726
Interest rate contracts - Future 27,776 256,240 102,412 386,428
DI - Future - notes 13 and 14 590,015 858,278 103,228 1,551,521
Total liabilities 617,791 1,204,244 205,640 2,027,675
Total 1,305,063 1,277,530 316,044 2,898,637
2021
Up to 3 months 3 to 12 months
Over 12 months Total
Assets
Interest rate contracts - Future 775,002 24,755 71 799,828
Exchange rate contracts - Future 116,074 - - 116,074
Forward contracts 83,155 - - 83,155
Warrants - - 65,000 65,000
Total assets 974,231 24,755 65,071 1,064,057
Liabilities
Interest rate contracts - Future 1,668,284 864,989 338,609 2,871,882
Exchange rate contracts - Future 77,115 - - 77,115
Interest rate contracts - Swap - - 9,523 9,523
Total liabilities 1,745,399 864,989 348,132 2,958,520
Total 2,719,630 889,744 413,203 4,022,577</t>
        </is>
      </c>
    </row>
    <row r="6">
      <c r="A6" s="4" t="inlineStr">
        <is>
          <t>Schedule of breakdown by maturity of the fair value amounts</t>
        </is>
      </c>
      <c r="B6" s="4" t="inlineStr">
        <is>
          <t>Schedule of
breakdown by maturity of the fair value amounts
2022
Up to 12 months
Over 12 months Total
Assets
Equity - Total Return Swap (TRS) 145 - 145
Interest rate contracts - Swap - 50 50
Interest rate contracts - Future 27 - 27
Exchange rate contracts - Future 2,126 - 2,126
Currency - Non-deliverable forward contract (NDF) 11,228 - 11,228
Warrants - 27,908 27,908
Interest rate contracts - Future - portfolio hedge 1 - 1
Total assets 13,527 27,958 41,485
Liabilities
Equity - Total Return Swap (TRS) 9,017 - 9,017
Interest rate contracts - Future 17 88 105
Exchange rate contracts - Future 233 - 233
Currency - Non-deliverable forward contract (NDF) 24 - 24
DI - Future - notes 13 and 14 46 - 46
Total liabilities 9,337 88 9,425
Total 22,864 28,046 50,910
2021
Up to 12 months
Over 12 months Total
Assets
Interest rate contracts - Future 2 8 10
Exchange rate contracts - Future 24 - 24
Forward contracts 81,528 - 81,528
Warrants - 19,756 19,756
Total assets 81,554 19,764 101,318
Liabilities
Interest rate contracts - Future 69 393 462
Exchange rate contracts - Future 4,034 - 4,034
Interest rate contracts - Swap - 7 7
Forward contracts 82,775 - 82,775
Total liabilities 86,878 400 87,278
Total 168,432 20,164 188,596</t>
        </is>
      </c>
    </row>
    <row r="7">
      <c r="A7" s="4" t="inlineStr">
        <is>
          <t>Schedule of forecast and actual payment of expenses</t>
        </is>
      </c>
      <c r="B7" s="4" t="inlineStr">
        <is>
          <t>Schedule of forecast and actual payment of expenses
2022 2021 2020
Balance at beginning of the year 1,487 49 1
Fair value change recognized in OCI during the year (20,924) 2,705 8,302
Total amount reclassified from cash flow hedge reserve to statement of profit or loss during the year 14,012 (242) (8,223)
to "Customer support and operation" 6,769 (91) (5,480)
to "General and administrative expenses" 7,778 (136) (4,925)
Effect of changes in exchange rates (OCI) (535) (15) 2,182
Deferred income taxes 2,815 (1,025) (31)
Balance at end of the year (2,610) 1,487 49</t>
        </is>
      </c>
    </row>
    <row r="8">
      <c r="A8" s="4" t="inlineStr">
        <is>
          <t>Schedule of material future transactions</t>
        </is>
      </c>
      <c r="B8" s="4" t="inlineStr">
        <is>
          <t>Schedule of material future transactions
2022 2021
Up to 3 months 3 to 12 months Total Total
Expected foreign currency transactions 64,840 64,619 129,459 78,401
Total 64,840 64,619 129,459 78,401</t>
        </is>
      </c>
    </row>
    <row r="9">
      <c r="A9" s="4" t="inlineStr">
        <is>
          <t>Schedule of changes in fair value</t>
        </is>
      </c>
      <c r="B9" s="4" t="inlineStr">
        <is>
          <t xml:space="preserve">Schedule of changes in fair value
2022
Derivative object hedge
Fair value adjustment to the hedge object Derivative hedge instrument
Asset Liability Fair value variation Effectiveness
Interest rate risk
Interest rate contracts - Future - portfolio hedge - credit card 72,337 (51) - 22 101.0
Interest rate contracts - Future - portfolio hedge - loan 1,189,716 (2,836) - 2,062 99.0
Total 1,262,053 (2,887) - 2,084 </t>
        </is>
      </c>
    </row>
    <row r="10">
      <c r="A10" s="4" t="inlineStr">
        <is>
          <t>Schedule of Hedge of corporate and social security taxes over share-based compensation</t>
        </is>
      </c>
      <c r="B10" s="4" t="inlineStr">
        <is>
          <t>Schedule of Hedge of corporate and social security taxes over share-based compensation
2022
Balance at beginning of the year -
Fair value change recognized in OCI during the year (8,871)
Total amount reclassified from cash flow hedge reserve to statement of profit or loss during the year 3,995
to "General and
administrative expenses" (i) 3,995
Balance at end of the year (4,876)
(i) Presented as share-based compensation on general and administrative expenses.</t>
        </is>
      </c>
    </row>
    <row r="11">
      <c r="A11" s="4" t="inlineStr">
        <is>
          <t>Schedule of expected cash disbursement</t>
        </is>
      </c>
      <c r="B11" s="4" t="inlineStr">
        <is>
          <t>Schedule of expected cash
disbursement
2022
Up to 1 year 1 to 3 years Above 3 years Total
Expected cash disbursement for income tax payments 22,727 28,359 7,972 59,058
Total 22,727 28,359 7,972 59,05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struments eligible as capital (Tables)</t>
        </is>
      </c>
      <c r="B1" s="2" t="inlineStr">
        <is>
          <t>12 Months Ended</t>
        </is>
      </c>
    </row>
    <row r="2">
      <c r="B2" s="2" t="inlineStr">
        <is>
          <t>Dec. 31, 2022</t>
        </is>
      </c>
    </row>
    <row r="3">
      <c r="A3" s="3" t="inlineStr">
        <is>
          <t>Instruments Eligible As Capital</t>
        </is>
      </c>
      <c r="B3" s="4" t="inlineStr">
        <is>
          <t xml:space="preserve"> </t>
        </is>
      </c>
    </row>
    <row r="4">
      <c r="A4" s="4" t="inlineStr">
        <is>
          <t>Schedule of financial liability at fair value</t>
        </is>
      </c>
      <c r="B4" s="4" t="inlineStr">
        <is>
          <t>Schedule of financial liability at fair value
2022 2021
Financial liabilities at fair value through profit or loss
Instruments eligible as capital 11,507 12,056
Total 11,507 12,056</t>
        </is>
      </c>
    </row>
    <row r="5">
      <c r="A5" s="4" t="inlineStr">
        <is>
          <t>Schedule of fair value changes and interest</t>
        </is>
      </c>
      <c r="B5" s="4" t="inlineStr">
        <is>
          <t>Schedule of fair value changes and interest
2022 2021 2020
Balance at beginning of the year 12,056 15,492 22,084
Interest accrued (882) 2,137 1,689
Fair value changes 8,192 (5,717) (3,673)
Own credit transferred to OCI (2,008) 1,051 219
Effect of changes in exchange rates (OCI) (5,851) (907) (4,827)
Balance at end of the year 11,507 12,056 15,49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Reconciliation of profit (loss) to net cash flows from operating activities:</t>
        </is>
      </c>
      <c r="B3" s="4" t="inlineStr">
        <is>
          <t xml:space="preserve"> </t>
        </is>
      </c>
      <c r="C3" s="4" t="inlineStr">
        <is>
          <t xml:space="preserve"> </t>
        </is>
      </c>
      <c r="D3" s="4" t="inlineStr">
        <is>
          <t xml:space="preserve"> </t>
        </is>
      </c>
    </row>
    <row r="4">
      <c r="A4" s="4" t="inlineStr">
        <is>
          <t>Loss for the year</t>
        </is>
      </c>
      <c r="B4" s="6" t="n">
        <v>-364634</v>
      </c>
      <c r="C4" s="6" t="n">
        <v>-165334</v>
      </c>
      <c r="D4" s="6" t="n">
        <v>-171491</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35581</v>
      </c>
      <c r="C6" s="5" t="n">
        <v>17339</v>
      </c>
      <c r="D6" s="5" t="n">
        <v>7428</v>
      </c>
    </row>
    <row r="7">
      <c r="A7" s="4" t="inlineStr">
        <is>
          <t>Credit loss allowance expenses</t>
        </is>
      </c>
      <c r="B7" s="5" t="n">
        <v>1440922</v>
      </c>
      <c r="C7" s="5" t="n">
        <v>503679</v>
      </c>
      <c r="D7" s="5" t="n">
        <v>187790</v>
      </c>
    </row>
    <row r="8">
      <c r="A8" s="4" t="inlineStr">
        <is>
          <t>Deferred income taxes</t>
        </is>
      </c>
      <c r="B8" s="5" t="n">
        <v>-417612</v>
      </c>
      <c r="C8" s="5" t="n">
        <v>-224654</v>
      </c>
      <c r="D8" s="5" t="n">
        <v>-44025</v>
      </c>
    </row>
    <row r="9">
      <c r="A9" s="4" t="inlineStr">
        <is>
          <t>Customer Program</t>
        </is>
      </c>
      <c r="B9" s="4" t="inlineStr">
        <is>
          <t xml:space="preserve"> </t>
        </is>
      </c>
      <c r="C9" s="5" t="n">
        <v>11180</v>
      </c>
      <c r="D9" s="4" t="inlineStr">
        <is>
          <t xml:space="preserve"> </t>
        </is>
      </c>
    </row>
    <row r="10">
      <c r="A10" s="4" t="inlineStr">
        <is>
          <t>Provision for lawsuits and administrative proceedings</t>
        </is>
      </c>
      <c r="B10" s="5" t="n">
        <v>-1174</v>
      </c>
      <c r="C10" s="5" t="n">
        <v>2818</v>
      </c>
      <c r="D10" s="5" t="n">
        <v>227</v>
      </c>
    </row>
    <row r="11">
      <c r="A11" s="4" t="inlineStr">
        <is>
          <t>Unrealized losses (gains) on other investments</t>
        </is>
      </c>
      <c r="B11" s="5" t="n">
        <v>848</v>
      </c>
      <c r="C11" s="5" t="n">
        <v>-39280</v>
      </c>
      <c r="D11" s="4" t="inlineStr">
        <is>
          <t xml:space="preserve"> </t>
        </is>
      </c>
    </row>
    <row r="12">
      <c r="A12" s="4" t="inlineStr">
        <is>
          <t>Unrealized losses (gains) on financial instruments</t>
        </is>
      </c>
      <c r="B12" s="5" t="n">
        <v>17794</v>
      </c>
      <c r="C12" s="5" t="n">
        <v>19338</v>
      </c>
      <c r="D12" s="5" t="n">
        <v>48433</v>
      </c>
    </row>
    <row r="13">
      <c r="A13" s="4" t="inlineStr">
        <is>
          <t>Interest accrued</t>
        </is>
      </c>
      <c r="B13" s="5" t="n">
        <v>32479</v>
      </c>
      <c r="C13" s="5" t="n">
        <v>11077</v>
      </c>
      <c r="D13" s="5" t="n">
        <v>39521</v>
      </c>
    </row>
    <row r="14">
      <c r="A14" s="4" t="inlineStr">
        <is>
          <t>Contingent share award (CSA) - termination</t>
        </is>
      </c>
      <c r="B14" s="5" t="n">
        <v>355573</v>
      </c>
      <c r="C14" s="4" t="inlineStr">
        <is>
          <t xml:space="preserve"> </t>
        </is>
      </c>
      <c r="D14" s="4" t="inlineStr">
        <is>
          <t xml:space="preserve"> </t>
        </is>
      </c>
    </row>
    <row r="15">
      <c r="A15" s="4" t="inlineStr">
        <is>
          <t>Share-based payments</t>
        </is>
      </c>
      <c r="B15" s="5" t="n">
        <v>253203</v>
      </c>
      <c r="C15" s="5" t="n">
        <v>157324</v>
      </c>
      <c r="D15" s="5" t="n">
        <v>35569</v>
      </c>
    </row>
    <row r="16">
      <c r="A16" s="4" t="inlineStr">
        <is>
          <t>Others</t>
        </is>
      </c>
      <c r="B16" s="5" t="n">
        <v>8203</v>
      </c>
      <c r="C16" s="4" t="inlineStr">
        <is>
          <t xml:space="preserve"> </t>
        </is>
      </c>
      <c r="D16" s="4" t="inlineStr">
        <is>
          <t xml:space="preserve"> </t>
        </is>
      </c>
    </row>
    <row r="17">
      <c r="A17" s="4" t="inlineStr">
        <is>
          <t>Total</t>
        </is>
      </c>
      <c r="B17" s="5" t="n">
        <v>1361183</v>
      </c>
      <c r="C17" s="5" t="n">
        <v>293487</v>
      </c>
      <c r="D17" s="5" t="n">
        <v>103452</v>
      </c>
    </row>
    <row r="18">
      <c r="A18" s="3" t="inlineStr">
        <is>
          <t>Changes in operating assets and liabilities:</t>
        </is>
      </c>
      <c r="B18" s="4" t="inlineStr">
        <is>
          <t xml:space="preserve"> </t>
        </is>
      </c>
      <c r="C18" s="4" t="inlineStr">
        <is>
          <t xml:space="preserve"> </t>
        </is>
      </c>
      <c r="D18" s="4" t="inlineStr">
        <is>
          <t xml:space="preserve"> </t>
        </is>
      </c>
    </row>
    <row r="19">
      <c r="A19" s="4" t="inlineStr">
        <is>
          <t>Securities</t>
        </is>
      </c>
      <c r="B19" s="5" t="n">
        <v>-1102864</v>
      </c>
      <c r="C19" s="5" t="n">
        <v>-4666792</v>
      </c>
      <c r="D19" s="5" t="n">
        <v>-2008861</v>
      </c>
    </row>
    <row r="20">
      <c r="A20" s="4" t="inlineStr">
        <is>
          <t>Compulsory deposits and others at central banks</t>
        </is>
      </c>
      <c r="B20" s="5" t="n">
        <v>-1880347</v>
      </c>
      <c r="C20" s="5" t="n">
        <v>-924889</v>
      </c>
      <c r="D20" s="5" t="n">
        <v>-43841</v>
      </c>
    </row>
    <row r="21">
      <c r="A21" s="4" t="inlineStr">
        <is>
          <t>Credit card receivables</t>
        </is>
      </c>
      <c r="B21" s="5" t="n">
        <v>-5213669</v>
      </c>
      <c r="C21" s="5" t="n">
        <v>-2568423</v>
      </c>
      <c r="D21" s="5" t="n">
        <v>-470227</v>
      </c>
    </row>
    <row r="22">
      <c r="A22" s="4" t="inlineStr">
        <is>
          <t>Loans to customers</t>
        </is>
      </c>
      <c r="B22" s="5" t="n">
        <v>-1889278</v>
      </c>
      <c r="C22" s="5" t="n">
        <v>-1522217</v>
      </c>
      <c r="D22" s="5" t="n">
        <v>-178686</v>
      </c>
    </row>
    <row r="23">
      <c r="A23" s="4" t="inlineStr">
        <is>
          <t>Other receivables</t>
        </is>
      </c>
      <c r="B23" s="5" t="n">
        <v>-481824</v>
      </c>
      <c r="C23" s="4" t="inlineStr">
        <is>
          <t xml:space="preserve"> </t>
        </is>
      </c>
      <c r="D23" s="4" t="inlineStr">
        <is>
          <t xml:space="preserve"> </t>
        </is>
      </c>
    </row>
    <row r="24">
      <c r="A24" s="4" t="inlineStr">
        <is>
          <t>Interbank transactions</t>
        </is>
      </c>
      <c r="B24" s="4" t="inlineStr">
        <is>
          <t xml:space="preserve"> </t>
        </is>
      </c>
      <c r="C24" s="4" t="inlineStr">
        <is>
          <t xml:space="preserve"> </t>
        </is>
      </c>
      <c r="D24" s="5" t="n">
        <v>93</v>
      </c>
    </row>
    <row r="25">
      <c r="A25" s="4" t="inlineStr">
        <is>
          <t>Other assets</t>
        </is>
      </c>
      <c r="B25" s="5" t="n">
        <v>-772415</v>
      </c>
      <c r="C25" s="5" t="n">
        <v>-64072</v>
      </c>
      <c r="D25" s="5" t="n">
        <v>78319</v>
      </c>
    </row>
    <row r="26">
      <c r="A26" s="4" t="inlineStr">
        <is>
          <t>Deposits</t>
        </is>
      </c>
      <c r="B26" s="5" t="n">
        <v>6278088</v>
      </c>
      <c r="C26" s="5" t="n">
        <v>4001856</v>
      </c>
      <c r="D26" s="5" t="n">
        <v>2871246</v>
      </c>
    </row>
    <row r="27">
      <c r="A27" s="4" t="inlineStr">
        <is>
          <t>Payables to network</t>
        </is>
      </c>
      <c r="B27" s="5" t="n">
        <v>2221037</v>
      </c>
      <c r="C27" s="5" t="n">
        <v>1602485</v>
      </c>
      <c r="D27" s="5" t="n">
        <v>312607</v>
      </c>
    </row>
    <row r="28">
      <c r="A28" s="4" t="inlineStr">
        <is>
          <t>Deferred income</t>
        </is>
      </c>
      <c r="B28" s="5" t="n">
        <v>11277</v>
      </c>
      <c r="C28" s="5" t="n">
        <v>4848</v>
      </c>
      <c r="D28" s="5" t="n">
        <v>3621</v>
      </c>
    </row>
    <row r="29">
      <c r="A29" s="4" t="inlineStr">
        <is>
          <t>Other liabilities</t>
        </is>
      </c>
      <c r="B29" s="5" t="n">
        <v>979277</v>
      </c>
      <c r="C29" s="5" t="n">
        <v>417225</v>
      </c>
      <c r="D29" s="5" t="n">
        <v>57841</v>
      </c>
    </row>
    <row r="30">
      <c r="A30" s="4" t="inlineStr">
        <is>
          <t>Interest paid</t>
        </is>
      </c>
      <c r="B30" s="5" t="n">
        <v>-30935</v>
      </c>
      <c r="C30" s="5" t="n">
        <v>-9062</v>
      </c>
      <c r="D30" s="5" t="n">
        <v>-6199</v>
      </c>
    </row>
    <row r="31">
      <c r="A31" s="4" t="inlineStr">
        <is>
          <t>Income tax paid</t>
        </is>
      </c>
      <c r="B31" s="5" t="n">
        <v>-297090</v>
      </c>
      <c r="C31" s="5" t="n">
        <v>-52314</v>
      </c>
      <c r="D31" s="5" t="n">
        <v>-7880</v>
      </c>
    </row>
    <row r="32">
      <c r="A32" s="4" t="inlineStr">
        <is>
          <t>Interest received</t>
        </is>
      </c>
      <c r="B32" s="5" t="n">
        <v>1573133</v>
      </c>
      <c r="C32" s="5" t="n">
        <v>563550</v>
      </c>
      <c r="D32" s="5" t="n">
        <v>263035</v>
      </c>
    </row>
    <row r="33">
      <c r="A33" s="4" t="inlineStr">
        <is>
          <t>Cash flows (used in) generated from operating activities</t>
        </is>
      </c>
      <c r="B33" s="5" t="n">
        <v>755573</v>
      </c>
      <c r="C33" s="5" t="n">
        <v>-2924318</v>
      </c>
      <c r="D33" s="5" t="n">
        <v>974520</v>
      </c>
    </row>
    <row r="34">
      <c r="A34" s="3" t="inlineStr">
        <is>
          <t>Cash flows from investing activities</t>
        </is>
      </c>
      <c r="B34" s="4" t="inlineStr">
        <is>
          <t xml:space="preserve"> </t>
        </is>
      </c>
      <c r="C34" s="4" t="inlineStr">
        <is>
          <t xml:space="preserve"> </t>
        </is>
      </c>
      <c r="D34" s="4" t="inlineStr">
        <is>
          <t xml:space="preserve"> </t>
        </is>
      </c>
    </row>
    <row r="35">
      <c r="A35" s="4" t="inlineStr">
        <is>
          <t>Acquisition of property, plant and equipment</t>
        </is>
      </c>
      <c r="B35" s="5" t="n">
        <v>-20001</v>
      </c>
      <c r="C35" s="5" t="n">
        <v>-6025</v>
      </c>
      <c r="D35" s="5" t="n">
        <v>-3084</v>
      </c>
    </row>
    <row r="36">
      <c r="A36" s="4" t="inlineStr">
        <is>
          <t>Acquisition of intangible assets</t>
        </is>
      </c>
      <c r="B36" s="5" t="n">
        <v>-94305</v>
      </c>
      <c r="C36" s="5" t="n">
        <v>-22473</v>
      </c>
      <c r="D36" s="5" t="n">
        <v>-4902</v>
      </c>
    </row>
    <row r="37">
      <c r="A37" s="4" t="inlineStr">
        <is>
          <t>Acquisition of subsidiary, net of cash acquired</t>
        </is>
      </c>
      <c r="B37" s="5" t="n">
        <v>-10346</v>
      </c>
      <c r="C37" s="5" t="n">
        <v>-114486</v>
      </c>
      <c r="D37" s="5" t="n">
        <v>-8284</v>
      </c>
    </row>
    <row r="38">
      <c r="A38" s="4" t="inlineStr">
        <is>
          <t>Acquisition of securities - equity instruments</t>
        </is>
      </c>
      <c r="B38" s="5" t="n">
        <v>-2500</v>
      </c>
      <c r="C38" s="5" t="n">
        <v>-11211</v>
      </c>
      <c r="D38" s="4" t="inlineStr">
        <is>
          <t xml:space="preserve"> </t>
        </is>
      </c>
    </row>
    <row r="39">
      <c r="A39" s="4" t="inlineStr">
        <is>
          <t>Cash flow (used in) generated from investing activities</t>
        </is>
      </c>
      <c r="B39" s="5" t="n">
        <v>-127152</v>
      </c>
      <c r="C39" s="5" t="n">
        <v>-154195</v>
      </c>
      <c r="D39" s="5" t="n">
        <v>-16270</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senior preferred shares</t>
        </is>
      </c>
      <c r="B41" s="4" t="inlineStr">
        <is>
          <t xml:space="preserve"> </t>
        </is>
      </c>
      <c r="C41" s="4" t="inlineStr">
        <is>
          <t xml:space="preserve"> </t>
        </is>
      </c>
      <c r="D41" s="5" t="n">
        <v>300000</v>
      </c>
    </row>
    <row r="42">
      <c r="A42" s="4" t="inlineStr">
        <is>
          <t>Issuance of preferred shares</t>
        </is>
      </c>
      <c r="B42" s="4" t="inlineStr">
        <is>
          <t xml:space="preserve"> </t>
        </is>
      </c>
      <c r="C42" s="5" t="n">
        <v>800000</v>
      </c>
      <c r="D42" s="4" t="inlineStr">
        <is>
          <t xml:space="preserve"> </t>
        </is>
      </c>
    </row>
    <row r="43">
      <c r="A43" s="4" t="inlineStr">
        <is>
          <t>Issuance of shares on IPO (2021) and over-allotment (2022)</t>
        </is>
      </c>
      <c r="B43" s="5" t="n">
        <v>247998</v>
      </c>
      <c r="C43" s="5" t="n">
        <v>2590846</v>
      </c>
      <c r="D43" s="4" t="inlineStr">
        <is>
          <t xml:space="preserve"> </t>
        </is>
      </c>
    </row>
    <row r="44">
      <c r="A44" s="4" t="inlineStr">
        <is>
          <t>Transactions costs from IPO (2021) and over-allotment (2022)</t>
        </is>
      </c>
      <c r="B44" s="5" t="n">
        <v>-3985</v>
      </c>
      <c r="C44" s="5" t="n">
        <v>-47545</v>
      </c>
      <c r="D44" s="4" t="inlineStr">
        <is>
          <t xml:space="preserve"> </t>
        </is>
      </c>
    </row>
    <row r="45">
      <c r="A45" s="4" t="inlineStr">
        <is>
          <t>Payments of securitized borrowings</t>
        </is>
      </c>
      <c r="B45" s="5" t="n">
        <v>-10633</v>
      </c>
      <c r="C45" s="5" t="n">
        <v>-66403</v>
      </c>
      <c r="D45" s="5" t="n">
        <v>-52172</v>
      </c>
    </row>
    <row r="46">
      <c r="A46" s="4" t="inlineStr">
        <is>
          <t>Proceeds from borrowings and financing</t>
        </is>
      </c>
      <c r="B46" s="5" t="n">
        <v>581142</v>
      </c>
      <c r="C46" s="5" t="n">
        <v>116349</v>
      </c>
      <c r="D46" s="5" t="n">
        <v>17974</v>
      </c>
    </row>
    <row r="47">
      <c r="A47" s="4" t="inlineStr">
        <is>
          <t>Payments of borrowings and financing</t>
        </is>
      </c>
      <c r="B47" s="5" t="n">
        <v>-159983</v>
      </c>
      <c r="C47" s="5" t="n">
        <v>-60523</v>
      </c>
      <c r="D47" s="5" t="n">
        <v>-27893</v>
      </c>
    </row>
    <row r="48">
      <c r="A48" s="4" t="inlineStr">
        <is>
          <t>Lease payments</t>
        </is>
      </c>
      <c r="B48" s="5" t="n">
        <v>-5005</v>
      </c>
      <c r="C48" s="5" t="n">
        <v>-4387</v>
      </c>
      <c r="D48" s="5" t="n">
        <v>-4568</v>
      </c>
    </row>
    <row r="49">
      <c r="A49" s="4" t="inlineStr">
        <is>
          <t>Exercise of stock options</t>
        </is>
      </c>
      <c r="B49" s="5" t="n">
        <v>4505</v>
      </c>
      <c r="C49" s="5" t="n">
        <v>12252</v>
      </c>
      <c r="D49" s="5" t="n">
        <v>6776</v>
      </c>
    </row>
    <row r="50">
      <c r="A50" s="4" t="inlineStr">
        <is>
          <t>Shares repurchased</t>
        </is>
      </c>
      <c r="B50" s="4" t="inlineStr">
        <is>
          <t xml:space="preserve"> </t>
        </is>
      </c>
      <c r="C50" s="5" t="n">
        <v>-4607</v>
      </c>
      <c r="D50" s="5" t="n">
        <v>-15</v>
      </c>
    </row>
    <row r="51">
      <c r="A51" s="4" t="inlineStr">
        <is>
          <t>Cash flows (used in) generated from financing activities</t>
        </is>
      </c>
      <c r="B51" s="5" t="n">
        <v>654039</v>
      </c>
      <c r="C51" s="5" t="n">
        <v>3335982</v>
      </c>
      <c r="D51" s="5" t="n">
        <v>240102</v>
      </c>
    </row>
    <row r="52">
      <c r="A52" s="4" t="inlineStr">
        <is>
          <t>Change in cash and cash equivalents</t>
        </is>
      </c>
      <c r="B52" s="5" t="n">
        <v>1282460</v>
      </c>
      <c r="C52" s="5" t="n">
        <v>257469</v>
      </c>
      <c r="D52" s="5" t="n">
        <v>1198352</v>
      </c>
    </row>
    <row r="53">
      <c r="A53" s="3" t="inlineStr">
        <is>
          <t>Cash and cash equivalents</t>
        </is>
      </c>
      <c r="B53" s="4" t="inlineStr">
        <is>
          <t xml:space="preserve"> </t>
        </is>
      </c>
      <c r="C53" s="4" t="inlineStr">
        <is>
          <t xml:space="preserve"> </t>
        </is>
      </c>
      <c r="D53" s="4" t="inlineStr">
        <is>
          <t xml:space="preserve"> </t>
        </is>
      </c>
    </row>
    <row r="54">
      <c r="A54" s="4" t="inlineStr">
        <is>
          <t>Cash and cash equivalents - beginning of the year</t>
        </is>
      </c>
      <c r="B54" s="5" t="n">
        <v>2705675</v>
      </c>
      <c r="C54" s="5" t="n">
        <v>2343780</v>
      </c>
      <c r="D54" s="5" t="n">
        <v>1246566</v>
      </c>
    </row>
    <row r="55">
      <c r="A55" s="4" t="inlineStr">
        <is>
          <t>Foreign exchange rate changes on cash and cash equivalents</t>
        </is>
      </c>
      <c r="B55" s="5" t="n">
        <v>184181</v>
      </c>
      <c r="C55" s="5" t="n">
        <v>104426</v>
      </c>
      <c r="D55" s="5" t="n">
        <v>-101138</v>
      </c>
    </row>
    <row r="56">
      <c r="A56" s="4" t="inlineStr">
        <is>
          <t>Cash and cash equivalents - end of the year</t>
        </is>
      </c>
      <c r="B56" s="5" t="n">
        <v>4172316</v>
      </c>
      <c r="C56" s="5" t="n">
        <v>2705675</v>
      </c>
      <c r="D56" s="5" t="n">
        <v>2343780</v>
      </c>
    </row>
    <row r="57">
      <c r="A57" s="4" t="inlineStr">
        <is>
          <t>Increase (decrease) in cash and cash equivalents</t>
        </is>
      </c>
      <c r="B57" s="6" t="n">
        <v>1282460</v>
      </c>
      <c r="C57" s="6" t="n">
        <v>257469</v>
      </c>
      <c r="D57" s="6" t="n">
        <v>11983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liabilities at amortized cost – deposits (Tables)</t>
        </is>
      </c>
      <c r="B1" s="2" t="inlineStr">
        <is>
          <t>12 Months Ended</t>
        </is>
      </c>
    </row>
    <row r="2">
      <c r="B2" s="2" t="inlineStr">
        <is>
          <t>Dec. 31, 2022</t>
        </is>
      </c>
    </row>
    <row r="3">
      <c r="A3" s="3" t="inlineStr">
        <is>
          <t>Financial Liabilities At Amortized Cost Deposits</t>
        </is>
      </c>
      <c r="B3" s="4" t="inlineStr">
        <is>
          <t xml:space="preserve"> </t>
        </is>
      </c>
    </row>
    <row r="4">
      <c r="A4" s="4" t="inlineStr">
        <is>
          <t>Schedule of deposits</t>
        </is>
      </c>
      <c r="B4" s="4" t="inlineStr">
        <is>
          <t>Schedule of deposits
2022 2021
Deposits by customers (i)
Bank receipt of deposits (RDB) 14,273,959 7,728,108
Deposits in electronic money 1,534,582 1,887,945
Bank receipt of deposits (RDB-V) - 31,557
Time deposit (ii) - 19,181
Other deposits - 509
Total 15,808,541 9,667,300</t>
        </is>
      </c>
    </row>
    <row r="5">
      <c r="A5" s="4" t="inlineStr">
        <is>
          <t>Breakdown by maturity</t>
        </is>
      </c>
      <c r="B5" s="4" t="inlineStr">
        <is>
          <t>Breakdown by maturity
2022
Up to 12 months
Over 12 months Total
Deposits by customers
Deposits in electronic money 1,534,582 - 1,534,582
Bank receipt of deposits (RDB) 14,160,805 113,154 14,273,959
Total 15,695,387 113,154 15,808,541
2021
Up to 12 months
Over 12 months Total
Deposits by customers
Deposits in electronic money 1,887,945 - 1,887,945
Bank receipt of deposits (RDB) 7,663,355 64,753 7,728,108
Bank receipt of deposits (RDB-V) 31,557 - 31,557
Time deposit 19,181 - 19,181
Other deposits 509 - 509
Total 9,602,547 64,753 9,667,3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al liabilities at amortized cost – payables to network (Tables)</t>
        </is>
      </c>
      <c r="B1" s="2" t="inlineStr">
        <is>
          <t>12 Months Ended</t>
        </is>
      </c>
    </row>
    <row r="2">
      <c r="B2" s="2" t="inlineStr">
        <is>
          <t>Dec. 31, 2022</t>
        </is>
      </c>
    </row>
    <row r="3">
      <c r="A3" s="3" t="inlineStr">
        <is>
          <t>Financial Liabilities At Amortized Cost Payables To Network</t>
        </is>
      </c>
      <c r="B3" s="4" t="inlineStr">
        <is>
          <t xml:space="preserve"> </t>
        </is>
      </c>
    </row>
    <row r="4">
      <c r="A4" s="4" t="inlineStr">
        <is>
          <t>Schedule of credit card payment</t>
        </is>
      </c>
      <c r="B4" s="4" t="inlineStr">
        <is>
          <t>Schedule of credit card payment
2022 2021
Payables to credit
card network (i) 7,054,783 4,882,159
Total 7,054,783 4,882,159</t>
        </is>
      </c>
    </row>
    <row r="5">
      <c r="A5" s="4" t="inlineStr">
        <is>
          <t>Schedule of payable to credit card network</t>
        </is>
      </c>
      <c r="B5" s="4" t="inlineStr">
        <is>
          <t>Schedule of payable to credit card network
Payables to credit card network 2022 2021
Up to 30 days 3,829,398 2,518,437
30 to 90 days 1,741,186 1,205,765
More than 90 days 1,484,199 1,157,957
Total 7,054,783 4,882,15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amortized cost – borrowing, financing and securitized borrowings (Tables)</t>
        </is>
      </c>
      <c r="B1" s="2" t="inlineStr">
        <is>
          <t>12 Months Ended</t>
        </is>
      </c>
    </row>
    <row r="2">
      <c r="B2" s="2" t="inlineStr">
        <is>
          <t>Dec. 31, 2022</t>
        </is>
      </c>
    </row>
    <row r="3">
      <c r="A3" s="3" t="inlineStr">
        <is>
          <t>Financial Liabilities At Amortized Cost Borrowing Financing And Securitized Borrowings</t>
        </is>
      </c>
      <c r="B3" s="4" t="inlineStr">
        <is>
          <t xml:space="preserve"> </t>
        </is>
      </c>
    </row>
    <row r="4">
      <c r="A4" s="4" t="inlineStr">
        <is>
          <t>Financial liabilities at amortized cost</t>
        </is>
      </c>
      <c r="B4" s="4" t="inlineStr">
        <is>
          <t>Financial liabilities at amortized cost
2022 2021
Borrowings and financing 585,568 147,243
Securitized borrowings - 10,011
Total 585,568 157,254</t>
        </is>
      </c>
    </row>
    <row r="5">
      <c r="A5" s="4" t="inlineStr">
        <is>
          <t>Borrowings and financings maturities are as follows</t>
        </is>
      </c>
      <c r="B5" s="4" t="inlineStr">
        <is>
          <t>Borrowings and financings maturities are as follows
2022
Up to 3 months 3 to 12 months
Over 12 months Total
Borrowings and financings
Term loan credit facility (ii) 3,100 32,632 82,462 118,194
Syndicated loan (iii) 103 2,494 464,777 467,374
Total borrowings and financings 3,203 35,126 547,239 585,568
2021
Up to 3 months 3 to 12 months
Over 12 months Total
Borrowings and financings
Financial letter (i) 7,728 2,672 - 10,400
Term loan credit facility (ii) 3,064 10,113 123,666 136,843
Total borrowings and financings 10,792 12,785 123,666 147,243
(i) Corresponded to fixed and floating rate bills of exchange in the amount equivalent to US$12,941 on the issuance date, fully paid in April
2022.
(ii) Corresponds to two term loan credit facilities obtained by subsidiary Nu Servicios and reassigned to Nu Financiera, in Mexican pesos,
from:
a) Bank of America México, S.A., Institución de Banca Múltiple (“BofA”)
in the amount equivalent to US$30,000 on the issuance dates, with interest equivalent to 12.48% (Mexican Interbanking Equilibrium Interest
Rate (“TIIE 182” + 1.40%) per annum as of December 31, 2022 (equivalent to 7.42% per annum as of December 31, 2021), and maturity
date in July 2023.
b) JPMorgan México ("JP Morgan") in the total amount equivalent to US$80,000 on the issuance
dates, with interest from 12.08% to 12.53% (TIIE 182 + 1.45% and TIIE 182 + 1.0%, respectively) per annum as of December 31, 2022 (from
7.02% to 7.47% per annum as of December 31, 2021), and maturity dates in November 2024 and July 2024.
(iii) Corresponds to a syndicated credit facility, in which Nu's subsidiaries in Colombia and Mexico are the borrowers and the Company
is acting as guarantor. The amount of the credit facility is US$650,000, out of which US$ 625,000 allocated to Nu Mexico and US$ 25,000
to Nu Colombia, and as of December 31, 2022:
a) Mexico used the total equivalent to US$ 435,000 11.98
b) Colombia used the total equivalent to US$ 25,000 6.18</t>
        </is>
      </c>
    </row>
    <row r="6">
      <c r="A6" s="4" t="inlineStr">
        <is>
          <t>Changes to borrowings and financings are as follows</t>
        </is>
      </c>
      <c r="B6" s="4" t="inlineStr">
        <is>
          <t>Changes to borrowings and financings are as follows
2022
Bills of exchange Term loan credit facility Bank borrowings Syndicated loan Total
Balance at beginning of the year 10,400 136,843 - - 147,243
Addition due to business combination - - 4,729 - 4,729
New borrowings - 121,142 - 460,000 581,142
Payments – principal (9,447) (146,078) (4,458) - (159,983)
Payments – interest (1,889) (8,301) (568) (19,998) (30,756)
Interest accrued 42 8,340 158 22,534 31,074
Effect of changes in exchange rates (OCI) 894 6,248 139 4,838 12,119
Balance at end of the year - 118,194 - 467,374 585,568
2021
Financial letter
Bills of exchange Term loan credit facility Total
Balance at beginning of the year 60,126 17,684 19,644 97,454
New borrowings - - 116,349 116,349
Payments – principal (54,151) (6,372) - (60,523)
Payments – interest (4,548) (600) (1,908) (7,056)
Interest accrued 776 683 4,766 6,225
Effect of changes in exchange rates (OCI) (2,203) (995) (2,008) (5,206)
Balance at end of the year - 10,400 136,843 147,243
2020
Financial letter
Bank credit bill
Bills of exchange Term loan credit facility Total
Balance at beginning of the year 77,061 34,183 22,157 - 133,401
New borrowings - - - 17,974 17,974
Payments – principal (1,508) (26,148) (237) - (27,893)
Payments – interest (45) (1,279) (24) - (1,348)
Interest accrued 1,936 743 770 236 3,685
Effect of changes in exchange rates (OCI) (17,318) (7,499) (4,982) 1,434 (28,365)
Balance at end of the year 60,126 - 17,684 19,644 97,454</t>
        </is>
      </c>
    </row>
    <row r="7">
      <c r="A7" s="4" t="inlineStr">
        <is>
          <t>Changes to securitized borrowings</t>
        </is>
      </c>
      <c r="B7" s="4" t="inlineStr">
        <is>
          <t>Changes to securitized borrowings
2022 2021 2020
Balance at beginning of the year 10,011 79,742 169,925
Interest accrued 84 1,904 4,633
Payments – principal (10,633) (66,403) (52,172)
Payments – interest (134) (1,976) (4,819)
Effect of changes in exchange rates (OCI) 672 (3,256) (37,825)
Balance at end of the year - 10,011 79,74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 for lawsuits and administrative proceedings (Tables)</t>
        </is>
      </c>
      <c r="B1" s="2" t="inlineStr">
        <is>
          <t>12 Months Ended</t>
        </is>
      </c>
    </row>
    <row r="2">
      <c r="B2" s="2" t="inlineStr">
        <is>
          <t>Dec. 31, 2022</t>
        </is>
      </c>
    </row>
    <row r="3">
      <c r="A3" s="3" t="inlineStr">
        <is>
          <t>Provision For Lawsuits And Administrative Proceedings</t>
        </is>
      </c>
      <c r="B3" s="4" t="inlineStr">
        <is>
          <t xml:space="preserve"> </t>
        </is>
      </c>
    </row>
    <row r="4">
      <c r="A4" s="4" t="inlineStr">
        <is>
          <t>Schedule of Provision for judicial and administrative proceedings</t>
        </is>
      </c>
      <c r="B4" s="4" t="inlineStr">
        <is>
          <t>Schedule of Provision for judicial and administrative proceedings
2022 2021
Tax risks 15,747 17,081
Civil risks 2,096 980
Labor risks 104 21
Total 17,947 18,082</t>
        </is>
      </c>
    </row>
    <row r="5">
      <c r="A5" s="4" t="inlineStr">
        <is>
          <t>Changes to provision for lawsuits and administrative proceedings are as follows</t>
        </is>
      </c>
      <c r="B5" s="4" t="inlineStr">
        <is>
          <t>Changes to provision for lawsuits and administrative proceedings are as follows
2022
Tax Civil Labor
Balance at beginning of the year 17,081 980 21
Additions - 1,942 100
Payments / Reversals (2,341) (857) (18)
Effect of changes in exchange rates (OCI) 1,007 31 1
Balance at end of the year 15,747 2,096 104
2021
Tax Civil Labor
Balance at beginning of the year 15,995 470 4
Additions 2,240 2,204 18
Payments / Reversals - (1,644) -
Effect of changes in exchange rates (OCI) (1,154) (50) (1)
Balance at end of the year 17,081 980 21
2020
Tax Civil Labor
Balance at beginning of the year 20,631 300 21
Additions - 1,472 2
Payments / Reversals - (1,234) (13)
Effect of changes in exchange rates (OCI) (4,636) (68) (6)
Balance at end of the year 15,995 470 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2</t>
        </is>
      </c>
    </row>
    <row r="3">
      <c r="A3" s="3" t="inlineStr">
        <is>
          <t>Deferred Income</t>
        </is>
      </c>
      <c r="B3" s="4" t="inlineStr">
        <is>
          <t xml:space="preserve"> </t>
        </is>
      </c>
    </row>
    <row r="4">
      <c r="A4" s="4" t="inlineStr">
        <is>
          <t>Schedule of deferred income</t>
        </is>
      </c>
      <c r="B4" s="4" t="inlineStr">
        <is>
          <t>Schedule of deferred income
2022 2021
Deferred revenue from rewards program 34,546 25,462
Deferred annual fee 3,283 4,673
Other deferred income 3,859 522
Total 41,688 30,65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transactions with other related parties</t>
        </is>
      </c>
      <c r="B4" s="4" t="inlineStr">
        <is>
          <t>Schedule of transactions with other related parties
Assets/ (Liabilities)
2022 2021
Others 316 299
Revenues (expenses)
2022 2021 2020
Others (1,112) (1,685) -</t>
        </is>
      </c>
    </row>
    <row r="5">
      <c r="A5" s="4" t="inlineStr">
        <is>
          <t>Schedule of management compensation</t>
        </is>
      </c>
      <c r="B5" s="4" t="inlineStr">
        <is>
          <t>Schedule of management compensation
2022 2021 2020
Consolidated statements of profit or loss
Fixed and variable
compensation (i) 122,892 34,252 9,02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fair value at amortized cost</t>
        </is>
      </c>
      <c r="B4" s="4" t="inlineStr">
        <is>
          <t>Schedule of fair value at amortized cost
2022 2021
Book value
Fair value - Level 2
Fair value - Level 3 Book value
Fair value - Level 2
Fair value - Level 3
Assets
Compulsory and other deposits at central banks 2,778,019 938,659
Credit card receivables (i) 8,233,123 - 8,204,077 4,780,520 - 4,161,785
Loans to customers (i) 1,676,276 - 1,920,518 1,194,814 - 1,324,513
Other receivables 521,670 - 522,359 50,349 - 50,400
Other financial assets 478,283 18,493
Total 13,687,371 - 10,646,954 6,982,835 - 5,536,698
Liabilities
Deposits in electronic money 1,534,582 1,888,454
Deposits - RDB and RDB-V 14,273,959 7,759,665
Time deposit - 19,181
Payables to network 7,054,783 6,399,704 - 4,882,159 4,755,304 -
Borrowings and financing 585,568 147,243
Securitized borrowings - 10,011
Total 23,448,892 6,399,704 - 14,706,713 4,755,304 -</t>
        </is>
      </c>
    </row>
    <row r="5">
      <c r="A5" s="4" t="inlineStr">
        <is>
          <t>Schedule of fair value measurement</t>
        </is>
      </c>
      <c r="B5" s="4" t="inlineStr">
        <is>
          <t>Schedule of fair value measurement
2022
Published price quotations in active markets (Level 1) Internal Models (Level 2)
Internal Models (Level 3) Total
Assets
Government bonds
Brazil 8,222,278 - - 8,222,278
United States 171,184 - - 171,184
Mexico 1,382 - - 1,382
Corporate bonds and other instruments
Certificate of bank deposits (CDB) - 3,712 - 3,712
Investment funds - 302,779 - 302,779
Time deposit - 446,436 - 446,436
Bill of credit (LC) - 138 - 138
Real estate and agribusiness certificate of receivables (CRIs/CRAs) 2 32,173 - 32,175
Real estate and agribusiness letter of credit (LCIs/LCAs) - 1,197 - 1,197
Corporate bonds and debentures 676,953 158,675 - 835,628
Equity instrument - - 22,082 22,082
Derivative financial instruments 2,154 11,423 27,908 41,485
Collateral for credit card operations - 305 - 305
Liabilities
Derivative financial instruments 384 9,041 - 9,425
Instruments eligible as capital - 11,507 - 11,507
Repurchase agreements - 197,242 - 197,242
2021
Published price quotations in active markets (Level 1) Internal Models (Level 2)
Internal Models (Level 3) Total
Assets
Government bonds
Brazil 6,646,188 - - 6,646,188
United States 830,124 - - 830,124
Colombia 504 - - 504
Corporate bonds and other instruments
Certificate of bank deposits (CDB) - 81,810 - 81,810
Investment funds - 146,884 - 146,884
Time deposit - 1,119,682 - 1,119,682
Bill of credit (LC) - 14 - 14
Real estate and agribusiness letter of credit (CRIs/CRAs) - 1,508 - 1,508
Corporate bonds and debentures - 121,783 - 121,783
Stocks issued by public-held company 158 - - 158
Equity instrument - - 30,735 30,735
Derivative financial instruments 81,538 24 19,756 101,318
Collateral for credit card operations - 1,052 - 1,052
Liabilities
Derivative financial instruments 87,271 7 - 87,278
Instruments eligible as capital - 12,056 - 12,056
Repurchase agreements - 3,046 - 3,04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Income tax reconciliation</t>
        </is>
      </c>
      <c r="B4" s="4" t="inlineStr">
        <is>
          <t>Income
tax reconciliation
2022 2021 2020
Loss before income tax (308,901) (170,164) (193,178)
Tax rate (i) 41% 45% 40%
Income tax benefit 126,649 76,574 77,271
Permanent additions/exclusions
Share-based payments (11,757) (41,418) (8,639)
Customers gifts (120) (250) (375)
Operational losses and others (9,112) (6,385) (4,741)
Changes in income tax rate (2,531) (11,127) -
Contingent share award
(CSA) - termination (ii) (145,785) - (8,049)
Effect of different tax rates - subsidiaries and parent company (31,765) (4,541) (3,781)
Results with convertible instruments - - (29,008)
Other non-deductible expenses 18,688 (10,353) (1,022)
Income tax (55,733) 2,500 21,656
Current tax expense (473,345) (219,824) (22,338)
Deferred tax benefit 417,612 224,654 44,025
Income tax in the statement of profit or loss (55,733) 4,830 21,687
Deferred tax recognized in OCI 829 (2,330) (31)
Income tax (54,904) 2,500 21,656
Effective tax rate 18.0% -2.8% -11.2%
(i) The tax rate used was the one applicable to the financial Brazilian subsidiaries, which represent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subsidiaries and parent company".
(ii) The amount is related to the termination of the Contingent Share Award (CSA) as described in the note 10b.</t>
        </is>
      </c>
    </row>
    <row r="5">
      <c r="A5" s="4" t="inlineStr">
        <is>
          <t>Schedule of deferred income taxes</t>
        </is>
      </c>
      <c r="B5" s="4" t="inlineStr">
        <is>
          <t>Schedule of deferred income taxes
Reflected in the statement of profit or loss
2021 Other Constitution Realization
Foreign exchange Reflected in OCI 2022
Provisions for credit losses 204,459 - 600,227 (221,817) 922 - 583,791
Provision PIS/COFINS - Financial Revenue 5,965 - - - 334 - 6,299
Other temporary differences 72,343 12,175 68,971 (34,313) 3,927 - 123,103
Total deferred tax assets on temporary differences 282,767 12,175 669,198 (256,130) 5,183 - 713,193
Tax loss and negative basis of social contribution 77,985 - 19,930 (5,707) 5,649 - 97,857
Deferred tax assets 360,752 12,175 689,128 (261,837) 10,832 - 811,050
Futures settlement market (18,850) - (7,821) 13,730 (798) - (13,739)
Fair value changes - financial instruments (2,144) - (3,744) 4,634 (51) (1,986) (3,291)
Others (8,340) - 46,446 (60,338) (1,856) - (24,088)
Deferred tax liabilities (29,334) - 34,881 (41,974) (2,705) (1,986) (41,118)
Fair value changes - cash flow hedge 1,057 - 17,608 (20,194) (229) 2,815 (1,758)
Deferred tax recognized during the year 741,617 (324,005) 829
Reflected in the statement of profit or loss
2020 Other Constitution Realization
Foreign exchange Reflected in OCI 2021
Provisions for credit losses 68,155 41 197,920 (52,730) (8,927) - 204,459
Provision PIS/COFINS - Financial Revenue 6,398 - - - (433) - 5,965
Other temporary differences 41,982 585 52,157 (18,394) (3,987) - 72,343
Total deferred tax assets on temporary differences 116,535 626 250,077 (71,124) (13,347) - 282,767
Tax loss and negative basis of social contribution 8,596 4,201 67,939 - (2,751) - 77,985
Deferred tax assets 125,131 4,827 318,016 (71,124) (16,098) - 360,752
Futures settlement market - - (19,137) - 287 - (18,850)
Fair value changes - financial instruments (8,741) - (170) 5,544 (82) 1,305 (2,144)
Others - - (14,524) 4,744 1,440 - (8,340)
Deferred tax liabilities (8,741) - (33,831) 10,288 1,645 1,305 (29,334)
Fair value changes - cash flow hedge 32 - 1,305 - (280) 1,025 1,057
Deferred tax recognized during the year 285,490 (60,836) 2,330
Reflected in the statement of profit or loss
2019 Constitution Realization
Foreign exchange 2020
Provisions for credit losses 63,846 79,383 (60,808) (14,266) 68,155
Provision PIS/COFINS - Financial Revenue 8,252 - - (1,854) 6,398
Other provisions 14,944 27,125 (5,242) (3,504) 33,323
Fair value changes - financial instruments 2,177 8,945 (1,791) (672) 8,659
Total deferred tax assets on temporary differences 89,219 115,453 (67,841) (20,296) 116,535
Tax loss and negative basis of social contribution 4,979 7,150 (3,724) 191 8,596
Deferred tax assets 94,198 122,603 (71,565) (20,105) 125,131
Fair value changes - financial instruments (698) (7,013) - (1,030) (8,741)
Deferred tax liabilities (698) (7,013) - (1,030) (8,741)
Deferred tax assets net of deferred tax liabilities 93,500 115,590 (71,565) (21,135) 116,39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Disclosure Equity Abstract</t>
        </is>
      </c>
      <c r="B3" s="4" t="inlineStr">
        <is>
          <t xml:space="preserve"> </t>
        </is>
      </c>
    </row>
    <row r="4">
      <c r="A4" s="4" t="inlineStr">
        <is>
          <t>Schedule of changes in shares issued and fully paid and shares authorized</t>
        </is>
      </c>
      <c r="B4" s="4" t="inlineStr">
        <is>
          <t>Schedule of changes in shares issued and fully paid and shares authorized
Shares authorized and fully issued Note Ordinary shares Preferred shares Senior preferred shares Management shares
Class A Ordinary shares
Class B Ordinary shares Total Total after 6-for-1 forward share split
Total as of December 31, 2020 222,657,093 422,057,050 16,795,799 2,500 - - 661,512,442 3,969,074,652
SOPs exercised and RUSs vested 6,314,494 - - - 15,600,346 - 21,914,840 131,489,040
Shares withheld for employees' taxes (320,866) - - - (384,278) - (705,144) (4,230,864)
Shares repurchased (203,643) - - - - - (203,643) (1,221,858)
Issuance of preferred shares (Series G) - 11,758,704 - - - - 11,758,704 70,552,224
Conversion of senior preferred shares (Series F-1) - 16,795,799 (16,795,799) - - - - -
Issuance of preferred shares due to Easynvest business combination - 8,019,426 - - - - 8,019,426 48,116,556
Issuance of preferred shares(Series G-1) - 10,002,809 - - - - 10,002,809 60,016,854
Conversion of ordinary shares in class A shares (228,447,078) - - - 228,447,078 - - -
Conversion of class A shares in class B shares - - - - (184,110,692) 184,110,692 - -
Awards issued - - - - - 7,596,827 7,596,827 45,580,962
Issuance of class A shares - Cognitect acquisition - - - - 107,489 - 107,489 644,934
Issuance of class A shares - Spin Pay acquisition - - - - 138,415 - 138,415 830,490
Subtotal balances before the 6-for-1 forward share split - 468,633,788 - 2,500 59,798,358 191,707,519 720,142,165 4,320,852,990
Issuance of shares due to the 6-for-1 forward share split - 2,343,168,940 - 12,500 298,991,790 958,537,595 3,600,710,825 -
Subtotal balances after the 6-for-1 forward share split - 2,811,802,728 - 15,000 358,790,148 1,150,245,114 4,320,852,990 4,320,852,990
Preferred shares converted into class A shares - (2,811,802,728) - - 2,811,802,728 - - -
Cancelation of management shares - - - (15,000) - - (15,000) (15,000)
Issuance of shares under the customer program - - - - 1,259,613 - 1,259,613 1,259,613
Issuance of shares under the IPO - - - - 287,890,942 - 287,890,942 287,890,942
Movements due to the IPO - (2,811,802,728) - (15,000) 3,100,953,283 - 289,135,555 289,135,555
Total as of December 31, 2021 - - - - 3,459,743,431 1,150,245,114 4,609,988,545 4,609,988,545
Conversion of shares class B to A - - - - 58,312,073 (58,312,073) - -
SOPs exercised and RUSs vested 10 - - - - 64,418,580 - 64,418,580 64,418,580
Shares withheld for employees' taxes 10 - - - - (8,536,770) - (8,536,770) (8,536,770)
Issuance of class A shares - Cognitect and Juntos acquisitions - - - - 1,362,201 - 1,362,201 1,362,201
Issuance of shares due to IPO over-allotment - - - - 27,555,298 - 27,555,298 27,555,298
Total as of December 31, 2022 - - - - 3,602,854,813 1,091,933,041 4,694,787,854 4,694,787,854
Shares authorized and unissued Note
Class A Ordinary shares
Class B Ordinary shares Total Total after 6-for-1 forward share split
Business combination - contingent share consideration - - 10,683,513 10,683,513
Reserved for the share-based payments - - 397,521,998 397,521,998
Shares authorized which may be issued class A or class B - - 43,500,447,845 43,500,447,845
Shares authorized and unissued as of December 31, 2022 - - 43,908,653,356 43,908,653,356
Shares authorized issued 3,602,854,813 1,091,933,041 4,694,787,854 4,694,787,854
Total as of December 31, 2022 - - 48,603,441,210 48,603,441,210</t>
        </is>
      </c>
    </row>
    <row r="5">
      <c r="A5" s="4" t="inlineStr">
        <is>
          <t>Schedule of transactions other than the exercise of the SOPs and vesting of RSUs</t>
        </is>
      </c>
      <c r="B5" s="4" t="inlineStr">
        <is>
          <t>Schedule of transactions other than the
exercise of the SOPs and vesting of RSUs
Event Capital and share premium reserve
Issuance of preferred shares (Series F-1) 400,915
Issuance of preferred shares (Series G) 400,000
Issuance of preferred shares (Series G-1) 400,000
Shares issued on IPO over-allotment 247,998
Customer program and IPO (note 1b) 2,602,026</t>
        </is>
      </c>
    </row>
    <row r="6">
      <c r="A6" s="4" t="inlineStr">
        <is>
          <t>Schedule of accumulated losses</t>
        </is>
      </c>
      <c r="B6" s="4" t="inlineStr">
        <is>
          <t>Schedule of accumulated losses
2022 2021
Accumulated losses (701,062) (336,484)
Share-based payments reserve 765,639 208,075
Total attributable to shareholders of the parent company 64,577 (128,409)
Accumulated profit (loss) attributable to non-controlling interests - (341)
Total accumulated losses 64,577 (128,750)</t>
        </is>
      </c>
    </row>
    <row r="7">
      <c r="A7" s="4" t="inlineStr">
        <is>
          <t>Schedule of shares were repurchased (after the 6-for-1 forward share split)</t>
        </is>
      </c>
      <c r="B7" s="4" t="inlineStr">
        <is>
          <t>Schedule of
shares were repurchased (after the 6-for-1 forward share split)
2022 2021
Quantity of shares repurchased - 1,221,858
Total value of shares repurchased - 4,607
Quantity of shares withheld - RSU 8,536,770 4,230,864
Total value of shares withheld - RSU 51,212 18,299</t>
        </is>
      </c>
    </row>
    <row r="8">
      <c r="A8" s="4" t="inlineStr">
        <is>
          <t>Schedule of accumulated balances</t>
        </is>
      </c>
      <c r="B8" s="4" t="inlineStr">
        <is>
          <t>Schedule of accumulated balances
2022 2021 2020
Cash flow hedge effects, net of deferred taxes (7,486) 1,487 49
Currency translation on foreign entities (108,356) (110,936) (97,081)
Changes in fair value - financial instruments at FVTOCI, net of deferred taxes (22,298) 1,741 -
Own credit adjustment effects 489 (1,519) (468)
Total (137,651) (109,227) (97,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s, financial instruments, and other risks (Tables)</t>
        </is>
      </c>
      <c r="B1" s="2" t="inlineStr">
        <is>
          <t>12 Months Ended</t>
        </is>
      </c>
    </row>
    <row r="2">
      <c r="B2" s="2" t="inlineStr">
        <is>
          <t>Dec. 31, 2022</t>
        </is>
      </c>
    </row>
    <row r="3">
      <c r="A3" s="3" t="inlineStr">
        <is>
          <t>Management Of Financial Risks Financial Instruments And Other Risks</t>
        </is>
      </c>
      <c r="B3" s="4" t="inlineStr">
        <is>
          <t xml:space="preserve"> </t>
        </is>
      </c>
    </row>
    <row r="4">
      <c r="A4" s="4" t="inlineStr">
        <is>
          <t>Schedule of outstanding balance of financial assets</t>
        </is>
      </c>
      <c r="B4" s="4" t="inlineStr">
        <is>
          <t>Schedule of
outstanding balance of financial assets
Financial assets 2022 2021
Cash and cash equivalents 4,172,316 2,705,675
Securities 91,853 815,962
Derivative financial instruments 41,485 101,318
Collateral for credit card operations 305 1,052
Financial assets at fair value through profit or loss 133,643 918,332
Securities 9,947,138 8,163,428
Financial assets at fair value through other comprehensive income 9,947,138 8,163,428
Compulsory and other deposits at central banks 2,778,019 938,659
Credit card receivables 8,233,072 4,780,520
Loans to customers 1,673,440 1,194,814
Other receivables 521,670 50,349
Other financial assets 478,283 18,493
Financial assets at amortized cost 13,684,484 6,982,835
Total 27,937,581 18,770,270</t>
        </is>
      </c>
    </row>
    <row r="5">
      <c r="A5" s="4" t="inlineStr">
        <is>
          <t>Schedule of primary sources of funding - by maturity</t>
        </is>
      </c>
      <c r="B5" s="4" t="inlineStr">
        <is>
          <t>Schedule
of primary sources of funding - by maturity
2022 2021
Funding Sources Up to 12 months
Over 12 months Total % Up to 12 months
Over 12 months Total %
Deposits by customers
Bank receipt of deposits (RDB) 14,160,805 113,154 14,273,959 96 7,663,355 64,753 7,728,108 97
Bank receipt of deposits (RDB-V) - - - - 31,557 - 31,557 1
Time deposit - - - - 19,181 - 19,181 0
Borrowings and financing 38,329 547,239 585,568 4 23,577 123,666 147,243 2
Instruments eligible as capital - 11,507 11,507 0 - 12,056 12,056 0
Total 14,199,134 671,900 14,871,034 100 7,737,670 200,475 7,938,145 100</t>
        </is>
      </c>
    </row>
    <row r="6">
      <c r="A6" s="4" t="inlineStr">
        <is>
          <t>Schedule of financial liabilities into groups based on their contractual maturities</t>
        </is>
      </c>
      <c r="B6" s="4" t="inlineStr">
        <is>
          <t>Schedule of
financial liabilities into groups based on their contractual maturities
2022
Financial liabilities Carrying amount Gross nominal outflow (1) Up to 1 month 1 to 3 months 3-12 months Over 12 months
Derivative financial instruments 9,425 9,425 152 105 9,056 112
Instruments eligible as capital 11,507 14,742 - - - 14,742
Repurchase agreements 197,242 197,242 197,242 - - -
Deposits in electronic money (*) 1,534,582 1,531,753 1,531,753 - - -
Bank receipt of deposits (RDB) 14,273,959 14,278,498 13,589,341 207,839 336,218 145,100
Payables to network 7,054,783 7,054,784 3,829,399 1,741,186 1,483,533 666
Borrowings and financing 585,568 721,480 482 17,011 83,182 620,805
Total 23,667,066 23,807,923 19,148,369 1,966,141 1,911,989 781,425
(*) In accordance with regulatory requirements, in guarantee of these deposits the Group has pledged reverse repurchase agreements and securities
composed of Brazilian government bonds in the total amount of US$2,252,464 to the Brazilian Central Bank as of December 31, 2022 (US$2,271,585
as of December 31, 2021).
(1) The gross nominal outflow was projected considering the exchange rate of Brazilian Reais, and Mexican and Colombian Pesos to US$ as of
December 31, 2022 (R$5.2804, MXN19.4999 and COP4,852.50 per US$1) and the projected Brazilian CDI, obtained from B3's website,
for the deposits.</t>
        </is>
      </c>
    </row>
    <row r="7">
      <c r="A7" s="4" t="inlineStr">
        <is>
          <t>Schedule of VaR for the entities in Brazil</t>
        </is>
      </c>
      <c r="B7" s="4" t="inlineStr">
        <is>
          <t>Schedule of VaR for the entities in Brazil
VaR 2022 2021
Nu Financeira (i) / Nu Pagamentos (Brazil) 190 1,012
Nu Holdings 10,321 340</t>
        </is>
      </c>
    </row>
    <row r="8">
      <c r="A8" s="4" t="inlineStr">
        <is>
          <t>Schedule of interest risk</t>
        </is>
      </c>
      <c r="B8" s="4" t="inlineStr">
        <is>
          <t>Schedule of interest risk
Curve Brazilian Risk-Free Curve IPCA coupon
DV01 2022 2021 2022 2021
Nu Financeira (i) / Nu Pagamentos / FIP (Brazil) (41) 4 (5) (2)
(i) Includes Nu Financeira and its subsidiaries Nu Invest and Nu DTVM. The following analysis
is the Nu México sensitivity of the mark to market fair value to an increase of 1 basis point (“bp”) (DV01) in the
Mexican risk-free curve, assuming a parallel shift and a constant financial position:
Curve Mexican Risk-Free Curve
DV01 2022 2021
Nu Mexico (11) n/a *
* Nu Mexico figures were not significant as of December 2021. The following analysis
is Nu Holding's sensitivity of the mark to market fair value to an increase of 1 basis point (“bp”) (DV01) in the US Risk-Free
Curve:
Curve US Risk-Free Curve
DV01 2022 2021
Nu Holdings (121) (10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2</t>
        </is>
      </c>
    </row>
    <row r="3">
      <c r="A3" s="3" t="inlineStr">
        <is>
          <t>Operations</t>
        </is>
      </c>
      <c r="B3" s="4" t="inlineStr">
        <is>
          <t xml:space="preserve"> </t>
        </is>
      </c>
    </row>
    <row r="4">
      <c r="A4" s="4" t="inlineStr">
        <is>
          <t>Operations</t>
        </is>
      </c>
      <c r="B4" s="4" t="inlineStr">
        <is>
          <t xml:space="preserve">1. Operations Nu Holdings Ltd. ("Company" or
"Nu Holdings") was incorporated as an exempted Company under the Companies Law of the Cayman Islands on February 26, 2016. The
address of the Company's registered office is Willow House, 4 th The Company’s shares are publicly traded
on the New York Stock Exchange ("NYSE") under the symbol “NU” and its Brazilian Depositary Receipts ("BDRs")
are traded on B3 - Brasil, Bolsa, Balcão ("B3"), the Brazilian stock exchange, under the symbol "NUBR33". The
Company holds investments in several operating entities and, as of December 31, 2022, its significant operating subsidiaries were:
● Nu Pagamentos S.A. - Instituição de Pagamento (“Nu Pagamentos”) is an indirect
subsidiary domiciled in Brazil. Nu Pagamentos is engaged in the issuance and administration of credit cards and payment transfers through
a prepaid account, and participation in other companies as partner or shareholder. Nu Pagamentos has as its primary products (i) a Mastercard
international credit card (issued in Brazil where it allows payments for purchases to be made in monthly installments), fully managed
through a smartphone app, and (ii) NuConta, a 100% digital smartphone app, maintenance-free prepaid account, which also includes features
of a traditional bank account, such as electronic and peer-to-peer transfers, bill payments, withdrawals through the 24 Hours ATM network,
instant payments, prepaid credit for mobile top ups and prepaid cards similar in functionality to debit cards.
● Nu Financeira S.A. – SCFI (“Nu Financeira”) is an indirect subsidiary also domiciled
in Brazil, with personal loans and retail deposits as its main products. Nu Financeira offers customers in Brazil the possibility to obtain
loans that can be customized in relation to amounts, terms and conditions, number of installments, and transparent disclosure of any charges
involved in the transaction, fully managed through the above-mentioned smartphone app. Loan issuance, repayment, and prepayments are available
24/7 through NuConta's account, directly in the app. Nu Financeira also grants credit to Nu Pagamentos credit card holders, due to overdue
invoices, bill installments and revolving credit, and accepts on-demand and fixed term deposits
from customers
● Nu Invest Corretora de Valores S.A. ("Nu Invest") is an indirect subsidiary acquired in June
2021, domiciled in Brazil, and is a digital investment broker dealer.
● Nu Distribuidora de Titulos e Valores Mobiliarios Ltda. ("Nu
DTVM") is an indirect subsidiary that performs securities brokerage activities in Brazil.
● Nu BN Servicios México, S.A. de CV (“Nu Servicios”) is an indirect subsidiary domiciled
in Mexico. Nu Servicios is engaged in the issuance and administration of credit cards. It commenced operations in the Mexican market in
August 2019 and officially launched in March 2020. The credit card has similar characteristics to that of the Brazilian operation: an
international credit card, with no annual fee, under the Mastercard banner, 100% managed by a digital app on a smartphone.
● Nu México Financiera, S.A. de C.V., S.F.P. ("Nu Financiera") is an indirect subsidiary
domiciled in Mexico. Nu Financiera is engaged in the issuance and administration of credit cards and payment transfers through a prepaid
account. It commenced operations in the Mexican market in November 2022 and officially launched in December 2022. The credit card has
similar characteristics to the Brazilian operation: an international credit card, with no annual fee, under the Mastercard banner, 100%
managed by a digital app on a smartphone.
● Nu Colombia S.A. (“Nu Colombia”) is an indirect subsidiary domiciled in Colombia, with operations
related to credit cards, which was launched in September 2020. On August 10, 2022, the Financial Superintendence of Colombia ("SFC")
approved the Group's request to incorporate a financing company in Colombia, Nu Colombia Compañía de Financiamiento S.A
("Nu Colombia Financiamiento") ("Incorporation License"). Nu Colombia Financiamiento requested the license to operate
as a financial company, which is still pending approval. If the request is approved, it will enable Nu Colombia to offer deposit products
in the future, amongst other financial products. The Company and its consolidated subsidiaries
are referred to in these consolidated financial statements as the “Group” or "Nu”. The business plan of Nu provides for the
continued growth of its Brazilian, Mexican, and Colombian operations, not only related to existing businesses, such as credit cards, personal
loans, investments, and insurance, but also complemented by the launch of new products. Accordingly, these consolidated financial statements
were prepared based on the assumption of the Group continuing as a going concern, considering that recent losses are principally due to
the expenses incurred to deliver upon the Group’s rapid growth, in accordance with its business plan. The Company’s Board authorized the
issuance of these consolidated financial statements on April 20, 2023. a) Contingent share award - Termination On November 29, 2022, Mr. David Vélez,
the Company's Chief Executive Officer, informed the Company of his unilateral decision to terminate the 2021 Contingent Share Award (CSA).
As a result of the termination, the Company recorded expenses of US$ 356 b) Initial Public Offering ("IPO") On December 9, 2021, Nu Holdings completed
its IPO, offering 289,150,555 9.00 8.36 Within the context of the Brazilian offering,
Nu implemented an incentive and reward program, referred to commercially as “NuSócios” or “Customer Program”,
through which the subsidiary Nu Pagamentos provided sufficient funds to cover the subscription and payment of one BDR in the Brazilian
offering to each customer that participated in the Customer Program. A total of 7,557,679 BDRs were allocated to this program, equivalent
to 1,259,613 ordinary class A shares. The total amount for this program was US$11,180 (R$60,331), based on the R$ 8.36 price per BDR.
Nu recognized the costs associated with the Customer Program arising from funding the subscription and payment of the BDRs for the customers
who participate in the Customer Program as a reduction in revenue in the fourth quarter of 2021. As a result, Nu Holdings had gross proceeds
from the IPO of US$ 2,602,026 61,717 47,545 . In
January 2022, Nubank issued 27,555,298 raised proceeds of US$ 247,998 c) Level III BDR Program discontinuation On April 5, 2023 the Board of Directors decided to resubmit its plan for the voluntary discontinuance of its Level III BDRs Program, having
approved the presentation of a new plan which would result in the cancellation of the Level III BDRs Program with the CVM; and, following
this, the cancellation of the Company's registration with the CVM as a foreign public issuer of category "A" securities ("New Plan").
The New Plan will be submitted to B3 for approval, and then to CVM. If approved in the proposed format, the New Plan provides that the
current holders of the BDRs must decide between: (i) remaining as the Company’s shareholder through the receipt of class A ordinary
shares traded on the NYSE, with certain conditions that need to be met; (ii) remaining as holders of the Company's BDRs through the receipt
of Unsponsored Level I BDRs; or (iii) if no declaration is made, the Company will sell the underlying shares on NYSE and former holders
will receive the equivalent amount ("Sales Facility"). In addition, Banco Bradesco S.A. ("Bradesco") has been contracted to request the
registration of the Unsponsored Level I BDR Program as soon as the Company presents the New Plan to B3. d) Acquisition activities completed Olivia On November 2, 2021, Nu Holdings signed a
stock purchase agreement ("SPA") to purchase all the shares of Olivia AI do Brasil Participações Ltda. ("Olivia
Participações"), Olivia AI do Brasil Instituição de Pagamento Ltda. ("Olivia Pagamentos") and
Olivia AI Inc. ("Olivia Inc") - together referred to as "Olivia" in these consolidated financial statements. Olivia's
acquisition was completed on January 3, 2022, when the control over the entities was transferred to Nu upon the completion of all conditions
established in the SPA and the payment of part of the acquisition's contractual price. In 2016, Olivia launched an artificial intelligence
("AI") solution that helps individuals manage their money. The AI works by integrating the user's various bank accounts and
applying data analysis of both the expenses and income of its users, in order to provide suggestions for financial planning. Nu believes
that Olivia's AI will further strengthen the Group's open banking initiatives. In addition, Olivia's strategic capabilities in data science
and its highly specialized team are expected to enable Nu to continue creating and offering new products based on artificial intelligence.
The transaction qualified as a business combination and was accounted for using the acquisition method of accounting. Purchase consideration at acquisition
date The total purchase price was US$ 47,225 10,554 3,909,449 3,970,986 Net identifiable assets acquired, and
liabilities assumed The control over the entities was transferred
to Nu in January 2022. The Company has concluded the identification of the assets acquired and liabilities assumed and the allocation
of the purchase price to these assets and liabilities, as well as the measurement of the fair value
of the purchased intangible assets and goodwill. Identifiable
intangible assets will be amortized over a period of 3 6 The goodwill from Olivia’s acquisition
relates to future benefits expected to be realized through different strategies, such as the usage of the technology and Olivia's professional
technical team within the ecosystem of Nu's solutions.
Schedule of fair value
Fair value recognized on acquisition - US$
Identifiable assets and liabilities
Cash and cash equivalents 208
Other assets 615
Intangible assets 42,421
Liabilities (6,400)
Total identifiable net assets at fair value 36,844
Goodwill arising on acquisition 10,381
Purchase consideration transferred 47,225
Equity consideration 36,671
Cash consideration 10,554 The
additional intangible assets recognized, and the allocation as of the purchase price were customer relationship (US$ 3,670 37,065 The
following were the main assumptions used in the determination of the fair value of the identifiable assets acquired and liabilities assumed:
(i) discount rate of 15.9% and growth rate of 2%, (ii) EBITDA margin close to 50%, and (iii) the residual value was calculated based on
projected cash flows. Net cash outflow on acquisition
Schedule of net cash
outflow on acquisition
US$
Consideration paid in cash 10,554
(-) Cash and cash equivalent balances acquired (208)
Net cash outflow 10,346 Impact of the acquisition on the results
of the Group Olivia contributed US$ 821 27,683 e) Reconciliation of goodwill and intangible
assets shown in the consolidated statements of financial position
Reconciliation of intangible assets and goodwill shown in the consolidated statements of financial position
2022 2021
Goodwill Intangible assets Goodwill Intangible assets
Intangibles related to acquisitions
Easynvest's acquisition 381,125 34,086 392,989 45,061
Cognitect's acquisition 831 2,673 831 4,889
Spin Pay's acquisition 5,060 6,044 5,372 8,048
Akala's acquisition - - 2,680 -
Olivia's acquisition 10,381 40,689 - -
Other intangible assets - 98,672 - 14,339
Total 397,397 182,164 401,872 72,33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apital management (Tables)</t>
        </is>
      </c>
      <c r="B1" s="2" t="inlineStr">
        <is>
          <t>12 Months Ended</t>
        </is>
      </c>
    </row>
    <row r="2">
      <c r="B2" s="2" t="inlineStr">
        <is>
          <t>Dec. 31, 2022</t>
        </is>
      </c>
    </row>
    <row r="3">
      <c r="A3" s="3" t="inlineStr">
        <is>
          <t>Capital Management</t>
        </is>
      </c>
      <c r="B3" s="4" t="inlineStr">
        <is>
          <t xml:space="preserve"> </t>
        </is>
      </c>
    </row>
    <row r="4">
      <c r="A4" s="4" t="inlineStr">
        <is>
          <t>Schedule of financial conglomerate</t>
        </is>
      </c>
      <c r="B4" s="4" t="inlineStr">
        <is>
          <t>Schedule of financial conglomerate
Financial Conglomerate 2022 2021
Regulatory Capital 1,091,675 485,498
Tier I 905,782 467,225
Common Equity 769,640 467,225
Additional 136,142 -
Tier II 185,893 18,273
Risk Weighted Assets (RWA) 5,106,361 2,144,499
Credit Risk (RWA CPAD) 3,958,772 1,891,177
Market Risk (RWA MPAD) 70,159 14,825
Operational Risk (RWA OPAD) 1,077,430 238,497
Capital Required 536,168 225,172
Margin 555,507 260,325
Basel Ratio 21.4% 22.6%
RBAN - Capital Required 128,320 896
Margin considering RBAN 427,187 259,429</t>
        </is>
      </c>
    </row>
    <row r="5">
      <c r="A5" s="4" t="inlineStr">
        <is>
          <t>Schedule of capital ratio</t>
        </is>
      </c>
      <c r="B5" s="4" t="inlineStr">
        <is>
          <t>Schedule of capital ratio
Nu Pagamentos 2022 2021
Adjusted Equity 1,135,199 570,418
Max Amount 3,923,171 2,487,136
Monthly average of payment transactions 3,923,171 2,487,136
Balance of electronic currencies 1,492,236 1,693,514
Capital Ratio 28.9% 22.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revenue and non-current assets per geographical area</t>
        </is>
      </c>
      <c r="B4" s="4" t="inlineStr">
        <is>
          <t>Schedule
of revenue and non-current assets per geographical area
Revenue (a) Non-current assets (b)
2022 2021 2020 2022 2021
Brazil 3,121,129 1,285,849 609,232 551,668 491,805
Mexico 201,197 29,546 1,409 17,610 8,235
Colombia 20,369 805 1 5,124 650
Cayman Islands - - - 43,994 831
Germany - - - 88 150
Argentina - - - 46 73
United States 2,398 2,845 - 7,495 6,187
Total 3,345,093 1,319,045 610,642 626,025 507,931 (a) Includes interest income (credit card,
lending and other receivables), interchange fees, recharge fees, rewards revenue, late fees and other fees and commission income. (b) Non-current assets are right-of-use assets,
property, plant and equipment, intangible assets, and goodwill.</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2</t>
        </is>
      </c>
    </row>
    <row r="3">
      <c r="A3" s="3" t="inlineStr">
        <is>
          <t>Non-cash Transactions</t>
        </is>
      </c>
      <c r="B3" s="4" t="inlineStr">
        <is>
          <t xml:space="preserve"> </t>
        </is>
      </c>
    </row>
    <row r="4">
      <c r="A4" s="4" t="inlineStr">
        <is>
          <t>Schedule of non cash transactions</t>
        </is>
      </c>
      <c r="B4" s="4" t="inlineStr">
        <is>
          <t>Schedule of non cash transactions
2022 2021 2020
Oivia's acquisition - share consideration 36,671 - -
Contingent share award termination (note 10b) 355,573 - -
Easynvest acquisition - share consideration - 271,229 -
Conversion of senior preferred shares into equity - 400,915 -
Spin Pay acquisition - share consideration - 6,34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stomer crypto safeguarding (Tables)</t>
        </is>
      </c>
      <c r="B1" s="2" t="inlineStr">
        <is>
          <t>12 Months Ended</t>
        </is>
      </c>
    </row>
    <row r="2">
      <c r="B2" s="2" t="inlineStr">
        <is>
          <t>Dec. 31, 2022</t>
        </is>
      </c>
    </row>
    <row r="3">
      <c r="A3" s="3" t="inlineStr">
        <is>
          <t>Customer Crypto Safeguarding</t>
        </is>
      </c>
      <c r="B3" s="4" t="inlineStr">
        <is>
          <t xml:space="preserve"> </t>
        </is>
      </c>
    </row>
    <row r="4">
      <c r="A4" s="4" t="inlineStr">
        <is>
          <t>Schedule of customer crypto safeguarding</t>
        </is>
      </c>
      <c r="B4" s="4" t="inlineStr">
        <is>
          <t>Schedule of customer crypto safeguarding
2022
Total approximate number of crypto held for customers 268,907
Fair value of the crypto-assets held by customers on the Group's platform
Bitcoin 10,227
Ethereum 7,823
Matic 181
UNI 82
Total 18,31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Operations (Details) - USD ($) $ in Thousands</t>
        </is>
      </c>
      <c r="B1" s="2" t="inlineStr">
        <is>
          <t>Dec. 31, 2022</t>
        </is>
      </c>
      <c r="C1" s="2" t="inlineStr">
        <is>
          <t>Dec. 31, 2021</t>
        </is>
      </c>
      <c r="D1" s="2" t="inlineStr">
        <is>
          <t>Nov. 02, 2021</t>
        </is>
      </c>
      <c r="E1" s="2" t="inlineStr">
        <is>
          <t>Dec. 31, 2020</t>
        </is>
      </c>
      <c r="F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172316</v>
      </c>
      <c r="C3" s="6" t="n">
        <v>2705675</v>
      </c>
      <c r="D3" s="4" t="inlineStr">
        <is>
          <t xml:space="preserve"> </t>
        </is>
      </c>
      <c r="E3" s="6" t="n">
        <v>2343780</v>
      </c>
      <c r="F3" s="6" t="n">
        <v>1246566</v>
      </c>
    </row>
    <row r="4">
      <c r="A4" s="4" t="inlineStr">
        <is>
          <t>Intangible assets</t>
        </is>
      </c>
      <c r="B4" s="5" t="n">
        <v>182164</v>
      </c>
      <c r="C4" s="5" t="n">
        <v>72337</v>
      </c>
      <c r="D4" s="4" t="inlineStr">
        <is>
          <t xml:space="preserve"> </t>
        </is>
      </c>
      <c r="E4" s="4" t="inlineStr">
        <is>
          <t xml:space="preserve"> </t>
        </is>
      </c>
      <c r="F4" s="4" t="inlineStr">
        <is>
          <t xml:space="preserve"> </t>
        </is>
      </c>
    </row>
    <row r="5">
      <c r="A5" s="4" t="inlineStr">
        <is>
          <t>Total identifiable net assets at fair value</t>
        </is>
      </c>
      <c r="B5" s="6" t="n">
        <v>29934872</v>
      </c>
      <c r="C5" s="6" t="n">
        <v>19858681</v>
      </c>
      <c r="D5" s="4" t="inlineStr">
        <is>
          <t xml:space="preserve"> </t>
        </is>
      </c>
      <c r="E5" s="4" t="inlineStr">
        <is>
          <t xml:space="preserve"> </t>
        </is>
      </c>
      <c r="F5" s="4" t="inlineStr">
        <is>
          <t xml:space="preserve"> </t>
        </is>
      </c>
    </row>
    <row r="6">
      <c r="A6" s="4" t="inlineStr">
        <is>
          <t>Olivia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6" t="n">
        <v>208</v>
      </c>
      <c r="E8" s="4" t="inlineStr">
        <is>
          <t xml:space="preserve"> </t>
        </is>
      </c>
      <c r="F8" s="4" t="inlineStr">
        <is>
          <t xml:space="preserve"> </t>
        </is>
      </c>
    </row>
    <row r="9">
      <c r="A9" s="4" t="inlineStr">
        <is>
          <t>Other assets</t>
        </is>
      </c>
      <c r="B9" s="4" t="inlineStr">
        <is>
          <t xml:space="preserve"> </t>
        </is>
      </c>
      <c r="C9" s="4" t="inlineStr">
        <is>
          <t xml:space="preserve"> </t>
        </is>
      </c>
      <c r="D9" s="5" t="n">
        <v>615</v>
      </c>
      <c r="E9" s="4" t="inlineStr">
        <is>
          <t xml:space="preserve"> </t>
        </is>
      </c>
      <c r="F9" s="4" t="inlineStr">
        <is>
          <t xml:space="preserve"> </t>
        </is>
      </c>
    </row>
    <row r="10">
      <c r="A10" s="4" t="inlineStr">
        <is>
          <t>Intangible assets</t>
        </is>
      </c>
      <c r="B10" s="4" t="inlineStr">
        <is>
          <t xml:space="preserve"> </t>
        </is>
      </c>
      <c r="C10" s="4" t="inlineStr">
        <is>
          <t xml:space="preserve"> </t>
        </is>
      </c>
      <c r="D10" s="5" t="n">
        <v>42421</v>
      </c>
      <c r="E10" s="4" t="inlineStr">
        <is>
          <t xml:space="preserve"> </t>
        </is>
      </c>
      <c r="F10" s="4" t="inlineStr">
        <is>
          <t xml:space="preserve"> </t>
        </is>
      </c>
    </row>
    <row r="11">
      <c r="A11" s="4" t="inlineStr">
        <is>
          <t>Liabilities</t>
        </is>
      </c>
      <c r="B11" s="4" t="inlineStr">
        <is>
          <t xml:space="preserve"> </t>
        </is>
      </c>
      <c r="C11" s="4" t="inlineStr">
        <is>
          <t xml:space="preserve"> </t>
        </is>
      </c>
      <c r="D11" s="5" t="n">
        <v>-6400</v>
      </c>
      <c r="E11" s="4" t="inlineStr">
        <is>
          <t xml:space="preserve"> </t>
        </is>
      </c>
      <c r="F11" s="4" t="inlineStr">
        <is>
          <t xml:space="preserve"> </t>
        </is>
      </c>
    </row>
    <row r="12">
      <c r="A12" s="4" t="inlineStr">
        <is>
          <t>Total identifiable net assets at fair value</t>
        </is>
      </c>
      <c r="B12" s="4" t="inlineStr">
        <is>
          <t xml:space="preserve"> </t>
        </is>
      </c>
      <c r="C12" s="4" t="inlineStr">
        <is>
          <t xml:space="preserve"> </t>
        </is>
      </c>
      <c r="D12" s="5" t="n">
        <v>36844</v>
      </c>
      <c r="E12" s="4" t="inlineStr">
        <is>
          <t xml:space="preserve"> </t>
        </is>
      </c>
      <c r="F12" s="4" t="inlineStr">
        <is>
          <t xml:space="preserve"> </t>
        </is>
      </c>
    </row>
    <row r="13">
      <c r="A13" s="4" t="inlineStr">
        <is>
          <t>Goodwill arising on acquisition</t>
        </is>
      </c>
      <c r="B13" s="4" t="inlineStr">
        <is>
          <t xml:space="preserve"> </t>
        </is>
      </c>
      <c r="C13" s="4" t="inlineStr">
        <is>
          <t xml:space="preserve"> </t>
        </is>
      </c>
      <c r="D13" s="5" t="n">
        <v>10381</v>
      </c>
      <c r="E13" s="4" t="inlineStr">
        <is>
          <t xml:space="preserve"> </t>
        </is>
      </c>
      <c r="F13" s="4" t="inlineStr">
        <is>
          <t xml:space="preserve"> </t>
        </is>
      </c>
    </row>
    <row r="14">
      <c r="A14" s="4" t="inlineStr">
        <is>
          <t>Purchase consideration transferred</t>
        </is>
      </c>
      <c r="B14" s="4" t="inlineStr">
        <is>
          <t xml:space="preserve"> </t>
        </is>
      </c>
      <c r="C14" s="4" t="inlineStr">
        <is>
          <t xml:space="preserve"> </t>
        </is>
      </c>
      <c r="D14" s="5" t="n">
        <v>47225</v>
      </c>
      <c r="E14" s="4" t="inlineStr">
        <is>
          <t xml:space="preserve"> </t>
        </is>
      </c>
      <c r="F14" s="4" t="inlineStr">
        <is>
          <t xml:space="preserve"> </t>
        </is>
      </c>
    </row>
    <row r="15">
      <c r="A15" s="4" t="inlineStr">
        <is>
          <t>Equity consideration</t>
        </is>
      </c>
      <c r="B15" s="4" t="inlineStr">
        <is>
          <t xml:space="preserve"> </t>
        </is>
      </c>
      <c r="C15" s="4" t="inlineStr">
        <is>
          <t xml:space="preserve"> </t>
        </is>
      </c>
      <c r="D15" s="5" t="n">
        <v>36671</v>
      </c>
      <c r="E15" s="4" t="inlineStr">
        <is>
          <t xml:space="preserve"> </t>
        </is>
      </c>
      <c r="F15" s="4" t="inlineStr">
        <is>
          <t xml:space="preserve"> </t>
        </is>
      </c>
    </row>
    <row r="16">
      <c r="A16" s="4" t="inlineStr">
        <is>
          <t>Cash consideration</t>
        </is>
      </c>
      <c r="B16" s="4" t="inlineStr">
        <is>
          <t xml:space="preserve"> </t>
        </is>
      </c>
      <c r="C16" s="4" t="inlineStr">
        <is>
          <t xml:space="preserve"> </t>
        </is>
      </c>
      <c r="D16" s="6" t="n">
        <v>10554</v>
      </c>
      <c r="E16" s="4" t="inlineStr">
        <is>
          <t xml:space="preserve"> </t>
        </is>
      </c>
      <c r="F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Operations (Details 1) - USD ($) $ in Thousands</t>
        </is>
      </c>
      <c r="C1" s="2" t="inlineStr">
        <is>
          <t>12 Months Ended</t>
        </is>
      </c>
    </row>
    <row r="2">
      <c r="B2" s="2" t="inlineStr">
        <is>
          <t>Nov. 02, 2021</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et cash outflow</t>
        </is>
      </c>
      <c r="B4" s="4" t="inlineStr">
        <is>
          <t xml:space="preserve"> </t>
        </is>
      </c>
      <c r="C4" s="6" t="n">
        <v>1282460</v>
      </c>
      <c r="D4" s="6" t="n">
        <v>257469</v>
      </c>
      <c r="E4" s="6" t="n">
        <v>1198352</v>
      </c>
    </row>
    <row r="5">
      <c r="A5" s="4" t="inlineStr">
        <is>
          <t>Olivia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onsideration paid in cash</t>
        </is>
      </c>
      <c r="B7" s="6" t="n">
        <v>10554</v>
      </c>
      <c r="C7" s="4" t="inlineStr">
        <is>
          <t xml:space="preserve"> </t>
        </is>
      </c>
      <c r="D7" s="4" t="inlineStr">
        <is>
          <t xml:space="preserve"> </t>
        </is>
      </c>
      <c r="E7" s="4" t="inlineStr">
        <is>
          <t xml:space="preserve"> </t>
        </is>
      </c>
    </row>
    <row r="8">
      <c r="A8" s="4" t="inlineStr">
        <is>
          <t>(-) Cash and cash equivalent balances acquired</t>
        </is>
      </c>
      <c r="B8" s="5" t="n">
        <v>-208</v>
      </c>
      <c r="C8" s="4" t="inlineStr">
        <is>
          <t xml:space="preserve"> </t>
        </is>
      </c>
      <c r="D8" s="4" t="inlineStr">
        <is>
          <t xml:space="preserve"> </t>
        </is>
      </c>
      <c r="E8" s="4" t="inlineStr">
        <is>
          <t xml:space="preserve"> </t>
        </is>
      </c>
    </row>
    <row r="9">
      <c r="A9" s="4" t="inlineStr">
        <is>
          <t>Net cash outflow</t>
        </is>
      </c>
      <c r="B9" s="6" t="n">
        <v>10346</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perations (Details 2)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Goodwill</t>
        </is>
      </c>
      <c r="B3" s="6" t="n">
        <v>397397</v>
      </c>
      <c r="C3" s="6" t="n">
        <v>401872</v>
      </c>
    </row>
    <row r="4">
      <c r="A4" s="4" t="inlineStr">
        <is>
          <t>Intangible assets</t>
        </is>
      </c>
      <c r="B4" s="5" t="n">
        <v>182164</v>
      </c>
      <c r="C4" s="5" t="n">
        <v>72337</v>
      </c>
    </row>
    <row r="5">
      <c r="A5" s="4" t="inlineStr">
        <is>
          <t>Other intangible assets</t>
        </is>
      </c>
      <c r="B5" s="5" t="n">
        <v>98672</v>
      </c>
      <c r="C5" s="5" t="n">
        <v>14339</v>
      </c>
    </row>
    <row r="6">
      <c r="A6" s="4" t="inlineStr">
        <is>
          <t>Easynves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oodwill</t>
        </is>
      </c>
      <c r="B8" s="5" t="n">
        <v>381125</v>
      </c>
      <c r="C8" s="5" t="n">
        <v>392989</v>
      </c>
    </row>
    <row r="9">
      <c r="A9" s="4" t="inlineStr">
        <is>
          <t>Intangible assets</t>
        </is>
      </c>
      <c r="B9" s="5" t="n">
        <v>34086</v>
      </c>
      <c r="C9" s="5" t="n">
        <v>45061</v>
      </c>
    </row>
    <row r="10">
      <c r="A10" s="4" t="inlineStr">
        <is>
          <t>Cognitect Inc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Goodwill</t>
        </is>
      </c>
      <c r="B12" s="5" t="n">
        <v>831</v>
      </c>
      <c r="C12" s="5" t="n">
        <v>831</v>
      </c>
    </row>
    <row r="13">
      <c r="A13" s="4" t="inlineStr">
        <is>
          <t>Intangible assets</t>
        </is>
      </c>
      <c r="B13" s="5" t="n">
        <v>2673</v>
      </c>
      <c r="C13" s="5" t="n">
        <v>4889</v>
      </c>
    </row>
    <row r="14">
      <c r="A14" s="4" t="inlineStr">
        <is>
          <t>Spin Pa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oodwill</t>
        </is>
      </c>
      <c r="B16" s="5" t="n">
        <v>5060</v>
      </c>
      <c r="C16" s="5" t="n">
        <v>5372</v>
      </c>
    </row>
    <row r="17">
      <c r="A17" s="4" t="inlineStr">
        <is>
          <t>Intangible assets</t>
        </is>
      </c>
      <c r="B17" s="5" t="n">
        <v>6044</v>
      </c>
      <c r="C17" s="5" t="n">
        <v>8048</v>
      </c>
    </row>
    <row r="18">
      <c r="A18" s="4" t="inlineStr">
        <is>
          <t>Akal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Goodwill</t>
        </is>
      </c>
      <c r="B20" s="4" t="inlineStr">
        <is>
          <t xml:space="preserve"> </t>
        </is>
      </c>
      <c r="C20" s="6" t="n">
        <v>2680</v>
      </c>
    </row>
    <row r="21">
      <c r="A21" s="4" t="inlineStr">
        <is>
          <t>Olivi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oodwill</t>
        </is>
      </c>
      <c r="B23" s="5" t="n">
        <v>10381</v>
      </c>
      <c r="C23" s="4" t="inlineStr">
        <is>
          <t xml:space="preserve"> </t>
        </is>
      </c>
    </row>
    <row r="24">
      <c r="A24" s="4" t="inlineStr">
        <is>
          <t>Intangible assets</t>
        </is>
      </c>
      <c r="B24" s="6" t="n">
        <v>40689</v>
      </c>
      <c r="C2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4" customWidth="1" min="6" max="6"/>
    <col width="14" customWidth="1" min="7" max="7"/>
    <col width="14" customWidth="1" min="8" max="8"/>
  </cols>
  <sheetData>
    <row r="1">
      <c r="A1" s="1" t="inlineStr">
        <is>
          <t>Operations (Details Narrative) - USD ($) $ / shares in Units, $ in Thousands</t>
        </is>
      </c>
      <c r="D1" s="2" t="inlineStr">
        <is>
          <t>1 Months Ended</t>
        </is>
      </c>
      <c r="E1" s="2" t="inlineStr">
        <is>
          <t>12 Months Ended</t>
        </is>
      </c>
    </row>
    <row r="2">
      <c r="B2" s="2" t="inlineStr">
        <is>
          <t>Dec. 09, 2021</t>
        </is>
      </c>
      <c r="C2" s="2" t="inlineStr">
        <is>
          <t>Nov. 02, 2021</t>
        </is>
      </c>
      <c r="D2" s="2" t="inlineStr">
        <is>
          <t>Jan. 31, 2022</t>
        </is>
      </c>
      <c r="E2" s="2" t="inlineStr">
        <is>
          <t>Dec. 31, 2022</t>
        </is>
      </c>
      <c r="F2" s="2" t="inlineStr">
        <is>
          <t>Dec. 31, 2021</t>
        </is>
      </c>
      <c r="G2" s="2" t="inlineStr">
        <is>
          <t>Dec. 31, 2020</t>
        </is>
      </c>
      <c r="H2" s="2" t="inlineStr">
        <is>
          <t>Nov. 29,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closure of depositary receipts</t>
        </is>
      </c>
      <c r="B4" s="4" t="inlineStr">
        <is>
          <t xml:space="preserve"> </t>
        </is>
      </c>
      <c r="C4" s="4" t="inlineStr">
        <is>
          <t xml:space="preserve"> </t>
        </is>
      </c>
      <c r="D4" s="4" t="inlineStr">
        <is>
          <t xml:space="preserve"> </t>
        </is>
      </c>
      <c r="E4" s="4" t="inlineStr">
        <is>
          <t>A total of 7,557,679 BDRs were allocated to this program, equivalent
to 1,259,613 ordinary class A shares. The total amount for this program was US$11,180 (R$60,331), based on the R$ 8.36 price per BDR.
Nu recognized the costs associated with the Customer Program arising from funding the subscription and payment of the BDRs for the customers
who participate in the Customer Program as a reduction in revenue in the fourth quarter of 2021.</t>
        </is>
      </c>
      <c r="F4" s="4" t="inlineStr">
        <is>
          <t xml:space="preserve"> </t>
        </is>
      </c>
      <c r="G4" s="4" t="inlineStr">
        <is>
          <t xml:space="preserve"> </t>
        </is>
      </c>
      <c r="H4" s="4" t="inlineStr">
        <is>
          <t xml:space="preserve"> </t>
        </is>
      </c>
    </row>
    <row r="5">
      <c r="A5" s="4" t="inlineStr">
        <is>
          <t>Proceeds from exercise of the underwriters over-allotment option</t>
        </is>
      </c>
      <c r="B5" s="4" t="inlineStr">
        <is>
          <t xml:space="preserve"> </t>
        </is>
      </c>
      <c r="C5" s="4" t="inlineStr">
        <is>
          <t xml:space="preserve"> </t>
        </is>
      </c>
      <c r="D5" s="4" t="inlineStr">
        <is>
          <t xml:space="preserve"> </t>
        </is>
      </c>
      <c r="E5" s="6" t="n">
        <v>4505</v>
      </c>
      <c r="F5" s="6" t="n">
        <v>12252</v>
      </c>
      <c r="G5" s="6" t="n">
        <v>6776</v>
      </c>
      <c r="H5" s="4" t="inlineStr">
        <is>
          <t xml:space="preserve"> </t>
        </is>
      </c>
    </row>
    <row r="6">
      <c r="A6" s="4" t="inlineStr">
        <is>
          <t>Oliv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4" t="inlineStr">
        <is>
          <t xml:space="preserve"> </t>
        </is>
      </c>
      <c r="C8" s="6" t="n">
        <v>472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4" t="inlineStr">
        <is>
          <t xml:space="preserve"> </t>
        </is>
      </c>
      <c r="C9" s="6" t="n">
        <v>1055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scription of fair value determination</t>
        </is>
      </c>
      <c r="B10" s="4" t="inlineStr">
        <is>
          <t xml:space="preserve"> </t>
        </is>
      </c>
      <c r="C10" s="4" t="inlineStr">
        <is>
          <t>The
following were the main assumptions used in the determination of the fair value of the identifiable assets acquired and liabilities assumed:
(i) discount rate of 15.9% and growth rate of 2%, (ii) EBITDA margin close to 50%, and (iii) the residual value was calculated based on
projected cash flow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6" t="n">
        <v>82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due to acquisitions</t>
        </is>
      </c>
      <c r="B12" s="4" t="inlineStr">
        <is>
          <t xml:space="preserve"> </t>
        </is>
      </c>
      <c r="C12" s="5" t="n">
        <v>2768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livia [Member] | Customer-related intangible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s recognized</t>
        </is>
      </c>
      <c r="B15" s="4" t="inlineStr">
        <is>
          <t xml:space="preserve"> </t>
        </is>
      </c>
      <c r="C15" s="5" t="n">
        <v>367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livia [Member] | Intellectual Prope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s recognized</t>
        </is>
      </c>
      <c r="B18" s="4" t="inlineStr">
        <is>
          <t xml:space="preserve"> </t>
        </is>
      </c>
      <c r="C18" s="6" t="n">
        <v>370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livia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seful lives of assets</t>
        </is>
      </c>
      <c r="B21" s="4" t="inlineStr">
        <is>
          <t xml:space="preserve"> </t>
        </is>
      </c>
      <c r="C21" s="4" t="inlineStr">
        <is>
          <t xml:space="preserve"> </t>
        </is>
      </c>
      <c r="D21" s="4" t="inlineStr">
        <is>
          <t xml:space="preserve"> </t>
        </is>
      </c>
      <c r="E21" s="4" t="inlineStr">
        <is>
          <t>3 months</t>
        </is>
      </c>
      <c r="F21" s="4" t="inlineStr">
        <is>
          <t xml:space="preserve"> </t>
        </is>
      </c>
      <c r="G21" s="4" t="inlineStr">
        <is>
          <t xml:space="preserve"> </t>
        </is>
      </c>
      <c r="H21" s="4" t="inlineStr">
        <is>
          <t xml:space="preserve"> </t>
        </is>
      </c>
    </row>
    <row r="22">
      <c r="A22" s="4" t="inlineStr">
        <is>
          <t>Olivia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seful lives of assets</t>
        </is>
      </c>
      <c r="B24" s="4" t="inlineStr">
        <is>
          <t xml:space="preserve"> </t>
        </is>
      </c>
      <c r="C24" s="4" t="inlineStr">
        <is>
          <t xml:space="preserve"> </t>
        </is>
      </c>
      <c r="D24" s="4" t="inlineStr">
        <is>
          <t xml:space="preserve"> </t>
        </is>
      </c>
      <c r="E24" s="4" t="inlineStr">
        <is>
          <t>6 years</t>
        </is>
      </c>
      <c r="F24" s="4" t="inlineStr">
        <is>
          <t xml:space="preserve"> </t>
        </is>
      </c>
      <c r="G24" s="4" t="inlineStr">
        <is>
          <t xml:space="preserve"> </t>
        </is>
      </c>
      <c r="H24" s="4" t="inlineStr">
        <is>
          <t xml:space="preserve"> </t>
        </is>
      </c>
    </row>
    <row r="25">
      <c r="A25" s="4" t="inlineStr">
        <is>
          <t>Class A Ordinary Shares [Member] | Oliv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on the first anniversary</t>
        </is>
      </c>
      <c r="B27" s="4" t="inlineStr">
        <is>
          <t xml:space="preserve"> </t>
        </is>
      </c>
      <c r="C27" s="5" t="n">
        <v>390944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on consideration for post-combination services</t>
        </is>
      </c>
      <c r="B28" s="4" t="inlineStr">
        <is>
          <t xml:space="preserve"> </t>
        </is>
      </c>
      <c r="C28" s="5" t="n">
        <v>397098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Public Offering [Member] | Class A Common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t>
        </is>
      </c>
      <c r="B31" s="5" t="n">
        <v>2602026</v>
      </c>
      <c r="C31" s="4" t="inlineStr">
        <is>
          <t xml:space="preserve"> </t>
        </is>
      </c>
      <c r="D31" s="5" t="n">
        <v>27555298</v>
      </c>
      <c r="E31" s="4" t="inlineStr">
        <is>
          <t xml:space="preserve"> </t>
        </is>
      </c>
      <c r="F31" s="4" t="inlineStr">
        <is>
          <t xml:space="preserve"> </t>
        </is>
      </c>
      <c r="G31" s="4" t="inlineStr">
        <is>
          <t xml:space="preserve"> </t>
        </is>
      </c>
      <c r="H31" s="4" t="inlineStr">
        <is>
          <t xml:space="preserve"> </t>
        </is>
      </c>
    </row>
    <row r="32">
      <c r="A32" s="4" t="inlineStr">
        <is>
          <t>Per shares value</t>
        </is>
      </c>
      <c r="B32" s="6" t="n">
        <v>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ffering cost</t>
        </is>
      </c>
      <c r="B33" s="6" t="n">
        <v>617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saction costs</t>
        </is>
      </c>
      <c r="B34" s="6" t="n">
        <v>475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exercise of the underwriters over-allotment option</t>
        </is>
      </c>
      <c r="B35" s="4" t="inlineStr">
        <is>
          <t xml:space="preserve"> </t>
        </is>
      </c>
      <c r="C35" s="4" t="inlineStr">
        <is>
          <t xml:space="preserve"> </t>
        </is>
      </c>
      <c r="D35" s="6" t="n">
        <v>247998</v>
      </c>
      <c r="E35" s="4" t="inlineStr">
        <is>
          <t xml:space="preserve"> </t>
        </is>
      </c>
      <c r="F35" s="4" t="inlineStr">
        <is>
          <t xml:space="preserve"> </t>
        </is>
      </c>
      <c r="G35" s="4" t="inlineStr">
        <is>
          <t xml:space="preserve"> </t>
        </is>
      </c>
      <c r="H35" s="4" t="inlineStr">
        <is>
          <t xml:space="preserve"> </t>
        </is>
      </c>
    </row>
    <row r="36">
      <c r="A36" s="4" t="inlineStr">
        <is>
          <t>Initial Public Offering [Member] | Class A Common Shares [Member] | Brazilian Depositary Receip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t>
        </is>
      </c>
      <c r="B38" s="5" t="n">
        <v>2891505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 shares value</t>
        </is>
      </c>
      <c r="B39" s="8" t="n">
        <v>8.359999999999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ingent Share 2021 Awar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in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56000</v>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Basis of consolidation (Details)</t>
        </is>
      </c>
      <c r="B1" s="2" t="inlineStr">
        <is>
          <t>12 Months Ended</t>
        </is>
      </c>
    </row>
    <row r="2">
      <c r="B2" s="2" t="inlineStr">
        <is>
          <t>Dec. 31, 2022</t>
        </is>
      </c>
      <c r="C2" s="2" t="inlineStr">
        <is>
          <t>Dec. 31, 2021</t>
        </is>
      </c>
      <c r="D2" s="2" t="inlineStr">
        <is>
          <t>Dec. 31, 2020</t>
        </is>
      </c>
    </row>
    <row r="3">
      <c r="A3" s="4" t="inlineStr">
        <is>
          <t>Nu B N Mexico S Ade C V [Member]</t>
        </is>
      </c>
      <c r="B3" s="4" t="inlineStr">
        <is>
          <t xml:space="preserve"> </t>
        </is>
      </c>
      <c r="C3" s="4" t="inlineStr">
        <is>
          <t xml:space="preserve"> </t>
        </is>
      </c>
      <c r="D3" s="4" t="inlineStr">
        <is>
          <t xml:space="preserve"> </t>
        </is>
      </c>
    </row>
    <row r="4">
      <c r="A4" s="3" t="inlineStr">
        <is>
          <t>Reserve Quantities [Line Items]</t>
        </is>
      </c>
      <c r="B4" s="4" t="inlineStr">
        <is>
          <t xml:space="preserve"> </t>
        </is>
      </c>
      <c r="C4" s="4" t="inlineStr">
        <is>
          <t xml:space="preserve"> </t>
        </is>
      </c>
      <c r="D4" s="4" t="inlineStr">
        <is>
          <t xml:space="preserve"> </t>
        </is>
      </c>
    </row>
    <row r="5">
      <c r="A5" s="4" t="inlineStr">
        <is>
          <t>Entity</t>
        </is>
      </c>
      <c r="B5" s="4" t="inlineStr">
        <is>
          <t>Nu BN México, S.A. de CV (“Nu Mexico”)</t>
        </is>
      </c>
      <c r="C5" s="4" t="inlineStr">
        <is>
          <t xml:space="preserve"> </t>
        </is>
      </c>
      <c r="D5" s="4" t="inlineStr">
        <is>
          <t xml:space="preserve"> </t>
        </is>
      </c>
    </row>
    <row r="6">
      <c r="A6" s="4" t="inlineStr">
        <is>
          <t>Control</t>
        </is>
      </c>
      <c r="B6" s="4" t="inlineStr">
        <is>
          <t>Indirect</t>
        </is>
      </c>
      <c r="C6" s="4" t="inlineStr">
        <is>
          <t xml:space="preserve"> </t>
        </is>
      </c>
      <c r="D6" s="4" t="inlineStr">
        <is>
          <t xml:space="preserve"> </t>
        </is>
      </c>
    </row>
    <row r="7">
      <c r="A7" s="4" t="inlineStr">
        <is>
          <t>Principal activities</t>
        </is>
      </c>
      <c r="B7" s="4" t="inlineStr">
        <is>
          <t>Multiple purpose financial company</t>
        </is>
      </c>
      <c r="C7" s="4" t="inlineStr">
        <is>
          <t xml:space="preserve"> </t>
        </is>
      </c>
      <c r="D7" s="4" t="inlineStr">
        <is>
          <t xml:space="preserve"> </t>
        </is>
      </c>
    </row>
    <row r="8">
      <c r="A8" s="4" t="inlineStr">
        <is>
          <t>Functional currency</t>
        </is>
      </c>
      <c r="B8" s="4" t="inlineStr">
        <is>
          <t>MXN</t>
        </is>
      </c>
      <c r="C8" s="4" t="inlineStr">
        <is>
          <t xml:space="preserve"> </t>
        </is>
      </c>
      <c r="D8" s="4" t="inlineStr">
        <is>
          <t xml:space="preserve"> </t>
        </is>
      </c>
    </row>
    <row r="9">
      <c r="A9" s="4" t="inlineStr">
        <is>
          <t>Country of incorporation of subsidiary</t>
        </is>
      </c>
      <c r="B9" s="4" t="inlineStr">
        <is>
          <t>Mexico</t>
        </is>
      </c>
      <c r="C9" s="4" t="inlineStr">
        <is>
          <t xml:space="preserve"> </t>
        </is>
      </c>
      <c r="D9" s="4" t="inlineStr">
        <is>
          <t xml:space="preserve"> </t>
        </is>
      </c>
    </row>
    <row r="10">
      <c r="A10" s="4" t="inlineStr">
        <is>
          <t>% equity interest</t>
        </is>
      </c>
      <c r="B10" s="9" t="n">
        <v>1</v>
      </c>
      <c r="C10" s="9" t="n">
        <v>1</v>
      </c>
      <c r="D10" s="9" t="n">
        <v>1</v>
      </c>
    </row>
    <row r="11">
      <c r="A11" s="4" t="inlineStr">
        <is>
          <t>Nu B N Servicios Mexico S Ade C V [Member]</t>
        </is>
      </c>
      <c r="B11" s="4" t="inlineStr">
        <is>
          <t xml:space="preserve"> </t>
        </is>
      </c>
      <c r="C11" s="4" t="inlineStr">
        <is>
          <t xml:space="preserve"> </t>
        </is>
      </c>
      <c r="D11" s="4" t="inlineStr">
        <is>
          <t xml:space="preserve"> </t>
        </is>
      </c>
    </row>
    <row r="12">
      <c r="A12" s="3" t="inlineStr">
        <is>
          <t>Reserve Quantities [Line Items]</t>
        </is>
      </c>
      <c r="B12" s="4" t="inlineStr">
        <is>
          <t xml:space="preserve"> </t>
        </is>
      </c>
      <c r="C12" s="4" t="inlineStr">
        <is>
          <t xml:space="preserve"> </t>
        </is>
      </c>
      <c r="D12" s="4" t="inlineStr">
        <is>
          <t xml:space="preserve"> </t>
        </is>
      </c>
    </row>
    <row r="13">
      <c r="A13" s="4" t="inlineStr">
        <is>
          <t>Entity</t>
        </is>
      </c>
      <c r="B13" s="4" t="inlineStr">
        <is>
          <t>Nu BN Servicios México, S.A. de CV (“Nu Servicios")</t>
        </is>
      </c>
      <c r="C13" s="4" t="inlineStr">
        <is>
          <t xml:space="preserve"> </t>
        </is>
      </c>
      <c r="D13" s="4" t="inlineStr">
        <is>
          <t xml:space="preserve"> </t>
        </is>
      </c>
    </row>
    <row r="14">
      <c r="A14" s="4" t="inlineStr">
        <is>
          <t>Control</t>
        </is>
      </c>
      <c r="B14" s="4" t="inlineStr">
        <is>
          <t>Indirect</t>
        </is>
      </c>
      <c r="C14" s="4" t="inlineStr">
        <is>
          <t xml:space="preserve"> </t>
        </is>
      </c>
      <c r="D14" s="4" t="inlineStr">
        <is>
          <t xml:space="preserve"> </t>
        </is>
      </c>
    </row>
    <row r="15">
      <c r="A15" s="4" t="inlineStr">
        <is>
          <t>Principal activities</t>
        </is>
      </c>
      <c r="B15" s="4" t="inlineStr">
        <is>
          <t>Credit card operations</t>
        </is>
      </c>
      <c r="C15" s="4" t="inlineStr">
        <is>
          <t xml:space="preserve"> </t>
        </is>
      </c>
      <c r="D15" s="4" t="inlineStr">
        <is>
          <t xml:space="preserve"> </t>
        </is>
      </c>
    </row>
    <row r="16">
      <c r="A16" s="4" t="inlineStr">
        <is>
          <t>Functional currency</t>
        </is>
      </c>
      <c r="B16" s="4" t="inlineStr">
        <is>
          <t>MXN</t>
        </is>
      </c>
      <c r="C16" s="4" t="inlineStr">
        <is>
          <t xml:space="preserve"> </t>
        </is>
      </c>
      <c r="D16" s="4" t="inlineStr">
        <is>
          <t xml:space="preserve"> </t>
        </is>
      </c>
    </row>
    <row r="17">
      <c r="A17" s="4" t="inlineStr">
        <is>
          <t>Country of incorporation of subsidiary</t>
        </is>
      </c>
      <c r="B17" s="4" t="inlineStr">
        <is>
          <t>Mexico</t>
        </is>
      </c>
      <c r="C17" s="4" t="inlineStr">
        <is>
          <t xml:space="preserve"> </t>
        </is>
      </c>
      <c r="D17" s="4" t="inlineStr">
        <is>
          <t xml:space="preserve"> </t>
        </is>
      </c>
    </row>
    <row r="18">
      <c r="A18" s="4" t="inlineStr">
        <is>
          <t>% equity interest</t>
        </is>
      </c>
      <c r="B18" s="9" t="n">
        <v>1</v>
      </c>
      <c r="C18" s="9" t="n">
        <v>1</v>
      </c>
      <c r="D18" s="9" t="n">
        <v>1</v>
      </c>
    </row>
    <row r="19">
      <c r="A19" s="4" t="inlineStr">
        <is>
          <t>Nu B N Tecnologia S Ade C V [Member]</t>
        </is>
      </c>
      <c r="B19" s="4" t="inlineStr">
        <is>
          <t xml:space="preserve"> </t>
        </is>
      </c>
      <c r="C19" s="4" t="inlineStr">
        <is>
          <t xml:space="preserve"> </t>
        </is>
      </c>
      <c r="D19" s="4" t="inlineStr">
        <is>
          <t xml:space="preserve"> </t>
        </is>
      </c>
    </row>
    <row r="20">
      <c r="A20" s="3" t="inlineStr">
        <is>
          <t>Reserve Quantities [Line Items]</t>
        </is>
      </c>
      <c r="B20" s="4" t="inlineStr">
        <is>
          <t xml:space="preserve"> </t>
        </is>
      </c>
      <c r="C20" s="4" t="inlineStr">
        <is>
          <t xml:space="preserve"> </t>
        </is>
      </c>
      <c r="D20" s="4" t="inlineStr">
        <is>
          <t xml:space="preserve"> </t>
        </is>
      </c>
    </row>
    <row r="21">
      <c r="A21" s="4" t="inlineStr">
        <is>
          <t>Entity</t>
        </is>
      </c>
      <c r="B21" s="4" t="inlineStr">
        <is>
          <t>Nu BN Tecnologia, S.A de CV (“Nu Tecnologia”)</t>
        </is>
      </c>
      <c r="C21" s="4" t="inlineStr">
        <is>
          <t xml:space="preserve"> </t>
        </is>
      </c>
      <c r="D21" s="4" t="inlineStr">
        <is>
          <t xml:space="preserve"> </t>
        </is>
      </c>
    </row>
    <row r="22">
      <c r="A22" s="4" t="inlineStr">
        <is>
          <t>Control</t>
        </is>
      </c>
      <c r="B22" s="4" t="inlineStr">
        <is>
          <t>Indirect</t>
        </is>
      </c>
      <c r="C22" s="4" t="inlineStr">
        <is>
          <t xml:space="preserve"> </t>
        </is>
      </c>
      <c r="D22" s="4" t="inlineStr">
        <is>
          <t xml:space="preserve"> </t>
        </is>
      </c>
    </row>
    <row r="23">
      <c r="A23" s="4" t="inlineStr">
        <is>
          <t>Principal activities</t>
        </is>
      </c>
      <c r="B23" s="4" t="inlineStr">
        <is>
          <t>Computer consulting service</t>
        </is>
      </c>
      <c r="C23" s="4" t="inlineStr">
        <is>
          <t xml:space="preserve"> </t>
        </is>
      </c>
      <c r="D23" s="4" t="inlineStr">
        <is>
          <t xml:space="preserve"> </t>
        </is>
      </c>
    </row>
    <row r="24">
      <c r="A24" s="4" t="inlineStr">
        <is>
          <t>Functional currency</t>
        </is>
      </c>
      <c r="B24" s="4" t="inlineStr">
        <is>
          <t>MXN</t>
        </is>
      </c>
      <c r="C24" s="4" t="inlineStr">
        <is>
          <t xml:space="preserve"> </t>
        </is>
      </c>
      <c r="D24" s="4" t="inlineStr">
        <is>
          <t xml:space="preserve"> </t>
        </is>
      </c>
    </row>
    <row r="25">
      <c r="A25" s="4" t="inlineStr">
        <is>
          <t>Country of incorporation of subsidiary</t>
        </is>
      </c>
      <c r="B25" s="4" t="inlineStr">
        <is>
          <t>Mexico</t>
        </is>
      </c>
      <c r="C25" s="4" t="inlineStr">
        <is>
          <t xml:space="preserve"> </t>
        </is>
      </c>
      <c r="D25" s="4" t="inlineStr">
        <is>
          <t xml:space="preserve"> </t>
        </is>
      </c>
    </row>
    <row r="26">
      <c r="A26" s="4" t="inlineStr">
        <is>
          <t>% equity interest</t>
        </is>
      </c>
      <c r="B26" s="9" t="n">
        <v>1</v>
      </c>
      <c r="C26" s="9" t="n">
        <v>1</v>
      </c>
      <c r="D26" s="9" t="n">
        <v>1</v>
      </c>
    </row>
    <row r="27">
      <c r="A27" s="4" t="inlineStr">
        <is>
          <t>Nu Colombia S A [Member]</t>
        </is>
      </c>
      <c r="B27" s="4" t="inlineStr">
        <is>
          <t xml:space="preserve"> </t>
        </is>
      </c>
      <c r="C27" s="4" t="inlineStr">
        <is>
          <t xml:space="preserve"> </t>
        </is>
      </c>
      <c r="D27" s="4" t="inlineStr">
        <is>
          <t xml:space="preserve"> </t>
        </is>
      </c>
    </row>
    <row r="28">
      <c r="A28" s="3" t="inlineStr">
        <is>
          <t>Reserve Quantities [Line Items]</t>
        </is>
      </c>
      <c r="B28" s="4" t="inlineStr">
        <is>
          <t xml:space="preserve"> </t>
        </is>
      </c>
      <c r="C28" s="4" t="inlineStr">
        <is>
          <t xml:space="preserve"> </t>
        </is>
      </c>
      <c r="D28" s="4" t="inlineStr">
        <is>
          <t xml:space="preserve"> </t>
        </is>
      </c>
    </row>
    <row r="29">
      <c r="A29" s="4" t="inlineStr">
        <is>
          <t>Entity</t>
        </is>
      </c>
      <c r="B29" s="4" t="inlineStr">
        <is>
          <t>Nu Colombia S.A. (“Nu Colombia”)</t>
        </is>
      </c>
      <c r="C29" s="4" t="inlineStr">
        <is>
          <t xml:space="preserve"> </t>
        </is>
      </c>
      <c r="D29" s="4" t="inlineStr">
        <is>
          <t xml:space="preserve"> </t>
        </is>
      </c>
    </row>
    <row r="30">
      <c r="A30" s="4" t="inlineStr">
        <is>
          <t>Control</t>
        </is>
      </c>
      <c r="B30" s="4" t="inlineStr">
        <is>
          <t>Indirect</t>
        </is>
      </c>
      <c r="C30" s="4" t="inlineStr">
        <is>
          <t xml:space="preserve"> </t>
        </is>
      </c>
      <c r="D30" s="4" t="inlineStr">
        <is>
          <t xml:space="preserve"> </t>
        </is>
      </c>
    </row>
    <row r="31">
      <c r="A31" s="4" t="inlineStr">
        <is>
          <t>Principal activities</t>
        </is>
      </c>
      <c r="B31" s="4" t="inlineStr">
        <is>
          <t>Credit card operations</t>
        </is>
      </c>
      <c r="C31" s="4" t="inlineStr">
        <is>
          <t xml:space="preserve"> </t>
        </is>
      </c>
      <c r="D31" s="4" t="inlineStr">
        <is>
          <t xml:space="preserve"> </t>
        </is>
      </c>
    </row>
    <row r="32">
      <c r="A32" s="4" t="inlineStr">
        <is>
          <t>Functional currency</t>
        </is>
      </c>
      <c r="B32" s="4" t="inlineStr">
        <is>
          <t>COP</t>
        </is>
      </c>
      <c r="C32" s="4" t="inlineStr">
        <is>
          <t xml:space="preserve"> </t>
        </is>
      </c>
      <c r="D32" s="4" t="inlineStr">
        <is>
          <t xml:space="preserve"> </t>
        </is>
      </c>
    </row>
    <row r="33">
      <c r="A33" s="4" t="inlineStr">
        <is>
          <t>Country of incorporation of subsidiary</t>
        </is>
      </c>
      <c r="B33" s="4" t="inlineStr">
        <is>
          <t>Colombia</t>
        </is>
      </c>
      <c r="C33" s="4" t="inlineStr">
        <is>
          <t xml:space="preserve"> </t>
        </is>
      </c>
      <c r="D33" s="4" t="inlineStr">
        <is>
          <t xml:space="preserve"> </t>
        </is>
      </c>
    </row>
    <row r="34">
      <c r="A34" s="4" t="inlineStr">
        <is>
          <t>% equity interest</t>
        </is>
      </c>
      <c r="B34" s="9" t="n">
        <v>1</v>
      </c>
      <c r="C34" s="9" t="n">
        <v>1</v>
      </c>
      <c r="D34" s="9" t="n">
        <v>1</v>
      </c>
    </row>
    <row r="35">
      <c r="A35" s="4" t="inlineStr">
        <is>
          <t>Cognitect Inc [Member]</t>
        </is>
      </c>
      <c r="B35" s="4" t="inlineStr">
        <is>
          <t xml:space="preserve"> </t>
        </is>
      </c>
      <c r="C35" s="4" t="inlineStr">
        <is>
          <t xml:space="preserve"> </t>
        </is>
      </c>
      <c r="D35" s="4" t="inlineStr">
        <is>
          <t xml:space="preserve"> </t>
        </is>
      </c>
    </row>
    <row r="36">
      <c r="A36" s="3" t="inlineStr">
        <is>
          <t>Reserve Quantities [Line Items]</t>
        </is>
      </c>
      <c r="B36" s="4" t="inlineStr">
        <is>
          <t xml:space="preserve"> </t>
        </is>
      </c>
      <c r="C36" s="4" t="inlineStr">
        <is>
          <t xml:space="preserve"> </t>
        </is>
      </c>
      <c r="D36" s="4" t="inlineStr">
        <is>
          <t xml:space="preserve"> </t>
        </is>
      </c>
    </row>
    <row r="37">
      <c r="A37" s="4" t="inlineStr">
        <is>
          <t>Entity</t>
        </is>
      </c>
      <c r="B37" s="4" t="inlineStr">
        <is>
          <t>Cognitect, Inc. ("Cognitect")</t>
        </is>
      </c>
      <c r="C37" s="4" t="inlineStr">
        <is>
          <t xml:space="preserve"> </t>
        </is>
      </c>
      <c r="D37" s="4" t="inlineStr">
        <is>
          <t xml:space="preserve"> </t>
        </is>
      </c>
    </row>
    <row r="38">
      <c r="A38" s="4" t="inlineStr">
        <is>
          <t>Control</t>
        </is>
      </c>
      <c r="B38" s="4" t="inlineStr">
        <is>
          <t>Direct</t>
        </is>
      </c>
      <c r="C38" s="4" t="inlineStr">
        <is>
          <t xml:space="preserve"> </t>
        </is>
      </c>
      <c r="D38" s="4" t="inlineStr">
        <is>
          <t xml:space="preserve"> </t>
        </is>
      </c>
    </row>
    <row r="39">
      <c r="A39" s="4" t="inlineStr">
        <is>
          <t>Principal activities</t>
        </is>
      </c>
      <c r="B39" s="4" t="inlineStr">
        <is>
          <t>Technology E-Hub</t>
        </is>
      </c>
      <c r="C39" s="4" t="inlineStr">
        <is>
          <t xml:space="preserve"> </t>
        </is>
      </c>
      <c r="D39" s="4" t="inlineStr">
        <is>
          <t xml:space="preserve"> </t>
        </is>
      </c>
    </row>
    <row r="40">
      <c r="A40" s="4" t="inlineStr">
        <is>
          <t>Functional currency</t>
        </is>
      </c>
      <c r="B40" s="4" t="inlineStr">
        <is>
          <t>US$</t>
        </is>
      </c>
      <c r="C40" s="4" t="inlineStr">
        <is>
          <t xml:space="preserve"> </t>
        </is>
      </c>
      <c r="D40" s="4" t="inlineStr">
        <is>
          <t xml:space="preserve"> </t>
        </is>
      </c>
    </row>
    <row r="41">
      <c r="A41" s="4" t="inlineStr">
        <is>
          <t>Country of incorporation of subsidiary</t>
        </is>
      </c>
      <c r="B41" s="4" t="inlineStr">
        <is>
          <t>USA</t>
        </is>
      </c>
      <c r="C41" s="4" t="inlineStr">
        <is>
          <t xml:space="preserve"> </t>
        </is>
      </c>
      <c r="D41" s="4" t="inlineStr">
        <is>
          <t xml:space="preserve"> </t>
        </is>
      </c>
    </row>
    <row r="42">
      <c r="A42" s="4" t="inlineStr">
        <is>
          <t>% equity interest</t>
        </is>
      </c>
      <c r="B42" s="9" t="n">
        <v>1</v>
      </c>
      <c r="C42" s="9" t="n">
        <v>1</v>
      </c>
      <c r="D42" s="9" t="n">
        <v>1</v>
      </c>
    </row>
    <row r="43">
      <c r="A43" s="4" t="inlineStr">
        <is>
          <t>Nu Pagamentos S A Instituicao De Pagamentos [Member]</t>
        </is>
      </c>
      <c r="B43" s="4" t="inlineStr">
        <is>
          <t xml:space="preserve"> </t>
        </is>
      </c>
      <c r="C43" s="4" t="inlineStr">
        <is>
          <t xml:space="preserve"> </t>
        </is>
      </c>
      <c r="D43" s="4" t="inlineStr">
        <is>
          <t xml:space="preserve"> </t>
        </is>
      </c>
    </row>
    <row r="44">
      <c r="A44" s="3" t="inlineStr">
        <is>
          <t>Reserve Quantities [Line Items]</t>
        </is>
      </c>
      <c r="B44" s="4" t="inlineStr">
        <is>
          <t xml:space="preserve"> </t>
        </is>
      </c>
      <c r="C44" s="4" t="inlineStr">
        <is>
          <t xml:space="preserve"> </t>
        </is>
      </c>
      <c r="D44" s="4" t="inlineStr">
        <is>
          <t xml:space="preserve"> </t>
        </is>
      </c>
    </row>
    <row r="45">
      <c r="A45" s="4" t="inlineStr">
        <is>
          <t>Entity</t>
        </is>
      </c>
      <c r="B45" s="4" t="inlineStr">
        <is>
          <t>Nu Pagamentos S.A. - Instituição de Pagamentos (“Nu Pagamentos”)</t>
        </is>
      </c>
      <c r="C45" s="4" t="inlineStr">
        <is>
          <t xml:space="preserve"> </t>
        </is>
      </c>
      <c r="D45" s="4" t="inlineStr">
        <is>
          <t xml:space="preserve"> </t>
        </is>
      </c>
    </row>
    <row r="46">
      <c r="A46" s="4" t="inlineStr">
        <is>
          <t>Control</t>
        </is>
      </c>
      <c r="B46" s="4" t="inlineStr">
        <is>
          <t>Indirect</t>
        </is>
      </c>
      <c r="C46" s="4" t="inlineStr">
        <is>
          <t xml:space="preserve"> </t>
        </is>
      </c>
      <c r="D46" s="4" t="inlineStr">
        <is>
          <t xml:space="preserve"> </t>
        </is>
      </c>
    </row>
    <row r="47">
      <c r="A47" s="4" t="inlineStr">
        <is>
          <t>Principal activities</t>
        </is>
      </c>
      <c r="B47" s="4" t="inlineStr">
        <is>
          <t>Credit card and prepaid account operations</t>
        </is>
      </c>
      <c r="C47" s="4" t="inlineStr">
        <is>
          <t xml:space="preserve"> </t>
        </is>
      </c>
      <c r="D47" s="4" t="inlineStr">
        <is>
          <t xml:space="preserve"> </t>
        </is>
      </c>
    </row>
    <row r="48">
      <c r="A48" s="4" t="inlineStr">
        <is>
          <t>Functional currency</t>
        </is>
      </c>
      <c r="B48" s="4" t="inlineStr">
        <is>
          <t>BRL</t>
        </is>
      </c>
      <c r="C48" s="4" t="inlineStr">
        <is>
          <t xml:space="preserve"> </t>
        </is>
      </c>
      <c r="D48" s="4" t="inlineStr">
        <is>
          <t xml:space="preserve"> </t>
        </is>
      </c>
    </row>
    <row r="49">
      <c r="A49" s="4" t="inlineStr">
        <is>
          <t>Country of incorporation of subsidiary</t>
        </is>
      </c>
      <c r="B49" s="4" t="inlineStr">
        <is>
          <t>Brazil</t>
        </is>
      </c>
      <c r="C49" s="4" t="inlineStr">
        <is>
          <t xml:space="preserve"> </t>
        </is>
      </c>
      <c r="D49" s="4" t="inlineStr">
        <is>
          <t xml:space="preserve"> </t>
        </is>
      </c>
    </row>
    <row r="50">
      <c r="A50" s="4" t="inlineStr">
        <is>
          <t>% equity interest</t>
        </is>
      </c>
      <c r="B50" s="9" t="n">
        <v>1</v>
      </c>
      <c r="C50" s="9" t="n">
        <v>1</v>
      </c>
      <c r="D50" s="9" t="n">
        <v>1</v>
      </c>
    </row>
    <row r="51">
      <c r="A51" s="4" t="inlineStr">
        <is>
          <t>Nu Financeira S A S C F I [Member]</t>
        </is>
      </c>
      <c r="B51" s="4" t="inlineStr">
        <is>
          <t xml:space="preserve"> </t>
        </is>
      </c>
      <c r="C51" s="4" t="inlineStr">
        <is>
          <t xml:space="preserve"> </t>
        </is>
      </c>
      <c r="D51" s="4" t="inlineStr">
        <is>
          <t xml:space="preserve"> </t>
        </is>
      </c>
    </row>
    <row r="52">
      <c r="A52" s="3" t="inlineStr">
        <is>
          <t>Reserve Quantities [Line Items]</t>
        </is>
      </c>
      <c r="B52" s="4" t="inlineStr">
        <is>
          <t xml:space="preserve"> </t>
        </is>
      </c>
      <c r="C52" s="4" t="inlineStr">
        <is>
          <t xml:space="preserve"> </t>
        </is>
      </c>
      <c r="D52" s="4" t="inlineStr">
        <is>
          <t xml:space="preserve"> </t>
        </is>
      </c>
    </row>
    <row r="53">
      <c r="A53" s="4" t="inlineStr">
        <is>
          <t>Entity</t>
        </is>
      </c>
      <c r="B53" s="4" t="inlineStr">
        <is>
          <t>Nu Financeira S.A. – SCFI (“Nu Financeira”)</t>
        </is>
      </c>
      <c r="C53" s="4" t="inlineStr">
        <is>
          <t xml:space="preserve"> </t>
        </is>
      </c>
      <c r="D53" s="4" t="inlineStr">
        <is>
          <t xml:space="preserve"> </t>
        </is>
      </c>
    </row>
    <row r="54">
      <c r="A54" s="4" t="inlineStr">
        <is>
          <t>Control</t>
        </is>
      </c>
      <c r="B54" s="4" t="inlineStr">
        <is>
          <t>Indirect</t>
        </is>
      </c>
      <c r="C54" s="4" t="inlineStr">
        <is>
          <t xml:space="preserve"> </t>
        </is>
      </c>
      <c r="D54" s="4" t="inlineStr">
        <is>
          <t xml:space="preserve"> </t>
        </is>
      </c>
    </row>
    <row r="55">
      <c r="A55" s="4" t="inlineStr">
        <is>
          <t>Principal activities</t>
        </is>
      </c>
      <c r="B55" s="4" t="inlineStr">
        <is>
          <t>Loan operations</t>
        </is>
      </c>
      <c r="C55" s="4" t="inlineStr">
        <is>
          <t xml:space="preserve"> </t>
        </is>
      </c>
      <c r="D55" s="4" t="inlineStr">
        <is>
          <t xml:space="preserve"> </t>
        </is>
      </c>
    </row>
    <row r="56">
      <c r="A56" s="4" t="inlineStr">
        <is>
          <t>Functional currency</t>
        </is>
      </c>
      <c r="B56" s="4" t="inlineStr">
        <is>
          <t>BRL</t>
        </is>
      </c>
      <c r="C56" s="4" t="inlineStr">
        <is>
          <t xml:space="preserve"> </t>
        </is>
      </c>
      <c r="D56" s="4" t="inlineStr">
        <is>
          <t xml:space="preserve"> </t>
        </is>
      </c>
    </row>
    <row r="57">
      <c r="A57" s="4" t="inlineStr">
        <is>
          <t>Country of incorporation of subsidiary</t>
        </is>
      </c>
      <c r="B57" s="4" t="inlineStr">
        <is>
          <t>Brazil</t>
        </is>
      </c>
      <c r="C57" s="4" t="inlineStr">
        <is>
          <t xml:space="preserve"> </t>
        </is>
      </c>
      <c r="D57" s="4" t="inlineStr">
        <is>
          <t xml:space="preserve"> </t>
        </is>
      </c>
    </row>
    <row r="58">
      <c r="A58" s="4" t="inlineStr">
        <is>
          <t>% equity interest</t>
        </is>
      </c>
      <c r="B58" s="9" t="n">
        <v>1</v>
      </c>
      <c r="C58" s="9" t="n">
        <v>1</v>
      </c>
      <c r="D58" s="9" t="n">
        <v>1</v>
      </c>
    </row>
    <row r="59">
      <c r="A59" s="4" t="inlineStr">
        <is>
          <t>Nu Asset Management Ltd [Member]</t>
        </is>
      </c>
      <c r="B59" s="4" t="inlineStr">
        <is>
          <t xml:space="preserve"> </t>
        </is>
      </c>
      <c r="C59" s="4" t="inlineStr">
        <is>
          <t xml:space="preserve"> </t>
        </is>
      </c>
      <c r="D59" s="4" t="inlineStr">
        <is>
          <t xml:space="preserve"> </t>
        </is>
      </c>
    </row>
    <row r="60">
      <c r="A60" s="3" t="inlineStr">
        <is>
          <t>Reserve Quantities [Line Items]</t>
        </is>
      </c>
      <c r="B60" s="4" t="inlineStr">
        <is>
          <t xml:space="preserve"> </t>
        </is>
      </c>
      <c r="C60" s="4" t="inlineStr">
        <is>
          <t xml:space="preserve"> </t>
        </is>
      </c>
      <c r="D60" s="4" t="inlineStr">
        <is>
          <t xml:space="preserve"> </t>
        </is>
      </c>
    </row>
    <row r="61">
      <c r="A61" s="4" t="inlineStr">
        <is>
          <t>Entity</t>
        </is>
      </c>
      <c r="B61" s="4" t="inlineStr">
        <is>
          <t>Nu Asset Management Ltda. (“Nu Asset”) - former "Nu Investimentos"</t>
        </is>
      </c>
      <c r="C61" s="4" t="inlineStr">
        <is>
          <t xml:space="preserve"> </t>
        </is>
      </c>
      <c r="D61" s="4" t="inlineStr">
        <is>
          <t xml:space="preserve"> </t>
        </is>
      </c>
    </row>
    <row r="62">
      <c r="A62" s="4" t="inlineStr">
        <is>
          <t>Control</t>
        </is>
      </c>
      <c r="B62" s="4" t="inlineStr">
        <is>
          <t>Indirect</t>
        </is>
      </c>
      <c r="C62" s="4" t="inlineStr">
        <is>
          <t xml:space="preserve"> </t>
        </is>
      </c>
      <c r="D62" s="4" t="inlineStr">
        <is>
          <t xml:space="preserve"> </t>
        </is>
      </c>
    </row>
    <row r="63">
      <c r="A63" s="4" t="inlineStr">
        <is>
          <t>Principal activities</t>
        </is>
      </c>
      <c r="B63" s="4" t="inlineStr">
        <is>
          <t>Fund manager</t>
        </is>
      </c>
      <c r="C63" s="4" t="inlineStr">
        <is>
          <t xml:space="preserve"> </t>
        </is>
      </c>
      <c r="D63" s="4" t="inlineStr">
        <is>
          <t xml:space="preserve"> </t>
        </is>
      </c>
    </row>
    <row r="64">
      <c r="A64" s="4" t="inlineStr">
        <is>
          <t>Functional currency</t>
        </is>
      </c>
      <c r="B64" s="4" t="inlineStr">
        <is>
          <t>BRL</t>
        </is>
      </c>
      <c r="C64" s="4" t="inlineStr">
        <is>
          <t xml:space="preserve"> </t>
        </is>
      </c>
      <c r="D64" s="4" t="inlineStr">
        <is>
          <t xml:space="preserve"> </t>
        </is>
      </c>
    </row>
    <row r="65">
      <c r="A65" s="4" t="inlineStr">
        <is>
          <t>Country of incorporation of subsidiary</t>
        </is>
      </c>
      <c r="B65" s="4" t="inlineStr">
        <is>
          <t>Brazil</t>
        </is>
      </c>
      <c r="C65" s="4" t="inlineStr">
        <is>
          <t xml:space="preserve"> </t>
        </is>
      </c>
      <c r="D65" s="4" t="inlineStr">
        <is>
          <t xml:space="preserve"> </t>
        </is>
      </c>
    </row>
    <row r="66">
      <c r="A66" s="4" t="inlineStr">
        <is>
          <t>% equity interest</t>
        </is>
      </c>
      <c r="B66" s="9" t="n">
        <v>1</v>
      </c>
      <c r="C66" s="9" t="n">
        <v>1</v>
      </c>
      <c r="D66" s="9" t="n">
        <v>1</v>
      </c>
    </row>
    <row r="67">
      <c r="A67" s="4" t="inlineStr">
        <is>
          <t>Nu Distribuidora De Titulos E Valores Mobiliarios Ltda [Member]</t>
        </is>
      </c>
      <c r="B67" s="4" t="inlineStr">
        <is>
          <t xml:space="preserve"> </t>
        </is>
      </c>
      <c r="C67" s="4" t="inlineStr">
        <is>
          <t xml:space="preserve"> </t>
        </is>
      </c>
      <c r="D67" s="4" t="inlineStr">
        <is>
          <t xml:space="preserve"> </t>
        </is>
      </c>
    </row>
    <row r="68">
      <c r="A68" s="3" t="inlineStr">
        <is>
          <t>Reserve Quantities [Line Items]</t>
        </is>
      </c>
      <c r="B68" s="4" t="inlineStr">
        <is>
          <t xml:space="preserve"> </t>
        </is>
      </c>
      <c r="C68" s="4" t="inlineStr">
        <is>
          <t xml:space="preserve"> </t>
        </is>
      </c>
      <c r="D68" s="4" t="inlineStr">
        <is>
          <t xml:space="preserve"> </t>
        </is>
      </c>
    </row>
    <row r="69">
      <c r="A69" s="4" t="inlineStr">
        <is>
          <t>Entity</t>
        </is>
      </c>
      <c r="B69" s="4" t="inlineStr">
        <is>
          <t>Nu Distribuidora de Titulos e Valores Mobiliarios Ltda. ("Nu DTVM")</t>
        </is>
      </c>
      <c r="C69" s="4" t="inlineStr">
        <is>
          <t xml:space="preserve"> </t>
        </is>
      </c>
      <c r="D69" s="4" t="inlineStr">
        <is>
          <t xml:space="preserve"> </t>
        </is>
      </c>
    </row>
    <row r="70">
      <c r="A70" s="4" t="inlineStr">
        <is>
          <t>Control</t>
        </is>
      </c>
      <c r="B70" s="4" t="inlineStr">
        <is>
          <t>Indirect</t>
        </is>
      </c>
      <c r="C70" s="4" t="inlineStr">
        <is>
          <t xml:space="preserve"> </t>
        </is>
      </c>
      <c r="D70" s="4" t="inlineStr">
        <is>
          <t xml:space="preserve"> </t>
        </is>
      </c>
    </row>
    <row r="71">
      <c r="A71" s="4" t="inlineStr">
        <is>
          <t>Principal activities</t>
        </is>
      </c>
      <c r="B71" s="4" t="inlineStr">
        <is>
          <t>Securities distribution</t>
        </is>
      </c>
      <c r="C71" s="4" t="inlineStr">
        <is>
          <t xml:space="preserve"> </t>
        </is>
      </c>
      <c r="D71" s="4" t="inlineStr">
        <is>
          <t xml:space="preserve"> </t>
        </is>
      </c>
    </row>
    <row r="72">
      <c r="A72" s="4" t="inlineStr">
        <is>
          <t>Functional currency</t>
        </is>
      </c>
      <c r="B72" s="4" t="inlineStr">
        <is>
          <t>BRL</t>
        </is>
      </c>
      <c r="C72" s="4" t="inlineStr">
        <is>
          <t xml:space="preserve"> </t>
        </is>
      </c>
      <c r="D72" s="4" t="inlineStr">
        <is>
          <t xml:space="preserve"> </t>
        </is>
      </c>
    </row>
    <row r="73">
      <c r="A73" s="4" t="inlineStr">
        <is>
          <t>Country of incorporation of subsidiary</t>
        </is>
      </c>
      <c r="B73" s="4" t="inlineStr">
        <is>
          <t>Brazil</t>
        </is>
      </c>
      <c r="C73" s="4" t="inlineStr">
        <is>
          <t xml:space="preserve"> </t>
        </is>
      </c>
      <c r="D73" s="4" t="inlineStr">
        <is>
          <t xml:space="preserve"> </t>
        </is>
      </c>
    </row>
    <row r="74">
      <c r="A74" s="4" t="inlineStr">
        <is>
          <t>% equity interest</t>
        </is>
      </c>
      <c r="B74" s="9" t="n">
        <v>1</v>
      </c>
      <c r="C74" s="9" t="n">
        <v>1</v>
      </c>
      <c r="D74" s="9" t="n">
        <v>1</v>
      </c>
    </row>
    <row r="75">
      <c r="A75" s="4" t="inlineStr">
        <is>
          <t>Nu Produtos Ltda [Member]</t>
        </is>
      </c>
      <c r="B75" s="4" t="inlineStr">
        <is>
          <t xml:space="preserve"> </t>
        </is>
      </c>
      <c r="C75" s="4" t="inlineStr">
        <is>
          <t xml:space="preserve"> </t>
        </is>
      </c>
      <c r="D75" s="4" t="inlineStr">
        <is>
          <t xml:space="preserve"> </t>
        </is>
      </c>
    </row>
    <row r="76">
      <c r="A76" s="3" t="inlineStr">
        <is>
          <t>Reserve Quantities [Line Items]</t>
        </is>
      </c>
      <c r="B76" s="4" t="inlineStr">
        <is>
          <t xml:space="preserve"> </t>
        </is>
      </c>
      <c r="C76" s="4" t="inlineStr">
        <is>
          <t xml:space="preserve"> </t>
        </is>
      </c>
      <c r="D76" s="4" t="inlineStr">
        <is>
          <t xml:space="preserve"> </t>
        </is>
      </c>
    </row>
    <row r="77">
      <c r="A77" s="4" t="inlineStr">
        <is>
          <t>Entity</t>
        </is>
      </c>
      <c r="B77" s="4" t="inlineStr">
        <is>
          <t>Nu Produtos Ltda. ("Nu Produtos")</t>
        </is>
      </c>
      <c r="C77" s="4" t="inlineStr">
        <is>
          <t xml:space="preserve"> </t>
        </is>
      </c>
      <c r="D77" s="4" t="inlineStr">
        <is>
          <t xml:space="preserve"> </t>
        </is>
      </c>
    </row>
    <row r="78">
      <c r="A78" s="4" t="inlineStr">
        <is>
          <t>Control</t>
        </is>
      </c>
      <c r="B78" s="4" t="inlineStr">
        <is>
          <t>Indirect</t>
        </is>
      </c>
      <c r="C78" s="4" t="inlineStr">
        <is>
          <t xml:space="preserve"> </t>
        </is>
      </c>
      <c r="D78" s="4" t="inlineStr">
        <is>
          <t xml:space="preserve"> </t>
        </is>
      </c>
    </row>
    <row r="79">
      <c r="A79" s="4" t="inlineStr">
        <is>
          <t>Principal activities</t>
        </is>
      </c>
      <c r="B79" s="4" t="inlineStr">
        <is>
          <t>Insurance commission</t>
        </is>
      </c>
      <c r="C79" s="4" t="inlineStr">
        <is>
          <t xml:space="preserve"> </t>
        </is>
      </c>
      <c r="D79" s="4" t="inlineStr">
        <is>
          <t xml:space="preserve"> </t>
        </is>
      </c>
    </row>
    <row r="80">
      <c r="A80" s="4" t="inlineStr">
        <is>
          <t>Functional currency</t>
        </is>
      </c>
      <c r="B80" s="4" t="inlineStr">
        <is>
          <t>BRL</t>
        </is>
      </c>
      <c r="C80" s="4" t="inlineStr">
        <is>
          <t xml:space="preserve"> </t>
        </is>
      </c>
      <c r="D80" s="4" t="inlineStr">
        <is>
          <t xml:space="preserve"> </t>
        </is>
      </c>
    </row>
    <row r="81">
      <c r="A81" s="4" t="inlineStr">
        <is>
          <t>Country of incorporation of subsidiary</t>
        </is>
      </c>
      <c r="B81" s="4" t="inlineStr">
        <is>
          <t>Brazil</t>
        </is>
      </c>
      <c r="C81" s="4" t="inlineStr">
        <is>
          <t xml:space="preserve"> </t>
        </is>
      </c>
      <c r="D81" s="4" t="inlineStr">
        <is>
          <t xml:space="preserve"> </t>
        </is>
      </c>
    </row>
    <row r="82">
      <c r="A82" s="4" t="inlineStr">
        <is>
          <t>% equity interest</t>
        </is>
      </c>
      <c r="B82" s="9" t="n">
        <v>1</v>
      </c>
      <c r="C82" s="9" t="n">
        <v>1</v>
      </c>
      <c r="D82" s="9" t="n">
        <v>1</v>
      </c>
    </row>
    <row r="83">
      <c r="A83" s="4" t="inlineStr">
        <is>
          <t>Nu Invest Corretora De Valores S A [Member]</t>
        </is>
      </c>
      <c r="B83" s="4" t="inlineStr">
        <is>
          <t xml:space="preserve"> </t>
        </is>
      </c>
      <c r="C83" s="4" t="inlineStr">
        <is>
          <t xml:space="preserve"> </t>
        </is>
      </c>
      <c r="D83" s="4" t="inlineStr">
        <is>
          <t xml:space="preserve"> </t>
        </is>
      </c>
    </row>
    <row r="84">
      <c r="A84" s="3" t="inlineStr">
        <is>
          <t>Reserve Quantities [Line Items]</t>
        </is>
      </c>
      <c r="B84" s="4" t="inlineStr">
        <is>
          <t xml:space="preserve"> </t>
        </is>
      </c>
      <c r="C84" s="4" t="inlineStr">
        <is>
          <t xml:space="preserve"> </t>
        </is>
      </c>
      <c r="D84" s="4" t="inlineStr">
        <is>
          <t xml:space="preserve"> </t>
        </is>
      </c>
    </row>
    <row r="85">
      <c r="A85" s="4" t="inlineStr">
        <is>
          <t>Entity</t>
        </is>
      </c>
      <c r="B85" s="4" t="inlineStr">
        <is>
          <t>Nu Invest Corretora de Valores S.A ("Nu Invest") - former “Easynvest TCV"</t>
        </is>
      </c>
      <c r="C85" s="4" t="inlineStr">
        <is>
          <t xml:space="preserve"> </t>
        </is>
      </c>
      <c r="D85" s="4" t="inlineStr">
        <is>
          <t xml:space="preserve"> </t>
        </is>
      </c>
    </row>
    <row r="86">
      <c r="A86" s="4" t="inlineStr">
        <is>
          <t>Control</t>
        </is>
      </c>
      <c r="B86" s="4" t="inlineStr">
        <is>
          <t>Indirect</t>
        </is>
      </c>
      <c r="C86" s="4" t="inlineStr">
        <is>
          <t xml:space="preserve"> </t>
        </is>
      </c>
      <c r="D86" s="4" t="inlineStr">
        <is>
          <t xml:space="preserve"> </t>
        </is>
      </c>
    </row>
    <row r="87">
      <c r="A87" s="4" t="inlineStr">
        <is>
          <t>Principal activities</t>
        </is>
      </c>
      <c r="B87" s="4" t="inlineStr">
        <is>
          <t>Investment platform</t>
        </is>
      </c>
      <c r="C87" s="4" t="inlineStr">
        <is>
          <t xml:space="preserve"> </t>
        </is>
      </c>
      <c r="D87" s="4" t="inlineStr">
        <is>
          <t xml:space="preserve"> </t>
        </is>
      </c>
    </row>
    <row r="88">
      <c r="A88" s="4" t="inlineStr">
        <is>
          <t>Functional currency</t>
        </is>
      </c>
      <c r="B88" s="4" t="inlineStr">
        <is>
          <t>BRL</t>
        </is>
      </c>
      <c r="C88" s="4" t="inlineStr">
        <is>
          <t xml:space="preserve"> </t>
        </is>
      </c>
      <c r="D88" s="4" t="inlineStr">
        <is>
          <t xml:space="preserve"> </t>
        </is>
      </c>
    </row>
    <row r="89">
      <c r="A89" s="4" t="inlineStr">
        <is>
          <t>Country of incorporation of subsidiary</t>
        </is>
      </c>
      <c r="B89" s="4" t="inlineStr">
        <is>
          <t>Brazil</t>
        </is>
      </c>
      <c r="C89" s="4" t="inlineStr">
        <is>
          <t xml:space="preserve"> </t>
        </is>
      </c>
      <c r="D89" s="4" t="inlineStr">
        <is>
          <t xml:space="preserve"> </t>
        </is>
      </c>
    </row>
    <row r="90">
      <c r="A90" s="4" t="inlineStr">
        <is>
          <t>% equity interest</t>
        </is>
      </c>
      <c r="B90" s="9" t="n">
        <v>1</v>
      </c>
      <c r="C90" s="4" t="inlineStr">
        <is>
          <t xml:space="preserve"> </t>
        </is>
      </c>
      <c r="D90" s="4" t="inlineStr">
        <is>
          <t xml:space="preserve"> </t>
        </is>
      </c>
    </row>
    <row r="91">
      <c r="A91" s="4" t="inlineStr">
        <is>
          <t>Nu Corretora De Seguros Ltda [Member]</t>
        </is>
      </c>
      <c r="B91" s="4" t="inlineStr">
        <is>
          <t xml:space="preserve"> </t>
        </is>
      </c>
      <c r="C91" s="4" t="inlineStr">
        <is>
          <t xml:space="preserve"> </t>
        </is>
      </c>
      <c r="D91" s="4" t="inlineStr">
        <is>
          <t xml:space="preserve"> </t>
        </is>
      </c>
    </row>
    <row r="92">
      <c r="A92" s="3" t="inlineStr">
        <is>
          <t>Reserve Quantities [Line Items]</t>
        </is>
      </c>
      <c r="B92" s="4" t="inlineStr">
        <is>
          <t xml:space="preserve"> </t>
        </is>
      </c>
      <c r="C92" s="4" t="inlineStr">
        <is>
          <t xml:space="preserve"> </t>
        </is>
      </c>
      <c r="D92" s="4" t="inlineStr">
        <is>
          <t xml:space="preserve"> </t>
        </is>
      </c>
    </row>
    <row r="93">
      <c r="A93" s="4" t="inlineStr">
        <is>
          <t>Entity</t>
        </is>
      </c>
      <c r="B93" s="4" t="inlineStr">
        <is>
          <t>Nu Corretora de Seguros Ltda. ("Nu Corretora de Seguros") - former “Easynvest Corretora"</t>
        </is>
      </c>
      <c r="C93" s="4" t="inlineStr">
        <is>
          <t xml:space="preserve"> </t>
        </is>
      </c>
      <c r="D93" s="4" t="inlineStr">
        <is>
          <t xml:space="preserve"> </t>
        </is>
      </c>
    </row>
    <row r="94">
      <c r="A94" s="4" t="inlineStr">
        <is>
          <t>Control</t>
        </is>
      </c>
      <c r="B94" s="4" t="inlineStr">
        <is>
          <t>Indirect</t>
        </is>
      </c>
      <c r="C94" s="4" t="inlineStr">
        <is>
          <t xml:space="preserve"> </t>
        </is>
      </c>
      <c r="D94" s="4" t="inlineStr">
        <is>
          <t xml:space="preserve"> </t>
        </is>
      </c>
    </row>
    <row r="95">
      <c r="A95" s="4" t="inlineStr">
        <is>
          <t>Principal activities</t>
        </is>
      </c>
      <c r="B95" s="4" t="inlineStr">
        <is>
          <t>Insurance commission</t>
        </is>
      </c>
      <c r="C95" s="4" t="inlineStr">
        <is>
          <t xml:space="preserve"> </t>
        </is>
      </c>
      <c r="D95" s="4" t="inlineStr">
        <is>
          <t xml:space="preserve"> </t>
        </is>
      </c>
    </row>
    <row r="96">
      <c r="A96" s="4" t="inlineStr">
        <is>
          <t>Functional currency</t>
        </is>
      </c>
      <c r="B96" s="4" t="inlineStr">
        <is>
          <t>BRL</t>
        </is>
      </c>
      <c r="C96" s="4" t="inlineStr">
        <is>
          <t xml:space="preserve"> </t>
        </is>
      </c>
      <c r="D96" s="4" t="inlineStr">
        <is>
          <t xml:space="preserve"> </t>
        </is>
      </c>
    </row>
    <row r="97">
      <c r="A97" s="4" t="inlineStr">
        <is>
          <t>Country of incorporation of subsidiary</t>
        </is>
      </c>
      <c r="B97" s="4" t="inlineStr">
        <is>
          <t>Brazil</t>
        </is>
      </c>
      <c r="C97" s="4" t="inlineStr">
        <is>
          <t xml:space="preserve"> </t>
        </is>
      </c>
      <c r="D97" s="4" t="inlineStr">
        <is>
          <t xml:space="preserve"> </t>
        </is>
      </c>
    </row>
    <row r="98">
      <c r="A98" s="4" t="inlineStr">
        <is>
          <t>% equity interest</t>
        </is>
      </c>
      <c r="B98" s="9" t="n">
        <v>1</v>
      </c>
      <c r="C98" s="4" t="inlineStr">
        <is>
          <t xml:space="preserve"> </t>
        </is>
      </c>
      <c r="D98" s="4" t="inlineStr">
        <is>
          <t xml:space="preserve"> </t>
        </is>
      </c>
    </row>
    <row r="99">
      <c r="A99" s="4" t="inlineStr">
        <is>
          <t>Nu Plataformas Intermediacao De Negocios E Servicos Ltda [Member]</t>
        </is>
      </c>
      <c r="B99" s="4" t="inlineStr">
        <is>
          <t xml:space="preserve"> </t>
        </is>
      </c>
      <c r="C99" s="4" t="inlineStr">
        <is>
          <t xml:space="preserve"> </t>
        </is>
      </c>
      <c r="D99" s="4" t="inlineStr">
        <is>
          <t xml:space="preserve"> </t>
        </is>
      </c>
    </row>
    <row r="100">
      <c r="A100" s="3" t="inlineStr">
        <is>
          <t>Reserve Quantities [Line Items]</t>
        </is>
      </c>
      <c r="B100" s="4" t="inlineStr">
        <is>
          <t xml:space="preserve"> </t>
        </is>
      </c>
      <c r="C100" s="4" t="inlineStr">
        <is>
          <t xml:space="preserve"> </t>
        </is>
      </c>
      <c r="D100" s="4" t="inlineStr">
        <is>
          <t xml:space="preserve"> </t>
        </is>
      </c>
    </row>
    <row r="101">
      <c r="A101" s="4" t="inlineStr">
        <is>
          <t>Entity</t>
        </is>
      </c>
      <c r="B101" s="4" t="inlineStr">
        <is>
          <t>Nu Plataformas - Intermediação de Negocios e Serviços Ltda ("Nu Plataforma")</t>
        </is>
      </c>
      <c r="C101" s="4" t="inlineStr">
        <is>
          <t xml:space="preserve"> </t>
        </is>
      </c>
      <c r="D101" s="4" t="inlineStr">
        <is>
          <t xml:space="preserve"> </t>
        </is>
      </c>
    </row>
    <row r="102">
      <c r="A102" s="4" t="inlineStr">
        <is>
          <t>Control</t>
        </is>
      </c>
      <c r="B102" s="4" t="inlineStr">
        <is>
          <t>Indirect</t>
        </is>
      </c>
      <c r="C102" s="4" t="inlineStr">
        <is>
          <t xml:space="preserve"> </t>
        </is>
      </c>
      <c r="D102" s="4" t="inlineStr">
        <is>
          <t xml:space="preserve"> </t>
        </is>
      </c>
    </row>
    <row r="103">
      <c r="A103" s="4" t="inlineStr">
        <is>
          <t>Principal activities</t>
        </is>
      </c>
      <c r="B103" s="4" t="inlineStr">
        <is>
          <t>Services platform</t>
        </is>
      </c>
      <c r="C103" s="4" t="inlineStr">
        <is>
          <t xml:space="preserve"> </t>
        </is>
      </c>
      <c r="D103" s="4" t="inlineStr">
        <is>
          <t xml:space="preserve"> </t>
        </is>
      </c>
    </row>
    <row r="104">
      <c r="A104" s="4" t="inlineStr">
        <is>
          <t>Functional currency</t>
        </is>
      </c>
      <c r="B104" s="4" t="inlineStr">
        <is>
          <t>BRL</t>
        </is>
      </c>
      <c r="C104" s="4" t="inlineStr">
        <is>
          <t xml:space="preserve"> </t>
        </is>
      </c>
      <c r="D104" s="4" t="inlineStr">
        <is>
          <t xml:space="preserve"> </t>
        </is>
      </c>
    </row>
    <row r="105">
      <c r="A105" s="4" t="inlineStr">
        <is>
          <t>Country of incorporation of subsidiary</t>
        </is>
      </c>
      <c r="B105" s="4" t="inlineStr">
        <is>
          <t>Brazil</t>
        </is>
      </c>
      <c r="C105" s="4" t="inlineStr">
        <is>
          <t xml:space="preserve"> </t>
        </is>
      </c>
      <c r="D105" s="4" t="inlineStr">
        <is>
          <t xml:space="preserve"> </t>
        </is>
      </c>
    </row>
    <row r="106">
      <c r="A106" s="4" t="inlineStr">
        <is>
          <t>% equity interest</t>
        </is>
      </c>
      <c r="B106" s="9" t="n">
        <v>1</v>
      </c>
      <c r="C106" s="4" t="inlineStr">
        <is>
          <t xml:space="preserve"> </t>
        </is>
      </c>
      <c r="D106" s="4" t="inlineStr">
        <is>
          <t xml:space="preserve"> </t>
        </is>
      </c>
    </row>
    <row r="107">
      <c r="A107" s="4" t="inlineStr">
        <is>
          <t>Nu Tecnologia S A [Member]</t>
        </is>
      </c>
      <c r="B107" s="4" t="inlineStr">
        <is>
          <t xml:space="preserve"> </t>
        </is>
      </c>
      <c r="C107" s="4" t="inlineStr">
        <is>
          <t xml:space="preserve"> </t>
        </is>
      </c>
      <c r="D107" s="4" t="inlineStr">
        <is>
          <t xml:space="preserve"> </t>
        </is>
      </c>
    </row>
    <row r="108">
      <c r="A108" s="3" t="inlineStr">
        <is>
          <t>Reserve Quantities [Line Items]</t>
        </is>
      </c>
      <c r="B108" s="4" t="inlineStr">
        <is>
          <t xml:space="preserve"> </t>
        </is>
      </c>
      <c r="C108" s="4" t="inlineStr">
        <is>
          <t xml:space="preserve"> </t>
        </is>
      </c>
      <c r="D108" s="4" t="inlineStr">
        <is>
          <t xml:space="preserve"> </t>
        </is>
      </c>
    </row>
    <row r="109">
      <c r="A109" s="4" t="inlineStr">
        <is>
          <t>Entity</t>
        </is>
      </c>
      <c r="B109" s="4" t="inlineStr">
        <is>
          <t>Nu Tecnologia S.A ("Nu Tecnologia")</t>
        </is>
      </c>
      <c r="C109" s="4" t="inlineStr">
        <is>
          <t xml:space="preserve"> </t>
        </is>
      </c>
      <c r="D109" s="4" t="inlineStr">
        <is>
          <t xml:space="preserve"> </t>
        </is>
      </c>
    </row>
    <row r="110">
      <c r="A110" s="4" t="inlineStr">
        <is>
          <t>Control</t>
        </is>
      </c>
      <c r="B110" s="4" t="inlineStr">
        <is>
          <t>Direct</t>
        </is>
      </c>
      <c r="C110" s="4" t="inlineStr">
        <is>
          <t xml:space="preserve"> </t>
        </is>
      </c>
      <c r="D110" s="4" t="inlineStr">
        <is>
          <t xml:space="preserve"> </t>
        </is>
      </c>
    </row>
    <row r="111">
      <c r="A111" s="4" t="inlineStr">
        <is>
          <t>Principal activities</t>
        </is>
      </c>
      <c r="B111" s="4" t="inlineStr">
        <is>
          <t>Talent E-Hub</t>
        </is>
      </c>
      <c r="C111" s="4" t="inlineStr">
        <is>
          <t xml:space="preserve"> </t>
        </is>
      </c>
      <c r="D111" s="4" t="inlineStr">
        <is>
          <t xml:space="preserve"> </t>
        </is>
      </c>
    </row>
    <row r="112">
      <c r="A112" s="4" t="inlineStr">
        <is>
          <t>Functional currency</t>
        </is>
      </c>
      <c r="B112" s="4" t="inlineStr">
        <is>
          <t>UYU</t>
        </is>
      </c>
      <c r="C112" s="4" t="inlineStr">
        <is>
          <t xml:space="preserve"> </t>
        </is>
      </c>
      <c r="D112" s="4" t="inlineStr">
        <is>
          <t xml:space="preserve"> </t>
        </is>
      </c>
    </row>
    <row r="113">
      <c r="A113" s="4" t="inlineStr">
        <is>
          <t>Country of incorporation of subsidiary</t>
        </is>
      </c>
      <c r="B113" s="4" t="inlineStr">
        <is>
          <t>Uruguay</t>
        </is>
      </c>
      <c r="C113" s="4" t="inlineStr">
        <is>
          <t xml:space="preserve"> </t>
        </is>
      </c>
      <c r="D113" s="4" t="inlineStr">
        <is>
          <t xml:space="preserve"> </t>
        </is>
      </c>
    </row>
    <row r="114">
      <c r="A114" s="4" t="inlineStr">
        <is>
          <t>% equity interest</t>
        </is>
      </c>
      <c r="B114" s="9" t="n">
        <v>1</v>
      </c>
      <c r="C114" s="4" t="inlineStr">
        <is>
          <t xml:space="preserve"> </t>
        </is>
      </c>
      <c r="D114" s="4" t="inlineStr">
        <is>
          <t xml:space="preserve"> </t>
        </is>
      </c>
    </row>
    <row r="115">
      <c r="A115" s="4" t="inlineStr">
        <is>
          <t>Nu Mexico Financiera S A De C V S F P [Member]</t>
        </is>
      </c>
      <c r="B115" s="4" t="inlineStr">
        <is>
          <t xml:space="preserve"> </t>
        </is>
      </c>
      <c r="C115" s="4" t="inlineStr">
        <is>
          <t xml:space="preserve"> </t>
        </is>
      </c>
      <c r="D115" s="4" t="inlineStr">
        <is>
          <t xml:space="preserve"> </t>
        </is>
      </c>
    </row>
    <row r="116">
      <c r="A116" s="3" t="inlineStr">
        <is>
          <t>Reserve Quantities [Line Items]</t>
        </is>
      </c>
      <c r="B116" s="4" t="inlineStr">
        <is>
          <t xml:space="preserve"> </t>
        </is>
      </c>
      <c r="C116" s="4" t="inlineStr">
        <is>
          <t xml:space="preserve"> </t>
        </is>
      </c>
      <c r="D116" s="4" t="inlineStr">
        <is>
          <t xml:space="preserve"> </t>
        </is>
      </c>
    </row>
    <row r="117">
      <c r="A117" s="4" t="inlineStr">
        <is>
          <t>Entity</t>
        </is>
      </c>
      <c r="B117" s="4" t="inlineStr">
        <is>
          <t>Nu México Financiera, S.A. de C.V., S.F.P. ("Nu Financiera") - former “Akala”</t>
        </is>
      </c>
      <c r="C117" s="4" t="inlineStr">
        <is>
          <t xml:space="preserve"> </t>
        </is>
      </c>
      <c r="D117" s="4" t="inlineStr">
        <is>
          <t xml:space="preserve"> </t>
        </is>
      </c>
    </row>
    <row r="118">
      <c r="A118" s="4" t="inlineStr">
        <is>
          <t>Control</t>
        </is>
      </c>
      <c r="B118" s="4" t="inlineStr">
        <is>
          <t>Indirect</t>
        </is>
      </c>
      <c r="C118" s="4" t="inlineStr">
        <is>
          <t xml:space="preserve"> </t>
        </is>
      </c>
      <c r="D118" s="4" t="inlineStr">
        <is>
          <t xml:space="preserve"> </t>
        </is>
      </c>
    </row>
    <row r="119">
      <c r="A119" s="4" t="inlineStr">
        <is>
          <t>Principal activities</t>
        </is>
      </c>
      <c r="B119" s="4" t="inlineStr">
        <is>
          <t>Multiple purpose financial company</t>
        </is>
      </c>
      <c r="C119" s="4" t="inlineStr">
        <is>
          <t xml:space="preserve"> </t>
        </is>
      </c>
      <c r="D119" s="4" t="inlineStr">
        <is>
          <t xml:space="preserve"> </t>
        </is>
      </c>
    </row>
    <row r="120">
      <c r="A120" s="4" t="inlineStr">
        <is>
          <t>Functional currency</t>
        </is>
      </c>
      <c r="B120" s="4" t="inlineStr">
        <is>
          <t>MXN</t>
        </is>
      </c>
      <c r="C120" s="4" t="inlineStr">
        <is>
          <t xml:space="preserve"> </t>
        </is>
      </c>
      <c r="D120" s="4" t="inlineStr">
        <is>
          <t xml:space="preserve"> </t>
        </is>
      </c>
    </row>
    <row r="121">
      <c r="A121" s="4" t="inlineStr">
        <is>
          <t>Country of incorporation of subsidiary</t>
        </is>
      </c>
      <c r="B121" s="4" t="inlineStr">
        <is>
          <t>Mexico</t>
        </is>
      </c>
      <c r="C121" s="4" t="inlineStr">
        <is>
          <t xml:space="preserve"> </t>
        </is>
      </c>
      <c r="D121" s="4" t="inlineStr">
        <is>
          <t xml:space="preserve"> </t>
        </is>
      </c>
    </row>
    <row r="122">
      <c r="A122" s="4" t="inlineStr">
        <is>
          <t>% equity interest</t>
        </is>
      </c>
      <c r="B122" s="9" t="n">
        <v>1</v>
      </c>
      <c r="C122" s="4" t="inlineStr">
        <is>
          <t xml:space="preserve"> </t>
        </is>
      </c>
      <c r="D122" s="4" t="inlineStr">
        <is>
          <t xml:space="preserve"> </t>
        </is>
      </c>
    </row>
    <row r="123">
      <c r="A123" s="4" t="inlineStr">
        <is>
          <t>Nu Pay For Business Instituicao De Pagamentos Ltda Spin Pay [Member]</t>
        </is>
      </c>
      <c r="B123" s="4" t="inlineStr">
        <is>
          <t xml:space="preserve"> </t>
        </is>
      </c>
      <c r="C123" s="4" t="inlineStr">
        <is>
          <t xml:space="preserve"> </t>
        </is>
      </c>
      <c r="D123" s="4" t="inlineStr">
        <is>
          <t xml:space="preserve"> </t>
        </is>
      </c>
    </row>
    <row r="124">
      <c r="A124" s="3" t="inlineStr">
        <is>
          <t>Reserve Quantities [Line Items]</t>
        </is>
      </c>
      <c r="B124" s="4" t="inlineStr">
        <is>
          <t xml:space="preserve"> </t>
        </is>
      </c>
      <c r="C124" s="4" t="inlineStr">
        <is>
          <t xml:space="preserve"> </t>
        </is>
      </c>
      <c r="D124" s="4" t="inlineStr">
        <is>
          <t xml:space="preserve"> </t>
        </is>
      </c>
    </row>
    <row r="125">
      <c r="A125" s="4" t="inlineStr">
        <is>
          <t>Entity</t>
        </is>
      </c>
      <c r="B125" s="4" t="inlineStr">
        <is>
          <t>Nu Pay for Business Instituição de Pagamentos Ltda. ("Spin Pay")</t>
        </is>
      </c>
      <c r="C125" s="4" t="inlineStr">
        <is>
          <t xml:space="preserve"> </t>
        </is>
      </c>
      <c r="D125" s="4" t="inlineStr">
        <is>
          <t xml:space="preserve"> </t>
        </is>
      </c>
    </row>
    <row r="126">
      <c r="A126" s="4" t="inlineStr">
        <is>
          <t>Control</t>
        </is>
      </c>
      <c r="B126" s="4" t="inlineStr">
        <is>
          <t>Indirect</t>
        </is>
      </c>
      <c r="C126" s="4" t="inlineStr">
        <is>
          <t xml:space="preserve"> </t>
        </is>
      </c>
      <c r="D126" s="4" t="inlineStr">
        <is>
          <t xml:space="preserve"> </t>
        </is>
      </c>
    </row>
    <row r="127">
      <c r="A127" s="4" t="inlineStr">
        <is>
          <t>Principal activities</t>
        </is>
      </c>
      <c r="B127" s="4" t="inlineStr">
        <is>
          <t>Payment hub</t>
        </is>
      </c>
      <c r="C127" s="4" t="inlineStr">
        <is>
          <t xml:space="preserve"> </t>
        </is>
      </c>
      <c r="D127" s="4" t="inlineStr">
        <is>
          <t xml:space="preserve"> </t>
        </is>
      </c>
    </row>
    <row r="128">
      <c r="A128" s="4" t="inlineStr">
        <is>
          <t>Functional currency</t>
        </is>
      </c>
      <c r="B128" s="4" t="inlineStr">
        <is>
          <t>BRL</t>
        </is>
      </c>
      <c r="C128" s="4" t="inlineStr">
        <is>
          <t xml:space="preserve"> </t>
        </is>
      </c>
      <c r="D128" s="4" t="inlineStr">
        <is>
          <t xml:space="preserve"> </t>
        </is>
      </c>
    </row>
    <row r="129">
      <c r="A129" s="4" t="inlineStr">
        <is>
          <t>Country of incorporation of subsidiary</t>
        </is>
      </c>
      <c r="B129" s="4" t="inlineStr">
        <is>
          <t>Brazil</t>
        </is>
      </c>
      <c r="C129" s="4" t="inlineStr">
        <is>
          <t xml:space="preserve"> </t>
        </is>
      </c>
      <c r="D129" s="4" t="inlineStr">
        <is>
          <t xml:space="preserve"> </t>
        </is>
      </c>
    </row>
    <row r="130">
      <c r="A130" s="4" t="inlineStr">
        <is>
          <t>% equity interest</t>
        </is>
      </c>
      <c r="B130" s="9" t="n">
        <v>1</v>
      </c>
      <c r="C130" s="4" t="inlineStr">
        <is>
          <t xml:space="preserve"> </t>
        </is>
      </c>
      <c r="D130" s="4" t="inlineStr">
        <is>
          <t xml:space="preserve"> </t>
        </is>
      </c>
    </row>
    <row r="131">
      <c r="A131" s="4" t="inlineStr">
        <is>
          <t>Olivia A I Do Brasil Instituicao De Pagamento Ltda Olivia Pagamentos [Member]</t>
        </is>
      </c>
      <c r="B131" s="4" t="inlineStr">
        <is>
          <t xml:space="preserve"> </t>
        </is>
      </c>
      <c r="C131" s="4" t="inlineStr">
        <is>
          <t xml:space="preserve"> </t>
        </is>
      </c>
      <c r="D131" s="4" t="inlineStr">
        <is>
          <t xml:space="preserve"> </t>
        </is>
      </c>
    </row>
    <row r="132">
      <c r="A132" s="3" t="inlineStr">
        <is>
          <t>Reserve Quantities [Line Items]</t>
        </is>
      </c>
      <c r="B132" s="4" t="inlineStr">
        <is>
          <t xml:space="preserve"> </t>
        </is>
      </c>
      <c r="C132" s="4" t="inlineStr">
        <is>
          <t xml:space="preserve"> </t>
        </is>
      </c>
      <c r="D132" s="4" t="inlineStr">
        <is>
          <t xml:space="preserve"> </t>
        </is>
      </c>
    </row>
    <row r="133">
      <c r="A133" s="4" t="inlineStr">
        <is>
          <t>Entity</t>
        </is>
      </c>
      <c r="B133" s="4" t="inlineStr">
        <is>
          <t>Olivia AI do Brasil Instituição de Pagamento Ltda. ("Olivia Pagamentos")</t>
        </is>
      </c>
      <c r="C133" s="4" t="inlineStr">
        <is>
          <t xml:space="preserve"> </t>
        </is>
      </c>
      <c r="D133" s="4" t="inlineStr">
        <is>
          <t xml:space="preserve"> </t>
        </is>
      </c>
    </row>
    <row r="134">
      <c r="A134" s="4" t="inlineStr">
        <is>
          <t>Control</t>
        </is>
      </c>
      <c r="B134" s="4" t="inlineStr">
        <is>
          <t>Indirect</t>
        </is>
      </c>
      <c r="C134" s="4" t="inlineStr">
        <is>
          <t xml:space="preserve"> </t>
        </is>
      </c>
      <c r="D134" s="4" t="inlineStr">
        <is>
          <t xml:space="preserve"> </t>
        </is>
      </c>
    </row>
    <row r="135">
      <c r="A135" s="4" t="inlineStr">
        <is>
          <t>Principal activities</t>
        </is>
      </c>
      <c r="B135" s="4" t="inlineStr">
        <is>
          <t>AI Fintech</t>
        </is>
      </c>
      <c r="C135" s="4" t="inlineStr">
        <is>
          <t xml:space="preserve"> </t>
        </is>
      </c>
      <c r="D135" s="4" t="inlineStr">
        <is>
          <t xml:space="preserve"> </t>
        </is>
      </c>
    </row>
    <row r="136">
      <c r="A136" s="4" t="inlineStr">
        <is>
          <t>Functional currency</t>
        </is>
      </c>
      <c r="B136" s="4" t="inlineStr">
        <is>
          <t>BRL</t>
        </is>
      </c>
      <c r="C136" s="4" t="inlineStr">
        <is>
          <t xml:space="preserve"> </t>
        </is>
      </c>
      <c r="D136" s="4" t="inlineStr">
        <is>
          <t xml:space="preserve"> </t>
        </is>
      </c>
    </row>
    <row r="137">
      <c r="A137" s="4" t="inlineStr">
        <is>
          <t>Country of incorporation of subsidiary</t>
        </is>
      </c>
      <c r="B137" s="4" t="inlineStr">
        <is>
          <t>Brazil</t>
        </is>
      </c>
      <c r="C137" s="4" t="inlineStr">
        <is>
          <t xml:space="preserve"> </t>
        </is>
      </c>
      <c r="D137" s="4" t="inlineStr">
        <is>
          <t xml:space="preserve"> </t>
        </is>
      </c>
    </row>
    <row r="138">
      <c r="A138" s="4" t="inlineStr">
        <is>
          <t>% equity interest</t>
        </is>
      </c>
      <c r="B138" s="9" t="n">
        <v>1</v>
      </c>
      <c r="C138" s="4" t="inlineStr">
        <is>
          <t xml:space="preserve"> </t>
        </is>
      </c>
      <c r="D138" s="4" t="inlineStr">
        <is>
          <t xml:space="preserve"> </t>
        </is>
      </c>
    </row>
    <row r="139">
      <c r="A139" s="4" t="inlineStr">
        <is>
          <t>Nu Crypto Ltda [Member]</t>
        </is>
      </c>
      <c r="B139" s="4" t="inlineStr">
        <is>
          <t xml:space="preserve"> </t>
        </is>
      </c>
      <c r="C139" s="4" t="inlineStr">
        <is>
          <t xml:space="preserve"> </t>
        </is>
      </c>
      <c r="D139" s="4" t="inlineStr">
        <is>
          <t xml:space="preserve"> </t>
        </is>
      </c>
    </row>
    <row r="140">
      <c r="A140" s="3" t="inlineStr">
        <is>
          <t>Reserve Quantities [Line Items]</t>
        </is>
      </c>
      <c r="B140" s="4" t="inlineStr">
        <is>
          <t xml:space="preserve"> </t>
        </is>
      </c>
      <c r="C140" s="4" t="inlineStr">
        <is>
          <t xml:space="preserve"> </t>
        </is>
      </c>
      <c r="D140" s="4" t="inlineStr">
        <is>
          <t xml:space="preserve"> </t>
        </is>
      </c>
    </row>
    <row r="141">
      <c r="A141" s="4" t="inlineStr">
        <is>
          <t>Entity</t>
        </is>
      </c>
      <c r="B141" s="4" t="inlineStr">
        <is>
          <t>Nu Crypto Ltda.</t>
        </is>
      </c>
      <c r="C141" s="4" t="inlineStr">
        <is>
          <t xml:space="preserve"> </t>
        </is>
      </c>
      <c r="D141" s="4" t="inlineStr">
        <is>
          <t xml:space="preserve"> </t>
        </is>
      </c>
    </row>
    <row r="142">
      <c r="A142" s="4" t="inlineStr">
        <is>
          <t>Control</t>
        </is>
      </c>
      <c r="B142" s="4" t="inlineStr">
        <is>
          <t>Indirect</t>
        </is>
      </c>
      <c r="C142" s="4" t="inlineStr">
        <is>
          <t xml:space="preserve"> </t>
        </is>
      </c>
      <c r="D142" s="4" t="inlineStr">
        <is>
          <t xml:space="preserve"> </t>
        </is>
      </c>
    </row>
    <row r="143">
      <c r="A143" s="4" t="inlineStr">
        <is>
          <t>Principal activities</t>
        </is>
      </c>
      <c r="B143" s="4" t="inlineStr">
        <is>
          <t>Crypto distribution</t>
        </is>
      </c>
      <c r="C143" s="4" t="inlineStr">
        <is>
          <t xml:space="preserve"> </t>
        </is>
      </c>
      <c r="D143" s="4" t="inlineStr">
        <is>
          <t xml:space="preserve"> </t>
        </is>
      </c>
    </row>
    <row r="144">
      <c r="A144" s="4" t="inlineStr">
        <is>
          <t>Functional currency</t>
        </is>
      </c>
      <c r="B144" s="4" t="inlineStr">
        <is>
          <t>BRL</t>
        </is>
      </c>
      <c r="C144" s="4" t="inlineStr">
        <is>
          <t xml:space="preserve"> </t>
        </is>
      </c>
      <c r="D144" s="4" t="inlineStr">
        <is>
          <t xml:space="preserve"> </t>
        </is>
      </c>
    </row>
    <row r="145">
      <c r="A145" s="4" t="inlineStr">
        <is>
          <t>Country of incorporation of subsidiary</t>
        </is>
      </c>
      <c r="B145" s="4" t="inlineStr">
        <is>
          <t>Brazil</t>
        </is>
      </c>
      <c r="C145" s="4" t="inlineStr">
        <is>
          <t xml:space="preserve"> </t>
        </is>
      </c>
      <c r="D145" s="4" t="inlineStr">
        <is>
          <t xml:space="preserve"> </t>
        </is>
      </c>
    </row>
    <row r="146">
      <c r="A146" s="4" t="inlineStr">
        <is>
          <t>% equity interest</t>
        </is>
      </c>
      <c r="B146" s="9" t="n">
        <v>1</v>
      </c>
      <c r="C146" s="4" t="inlineStr">
        <is>
          <t xml:space="preserve"> </t>
        </is>
      </c>
      <c r="D146" s="4" t="inlineStr">
        <is>
          <t xml:space="preserve"> </t>
        </is>
      </c>
    </row>
    <row r="147">
      <c r="A147" s="4" t="inlineStr">
        <is>
          <t>Nu Colombia Compania De Financiamiento S A [Member]</t>
        </is>
      </c>
      <c r="B147" s="4" t="inlineStr">
        <is>
          <t xml:space="preserve"> </t>
        </is>
      </c>
      <c r="C147" s="4" t="inlineStr">
        <is>
          <t xml:space="preserve"> </t>
        </is>
      </c>
      <c r="D147" s="4" t="inlineStr">
        <is>
          <t xml:space="preserve"> </t>
        </is>
      </c>
    </row>
    <row r="148">
      <c r="A148" s="3" t="inlineStr">
        <is>
          <t>Reserve Quantities [Line Items]</t>
        </is>
      </c>
      <c r="B148" s="4" t="inlineStr">
        <is>
          <t xml:space="preserve"> </t>
        </is>
      </c>
      <c r="C148" s="4" t="inlineStr">
        <is>
          <t xml:space="preserve"> </t>
        </is>
      </c>
      <c r="D148" s="4" t="inlineStr">
        <is>
          <t xml:space="preserve"> </t>
        </is>
      </c>
    </row>
    <row r="149">
      <c r="A149" s="4" t="inlineStr">
        <is>
          <t>Entity</t>
        </is>
      </c>
      <c r="B149" s="4" t="inlineStr">
        <is>
          <t>Nu Colombia Compañía de Financiamiento S.A.</t>
        </is>
      </c>
      <c r="C149" s="4" t="inlineStr">
        <is>
          <t xml:space="preserve"> </t>
        </is>
      </c>
      <c r="D149" s="4" t="inlineStr">
        <is>
          <t xml:space="preserve"> </t>
        </is>
      </c>
    </row>
    <row r="150">
      <c r="A150" s="4" t="inlineStr">
        <is>
          <t>Control</t>
        </is>
      </c>
      <c r="B150" s="4" t="inlineStr">
        <is>
          <t>Indirect</t>
        </is>
      </c>
      <c r="C150" s="4" t="inlineStr">
        <is>
          <t xml:space="preserve"> </t>
        </is>
      </c>
      <c r="D150" s="4" t="inlineStr">
        <is>
          <t xml:space="preserve"> </t>
        </is>
      </c>
    </row>
    <row r="151">
      <c r="A151" s="4" t="inlineStr">
        <is>
          <t>Principal activities</t>
        </is>
      </c>
      <c r="B151" s="4" t="inlineStr">
        <is>
          <t>Financial intermediary</t>
        </is>
      </c>
      <c r="C151" s="4" t="inlineStr">
        <is>
          <t xml:space="preserve"> </t>
        </is>
      </c>
      <c r="D151" s="4" t="inlineStr">
        <is>
          <t xml:space="preserve"> </t>
        </is>
      </c>
    </row>
    <row r="152">
      <c r="A152" s="4" t="inlineStr">
        <is>
          <t>Functional currency</t>
        </is>
      </c>
      <c r="B152" s="4" t="inlineStr">
        <is>
          <t>COP</t>
        </is>
      </c>
      <c r="C152" s="4" t="inlineStr">
        <is>
          <t xml:space="preserve"> </t>
        </is>
      </c>
      <c r="D152" s="4" t="inlineStr">
        <is>
          <t xml:space="preserve"> </t>
        </is>
      </c>
    </row>
    <row r="153">
      <c r="A153" s="4" t="inlineStr">
        <is>
          <t>Country of incorporation of subsidiary</t>
        </is>
      </c>
      <c r="B153" s="4" t="inlineStr">
        <is>
          <t>Colombia</t>
        </is>
      </c>
      <c r="C153" s="4" t="inlineStr">
        <is>
          <t xml:space="preserve"> </t>
        </is>
      </c>
      <c r="D153" s="4" t="inlineStr">
        <is>
          <t xml:space="preserve"> </t>
        </is>
      </c>
    </row>
    <row r="154">
      <c r="A154" s="4" t="inlineStr">
        <is>
          <t>% equity interest</t>
        </is>
      </c>
      <c r="B154" s="9" t="n">
        <v>1</v>
      </c>
      <c r="C154" s="4" t="inlineStr">
        <is>
          <t xml:space="preserve"> </t>
        </is>
      </c>
      <c r="D154" s="4" t="inlineStr">
        <is>
          <t xml:space="preserve"> </t>
        </is>
      </c>
    </row>
    <row r="155">
      <c r="A155" s="4" t="inlineStr">
        <is>
          <t>Nu Brasil Servicos Ltda [Member]</t>
        </is>
      </c>
      <c r="B155" s="4" t="inlineStr">
        <is>
          <t xml:space="preserve"> </t>
        </is>
      </c>
      <c r="C155" s="4" t="inlineStr">
        <is>
          <t xml:space="preserve"> </t>
        </is>
      </c>
      <c r="D155" s="4" t="inlineStr">
        <is>
          <t xml:space="preserve"> </t>
        </is>
      </c>
    </row>
    <row r="156">
      <c r="A156" s="3" t="inlineStr">
        <is>
          <t>Reserve Quantities [Line Items]</t>
        </is>
      </c>
      <c r="B156" s="4" t="inlineStr">
        <is>
          <t xml:space="preserve"> </t>
        </is>
      </c>
      <c r="C156" s="4" t="inlineStr">
        <is>
          <t xml:space="preserve"> </t>
        </is>
      </c>
      <c r="D156" s="4" t="inlineStr">
        <is>
          <t xml:space="preserve"> </t>
        </is>
      </c>
    </row>
    <row r="157">
      <c r="A157" s="4" t="inlineStr">
        <is>
          <t>Entity</t>
        </is>
      </c>
      <c r="B157" s="4" t="inlineStr">
        <is>
          <t>Nu Brasil Serviços Ltda.</t>
        </is>
      </c>
      <c r="C157" s="4" t="inlineStr">
        <is>
          <t xml:space="preserve"> </t>
        </is>
      </c>
      <c r="D157" s="4" t="inlineStr">
        <is>
          <t xml:space="preserve"> </t>
        </is>
      </c>
    </row>
    <row r="158">
      <c r="A158" s="4" t="inlineStr">
        <is>
          <t>Control</t>
        </is>
      </c>
      <c r="B158" s="4" t="inlineStr">
        <is>
          <t>Indirect</t>
        </is>
      </c>
      <c r="C158" s="4" t="inlineStr">
        <is>
          <t xml:space="preserve"> </t>
        </is>
      </c>
      <c r="D158" s="4" t="inlineStr">
        <is>
          <t xml:space="preserve"> </t>
        </is>
      </c>
    </row>
    <row r="159">
      <c r="A159" s="4" t="inlineStr">
        <is>
          <t>Principal activities</t>
        </is>
      </c>
      <c r="B159" s="4" t="inlineStr">
        <is>
          <t>Administrative Services</t>
        </is>
      </c>
      <c r="C159" s="4" t="inlineStr">
        <is>
          <t xml:space="preserve"> </t>
        </is>
      </c>
      <c r="D159" s="4" t="inlineStr">
        <is>
          <t xml:space="preserve"> </t>
        </is>
      </c>
    </row>
    <row r="160">
      <c r="A160" s="4" t="inlineStr">
        <is>
          <t>Functional currency</t>
        </is>
      </c>
      <c r="B160" s="4" t="inlineStr">
        <is>
          <t>BRL</t>
        </is>
      </c>
      <c r="C160" s="4" t="inlineStr">
        <is>
          <t xml:space="preserve"> </t>
        </is>
      </c>
      <c r="D160" s="4" t="inlineStr">
        <is>
          <t xml:space="preserve"> </t>
        </is>
      </c>
    </row>
    <row r="161">
      <c r="A161" s="4" t="inlineStr">
        <is>
          <t>Country of incorporation of subsidiary</t>
        </is>
      </c>
      <c r="B161" s="4" t="inlineStr">
        <is>
          <t>Brazil</t>
        </is>
      </c>
      <c r="C161" s="4" t="inlineStr">
        <is>
          <t xml:space="preserve"> </t>
        </is>
      </c>
      <c r="D161" s="4" t="inlineStr">
        <is>
          <t xml:space="preserve"> </t>
        </is>
      </c>
    </row>
    <row r="162">
      <c r="A162" s="4" t="inlineStr">
        <is>
          <t>% equity interest</t>
        </is>
      </c>
      <c r="B162" s="9" t="n">
        <v>1</v>
      </c>
      <c r="C162" s="4" t="inlineStr">
        <is>
          <t xml:space="preserve"> </t>
        </is>
      </c>
      <c r="D162" s="4" t="inlineStr">
        <is>
          <t xml:space="preserve"> </t>
        </is>
      </c>
    </row>
    <row r="163">
      <c r="A163" s="4" t="inlineStr">
        <is>
          <t>Nu Brasil Tecnologia Ltda [Member]</t>
        </is>
      </c>
      <c r="B163" s="4" t="inlineStr">
        <is>
          <t xml:space="preserve"> </t>
        </is>
      </c>
      <c r="C163" s="4" t="inlineStr">
        <is>
          <t xml:space="preserve"> </t>
        </is>
      </c>
      <c r="D163" s="4" t="inlineStr">
        <is>
          <t xml:space="preserve"> </t>
        </is>
      </c>
    </row>
    <row r="164">
      <c r="A164" s="3" t="inlineStr">
        <is>
          <t>Reserve Quantities [Line Items]</t>
        </is>
      </c>
      <c r="B164" s="4" t="inlineStr">
        <is>
          <t xml:space="preserve"> </t>
        </is>
      </c>
      <c r="C164" s="4" t="inlineStr">
        <is>
          <t xml:space="preserve"> </t>
        </is>
      </c>
      <c r="D164" s="4" t="inlineStr">
        <is>
          <t xml:space="preserve"> </t>
        </is>
      </c>
    </row>
    <row r="165">
      <c r="A165" s="4" t="inlineStr">
        <is>
          <t>Entity</t>
        </is>
      </c>
      <c r="B165" s="4" t="inlineStr">
        <is>
          <t>Nu Brasil Tecnologia Ltda</t>
        </is>
      </c>
      <c r="C165" s="4" t="inlineStr">
        <is>
          <t xml:space="preserve"> </t>
        </is>
      </c>
      <c r="D165" s="4" t="inlineStr">
        <is>
          <t xml:space="preserve"> </t>
        </is>
      </c>
    </row>
    <row r="166">
      <c r="A166" s="4" t="inlineStr">
        <is>
          <t>Control</t>
        </is>
      </c>
      <c r="B166" s="4" t="inlineStr">
        <is>
          <t>Indirect</t>
        </is>
      </c>
      <c r="C166" s="4" t="inlineStr">
        <is>
          <t xml:space="preserve"> </t>
        </is>
      </c>
      <c r="D166" s="4" t="inlineStr">
        <is>
          <t xml:space="preserve"> </t>
        </is>
      </c>
    </row>
    <row r="167">
      <c r="A167" s="4" t="inlineStr">
        <is>
          <t>Principal activities</t>
        </is>
      </c>
      <c r="B167" s="4" t="inlineStr">
        <is>
          <t>Information Technology Activities</t>
        </is>
      </c>
      <c r="C167" s="4" t="inlineStr">
        <is>
          <t xml:space="preserve"> </t>
        </is>
      </c>
      <c r="D167" s="4" t="inlineStr">
        <is>
          <t xml:space="preserve"> </t>
        </is>
      </c>
    </row>
    <row r="168">
      <c r="A168" s="4" t="inlineStr">
        <is>
          <t>Functional currency</t>
        </is>
      </c>
      <c r="B168" s="4" t="inlineStr">
        <is>
          <t>BRL</t>
        </is>
      </c>
      <c r="C168" s="4" t="inlineStr">
        <is>
          <t xml:space="preserve"> </t>
        </is>
      </c>
      <c r="D168" s="4" t="inlineStr">
        <is>
          <t xml:space="preserve"> </t>
        </is>
      </c>
    </row>
    <row r="169">
      <c r="A169" s="4" t="inlineStr">
        <is>
          <t>Country of incorporation of subsidiary</t>
        </is>
      </c>
      <c r="B169" s="4" t="inlineStr">
        <is>
          <t>Brazil</t>
        </is>
      </c>
      <c r="C169" s="4" t="inlineStr">
        <is>
          <t xml:space="preserve"> </t>
        </is>
      </c>
      <c r="D169" s="4" t="inlineStr">
        <is>
          <t xml:space="preserve"> </t>
        </is>
      </c>
    </row>
    <row r="170">
      <c r="A170" s="4" t="inlineStr">
        <is>
          <t>% equity interest</t>
        </is>
      </c>
      <c r="B170" s="9" t="n">
        <v>1</v>
      </c>
      <c r="C170" s="4" t="inlineStr">
        <is>
          <t xml:space="preserve"> </t>
        </is>
      </c>
      <c r="D17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Details 1) - Fundo De Investimento Ostrum Soberano Renda Fixa Referenciado D I [Member]</t>
        </is>
      </c>
      <c r="B1" s="2" t="inlineStr">
        <is>
          <t>12 Months Ended</t>
        </is>
      </c>
    </row>
    <row r="2">
      <c r="B2" s="2" t="inlineStr">
        <is>
          <t>Dec. 31, 2022</t>
        </is>
      </c>
    </row>
    <row r="3">
      <c r="A3" s="3" t="inlineStr">
        <is>
          <t>Reserve Quantities [Line Items]</t>
        </is>
      </c>
      <c r="B3" s="4" t="inlineStr">
        <is>
          <t xml:space="preserve"> </t>
        </is>
      </c>
    </row>
    <row r="4">
      <c r="A4" s="4" t="inlineStr">
        <is>
          <t>Name of subsidiary</t>
        </is>
      </c>
      <c r="B4" s="4" t="inlineStr">
        <is>
          <t>Fundo de Investimento Ostrum Soberano Renda Fixa Referenciado DI (“Fundo Ostrum”)</t>
        </is>
      </c>
    </row>
    <row r="5">
      <c r="A5" s="4" t="inlineStr">
        <is>
          <t>Country of incorporation of subsidiary</t>
        </is>
      </c>
      <c r="B5" s="4" t="inlineStr">
        <is>
          <t>Brazi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2</t>
        </is>
      </c>
    </row>
    <row r="3">
      <c r="A3" s="3" t="inlineStr">
        <is>
          <t>Statement Of Compliance</t>
        </is>
      </c>
      <c r="B3" s="4" t="inlineStr">
        <is>
          <t xml:space="preserve"> </t>
        </is>
      </c>
    </row>
    <row r="4">
      <c r="A4" s="4" t="inlineStr">
        <is>
          <t>Statement of compliance</t>
        </is>
      </c>
      <c r="B4" s="4" t="inlineStr">
        <is>
          <t xml:space="preserve">2. Statement of compliance The Company's consolidated financial statements
are prepared in accordance with International Financial Reporting Standards (“IFRS”) as issued by the International Accounting
Standards Board (“IASB”). a) Functional currency and foreign currency
translation i) Nu Holding's functional and presentation
currency Nu Holdings does not have any direct customers
and its main direct activities are (i) investing in the operating entities in Brazil, Mexico, Colombia, as well as in other countries,
(ii) financing, either equity or debt; and (iii) the payment of certain general and administrative expenses. As a result, these are considered
its primary and secondary activities and all of them are substantially based on US Dollars (“US$”), which was selected as
the functional and presentation currency of Nu Holdings. ii) Subsidiary's functional currency For each subsidiary of the Group, the Company
determines the currency that best reflects the economic substance of the underlying events and circumstances relevant to that entity (“functional
currency”). Items included in the financial statements of each subsidiary are measured using that functional currency. The functional
currency of the Brazilian operating entities is the Brazilian Real, the Mexican entities is the Mexican Peso, and the Colombian entity
is the Colombian Pesos. iii) Translation of transactions and
balances Foreign currency transactions
and balances are translated in two consecutive stages:
● Foreign currency transactions are translated to the subsidiaries’ functional currency at the exchange
rates at the date of the transactions; and the exchange differences arising on the translation of foreign currency balances to the functional
currency are recognized under “Other income (expenses)” in the consolidated statements of profit or loss. Monetary assets
and liabilities denominated in foreign currencies are translated into the functional currency at the exchange rate at the reporting date.
Revenues and expenses are translated using a monthly average exchange r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 The financial statements of the subsidiaries held in functional currencies that are not US$ (foreign subsidiaries)
are translated into US$, and the exchange differences arising from the translation to US$ of the financial statements denominated in functional
currencies other than the US$ is recognized in the consolidated statements of comprehensive income or loss ("OCI") as an item
that may be reclassified to profit or loss within “currency translation on foreign entities”. The main criteria applied to the translation
of financial statements of foreign subsidiaries to US$ are as follows:
● assets and liabilities are converted into US$ at the exchange rate at the reporting date;
● equity is translated into US$ at historical cost;
● revenues and expenses are translated using a monthly average exchange rate. When applying this criterion,
the Group considers whether there have been significant changes in the exchange rates in the reporting period which, in view of their
materiality with respect to the consolidated financial statements taken as a whole, would make it necessary to use the exchange rates
at the transaction date rather than the aforementioned average exchange rates; and
● statements of cash flow items are translated into US$ using the monthly average exchange rate unless significant
variances occur, when the rate of the transaction date is used instead. b) New or revised accounting pronouncements
adopted in 2022 The following new or revised standards have
been issued by IASB, were effective for the year covered by these consolidated financial statements, and had no significant impact.
● Reference to the Conceptual Framework (Amendments to IFRS 3);
● Annual Improvements to IFRS Standards 2018–2020 (Amendments to IFRS 9 and IFRS 16); c) Other new standards and interpretations
not yet effective
● Disclosure of Accounting Policies (Amendments to IAS 1 and IFRS Practice Statement 2);
● Definition of Accounting Estimates (Amendments to IAS 8);
● Deferred Tax related to Assets and Liabilities arising from a Single Transaction (Amendments to IAS 12);
and
● Non-current Liabilities with Covenants (Amendments to IAS 1). Management does not expect the adoption of
the standards and interpretations described above to have a significant impact, other than additional disclosures, on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10 years</t>
        </is>
      </c>
    </row>
    <row r="6">
      <c r="A6" s="4" t="inlineStr">
        <is>
          <t>It Equipment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5 years</t>
        </is>
      </c>
    </row>
    <row r="9">
      <c r="A9" s="4" t="inlineStr">
        <is>
          <t>Software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ignificant accounting policies (Details 1)</t>
        </is>
      </c>
      <c r="B1" s="2" t="inlineStr">
        <is>
          <t>12 Months Ended</t>
        </is>
      </c>
    </row>
    <row r="2">
      <c r="B2" s="2" t="inlineStr">
        <is>
          <t>Dec. 31, 2022</t>
        </is>
      </c>
      <c r="C2" s="2" t="inlineStr">
        <is>
          <t>Dec. 31, 2021</t>
        </is>
      </c>
    </row>
    <row r="3">
      <c r="A3" s="4" t="inlineStr">
        <is>
          <t>I P R J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pplicable tax rate</t>
        </is>
      </c>
      <c r="B5" s="9" t="n">
        <v>0.15</v>
      </c>
      <c r="C5" s="9" t="n">
        <v>0.15</v>
      </c>
    </row>
    <row r="6">
      <c r="A6" s="4" t="inlineStr">
        <is>
          <t>Surcharge</t>
        </is>
      </c>
      <c r="B6" s="9" t="n">
        <v>0.1</v>
      </c>
      <c r="C6" s="9" t="n">
        <v>0.1</v>
      </c>
    </row>
    <row r="7">
      <c r="A7" s="4" t="inlineStr">
        <is>
          <t>C S L 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pplicable tax rate</t>
        </is>
      </c>
      <c r="B9" s="9" t="n">
        <v>0.15</v>
      </c>
      <c r="C9" s="9" t="n">
        <v>0.15</v>
      </c>
    </row>
    <row r="10">
      <c r="A10" s="4" t="inlineStr">
        <is>
          <t>Surcharge</t>
        </is>
      </c>
      <c r="B10" s="9" t="n">
        <v>0.16</v>
      </c>
      <c r="C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ments, estimates and assumptions (Details) $ in Thousands</t>
        </is>
      </c>
      <c r="B1" s="2" t="inlineStr">
        <is>
          <t>12 Months Ended</t>
        </is>
      </c>
    </row>
    <row r="2">
      <c r="B2" s="2" t="inlineStr">
        <is>
          <t>Dec. 31, 2022 USD ($)</t>
        </is>
      </c>
    </row>
    <row r="3">
      <c r="A3" s="4" t="inlineStr">
        <is>
          <t>Weighted [Member]</t>
        </is>
      </c>
      <c r="B3" s="4" t="inlineStr">
        <is>
          <t xml:space="preserve"> </t>
        </is>
      </c>
    </row>
    <row r="4">
      <c r="A4" s="3" t="inlineStr">
        <is>
          <t>IfrsStatementLineItems [Line Items]</t>
        </is>
      </c>
      <c r="B4" s="4" t="inlineStr">
        <is>
          <t xml:space="preserve"> </t>
        </is>
      </c>
    </row>
    <row r="5">
      <c r="A5" s="4" t="inlineStr">
        <is>
          <t>Credit card and lending ECL</t>
        </is>
      </c>
      <c r="B5" s="6" t="n">
        <v>1350891</v>
      </c>
    </row>
    <row r="6">
      <c r="A6" s="4" t="inlineStr">
        <is>
          <t>Upside [Member]</t>
        </is>
      </c>
      <c r="B6" s="4" t="inlineStr">
        <is>
          <t xml:space="preserve"> </t>
        </is>
      </c>
    </row>
    <row r="7">
      <c r="A7" s="3" t="inlineStr">
        <is>
          <t>IfrsStatementLineItems [Line Items]</t>
        </is>
      </c>
      <c r="B7" s="4" t="inlineStr">
        <is>
          <t xml:space="preserve"> </t>
        </is>
      </c>
    </row>
    <row r="8">
      <c r="A8" s="4" t="inlineStr">
        <is>
          <t>Credit card and lending ECL</t>
        </is>
      </c>
      <c r="B8" s="5" t="n">
        <v>1262010</v>
      </c>
    </row>
    <row r="9">
      <c r="A9" s="4" t="inlineStr">
        <is>
          <t>Base Case [Member]</t>
        </is>
      </c>
      <c r="B9" s="4" t="inlineStr">
        <is>
          <t xml:space="preserve"> </t>
        </is>
      </c>
    </row>
    <row r="10">
      <c r="A10" s="3" t="inlineStr">
        <is>
          <t>IfrsStatementLineItems [Line Items]</t>
        </is>
      </c>
      <c r="B10" s="4" t="inlineStr">
        <is>
          <t xml:space="preserve"> </t>
        </is>
      </c>
    </row>
    <row r="11">
      <c r="A11" s="4" t="inlineStr">
        <is>
          <t>Credit card and lending ECL</t>
        </is>
      </c>
      <c r="B11" s="5" t="n">
        <v>1332708</v>
      </c>
    </row>
    <row r="12">
      <c r="A12" s="4" t="inlineStr">
        <is>
          <t>Downside [Member]</t>
        </is>
      </c>
      <c r="B12" s="4" t="inlineStr">
        <is>
          <t xml:space="preserve"> </t>
        </is>
      </c>
    </row>
    <row r="13">
      <c r="A13" s="3" t="inlineStr">
        <is>
          <t>IfrsStatementLineItems [Line Items]</t>
        </is>
      </c>
      <c r="B13" s="4" t="inlineStr">
        <is>
          <t xml:space="preserve"> </t>
        </is>
      </c>
    </row>
    <row r="14">
      <c r="A14" s="4" t="inlineStr">
        <is>
          <t>Credit card and lending ECL</t>
        </is>
      </c>
      <c r="B14" s="6" t="n">
        <v>145897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ments, estimates and assumptions (Details 1) - C G U [Member] $ in Millions</t>
        </is>
      </c>
      <c r="B1" s="2" t="inlineStr">
        <is>
          <t>Dec. 31, 2022 USD ($)</t>
        </is>
      </c>
    </row>
    <row r="2">
      <c r="A2" s="3" t="inlineStr">
        <is>
          <t>IfrsStatementLineItems [Line Items]</t>
        </is>
      </c>
      <c r="B2" s="4" t="inlineStr">
        <is>
          <t xml:space="preserve"> </t>
        </is>
      </c>
    </row>
    <row r="3">
      <c r="A3" s="4" t="inlineStr">
        <is>
          <t>Carrying amount</t>
        </is>
      </c>
      <c r="B3" s="6" t="n">
        <v>423473</v>
      </c>
    </row>
    <row r="4">
      <c r="A4" s="4" t="inlineStr">
        <is>
          <t>Goodwill</t>
        </is>
      </c>
      <c r="B4" s="6" t="n">
        <v>381125</v>
      </c>
    </row>
    <row r="5">
      <c r="A5" s="4" t="inlineStr">
        <is>
          <t>Discount rate</t>
        </is>
      </c>
      <c r="B5" s="10" t="n">
        <v>0.145</v>
      </c>
    </row>
    <row r="6">
      <c r="A6" s="4" t="inlineStr">
        <is>
          <t>Carrying amount</t>
        </is>
      </c>
      <c r="B6" s="10" t="n">
        <v>0.0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ments, estimates and assumptions (Details Narrative) - Total E C L [Member] $ in Thousands</t>
        </is>
      </c>
      <c r="B1" s="2" t="inlineStr">
        <is>
          <t>12 Months Ended</t>
        </is>
      </c>
    </row>
    <row r="2">
      <c r="B2" s="2" t="inlineStr">
        <is>
          <t>Dec. 31, 2022 USD ($)</t>
        </is>
      </c>
    </row>
    <row r="3">
      <c r="A3" s="3" t="inlineStr">
        <is>
          <t>IfrsStatementLineItems [Line Items]</t>
        </is>
      </c>
      <c r="B3" s="4" t="inlineStr">
        <is>
          <t xml:space="preserve"> </t>
        </is>
      </c>
    </row>
    <row r="4">
      <c r="A4" s="4" t="inlineStr">
        <is>
          <t>ECL allowance total</t>
        </is>
      </c>
      <c r="B4" s="6" t="n">
        <v>1350891</v>
      </c>
    </row>
    <row r="5">
      <c r="A5" s="4" t="inlineStr">
        <is>
          <t>Credit card operations</t>
        </is>
      </c>
      <c r="B5" s="5" t="n">
        <v>1050668</v>
      </c>
    </row>
    <row r="6">
      <c r="A6" s="4" t="inlineStr">
        <is>
          <t>Loans</t>
        </is>
      </c>
      <c r="B6" s="6" t="n">
        <v>3002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and related expenses (Details)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nterest income and gains (losses) on financial instruments at fair value</t>
        </is>
      </c>
      <c r="B4" s="6" t="n">
        <v>1058402</v>
      </c>
      <c r="C4" s="6" t="n">
        <v>312776</v>
      </c>
      <c r="D4" s="6" t="n">
        <v>88658</v>
      </c>
    </row>
    <row r="5">
      <c r="A5" s="4" t="inlineStr">
        <is>
          <t>Total interest income and gains (losses) on financial instruments</t>
        </is>
      </c>
      <c r="B5" s="5" t="n">
        <v>3555213</v>
      </c>
      <c r="C5" s="5" t="n">
        <v>1046746</v>
      </c>
      <c r="D5" s="5" t="n">
        <v>382922</v>
      </c>
    </row>
    <row r="6">
      <c r="A6" s="4" t="inlineStr">
        <is>
          <t>Financial assets at amortised cost, categor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terest income – other receivables</t>
        </is>
      </c>
      <c r="B8" s="5" t="n">
        <v>388736</v>
      </c>
      <c r="C8" s="5" t="n">
        <v>66202</v>
      </c>
      <c r="D8" s="5" t="n">
        <v>37833</v>
      </c>
    </row>
    <row r="9">
      <c r="A9" s="4" t="inlineStr">
        <is>
          <t>Financial assets, at fair value</t>
        </is>
      </c>
      <c r="B9" s="5" t="n">
        <v>1087619</v>
      </c>
      <c r="C9" s="5" t="n">
        <v>309196</v>
      </c>
      <c r="D9" s="5" t="n">
        <v>84819</v>
      </c>
    </row>
    <row r="10">
      <c r="A10" s="4" t="inlineStr">
        <is>
          <t>Other asse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Financial assets, at fair value</t>
        </is>
      </c>
      <c r="B12" s="5" t="n">
        <v>-29217</v>
      </c>
      <c r="C12" s="5" t="n">
        <v>3580</v>
      </c>
      <c r="D12" s="5" t="n">
        <v>3839</v>
      </c>
    </row>
    <row r="13">
      <c r="A13" s="4" t="inlineStr">
        <is>
          <t>Credit Card 1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terest income – other receivables</t>
        </is>
      </c>
      <c r="B15" s="5" t="n">
        <v>1014875</v>
      </c>
      <c r="C15" s="5" t="n">
        <v>357831</v>
      </c>
      <c r="D15" s="5" t="n">
        <v>217356</v>
      </c>
    </row>
    <row r="16">
      <c r="A16" s="4" t="inlineStr">
        <is>
          <t>Loans to consume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Interest income – other receivables</t>
        </is>
      </c>
      <c r="B18" s="5" t="n">
        <v>932196</v>
      </c>
      <c r="C18" s="5" t="n">
        <v>292701</v>
      </c>
      <c r="D18" s="5" t="n">
        <v>38926</v>
      </c>
    </row>
    <row r="19">
      <c r="A19" s="4" t="inlineStr">
        <is>
          <t>Other Receivabl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Interest income – other receivables</t>
        </is>
      </c>
      <c r="B21" s="6" t="n">
        <v>161004</v>
      </c>
      <c r="C21" s="6" t="n">
        <v>17236</v>
      </c>
      <c r="D21" s="6" t="n">
        <v>1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and related expenses (Details 1) - USD ($) $ in Thousands</t>
        </is>
      </c>
      <c r="B1" s="2" t="inlineStr">
        <is>
          <t>12 Months Ended</t>
        </is>
      </c>
    </row>
    <row r="2">
      <c r="B2" s="2" t="inlineStr">
        <is>
          <t>Dec. 31, 2022</t>
        </is>
      </c>
      <c r="C2" s="2" t="inlineStr">
        <is>
          <t>Dec. 31, 2021</t>
        </is>
      </c>
      <c r="D2" s="2" t="inlineStr">
        <is>
          <t>Dec. 31, 2020</t>
        </is>
      </c>
    </row>
    <row r="3">
      <c r="A3" s="3" t="inlineStr">
        <is>
          <t>Income And Related Expenses</t>
        </is>
      </c>
      <c r="B3" s="4" t="inlineStr">
        <is>
          <t xml:space="preserve"> </t>
        </is>
      </c>
      <c r="C3" s="4" t="inlineStr">
        <is>
          <t xml:space="preserve"> </t>
        </is>
      </c>
      <c r="D3" s="4" t="inlineStr">
        <is>
          <t xml:space="preserve"> </t>
        </is>
      </c>
    </row>
    <row r="4">
      <c r="A4" s="4" t="inlineStr">
        <is>
          <t>Interchange fees</t>
        </is>
      </c>
      <c r="B4" s="6" t="n">
        <v>917373</v>
      </c>
      <c r="C4" s="6" t="n">
        <v>471505</v>
      </c>
      <c r="D4" s="6" t="n">
        <v>254327</v>
      </c>
    </row>
    <row r="5">
      <c r="A5" s="4" t="inlineStr">
        <is>
          <t>Recharge fees</t>
        </is>
      </c>
      <c r="B5" s="5" t="n">
        <v>77469</v>
      </c>
      <c r="C5" s="5" t="n">
        <v>48378</v>
      </c>
      <c r="D5" s="5" t="n">
        <v>15287</v>
      </c>
    </row>
    <row r="6">
      <c r="A6" s="4" t="inlineStr">
        <is>
          <t>Rewards revenue</t>
        </is>
      </c>
      <c r="B6" s="5" t="n">
        <v>22438</v>
      </c>
      <c r="C6" s="5" t="n">
        <v>26857</v>
      </c>
      <c r="D6" s="5" t="n">
        <v>23524</v>
      </c>
    </row>
    <row r="7">
      <c r="A7" s="4" t="inlineStr">
        <is>
          <t>Late fees</t>
        </is>
      </c>
      <c r="B7" s="5" t="n">
        <v>104499</v>
      </c>
      <c r="C7" s="5" t="n">
        <v>49951</v>
      </c>
      <c r="D7" s="5" t="n">
        <v>31237</v>
      </c>
    </row>
    <row r="8">
      <c r="A8" s="4" t="inlineStr">
        <is>
          <t>Other fee and commission income</t>
        </is>
      </c>
      <c r="B8" s="5" t="n">
        <v>115239</v>
      </c>
      <c r="C8" s="5" t="n">
        <v>65766</v>
      </c>
      <c r="D8" s="5" t="n">
        <v>29836</v>
      </c>
    </row>
    <row r="9">
      <c r="A9" s="4" t="inlineStr">
        <is>
          <t>Customer Program ("NuSócios") (note 1b)</t>
        </is>
      </c>
      <c r="B9" s="4" t="inlineStr">
        <is>
          <t xml:space="preserve"> </t>
        </is>
      </c>
      <c r="C9" s="5" t="n">
        <v>-11180</v>
      </c>
      <c r="D9" s="4" t="inlineStr">
        <is>
          <t xml:space="preserve"> </t>
        </is>
      </c>
    </row>
    <row r="10">
      <c r="A10" s="4" t="inlineStr">
        <is>
          <t>Total fee and commission income</t>
        </is>
      </c>
      <c r="B10" s="6" t="n">
        <v>1237018</v>
      </c>
      <c r="C10" s="6" t="n">
        <v>651277</v>
      </c>
      <c r="D10" s="6" t="n">
        <v>3542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and related expenses (Details 2) - USD ($) $ in Thousands</t>
        </is>
      </c>
      <c r="B1" s="2" t="inlineStr">
        <is>
          <t>12 Months Ended</t>
        </is>
      </c>
    </row>
    <row r="2">
      <c r="B2" s="2" t="inlineStr">
        <is>
          <t>Dec. 31, 2022</t>
        </is>
      </c>
      <c r="C2" s="2" t="inlineStr">
        <is>
          <t>Dec. 31, 2021</t>
        </is>
      </c>
      <c r="D2" s="2" t="inlineStr">
        <is>
          <t>Dec. 31, 2020</t>
        </is>
      </c>
    </row>
    <row r="3">
      <c r="A3" s="3" t="inlineStr">
        <is>
          <t>Income And Related Expenses</t>
        </is>
      </c>
      <c r="B3" s="4" t="inlineStr">
        <is>
          <t xml:space="preserve"> </t>
        </is>
      </c>
      <c r="C3" s="4" t="inlineStr">
        <is>
          <t xml:space="preserve"> </t>
        </is>
      </c>
      <c r="D3" s="4" t="inlineStr">
        <is>
          <t xml:space="preserve"> </t>
        </is>
      </c>
    </row>
    <row r="4">
      <c r="A4" s="4" t="inlineStr">
        <is>
          <t>Interest expense on deposits</t>
        </is>
      </c>
      <c r="B4" s="6" t="n">
        <v>1407898</v>
      </c>
      <c r="C4" s="6" t="n">
        <v>317420</v>
      </c>
      <c r="D4" s="6" t="n">
        <v>87325</v>
      </c>
    </row>
    <row r="5">
      <c r="A5" s="4" t="inlineStr">
        <is>
          <t>Other interest and similar expenses</t>
        </is>
      </c>
      <c r="B5" s="5" t="n">
        <v>140005</v>
      </c>
      <c r="C5" s="5" t="n">
        <v>49924</v>
      </c>
      <c r="D5" s="5" t="n">
        <v>26599</v>
      </c>
    </row>
    <row r="6">
      <c r="A6" s="4" t="inlineStr">
        <is>
          <t>Interest and other financial expenses</t>
        </is>
      </c>
      <c r="B6" s="6" t="n">
        <v>1547903</v>
      </c>
      <c r="C6" s="6" t="n">
        <v>367344</v>
      </c>
      <c r="D6" s="6" t="n">
        <v>1139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and related expenses (Details 3) - USD ($) $ in Thousands</t>
        </is>
      </c>
      <c r="B1" s="2" t="inlineStr">
        <is>
          <t>12 Months Ended</t>
        </is>
      </c>
    </row>
    <row r="2">
      <c r="B2" s="2" t="inlineStr">
        <is>
          <t>Dec. 31, 2022</t>
        </is>
      </c>
      <c r="C2" s="2" t="inlineStr">
        <is>
          <t>Dec. 31, 2021</t>
        </is>
      </c>
      <c r="D2" s="2" t="inlineStr">
        <is>
          <t>Dec. 31, 2020</t>
        </is>
      </c>
    </row>
    <row r="3">
      <c r="A3" s="3" t="inlineStr">
        <is>
          <t>Income And Related Expenses</t>
        </is>
      </c>
      <c r="B3" s="4" t="inlineStr">
        <is>
          <t xml:space="preserve"> </t>
        </is>
      </c>
      <c r="C3" s="4" t="inlineStr">
        <is>
          <t xml:space="preserve"> </t>
        </is>
      </c>
      <c r="D3" s="4" t="inlineStr">
        <is>
          <t xml:space="preserve"> </t>
        </is>
      </c>
    </row>
    <row r="4">
      <c r="A4" s="4" t="inlineStr">
        <is>
          <t>Bank slip costs</t>
        </is>
      </c>
      <c r="B4" s="6" t="n">
        <v>33963</v>
      </c>
      <c r="C4" s="6" t="n">
        <v>36149</v>
      </c>
      <c r="D4" s="6" t="n">
        <v>46480</v>
      </c>
    </row>
    <row r="5">
      <c r="A5" s="4" t="inlineStr">
        <is>
          <t>Rewards expenses</t>
        </is>
      </c>
      <c r="B5" s="5" t="n">
        <v>42422</v>
      </c>
      <c r="C5" s="5" t="n">
        <v>36885</v>
      </c>
      <c r="D5" s="5" t="n">
        <v>29624</v>
      </c>
    </row>
    <row r="6">
      <c r="A6" s="4" t="inlineStr">
        <is>
          <t>Credit and debit card network costs</t>
        </is>
      </c>
      <c r="B6" s="5" t="n">
        <v>54987</v>
      </c>
      <c r="C6" s="5" t="n">
        <v>22705</v>
      </c>
      <c r="D6" s="5" t="n">
        <v>24986</v>
      </c>
    </row>
    <row r="7">
      <c r="A7" s="4" t="inlineStr">
        <is>
          <t>Other transactional expenses</t>
        </is>
      </c>
      <c r="B7" s="5" t="n">
        <v>45055</v>
      </c>
      <c r="C7" s="5" t="n">
        <v>21380</v>
      </c>
      <c r="D7" s="5" t="n">
        <v>25725</v>
      </c>
    </row>
    <row r="8">
      <c r="A8" s="4" t="inlineStr">
        <is>
          <t>Total transactional expenses</t>
        </is>
      </c>
      <c r="B8" s="6" t="n">
        <v>176427</v>
      </c>
      <c r="C8" s="6" t="n">
        <v>117119</v>
      </c>
      <c r="D8" s="6" t="n">
        <v>1268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and related expenses (Details Narrative)</t>
        </is>
      </c>
      <c r="B1" s="2" t="inlineStr">
        <is>
          <t>1 Months Ended</t>
        </is>
      </c>
    </row>
    <row r="2">
      <c r="B2" s="2" t="inlineStr">
        <is>
          <t>Sep. 26, 2022</t>
        </is>
      </c>
    </row>
    <row r="3">
      <c r="A3" s="3" t="inlineStr">
        <is>
          <t>Income And Related Expenses</t>
        </is>
      </c>
      <c r="B3" s="4" t="inlineStr">
        <is>
          <t xml:space="preserve"> </t>
        </is>
      </c>
    </row>
    <row r="4">
      <c r="A4" s="4" t="inlineStr">
        <is>
          <t>Interchange fee percentage</t>
        </is>
      </c>
      <c r="B4" s="10" t="n">
        <v>0.00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12 Months Ended</t>
        </is>
      </c>
    </row>
    <row r="2">
      <c r="B2" s="2" t="inlineStr">
        <is>
          <t>Dec. 31, 2022</t>
        </is>
      </c>
    </row>
    <row r="3">
      <c r="A3" s="3" t="inlineStr">
        <is>
          <t>Basis Of Consolidation</t>
        </is>
      </c>
      <c r="B3" s="4" t="inlineStr">
        <is>
          <t xml:space="preserve"> </t>
        </is>
      </c>
    </row>
    <row r="4">
      <c r="A4" s="4" t="inlineStr">
        <is>
          <t>Basis of consolidation</t>
        </is>
      </c>
      <c r="B4" s="4" t="inlineStr">
        <is>
          <t>3. Basis of consolidation These consolidated financial statements include
the accounting balances of Nu Holdings and all those subsidiaries over which the Company exercises control, directly or indirectly. Control
is achieved where the Company has (i) power over the investee; (ii) is exposed, or has rights, to variable returns from its involvement
with the investee; and (iii) can use its power to affect its profits. The Company re-assesses whether it maintains
control of an investee if facts and circumstances indicate that there are changes to one or more of the three above mentioned elements
of control. The consolidation of a subsidiary begins
when the Company obtains control over it and ceases when the Company loses control over it. Assets, liabilities, income, and expenses
of a subsidiary acquired or disposed of during the reporting period are included in the consolidated statements of profit or loss from
the date the Company gains control until the date the Company ceases to control the subsidiary. In May 2022, Nu deconsolidated Nu Fundo
de Investimentos em Ações (“Nu FIA”). The financial information of the subsidiaries
was prepared in the same period as the Company and consistent accounting policies were applied. The financial statements of the subsidiaries
are fully consolidated with those of the Company. Accordingly, all balances, transactions and any unrealized income and expenses arising
between consolidated entities are eliminated in the consolidation, except for foreign-currency gain and losses on translation of intercompany
loans. Profit or loss and each component of other comprehensive income or loss are attributed to the shareholders of the parent and to
the non-controlling interests, when applicable. The subsidiaries below are the most relevant
entities included in these consolidated financial statements:
These consolidated financial statements include the subsidiaries
December 31
Entity Control Principal activities Functional currency Country 2022 2021 2020
Nu BN México, S.A. de CV (“Nu Mexico”) Indirect Multiple purpose financial company MXN Mexico 100 100 100
Nu BN Servicios México, S.A. de CV (“Nu Servicios") Indirect Credit card operations MXN Mexico 100 100 100
Nu BN Tecnologia, S.A de CV (“Nu Tecnologia”) Indirect Computer consulting service MXN Mexico 100 100 100
Nu Colombia S.A. (“Nu Colombia”) Indirect Credit card operations COP Colombia 100 100 100
Cognitect, Inc. ("Cognitect") Direct Technology E-Hub US$ USA 100 100 100
Nu Pagamentos S.A. - Instituição de Pagamentos (“Nu Pagamentos”) Indirect Credit card and prepaid account operations BRL Brazil 100 100 100
Nu Financeira S.A. – SCFI (“Nu Financeira”) Indirect Loan operations BRL Brazil 100 100 100
Nu Asset Management Ltda. (“Nu Asset”) - former "Nu Investimentos" Indirect Fund manager BRL Brazil 100 100 100
Nu Distribuidora de Titulos e Valores Mobiliarios Ltda. ("Nu DTVM") Indirect Securities distribution BRL Brazil 100 100 100
Nu Produtos Ltda. ("Nu Produtos") Indirect Insurance commission BRL Brazil 100 100 100
Nu Invest Corretora de Valores S.A ("Nu Invest") - former “Easynvest TCV" Indirect Investment platform BRL Brazil 100 100 -
Nu Corretora de Seguros Ltda. ("Nu Corretora de Seguros") - former “Easynvest Corretora" Indirect Insurance commission BRL Brazil 100 100 -
Nu Plataformas - Intermediação de Negocios e Serviços Ltda ("Nu Plataforma") Indirect Services platform BRL Brazil 100 100 -
Nu Tecnologia S.A ("Nu Tecnologia") Direct Talent E-Hub UYU Uruguay 100 100 -
Nu México Financiera, S.A. de C.V., S.F.P. ("Nu Financiera") - former “Akala” Indirect Multiple purpose financial company MXN Mexico 100 100 -
Nu Pay for Business Instituição de Pagamentos Ltda. ("Spin Pay") Indirect Payment hub BRL Brazil 100 100 -
Olivia AI do Brasil Instituição de Pagamento Ltda. ("Olivia Pagamentos") Indirect AI Fintech BRL Brazil 100 - -
Nu Crypto Ltda. Indirect Crypto distribution BRL Brazil 100 - -
Nu Colombia Compañía de Financiamiento S.A. Indirect Financial intermediary COP Colombia 100 - -
Nu Brasil Serviços Ltda. Indirect Administrative Services BRL Brazil 100 - -
Nu Brasil Tecnologia Ltda Indirect Information Technology Activities BRL Brazil 100 - - In addition, the Company consolidated the
following investment fund in which the Group’s companies hold a substantial interest or the entirety of the interests and are therefore
exposed, or have rights, to variable returns and have the ability to affect those returns through power over the entity:
Additional details of consolidated investment fund
Name of the entity Country
Fundo de Investimento Ostrum Soberano Renda Fixa Referenciado DI (“Fundo Ostrum”) Brazil Nu Pagamentos, Nu Financeira, Nu DTVM and
Nu Invest, Brazilian subsidiaries, are regulated by the Brazilian Central Bank (“BACEN”), Nu México Financiera, S.A.
de C.V., S.F.P. ("Nu Financiera"), a Mexican subsidiary, is regulated by both the Mexican Central Bank ("BANXICO")
and Mexican National Baking and Stock Commission (“CNBV”) and Nu Colombia, a Colombian subsidiary, is regulated by Industry
and Commerce Superintendency, and as such, there are some regulatory requirements that restrict the ability of the Group to access and
transfer assets freely to or from these entities within the Group and to settle liabilities of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redit loss allowance expenses (Details)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Net increase of loss allowance (note 13)</t>
        </is>
      </c>
      <c r="B4" s="6" t="n">
        <v>1404911</v>
      </c>
      <c r="C4" s="6" t="n">
        <v>480643</v>
      </c>
      <c r="D4" s="6" t="n">
        <v>169485</v>
      </c>
    </row>
    <row r="5">
      <c r="A5" s="4" t="inlineStr">
        <is>
          <t>Credit Card 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increase of loss allowance (note 13)</t>
        </is>
      </c>
      <c r="B7" s="5" t="n">
        <v>939079</v>
      </c>
      <c r="C7" s="5" t="n">
        <v>311601</v>
      </c>
      <c r="D7" s="5" t="n">
        <v>160770</v>
      </c>
    </row>
    <row r="8">
      <c r="A8" s="4" t="inlineStr">
        <is>
          <t>Recovery</t>
        </is>
      </c>
      <c r="B8" s="5" t="n">
        <v>-31491</v>
      </c>
      <c r="C8" s="5" t="n">
        <v>-22494</v>
      </c>
      <c r="D8" s="5" t="n">
        <v>-18202</v>
      </c>
    </row>
    <row r="9">
      <c r="A9" s="4" t="inlineStr">
        <is>
          <t>Allowance account for credit losses of financial assets</t>
        </is>
      </c>
      <c r="B9" s="5" t="n">
        <v>907588</v>
      </c>
      <c r="C9" s="5" t="n">
        <v>289107</v>
      </c>
      <c r="D9" s="5" t="n">
        <v>142568</v>
      </c>
    </row>
    <row r="10">
      <c r="A10" s="4" t="inlineStr">
        <is>
          <t>Loans To Customer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et increase of loss allowance (note 13)</t>
        </is>
      </c>
      <c r="B12" s="5" t="n">
        <v>501843</v>
      </c>
      <c r="C12" s="5" t="n">
        <v>192078</v>
      </c>
      <c r="D12" s="5" t="n">
        <v>27020</v>
      </c>
    </row>
    <row r="13">
      <c r="A13" s="4" t="inlineStr">
        <is>
          <t>Recovery</t>
        </is>
      </c>
      <c r="B13" s="5" t="n">
        <v>-4520</v>
      </c>
      <c r="C13" s="5" t="n">
        <v>-542</v>
      </c>
      <c r="D13" s="5" t="n">
        <v>-103</v>
      </c>
    </row>
    <row r="14">
      <c r="A14" s="4" t="inlineStr">
        <is>
          <t>Allowance account for credit losses of financial assets</t>
        </is>
      </c>
      <c r="B14" s="6" t="n">
        <v>497323</v>
      </c>
      <c r="C14" s="6" t="n">
        <v>191536</v>
      </c>
      <c r="D14" s="6" t="n">
        <v>269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expenses (Details) - USD ($) $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Infrastructure and data processing costs</t>
        </is>
      </c>
      <c r="C4" s="6" t="n">
        <v>276504</v>
      </c>
      <c r="D4" s="6" t="n">
        <v>134761</v>
      </c>
      <c r="E4" s="6" t="n">
        <v>74836</v>
      </c>
    </row>
    <row r="5">
      <c r="A5" s="4" t="inlineStr">
        <is>
          <t>Credit analysis and collection costs</t>
        </is>
      </c>
      <c r="C5" s="5" t="n">
        <v>94012</v>
      </c>
      <c r="D5" s="5" t="n">
        <v>59869</v>
      </c>
      <c r="E5" s="5" t="n">
        <v>34089</v>
      </c>
    </row>
    <row r="6">
      <c r="A6" s="4" t="inlineStr">
        <is>
          <t>Customer services</t>
        </is>
      </c>
      <c r="C6" s="5" t="n">
        <v>83997</v>
      </c>
      <c r="D6" s="5" t="n">
        <v>55045</v>
      </c>
      <c r="E6" s="5" t="n">
        <v>39563</v>
      </c>
    </row>
    <row r="7">
      <c r="A7" s="4" t="inlineStr">
        <is>
          <t>Salaries and associated benefits</t>
        </is>
      </c>
      <c r="C7" s="5" t="n">
        <v>339208</v>
      </c>
      <c r="D7" s="5" t="n">
        <v>213135</v>
      </c>
      <c r="E7" s="5" t="n">
        <v>111729</v>
      </c>
    </row>
    <row r="8">
      <c r="A8" s="4" t="inlineStr">
        <is>
          <t>Credit and debit card issuance costs</t>
        </is>
      </c>
      <c r="C8" s="5" t="n">
        <v>56863</v>
      </c>
      <c r="D8" s="5" t="n">
        <v>39156</v>
      </c>
      <c r="E8" s="5" t="n">
        <v>17896</v>
      </c>
    </row>
    <row r="9">
      <c r="A9" s="4" t="inlineStr">
        <is>
          <t>Share-based compensation (note 10a)</t>
        </is>
      </c>
      <c r="C9" s="5" t="n">
        <v>286450</v>
      </c>
      <c r="D9" s="5" t="n">
        <v>225445</v>
      </c>
      <c r="E9" s="5" t="n">
        <v>56273</v>
      </c>
    </row>
    <row r="10">
      <c r="A10" s="4" t="inlineStr">
        <is>
          <t>Specialized services expenses</t>
        </is>
      </c>
      <c r="C10" s="5" t="n">
        <v>39842</v>
      </c>
      <c r="D10" s="5" t="n">
        <v>29200</v>
      </c>
      <c r="E10" s="5" t="n">
        <v>17429</v>
      </c>
    </row>
    <row r="11">
      <c r="A11" s="4" t="inlineStr">
        <is>
          <t>Other personnel costs</t>
        </is>
      </c>
      <c r="C11" s="5" t="n">
        <v>51472</v>
      </c>
      <c r="D11" s="5" t="n">
        <v>20982</v>
      </c>
      <c r="E11" s="5" t="n">
        <v>12088</v>
      </c>
    </row>
    <row r="12">
      <c r="A12" s="4" t="inlineStr">
        <is>
          <t>Depreciation and amortization</t>
        </is>
      </c>
      <c r="C12" s="5" t="n">
        <v>35581</v>
      </c>
      <c r="D12" s="5" t="n">
        <v>17339</v>
      </c>
      <c r="E12" s="5" t="n">
        <v>7430</v>
      </c>
    </row>
    <row r="13">
      <c r="A13" s="4" t="inlineStr">
        <is>
          <t>Marketing expenses</t>
        </is>
      </c>
      <c r="C13" s="5" t="n">
        <v>136142</v>
      </c>
      <c r="D13" s="5" t="n">
        <v>71775</v>
      </c>
      <c r="E13" s="5" t="n">
        <v>16479</v>
      </c>
    </row>
    <row r="14">
      <c r="A14" s="4" t="inlineStr">
        <is>
          <t>Others</t>
        </is>
      </c>
      <c r="B14" s="4" t="inlineStr">
        <is>
          <t>[1]</t>
        </is>
      </c>
      <c r="C14" s="5" t="n">
        <v>216247</v>
      </c>
      <c r="D14" s="5" t="n">
        <v>36374</v>
      </c>
      <c r="E14" s="5" t="n">
        <v>31123</v>
      </c>
    </row>
    <row r="15">
      <c r="A15" s="4" t="inlineStr">
        <is>
          <t>Subtotal</t>
        </is>
      </c>
      <c r="C15" s="5" t="n">
        <v>1616318</v>
      </c>
      <c r="D15" s="4" t="inlineStr">
        <is>
          <t xml:space="preserve"> </t>
        </is>
      </c>
      <c r="E15" s="4" t="inlineStr">
        <is>
          <t xml:space="preserve"> </t>
        </is>
      </c>
    </row>
    <row r="16">
      <c r="A16" s="4" t="inlineStr">
        <is>
          <t>Share-based compensation - contingent share award termination (note 10b)</t>
        </is>
      </c>
      <c r="B16" s="4" t="inlineStr">
        <is>
          <t>[2]</t>
        </is>
      </c>
      <c r="C16" s="5" t="n">
        <v>355573</v>
      </c>
      <c r="D16" s="4" t="inlineStr">
        <is>
          <t xml:space="preserve"> </t>
        </is>
      </c>
      <c r="E16" s="4" t="inlineStr">
        <is>
          <t xml:space="preserve"> </t>
        </is>
      </c>
    </row>
    <row r="17">
      <c r="A17" s="4" t="inlineStr">
        <is>
          <t>Total</t>
        </is>
      </c>
      <c r="C17" s="5" t="n">
        <v>1971891</v>
      </c>
      <c r="D17" s="5" t="n">
        <v>903081</v>
      </c>
      <c r="E17" s="5" t="n">
        <v>418935</v>
      </c>
    </row>
    <row r="18">
      <c r="A18" s="4" t="inlineStr">
        <is>
          <t>Recognition of expenses</t>
        </is>
      </c>
      <c r="C18" s="5" t="n">
        <v>355573</v>
      </c>
      <c r="D18" s="4" t="inlineStr">
        <is>
          <t xml:space="preserve"> </t>
        </is>
      </c>
      <c r="E18" s="4" t="inlineStr">
        <is>
          <t xml:space="preserve"> </t>
        </is>
      </c>
    </row>
    <row r="19">
      <c r="A19" s="4" t="inlineStr">
        <is>
          <t>Customer Support And Operations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Infrastructure and data processing costs</t>
        </is>
      </c>
      <c r="C21" s="5" t="n">
        <v>132163</v>
      </c>
      <c r="D21" s="5" t="n">
        <v>70928</v>
      </c>
      <c r="E21" s="5" t="n">
        <v>45725</v>
      </c>
    </row>
    <row r="22">
      <c r="A22" s="4" t="inlineStr">
        <is>
          <t>Credit analysis and collection costs</t>
        </is>
      </c>
      <c r="C22" s="5" t="n">
        <v>54239</v>
      </c>
      <c r="D22" s="5" t="n">
        <v>34026</v>
      </c>
      <c r="E22" s="5" t="n">
        <v>21737</v>
      </c>
    </row>
    <row r="23">
      <c r="A23" s="4" t="inlineStr">
        <is>
          <t>Customer services</t>
        </is>
      </c>
      <c r="C23" s="5" t="n">
        <v>74438</v>
      </c>
      <c r="D23" s="5" t="n">
        <v>48122</v>
      </c>
      <c r="E23" s="5" t="n">
        <v>34075</v>
      </c>
    </row>
    <row r="24">
      <c r="A24" s="4" t="inlineStr">
        <is>
          <t>Salaries and associated benefits</t>
        </is>
      </c>
      <c r="C24" s="5" t="n">
        <v>48661</v>
      </c>
      <c r="D24" s="5" t="n">
        <v>19898</v>
      </c>
      <c r="E24" s="5" t="n">
        <v>13862</v>
      </c>
    </row>
    <row r="25">
      <c r="A25" s="4" t="inlineStr">
        <is>
          <t>Credit and debit card issuance costs</t>
        </is>
      </c>
      <c r="C25" s="5" t="n">
        <v>13174</v>
      </c>
      <c r="D25" s="5" t="n">
        <v>13711</v>
      </c>
      <c r="E25" s="5" t="n">
        <v>6074</v>
      </c>
    </row>
    <row r="26">
      <c r="A26" s="4" t="inlineStr">
        <is>
          <t>Share-based compensation (note 10a)</t>
        </is>
      </c>
      <c r="C26" s="4" t="inlineStr">
        <is>
          <t xml:space="preserve"> </t>
        </is>
      </c>
      <c r="D26" s="4" t="inlineStr">
        <is>
          <t xml:space="preserve"> </t>
        </is>
      </c>
      <c r="E26" s="4" t="inlineStr">
        <is>
          <t xml:space="preserve"> </t>
        </is>
      </c>
    </row>
    <row r="27">
      <c r="A27" s="4" t="inlineStr">
        <is>
          <t>Specialized services expenses</t>
        </is>
      </c>
      <c r="C27" s="4" t="inlineStr">
        <is>
          <t xml:space="preserve"> </t>
        </is>
      </c>
      <c r="D27" s="4" t="inlineStr">
        <is>
          <t xml:space="preserve"> </t>
        </is>
      </c>
      <c r="E27" s="4" t="inlineStr">
        <is>
          <t xml:space="preserve"> </t>
        </is>
      </c>
    </row>
    <row r="28">
      <c r="A28" s="4" t="inlineStr">
        <is>
          <t>Other personnel costs</t>
        </is>
      </c>
      <c r="C28" s="5" t="n">
        <v>8553</v>
      </c>
      <c r="D28" s="5" t="n">
        <v>2253</v>
      </c>
      <c r="E28" s="5" t="n">
        <v>1827</v>
      </c>
    </row>
    <row r="29">
      <c r="A29" s="4" t="inlineStr">
        <is>
          <t>Depreciation and amortization</t>
        </is>
      </c>
      <c r="C29" s="5" t="n">
        <v>3965</v>
      </c>
      <c r="D29" s="5" t="n">
        <v>1217</v>
      </c>
      <c r="E29" s="5" t="n">
        <v>79</v>
      </c>
    </row>
    <row r="30">
      <c r="A30" s="4" t="inlineStr">
        <is>
          <t>Marketing expenses</t>
        </is>
      </c>
      <c r="C30" s="4" t="inlineStr">
        <is>
          <t xml:space="preserve"> </t>
        </is>
      </c>
      <c r="D30" s="4" t="inlineStr">
        <is>
          <t xml:space="preserve"> </t>
        </is>
      </c>
      <c r="E30" s="4" t="inlineStr">
        <is>
          <t xml:space="preserve"> </t>
        </is>
      </c>
    </row>
    <row r="31">
      <c r="A31" s="4" t="inlineStr">
        <is>
          <t>Others</t>
        </is>
      </c>
      <c r="B31" s="4" t="inlineStr">
        <is>
          <t>[1]</t>
        </is>
      </c>
      <c r="C31" s="5" t="n">
        <v>170</v>
      </c>
      <c r="D31" s="5" t="n">
        <v>354</v>
      </c>
      <c r="E31" s="5" t="n">
        <v>571</v>
      </c>
    </row>
    <row r="32">
      <c r="A32" s="4" t="inlineStr">
        <is>
          <t>Subtotal</t>
        </is>
      </c>
      <c r="C32" s="5" t="n">
        <v>335363</v>
      </c>
      <c r="D32" s="4" t="inlineStr">
        <is>
          <t xml:space="preserve"> </t>
        </is>
      </c>
      <c r="E32" s="4" t="inlineStr">
        <is>
          <t xml:space="preserve"> </t>
        </is>
      </c>
    </row>
    <row r="33">
      <c r="A33" s="4" t="inlineStr">
        <is>
          <t>Share-based compensation - contingent share award termination (note 10b)</t>
        </is>
      </c>
      <c r="B33" s="4" t="inlineStr">
        <is>
          <t>[2]</t>
        </is>
      </c>
      <c r="C33" s="4" t="inlineStr">
        <is>
          <t xml:space="preserve"> </t>
        </is>
      </c>
      <c r="D33" s="4" t="inlineStr">
        <is>
          <t xml:space="preserve"> </t>
        </is>
      </c>
      <c r="E33" s="4" t="inlineStr">
        <is>
          <t xml:space="preserve"> </t>
        </is>
      </c>
    </row>
    <row r="34">
      <c r="A34" s="4" t="inlineStr">
        <is>
          <t>Total</t>
        </is>
      </c>
      <c r="C34" s="5" t="n">
        <v>335363</v>
      </c>
      <c r="D34" s="5" t="n">
        <v>190509</v>
      </c>
      <c r="E34" s="5" t="n">
        <v>123950</v>
      </c>
    </row>
    <row r="35">
      <c r="A35" s="4" t="inlineStr">
        <is>
          <t>Selling, general and administrative expense [member]</t>
        </is>
      </c>
      <c r="C35" s="4" t="inlineStr">
        <is>
          <t xml:space="preserve"> </t>
        </is>
      </c>
      <c r="D35" s="4" t="inlineStr">
        <is>
          <t xml:space="preserve"> </t>
        </is>
      </c>
      <c r="E35" s="4" t="inlineStr">
        <is>
          <t xml:space="preserve"> </t>
        </is>
      </c>
    </row>
    <row r="36">
      <c r="A36" s="3" t="inlineStr">
        <is>
          <t>IfrsStatementLineItems [Line Items]</t>
        </is>
      </c>
      <c r="C36" s="4" t="inlineStr">
        <is>
          <t xml:space="preserve"> </t>
        </is>
      </c>
      <c r="D36" s="4" t="inlineStr">
        <is>
          <t xml:space="preserve"> </t>
        </is>
      </c>
      <c r="E36" s="4" t="inlineStr">
        <is>
          <t xml:space="preserve"> </t>
        </is>
      </c>
    </row>
    <row r="37">
      <c r="A37" s="4" t="inlineStr">
        <is>
          <t>Infrastructure and data processing costs</t>
        </is>
      </c>
      <c r="C37" s="5" t="n">
        <v>144341</v>
      </c>
      <c r="D37" s="5" t="n">
        <v>63833</v>
      </c>
      <c r="E37" s="5" t="n">
        <v>29111</v>
      </c>
    </row>
    <row r="38">
      <c r="A38" s="4" t="inlineStr">
        <is>
          <t>Credit analysis and collection costs</t>
        </is>
      </c>
      <c r="C38" s="5" t="n">
        <v>39773</v>
      </c>
      <c r="D38" s="5" t="n">
        <v>25843</v>
      </c>
      <c r="E38" s="5" t="n">
        <v>12352</v>
      </c>
    </row>
    <row r="39">
      <c r="A39" s="4" t="inlineStr">
        <is>
          <t>Customer services</t>
        </is>
      </c>
      <c r="C39" s="5" t="n">
        <v>9559</v>
      </c>
      <c r="D39" s="5" t="n">
        <v>6923</v>
      </c>
      <c r="E39" s="5" t="n">
        <v>5488</v>
      </c>
    </row>
    <row r="40">
      <c r="A40" s="4" t="inlineStr">
        <is>
          <t>Salaries and associated benefits</t>
        </is>
      </c>
      <c r="C40" s="5" t="n">
        <v>275117</v>
      </c>
      <c r="D40" s="5" t="n">
        <v>185715</v>
      </c>
      <c r="E40" s="5" t="n">
        <v>95060</v>
      </c>
    </row>
    <row r="41">
      <c r="A41" s="4" t="inlineStr">
        <is>
          <t>Credit and debit card issuance costs</t>
        </is>
      </c>
      <c r="C41" s="5" t="n">
        <v>43689</v>
      </c>
      <c r="D41" s="5" t="n">
        <v>25445</v>
      </c>
      <c r="E41" s="5" t="n">
        <v>11822</v>
      </c>
    </row>
    <row r="42">
      <c r="A42" s="4" t="inlineStr">
        <is>
          <t>Share-based compensation (note 10a)</t>
        </is>
      </c>
      <c r="C42" s="5" t="n">
        <v>286450</v>
      </c>
      <c r="D42" s="5" t="n">
        <v>225445</v>
      </c>
      <c r="E42" s="5" t="n">
        <v>56273</v>
      </c>
    </row>
    <row r="43">
      <c r="A43" s="4" t="inlineStr">
        <is>
          <t>Specialized services expenses</t>
        </is>
      </c>
      <c r="C43" s="5" t="n">
        <v>39842</v>
      </c>
      <c r="D43" s="5" t="n">
        <v>29200</v>
      </c>
      <c r="E43" s="5" t="n">
        <v>17429</v>
      </c>
    </row>
    <row r="44">
      <c r="A44" s="4" t="inlineStr">
        <is>
          <t>Other personnel costs</t>
        </is>
      </c>
      <c r="C44" s="5" t="n">
        <v>41494</v>
      </c>
      <c r="D44" s="5" t="n">
        <v>18452</v>
      </c>
      <c r="E44" s="5" t="n">
        <v>10121</v>
      </c>
    </row>
    <row r="45">
      <c r="A45" s="4" t="inlineStr">
        <is>
          <t>Depreciation and amortization</t>
        </is>
      </c>
      <c r="C45" s="5" t="n">
        <v>31616</v>
      </c>
      <c r="D45" s="5" t="n">
        <v>16122</v>
      </c>
      <c r="E45" s="5" t="n">
        <v>7351</v>
      </c>
    </row>
    <row r="46">
      <c r="A46" s="4" t="inlineStr">
        <is>
          <t>Marketing expenses</t>
        </is>
      </c>
      <c r="C46" s="4" t="inlineStr">
        <is>
          <t xml:space="preserve"> </t>
        </is>
      </c>
      <c r="D46" s="4" t="inlineStr">
        <is>
          <t xml:space="preserve"> </t>
        </is>
      </c>
      <c r="E46" s="4" t="inlineStr">
        <is>
          <t xml:space="preserve"> </t>
        </is>
      </c>
    </row>
    <row r="47">
      <c r="A47" s="4" t="inlineStr">
        <is>
          <t>Others</t>
        </is>
      </c>
      <c r="B47" s="4" t="inlineStr">
        <is>
          <t>[1]</t>
        </is>
      </c>
      <c r="C47" s="5" t="n">
        <v>65813</v>
      </c>
      <c r="D47" s="5" t="n">
        <v>31923</v>
      </c>
      <c r="E47" s="5" t="n">
        <v>21017</v>
      </c>
    </row>
    <row r="48">
      <c r="A48" s="4" t="inlineStr">
        <is>
          <t>Subtotal</t>
        </is>
      </c>
      <c r="C48" s="5" t="n">
        <v>977694</v>
      </c>
      <c r="D48" s="4" t="inlineStr">
        <is>
          <t xml:space="preserve"> </t>
        </is>
      </c>
      <c r="E48" s="4" t="inlineStr">
        <is>
          <t xml:space="preserve"> </t>
        </is>
      </c>
    </row>
    <row r="49">
      <c r="A49" s="4" t="inlineStr">
        <is>
          <t>Share-based compensation - contingent share award termination (note 10b)</t>
        </is>
      </c>
      <c r="B49" s="4" t="inlineStr">
        <is>
          <t>[2]</t>
        </is>
      </c>
      <c r="C49" s="5" t="n">
        <v>355573</v>
      </c>
      <c r="D49" s="4" t="inlineStr">
        <is>
          <t xml:space="preserve"> </t>
        </is>
      </c>
      <c r="E49" s="4" t="inlineStr">
        <is>
          <t xml:space="preserve"> </t>
        </is>
      </c>
    </row>
    <row r="50">
      <c r="A50" s="4" t="inlineStr">
        <is>
          <t>Total</t>
        </is>
      </c>
      <c r="C50" s="5" t="n">
        <v>1333267</v>
      </c>
      <c r="D50" s="5" t="n">
        <v>628901</v>
      </c>
      <c r="E50" s="5" t="n">
        <v>266024</v>
      </c>
    </row>
    <row r="51">
      <c r="A51" s="4" t="inlineStr">
        <is>
          <t>Marketing [Member]</t>
        </is>
      </c>
      <c r="C51" s="4" t="inlineStr">
        <is>
          <t xml:space="preserve"> </t>
        </is>
      </c>
      <c r="D51" s="4" t="inlineStr">
        <is>
          <t xml:space="preserve"> </t>
        </is>
      </c>
      <c r="E51" s="4" t="inlineStr">
        <is>
          <t xml:space="preserve"> </t>
        </is>
      </c>
    </row>
    <row r="52">
      <c r="A52" s="3" t="inlineStr">
        <is>
          <t>IfrsStatementLineItems [Line Items]</t>
        </is>
      </c>
      <c r="C52" s="4" t="inlineStr">
        <is>
          <t xml:space="preserve"> </t>
        </is>
      </c>
      <c r="D52" s="4" t="inlineStr">
        <is>
          <t xml:space="preserve"> </t>
        </is>
      </c>
      <c r="E52" s="4" t="inlineStr">
        <is>
          <t xml:space="preserve"> </t>
        </is>
      </c>
    </row>
    <row r="53">
      <c r="A53" s="4" t="inlineStr">
        <is>
          <t>Infrastructure and data processing costs</t>
        </is>
      </c>
      <c r="C53" s="4" t="inlineStr">
        <is>
          <t xml:space="preserve"> </t>
        </is>
      </c>
      <c r="D53" s="4" t="inlineStr">
        <is>
          <t xml:space="preserve"> </t>
        </is>
      </c>
      <c r="E53" s="4" t="inlineStr">
        <is>
          <t xml:space="preserve"> </t>
        </is>
      </c>
    </row>
    <row r="54">
      <c r="A54" s="4" t="inlineStr">
        <is>
          <t>Credit analysis and collection costs</t>
        </is>
      </c>
      <c r="C54" s="4" t="inlineStr">
        <is>
          <t xml:space="preserve"> </t>
        </is>
      </c>
      <c r="D54" s="4" t="inlineStr">
        <is>
          <t xml:space="preserve"> </t>
        </is>
      </c>
      <c r="E54" s="4" t="inlineStr">
        <is>
          <t xml:space="preserve"> </t>
        </is>
      </c>
    </row>
    <row r="55">
      <c r="A55" s="4" t="inlineStr">
        <is>
          <t>Customer services</t>
        </is>
      </c>
      <c r="C55" s="4" t="inlineStr">
        <is>
          <t xml:space="preserve"> </t>
        </is>
      </c>
      <c r="D55" s="4" t="inlineStr">
        <is>
          <t xml:space="preserve"> </t>
        </is>
      </c>
      <c r="E55" s="4" t="inlineStr">
        <is>
          <t xml:space="preserve"> </t>
        </is>
      </c>
    </row>
    <row r="56">
      <c r="A56" s="4" t="inlineStr">
        <is>
          <t>Salaries and associated benefits</t>
        </is>
      </c>
      <c r="C56" s="5" t="n">
        <v>15430</v>
      </c>
      <c r="D56" s="5" t="n">
        <v>7522</v>
      </c>
      <c r="E56" s="5" t="n">
        <v>2807</v>
      </c>
    </row>
    <row r="57">
      <c r="A57" s="4" t="inlineStr">
        <is>
          <t>Credit and debit card issuance costs</t>
        </is>
      </c>
      <c r="C57" s="4" t="inlineStr">
        <is>
          <t xml:space="preserve"> </t>
        </is>
      </c>
      <c r="D57" s="4" t="inlineStr">
        <is>
          <t xml:space="preserve"> </t>
        </is>
      </c>
      <c r="E57" s="4" t="inlineStr">
        <is>
          <t xml:space="preserve"> </t>
        </is>
      </c>
    </row>
    <row r="58">
      <c r="A58" s="4" t="inlineStr">
        <is>
          <t>Share-based compensation (note 10a)</t>
        </is>
      </c>
      <c r="C58" s="4" t="inlineStr">
        <is>
          <t xml:space="preserve"> </t>
        </is>
      </c>
      <c r="D58" s="4" t="inlineStr">
        <is>
          <t xml:space="preserve"> </t>
        </is>
      </c>
      <c r="E58" s="4" t="inlineStr">
        <is>
          <t xml:space="preserve"> </t>
        </is>
      </c>
    </row>
    <row r="59">
      <c r="A59" s="4" t="inlineStr">
        <is>
          <t>Specialized services expenses</t>
        </is>
      </c>
      <c r="C59" s="4" t="inlineStr">
        <is>
          <t xml:space="preserve"> </t>
        </is>
      </c>
      <c r="D59" s="4" t="inlineStr">
        <is>
          <t xml:space="preserve"> </t>
        </is>
      </c>
      <c r="E59" s="4" t="inlineStr">
        <is>
          <t xml:space="preserve"> </t>
        </is>
      </c>
    </row>
    <row r="60">
      <c r="A60" s="4" t="inlineStr">
        <is>
          <t>Other personnel costs</t>
        </is>
      </c>
      <c r="C60" s="5" t="n">
        <v>1425</v>
      </c>
      <c r="D60" s="5" t="n">
        <v>277</v>
      </c>
      <c r="E60" s="5" t="n">
        <v>140</v>
      </c>
    </row>
    <row r="61">
      <c r="A61" s="4" t="inlineStr">
        <is>
          <t>Depreciation and amortization</t>
        </is>
      </c>
      <c r="C61" s="4" t="inlineStr">
        <is>
          <t xml:space="preserve"> </t>
        </is>
      </c>
      <c r="D61" s="4" t="inlineStr">
        <is>
          <t xml:space="preserve"> </t>
        </is>
      </c>
      <c r="E61" s="4" t="inlineStr">
        <is>
          <t xml:space="preserve"> </t>
        </is>
      </c>
    </row>
    <row r="62">
      <c r="A62" s="4" t="inlineStr">
        <is>
          <t>Marketing expenses</t>
        </is>
      </c>
      <c r="C62" s="5" t="n">
        <v>136142</v>
      </c>
      <c r="D62" s="5" t="n">
        <v>71775</v>
      </c>
      <c r="E62" s="5" t="n">
        <v>16479</v>
      </c>
    </row>
    <row r="63">
      <c r="A63" s="4" t="inlineStr">
        <is>
          <t>Others</t>
        </is>
      </c>
      <c r="B63" s="4" t="inlineStr">
        <is>
          <t>[1]</t>
        </is>
      </c>
      <c r="C63" s="4" t="inlineStr">
        <is>
          <t xml:space="preserve"> </t>
        </is>
      </c>
      <c r="D63" s="4" t="inlineStr">
        <is>
          <t xml:space="preserve"> </t>
        </is>
      </c>
      <c r="E63" s="4" t="inlineStr">
        <is>
          <t xml:space="preserve"> </t>
        </is>
      </c>
    </row>
    <row r="64">
      <c r="A64" s="4" t="inlineStr">
        <is>
          <t>Subtotal</t>
        </is>
      </c>
      <c r="C64" s="5" t="n">
        <v>152997</v>
      </c>
      <c r="D64" s="4" t="inlineStr">
        <is>
          <t xml:space="preserve"> </t>
        </is>
      </c>
      <c r="E64" s="4" t="inlineStr">
        <is>
          <t xml:space="preserve"> </t>
        </is>
      </c>
    </row>
    <row r="65">
      <c r="A65" s="4" t="inlineStr">
        <is>
          <t>Share-based compensation - contingent share award termination (note 10b)</t>
        </is>
      </c>
      <c r="B65" s="4" t="inlineStr">
        <is>
          <t>[2]</t>
        </is>
      </c>
      <c r="C65" s="4" t="inlineStr">
        <is>
          <t xml:space="preserve"> </t>
        </is>
      </c>
      <c r="D65" s="4" t="inlineStr">
        <is>
          <t xml:space="preserve"> </t>
        </is>
      </c>
      <c r="E65" s="4" t="inlineStr">
        <is>
          <t xml:space="preserve"> </t>
        </is>
      </c>
    </row>
    <row r="66">
      <c r="A66" s="4" t="inlineStr">
        <is>
          <t>Total</t>
        </is>
      </c>
      <c r="C66" s="5" t="n">
        <v>152997</v>
      </c>
      <c r="D66" s="5" t="n">
        <v>79574</v>
      </c>
      <c r="E66" s="5" t="n">
        <v>19426</v>
      </c>
    </row>
    <row r="67">
      <c r="A67" s="4" t="inlineStr">
        <is>
          <t>Other Income Expenses [Member]</t>
        </is>
      </c>
      <c r="C67" s="4" t="inlineStr">
        <is>
          <t xml:space="preserve"> </t>
        </is>
      </c>
      <c r="D67" s="4" t="inlineStr">
        <is>
          <t xml:space="preserve"> </t>
        </is>
      </c>
      <c r="E67" s="4" t="inlineStr">
        <is>
          <t xml:space="preserve"> </t>
        </is>
      </c>
    </row>
    <row r="68">
      <c r="A68" s="3" t="inlineStr">
        <is>
          <t>IfrsStatementLineItems [Line Items]</t>
        </is>
      </c>
      <c r="C68" s="4" t="inlineStr">
        <is>
          <t xml:space="preserve"> </t>
        </is>
      </c>
      <c r="D68" s="4" t="inlineStr">
        <is>
          <t xml:space="preserve"> </t>
        </is>
      </c>
      <c r="E68" s="4" t="inlineStr">
        <is>
          <t xml:space="preserve"> </t>
        </is>
      </c>
    </row>
    <row r="69">
      <c r="A69" s="4" t="inlineStr">
        <is>
          <t>Infrastructure and data processing costs</t>
        </is>
      </c>
      <c r="C69" s="4" t="inlineStr">
        <is>
          <t xml:space="preserve"> </t>
        </is>
      </c>
      <c r="D69" s="4" t="inlineStr">
        <is>
          <t xml:space="preserve"> </t>
        </is>
      </c>
      <c r="E69" s="4" t="inlineStr">
        <is>
          <t xml:space="preserve"> </t>
        </is>
      </c>
    </row>
    <row r="70">
      <c r="A70" s="4" t="inlineStr">
        <is>
          <t>Credit analysis and collection costs</t>
        </is>
      </c>
      <c r="C70" s="4" t="inlineStr">
        <is>
          <t xml:space="preserve"> </t>
        </is>
      </c>
      <c r="D70" s="4" t="inlineStr">
        <is>
          <t xml:space="preserve"> </t>
        </is>
      </c>
      <c r="E70" s="4" t="inlineStr">
        <is>
          <t xml:space="preserve"> </t>
        </is>
      </c>
    </row>
    <row r="71">
      <c r="A71" s="4" t="inlineStr">
        <is>
          <t>Customer services</t>
        </is>
      </c>
      <c r="C71" s="4" t="inlineStr">
        <is>
          <t xml:space="preserve"> </t>
        </is>
      </c>
      <c r="D71" s="4" t="inlineStr">
        <is>
          <t xml:space="preserve"> </t>
        </is>
      </c>
      <c r="E71" s="4" t="inlineStr">
        <is>
          <t xml:space="preserve"> </t>
        </is>
      </c>
    </row>
    <row r="72">
      <c r="A72" s="4" t="inlineStr">
        <is>
          <t>Salaries and associated benefits</t>
        </is>
      </c>
      <c r="C72" s="4" t="inlineStr">
        <is>
          <t xml:space="preserve"> </t>
        </is>
      </c>
      <c r="D72" s="4" t="inlineStr">
        <is>
          <t xml:space="preserve"> </t>
        </is>
      </c>
      <c r="E72" s="4" t="inlineStr">
        <is>
          <t xml:space="preserve"> </t>
        </is>
      </c>
    </row>
    <row r="73">
      <c r="A73" s="4" t="inlineStr">
        <is>
          <t>Credit and debit card issuance costs</t>
        </is>
      </c>
      <c r="C73" s="4" t="inlineStr">
        <is>
          <t xml:space="preserve"> </t>
        </is>
      </c>
      <c r="D73" s="4" t="inlineStr">
        <is>
          <t xml:space="preserve"> </t>
        </is>
      </c>
      <c r="E73" s="4" t="inlineStr">
        <is>
          <t xml:space="preserve"> </t>
        </is>
      </c>
    </row>
    <row r="74">
      <c r="A74" s="4" t="inlineStr">
        <is>
          <t>Share-based compensation (note 10a)</t>
        </is>
      </c>
      <c r="C74" s="4" t="inlineStr">
        <is>
          <t xml:space="preserve"> </t>
        </is>
      </c>
      <c r="D74" s="4" t="inlineStr">
        <is>
          <t xml:space="preserve"> </t>
        </is>
      </c>
      <c r="E74" s="4" t="inlineStr">
        <is>
          <t xml:space="preserve"> </t>
        </is>
      </c>
    </row>
    <row r="75">
      <c r="A75" s="4" t="inlineStr">
        <is>
          <t>Specialized services expenses</t>
        </is>
      </c>
      <c r="C75" s="4" t="inlineStr">
        <is>
          <t xml:space="preserve"> </t>
        </is>
      </c>
      <c r="D75" s="4" t="inlineStr">
        <is>
          <t xml:space="preserve"> </t>
        </is>
      </c>
      <c r="E75" s="4" t="inlineStr">
        <is>
          <t xml:space="preserve"> </t>
        </is>
      </c>
    </row>
    <row r="76">
      <c r="A76" s="4" t="inlineStr">
        <is>
          <t>Other personnel costs</t>
        </is>
      </c>
      <c r="C76" s="4" t="inlineStr">
        <is>
          <t xml:space="preserve"> </t>
        </is>
      </c>
      <c r="D76" s="4" t="inlineStr">
        <is>
          <t xml:space="preserve"> </t>
        </is>
      </c>
      <c r="E76" s="4" t="inlineStr">
        <is>
          <t xml:space="preserve"> </t>
        </is>
      </c>
    </row>
    <row r="77">
      <c r="A77" s="4" t="inlineStr">
        <is>
          <t>Depreciation and amortization</t>
        </is>
      </c>
      <c r="C77" s="4" t="inlineStr">
        <is>
          <t xml:space="preserve"> </t>
        </is>
      </c>
      <c r="D77" s="4" t="inlineStr">
        <is>
          <t xml:space="preserve"> </t>
        </is>
      </c>
      <c r="E77" s="4" t="inlineStr">
        <is>
          <t xml:space="preserve"> </t>
        </is>
      </c>
    </row>
    <row r="78">
      <c r="A78" s="4" t="inlineStr">
        <is>
          <t>Marketing expenses</t>
        </is>
      </c>
      <c r="C78" s="4" t="inlineStr">
        <is>
          <t xml:space="preserve"> </t>
        </is>
      </c>
      <c r="D78" s="4" t="inlineStr">
        <is>
          <t xml:space="preserve"> </t>
        </is>
      </c>
      <c r="E78" s="4" t="inlineStr">
        <is>
          <t xml:space="preserve"> </t>
        </is>
      </c>
    </row>
    <row r="79">
      <c r="A79" s="4" t="inlineStr">
        <is>
          <t>Others</t>
        </is>
      </c>
      <c r="B79" s="4" t="inlineStr">
        <is>
          <t>[1]</t>
        </is>
      </c>
      <c r="C79" s="5" t="n">
        <v>150264</v>
      </c>
      <c r="D79" s="5" t="n">
        <v>4097</v>
      </c>
      <c r="E79" s="5" t="n">
        <v>9535</v>
      </c>
    </row>
    <row r="80">
      <c r="A80" s="4" t="inlineStr">
        <is>
          <t>Subtotal</t>
        </is>
      </c>
      <c r="C80" s="5" t="n">
        <v>150264</v>
      </c>
      <c r="D80" s="4" t="inlineStr">
        <is>
          <t xml:space="preserve"> </t>
        </is>
      </c>
      <c r="E80" s="4" t="inlineStr">
        <is>
          <t xml:space="preserve"> </t>
        </is>
      </c>
    </row>
    <row r="81">
      <c r="A81" s="4" t="inlineStr">
        <is>
          <t>Share-based compensation - contingent share award termination (note 10b)</t>
        </is>
      </c>
      <c r="B81" s="4" t="inlineStr">
        <is>
          <t>[2]</t>
        </is>
      </c>
      <c r="C81" s="4" t="inlineStr">
        <is>
          <t xml:space="preserve"> </t>
        </is>
      </c>
      <c r="D81" s="4" t="inlineStr">
        <is>
          <t xml:space="preserve"> </t>
        </is>
      </c>
      <c r="E81" s="4" t="inlineStr">
        <is>
          <t xml:space="preserve"> </t>
        </is>
      </c>
    </row>
    <row r="82">
      <c r="A82" s="4" t="inlineStr">
        <is>
          <t>Total</t>
        </is>
      </c>
      <c r="C82" s="6" t="n">
        <v>150264</v>
      </c>
      <c r="D82" s="6" t="n">
        <v>4097</v>
      </c>
      <c r="E82" s="6" t="n">
        <v>9535</v>
      </c>
    </row>
    <row r="83"/>
    <row r="84">
      <c r="A84" s="4" t="inlineStr">
        <is>
          <t>[1]"Others" mainly includes federal taxes on financial income, taxes related to transfer pricing and exchange rate variation.[2]The termination of the 2021 Contingent Share Award resulted in a one-time, non-cash recognition of expenses in the total amount of US$ 355,573</t>
        </is>
      </c>
    </row>
  </sheetData>
  <mergeCells count="4">
    <mergeCell ref="A1:B2"/>
    <mergeCell ref="C1:E1"/>
    <mergeCell ref="A83:D83"/>
    <mergeCell ref="A84:D8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Loss Per Share</t>
        </is>
      </c>
      <c r="B3" s="4" t="inlineStr">
        <is>
          <t xml:space="preserve"> </t>
        </is>
      </c>
      <c r="C3" s="4" t="inlineStr">
        <is>
          <t xml:space="preserve"> </t>
        </is>
      </c>
      <c r="D3" s="4" t="inlineStr">
        <is>
          <t xml:space="preserve"> </t>
        </is>
      </c>
    </row>
    <row r="4">
      <c r="A4" s="4" t="inlineStr">
        <is>
          <t>Loss attributable to shareholders of the parent company</t>
        </is>
      </c>
      <c r="B4" s="6" t="n">
        <v>-364578</v>
      </c>
      <c r="C4" s="6" t="n">
        <v>-164993</v>
      </c>
      <c r="D4" s="6" t="n">
        <v>-171491</v>
      </c>
    </row>
    <row r="5">
      <c r="A5" s="4" t="inlineStr">
        <is>
          <t>Weighted average outstanding shares ordinary shares basic</t>
        </is>
      </c>
      <c r="B5" s="5" t="n">
        <v>4676941</v>
      </c>
      <c r="C5" s="5" t="n">
        <v>1602126</v>
      </c>
      <c r="D5" s="5" t="n">
        <v>1315578</v>
      </c>
    </row>
    <row r="6">
      <c r="A6" s="4" t="inlineStr">
        <is>
          <t>Deferred M&amp;A shares that will be issued based on the passage of time only</t>
        </is>
      </c>
      <c r="B6" s="6" t="n">
        <v>36</v>
      </c>
      <c r="C6" s="4" t="inlineStr">
        <is>
          <t xml:space="preserve"> </t>
        </is>
      </c>
      <c r="D6" s="4" t="inlineStr">
        <is>
          <t xml:space="preserve"> </t>
        </is>
      </c>
    </row>
    <row r="7">
      <c r="A7" s="4" t="inlineStr">
        <is>
          <t>Total weighted average of ordinary outstanding shares for basic and diluted EPS</t>
        </is>
      </c>
      <c r="B7" s="5" t="n">
        <v>4676977</v>
      </c>
      <c r="C7" s="5" t="n">
        <v>1602126</v>
      </c>
      <c r="D7" s="5" t="n">
        <v>1315578</v>
      </c>
    </row>
    <row r="8">
      <c r="A8" s="4" t="inlineStr">
        <is>
          <t>Basic and diluted earning loss per share</t>
        </is>
      </c>
      <c r="B8" s="7" t="n">
        <v>-0.078</v>
      </c>
      <c r="C8" s="7" t="n">
        <v>-0.103</v>
      </c>
      <c r="D8" s="7" t="n">
        <v>-0.1304</v>
      </c>
    </row>
    <row r="9">
      <c r="A9" s="4" t="inlineStr">
        <is>
          <t>Antidilutive instruments not considered in the weighted number of shares</t>
        </is>
      </c>
      <c r="B9" s="5" t="n">
        <v>184362</v>
      </c>
      <c r="C9" s="5" t="n">
        <v>334436</v>
      </c>
      <c r="D9" s="5" t="n">
        <v>40539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hare-based payments (Details) - $ / share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Outstanding on January 1</t>
        </is>
      </c>
      <c r="B4" s="5" t="n">
        <v>143889439</v>
      </c>
      <c r="C4" s="5" t="n">
        <v>42515821</v>
      </c>
      <c r="D4" s="5" t="n">
        <v>51034938</v>
      </c>
    </row>
    <row r="5">
      <c r="A5" s="4" t="inlineStr">
        <is>
          <t>Outstanding on January 1 per share</t>
        </is>
      </c>
      <c r="B5" s="8" t="n">
        <v>0.55</v>
      </c>
      <c r="C5" s="8" t="n">
        <v>1.58</v>
      </c>
      <c r="D5" s="8" t="n">
        <v>0.91</v>
      </c>
    </row>
    <row r="6">
      <c r="A6" s="4" t="inlineStr">
        <is>
          <t>Granted during the year</t>
        </is>
      </c>
      <c r="B6" s="4" t="inlineStr">
        <is>
          <t xml:space="preserve"> </t>
        </is>
      </c>
      <c r="C6" s="5" t="n">
        <v>1141362</v>
      </c>
      <c r="D6" s="5" t="n">
        <v>3376767</v>
      </c>
    </row>
    <row r="7">
      <c r="A7" s="4" t="inlineStr">
        <is>
          <t>Granted during the year per share</t>
        </is>
      </c>
      <c r="B7" s="4" t="inlineStr">
        <is>
          <t xml:space="preserve"> </t>
        </is>
      </c>
      <c r="C7" s="8" t="n">
        <v>23.75</v>
      </c>
      <c r="D7" s="8" t="n">
        <v>9.92</v>
      </c>
    </row>
    <row r="8">
      <c r="A8" s="4" t="inlineStr">
        <is>
          <t>Exercised during the year</t>
        </is>
      </c>
      <c r="B8" s="5" t="n">
        <v>-37095966</v>
      </c>
      <c r="C8" s="5" t="n">
        <v>-18822551</v>
      </c>
      <c r="D8" s="5" t="n">
        <v>-6804750</v>
      </c>
    </row>
    <row r="9">
      <c r="A9" s="4" t="inlineStr">
        <is>
          <t>Exercised during the year per share</t>
        </is>
      </c>
      <c r="B9" s="8" t="n">
        <v>0.12</v>
      </c>
      <c r="C9" s="8" t="n">
        <v>0.38</v>
      </c>
      <c r="D9" s="8" t="n">
        <v>0.24</v>
      </c>
    </row>
    <row r="10">
      <c r="A10" s="4" t="inlineStr">
        <is>
          <t>Forfeited during the year</t>
        </is>
      </c>
      <c r="B10" s="5" t="n">
        <v>-5517146</v>
      </c>
      <c r="C10" s="5" t="n">
        <v>-853059</v>
      </c>
      <c r="D10" s="5" t="n">
        <v>-5091134</v>
      </c>
    </row>
    <row r="11">
      <c r="A11" s="4" t="inlineStr">
        <is>
          <t>Balances before 6-for-1 forward share split</t>
        </is>
      </c>
      <c r="B11" s="5" t="n">
        <v>101276327</v>
      </c>
      <c r="C11" s="5" t="n">
        <v>23981573</v>
      </c>
      <c r="D11" s="5" t="n">
        <v>42515821</v>
      </c>
    </row>
    <row r="12">
      <c r="A12" s="4" t="inlineStr">
        <is>
          <t>Balances before 6-for-1 forward share split per share</t>
        </is>
      </c>
      <c r="B12" s="8" t="n">
        <v>0.72</v>
      </c>
      <c r="C12" s="8" t="n">
        <v>3.01</v>
      </c>
      <c r="D12" s="8" t="n">
        <v>1.58</v>
      </c>
    </row>
    <row r="13">
      <c r="A13" s="4" t="inlineStr">
        <is>
          <t>Issuance of options due to 6-for-1 forward split</t>
        </is>
      </c>
      <c r="B13" s="4" t="inlineStr">
        <is>
          <t xml:space="preserve"> </t>
        </is>
      </c>
      <c r="C13" s="5" t="n">
        <v>119907866</v>
      </c>
      <c r="D13" s="4" t="inlineStr">
        <is>
          <t xml:space="preserve"> </t>
        </is>
      </c>
    </row>
    <row r="14">
      <c r="A14" s="4" t="inlineStr">
        <is>
          <t>Outstanding on December 31</t>
        </is>
      </c>
      <c r="B14" s="5" t="n">
        <v>101276327</v>
      </c>
      <c r="C14" s="5" t="n">
        <v>143889439</v>
      </c>
      <c r="D14" s="5" t="n">
        <v>42515821</v>
      </c>
    </row>
    <row r="15">
      <c r="A15" s="4" t="inlineStr">
        <is>
          <t>Outstanding on December 31 per share</t>
        </is>
      </c>
      <c r="B15" s="8" t="n">
        <v>0.72</v>
      </c>
      <c r="C15" s="8" t="n">
        <v>0.55</v>
      </c>
      <c r="D15" s="8" t="n">
        <v>1.58</v>
      </c>
    </row>
    <row r="16">
      <c r="A16" s="4" t="inlineStr">
        <is>
          <t>Exercisable on December 31</t>
        </is>
      </c>
      <c r="B16" s="5" t="n">
        <v>81813095</v>
      </c>
      <c r="C16" s="5" t="n">
        <v>101416310</v>
      </c>
      <c r="D16" s="5" t="n">
        <v>30190826</v>
      </c>
    </row>
    <row r="17">
      <c r="A17" s="4" t="inlineStr">
        <is>
          <t>Weighted average share price1</t>
        </is>
      </c>
      <c r="B17" s="8" t="n">
        <v>0.55</v>
      </c>
      <c r="C17" s="8" t="n">
        <v>0.33</v>
      </c>
      <c r="D17" s="8" t="n">
        <v>0.5600000000000001</v>
      </c>
    </row>
    <row r="18">
      <c r="A18" s="4" t="inlineStr">
        <is>
          <t>Outstanding on January 1</t>
        </is>
      </c>
      <c r="B18" s="5" t="n">
        <v>80924937</v>
      </c>
      <c r="C18" s="5" t="n">
        <v>5294454</v>
      </c>
      <c r="D18" s="4" t="inlineStr">
        <is>
          <t xml:space="preserve"> </t>
        </is>
      </c>
    </row>
    <row r="19">
      <c r="A19" s="4" t="inlineStr">
        <is>
          <t>Outstanding on January 1 per share</t>
        </is>
      </c>
      <c r="B19" s="8" t="n">
        <v>4.82</v>
      </c>
      <c r="C19" s="8" t="n">
        <v>10.47</v>
      </c>
      <c r="D19" s="4" t="inlineStr">
        <is>
          <t xml:space="preserve"> </t>
        </is>
      </c>
    </row>
    <row r="20">
      <c r="A20" s="4" t="inlineStr">
        <is>
          <t>Granted during the year</t>
        </is>
      </c>
      <c r="B20" s="5" t="n">
        <v>32294522</v>
      </c>
      <c r="C20" s="5" t="n">
        <v>13103243</v>
      </c>
      <c r="D20" s="5" t="n">
        <v>6048335</v>
      </c>
    </row>
    <row r="21">
      <c r="A21" s="4" t="inlineStr">
        <is>
          <t>Granted during the year per share</t>
        </is>
      </c>
      <c r="B21" s="8" t="n">
        <v>5.47</v>
      </c>
      <c r="C21" s="8" t="n">
        <v>36.65</v>
      </c>
      <c r="D21" s="8" t="n">
        <v>10.45</v>
      </c>
    </row>
    <row r="22">
      <c r="A22" s="4" t="inlineStr">
        <is>
          <t>Vested during the year</t>
        </is>
      </c>
      <c r="B22" s="5" t="n">
        <v>-27322614</v>
      </c>
      <c r="C22" s="5" t="n">
        <v>-3092289</v>
      </c>
      <c r="D22" s="5" t="n">
        <v>-430680</v>
      </c>
    </row>
    <row r="23">
      <c r="A23" s="4" t="inlineStr">
        <is>
          <t>Weighted average share price exercised2</t>
        </is>
      </c>
      <c r="B23" s="8" t="n">
        <v>3.64</v>
      </c>
      <c r="C23" s="8" t="n">
        <v>15.06</v>
      </c>
      <c r="D23" s="8" t="n">
        <v>10.46</v>
      </c>
    </row>
    <row r="24">
      <c r="A24" s="4" t="inlineStr">
        <is>
          <t>Forfeited during the year</t>
        </is>
      </c>
      <c r="B24" s="5" t="n">
        <v>-13494950</v>
      </c>
      <c r="C24" s="5" t="n">
        <v>-1817919</v>
      </c>
      <c r="D24" s="5" t="n">
        <v>-323201</v>
      </c>
    </row>
    <row r="25">
      <c r="A25" s="4" t="inlineStr">
        <is>
          <t>Balances before 6-for-1 forward share split</t>
        </is>
      </c>
      <c r="B25" s="5" t="n">
        <v>72401895</v>
      </c>
      <c r="C25" s="5" t="n">
        <v>13487489</v>
      </c>
      <c r="D25" s="5" t="n">
        <v>5294454</v>
      </c>
    </row>
    <row r="26">
      <c r="A26" s="4" t="inlineStr">
        <is>
          <t>Weighted average share price before1</t>
        </is>
      </c>
      <c r="B26" s="8" t="n">
        <v>5.46</v>
      </c>
      <c r="C26" s="8" t="n">
        <v>28.91</v>
      </c>
      <c r="D26" s="8" t="n">
        <v>10.47</v>
      </c>
    </row>
    <row r="27">
      <c r="A27" s="4" t="inlineStr">
        <is>
          <t>Issuance of RSUs due to 6-for-1 forward split</t>
        </is>
      </c>
      <c r="B27" s="4" t="inlineStr">
        <is>
          <t xml:space="preserve"> </t>
        </is>
      </c>
      <c r="C27" s="5" t="n">
        <v>67437448</v>
      </c>
      <c r="D27" s="4" t="inlineStr">
        <is>
          <t xml:space="preserve"> </t>
        </is>
      </c>
    </row>
    <row r="28">
      <c r="A28" s="4" t="inlineStr">
        <is>
          <t>Outstanding on December 31</t>
        </is>
      </c>
      <c r="B28" s="5" t="n">
        <v>72401895</v>
      </c>
      <c r="C28" s="5" t="n">
        <v>80924937</v>
      </c>
      <c r="D28" s="5" t="n">
        <v>5294454</v>
      </c>
    </row>
    <row r="29">
      <c r="A29" s="4" t="inlineStr">
        <is>
          <t>Weighted average share price2</t>
        </is>
      </c>
      <c r="B29" s="8" t="n">
        <v>5.46</v>
      </c>
      <c r="C29" s="8" t="n">
        <v>4.82</v>
      </c>
      <c r="D29" s="8" t="n">
        <v>10.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1) - USD ($) $ in Thousand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SOP and RSU expenses and related corporate and social security taxes expenses</t>
        </is>
      </c>
      <c r="B4" s="6" t="n">
        <v>126167</v>
      </c>
      <c r="C4" s="6" t="n">
        <v>151115</v>
      </c>
      <c r="D4" s="6" t="n">
        <v>42981</v>
      </c>
    </row>
    <row r="5">
      <c r="A5" s="4" t="inlineStr">
        <is>
          <t>RSUs and SOPs grant - business combination</t>
        </is>
      </c>
      <c r="B5" s="5" t="n">
        <v>43116</v>
      </c>
      <c r="C5" s="5" t="n">
        <v>45597</v>
      </c>
      <c r="D5" s="5" t="n">
        <v>4946</v>
      </c>
    </row>
    <row r="6">
      <c r="A6" s="4" t="inlineStr">
        <is>
          <t>Awards expenses and related taxes, prior to the cancelation</t>
        </is>
      </c>
      <c r="B6" s="5" t="n">
        <v>113172</v>
      </c>
      <c r="C6" s="5" t="n">
        <v>28733</v>
      </c>
      <c r="D6" s="5" t="n">
        <v>8346</v>
      </c>
    </row>
    <row r="7">
      <c r="A7" s="4" t="inlineStr">
        <is>
          <t>Fair value adjustment - hedge of corporate and social security taxes (note 18)</t>
        </is>
      </c>
      <c r="B7" s="5" t="n">
        <v>3995</v>
      </c>
      <c r="C7" s="4" t="inlineStr">
        <is>
          <t xml:space="preserve"> </t>
        </is>
      </c>
      <c r="D7" s="4" t="inlineStr">
        <is>
          <t xml:space="preserve"> </t>
        </is>
      </c>
    </row>
    <row r="8">
      <c r="A8" s="4" t="inlineStr">
        <is>
          <t>Total share-based compensation expenses (note 8)</t>
        </is>
      </c>
      <c r="B8" s="5" t="n">
        <v>286450</v>
      </c>
      <c r="C8" s="5" t="n">
        <v>225445</v>
      </c>
      <c r="D8" s="5" t="n">
        <v>56273</v>
      </c>
    </row>
    <row r="9">
      <c r="A9" s="4" t="inlineStr">
        <is>
          <t>Share-based payments granted, net of shares withheld for employee taxes</t>
        </is>
      </c>
      <c r="B9" s="5" t="n">
        <v>201991</v>
      </c>
      <c r="C9" s="5" t="n">
        <v>139025</v>
      </c>
      <c r="D9" s="5" t="n">
        <v>40861</v>
      </c>
    </row>
    <row r="10">
      <c r="A10" s="4" t="inlineStr">
        <is>
          <t>Liability provision for taxes presented as salaries, allowances and social security contributions</t>
        </is>
      </c>
      <c r="B10" s="6" t="n">
        <v>32554</v>
      </c>
      <c r="C10" s="6" t="n">
        <v>61772</v>
      </c>
      <c r="D10" s="6" t="n">
        <v>103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Share-based payments (Details 2) - $ / share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fair value of option granted</t>
        </is>
      </c>
      <c r="B4" s="8" t="n">
        <v>2.58</v>
      </c>
      <c r="C4" s="4" t="inlineStr">
        <is>
          <t xml:space="preserve"> </t>
        </is>
      </c>
      <c r="D4" s="8" t="n">
        <v>7.45</v>
      </c>
    </row>
    <row r="5">
      <c r="A5" s="4" t="inlineStr">
        <is>
          <t>Weighted average fair value of option granted1</t>
        </is>
      </c>
      <c r="B5" s="11" t="n">
        <v>3.97</v>
      </c>
      <c r="C5" s="4" t="inlineStr">
        <is>
          <t xml:space="preserve"> </t>
        </is>
      </c>
      <c r="D5" s="11" t="n">
        <v>10.53</v>
      </c>
    </row>
    <row r="6">
      <c r="A6" s="4" t="inlineStr">
        <is>
          <t>Weighted average fair value of option granted11</t>
        </is>
      </c>
      <c r="B6" s="4" t="inlineStr">
        <is>
          <t xml:space="preserve"> </t>
        </is>
      </c>
      <c r="C6" s="8" t="n">
        <v>3.98</v>
      </c>
      <c r="D6" s="4" t="inlineStr">
        <is>
          <t xml:space="preserve"> </t>
        </is>
      </c>
    </row>
    <row r="7">
      <c r="A7" s="4" t="inlineStr">
        <is>
          <t>Weighted average fair value of option granted minimum</t>
        </is>
      </c>
      <c r="B7" s="4" t="inlineStr">
        <is>
          <t xml:space="preserve"> </t>
        </is>
      </c>
      <c r="C7" s="4" t="inlineStr">
        <is>
          <t xml:space="preserve"> </t>
        </is>
      </c>
      <c r="D7" s="11" t="n">
        <v>6.7</v>
      </c>
    </row>
    <row r="8">
      <c r="A8" s="4" t="inlineStr">
        <is>
          <t>Weighted average fair value of option granted maximum</t>
        </is>
      </c>
      <c r="B8" s="4" t="inlineStr">
        <is>
          <t xml:space="preserve"> </t>
        </is>
      </c>
      <c r="C8" s="4" t="inlineStr">
        <is>
          <t xml:space="preserve"> </t>
        </is>
      </c>
      <c r="D8" s="12" t="n">
        <v>10.4</v>
      </c>
    </row>
    <row r="9">
      <c r="A9" s="4" t="inlineStr">
        <is>
          <t>Weighted average fair value of option granted percentage minimum</t>
        </is>
      </c>
      <c r="B9" s="4" t="inlineStr">
        <is>
          <t xml:space="preserve"> </t>
        </is>
      </c>
      <c r="C9" s="10" t="n">
        <v>0.725</v>
      </c>
      <c r="D9" s="10" t="n">
        <v>0.695</v>
      </c>
    </row>
    <row r="10">
      <c r="A10" s="4" t="inlineStr">
        <is>
          <t>Weighted average fair value of option granted percentage maximum</t>
        </is>
      </c>
      <c r="B10" s="4" t="inlineStr">
        <is>
          <t xml:space="preserve"> </t>
        </is>
      </c>
      <c r="C10" s="9" t="n">
        <v>0.75</v>
      </c>
      <c r="D10" s="10" t="n">
        <v>0.779</v>
      </c>
    </row>
    <row r="11">
      <c r="A11" s="4" t="inlineStr">
        <is>
          <t>Risk free interest rate P</t>
        </is>
      </c>
      <c r="B11" s="4" t="inlineStr">
        <is>
          <t xml:space="preserve"> </t>
        </is>
      </c>
      <c r="C11" s="13" t="n">
        <v>0.005</v>
      </c>
      <c r="D11" s="4" t="inlineStr">
        <is>
          <t xml:space="preserve"> </t>
        </is>
      </c>
    </row>
    <row r="12">
      <c r="A12" s="4" t="inlineStr">
        <is>
          <t>Risk free interest rate P minimum</t>
        </is>
      </c>
      <c r="B12" s="4" t="inlineStr">
        <is>
          <t xml:space="preserve"> </t>
        </is>
      </c>
      <c r="C12" s="4" t="inlineStr">
        <is>
          <t xml:space="preserve"> </t>
        </is>
      </c>
      <c r="D12" s="13" t="n">
        <v>0.013</v>
      </c>
    </row>
    <row r="13">
      <c r="A13" s="4" t="inlineStr">
        <is>
          <t>Risk free interest rate P maximum</t>
        </is>
      </c>
      <c r="B13" s="4" t="inlineStr">
        <is>
          <t xml:space="preserve"> </t>
        </is>
      </c>
      <c r="C13" s="4" t="inlineStr">
        <is>
          <t xml:space="preserve"> </t>
        </is>
      </c>
      <c r="D13" s="13" t="n">
        <v>0.017</v>
      </c>
    </row>
    <row r="14">
      <c r="A14" s="4" t="inlineStr">
        <is>
          <t>Weighted average fair value of option granted2</t>
        </is>
      </c>
      <c r="B14" s="8" t="n">
        <v>7.72</v>
      </c>
      <c r="C14" s="8" t="n">
        <v>6.38</v>
      </c>
      <c r="D14" s="12" t="n">
        <v>10.6</v>
      </c>
    </row>
    <row r="15">
      <c r="A15" s="4" t="inlineStr">
        <is>
          <t>Weighted average remaining contractual life of outstanding share options</t>
        </is>
      </c>
      <c r="B15" s="4" t="inlineStr">
        <is>
          <t>4 years 9 months 18 days</t>
        </is>
      </c>
      <c r="C15" s="4" t="inlineStr">
        <is>
          <t>5 years 8 months 12 days</t>
        </is>
      </c>
      <c r="D15" s="4" t="inlineStr">
        <is>
          <t>6 years</t>
        </is>
      </c>
    </row>
    <row r="16">
      <c r="A16" s="4" t="inlineStr">
        <is>
          <t>Vested</t>
        </is>
      </c>
      <c r="B16" s="5" t="n">
        <v>44849</v>
      </c>
      <c r="C16" s="5" t="n">
        <v>33437</v>
      </c>
      <c r="D16" s="5" t="n">
        <v>16761</v>
      </c>
    </row>
    <row r="17">
      <c r="A17" s="4" t="inlineStr">
        <is>
          <t>Unvested</t>
        </is>
      </c>
      <c r="B17" s="5" t="n">
        <v>28169</v>
      </c>
      <c r="C17" s="5" t="n">
        <v>46146</v>
      </c>
      <c r="D17" s="5" t="n">
        <v>50375</v>
      </c>
    </row>
    <row r="18">
      <c r="A18" s="4" t="inlineStr">
        <is>
          <t>Not later than one year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Range of exercise prices remaining at year end</t>
        </is>
      </c>
      <c r="B20" s="10" t="n">
        <v>0.4507</v>
      </c>
      <c r="C20" s="10" t="n">
        <v>0.5196</v>
      </c>
      <c r="D20" s="10" t="n">
        <v>0.6860000000000001</v>
      </c>
    </row>
    <row r="21">
      <c r="A21" s="4" t="inlineStr">
        <is>
          <t>Later than two years and not later than three year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Range of exercise prices remaining at year end</t>
        </is>
      </c>
      <c r="B23" s="10" t="n">
        <v>0.282</v>
      </c>
      <c r="C23" s="10" t="n">
        <v>0.2858</v>
      </c>
      <c r="D23" s="10" t="n">
        <v>0.222</v>
      </c>
    </row>
    <row r="24">
      <c r="A24" s="4" t="inlineStr">
        <is>
          <t>Later than three years and not later than four year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Range of exercise prices remaining at year end</t>
        </is>
      </c>
      <c r="B26" s="10" t="n">
        <v>0.2673</v>
      </c>
      <c r="C26" s="10" t="n">
        <v>0.1946</v>
      </c>
      <c r="D26" s="10" t="n">
        <v>0.0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hare-based payments (Details 3)</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Most relevant vesting periods for the grants outstanding</t>
        </is>
      </c>
      <c r="B4" s="10" t="n">
        <v>0.5352</v>
      </c>
      <c r="C4" s="10" t="n">
        <v>0.497</v>
      </c>
    </row>
    <row r="5">
      <c r="A5" s="4" t="inlineStr">
        <is>
          <t>Most relevant vesting periods for grants outstanding1</t>
        </is>
      </c>
      <c r="B5" s="10" t="n">
        <v>0.3995</v>
      </c>
      <c r="C5" s="10" t="n">
        <v>0.445</v>
      </c>
    </row>
    <row r="6">
      <c r="A6" s="4" t="inlineStr">
        <is>
          <t>Most relevant vesting periods for grants outstanding minimum</t>
        </is>
      </c>
      <c r="B6" s="4" t="inlineStr">
        <is>
          <t xml:space="preserve"> </t>
        </is>
      </c>
      <c r="C6" s="9" t="n">
        <v>0.68</v>
      </c>
    </row>
    <row r="7">
      <c r="A7" s="4" t="inlineStr">
        <is>
          <t>Most relevant vesting periods for grants outstanding maximum</t>
        </is>
      </c>
      <c r="B7" s="4" t="inlineStr">
        <is>
          <t xml:space="preserve"> </t>
        </is>
      </c>
      <c r="C7" s="9" t="n">
        <v>0.75</v>
      </c>
    </row>
    <row r="8">
      <c r="A8" s="4" t="inlineStr">
        <is>
          <t>Most relevant vesting periods for grants outstanding minimum1</t>
        </is>
      </c>
      <c r="B8" s="4" t="inlineStr">
        <is>
          <t xml:space="preserve"> </t>
        </is>
      </c>
      <c r="C8" s="9" t="n">
        <v>0.17</v>
      </c>
    </row>
    <row r="9">
      <c r="A9" s="4" t="inlineStr">
        <is>
          <t>Most relevant vesting periods for grants outstanding maximum1</t>
        </is>
      </c>
      <c r="B9" s="4" t="inlineStr">
        <is>
          <t xml:space="preserve"> </t>
        </is>
      </c>
      <c r="C9" s="9" t="n">
        <v>0.19</v>
      </c>
    </row>
    <row r="10">
      <c r="A10" s="4" t="inlineStr">
        <is>
          <t>Most relevant vesting periods for grants outstanding minimum 2</t>
        </is>
      </c>
      <c r="B10" s="4" t="inlineStr">
        <is>
          <t xml:space="preserve"> </t>
        </is>
      </c>
      <c r="C10" s="10" t="n">
        <v>0.0005999999999999999</v>
      </c>
    </row>
    <row r="11">
      <c r="A11" s="4" t="inlineStr">
        <is>
          <t>Most relevant vesting periods for grants outstanding maximum 2</t>
        </is>
      </c>
      <c r="B11" s="4" t="inlineStr">
        <is>
          <t xml:space="preserve"> </t>
        </is>
      </c>
      <c r="C11" s="10" t="n">
        <v>0.0011</v>
      </c>
    </row>
    <row r="12">
      <c r="A12" s="4" t="inlineStr">
        <is>
          <t>Description of awards vesting period</t>
        </is>
      </c>
      <c r="B12" s="4" t="inlineStr">
        <is>
          <t>Up to 3.2 years</t>
        </is>
      </c>
      <c r="C12" s="4" t="inlineStr">
        <is>
          <t>Up to 7.4 year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hare-based payments (Details 4) $ in Thousands</t>
        </is>
      </c>
      <c r="B1" s="2" t="inlineStr">
        <is>
          <t>12 Months Ended</t>
        </is>
      </c>
    </row>
    <row r="2">
      <c r="B2" s="2" t="inlineStr">
        <is>
          <t>Dec. 31, 2022 USD ($)</t>
        </is>
      </c>
    </row>
    <row r="3">
      <c r="A3" s="3" t="inlineStr">
        <is>
          <t>Share-based Payments</t>
        </is>
      </c>
      <c r="B3" s="4" t="inlineStr">
        <is>
          <t xml:space="preserve"> </t>
        </is>
      </c>
    </row>
    <row r="4">
      <c r="A4" s="4" t="inlineStr">
        <is>
          <t>Contingent share award termination</t>
        </is>
      </c>
      <c r="B4" s="6" t="n">
        <v>35557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payments (Details Narrative) - USD ($) $ / shares in Units, $ in Thousands</t>
        </is>
      </c>
      <c r="B1" s="2" t="inlineStr">
        <is>
          <t>1 Months Ended</t>
        </is>
      </c>
      <c r="D1" s="2" t="inlineStr">
        <is>
          <t>12 Months Ended</t>
        </is>
      </c>
    </row>
    <row r="2">
      <c r="B2" s="2" t="inlineStr">
        <is>
          <t>Nov. 29, 2022</t>
        </is>
      </c>
      <c r="C2" s="2" t="inlineStr">
        <is>
          <t>Nov. 22, 2021</t>
        </is>
      </c>
      <c r="D2" s="2" t="inlineStr">
        <is>
          <t>Dec. 31, 2022</t>
        </is>
      </c>
      <c r="E2" s="2" t="inlineStr">
        <is>
          <t>Nov. 22,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penses</t>
        </is>
      </c>
      <c r="B4" s="4" t="inlineStr">
        <is>
          <t xml:space="preserve"> </t>
        </is>
      </c>
      <c r="C4" s="4" t="inlineStr">
        <is>
          <t xml:space="preserve"> </t>
        </is>
      </c>
      <c r="D4" s="6" t="n">
        <v>355573</v>
      </c>
      <c r="E4" s="4" t="inlineStr">
        <is>
          <t xml:space="preserve"> </t>
        </is>
      </c>
    </row>
    <row r="5">
      <c r="A5" s="4" t="inlineStr">
        <is>
          <t>Oridinary percentage</t>
        </is>
      </c>
      <c r="B5" s="4" t="inlineStr">
        <is>
          <t xml:space="preserve"> </t>
        </is>
      </c>
      <c r="C5" s="4" t="inlineStr">
        <is>
          <t xml:space="preserve"> </t>
        </is>
      </c>
      <c r="D5" s="4" t="inlineStr">
        <is>
          <t xml:space="preserve"> </t>
        </is>
      </c>
      <c r="E5" s="9" t="n">
        <v>0.01</v>
      </c>
    </row>
    <row r="6">
      <c r="A6" s="4" t="inlineStr">
        <is>
          <t>Share price</t>
        </is>
      </c>
      <c r="B6" s="4" t="inlineStr">
        <is>
          <t xml:space="preserve"> </t>
        </is>
      </c>
      <c r="C6" s="8" t="n">
        <v>18.69</v>
      </c>
      <c r="D6" s="4" t="inlineStr">
        <is>
          <t xml:space="preserve"> </t>
        </is>
      </c>
      <c r="E6" s="4" t="inlineStr">
        <is>
          <t xml:space="preserve"> </t>
        </is>
      </c>
    </row>
    <row r="7">
      <c r="A7" s="4" t="inlineStr">
        <is>
          <t>Share price</t>
        </is>
      </c>
      <c r="B7" s="4" t="inlineStr">
        <is>
          <t xml:space="preserve"> </t>
        </is>
      </c>
      <c r="C7" s="8" t="n">
        <v>35.3</v>
      </c>
      <c r="D7" s="4" t="inlineStr">
        <is>
          <t xml:space="preserve"> </t>
        </is>
      </c>
      <c r="E7" s="4" t="inlineStr">
        <is>
          <t xml:space="preserve"> </t>
        </is>
      </c>
    </row>
    <row r="8">
      <c r="A8" s="4" t="inlineStr">
        <is>
          <t>Expenses</t>
        </is>
      </c>
      <c r="B8" s="4" t="inlineStr">
        <is>
          <t xml:space="preserve"> </t>
        </is>
      </c>
      <c r="C8" s="4" t="inlineStr">
        <is>
          <t xml:space="preserve"> </t>
        </is>
      </c>
      <c r="D8" s="6" t="n">
        <v>30043</v>
      </c>
      <c r="E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Oridinary percentage</t>
        </is>
      </c>
      <c r="B11" s="4" t="inlineStr">
        <is>
          <t xml:space="preserve"> </t>
        </is>
      </c>
      <c r="C11" s="9" t="n">
        <v>0.01</v>
      </c>
      <c r="D11" s="4" t="inlineStr">
        <is>
          <t xml:space="preserve"> </t>
        </is>
      </c>
      <c r="E11" s="4" t="inlineStr">
        <is>
          <t xml:space="preserve"> </t>
        </is>
      </c>
    </row>
    <row r="12">
      <c r="A12" s="4" t="inlineStr">
        <is>
          <t>Share price</t>
        </is>
      </c>
      <c r="B12" s="4" t="inlineStr">
        <is>
          <t xml:space="preserve"> </t>
        </is>
      </c>
      <c r="C12" s="8" t="n">
        <v>35.3</v>
      </c>
      <c r="D12" s="4" t="inlineStr">
        <is>
          <t xml:space="preserve"> </t>
        </is>
      </c>
      <c r="E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Expenses</t>
        </is>
      </c>
      <c r="B15" s="6" t="n">
        <v>355573</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Reverse repurchase agreement in foreign currency</t>
        </is>
      </c>
      <c r="B3" s="6" t="n">
        <v>59519</v>
      </c>
      <c r="C3" s="6" t="n">
        <v>1115805</v>
      </c>
      <c r="D3" s="4" t="inlineStr">
        <is>
          <t xml:space="preserve"> </t>
        </is>
      </c>
      <c r="E3" s="4" t="inlineStr">
        <is>
          <t xml:space="preserve"> </t>
        </is>
      </c>
    </row>
    <row r="4">
      <c r="A4" s="4" t="inlineStr">
        <is>
          <t>Short-term investments</t>
        </is>
      </c>
      <c r="B4" s="5" t="n">
        <v>153743</v>
      </c>
      <c r="C4" s="5" t="n">
        <v>1412901</v>
      </c>
      <c r="D4" s="4" t="inlineStr">
        <is>
          <t xml:space="preserve"> </t>
        </is>
      </c>
      <c r="E4" s="4" t="inlineStr">
        <is>
          <t xml:space="preserve"> </t>
        </is>
      </c>
    </row>
    <row r="5">
      <c r="A5" s="4" t="inlineStr">
        <is>
          <t>Voluntary deposits at central banks</t>
        </is>
      </c>
      <c r="B5" s="5" t="n">
        <v>2451150</v>
      </c>
      <c r="C5" s="4" t="inlineStr">
        <is>
          <t xml:space="preserve"> </t>
        </is>
      </c>
      <c r="D5" s="4" t="inlineStr">
        <is>
          <t xml:space="preserve"> </t>
        </is>
      </c>
      <c r="E5" s="4" t="inlineStr">
        <is>
          <t xml:space="preserve"> </t>
        </is>
      </c>
    </row>
    <row r="6">
      <c r="A6" s="4" t="inlineStr">
        <is>
          <t>Bank balances</t>
        </is>
      </c>
      <c r="B6" s="5" t="n">
        <v>1506727</v>
      </c>
      <c r="C6" s="5" t="n">
        <v>174142</v>
      </c>
      <c r="D6" s="4" t="inlineStr">
        <is>
          <t xml:space="preserve"> </t>
        </is>
      </c>
      <c r="E6" s="4" t="inlineStr">
        <is>
          <t xml:space="preserve"> </t>
        </is>
      </c>
    </row>
    <row r="7">
      <c r="A7" s="4" t="inlineStr">
        <is>
          <t>Other cash and cash equivalents</t>
        </is>
      </c>
      <c r="B7" s="5" t="n">
        <v>1177</v>
      </c>
      <c r="C7" s="5" t="n">
        <v>2827</v>
      </c>
      <c r="D7" s="4" t="inlineStr">
        <is>
          <t xml:space="preserve"> </t>
        </is>
      </c>
      <c r="E7" s="4" t="inlineStr">
        <is>
          <t xml:space="preserve"> </t>
        </is>
      </c>
    </row>
    <row r="8">
      <c r="A8" s="4" t="inlineStr">
        <is>
          <t>Total</t>
        </is>
      </c>
      <c r="B8" s="6" t="n">
        <v>4172316</v>
      </c>
      <c r="C8" s="6" t="n">
        <v>2705675</v>
      </c>
      <c r="D8" s="6" t="n">
        <v>2343780</v>
      </c>
      <c r="E8" s="6" t="n">
        <v>12465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1:00:40Z</dcterms:created>
  <dcterms:modified xmlns:dcterms="http://purl.org/dc/terms/" xmlns:xsi="http://www.w3.org/2001/XMLSchema-instance" xsi:type="dcterms:W3CDTF">2023-04-20T21:00:40Z</dcterms:modified>
</cp:coreProperties>
</file>